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A1 Significant accounting polic" sheetId="8" state="visible" r:id="rId8"/>
    <sheet xmlns:r="http://schemas.openxmlformats.org/officeDocument/2006/relationships" name="A2 Critical accounting estimate" sheetId="9" state="visible" r:id="rId9"/>
    <sheet xmlns:r="http://schemas.openxmlformats.org/officeDocument/2006/relationships" name="A3 Changes in accounting polici" sheetId="10" state="visible" r:id="rId10"/>
    <sheet xmlns:r="http://schemas.openxmlformats.org/officeDocument/2006/relationships" name="B1 Segment information" sheetId="11" state="visible" r:id="rId11"/>
    <sheet xmlns:r="http://schemas.openxmlformats.org/officeDocument/2006/relationships" name="B2 Net sales" sheetId="12" state="visible" r:id="rId12"/>
    <sheet xmlns:r="http://schemas.openxmlformats.org/officeDocument/2006/relationships" name="B3 Expenses by nature" sheetId="13" state="visible" r:id="rId13"/>
    <sheet xmlns:r="http://schemas.openxmlformats.org/officeDocument/2006/relationships" name="B4 Other operating income and e" sheetId="14" state="visible" r:id="rId14"/>
    <sheet xmlns:r="http://schemas.openxmlformats.org/officeDocument/2006/relationships" name="B5 Inventories" sheetId="15" state="visible" r:id="rId15"/>
    <sheet xmlns:r="http://schemas.openxmlformats.org/officeDocument/2006/relationships" name="B6 Customer contract related ba" sheetId="16" state="visible" r:id="rId16"/>
    <sheet xmlns:r="http://schemas.openxmlformats.org/officeDocument/2006/relationships" name="B7 Other current receivables" sheetId="17" state="visible" r:id="rId17"/>
    <sheet xmlns:r="http://schemas.openxmlformats.org/officeDocument/2006/relationships" name="B8 Trade payables" sheetId="18" state="visible" r:id="rId18"/>
    <sheet xmlns:r="http://schemas.openxmlformats.org/officeDocument/2006/relationships" name="B9 Other current liabilities" sheetId="19" state="visible" r:id="rId19"/>
    <sheet xmlns:r="http://schemas.openxmlformats.org/officeDocument/2006/relationships" name="C1 Intangible assets" sheetId="20" state="visible" r:id="rId20"/>
    <sheet xmlns:r="http://schemas.openxmlformats.org/officeDocument/2006/relationships" name="C2 Property, Plant and Equipmen" sheetId="21" state="visible" r:id="rId21"/>
    <sheet xmlns:r="http://schemas.openxmlformats.org/officeDocument/2006/relationships" name="C3 Leases" sheetId="22" state="visible" r:id="rId22"/>
    <sheet xmlns:r="http://schemas.openxmlformats.org/officeDocument/2006/relationships" name="D1 Provisions" sheetId="23" state="visible" r:id="rId23"/>
    <sheet xmlns:r="http://schemas.openxmlformats.org/officeDocument/2006/relationships" name="D2 Contingent liabilities" sheetId="24" state="visible" r:id="rId24"/>
    <sheet xmlns:r="http://schemas.openxmlformats.org/officeDocument/2006/relationships" name="D3 Assets pledged as collateral" sheetId="25" state="visible" r:id="rId25"/>
    <sheet xmlns:r="http://schemas.openxmlformats.org/officeDocument/2006/relationships" name="D4 Contractual obligations" sheetId="26" state="visible" r:id="rId26"/>
    <sheet xmlns:r="http://schemas.openxmlformats.org/officeDocument/2006/relationships" name="E1 Equity" sheetId="27" state="visible" r:id="rId27"/>
    <sheet xmlns:r="http://schemas.openxmlformats.org/officeDocument/2006/relationships" name="E2 Business combinations" sheetId="28" state="visible" r:id="rId28"/>
    <sheet xmlns:r="http://schemas.openxmlformats.org/officeDocument/2006/relationships" name="E3 Associated companies" sheetId="29" state="visible" r:id="rId29"/>
    <sheet xmlns:r="http://schemas.openxmlformats.org/officeDocument/2006/relationships" name="F1 Financial risk management" sheetId="30" state="visible" r:id="rId30"/>
    <sheet xmlns:r="http://schemas.openxmlformats.org/officeDocument/2006/relationships" name="F2 Financial income and expense" sheetId="31" state="visible" r:id="rId31"/>
    <sheet xmlns:r="http://schemas.openxmlformats.org/officeDocument/2006/relationships" name="F3 Financial assets, non-curren" sheetId="32" state="visible" r:id="rId32"/>
    <sheet xmlns:r="http://schemas.openxmlformats.org/officeDocument/2006/relationships" name="F4 Interest-bearing liabilities" sheetId="33" state="visible" r:id="rId33"/>
    <sheet xmlns:r="http://schemas.openxmlformats.org/officeDocument/2006/relationships" name="G1 Post-employment benefits" sheetId="34" state="visible" r:id="rId34"/>
    <sheet xmlns:r="http://schemas.openxmlformats.org/officeDocument/2006/relationships" name="G2 Information Regarding Member" sheetId="35" state="visible" r:id="rId35"/>
    <sheet xmlns:r="http://schemas.openxmlformats.org/officeDocument/2006/relationships" name="G3 Share-based compensation" sheetId="36" state="visible" r:id="rId36"/>
    <sheet xmlns:r="http://schemas.openxmlformats.org/officeDocument/2006/relationships" name="G4 Employee information" sheetId="37" state="visible" r:id="rId37"/>
    <sheet xmlns:r="http://schemas.openxmlformats.org/officeDocument/2006/relationships" name="H1 Taxes" sheetId="38" state="visible" r:id="rId38"/>
    <sheet xmlns:r="http://schemas.openxmlformats.org/officeDocument/2006/relationships" name="H2 Earnings per share" sheetId="39" state="visible" r:id="rId39"/>
    <sheet xmlns:r="http://schemas.openxmlformats.org/officeDocument/2006/relationships" name="H3 Statement of cash flows" sheetId="40" state="visible" r:id="rId40"/>
    <sheet xmlns:r="http://schemas.openxmlformats.org/officeDocument/2006/relationships" name="H4 Related party transactions" sheetId="41" state="visible" r:id="rId41"/>
    <sheet xmlns:r="http://schemas.openxmlformats.org/officeDocument/2006/relationships" name="H5 Fees to auditors" sheetId="42" state="visible" r:id="rId42"/>
    <sheet xmlns:r="http://schemas.openxmlformats.org/officeDocument/2006/relationships" name="H6 Events after the reporting p" sheetId="43" state="visible" r:id="rId43"/>
    <sheet xmlns:r="http://schemas.openxmlformats.org/officeDocument/2006/relationships" name="A1 Significant accounting pol_2" sheetId="44" state="visible" r:id="rId44"/>
    <sheet xmlns:r="http://schemas.openxmlformats.org/officeDocument/2006/relationships" name="A3 Changes in accounting poli_2" sheetId="45" state="visible" r:id="rId45"/>
    <sheet xmlns:r="http://schemas.openxmlformats.org/officeDocument/2006/relationships" name="B1 Segment information (Tables)" sheetId="46" state="visible" r:id="rId46"/>
    <sheet xmlns:r="http://schemas.openxmlformats.org/officeDocument/2006/relationships" name="B2 Net sales (Tables)" sheetId="47" state="visible" r:id="rId47"/>
    <sheet xmlns:r="http://schemas.openxmlformats.org/officeDocument/2006/relationships" name="B3 Expenses by nature (Tables)" sheetId="48" state="visible" r:id="rId48"/>
    <sheet xmlns:r="http://schemas.openxmlformats.org/officeDocument/2006/relationships" name="B4 Other operating income and_2" sheetId="49" state="visible" r:id="rId49"/>
    <sheet xmlns:r="http://schemas.openxmlformats.org/officeDocument/2006/relationships" name="B5 Inventories (Tables)" sheetId="50" state="visible" r:id="rId50"/>
    <sheet xmlns:r="http://schemas.openxmlformats.org/officeDocument/2006/relationships" name="B6 Customer contract related _2" sheetId="51" state="visible" r:id="rId51"/>
    <sheet xmlns:r="http://schemas.openxmlformats.org/officeDocument/2006/relationships" name="B7 Other current receivables (T" sheetId="52" state="visible" r:id="rId52"/>
    <sheet xmlns:r="http://schemas.openxmlformats.org/officeDocument/2006/relationships" name="B8 Trade payables (Tables)" sheetId="53" state="visible" r:id="rId53"/>
    <sheet xmlns:r="http://schemas.openxmlformats.org/officeDocument/2006/relationships" name="B9 Other current liabilities (T" sheetId="54" state="visible" r:id="rId54"/>
    <sheet xmlns:r="http://schemas.openxmlformats.org/officeDocument/2006/relationships" name="C1 Intangible assets (Tables)" sheetId="55" state="visible" r:id="rId55"/>
    <sheet xmlns:r="http://schemas.openxmlformats.org/officeDocument/2006/relationships" name="C2 Property, plant and equipm_2" sheetId="56" state="visible" r:id="rId56"/>
    <sheet xmlns:r="http://schemas.openxmlformats.org/officeDocument/2006/relationships" name="C3 Leases  (Tables)" sheetId="57" state="visible" r:id="rId57"/>
    <sheet xmlns:r="http://schemas.openxmlformats.org/officeDocument/2006/relationships" name="D1 Provisions (Tables)" sheetId="58" state="visible" r:id="rId58"/>
    <sheet xmlns:r="http://schemas.openxmlformats.org/officeDocument/2006/relationships" name="D2 Contingent liabilities (Tabl" sheetId="59" state="visible" r:id="rId59"/>
    <sheet xmlns:r="http://schemas.openxmlformats.org/officeDocument/2006/relationships" name="D3 Assets pledged as collater_2" sheetId="60" state="visible" r:id="rId60"/>
    <sheet xmlns:r="http://schemas.openxmlformats.org/officeDocument/2006/relationships" name="D4 Contractual obligations (Tab" sheetId="61" state="visible" r:id="rId61"/>
    <sheet xmlns:r="http://schemas.openxmlformats.org/officeDocument/2006/relationships" name="E1 Equity (Tables)" sheetId="62" state="visible" r:id="rId62"/>
    <sheet xmlns:r="http://schemas.openxmlformats.org/officeDocument/2006/relationships" name="E2 Business combinations (Table" sheetId="63" state="visible" r:id="rId63"/>
    <sheet xmlns:r="http://schemas.openxmlformats.org/officeDocument/2006/relationships" name="E3 Associated companies (Tables" sheetId="64" state="visible" r:id="rId64"/>
    <sheet xmlns:r="http://schemas.openxmlformats.org/officeDocument/2006/relationships" name="F1 Financial risk management (T" sheetId="65" state="visible" r:id="rId65"/>
    <sheet xmlns:r="http://schemas.openxmlformats.org/officeDocument/2006/relationships" name="F2 Financial income and expen_2" sheetId="66" state="visible" r:id="rId66"/>
    <sheet xmlns:r="http://schemas.openxmlformats.org/officeDocument/2006/relationships" name="F3 Financial assets, non-curr_2" sheetId="67" state="visible" r:id="rId67"/>
    <sheet xmlns:r="http://schemas.openxmlformats.org/officeDocument/2006/relationships" name="F4 Interest-bearing liabiliti_2" sheetId="68" state="visible" r:id="rId68"/>
    <sheet xmlns:r="http://schemas.openxmlformats.org/officeDocument/2006/relationships" name="G1 Post-employment benefits (Ta" sheetId="69" state="visible" r:id="rId69"/>
    <sheet xmlns:r="http://schemas.openxmlformats.org/officeDocument/2006/relationships" name="G2 Information Regarding Memb_2" sheetId="70" state="visible" r:id="rId70"/>
    <sheet xmlns:r="http://schemas.openxmlformats.org/officeDocument/2006/relationships" name="G3 Share-based compensation (Ta" sheetId="71" state="visible" r:id="rId71"/>
    <sheet xmlns:r="http://schemas.openxmlformats.org/officeDocument/2006/relationships" name="G4 Employee information (Tables" sheetId="72" state="visible" r:id="rId72"/>
    <sheet xmlns:r="http://schemas.openxmlformats.org/officeDocument/2006/relationships" name="H1 Taxes (Tables)" sheetId="73" state="visible" r:id="rId73"/>
    <sheet xmlns:r="http://schemas.openxmlformats.org/officeDocument/2006/relationships" name="H2 Earnings per share (Tables)" sheetId="74" state="visible" r:id="rId74"/>
    <sheet xmlns:r="http://schemas.openxmlformats.org/officeDocument/2006/relationships" name="H3 Statement of cash flows (Tab" sheetId="75" state="visible" r:id="rId75"/>
    <sheet xmlns:r="http://schemas.openxmlformats.org/officeDocument/2006/relationships" name="H5 Fees to auditors (Tables)" sheetId="76" state="visible" r:id="rId76"/>
    <sheet xmlns:r="http://schemas.openxmlformats.org/officeDocument/2006/relationships" name="Significant Accounting Policies" sheetId="77" state="visible" r:id="rId77"/>
    <sheet xmlns:r="http://schemas.openxmlformats.org/officeDocument/2006/relationships" name="Critical Accounting Estimates a" sheetId="78" state="visible" r:id="rId78"/>
    <sheet xmlns:r="http://schemas.openxmlformats.org/officeDocument/2006/relationships" name="Changes in Accounting Policies " sheetId="79" state="visible" r:id="rId79"/>
    <sheet xmlns:r="http://schemas.openxmlformats.org/officeDocument/2006/relationships" name="Changes in Accounting Policie_2" sheetId="80" state="visible" r:id="rId80"/>
    <sheet xmlns:r="http://schemas.openxmlformats.org/officeDocument/2006/relationships" name="Changes in Accounting Policie_3" sheetId="81" state="visible" r:id="rId81"/>
    <sheet xmlns:r="http://schemas.openxmlformats.org/officeDocument/2006/relationships" name="Segment Information - Additiona" sheetId="82" state="visible" r:id="rId82"/>
    <sheet xmlns:r="http://schemas.openxmlformats.org/officeDocument/2006/relationships" name="Segment Information - Summary o" sheetId="83" state="visible" r:id="rId83"/>
    <sheet xmlns:r="http://schemas.openxmlformats.org/officeDocument/2006/relationships" name="Segment Information - Summary_2" sheetId="84" state="visible" r:id="rId84"/>
    <sheet xmlns:r="http://schemas.openxmlformats.org/officeDocument/2006/relationships" name="Segment Information - Summary_3" sheetId="85" state="visible" r:id="rId85"/>
    <sheet xmlns:r="http://schemas.openxmlformats.org/officeDocument/2006/relationships" name="Net Sales - Summary of Net Sale" sheetId="86" state="visible" r:id="rId86"/>
    <sheet xmlns:r="http://schemas.openxmlformats.org/officeDocument/2006/relationships" name="Expenses by Nature - Summary of" sheetId="87" state="visible" r:id="rId87"/>
    <sheet xmlns:r="http://schemas.openxmlformats.org/officeDocument/2006/relationships" name="Expenses by Nature - Additional" sheetId="88" state="visible" r:id="rId88"/>
    <sheet xmlns:r="http://schemas.openxmlformats.org/officeDocument/2006/relationships" name="Expenses by Nature - Summary _2" sheetId="89" state="visible" r:id="rId89"/>
    <sheet xmlns:r="http://schemas.openxmlformats.org/officeDocument/2006/relationships" name="Other Operating Income and Expe" sheetId="90" state="visible" r:id="rId90"/>
    <sheet xmlns:r="http://schemas.openxmlformats.org/officeDocument/2006/relationships" name="Other Operating Income and Ex_2" sheetId="91" state="visible" r:id="rId91"/>
    <sheet xmlns:r="http://schemas.openxmlformats.org/officeDocument/2006/relationships" name="Inventories - Summary of Invent" sheetId="92" state="visible" r:id="rId92"/>
    <sheet xmlns:r="http://schemas.openxmlformats.org/officeDocument/2006/relationships" name="Inventories - Additional Inform" sheetId="93" state="visible" r:id="rId93"/>
    <sheet xmlns:r="http://schemas.openxmlformats.org/officeDocument/2006/relationships" name="Inventories - Movements in Obso" sheetId="94" state="visible" r:id="rId94"/>
    <sheet xmlns:r="http://schemas.openxmlformats.org/officeDocument/2006/relationships" name="Customer Contract Related Balan" sheetId="95" state="visible" r:id="rId95"/>
    <sheet xmlns:r="http://schemas.openxmlformats.org/officeDocument/2006/relationships" name="Customer Contract Related Bal_2" sheetId="96" state="visible" r:id="rId96"/>
    <sheet xmlns:r="http://schemas.openxmlformats.org/officeDocument/2006/relationships" name="Customer Contract Related Bal_3" sheetId="97" state="visible" r:id="rId97"/>
    <sheet xmlns:r="http://schemas.openxmlformats.org/officeDocument/2006/relationships" name="Other Current Receivables - Sum" sheetId="98" state="visible" r:id="rId98"/>
    <sheet xmlns:r="http://schemas.openxmlformats.org/officeDocument/2006/relationships" name="Other Current Receivables - S_2" sheetId="99" state="visible" r:id="rId99"/>
    <sheet xmlns:r="http://schemas.openxmlformats.org/officeDocument/2006/relationships" name="Trade Payables - Summary of Tra" sheetId="100" state="visible" r:id="rId100"/>
    <sheet xmlns:r="http://schemas.openxmlformats.org/officeDocument/2006/relationships" name="Other Current Liabilities - Sum" sheetId="101" state="visible" r:id="rId101"/>
    <sheet xmlns:r="http://schemas.openxmlformats.org/officeDocument/2006/relationships" name="Intangible Assets - Summary of " sheetId="102" state="visible" r:id="rId102"/>
    <sheet xmlns:r="http://schemas.openxmlformats.org/officeDocument/2006/relationships" name="Intangible Assets - Additional " sheetId="103" state="visible" r:id="rId103"/>
    <sheet xmlns:r="http://schemas.openxmlformats.org/officeDocument/2006/relationships" name="Property, Plant and Equipment -" sheetId="104" state="visible" r:id="rId104"/>
    <sheet xmlns:r="http://schemas.openxmlformats.org/officeDocument/2006/relationships" name="Property, Plant and Equipment_2" sheetId="105" state="visible" r:id="rId105"/>
    <sheet xmlns:r="http://schemas.openxmlformats.org/officeDocument/2006/relationships" name="Leases - Summary of Components " sheetId="106" state="visible" r:id="rId106"/>
    <sheet xmlns:r="http://schemas.openxmlformats.org/officeDocument/2006/relationships" name="Leases - Additional Information" sheetId="107" state="visible" r:id="rId107"/>
    <sheet xmlns:r="http://schemas.openxmlformats.org/officeDocument/2006/relationships" name="Leases - Summary of Cash paymen" sheetId="108" state="visible" r:id="rId108"/>
    <sheet xmlns:r="http://schemas.openxmlformats.org/officeDocument/2006/relationships" name="Leases - Summary of Future Mini" sheetId="109" state="visible" r:id="rId109"/>
    <sheet xmlns:r="http://schemas.openxmlformats.org/officeDocument/2006/relationships" name="Leases - Summary of Future Mi_2" sheetId="110" state="visible" r:id="rId110"/>
    <sheet xmlns:r="http://schemas.openxmlformats.org/officeDocument/2006/relationships" name="Provisions - Summary of Provisi" sheetId="111" state="visible" r:id="rId111"/>
    <sheet xmlns:r="http://schemas.openxmlformats.org/officeDocument/2006/relationships" name="Provisions - Additional Informa" sheetId="112" state="visible" r:id="rId112"/>
    <sheet xmlns:r="http://schemas.openxmlformats.org/officeDocument/2006/relationships" name="Contingent liabilities - Summar" sheetId="113" state="visible" r:id="rId113"/>
    <sheet xmlns:r="http://schemas.openxmlformats.org/officeDocument/2006/relationships" name="Contingent Liabilities - Additi" sheetId="114" state="visible" r:id="rId114"/>
    <sheet xmlns:r="http://schemas.openxmlformats.org/officeDocument/2006/relationships" name="Assets Pledged as Collateral - " sheetId="115" state="visible" r:id="rId115"/>
    <sheet xmlns:r="http://schemas.openxmlformats.org/officeDocument/2006/relationships" name="Contractual Obligations - Summa" sheetId="116" state="visible" r:id="rId116"/>
    <sheet xmlns:r="http://schemas.openxmlformats.org/officeDocument/2006/relationships" name="Equity and Other Comprehensive " sheetId="117" state="visible" r:id="rId117"/>
    <sheet xmlns:r="http://schemas.openxmlformats.org/officeDocument/2006/relationships" name="Equity and Other Comprehensiv_2" sheetId="118" state="visible" r:id="rId118"/>
    <sheet xmlns:r="http://schemas.openxmlformats.org/officeDocument/2006/relationships" name="Equity and Other Comprehensiv_3" sheetId="119" state="visible" r:id="rId119"/>
    <sheet xmlns:r="http://schemas.openxmlformats.org/officeDocument/2006/relationships" name="Equity and Other Comprehensiv_4" sheetId="120" state="visible" r:id="rId120"/>
    <sheet xmlns:r="http://schemas.openxmlformats.org/officeDocument/2006/relationships" name="Business Combinations - Summary" sheetId="121" state="visible" r:id="rId121"/>
    <sheet xmlns:r="http://schemas.openxmlformats.org/officeDocument/2006/relationships" name="Business Combinations - Additio" sheetId="122" state="visible" r:id="rId122"/>
    <sheet xmlns:r="http://schemas.openxmlformats.org/officeDocument/2006/relationships" name="Business Combinations - Summa_2" sheetId="123" state="visible" r:id="rId123"/>
    <sheet xmlns:r="http://schemas.openxmlformats.org/officeDocument/2006/relationships" name="Business Combinations - Summa_3" sheetId="124" state="visible" r:id="rId124"/>
    <sheet xmlns:r="http://schemas.openxmlformats.org/officeDocument/2006/relationships" name="Business Combinations - Summa_4" sheetId="125" state="visible" r:id="rId125"/>
    <sheet xmlns:r="http://schemas.openxmlformats.org/officeDocument/2006/relationships" name="Business Combinations - Summa_5" sheetId="126" state="visible" r:id="rId126"/>
    <sheet xmlns:r="http://schemas.openxmlformats.org/officeDocument/2006/relationships" name="Associated Companies - Equity i" sheetId="127" state="visible" r:id="rId127"/>
    <sheet xmlns:r="http://schemas.openxmlformats.org/officeDocument/2006/relationships" name="Associated Companies - Addition" sheetId="128" state="visible" r:id="rId128"/>
    <sheet xmlns:r="http://schemas.openxmlformats.org/officeDocument/2006/relationships" name="Financial Risk Management - Sch" sheetId="129" state="visible" r:id="rId129"/>
    <sheet xmlns:r="http://schemas.openxmlformats.org/officeDocument/2006/relationships" name="Financial Risk Management - Sum" sheetId="130" state="visible" r:id="rId130"/>
    <sheet xmlns:r="http://schemas.openxmlformats.org/officeDocument/2006/relationships" name="Financial Risk Management - S_2" sheetId="131" state="visible" r:id="rId131"/>
    <sheet xmlns:r="http://schemas.openxmlformats.org/officeDocument/2006/relationships" name="Financial Risk Management - Add" sheetId="132" state="visible" r:id="rId132"/>
    <sheet xmlns:r="http://schemas.openxmlformats.org/officeDocument/2006/relationships" name="Financial Risk Management - S_3" sheetId="133" state="visible" r:id="rId133"/>
    <sheet xmlns:r="http://schemas.openxmlformats.org/officeDocument/2006/relationships" name="Financial Risk Management - Dis" sheetId="134" state="visible" r:id="rId134"/>
    <sheet xmlns:r="http://schemas.openxmlformats.org/officeDocument/2006/relationships" name="Financial Risk Management - D_2" sheetId="135" state="visible" r:id="rId135"/>
    <sheet xmlns:r="http://schemas.openxmlformats.org/officeDocument/2006/relationships" name="Financial Risk Management - S_4" sheetId="136" state="visible" r:id="rId136"/>
    <sheet xmlns:r="http://schemas.openxmlformats.org/officeDocument/2006/relationships" name="Financial Risk Management - S_5" sheetId="137" state="visible" r:id="rId137"/>
    <sheet xmlns:r="http://schemas.openxmlformats.org/officeDocument/2006/relationships" name="Financial Risk Management - S_6" sheetId="138" state="visible" r:id="rId138"/>
    <sheet xmlns:r="http://schemas.openxmlformats.org/officeDocument/2006/relationships" name="Financial Risk Management - S_7" sheetId="139" state="visible" r:id="rId139"/>
    <sheet xmlns:r="http://schemas.openxmlformats.org/officeDocument/2006/relationships" name="Financial Risk Management - S_8" sheetId="140" state="visible" r:id="rId140"/>
    <sheet xmlns:r="http://schemas.openxmlformats.org/officeDocument/2006/relationships" name="Financial Risk Management - D_3" sheetId="141" state="visible" r:id="rId141"/>
    <sheet xmlns:r="http://schemas.openxmlformats.org/officeDocument/2006/relationships" name="Financial Risk Management - S_9" sheetId="142" state="visible" r:id="rId142"/>
    <sheet xmlns:r="http://schemas.openxmlformats.org/officeDocument/2006/relationships" name="Financial Risk Management - Ana" sheetId="143" state="visible" r:id="rId143"/>
    <sheet xmlns:r="http://schemas.openxmlformats.org/officeDocument/2006/relationships" name="Financial Risk Management - _10" sheetId="144" state="visible" r:id="rId144"/>
    <sheet xmlns:r="http://schemas.openxmlformats.org/officeDocument/2006/relationships" name="Financial Risk Management - _11" sheetId="145" state="visible" r:id="rId145"/>
    <sheet xmlns:r="http://schemas.openxmlformats.org/officeDocument/2006/relationships" name="Financial Risk Management - _12" sheetId="146" state="visible" r:id="rId146"/>
    <sheet xmlns:r="http://schemas.openxmlformats.org/officeDocument/2006/relationships" name="Financial Risk Management - _13" sheetId="147" state="visible" r:id="rId147"/>
    <sheet xmlns:r="http://schemas.openxmlformats.org/officeDocument/2006/relationships" name="Financial Income and Expenses -" sheetId="148" state="visible" r:id="rId148"/>
    <sheet xmlns:r="http://schemas.openxmlformats.org/officeDocument/2006/relationships" name="Financial Income and Expenses_2" sheetId="149" state="visible" r:id="rId149"/>
    <sheet xmlns:r="http://schemas.openxmlformats.org/officeDocument/2006/relationships" name="Financial Assets, Non-current -" sheetId="150" state="visible" r:id="rId150"/>
    <sheet xmlns:r="http://schemas.openxmlformats.org/officeDocument/2006/relationships" name="Interest-Bearing Liabilities - " sheetId="151" state="visible" r:id="rId151"/>
    <sheet xmlns:r="http://schemas.openxmlformats.org/officeDocument/2006/relationships" name="Interest-Bearing Liabilities _2" sheetId="152" state="visible" r:id="rId152"/>
    <sheet xmlns:r="http://schemas.openxmlformats.org/officeDocument/2006/relationships" name="Interest-Bearing Liabilities _3" sheetId="153" state="visible" r:id="rId153"/>
    <sheet xmlns:r="http://schemas.openxmlformats.org/officeDocument/2006/relationships" name="Interest-Bearing Liabilities _4" sheetId="154" state="visible" r:id="rId154"/>
    <sheet xmlns:r="http://schemas.openxmlformats.org/officeDocument/2006/relationships" name="Post-Employment Benefits - Addi" sheetId="155" state="visible" r:id="rId155"/>
    <sheet xmlns:r="http://schemas.openxmlformats.org/officeDocument/2006/relationships" name="Post-Employment Benefits - Summ" sheetId="156" state="visible" r:id="rId156"/>
    <sheet xmlns:r="http://schemas.openxmlformats.org/officeDocument/2006/relationships" name="Post-Employment Benefits - Su_2" sheetId="157" state="visible" r:id="rId157"/>
    <sheet xmlns:r="http://schemas.openxmlformats.org/officeDocument/2006/relationships" name="Post-Employment Benefits - Su_3" sheetId="158" state="visible" r:id="rId158"/>
    <sheet xmlns:r="http://schemas.openxmlformats.org/officeDocument/2006/relationships" name="Post-Employment Benefits - Su_4" sheetId="159" state="visible" r:id="rId159"/>
    <sheet xmlns:r="http://schemas.openxmlformats.org/officeDocument/2006/relationships" name="Post-Employment Benefits - Su_5" sheetId="160" state="visible" r:id="rId160"/>
    <sheet xmlns:r="http://schemas.openxmlformats.org/officeDocument/2006/relationships" name="Post-Employment Benefits - Su_6" sheetId="161" state="visible" r:id="rId161"/>
    <sheet xmlns:r="http://schemas.openxmlformats.org/officeDocument/2006/relationships" name="Post-Employment Benefits - Su_7" sheetId="162" state="visible" r:id="rId162"/>
    <sheet xmlns:r="http://schemas.openxmlformats.org/officeDocument/2006/relationships" name="Post-Employment Benefits - Su_8" sheetId="163" state="visible" r:id="rId163"/>
    <sheet xmlns:r="http://schemas.openxmlformats.org/officeDocument/2006/relationships" name="Post-Employment Benefits - Su_9" sheetId="164" state="visible" r:id="rId164"/>
    <sheet xmlns:r="http://schemas.openxmlformats.org/officeDocument/2006/relationships" name="Post-Employment Benefits - S_10" sheetId="165" state="visible" r:id="rId165"/>
    <sheet xmlns:r="http://schemas.openxmlformats.org/officeDocument/2006/relationships" name="Post-Employment Benefits - S_11" sheetId="166" state="visible" r:id="rId166"/>
    <sheet xmlns:r="http://schemas.openxmlformats.org/officeDocument/2006/relationships" name="Information Regarding Members o" sheetId="167" state="visible" r:id="rId167"/>
    <sheet xmlns:r="http://schemas.openxmlformats.org/officeDocument/2006/relationships" name="Information Regarding Members_2" sheetId="168" state="visible" r:id="rId168"/>
    <sheet xmlns:r="http://schemas.openxmlformats.org/officeDocument/2006/relationships" name="Information Regarding Members_3" sheetId="169" state="visible" r:id="rId169"/>
    <sheet xmlns:r="http://schemas.openxmlformats.org/officeDocument/2006/relationships" name="Information Regarding Members_4" sheetId="170" state="visible" r:id="rId170"/>
    <sheet xmlns:r="http://schemas.openxmlformats.org/officeDocument/2006/relationships" name="Share Based Compensation - Addi" sheetId="171" state="visible" r:id="rId171"/>
    <sheet xmlns:r="http://schemas.openxmlformats.org/officeDocument/2006/relationships" name="Share Based Compensation - Summ" sheetId="172" state="visible" r:id="rId172"/>
    <sheet xmlns:r="http://schemas.openxmlformats.org/officeDocument/2006/relationships" name="Share Based Compensation - Su_2" sheetId="173" state="visible" r:id="rId173"/>
    <sheet xmlns:r="http://schemas.openxmlformats.org/officeDocument/2006/relationships" name="Share Based Compensation - Su_3" sheetId="174" state="visible" r:id="rId174"/>
    <sheet xmlns:r="http://schemas.openxmlformats.org/officeDocument/2006/relationships" name="Share Based Compensation - Su_4" sheetId="175" state="visible" r:id="rId175"/>
    <sheet xmlns:r="http://schemas.openxmlformats.org/officeDocument/2006/relationships" name="Share Based Compensation - Su_5" sheetId="176" state="visible" r:id="rId176"/>
    <sheet xmlns:r="http://schemas.openxmlformats.org/officeDocument/2006/relationships" name="Share Based Compensation - Su_6" sheetId="177" state="visible" r:id="rId177"/>
    <sheet xmlns:r="http://schemas.openxmlformats.org/officeDocument/2006/relationships" name="Share Based Compensation - Su_7" sheetId="178" state="visible" r:id="rId178"/>
    <sheet xmlns:r="http://schemas.openxmlformats.org/officeDocument/2006/relationships" name="Share Based Compensation - Su_8" sheetId="179" state="visible" r:id="rId179"/>
    <sheet xmlns:r="http://schemas.openxmlformats.org/officeDocument/2006/relationships" name="Share Based Compensation - Su_9" sheetId="180" state="visible" r:id="rId180"/>
    <sheet xmlns:r="http://schemas.openxmlformats.org/officeDocument/2006/relationships" name="Share Based Compensation - S_10" sheetId="181" state="visible" r:id="rId181"/>
    <sheet xmlns:r="http://schemas.openxmlformats.org/officeDocument/2006/relationships" name="Share Based Compensation - S_11" sheetId="182" state="visible" r:id="rId182"/>
    <sheet xmlns:r="http://schemas.openxmlformats.org/officeDocument/2006/relationships" name="Share Based Compensation - S_12" sheetId="183" state="visible" r:id="rId183"/>
    <sheet xmlns:r="http://schemas.openxmlformats.org/officeDocument/2006/relationships" name="Employee Information - Summary " sheetId="184" state="visible" r:id="rId184"/>
    <sheet xmlns:r="http://schemas.openxmlformats.org/officeDocument/2006/relationships" name="Employee Information - Summar_2" sheetId="185" state="visible" r:id="rId185"/>
    <sheet xmlns:r="http://schemas.openxmlformats.org/officeDocument/2006/relationships" name="Employee Information - Summar_3" sheetId="186" state="visible" r:id="rId186"/>
    <sheet xmlns:r="http://schemas.openxmlformats.org/officeDocument/2006/relationships" name="Employee Information - Summar_4" sheetId="187" state="visible" r:id="rId187"/>
    <sheet xmlns:r="http://schemas.openxmlformats.org/officeDocument/2006/relationships" name="Employee Information - Summar_5" sheetId="188" state="visible" r:id="rId188"/>
    <sheet xmlns:r="http://schemas.openxmlformats.org/officeDocument/2006/relationships" name="Employee Information - Summar_6" sheetId="189" state="visible" r:id="rId189"/>
    <sheet xmlns:r="http://schemas.openxmlformats.org/officeDocument/2006/relationships" name="Employee Information - Summar_7" sheetId="190" state="visible" r:id="rId190"/>
    <sheet xmlns:r="http://schemas.openxmlformats.org/officeDocument/2006/relationships" name="Taxes - Additional Information " sheetId="191" state="visible" r:id="rId191"/>
    <sheet xmlns:r="http://schemas.openxmlformats.org/officeDocument/2006/relationships" name="Taxes - Components of Income Ta" sheetId="192" state="visible" r:id="rId192"/>
    <sheet xmlns:r="http://schemas.openxmlformats.org/officeDocument/2006/relationships" name="Taxes - Reconciliation of Swedi" sheetId="193" state="visible" r:id="rId193"/>
    <sheet xmlns:r="http://schemas.openxmlformats.org/officeDocument/2006/relationships" name="Taxes - Reconciliation of Swe_2" sheetId="194" state="visible" r:id="rId194"/>
    <sheet xmlns:r="http://schemas.openxmlformats.org/officeDocument/2006/relationships" name="Taxes - Tax Effects of Temporar" sheetId="195" state="visible" r:id="rId195"/>
    <sheet xmlns:r="http://schemas.openxmlformats.org/officeDocument/2006/relationships" name="Taxes - Changes in Deferred Tax" sheetId="196" state="visible" r:id="rId196"/>
    <sheet xmlns:r="http://schemas.openxmlformats.org/officeDocument/2006/relationships" name="Taxes - Tax Loss Carry-forwards" sheetId="197" state="visible" r:id="rId197"/>
    <sheet xmlns:r="http://schemas.openxmlformats.org/officeDocument/2006/relationships" name="Earnings Per Share - Schedule o" sheetId="198" state="visible" r:id="rId198"/>
    <sheet xmlns:r="http://schemas.openxmlformats.org/officeDocument/2006/relationships" name="Statement of Cash Flows - Addit" sheetId="199" state="visible" r:id="rId199"/>
    <sheet xmlns:r="http://schemas.openxmlformats.org/officeDocument/2006/relationships" name="Statement of Cash Flows - Summa" sheetId="200" state="visible" r:id="rId200"/>
    <sheet xmlns:r="http://schemas.openxmlformats.org/officeDocument/2006/relationships" name="Statement of Cash Flows - Sum_2" sheetId="201" state="visible" r:id="rId201"/>
    <sheet xmlns:r="http://schemas.openxmlformats.org/officeDocument/2006/relationships" name="Fees to Auditors - Summary of F" sheetId="202" state="visible" r:id="rId202"/>
    <sheet xmlns:r="http://schemas.openxmlformats.org/officeDocument/2006/relationships" name="Fees to Auditors - Additional I" sheetId="203" state="visible" r:id="rId203"/>
    <sheet xmlns:r="http://schemas.openxmlformats.org/officeDocument/2006/relationships" name="Events After the Reporting Peri" sheetId="204" state="visible" r:id="rId204"/>
  </sheets>
  <definedNames/>
  <calcPr calcId="124519" fullCalcOnLoad="1"/>
</workbook>
</file>

<file path=xl/sharedStrings.xml><?xml version="1.0" encoding="utf-8"?>
<sst xmlns="http://schemas.openxmlformats.org/spreadsheetml/2006/main" uniqueCount="2180">
  <si>
    <t>Document and Entity Information shares in Millions</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Trading Symbol</t>
  </si>
  <si>
    <t>ERIC</t>
  </si>
  <si>
    <t>Entity Registrant Name</t>
  </si>
  <si>
    <t>ERICSSON LM TELEPHONE CO</t>
  </si>
  <si>
    <t>Entity Central Index Key</t>
  </si>
  <si>
    <t>0000717826</t>
  </si>
  <si>
    <t>Current Fiscal Year End Date</t>
  </si>
  <si>
    <t>--12-31</t>
  </si>
  <si>
    <t>Entity Well-known Seasoned Issuer</t>
  </si>
  <si>
    <t>Yes</t>
  </si>
  <si>
    <t>Entity Current Reporting Status</t>
  </si>
  <si>
    <t>Entity Filer Category</t>
  </si>
  <si>
    <t>Large Accelerated Filer</t>
  </si>
  <si>
    <t>Entity Voluntary Filers</t>
  </si>
  <si>
    <t>No</t>
  </si>
  <si>
    <t>Entity Interactive Data Current</t>
  </si>
  <si>
    <t>Entity Address, Country</t>
  </si>
  <si>
    <t>SE</t>
  </si>
  <si>
    <t>Entity Emerging Growth Company</t>
  </si>
  <si>
    <t>Entity Shell Company</t>
  </si>
  <si>
    <t>Security Exchange Name</t>
  </si>
  <si>
    <t>NASDAQ</t>
  </si>
  <si>
    <t>Title of 12(b) Security</t>
  </si>
  <si>
    <t>American Depositary Shares (each representing one B share)</t>
  </si>
  <si>
    <t>Entity File Number</t>
  </si>
  <si>
    <t>000-12033</t>
  </si>
  <si>
    <t>Entity Incorporation, State or Country Code</t>
  </si>
  <si>
    <t>V7</t>
  </si>
  <si>
    <t>Entity Address, Address Line One</t>
  </si>
  <si>
    <t>SE-164 83 Stockholm</t>
  </si>
  <si>
    <t>Entity Address, Address Line Two</t>
  </si>
  <si>
    <t>Sweden</t>
  </si>
  <si>
    <t>Entity Address, Postal Zip Code</t>
  </si>
  <si>
    <t>164 83</t>
  </si>
  <si>
    <t>Document Annual Report</t>
  </si>
  <si>
    <t>true</t>
  </si>
  <si>
    <t>Document Transition Report</t>
  </si>
  <si>
    <t>Document Shell Company Report</t>
  </si>
  <si>
    <t>Document Registration Statement</t>
  </si>
  <si>
    <t>Document Accounting Standard</t>
  </si>
  <si>
    <t>International Financial Reporting Standards</t>
  </si>
  <si>
    <t>Class B [member]</t>
  </si>
  <si>
    <t>Entity Common Stock, Shares Outstanding</t>
  </si>
  <si>
    <t>Class A [member]</t>
  </si>
  <si>
    <t>Class C [member]</t>
  </si>
  <si>
    <t>Business Contact [member]</t>
  </si>
  <si>
    <t>Contact Personnel Name</t>
  </si>
  <si>
    <t>Jonas Stringberg</t>
  </si>
  <si>
    <t>City Area Code</t>
  </si>
  <si>
    <t>+46</t>
  </si>
  <si>
    <t>Local Phone Number</t>
  </si>
  <si>
    <t>10 716 53 20</t>
  </si>
  <si>
    <t>Contact Personnel Email Address</t>
  </si>
  <si>
    <t>jonas.stringberg@ericsson.com</t>
  </si>
  <si>
    <t>Consolidated income statement - SEK (kr) shares in Millions, kr in Millions</t>
  </si>
  <si>
    <t>Dec. 31, 2019</t>
  </si>
  <si>
    <t>Dec. 31, 2018</t>
  </si>
  <si>
    <t>Dec. 31, 2017</t>
  </si>
  <si>
    <t>Income Statement [Abstract]</t>
  </si>
  <si>
    <t>Net sales</t>
  </si>
  <si>
    <t>Cost of sales</t>
  </si>
  <si>
    <t>Gross income</t>
  </si>
  <si>
    <t>Gross margin (%)</t>
  </si>
  <si>
    <t>37.30%</t>
  </si>
  <si>
    <t>32.30%</t>
  </si>
  <si>
    <t>23.30%</t>
  </si>
  <si>
    <t>Research and development expenses</t>
  </si>
  <si>
    <t>Selling and administrative expenses</t>
  </si>
  <si>
    <t>Impairment losses on trade receivables</t>
  </si>
  <si>
    <t>[1]</t>
  </si>
  <si>
    <t>Operating expenses</t>
  </si>
  <si>
    <t>Other operating income</t>
  </si>
  <si>
    <t>Other operating expenses</t>
  </si>
  <si>
    <t>Share in earnings of joint ventures and associated companies</t>
  </si>
  <si>
    <t>Operating income (loss)</t>
  </si>
  <si>
    <t>Financial income and expenses, net</t>
  </si>
  <si>
    <t>Income after ﬁnancial items (loss)</t>
  </si>
  <si>
    <t>Taxes</t>
  </si>
  <si>
    <t>Net income (loss)</t>
  </si>
  <si>
    <t>Net income (loss) attributable to:</t>
  </si>
  <si>
    <t>Owners of the Parent Company</t>
  </si>
  <si>
    <t>Non-controlling interest</t>
  </si>
  <si>
    <t>Other information</t>
  </si>
  <si>
    <t>Average number of shares, basic (million)</t>
  </si>
  <si>
    <t>Earnings (loss) per share attributable to owners of the Parent Company, basic (SEK)</t>
  </si>
  <si>
    <t>[2]</t>
  </si>
  <si>
    <t>Earnings (loss) per share attributable to owners of the Parent Company, diluted (SEK)</t>
  </si>
  <si>
    <t>Impairment of trade receivables has been calculated according to IFRS 9 in 2019 and 2018, and according to IAS 39 in 2017. Previously, these losses have been reported as selling and administrative expenses.</t>
  </si>
  <si>
    <t>Based on Net income (loss) attributable to owners of the Parent Company.</t>
  </si>
  <si>
    <t>Consolidated statement of comprehensive income (loss) - SEK (kr) kr in Millions</t>
  </si>
  <si>
    <t>Statement Of Comprehensive Income [Abstract]</t>
  </si>
  <si>
    <t>Items that will not be reclassiﬁed to proﬁt or loss</t>
  </si>
  <si>
    <t>Remeasurements of deﬁned beneﬁts pension plans including asset ceiling</t>
  </si>
  <si>
    <t>Revaluation of borrowings due to change in credit risk</t>
  </si>
  <si>
    <t>Tax on items that will not be reclassiﬁed to proﬁt or loss</t>
  </si>
  <si>
    <t>Cash flow hedge reserve</t>
  </si>
  <si>
    <t>Gains/losses arising during the period</t>
  </si>
  <si>
    <t>Available-for-sale ﬁnancial assets</t>
  </si>
  <si>
    <t>Reclassiﬁcation adjustments on gains/losses included in proﬁt or loss</t>
  </si>
  <si>
    <t>Revaluation of other investments in shares and participations</t>
  </si>
  <si>
    <t>Fair value remeasurement</t>
  </si>
  <si>
    <t>Changes in cumulative translation adjustments</t>
  </si>
  <si>
    <t>Share of other comprehensive income of joint ventures and associated companies</t>
  </si>
  <si>
    <t>Tax on items that have been or may be reclassiﬁed to proﬁt or loss</t>
  </si>
  <si>
    <t>Total other comprehensive income (loss), net of tax</t>
  </si>
  <si>
    <t>Total comprehensive income (loss)</t>
  </si>
  <si>
    <t>Total comprehensive income (loss) attributable to:</t>
  </si>
  <si>
    <t>Non-controlling interests</t>
  </si>
  <si>
    <t>Consolidated balance sheet - SEK (kr) kr in Millions</t>
  </si>
  <si>
    <t>Non-current assets</t>
  </si>
  <si>
    <t>Capitalized development expenses</t>
  </si>
  <si>
    <t>Goodwill</t>
  </si>
  <si>
    <t>Intellectual property rights, brands and other intangible assets</t>
  </si>
  <si>
    <t>Property, plant and equipment</t>
  </si>
  <si>
    <t>Right-of-use assets</t>
  </si>
  <si>
    <t>Financial assets</t>
  </si>
  <si>
    <t>Equity in joint ventures and associated companies</t>
  </si>
  <si>
    <t>Other investments in shares and participations</t>
  </si>
  <si>
    <t>Customer ﬁnance, non-current</t>
  </si>
  <si>
    <t>Interest-bearing securities, non-current</t>
  </si>
  <si>
    <t>Other ﬁnancial assets, non-current</t>
  </si>
  <si>
    <t>Deferred tax assets</t>
  </si>
  <si>
    <t>Current assets</t>
  </si>
  <si>
    <t>Inventories</t>
  </si>
  <si>
    <t>Contract assets</t>
  </si>
  <si>
    <t>Trade receivables</t>
  </si>
  <si>
    <t>Customer ﬁnance, current</t>
  </si>
  <si>
    <t>Other current receivables</t>
  </si>
  <si>
    <t>Interest-bearing securities, current</t>
  </si>
  <si>
    <t>Cash and cash equivalents</t>
  </si>
  <si>
    <t>Total assets</t>
  </si>
  <si>
    <t>Equity</t>
  </si>
  <si>
    <t>Capital stock</t>
  </si>
  <si>
    <t>Additional paid in capital</t>
  </si>
  <si>
    <t>Other reserves</t>
  </si>
  <si>
    <t>Retained earnings</t>
  </si>
  <si>
    <t>Equity attributable to owners of the Parent Company</t>
  </si>
  <si>
    <t>Non-current liabilities</t>
  </si>
  <si>
    <t>Post-employment beneﬁts</t>
  </si>
  <si>
    <t>Provisions, non-current</t>
  </si>
  <si>
    <t>Deferred tax liabilities</t>
  </si>
  <si>
    <t>Borrowings, non-current</t>
  </si>
  <si>
    <t>Lease liabilities, non-current</t>
  </si>
  <si>
    <t>Other non-current liabilities</t>
  </si>
  <si>
    <t>Current liabilities</t>
  </si>
  <si>
    <t>Provisions, current</t>
  </si>
  <si>
    <t>Borrowings, current</t>
  </si>
  <si>
    <t>Lease liabilities, current</t>
  </si>
  <si>
    <t>Contract liabilities</t>
  </si>
  <si>
    <t>Trade payables</t>
  </si>
  <si>
    <t>Other current liabilities</t>
  </si>
  <si>
    <t>Total equity and liabilities</t>
  </si>
  <si>
    <t>Consolidated statement of cash flows - SEK (kr) kr in Millions</t>
  </si>
  <si>
    <t>Operating activities</t>
  </si>
  <si>
    <t>Adjustments to reconcile net income to cash</t>
  </si>
  <si>
    <t>Cash flows from (used in) Operations</t>
  </si>
  <si>
    <t>Changes in operating net assets</t>
  </si>
  <si>
    <t>Customer ﬁnance, current and non-current</t>
  </si>
  <si>
    <t>Trade receivables and contract assets</t>
  </si>
  <si>
    <t>Provisions and post-employment beneﬁts</t>
  </si>
  <si>
    <t>Other operating assets and liabilities, net</t>
  </si>
  <si>
    <t>Net changes in operating assets and liabilities</t>
  </si>
  <si>
    <t>Cash ﬂow from operating activities</t>
  </si>
  <si>
    <t>Investing activities</t>
  </si>
  <si>
    <t>Investments in property, plant and equipment</t>
  </si>
  <si>
    <t>Sales of property, plant and equipment</t>
  </si>
  <si>
    <t>Acquisitions of subsidiaries and other operations</t>
  </si>
  <si>
    <t>Divestments of subsidiaries and other operations</t>
  </si>
  <si>
    <t>Product development</t>
  </si>
  <si>
    <t>Other investing activities</t>
  </si>
  <si>
    <t>Interest-bearing securities</t>
  </si>
  <si>
    <t>Cash ﬂow from investing activities</t>
  </si>
  <si>
    <t>Cash ﬂow before ﬁnancing activities</t>
  </si>
  <si>
    <t>Financing activities</t>
  </si>
  <si>
    <t>Proceeds from issuance of borrowings</t>
  </si>
  <si>
    <t>Repayment of borrowings</t>
  </si>
  <si>
    <t>Proceeds from stock issue</t>
  </si>
  <si>
    <t>Sale of own shares</t>
  </si>
  <si>
    <t>Repurchase of own shares</t>
  </si>
  <si>
    <t>Dividends paid</t>
  </si>
  <si>
    <t>Repayment of lease liabilities</t>
  </si>
  <si>
    <t>Other ﬁnancing activities</t>
  </si>
  <si>
    <t>Cash ﬂow from ﬁnancing activities</t>
  </si>
  <si>
    <t>Effect of exchange rate changes on cash</t>
  </si>
  <si>
    <t>Net change in cash and cash equivalents</t>
  </si>
  <si>
    <t>Cash and cash equivalents, beginning of period</t>
  </si>
  <si>
    <t>Cash and cash equivalents, end of period</t>
  </si>
  <si>
    <t>Consolidated statement of changes in equity - SEK (kr) kr in Millions</t>
  </si>
  <si>
    <t>Total</t>
  </si>
  <si>
    <t>Group [member]</t>
  </si>
  <si>
    <t>Joint ventures and associated companies [member]</t>
  </si>
  <si>
    <t>Capital stock [member]</t>
  </si>
  <si>
    <t>Additional paid in capital [member]</t>
  </si>
  <si>
    <t>Other reserves [member]</t>
  </si>
  <si>
    <t>Other reserves [member]Group [member]</t>
  </si>
  <si>
    <t>Other reserves [member]Joint ventures and associated companies [member]</t>
  </si>
  <si>
    <t>Retained earnings [member]</t>
  </si>
  <si>
    <t>Retained earnings [member]Group [member]</t>
  </si>
  <si>
    <t>Retained earnings [member]Joint ventures and associated companies [member]</t>
  </si>
  <si>
    <t>Stockholder's equity [member]</t>
  </si>
  <si>
    <t>Stockholder's equity [member]Group [member]</t>
  </si>
  <si>
    <t>Stockholder's equity [member]Joint ventures and associated companies [member]</t>
  </si>
  <si>
    <t>Non-controlling interest [member]</t>
  </si>
  <si>
    <t>Non-controlling interest [member]Group [member]</t>
  </si>
  <si>
    <t>Beginning balance at Dec. 31, 2016</t>
  </si>
  <si>
    <t>Items that have been or may be reclassiﬁed to proﬁt or loss</t>
  </si>
  <si>
    <t>Transactions with owners</t>
  </si>
  <si>
    <t>Stock issue</t>
  </si>
  <si>
    <t>Long-term variable compensation plans</t>
  </si>
  <si>
    <t>Transactions with non-controlling interest</t>
  </si>
  <si>
    <t>Ending balance (Adjusted Balance) at Dec. 31, 2017</t>
  </si>
  <si>
    <t>Ending balance at Dec. 31, 2017</t>
  </si>
  <si>
    <t>Opening balance adjustment | Application of IFRS 9 [member]</t>
  </si>
  <si>
    <t>Ending balance (Adjusted Balance) at Dec. 31, 2018</t>
  </si>
  <si>
    <t>Ending balance at Dec. 31, 2018</t>
  </si>
  <si>
    <t>Opening balance adjustment | Application of IFRS 16 [member]</t>
  </si>
  <si>
    <t>Ending balance at Dec. 31, 2019</t>
  </si>
  <si>
    <t>Consolidated statement of changes in equity (Parenthetical) - SEK (kr) kr in Millions</t>
  </si>
  <si>
    <t>Statement Of Changes In Equity [Abstract]</t>
  </si>
  <si>
    <t>Increase (decrease) through net exchange differences, goodwill</t>
  </si>
  <si>
    <t>Realized gain or losses net</t>
  </si>
  <si>
    <t>Dividends paid per share</t>
  </si>
  <si>
    <t>A1 Significant accounting policies</t>
  </si>
  <si>
    <t>Summary Of Significant Accounting Policies [Abstract]</t>
  </si>
  <si>
    <t>A1
Basis of presentation Introduction The consolidated financial statements comprise Telefonaktiebolaget LM Ericsson, the Parent Company, and its subsidiaries (“the Company”) and the Company’s interests in joint ventures and associated companies. The Parent Company is domiciled in Sweden at Torshamnsgatan 21, SE-164 83 Stockholm. The consolidated financial statements for the year ended December 31, 2019 have been prepared in accordance with International Financial Reporting Standards (IFRS) as endorsed by the EU and RFR 1 “Additional rules for Group Accounting,” related interpretations issued by the Swedish Financial Reporting Board (Rådet för Finansiell Rapportering), and the Swedish Annual Accounts Act. For the financial reporting of 2019, the Company has applied IFRS as issued by the IASB (IFRS effective as per December 31, 2019). There is no difference between IFRS effective as per December 31, 2019, and IFRS as endorsed by the EU, nor is RFR 1 related interpretations issued by the Swedish Financial Reporting Board (Rådet för Finansiell Rapportering) or the Swedish Annual Accounts Act in conflict with IFRS, for all periods presented. For disclosure about new standards and amendments applied as from January 1, 2019, see note A3, “Changes in accounting policies.” The preparations for the adoption of new standards and interpretations not adopted 2019 are disclosed at the end of this note, see subheading Other. Basis of presentation The financial statements are presented in millions of Swedish Krona (SEK). They are prepared on a historical cost basis, except for certain financial assets and liabilities that are stated at fair value: financial instruments classified as fair value through profit and loss (FVTPL), financial instruments classified as fair value through other comprehensive income (FVOCI) and plan assets related to defined benefit pension plans. Financial information in the consolidated income statement, the consolidated statement of comprehensive income, the consolidated statement of cash flows and the consolidated statement of changes in equity with related notes are presented with two comparison years. For the consolidated balance sheet, financial information with related notes is presented with two comparison year. Basis of consolidation and composition of the Group The consolidated financial statements are prepared in accordance with the purchase method. Accordingly, consolidated stockholders’ equity includes equity in subsidiaries, joint ventures and associated companies earned only after their acquisition. Subsidiaries are all companies for which Telefonaktiebolaget LM Ericsson, directly or indirectly, is the parent. To be classified as a parent, Telefonaktiebolaget LM Ericsson, directly or indirectly, must control another company which requires that the Parent Company has power over that other company, is exposed to variable returns from its involvement and has the ability to use its power over that other company. The financial statements of subsidiaries are included in the consolidated financial statements from the date that control commences until the date that such control ceases. Intra-group balances and any unrealized income and expense arising from intra-group transactions are fully eliminated in preparing the consolidated financial statements. Unrealized losses are eliminated in the same way as unrealized gains, but only to the extent that there is no evidence of impairment. The Company is composed of a parent company, Telefonaktiebolaget LM Ericsson, with generally fully-owned subsidiaries in many countries of the world. The largest operating subsidiaries are the fully-owned telecom vendor companies Ericsson AB, incorporated in Sweden and Ericsson Inc., incorporated in the US. Foreign currency remeasurement and translation Items included in the financial statements of each entity of the Company are measured using the currency of the primary economic environment in which the entity operates (“the functional currency”). The consolidated financial statements are presented in Swedish Krona (SEK), which is the Parent Company’s functional and presentation currency. Transactions and balances Foreign currency transactions are translated into the functional currency using the exchange rates prevailing at the dates of each respective transactions. Foreign exchange gains and losses resulting from the settlement of such transactions and from the translation at period-end exchange rates of monetary assets and liabilities denominated in foreign currencies are recognized in the income statement. Changes in the fair value of monetary securities denominated in foreign currency classified as fair value through other comprehensive income (FVOCI) are allocated between translation differences resulting from changes in the amortized cost of the security and other changes in the carrying amount of the security. Translation differences related to changes in the amortized cost are recognized in profit or loss, and other changes in the carrying amount are recognized in Other Comprehensive Income (OCI). Translation differences on monetary financial assets and liabilities are reported as part of the fair value gain or loss. From 2019, in order to reflect the way the Company manages its foreign exchange risks on a net basis, foreign exchange effect is presented as a net item within Financial Income and Expenses, reported separately from other financial income and expenses items. Previously foreign exchange effects were reported within both Financial Income and Financial Expense depending on whether they were related to assets or liabilities. Note F2, “Financial income and expenses” has been restated to reflect the change. Group companies The results and financial position of all the group entities that have a functional currency different from the presentation currency are translated into the presentation currency as follows: Assets and liabilities for each balance sheet presented are translated at the closing rate at the date of that balance sheet. Period income and expenses for each income statement are translated at period average exchange rates. All resulting net exchange differences are recognized as a separate component of Other comprehensive income (OCI). On consolidation, exchange differences arising from the translation of the net investment in foreign operations, and of borrowings and other currency instruments designated as hedges of such investments, are accounted for in OCI. When a foreign operation is disposed of or sold, exchange differences that were recorded in OCI are recognized in the income statement as part of the gain or loss on sale. Goodwill and fair value adjustments arising on the acquisition of a foreign entity are treated as assets and liabilities of the foreign entity and are translated at the closing rate. The Company is continuously monitoring the economies with high inflation, the risk of hyperinflation and potential impact on the Company. There is no significant impact due to any currency translation of a hyper-inflationary economy. Business and operations For further disclosure, see the notes under section B Revenue recognition IFRS 15, “Revenue from Contracts with Customers” is a principle-based model of recognizing revenue from customer contracts. It has a five-step model that requires revenue to be recognized when control over goods and services are transferred to the customer. The following paragraphs describes the types of contracts, when performance obligations are satisfied, and the timing of revenue recognition. They also describe the normal payment terms associated with such contracts and the resulting impact on the balance sheet over the duration of the contracts. The vast majority of Ericsson’s business is for the sale of standard products and services. Standard products and services Products and services are classified as standard solutions if they do not require significant installation and integration services to be delivered. Installation and integration services are generally completed within a short period of time, from the delivery of the related products. These products and services are viewed as separate distinct performance obligations. This type of customer contract is usually signed as a frame agreement and the customer issues individual purchase orders to commit to purchases of products and services over the duration of the agreement. Note A1, cont’d. Revenue for standard products is recognized when control over the equipment is transferred to the customer at a point in time. This assessment shall be viewed from a customer’s perspective considering indicators such as transfer of titles and risks, customer acceptance, physical possession, and billing rights. For hardware sales, transfer of control is usually deemed to occur when the equipment arrives at the customer site and for software sales, when the licenses are made available to the customer. Software licenses may be provided to the customer at a point in time, activated or ready to be activated by the customer at a later stage, therefore revenue is recognized when customer obtains control of the software. Contractual terms may vary, therefore judgment will be applied when assessing the indicators of transfer of control for both hardware and software sales. Software licenses are also sold on a when-and-if available basis or delivered to the customer network over a period of time. In such cases, the customer is billed on a subscription basis or based on usage, and revenue is recognized over time. Revenue for installation and integration services is recognized upon completion of the service. Costs incurred in delivering standard products and services are recognized as costs of sales when the related revenue is recognized in the Income statement. Costs incurred relating to performance obligations not yet fully delivered are recognized as Inventories. Transaction prices under these contracts are usually fixed, and mostly billed upon delivery of the hardware or software, or completion of installation services. A proportion of the transaction price may be billed upon formal acceptance of the related installation services, which will result in a contract asset for the proportion of the transaction price that is not yet billed. Amounts billed are normally subject to payments terms within 60 days from invoice date. Customer finance agreements may be agreed separately with some customers where payment terms exceed 179 days. Revenue for recurring services such as customer support and managed services is recognized as the services are delivered, generally pro-rata over time. Costs incurred in delivering recurring services are recognized as cost of sales as they are incurred. Transaction prices under these contracts are billed over time, often on a quarterly basis. Transaction price for managed services contract may include variable consideration that is estimated based on performance and prior experience with the customer. Amounts billed are normally subject to payments terms within 60 days from invoice date. Contract liabilities or receivables may arise depending on whether the quarterly billing is in advance or in arrears. Contracts for standard products and services apply to business in all segments. Customized solution Some products and services are sold together as part of a customized solution to the customer. This type of contract requires significant installation and integration services to be delivered within the solution, normally over a period of more than one year. These products and services are viewed together as a combined performance obligation. This type of contract is usually sold as a firm contract in which the scope of the solution and obligations of both parties are clearly defined for the duration of the contract. Customized solution does not have any alternative use to the Company as it cannot be sold to or used by other customers. Revenue for the combined performance obligation shall be recognized over time if progress of completion can be reliably measured and enforceable right to payment exists over the duration of the contract. The progress of completion is estimated by reference to the output delivered such as achievement of contract milestones and customer acceptance. This method determines revenue milestones over the duration of the contract, and it is considered appropriate as it reflects the nature of the customized solution and how integration service is delivered in these projects. If the criteria above are not met, then all revenue shall be recognized upon the completion of the customized solution, when final acceptance is provided by the customer. Costs incurred in delivering customized solutions are recognized as costs of sales when the related revenue milestone is recognized in the Income statement. Costs incurred relating to future revenue milestones are recognized as Inventories and assessed for recoverability on a regular basis. Transaction price under these contracts is usually a fixed fee, split into a number of progress payments or billing milestones as defined in the contract. In most cases, revenue recognized is limited to the progress payments or unconditional billing milestones over the duration of the contract, therefore no contract asset or contract liability arises on these contracts. In some contracts, revenue may be recognized in advance of billing milestones if enforceable payment rights exist at all times over the contract duration. This will result in an unbilled receivable balance until billing milestones are reached. Amounts billed are normally subject to payments terms within 60 days from invoice date. Customer finance agreements may be agreed separately with some customers where payment terms exceed 179 days. Contract for customized solution applies to the Business Support Systems (BSS) business within the segment Digital Services. Intellectual Property Rights (IPR) This type of contract relates to the patent and licensing business. The Company has assessed that the nature of its IPR contracts is such that they provide customers a license with the right to access the Company intellectual properties over time, therefore revenue shall be recognized over the duration of the contract. Royalty revenue based on sales or usage is recognized when the sales and usage occur. The transaction price on these contracts is usually structured as a royalty fee based on sales or usage over the period, measured on a quarterly basis. This results in a receivable balance if the billing is performed the following quarter after measurement. Some contracts include lump sum amounts, payable either up front at commencement or on an annual basis. This results in a contract liability balance if payment is in advance of revenue, as revenue is recognized over time. Amounts billed are normally subject to payments terms within 60 days from invoice date. As described in note B1 “Segment Information”, revenue from IPR licensing contracts are allocated to the segments Networks and Digital Services. Customer contract related balances Trade receivables include amounts that have been billed in accordance with customer contract terms and amounts that the Company has an unconditional right to, with only passage of time before the amounts can be billed in accordance with the customer contract terms. Customer finance credits arise from credit terms exceeding 179 days in the customer contract or a separate financing agreement signed with the customer. Customer finance is a class of financial assets that is managed separately from receivables. See note F1, “Financial risk management,” for further information on credit risk management of trade receivables and customer finance credits. In accordance with IFRS 15, where significant financing is provided to the customer, revenue is adjusted to reflect the impact of the financing transaction. These transactions could arise from the customer finance credits above if the contracted interest rate is below the market rate or through implied financing transactions due to payment terms of more than one year from the date of transfer of control. The Company has elected to use the practical expedient not to adjust revenue for transactions with payment terms, measured from the date of transfer of control, of one year or less. Contract asset is unbilled sales amount relating to performance obligation that has been satisfied under customer contract but is conditional on terms other than only the passage of time before payment of the consideration is due. Under previous standards these unbilled sales balances have been included within trade receivables. Contract liability relates to amounts that are paid by or due from customers for which performance obligations are unsatisfied or partially satisfied. Under previous standards these balances have been disclosed as deferred revenue within other current liabilities, and the Company concluded that the balances meet the definition of contract liability under IFRS 15. Advances from customers are also included in the contract liability balance. Segment reporting An operating segment is a component of a company whose operating results are regularly reviewed by the Company’s chief operating decision maker, (CODM), to make decisions about resources to be allocated to the segment and assess its performance. The President and the CEO is defined as the CODM function in the Company. The segment presentation, as per each segment, is based on the Company’s accounting policies as disclosed in this note. The Company’s segment disclosure about geographical areas is based on the country in which transfer of risks and rewards occur. For further information, see note B1, “Segment information.” Inventories Inventories are measured at the lower of cost or net realizable value on a first-in, first-out (FIFO) basis. Risks of obsolescence have been measured by estimating market value based on future customer demand and changes in technology and customer acceptance of new products. A significant part of Inventories is Contract work in progress (CWIP). Recognition and derecognition of CWIP relates to the Company’s revenue recognition principles meaning that costs incurred under a customer contract are initially recognized as CWIP (see Revenue recognition policy). When the related revenue is recognized, CWIP is derecognized and is instead recognized as Cost of sales. In note A2, “Critical accounting estimates and judgments,” further disclosure is presented in relation to (i) key sources of estimation uncertainty and (ii) the decision made in relation to accounting policies applied. Note A1, cont’d. Trade payables See accounting policies under the subheading for Financial instruments and risk management. Long-term assets For further disclosure, see the notes under section C Goodwill As from the acquisition date, goodwill acquired in a business combination is allocated to each cash-generating unit (CGU) of the Company expected to benefit from the synergies of the combination. An annual impairment test for the CGUs to which goodwill has been allocated is performed in the fourth quarter, or when there is an indication of impairment. An impairment loss is recognized if the carrying amount of an asset or its cash-generating unit exceeds its recoverable amount. The recoverable amount is the higher of the value in use and the fair value less costs of disposal. In assessing value in use, the estimated future cash flows after tax are discounted to their present value using an after-tax discount rate that reflects current market assessments of the time value of money and the risks specific to the asset. Application of after-tax amounts in calculation, both in relation to cash flows and discount rate is applied due to that available models for calculating discount rate include a tax component. The after-tax discount rate applied by the Company is not materially different from a discounting based on before-tax future cash flows and before-tax discount rates, as required by IFRS. An impairment loss in respect of goodwill is not reversed. Write-downs of goodwill are reported under other operating expenses. As a result of the application of IFRS 16 the impairment test has been modified to include also right-of-use assets in the carrying value but not lease liabilities. Additional disclosure is required in relation to goodwill impairment testing: see note A2, “Critical accounting estimates and judgments” below and note C1, “Intangible assets.” Intangible assets and other than goodwill Intangible assets other than goodwill comprise intangible assets acquired through business combinations, such as patents, customer relations, trademarks and software, as well as capitalized development expenses and separately acquired intangible assets, mainly consisting of software. At initial recognition, acquired intangible assets related to business combinations are stated at fair value and capitalized development expenses and software are stated at cost. Subsequent to initial recognition, these intangible assets are stated at initially recognized amounts less accumulated amortization and any impairment. Amortization and any impairment losses are included in Research and development expenses, which mainly consists of capitalized development expenses and technology; in Selling and administrative expenses, which mainly consists of expenses relating to customer relations and brands; and in Cost of sales. Costs incurred for development of products to be sold, leased, or otherwise marketed or intended for internal use are capitalized as from when technological and economic feasibility has been established until the product is available for sale or use. Research and development expenses directly related to orders from customers are accounted for as a part of Cost of sales. Other research and development expenses are charged to income as incurred. Amortization of acquired intangible assets, such as patents, customer relations, trademarks, and software, is made according to the straight-line method over their estimated useful lives, not exceeding ten years. The Company has not recognized any intangible assets with indefinite useful life other than goodwill. Impairment tests are performed whenever there is an indication of impairment. Tests are performed in the same way as for goodwill, see above. However, intangible assets not yet available for use are tested annually. Corporate assets have been allocated to cash-generating units in relation to each unit’s proportion of total net sales. The amount related to corporate assets is not significant. Impairment losses recognized in prior periods are assessed at each reporting date for any indications that the loss has decreased or no longer exists. In note A2, “Critical accounting estimates and judgments,” further disclosure is presented in relation to (i) key sources of estimation uncertainty and (ii) the decision made in relation to accounting policies applied. Property, plant, and equipment Property, plant, and equipment consist of real estate, machinery, servers and other technical assets, other equipment, tools and installation and construction in process. They are stated at cost less accumulated depreciation and any impairment losses. Depreciation is charged to income, on a straight-line basis, over the estimated useful life of each component of an item of property, plant, and equipment, including buildings. Estimated useful lives are, in general, 25–50 years for real estate and 3–10 years for machinery and equipment. Depreciation and any impairment charges are included in Cost of sales, Research and development or Selling and administrative expenses. The Company recognizes in the carrying amount of an item of property, plant, and equipment the cost of replacing a component and derecognizes the residual value of the replaced component. Impairment testing as well as recognition or reversal of impairment of property, plant and equipment is performed in the same manner as for intangible assets other than goodwill, see description under “Intangible assets other than goodwill” above. Gains and losses on disposals are determined by comparing the proceeds less cost to sell with the carrying amount and are recognized within Other operating income and expenses in the income statement. Leasing The main types of assets leased by the Company are, in the order of materiality, real estate, IT-equipment and vehicles. Vehicles are mainly used under service contracts. Accounting policies applied as of January 2019 - IFRS 16 Leases Leasing when the Company is the lessee The Company recognizes right-of-use assets and lease liabilities arising from all leases in the balance sheet, with some exceptions. This model reflects that, at the start of a lease, the lessee always obtains the right to use an asset for a period of time and has an obligation to pay for that right. In the assessment of a lease contract the lease components are separated from non-lease components and the lease term is defined based on the contract lease term and when reasonably certain estimated extension or termination options are included. The lease liability is initially measured at the present value of the lease payments that are not paid at the commencement date, discounted normally using the Company’s incremental borrowing rate. The incremental borrowing rate is calculated considering interest swap rates, the credit spread on bonds issued by real estate companies and the creditworthiness of the entity that signs the lease. Lease payments included in the liability are fixed payments, variable payments depending on an index or rate, residual values and penalties for termination of contracts. The right-of-use asset is initially measured at cost, which equals the amount of the initial measurement of lease liability adjusted for any lease payments made at or before the commencement date less any lease incentives received plus any initial direct costs, and restoration costs. The Company applies the recognition exemption for short-term leases and leases for which the underlying asset is of low-value recognizing the lease payments for those leases as an expense on a straight-line basis over the lease term. The interest expense on lease liabilities is presented as a component of finance costs separate from the depreciation charges for right-of-use assets. In the statement of cash flows, cash payments for the principal portion of the lease liability is reported within financing activities while payments for short-term leases, low-value assets and variable lease expenses not included in the measurement of the lease liability are classified within operating activities. For more information regarding leasing see note C3, “Leases.” Leasing when the Company is the lessor Leasing contracts with the Company as lessor are classified as finance leases when the majority of risks and rewards are transferred to the lessee, and otherwise as operating leases. Under a finance lease, a receivable is recognized at an amount equal to the net investment in the lease and revenue is recognized in accordance with the revenue recognition principles. Under operating leases the equipment is recorded as property, plant and equipment and revenue as well as depreciation is recognized on a straight-line basis over the lease term. Accounting policies applied prior to 2019 Prior to 2019, IAS 17 was applied instead of IFRS 16. Comparative information has not been restated. The following accounting policies apply to periods prior to 2019. Leasing when the company was the lessee Leases on terms in which the Company assumed substantially all the risks and rewards of ownership were classified as finance leases. Upon initial recognition, the leased asset was measured at an amount equal to the lower of its fair value and the present value of the minimum lease payments. Subsequent to initial recognition, the asset was accounted for in accordance with the accounting policy applicable to that type of asset, although the depreciation period did not exceed the lease term. Note A1, cont’d. Other leases were operating leases, and the leased assets under such contracts were not recognized on the balance sheet. Costs under operating leases were recognized in the income statement on a straight-line basis over the term of the lease. Lease incentives received were recognized as an integral part of the total lease expense, over the term of the lease. Leasing when the Company was the lessor Leasing contracts with the Company as lessor were classified as finance leases when the majority of risks and rewards were transferred to the lessee, and otherwise as operating leases. Under a finance lease, a receivable was recognized at an amount equal to the net investment in the lease and revenue was recognized in accordance with the revenue recognition principles. Under operating leases the equipment was recorded as property, plant and equipment and revenue as well as depreciation was recognized on a straight-line basis over the lease term. Obligations For further disclosure, see the notes under section D Provisions Provisions are made when there are legal or constructive obligations as a result of past events and when it is probable that an outflow of resources will be required to settle the obligations and the amounts can be reliably estimated. When the effect of the time value of money is material, discounting is made of estimated outflows. However, the actual outflows as a result of the obligations may differ from such estimates. The provisions are mainly related to restructuring, customer and supplier related provisions, warranty commitments and other obligations, claims or obligations as a result of patent infringement and other litigations and customer finance guarantees. Product warranty commitments consider probabilities of all material quality issues based on historical performance for established products and expected performance for new products, estimates of repair cost per unit, and volumes sold still under warranty up to the reporting date. A restructuring obligation is considered to have arisen when the Company has a detailed formal plan for the restructuring (approved by management), which has been communicated in such a way that a valid expectation has been raised among those affected. Provision for restructuring is recorded when the Company can reliably estimate the liabilities relating to the obligation. Customer contract provisions mainly consist of estimated losses on onerous contracts. For losses on customer contracts, a provision equal to the total estimated loss is recorded immediately when a loss from a contract is probable and can be estimated reliably. These contract loss estimates may include penalties under a loss contract. Other provisions include provisions for obligations related to cash-settled share-based programs, litigations and other provisions. The Company provides for estimated future settlements related to patent infringements based on the probable outcome of each infringement. The actual outcome or actual cost of settling an individual infringement may vary from the Company’s estimate. The Company estimates the outcome of any potential patent infringement made known to the Company through assertion and through the Company’s own monitoring of patent-related cases in the relevant legal systems. To the extent that the Company makes the judgment that an identified potential infringement will more likely than not result in an outflow of resources, the Company records a provision based on the Company’s best estimate of the expenditure required to settle with the counterpart. In the ordinary course of business, the Company is subject to proceedings, lawsuits and other unresolved claims, including proceedings under laws and government regulations and other matters. These matters are often resolved over a long period of time. The Company regularly assesses the likelihood of any adverse judgments in or outcomes of these matters, as well as potential ranges of possible losses. Provisions are recognized when it is probable that an obligation has arisen and the amount can be reasonably estimated based on a detailed analysis of each individual issue. Contingent liabilities Certain present obligations are not recognized as provisions as it is not probable that an economic outflow will be required to settle the obligations or the amount of the obligation cannot be measured with sufficient reliability. Such obligations are reported as contingent liabilities. For further detailed information, see note D2, “Contingent liabilities.” In note A2, “</t>
  </si>
  <si>
    <t>A2 Critical accounting estimates and judgments</t>
  </si>
  <si>
    <t>Disclosure Of Accounting Judgements And Estimates [Abstract]</t>
  </si>
  <si>
    <t>A2
The preparation of financial statements and application of accounting standards often involve management’s judgment and the use of estimates and assumptions deemed to be reasonable at the time they are made. However, other results may be derived with different judgments or using different assumptions or estimates, and events may occur that could require a material adjustment to the carrying amount of the asset or liability affected. Examples of this could occur at change of strategy or restructuring. Judgments for accounting policies to be applied as well as estimates may also be impacted due to this. Following are the most important accounting policies subject to such judgments and the key sources of estimation uncertainty that the Company believes could have the most significant impact on the reported results and financial position. The information in this note is grouped as per:
–
Key sources of estimation uncertainty
–
Judgments management has made in the process of applying the Company’s accounting policies. Revenue recognition Key sources of estimation uncertainty The Company uses estimates and judgments in determining the amount and timing of revenue under IFRS 15, “Revenue from Contracts with Customers,” particularly when determining the transaction price and its allocation to performance obligations identified under the contract. Transaction price may consist of variable elements such as discounts, performance related price and contract penalties. Transaction price, including variable considerations, is estimated at the commencement of the contract (and periodically thereafter). Judgment is used in the estimation process based on historical experience with the type of business and customer. IFRS 15 also requires revenue to be allocated to each performance obligations by reference to their standalone selling prices. The Company considers that an adjusted market assessment approach should be used to estimate stand-alone selling prices for its products and services for the purposes of allocating transaction price. These estimates are comprised of prices set for similar customer and circumstances, adjusted to reflect appropriate profit margins for the market. Estimates are used to determine discounts that relate specifically to each performance obligations, thus impacting their stand-alone selling prices. Note A2, cont’d. Judgments made in relation to accounting policies applied Management applies judgment when assessing the customer’s ability and intention to pay in a contract. The assessment is based on the latest customer credit standing and the customer’s past payment history. This assessment may change during the contract execution, and if there is evidence of deterioration in the customer’s ability or intention to pay, then under IFRS 15 no further revenue shall be recognized until the collectability criteria is met. Conversely, this assessment may also change favorably over time, upon which revenue shall now be recognized on a contract that did not initially meet the collectability criteria. Revenue for standard products shall be recognized when control over the equipment is transferred to the customer at a point in time. This assessment shall be viewed from a customer’s perspective considering indicators such as transfer of titles and risks, customer acceptance, physical possession, and billing rights. Judgment may be applied in determining whether risk and rewards have been transferred to the customer and whether the customer has accepted the products. In a sale of software license, judgment may also be applied to determine when the software is made available to the customer by considering when they can direct the use of, and obtain substantially all the benefits of, the license. Often all indicators of transfer of control are assessed together and an overall judgment formed as to when transfer of control has occurred in a customer contract. Revenue for customized solutions shall be recognized over time if progress of completion can be reliably measured and enforceable right to payment exists over the duration of the contract. The progress of completion is estimated by reference to the output delivered such as achievement of contract milestones and customer acceptance. Judgment are applied when determining the appropriate revenue milestones that best reflect the progress of completion and are aligned with key acceptance stages within the contract. Customer contract related balances Key sources of estimation uncertainty The Company monitors the financial stability of its customers, the environments in which they operate and historical credit losses. Customer financing assets are valued at fair value on an individual basis. When market pricing is not available, an internal valuation model is applied considering external credit rating, political and commercial risks and bank pricing. Regular monitoring of customer behavior is also a part of the internal assessment. In 2017, as part of the impairment assessment on receivables, the Company also monitored the financial stability of its customers and the environment in which they operate to make estimates regarding the likelihood that the individual receivables will be paid. Allowances are recorded for estimated losses on each individual receivable Inventory valuation Key sources of estimation uncertainty Inventories are valued at the lower of cost and net realizable value. Estimates are required in relation to forecasted sales volumes and inventory balances. In situations where excess inventory balances are identified, estimates of net realizable values for the excess volumes are made. Inventory allowances for estimated losses as of December 31, 2019, amounted to SEK 3.4 (2.6) billion or 10% (8%) of gross inventory. For further detailed information, see note B5, “Inventories.” Acquired intellectual property rights and other Key sources of estimation uncertainty At initial recognition, future cash flows are estimated, to ensure that the initial carrying values do not exceed the expected discounted cash flows for the items of this type of assets. After initial recognition, impairment testing is performed whenever there is an indication of impairment, in addition goodwill impairment testing is performed once per year. Negative deviations in actual cash flows compared to estimated cash flows as well as new estimates that indicate lower future cash flows might result in recognition of impairment charges. Write-downs for intangible assets and goodwill amounted to SEK 0.0 (0.5) billion for 2019. For 2017 impairment charges of SEK 17.2 billion were recognized. At December 31, 2019, the amount of acquired intellectual property rights and other intangible assets amounted to SEK 33.7 (33.5) billion, including goodwill of SEK 31.2 (30.0) billion. For further discussion on goodwill, see note A1, “Significant accounting policies”. Estimates related to acquired intangible assets are based on similar assumptions and risks as for goodwill. For more information, see note C1, “Intangible assets.” Judgments made in relation to accounting policies applied At initial recognition and subsequent remeasurement, management judgments are made, both for key assumptions and regarding impairment indicators. In the purchase price allocation made for each acquisition, the purchase price is assigned to the identifiable assets, liabilities and contingent liabilities based on fair values for these assets. Any remaining excess value is reported as goodwill. This allocation requires management judgment as well as the definition of cash-generating units for impairment testing purposes. Other judgments might result in significantly different results and financial position in the future. Leases Key sources of estimation uncertainty At initial recognition and subsequent remeasurement, management estimates are made for the term applied in a lease contract. The outcome of these estimates may turn out not to match the actual outcome of the lease and may have an adverse effect on the right-of-use assets. Judgments made in relation to accounting policies applied Lease contracts may give the lessee the right to shorten or prolong a contract.Under such contracts management judgement of the lease term is required Provisions Key sources of estimation uncertainty Provisions are mainly related to estimates for onerous contracts with customers and suppliers. Onerous customer contract provision includes estimate of costs to be incurred based on the latest conditions and progress on the contract. Assumptions on the probable outcomes of revenue and costs, which may include costs of potential compensation or penalties on exit, are revised regularly based on latest available information and the provision remeasured accordingly. Other sources for estimation uncertainty are restructuring program execution, patent and other litigations. As commented above in the initial part of this note the amounts may come to differ due to future reassessments and outcomes. As disclosed in note D1, “Provisions” provisions have been recognized due to significant changes during 2018 and 2017 in the accounting estimates for customer contracts resulting from identification of onerous contracts. At December 31, 2019, provisions amounted to SEK 10.9 (16.0) billion. For further detailed information, see note D1, “Provisions.” Judgments made in relation to accounting policies applied Whether a present obligation is probable or not requires judgment. The nature and type of risks for these provisions differ and management’s judgment is applied regarding the nature and extent of obligations in deciding if an outflow of resources is probable or not. Contingent liabilities Key sources of estimation uncertainty As disclosed under ‘Provisions’ there are uncertainties in the estimated amounts. The same type of uncertainty exists for contingent liabilities. Judgments made in relation to accounting policies applied As disclosed under note A1, “Significant accounting policies” a potential obligation that is not likely to result in an economic outflow is classified as a contingent liability, with no impact on the Company’s financial statements. However, should an obligation in a later period be deemed to be probable, then a provision shall be recognized, impacting the financial statements. Foreign exchange risks Key sources of estimation uncertainty Foreign exchange risk impacts the financial results of the Company, see further disclosure in note F1, “Financial risk management,” under Foreign exchange risk. Note A2, cont’d. Pensions and other post-employment benefits Key sources of estimation uncertainty Accounting for the costs of defined benefit pension plans and other applicable post-employment benefits is based on actuarial valuations, relying on key estimates for discount rates, future salary increases, employee turnover rates and mortality tables. The discount rate assumptions are based on rates for high-quality fixed-income investments with durations as close as possible to the Company’s pension plans. In countries where there is not a deep market in high-quality corporate bonds, the market yields on government bonds shall be applied. Judgment is applied in determining the deepness of the high-quality corporate bond market in each country. The impact of applying an alternative discount rate based on Swedish covered bonds is disclosed in note G1, “Post-employment benefits.” At December 31, 2019, defined benefit obligations for pensions and other post-employment benefits amounted to SEK 102.4 (90.3) billion and fair value of plan assets to SEK 69.7 (64.3) billion. For more information on estimates and assumptions, see note G1, “Post-employment benefits.” Deferred taxes Key sources of estimation uncertainty Deferred tax assets and liabilities are recognized for temporary differences and for tax loss carry-forwards. Deferred tax is recognized net of valuation allowances. The valuation of temporary differences and tax loss carry-forwards is based on management’s estimates of future taxable profits in different tax jurisdictions against which the temporary differences and loss carry-forwards may be utilized. These estimates are primarily based on business plans for the Company´s estimated outcome of deductibility in relation to larger provisions. As prescribed in IFRIC 23 estimates are made in relation to uncertain tax positions in a limited number of countries. Estimates are made for any expected changes in tax legislation with a potential material impact. The largest amounts of tax loss carry-forwards are reported in Sweden, with an indefinite period of utilization (i.e. with no expiry date), except for withholding taxes that expire after five years. For further information, see note H1, “Taxes.” At December 31, 2019, the value of deferred tax assets amounted to SEK 31.2 (23.2) billion. The deferred tax assets related to loss carry-forwards are reported as non-current assets . Accounting for income tax, value added tax, and other taxes Key sources of estimation uncertainty Accounting for these items is based upon evaluation of income, value added and other tax rules in all jurisdictions where the Company performs activities. The total complexity of rules related to taxes and the accounting for these require management’s involvement in judgments regarding classification of transactions and in estimates of probable outcomes of claimed deductions and/or disputes.</t>
  </si>
  <si>
    <t>A3 Changes in accounting policies</t>
  </si>
  <si>
    <t>Summary Of Significant Changes In Accounting Policies [Abstract]</t>
  </si>
  <si>
    <t xml:space="preserve">A3
One new IFRS standard is effective as from January 1, 2019, IFRS 16 “Leases” and one new interpretation IFRIC 23 “Uncertainty over income tax treatments” are effective as from January 1, 2019. IFRIC 23, has not had a material impact on the Company’s financial statements. IFRS 16 – Leases Presentation in the financial statements The Company has implemented this standard using the cumulative catch-up method, which means that the prior periods financial statements and key ratios presented in this annual report have not been restated to reflect adoption of this new standard. Based on the new requirements under IFRS 16, right-of-use assets and lease liabilities have been added as new lines in the consolidated balance sheet and repayment of lease liabilities as a new line in the statement of cash flows. The right-of-use assets and liabilities were prior to 2019 reported as off-balance and repayment to lessors was reported as a part of cash flow from operating activities. Now the amortization of lease liabilities is reported as cash flow from financing activities. Interest expense on the lease liability is reported separately from the depreciation charge for the right-of-use assets. Interest expense on the lease liability is reported as component of finance costs. Transition The standard is effective for annual periods beginning on or after January 1, 2019. The Company has applied the new standard as from January 1, 2019. At transition, the Company has applied the practical expedient under IFRS 16 to not reassess whether a contract is, or contains, a lease. Therefore, the Company has applied the standard to contracts previously identified as leases, or as containing a lease under IAS 17 and IFRIC 4. The Company has also applied the following practical expedients when applying IFRS 16 at transition date:
–
The IAS 37 onerous lease contract measurement for the operating leases existing as per the transition date. This expedient has been applied as a substitute for the measurement of impairment for the related right-of-use assets. Impairment testing will be applied going-forward.
–
Exclusion of initial direct costs from the measurement of the right-to-use asset at the date of initial recognition. The Company has implemented the standard using the cumulative catch-up method, with the cumulative effect being adjusted to the opening retained earnings balance in equity at transition date. No restated information has been presented for previous years. The Company has, as a lessee, recognized lease liabilities for leases previously classified as operating leases. The weighted average incremental borrowing rate applied to lease liabilities recognized in the balance sheet at the transition date was 5.4%. Right-of-use assets have for most contracts been recognized based on the amount equal to the related lease liability. For some larger real estate contracts right-of-use assets have been recognized as if IFRS 16 had been applied since the commencement date, however, using the incremental borrowing rate as per the effective date. The asset value for these contracts is SEK 0.2 billion lower than the related liabilities. This difference caused a reduction of equity as per transition date. Under IAS 17 operating leases were not recognized in the balance sheet of a lessee. Future undiscounted minimum lease payments obligations were however disclosed in a note, see note C3 “Leases” in the annual report of 2018, amounting to SEK 13.4 billion. To arrive at the opening discounted lease liability of SEK 10.4 billion the following adjustments were made: – Discounting effect of the lease liability recognized in the statement of financial position at the date of initial application using the weighted average incremental borrowing rate of 5.4% minus SEK 2.1 billion. – Low-value lease agreements which are expensed straight-line minus SEK 0.9 billion – Other adjustments mainly consisting of advance payments, lease term extensions and lease payments corrections. The net impact is zero.
Opening balance sheet impact of IFRS 16
IFRS 16 adjustments
Right-of-use assets
8,651
Lease liabilities, current
2,195
Lease liabilities, non-current
8,203
Equity
249
In the transition the following items have been considered reducing the value of the lease liabilities: – Advance payments with SEK 0.3 billion In the transition the following items have been considered reducing the value of the right-of-use assets: – Impairment of right-of-use assets with SEK 0.8 billion – Straight-lining, periodization of lease costs, with SEK 0.7 billion – Financial sublease with SEK 0.3 billion. The tax effect on the equity posting is deemed to be immaterial. There is no impact on the income statement. The impact of right-of-use assets increased the total asset value by approximately 3%. Note A3, cont’d. IFRIC 23 – Uncertainty over income tax treatment IFRIC 23 prescribes how an entity shall consider how it prepares its income tax filings and supports tax treatments or how the entity expects the taxation authority to make its examination and resolve issues. In summary, this interpretation clarifies how key parameters under IAS 12 “Income taxes,” as for example taxable profit and unused tax losses, shall be recognized and measured. Restatement – changes to the presentation of financial income and expenses Due to the significant variations in SEK exchange rates during the year, the Company has considered the change in reporting of foreign exchange effect to reflect how foreign exchange transaction risk is managed on a net basis in the Company. Previously foreign exchange effects were reported within both financial income and financial expenses depending on whether they relate to assets or liabilities. In note F2, “Financial income and expenses,” the foreign exchange effect is now presented as a net amount, reported separately from other financial income and expenses items. The comparative years 2018 and 2017 have been restated to reflect the new presentation of Financial income and expenses, net. The restatement does not impact the total net financial income and expenses reported in prior years. The following table shows the impact of the restatement:
Financial income and expenses
SEK million
2018
2017
Reported in prior years
Financial income
(316)
(372)
Financial expenses
(2,389)
(843)
Total
(2,705)
(1,215)
SEK million
2018
2017
Restated
Financial income
151
(50)
Financial expenses
(2,032)
(1,570)
Net foreign exchange gains and losses
(824)
405
Total
(2,705)
(1,215) In line with this change the Company also elected to present all financial income and expenses, including the foreign exchange effect, on the income statement as a single line item Financial income and expenses, net. Previously, financial income and financial expenses were presented as separate line items on the income statement. The income statement for all comparative years 2018 and 2017 have been restated to reflect the new presentation of Financial income and expenses, net. </t>
  </si>
  <si>
    <t>B1 Segment information</t>
  </si>
  <si>
    <t>Disclosure Of Operating Segments [Abstract]</t>
  </si>
  <si>
    <t xml:space="preserve">B1
Operating segments When determining Ericsson’s operating segments, consideration has been given to the financial reporting reviewed by the Chief Operating Decision Maker (CODM). Markets and what type of customers the products and services aim to attract has been considered, as well as the distribution channels they are sold through. Commonality regarding technology, research and development has also been taken into account. To best reflect the business focus and to facilitate comparability with peers, four operating segments are reported;
–
Networks
–
Digital Services
–
Managed Services
–
Emerging Business and Other. Segment Networks support all radio-access technologies and offer hardware, software and related services for both radio access and transport. The product-related services comprise design, tuning, network rollout and customer support. 82% (82%) of the IPR licensing revenues are reported as part of segment Networks. Segment Digital Services includes products and services for operators in the areas of BSS, OSS, Cloud Core, Cloud Communication and Cloud infrastructure. It also includes consulting, learning and testing services. 18% (18%) of the IPR licensing revenues are reported as part of segment Digital Services. Segment Managed Services provides Networks and IT Managed Services, Network design and Optimization, and Application Development and Maintenance to operators. Segment Emerging Business and Other includes:
–
Emerging Business, including IoT, iconectiv and New businesses
–
Media businesses, including Red Bee Media and a 49% ownership of MediaKind. Market areas The market areas are the Company’s primary sales channel with the responsibility to sell and deliver customer solutions. The Company operates worldwide and reports its operations divided into five geographical market areas:
–
Europe and Latin America
–
Middle East and Africa
–
North America
–
North East Asia
–
South East Asia, Oceania and India. In addition, IPR licensing revenues and the majority of segment Emerging Business and Other are externally reported as market area Other. Major customers The Company derives most of its sales from large, multi-year agreements with a limited number of significant customers. Out of a customer base of more than 500 customers, mainly consisting of network operators, the ten largest customers accounted for 49% (48%) of net sales. The largest customer accounted for approximately 10% (9%) of net sales in 2019. For more information, see Risk factors, “Market, Technology and Business Risks.’’
Operating segments 2019
Emerging
Digital
Managed
Business
Total
Networks
Services
Services
and Other
Segments
Group
Segment sales
155,009
39,857
25,565
6,785
227,216
227,216
Net sales
155,009
39,857
25,565
6,785
227,216
227,216
Gross income
64,717
14,836
3,990
1,281
84,824
84,824
Gross margin (%)
41.8%
37.2%
15.6%
18.9%
37.3%
37.3%
Operating income (loss)
24,767
(4,027)
2,309
(12,485)
1)
10,564
10,564
Operating margin (%)
16.0%
(10.1)%
9.0%
(184.0)%
4.6%
4.6%
Financial income and expenses, net
(1,802)
Income after ﬁnancial items
8,762
Taxes
(6,922)
Net income (loss)
1,840
Other segment items
Share in earnings of JV and associated companies
26
41
3
(405)
(335)
(335)
Amortizations
(517)
(1,413)
(5)
(603)
(2,538)
(2,538)
Depreciations
(3,604)
(1,478)
(413)
(566)
(6,061)
(6,061)
Impairment losses
(295)
(128)
(24)
(43)
(490)
(490)
Restructuring expenses
(68)
(614)
(45)
(71)
(798)
(798)
Gains/losses on sale of investments and operations
(225)
(2)
(12)
936
697
697
1)
Note B1, cont’d.
Operating segments 2018
Emerging
Digital
Managed
Business
Total
Networks
Services
Services
and Other
Segments
Group
Segment sales
138,570
38,089
25,770
8,409
210,838
210,838
Net sales
138,570
38,089
25,770
8,409
210,838
210,838
Gross income
55,153
8,318
2,886
1,843
68,200
68,200
Gross margin (%)
39.8%
21.8%
11.2%
21.9%
32.3%
32.3%
Operating income (loss)
19,421
(13,852)
1,093
(5,420)
1,242
1,242
Operating margin (%)
14.0%
(36.4%)
4.2%
(64.5%)
0.6%
0.6%
Financial income and expenses, net
(2,705)
Income after ﬁnancial items
(1,463)
Taxes
(4,813)
Net income (loss)
(6,276)
Other segment items
Share in earnings of JV and associated companies
28
27
3
—
58
58
Amortizations
(830)
(2,295)
(14)
(807)
(3,946)
(3,946)
Depreciations
(1,717)
(933)
(169)
(456)
(3,275)
(3,275)
Impairment losses
(308)
(406)
(29)
(354)
(1,097)
(1,097)
Restructuring expenses
(1,781)
(5,366)
(276)
(592)
(8,015)
(8,015)
Gains/losses on sale of investments and operations
(132)
(36)
(57)
—
(225)
(225)
Operating segments 2017
Emerging
Digital
Managed
Business
Total
Networks
Services
Services
and Other
Segments
Group
Segment sales
132,285
38,752
26,472
7,869
205,378
205,378
Net sales
132,285
38,752
26,472
7,869
205,378
205,378
Gross income
43,428
4,698
(1,574)
1,375
47,927
47,927
Gross margin (%)
32.8%
12.1%
(5.9%)
17.5%
23.3%
23.3%
Operating income (loss)
10,455
(27,282)
(4,089)
(13,827)
(34,743)
(34,743)
Operating margin (%)
7.9%
(70.4%)
(15.4%)
(175.7%)
(16.9%)
(16.9%)
Financial income and expenses, net
(1,215)
Income after ﬁnancial items
(35,958)
Taxes
3,525
Net income (loss)
(32,433)
Other segment items
Share in earnings of JV and associated companies
22
8
(6)
—
24
24
Amortizations
(1,104)
(2,465)
(14)
(765)
(4,348)
(4,348)
Depreciations
(1,883)
(1,268)
(193)
(759)
(4,103)
(4,103)
Impairment losses
(1,413)
(9,349)
(108)
(8,571)
(19,441)
(19,441)
Restructuring expenses
(4,828)
(2,513)
(675)
(485)
(8,501)
(8,501)
Gains/losses on sale of investments and operations
316
(56)
1
(67)
194
194
Note B1, cont’d.
Market area 2019
Net sales
Non-current assets 5)
Networks
Digital Services
Managed Services
Emerging Business and Other
Total
Total
South East Asia, Oceania and India
21,850
4,033
3,836
57
29,776
1,199
North East Asia 4)
20,339
4,857
1,026
178
26,400
2,881
North America 3)
55,808
9,646
4,673
96
70,223
11,570
Europe and Latin America 1) 2)
33,884
12,571
12,149
402
59,006
45,832
Middle East and Africa
14,604
7,015
3,881
25
25,525
151
Other 1) 2) 3) 4) 6)
8,524
1,735
—
6,027
16,286
—
Total
155,009
39,857
25,565
6,785
227,216
61,633
1) Of which in Sweden 6)
589
38,313
2) Of which in EU 6)
35,729
44,306
3) Of which in the United States 6)
73,279
10,176
4) Of which in China 6)
15,860
2,402
5)
Total non-current assets excluding financial instruments, deferred tax assets, and post-employment benefit assets.
6)
Including IPR licensing revenue reported under Other above.
Market area 2018
Net sales
Non-current assets 5)
Networks
Digital Services
Managed Services
Emerging Business and Other
Total
Total
South East Asia, Oceania and India
21,337
4,824
3,388
40
29,589
445
North East Asia 4)
15,915
4,849
1,465
80
22,309
1,833
North America 3)
46,452
8,358
3,680
96
58,586
9,397
Europe and Latin America 1) 2) 7)
33,887
12,172
13,191
313
59,563
39,481
Middle East and Africa 7 )
13,826
6,451
4,046
15
24,338
50
Other 1) 2) 3) 4) 6)
7,153
1,435
—
7,865
16,453
—
Total
138,570
38,089
25,770
8,409
210,838
51,206
1) Of which in Sweden 6)
2,315
34,434
2) Of which in EU 6)
35,941
38,423
3) Of which in the United States 6)
61,446
8,349
4) Of which in China 6)
14,601
1,525
5)
Total non-current assets excluding financial instruments, deferred tax assets, and post-employment benefit assets.
6)
Including IPR licensing revenue reported under Other above.
7 )
2018 is restated due to a change in 2019 where sales reported on Morocco is reported on market area Middle East and Africa (earlier Europe and Latin America).
Market area 2017
Net sales
Non-current assets 5)
Networks
Digital Services
Managed Services
Emerging Business and Other
Total
Total
South East Asia, Oceania and India
23,367
4,755
3,216
8
31,346
512
North East Asia 4)
16,239
5,463
1,867
14
23,583
1,516
North America 3)
40,645
8,035
3,207
114
52,001
8,387
Europe and Latin America 1) 2) 7)
29,472
12,015
14,108
280
55,875
39,559
Middle East and Africa 7 )
14,839
6,932
4,074
46
25,891
63
Other 1) 2) 3) 4) 6)
7,723
1,552
—
7,407
16,682
—
Total
132,285
38,752
26,472
7,869
205,378
50,037
1) Of which in Sweden 6)
3,334
34,381
2) Of which in EU 6)
36,472
37,895
3) Of which in the United States 6)
54,694
7,092
4) Of which in China 6)
14,983
1,123
5)
Total non-current assets excluding financial instruments, deferred tax assets, and post-employment benefit assets.
6)
Including IPR licensing revenue reported under Other above
7)
2017 is restated due to a change in 2019 where sales reported on Morocco is reported on market area Middle East and Africa (earlier Europe and Latin America). </t>
  </si>
  <si>
    <t>B2 Net sales</t>
  </si>
  <si>
    <t>Revenue [Abstract]</t>
  </si>
  <si>
    <t>B2
Net sales
2019
2018
2017
Hardware
86,130
76,792
70,862
Software
48,036
44,633
43,896
Services
93,050
89,413
90,620
Net sales
227,216
210,838
205,378
Of which IPR licensing revenues
9,631
7,954
8,250
Export sales from Sweden
120,822
109,969
87,463</t>
  </si>
  <si>
    <t>B3 Expenses by nature</t>
  </si>
  <si>
    <t>Expense By Nature [Abstract]</t>
  </si>
  <si>
    <t>B3
Expenses by nature
2019
2018
2017
Goods and services
123,488
135,554
128,180
Employee remuneration
72,663
67,161
76,502
Amortizations and depreciations
8,599
7,221
8,451
Impairments, obsolescence allowances and revaluation
4,106
3,470
11,531
Inventory increase/decrease (–/+), net
(704)
(2,995)
4,794
Additions to capitalized development
(1,545)
(925)
(1,444)
Expenses charged to cost of sales and operating expenses
206,607
209,486
228,014
Total restructuring charges in 2019 were SEK 0.8 (8.0) billion. Restructuring charges in 2018 included mainly severance cost of SEK –3.1 billion related to revised BSS strategy. Restructuring charges are included in the expenses presented above.
Restructuring charges by function
2019
2018
2017
Cost of sales
337
5,938
5,242
R&amp;D expenses
344
1,293
2,307
Selling and administrative expenses
117
784
952
Total restructuring charges
798
8,015
8,501</t>
  </si>
  <si>
    <t>B4 Other operating income and expenses</t>
  </si>
  <si>
    <t>Analysis Of Income And Expense [Abstract]</t>
  </si>
  <si>
    <t>B4
Other operating income and expenses
2019
2018
2017
Other operating income
Gains on sales of intangible assets and PP&amp;E
115
30
47
Gains on sales of investments and operations 1)
1,119
105
324
Other operating income
1,116
362
783
Total other operating income
2,350
497
1,154
Other operating expenses
Losses on sales of intangible assets and PP&amp;E
—
(17)
(74)
Losses on sales of investments and operations 1)
(422)
(330)
(130)
Write-down of goodwill 2)
—
(275)
(12,966)
Other operating expenses 3)
(11,638)
(43)
(115)
Total other operating expenses
(12,060)
(665)
(13,285)
1)
Includes divestments presented in note E2, “Business combinations.”
2)
For more information about the write-down of goodwill, see note C1, “Intangible assets.”
3)
Includes cost of SEK -10.7 billion in 2019 related to the resolution of the US SEC and DOJ investigations.</t>
  </si>
  <si>
    <t>B5 Inventories</t>
  </si>
  <si>
    <t>Disclosure Of Inventories [Abstract]</t>
  </si>
  <si>
    <t>B5
Inventories
2019
2018
Raw materials, components, consumables
and manufacturing work in progress
8,209
7,484
Finished products and goods for resale
8,742
9,667
Contract work in progress
13,912
12,104
Inventories, net
30,863
29,255
The amount of inventories, excluding contract work in progress, recognized as expense and included in Cost of sales was SEK 58,249 (55,632) million. Contract work in progress consists of costs incurred to date on standard and customised solutions where the performance obligations are yet to be fully delivered. These costs will be recognized as cost of sales when the related revenue is recognized in the income statement. Reported amounts are net of obsolescence allowances of SEK 3,386 (2,611) million.
Movements in obsolescence allowances
2019
2018
2017
Opening balance
2,611
2,425
2,412
Additions, net
2,228
1,079
1,319
Utilization
(1,459)
(987)
(1,210)
Translation differences
22
94
(91)
Balances regarding acquired/divested businesses
(16)
—
(5)
Closing balance
3,386
2,611
2,425</t>
  </si>
  <si>
    <t>B6 Customer contract related balances</t>
  </si>
  <si>
    <t>Subclassifications Of Assets Liabilities And Equities [Abstract]</t>
  </si>
  <si>
    <t>B6
Trade receivables, customer ﬁnance, contract assets and contract liabilities
2019
2018
Customer ﬁnance credits
3,756
2,884
Trade receivables
43,069
51,172
Contract assets
12,171
13,178
Contract liabilities
29,041
29,348
Total trade receivables include SEK 127 (140) million balance relating to associated companies and joint ventures. Of the total Customer finance credits balance, SEK 1,494 (1,704) million is current.
Revenue recognized in the period
2019
2018
Revenue recognized in the year relating to the opening contract liability balance
23,461
22,447
Revenue recognized relating to performance obligations satisﬁed in prior reporting periods
31
(1,148
) Revenue recognized in 2019 and 2018 relating to performance obligations satisfied or partially satisfied in prior reporting periods is a net adjustment that relates to contract modifications, retrospective price adjustments, settlement and adjustments to variable consideration based on actual measurements concluded in the year. Note B6, cont’d.
Transaction price allocated to the remaining performance obligations
2019
2018
Aggregate amount of transaction price allocated to unsatisﬁed or partially unsatisﬁed performance obligations
101,474
104,519
The company expects to recognize approximately 80% of the transaction price allocated to the remaining performance obligations as revenue in 2020 and the remaining 20% as revenue in 2021. This is the same estimated percentage distribution as in prior reporting period. For information about credit risk and impairment of customer contract related balances, see note F1, “Financial risk management.”</t>
  </si>
  <si>
    <t>B7 Other current receivables</t>
  </si>
  <si>
    <t>Current Assets [Abstract]</t>
  </si>
  <si>
    <t xml:space="preserve">B7
Other current receivables
2019
2018
Prepaid expenses
1,418
2,101
Advance payments to suppliers
412
269
Derivative assets 1)
142
403
Taxes
9,778
2)
16,862
Other
2,729
1,209
Total
14,479
20,844
1)
See also note F1, “Financial risk management.”
2 )
Reclassification of withholding tax of SEK 7.8 billion to deferred tax asset, see note H1, “Taxes..” </t>
  </si>
  <si>
    <t>B8 Trade payables</t>
  </si>
  <si>
    <t>B8
Trade payables
2019
2018
Trade payables to associated companies and joint ventures
102
293
Trade payables, excluding associated companies and joint ventures
30,301
29,590
Total
30,403
29,883</t>
  </si>
  <si>
    <t>B9 Other current liabilities</t>
  </si>
  <si>
    <t>B9
Other current liabilities
2019
2018
Accrued interest
238
656
Accrued expenses
31,159
32,258
Of which employee-related
13,303
12,774
Of which supplier-related
10,084
10,920
Of which other 1)
7,772
8,564
Derivative liabilities 2)
996
887
Other 3)
5,012
5,090
Total
37,405
38,891
1)
Major balance relates to accrued expenses for customer projects.
2)
See also note F1, “Financial risk management.”
3)
Includes items such as VAT and withholding tax payables and other payroll deductions, and liabilities for goods received where the related invoice has not yet been received.</t>
  </si>
  <si>
    <t>C1 Intangible assets</t>
  </si>
  <si>
    <t>Disclosure Of Intangible Assets [Abstract]</t>
  </si>
  <si>
    <t xml:space="preserve">C1
Intangible assets
2019
2018
IPR 1)
IPR 1)
Capitalized
and other
Capitalized
and other
development
intangible
development
intangible
expenses
Goodwill
assets
expenses
Goodwill
assets
Cost
Opening balance
23,719
43,294
58,101
22,731
40,799
55,932
Acquisitions/capitalization
1,545
—
4
925
—
28
Balances regarding acquired/divested business 2)
(2,099)
(7,093)
(6,049)
—
911
451
Sales/disposals
(4,551)
—
(112)
(1,468)
—
(41)
Reclassiﬁcation 3
—
—
—
1,505
—
—
Translation differences
67
1,646
968
26
1,584
1,731
Closing balance
18,681
37,847
52,912
23,719
43,294
58,101
Accumulated amortizations
Opening balance
(14,768)
—
(47,277)
(13,677)
—
(44,434)
Amortizations
(1,519)
—
(1,019)
(2,559)
—
(1,387)
Balances regarding divested business 2)
843
—
5,922
—
—
—
Sales/disposals
4,551
—
112
1,468
—
41
Translation differences
(3)
—
(756)
—
—
(1,497)
Closing balance
(10,896)
—
(43,018)
(14,768)
—
(47,277)
Accumulated impairment losses
Opening balance
(4,714)
(13,259)
(7,350)
(4,460)
(12,984)
(7,350)
Balances regarding divested business 2)
1,005
7,292
55
—
—
—
Impairment losses
(36)
—
(19)
(254)
(275)
—
Translation differences
—
(680)
(89)
—
—
—
Closing balance
(3,745)
(6,647)
(7,403)
(4,714)
(13,259)
(7,350)
Net carrying value
4,040
31,200
2,491
4,237
30,035
3,474
1)
Intellectual property rights.
2)
For more information on acquired/divested businesses, see Note E2, “Business combinations.”
3)
Reclassification from inventory. Note C1, cont’d. The total goodwill for the Company is SEK 31.2 (30.0) billion and is allocated to the operating segments Networks, with SEK 26.5 (25.7) billion, Digital Services, with SEK 3.3 (3.1) billion and segment Emerging Business and Other, with SEK 1.4 (1.2) billion. Segment Managed Services does not carry goodwill. Write-down during 2019 In Digital Services and Networks there was an impairment write-down of SEK 0.04 billion related to capitalized development expenses triggered by a change in the GIC program, which is reported on line item Research and development expenses. In segment Emerging Business and Other there was a write-down of SEK 0.02 billion triggered by a change in business strategy, which is reported on line item Selling and administrative expenses. Write-down during 2018 and 2017 In 2018 in Digital Services there was an impairment write-down of SEK 0.3 billion related to capitalized development expenses triggered by a change in the Business Support System (BSS) strategy, which is reported on line item Research and development expenses. In segment Emerging Business and Other for the Cash Generating Unit, CGU, Edge Gravity there was a goodwill impairment write-down of SEK 0.3 billion triggered by a change in business strategy, which is reported on line item Other operating expenses. There is no remaining goodwill for this CGU. In 2017 the following write-downs of goodwill was made: segment Digital Services of SEK 6.9 billion and segment Emerging Business and Other SEK 6.1 billion (of which SEK 6.0 billion related to Media Solutions). These amounts were reported on line item Other operating expenses. In addition to goodwill, write-downs of intangibles and capitalized development expenses was made by SEK 4.2 billion. These amounts were reported on line items Research and development expenses SEK 2.6 billion and Selling and administrative expenses SEK 1.6 billion Goodwill allocation The goodwill allocation has not changed since last year. Goodwill from acquisitions during the year has been allocated to segment Emerging Business and Other. Impairment tests Each operating segment is a CGU, except for segment Emerging Business and Other which consists of four CGUs. The value in use method has been used for goodwill impairment testing for all CGUs, which means that the recoverable amounts for CGUs are established as the present value of expected future cash flows based on five-year business plans approved by management. Estimation of future cash flows includes assumptions mainly for the following key financial parameters:
–
Sales growth
–
Development of operating income (based on operating margin or cost of goods sold and operating expenses relative to sales)
–
Related development of working capital and capital expenditure requirements. The assumptions regarding industry-specific market drivers and market growth are based on industry sources as input to the projections, 2020–2024, made within the Company for the development for key industry parameters:
–
By 2024, less than 35 years after the introduction of digital mobile technology, it is predicted that there will be 8.8 billion mobile subscriptions.
–
The number of mobile subscriptions is estimated to grow from around 8.0 billion by the end of 2019 to around 8.8 billion by the end of 2024. Out of all mobile subscriptions, 7.2 billion will be associated with a smartphone. –
–
By 2024, over 30 billion connected devices are forecasted, of which over 20 billion will be related to Internet of Things, IoT. Connected IoT devices including connected cars, machines, meters, sensors, point-of-sale terminals, consumer electronics and wearables.
–
Mobile data traffic volume is estimated to increase by around three times in the period 2019–2024. The mobile traffic is driven by smartphone users and video traffic. Smartphone traffic will grow by around four times, and mobile video traffic is forecasted to grow by around 30% annually through 2024 to account for approximately 75% of all mobile data traffic. The assumptions are also based upon information gathered in the Company’s long-term strategy process, including assessments of new technology, the Company’s competitive position and new types of business and customers, driven by the continued integration of telecom and data. The value-in-use method is based on specific estimates for the first five years, 2020–2024, and with a nominal annual growth rate of 1% (1%) per year thereafter. An after-tax discount rate of 8.1% (8.8%) has been applied for the discounting of projected after-tax cash flows. The same rate has been applied for all CGUs, since there is a high degree of integration between them. In addition, when a reasonably higher discount rate of 11.0% has been applied in the impairment tests headroom is still positive for all CGUs. For the CGU Emodo in Segment Emerging Business and Other the planned uptake in sales and margin in the business plans have not yet been realized. The carrying amount is SEK 0.5 billion. As a result of the application of IFRS 16 the impairment test has been modified to include also right-of-use assets in the carrying value but not lease liabilities. The Company’s discounting is based on after-tax future cash flows and after-tax discount rates. This discounting is not materially different from a discounting based on before-tax future cash flows and before-tax discount rates, as required by IFRS. In note A1, “Significant accounting policies,” and note A2, “Critical accounting estimates and judgments,” further disclosures are given regarding goodwill impairment testing. The assumptions for 2018 are disclosed in note C1, “Intangible assets” in the Annual Report of 2018. </t>
  </si>
  <si>
    <t>C2 Property, Plant and Equipment</t>
  </si>
  <si>
    <t>Disclosure Of Property Plant And Equipment [Abstract]</t>
  </si>
  <si>
    <t>C2 Property, plant and equipment</t>
  </si>
  <si>
    <t>C2
Property, plant and equipment 2019
Machinery and other
Other equipment,
Construction in progress
Real estate
technical assets
tools and installations
and advance payments
Total
Cost
Opening balance
6,844
3,372
32,469
871
43,556
Additions
81
272
2,650
2,115
5,118
Balances regarding acquired/divested business
(167)
173
(317)
27
(284)
Sales/disposals
(568)
(346)
(2,941)
(514)
(4,369)
Reclassiﬁcations
369
(24)
1,178
(1,523)
—
Translation differences
196
65
751
39
1,051
Closing balance
6,755
3,512
33,790
1,015
45,072
Accumulated depreciations
Opening balance
(3,703)
(2,948)
(22,769)
—
(29,420)
Depreciations
(406)
(203)
(2,978)
—
(3,587)
Balances regarding divested business
97
12
355
—
464
Sales/disposals
379
323
2,692
—
3,394
Reclassiﬁcations
—
34
(34)
—
—
Translation differences
(112)
(61)
(557)
—
(730)
Closing balance
(3,745)
(2,843)
(23,291)
—
(29,879)
Accumulated impairment losses
Opening balance
(292)
(66)
(929)
—
(1,287)
Impairment losses
(56)
6
(280)
(30)
(360)
Balances regarding divested business
1
—
1
—
2
Sales/disposals
61
19
235
30
345
Translation differences
(9)
(2)
(32)
—
(43)
Closing balance
(295)
(43)
(1,005)
—
(1,343)
Net carrying value
2,715
626
9,494
1,015
13,850
Contractual commitments for the acquisition of property, plant and equipment as per December 31, 2019, amounted to SEK 548 (366) million. In 2019 impairment losses have been made of SEK 0.4 (0.6) billion. The impairment losses by segment was Networks SEK 0.2 (0.3) billion, Digital Services SEK 0.1 (0.2) billion.
Property, plant and equipment 2018
Machinery and other
Other equipment,
Construction in progress
Real estate
technical assets
tools and installations
and advance payments
Total
Cost
Opening balance
6,510
3,819
30,614
1,608
42,551
Additions
11
124
1,976
1,864
3,975
Balances regarding acquired/divested business
—
(11)
(116)
—
(127)
Sales/disposals
(484)
(649)
(2,430)
(332)
(3,895)
Reclassiﬁcations
566
8
1,707
(2,281)
—
Translation differences
241
81
718
12
1,052
Closing balance
6,844
3,372
32,469
871
43,556
Accumulated depreciation
Opening balance
(3,529)
(3,288)
(21,552)
—
(28,369)
Depreciations
(425)
(211)
(2,639)
—
(3,275)
Balances regarding divested business
—
5
71
—
76
Sales/disposals
393
615
1,911
—
2,919
Reclassiﬁcation
—
1
(1)
—
—
Translation differences
(142)
(70)
(559)
—
(771)
Closing balance
(3,703)
(2,948)
(22,769)
—
(29,420)
Accumulated impairment losses
Opening balance
(241)
(64)
(1,020)
—
(1,325)
Impairment losses
(119)
(22)
(427)
—
(568)
Sales/disposals
78
20
557
—
655
Translation differences
(10)
—
(39)
—
(49)
Closing balance
(292)
(66)
(929)
—
(1,287)
Net carrying value
2,849
358
8,771
871
12,849</t>
  </si>
  <si>
    <t>C3 Leases</t>
  </si>
  <si>
    <t>Disclosure Of Leases [Abstract]</t>
  </si>
  <si>
    <t xml:space="preserve">C3
Leases with the Company as lessee
Right-of-use of assets 2019
Real estate
Vehicles
Other
Total
Acquisition right value
Adjusted opening balance due to IFRS 16
9,151
452
126
9,729
Additions
2,035
265
—
2,300
Balances regarding acquired/divested business
(21)
—
—
(21)
Terminations
(127)
(29)
—
(156)
Translation differences
225
10
—
235
Closing balance
11,263
698
126
12,087
Accumulated depreciations
Opening balance
—
—
—
—
Depreciations
(2,162)
(284)
(28)
(2,474)
Balances regarding acquired/divested business
1
—
—
1
Terminations
14
22
—
36
Translation differences
21
2
—
23
Closing balance
(2,126)
(260)
(28)
(2,414)
Accumulated impairment losses
Adjusted opening balance due to IFRS 16
(767)
—
—
(767)
Impairment losses
(75)
—
—
(75)
Translation differences
(30)
—
—
(30)
Closing balance
(872)
—
—
(872)
Financial sublease
Adjusted opening balance due to IFRS 16
(311)
—
—
(311)
Reversal of derecognition
2
—
—
2
Translation differences
(5)
—
—
(5)
Closing balance
(314)
—
—
(314)
Net carrying value
7,951
438
98
8,487
Lease liabilities The lease liabilities amounted to SEK 9,882 million by the end of 2019. The remaining contractual maturities as of December 31, 2019 is shown in note F1, “Financial risk management” and note D4, “Contractual obligations.” Lease cost The total lease cost amounted in 2019 to SEK 3,576 million, of which depreciation SEK 2,474 million, lease expense relating to low-value assets SEK 194 million, interest expense SEK 551 million and variable lease expense SEK 357 million. Cash payments
Cash payments
2019
Amortization of the lease liabilities 1)
(2,990)
Interest expense of the lease liabilities
(551)
Low-value asset not included in the measurement of the liabilities
(194)
Variable lease payments not included in the measurement of the lease liabilities
(357)
Total cash outflow
(4,092)
1)
Leases with the Company as lessor Lessor leasing relates mainly to subleasing of real estate. These leasing contracts vary in length from 1 to 8 years. Subleasing receivables in 2019 amounted for operating leases to SEK 124 million and for financial leases to SEK 56 million. Subleasing income in 2019 was SEK 18 million At December 31, 2019, future minimum payment receivables were distributed as follows:
Future minimum payment receivables
Financial leases
Operating leases
2020
57
81
2021
59
56
2022
61
34
2023
63
21
2024
64
9
2025 and later
17
6
Total
321
207 Leasing in 2018 (IAS 17) Lease payments were in 2018 SEK 4,100 million, of which variable expenses were SEK 125 million and leasing receivables were SEK 96 million. As of December 31, 2018, future minimum lease payment obligations for leases and future minimum lease payment receivables were distributed as follows:
Future minimum payment obligations and receivables
Future minimum lease
Future minimum lease
payment obligations
payment receivables
2019
3,088
105
2020
2,603
100
2021
2,126
101
2022
1,311
98
2023
1,033
97
2024 and later
3,208
104
Total
13,369
605 </t>
  </si>
  <si>
    <t>D1 Provisions</t>
  </si>
  <si>
    <t>Provisions [Abstract]</t>
  </si>
  <si>
    <t xml:space="preserve">D1
Provisions
Customer
Suppliers
Restructuring
related
related
Warranty
Other
Total
2019
Opening balance
3,309
8,916
1,559
363
1,861
16,008
Additions
436
1,323
1,641
906
2,866
7,172
Reversal of excess amounts
(290)
(86)
(739)
(43)
(25)
(1,183)
Negative effect on Income statement
5,989
Utilization/Cash out
(1,788)
(3,247)
(1,052)
(288)
(1,201)
(7,576)
Reclassiﬁcations
(659)
(3,217)
(101)
—
358
(3,619)
Translation differences
87
49
1
3
(19)
121
Closing balance
1,095
3,738
1,309
941
3,840
10,923
2018
Opening balance
4,043
2,642
1,613
158
1,423
9,879
Additions
3,539
8,532
214
401
1,024
13,710
Reversal of excess amounts
(408)
(236)
(15)
(20)
(46)
(725)
Negative effect on Income statement
12,985
Utilization/Cash out
(4,148)
(1,979)
(264)
(257)
(287)
(6,935)
Reclassiﬁcations
120
—
10
72
(112)
90
Translation differences
163
(43)
1
9
(141)
(11)
Closing balance
3,309
8,916
1,559
363
1,861
16,008
Provisions will fluctuate over time depending on business mix, market mix and technology shifts. Risk assessment in the ongoing business is performed monthly to identify the need for new additions and reversals. During certain years the Company undertakes restructuring activities that may require recognition of provisions. Management uses its best judgment to estimate provisions based on this assessment. Under certain circumstances, provisions are no longer required due to outcomes being more favorable than anticipated, which affect the provisions balance as a reversal. In other cases, the outcome can be negative, and if so, a charge is recorded in the income statement. For 2019, new or additional provisions amounting to SEK 7.2 billion were made, and SEK 1.2 billion of provisions were reversed. The actual cash outlays for 2019 were SEK 7.6 billion compared with the estimated SEK 10.0 billion. The expected total cash outlays in 2020 are approximately SEK 9.3 billion. Of the total provisions, SEK 2.7 (5.5) billion is classified as non-current. For more information, see note A1, “Significant accounting policies” and note A2, “Critical accounting estimates and judgments.” Restructuring provisions In 2019, SEK 0.4 billion in provisions were made and SEK 0.3 billion were reversed due to a more favorable outcome than expected. The scope of the structural efficiency measures involves service delivery, supply and manufacturing, R&amp;D and Selling and administrative expenses. The cash outlays for restructuring provisions were SEK 1.8 billion for the full-year, compared with the expected SEK 2.1 billion. The cash outlays for the full-year also includes provisions identified and paid out during 2019. The cash outlays for 2020 for these provisions are estimated to total approximately SEK 1.1 billion. Customer related Customer related provision consists of provision for onerous customer contracts. During 2019, new provisions amounting to SEK 1.3 billion were made for onerous customer contracts where it is probable that expected costs will exceed revenue for the remaining duration of the contracts. SEK 3.2 billion has been reclassified during the year to other The main reason for the difference is due to the reclassification in 2019. Supplier related Supplier related provisions include provision for supplier claims/guarantees. During 2019, new provisions amounting to SEK 1.6 billion were made and SEK 0.7 billion were reversed due to more favorable outcome. The cash outlays were SEK 1.1 billion in 2019 compared to the estimated of SEK 0.9 billion. For 2020, the cash outlays for this provision is estimated to total approximately SEK 1.3 billion. Warranty provisions Warranty provisions are based on historic quality rates for established products as well as estimates regarding quality rates for new products and costs to remedy the various types of faults predicted. These provisions do not include costs for service in additions within customer contracts that are accounted for as separate performance obligations. Provisions amounting to SEK 0.9 billion were made. The actual cash outlays for 2019 were SEK 0.3 billion, compared to the expected SEK 0.3 billion. The cash outlays of warranty provisions during year 2020 are estimated to total approximately SEK 0.8 billion. Other provisions Other provisions include provisions for share-based payments, litigations and other. During 2019, new provisions amounting to SEK 2.9 billion were made (mainly provisions for share-based payments and litigations). However, as disclosed in note A3, “Changes in accounting policies” underlying assets under operating lease contracts are as from 2019 recognized as right-of-use assets. The impact of this transition was SEK 0.8 billion recorded as a reduction of provisions, reclassified to an impairment of right-of-use assets with the same amount for both items. As of December 31, SEK 1.9 billion (including social charges) of the closing balance relates to provisions for share-based payments, see note G3, “Share-based compensation” for more information. The cash outlays were SEK 1.2 billion in 2019 compared to the estimate of SEK 0.6 billion. For 2020, the cash outlays for other provisions are estimated to total approximately SEK 2.4 billion. </t>
  </si>
  <si>
    <t>D2 Contingent liabilities</t>
  </si>
  <si>
    <t>Disclosure Of Contingent Liabilities [Abstract]</t>
  </si>
  <si>
    <t xml:space="preserve">D2
Contingent liabilities
2019
2018
Contingent liabilities
1,527
1,638
Total
1,527
1,638
Contingent liabilities mainly relates to pensions, customs guarantees and tax litigations in subsidiaries. Contingent liabilities assumed by the Company include guarantees of loans to other companies of SEK 27 (26) million. All ongoing legal and tax proceedings have been evaluated, their potential economic outflows and probability estimated and necessary provisions made. In note A2, “Critical accounting estimates and judgments,” further disclosure is presented in relation to (i) key sources of estimation uncertainty and (ii) the decision made in relation to accounting policies applied. Financial guarantees for third-parties amounted to SEK 24 (42) million as of December 31, 2019. The maturity date for the majority of the issued guarantees occurs in 2020 at the latest. In April 2018, Telefonaktiebolaget LM Ericsson, the present President and CEO and the Chief Financial Officer of Ericsson as well as three former executives were named defendants in a putative class action filed in the United States District Court for the Southern District of New York. The complaint alleges violations of United States securities laws, principally in connection with service revenues and recognition of expenses on long-term service projects. In October 2018 the plaintiffs filed a first amended complaint. In December 2018 Ericsson filed a motion to dismiss the complaint. In January 2019 the plaintiffs filed a second amended complaint. Ericsson again filed a motion to dismiss the complaint. On January 11, 2020 the court granted Ericsson’s motion to dismiss. At the same time the court granted plaintiffs leave to file a third amended complaint within thirty days. The plaintiffs did not file an amended complaint by the court-ordered deadline. In December 2018, Sol IP sued AT&amp;T, Verizon, and Sprint in East Texas, alleging infringement of 20 patents declared to the LTE standard. Sol IP is a non-practicing entity. The patents originated from Electronics and Telecommunications Research Institute (ETRI), a Korean government-funded research institution. In March 2019, Ericsson intervened in the litigation to defend its products against claims of infringement. In December 2019, Ericsson challenged the patentability of a number of the patents with the Patent Trial and Appeal Board. Ericsson has after the year-end 2019 resolved the litigation with Sol IP. The settlement resolves the litigation with Sol IP and involves a patent license agreement between Ericsson, Sol IP and ETRI. For more information, see note H6, “Events after the reporting period.” </t>
  </si>
  <si>
    <t>D3 Assets pledged as collateral</t>
  </si>
  <si>
    <t>Disclosure Assets Pledged As Collateral [Abstract]</t>
  </si>
  <si>
    <t xml:space="preserve">D3
Assets pledged as collateral
2019
2018
Chattel mortgages 1)
5,340
5,328
Bank deposits
561
353
Total
5,901
5,681
1)
See also note G1, “Post-employment benefits.” </t>
  </si>
  <si>
    <t>D4 Contractual obligations</t>
  </si>
  <si>
    <t>Disclosure Of Contractual Obligations [Abstract]</t>
  </si>
  <si>
    <t>D4
Contractual obligations 2019
Payment due by period
&lt;1
1–3
3–5
&gt;5
SEK billion
year
years
years
years
Total
Current and non-current debt 1) 2)
9.8
15.6
10.5
2.9
38.8
Lease obligations 3)
2.8
4.1
2.6
2.3
11.8
Other non-current liabilities
0.1
0.7
0.1
1.2
2.1
Purchase obligations 4)
10.6
0.6
0.1
—
11.3
Trade payables
30.4
—
—
—
30.4
Commitments for customer ﬁnance 5)
25.9
—
—
—
25.9
Total
79.6
21.0
13.3
6.4
120.3
1)
Current and non-current debt, including interest payments.
2)
See also note F4, “Interest-bearing liabilities.” Interest payments are not included.
3)
Future lease obligations, nominal lease liability. See also note C3, “Leases.”
4)
The amounts of purchase obligations are gross, before deduction of any related provisions.
5)
See also note F1, “Financial risk management.”
Contractual obligations 2018
Payment due by period
&lt;1
1–3
3–5
&gt;5
SEK billion
year
years
years
years
Total
Current and non-current debt 1) 2)
2.3
14.0
11.2
6.6
34.1
Operating leases 3)
3.1
4.8
2.3
3.2
13.4
Other non-current liabilities
0.4
2.5
0.1
1.3
4.3
Purchase obligations 4)
5.7
1.9
0.1
—
7.7
Trade payables
29.9
—
—
—
29.9
Commitments for customer ﬁnance 5)
30.3
—
—
—
30.3
Total
71.7
23.2
13.7
11.1
119.7
1)
Including interest payments, see also note F2, “Financial income and expenses.”
2)
See also note F4, “Interest-bearing liabilities.”
3)
See also Note C3, “Leases.”
4)
The amounts of purchase obligations are gross, before deduction of any related provisions.
5)
See also note F1, “Financial risk management.” The tables are not identical due to the implementation of IFRS 16 “Leases” as from 2019. For information about financial guarantees, see note D2, “Contingent liabilities.”</t>
  </si>
  <si>
    <t>E1 Equity</t>
  </si>
  <si>
    <t>Equity [Abstract]</t>
  </si>
  <si>
    <t xml:space="preserve">E1
Capital stock 2019 Capital stock at December 31, 2019, consisted of the following:
Capital stock
Capital stock
Parent Company
Number of shares
(SEK million)
Class A shares
261,755,983
1,309
Class B shares
3,072,395,752
15,363
Total
3,334,151,735
16,672 The capital stock of the Parent Company is divided into two classes: Class A shares (quota value SEK 5.00) and Class B shares (quota value SEK 5.00). Both classes have the same rights of participation in the net assets and earnings. Class A shares, however, are entitled to one vote per share while Class B shares are entitled to one tenth of one vote per share. At December 31, 2019, the total number of treasury shares was 19,853,247 (37,057,039 in 2018 and 50,265,499 in 2017) Class B shares.
Reconciliation of number of shares
Capital stock
Number of shares
(SEK million)
Number of shares Jan 1, 2019
3,334,151,735
16,672
Number of shares Dec 31, 2019
3,334,151,735
16,672 For further information about the number of shares, see the chapter Share information. Dividend proposal The Board of Directors will propose a dividend for 2019 of SEK 1.50 per share (SEK 1.00 in 2018 and SEK 1.00 in 2017) to the Annual General Meeting. Additional paid in capital Additional paid in capital relates to payments made by owners and includes share premiums paid. Other reserves Other reserves includes translation reserves, cash flow hedges and revaluation of borrowings. Translation reserves (cumulative translation adjustments) The cumulative translation adjustments comprise all foreign currency differences arising from the translation of the financial statements of foreign operations and changes regarding revaluation of excess value in local currency as well as from the translation of liabilities that hedge the Company’s net investment in foreign subsidiaries. Cash flow hedge reserve For further information, see note F1 “Financial risk management.” Revaluation of borrowing For further information, see note F4 “Interest-bearing liabilities.” Retained earnings Retained earnings, including net income for the year, comprise the earned profits of the Parent Company and its share of net income in subsidiaries, joint ventures and associated companies. Retained earnings also include: Remeasurements related to post-employment benefits Actuarial gains and losses resulting from experience-based events and changes in actuarial assumptions, fluctuations in the effect of the asset ceiling, and adjustments related to the Swedish special payroll taxes. Non-controlling interests Equity in a subsidiary not attributable, directly or indirectly, to a parent.
Other reserves
2019
2018
Translation reserves
Cash flow hedge reserve
Revaluation of borrowings
Total other reserves
Translation reserves
Cash flow hedge reserve
Revaluation of borrowings
Total other reserves
Opening balance
893
—
72
965
(1,131)
—
(91)
(1,222)
Other comprehensive income
Items that will not be reclassified to profit or loss
Revaluation of borrowings due to change in credit risk
—
—
(651)
(651)
—
—
207
207
Tax on items that will not be reclassified to profit or loss
—
—
134
134
—
—
(44)
(44)
Items that have been or may be reclassified to profit or loss
Cash flow hedges
—
(290)
—
(290)
—
—
—
—
Translation reserves
Changes in translation reserves
2,020
—
—
2,020
1,988
—
—
1,988
Reclassification to the income statement
54
—
—
54
36
—
—
36
Tax on items that have been or may be reclassified to profit or loss
—
60
—
60
—
—
—
—
Total other comprehensive income, net of tax
2,074
(230)
(517)
1,327
2,024
—
163
2,187
Total comprehensive income
2,074
(230)
(517)
1,327
2,024
—
163
2,187
Closing balance
2,967
(230)
(445)
2,292
893
—
72
965 </t>
  </si>
  <si>
    <t>E2 Business combinations</t>
  </si>
  <si>
    <t>Disclosure Of Business Combinations [Abstract]</t>
  </si>
  <si>
    <t>E2
Business combinations
Acquisitions and divestments Acquisitions
Acquisitions 2017–2019
2019
2018
2017
Total consideration, including cash
1,957
1,314
62
Net assets acquired
Cash and cash equivalents
142
94
—
Property, plant and equipment
353
4
12
Intangible assets
497
481
101
Investments in associates
101
64
—
Other assets
1,357
254
1
Provisions, incl. post-employment benefits
(102)
—
—
Other liabilities
(743)
(494)
25
Total identiﬁable net assets
1,605
403
139
Costs recognized in net income
153
—
—
Goodwill
199
911
(77)
Total
1957
1,314
62
Acquisition-related costs 1)
85
24
49
1)
Acquisition-related costs are included in Selling and administrative expenses in the consolidated income statement. In 2019, Ericsson made acquisitions with a negative cash flow effect amounting to SEK 1,815 (1,220) million. The acquisitions presented below are not material, but the Company gives the information to provide the reader a summarized view of the content of the acquisitions made. The acquisitions consist primarily of: Kathrein : On October 2, 2019, the Company acquired assets from Kathrein, a world leading provider of antenna and filter technologies with approximately 4,000 employees. Kathrein’s antenna and filters business has a strong R&amp;D organization with extensive experience in antenna design and research, coupled with a strong IPR portfolio. In addition to broadening Ericsson’s portfolio of antenna and filter products, the acquisition will bring vital competence for the evolution of advanced radio network products. The acquired Kathrein business has had a negative impact of SEK –0.5 billion since the acquisition, corresponding to –1 percentage point in Networks operating margin. Balances to facilitate the Purchase price allocation are preliminary. CSF: On August 20, 2019, the Company acquired 100% of the shares in CSF Holdings Inc. a US-based technology company with approximately 25 employees. ST-Ericsson: Before ST-Ericsson was a joint venture where Ericsson and ST Microelectronics had a 50/50 ownership. This joint venture consisted of a number of legal entities where the two parties owned different stakes in the different legal entities. In December 2019 the Company initiated transactions to wind-down the legal structure of ST-Ericsson by acquiring the remaining shares in two legal ST-Ericsson entities and costs of SEK –0.3 billion impacted the result. The Company now owns 100% of the shares in those entities. In order to finalize a Purchase price allocation all relevant information needs to be in place. Examples of such information are final consideration and final opening balances, they may remain preliminary for a period of time due to for example adjustments of working capital, tax items or decisions from local authorities . Divestments
Divestments 2017–2019
2019
2018
2017
Proceeds
1,569
1)
226
459
Net assets disposed of
Property, plant and equipment
171
55
62
Right-of-use assets
20
—
—
Investments in associates
5
114
—
Intangible assets
820
30
—
Goodwill
—
—
45
Other assets
96
809
219
Provisions, incl. post-employment beneﬁts
244
(43)
—
Other liabilities
(774)
(571)
(180)
Total net assets
582
394
146
Net gains/losses from divestments
987
(168)
313
Shares in associated companies
(1,209)
1)
—
—
Cash ﬂow effect
360
226
459
1)
Proceeds includes cash of SEK 360 million and shares in associated companies of SEK 1,209 million. In 2019, the Company made divestments with a cash flow effect amounting to SEK 360 (226) million. The divestments consist primarily of: MediaKind: On February 1, 2019 the Company closed the divestment of its MediaKind business to the private equity firm One Equity Partners. One Equity Partners is the majority owner, while Ericsson retains 49% of the shares. After the transaction, Ericsson carries 49% of the MediaKind results as “share in earnings of JV and associated companies.” See also note E3, “Associated companies.”
Acquisitions 2017–2019
Company
Description
Transaction date
ST-Ericsson
The remaining shares was acquired in ST-Ericsson (previously a joint venture).
Dec 2019
Kathrein
A German provider of antenna and filter technologies.
Oct 2019
CSF
A US based company related to the iconectiv business.
Aug 2019
CENX
A US based service assurance technology company.
Sep 2018
VidScale
A US company providing cloud-based Content Delivery Network (CDN) solutions.
Mar 2018
Placecast
A US company that leverages deterministic carrier data to deliver better audience, verification, and insight solutions.
Feb 2018
Divestments 2017–2019
Company
Description
Transaction date
MediaKind
A divestment of its MediaKind business.
Feb 2019
Ericsson Local Services AB (LSS)
A divestment of the Local Services company in Sweden.
Aug 2018
Excellence Field Factory
A divestment of the Spanish fiber service operations.
Jun 2018
Power Modules
A divestment of the power modules business.
Sep 2017</t>
  </si>
  <si>
    <t>E3 Associated companies</t>
  </si>
  <si>
    <t>Investments Accounted For Using Equity Method [Abstract]</t>
  </si>
  <si>
    <t xml:space="preserve">E3
Equity in associated companies
2019
2018
Opening balance
611
624
Investments
1,310
64
Share in earnings
(335)
58
Taxes
(5)
(5)
Dividends
(66)
(30)
Divested business
(5)
(114)
Translation differences
55
14
Closing balance
1,565
611
51% of the MediaKind business was divested February 1, 2019. After the transaction, the Company owns 49% of tMediaKind with an investment of SEK 1.2 billion. The Company’s share in earnings of MediaKind was SEK –0.4 billion and the remaining investment is SEK 0.8 billion. The Company has provided a loan to MediaKind of SEK 0.2 billion. </t>
  </si>
  <si>
    <t>F1 Financial risk management</t>
  </si>
  <si>
    <t>Disclosure Of Financial Risk Management [Abstract]</t>
  </si>
  <si>
    <t xml:space="preserve">F1
The Company’s financial risk management is governed by a policy approved by the Board of Directors. The Board of Directors is responsible for overseeing the capital structure and financial management of the Company, approving certain matters (such as investments, customer finance commitments, guarantees and borrowing) and setting limits on the exposure to financial risks. For the Company, a robust financial position with an investment grade rating, low leverage and ample liquidity is deemed important. This provides financial flexibility and independence to operate and manage variations in working capital needs as well as to capitalize on business opportunities. The Company’s overall capital structure should support the financial targets. The capital structure is managed by balancing equity, debt financing and liquidity in such a way that the Company can secure funding of operations at a reasonable cost of capital. Regular borrowings are complemented with committed credit facilities to give additional flexibility to manage unforeseen funding needs. The Company strives to deliver strong free cash flow. The Company’s capital objectives are:
–
Strong cash flow before mergers and acquisition (M&amp;A)
–
Positive net cash position
–
Investment grade rating by Moody’s (Baa3), Standard &amp; Poor’s (BBB-) and Fitch (BBB-).
Capital objectives-related information, SEK billion
2019
2018
Free cash ﬂow before M&amp;A
7.6
4.3
Positive net cash
34.5
35.9
Credit rating
Fitch
BBB-, stable
BBB-, stable
Standard &amp; Poor’s
BB+,positive
BB+, stable
Moody´s
Ba2,positive
Ba2, stable In July 2019, Moody’s announced that they had changed their Corporate Credit Rating outlook from stable to positive. In September 2019, Standard &amp; Poor’s (S&amp;P) announced that they have changed their Corporate Credit Rating outlook from stable to positive. The Company has a treasury and customer finance function with the principal role to ensure that appropriate financing is in place through loans and committed credit facilities, actively managing the Company’s liquidity as well as financial assets and liabilities, and managing and controlling financial risk exposures in a manner consistent with underlying business risks and financial policies. It also acquires suitable third-party financing solutions for customers and to minimize recourse to the Company. To the extent that customer loans are not provided directly by banks, the Parent Company provides or guarantees vendor credits. The central function also monitors the exposure from outstanding vendor credits and credit commitments. The Company classifies financial risks as:
–
Foreign exchange risk
–
Interest rate risk
–
Credit risk
–
Liquidity
–
Refinancing risk
–
Market price risk in own and other equity instruments. The Board of Directors has established risk limits for defined exposures to foreign exchange and interest rate risks as well as to political risks in certain countries. For further information about accounting policies, see note A1, “Significant accounting policies.” Foreign exchange risk The Company is a global company with sales mainly outside Sweden. Sales and incurred costs are to a large extent denominated in currencies other than SEK and therefore the financial results of the Company are impacted by currency fluctuations. The Company reports the financial statements in SEK. Movements in exchange rates between currencies that affect these statements are impacting the comparability between periods. Line items, primarily sales, are impacted by translation exposure incurred when converting foreign entities’ financial statements into SEK. Line items and profitability, such as operating income are impacted by transaction exposure incurred when financial assets and liabilities, primarily trade receivables and trade payables, are initially recognized and subsequently remeasured due to change in foreign exchange rates. The table below presents the net exposure for the largest currencies impact on sales and also net transaction exposure of these currencies on profitability.
Currency exposure, SEK billion
Exposure currency
Sales translation exposure
Sales transaction exposure
Sales net exposure
Incurred cost transaction exposure 1)
Net transaction exposure
USD
72.4
34.2
2)
106.6
(11.3)
22.9
EUR
26.2
9.3
35.5
(5.4)
3.9
CNY
12.6
(0.1)
12.5
(8.0)
(8.1)
INR
8.2
(0.2)
8.0
(1.8)
(2.0)
AUD
7.5
(0.3)
7.2
3.0
2.7
JPY
8.5
—
8.5
4.6
4.6
BRL
5.8
—
5.8
0.8
0.8
SAR
6.7
0.8
7.5
3.2
4.0
GBP
6.0
(0.7)
5.3
0.8
0.1
1)
Transactions in foreign currency – internal sales, internal purchases, external purchases.
2 )
Sales transaction exposure in 2019 does not include volume in the cash flow hedge. Based on the outstanding cash flow hedge volume at year end, the hedged sales volume that will occur in 2020 and 2021 are USD 517 million and USD 176 million respectively. Translation exposure Translation exposure relates to sales and cost incurred in foreign entities when converted into SEK upon consolidation. These exposures cannot be addressed by hedging. Transaction exposure The Company considers three main aspects of transaction exposure. a) Transaction risk impacting net sales and operating income Transaction exposure relates to sales and cost incurred in non-reporting currencies in individual group companies. Foreign exchange risk is as far as possible concentrated in Swedish group companies, primarily Ericsson AB, by selling to foreign subsidiaries in either the functional currency of the customers, EUR or USD. This transaction risk can be hedged, although it is only done for material cash inflows or outflows that are highly certain. The Company has identified certain customer contracts where a fluctuation in the USD/SEK foreign exchange rate would significantly impact net sales and operating income. These contracts are multi-year contracts with highly probable payments at fixed points in time denominated in USD. The Board of Directors has provided a mandate to the Company to hedge between 0%–100% of this exposure up to three years in advance. This mandate instructs the treasury function to hedge a greater percent of this exposure at more favorable rates while hedging a lower percent of the exposure at less favorable rates according to a defined scale. Hedge accounting is applied, whereby the Company enters into foreign exchange forward contracts that match the terms of the foreign exchange exposure as closely as possible and designates them as hedging instruments. Hedge ineffectiveness is expected to be minimal but may arise due to differences in timing of the cash flows between the hedged items and the hedging instruments. b) Transaction exposure in individual balance sheet According to Company policy, transaction exposure in subsidiaries’ balance sheets (e.g., trade receivables and trade payables that are remeasured due to change in foreign exchange rates) should be fully hedged. Foreign exchange exposures in balance sheet items are hedged through offsetting balances or derivatives. Foreign exchange exposures are managed net, and its effects are presented net within Financial income and expenses. This is not designated as hedge accounting. Note F1, cont’d. c) FX execution risk in Ericsson AB (EAB) As balance sheet hedging is done net on a monthly basis, significant volatility in USD hedge volumes exposes EAB to FX execution risk. In order to spread the FX execution risk over the year, 14% of each of the next six months forecasted sales and purchases in EAB are hedged monthly. In previous year 7% of the next 12 months forecast was hedged. The hedged volumes are funded by internal loans from its parent company which are not hedged, therefore the FX impact on revaluation of the loan is recognized in financial income and expenses as incurred. The sensitivity of the FX impact is dependent on changes in foreign exchange rates, forecasts and seasonality. USD is the only currency being hedged and at year-end a change by 0.25 SEK/USD would impact FX in financial income and expenses by approximately SEK 110 million. Realization and revaluation results of these loans contracts amounted to SEK –412 million and SEK 160 million respectively in 2019. Interest rate risk The Company is exposed to interest rate risk through market value fluctuations in certain balance sheet items and through changes in interest revenues and expenses. Sensitivity analysis The Company uses the Value at Risk (VaR) methodology to measure foreign exchange and interest rate risks managed by the treasury function. This statistical method expresses the maximum potential loss that can arise with a certain degree of probability during a certain period of time. For the VaR measurement, the Company has chosen a probability level of 99% and a one-day time horizon. The daily VaR measurement uses market volatilities and correlations based on historical daily data (one year). The treasury function operates under two mandates. In the liquidity management activity, it has a mandate to deviate from floating interest on net liquidity and take foreign exchange positions up to an aggregated risk of VaR SEK 45 million given a confidence level of 99% and a one-day horizon. The average VaR calculated for 2019 was SEK 20.6 (12.8) million. No VaR limits were exceeded during 2019. In the asset-liability management activity, the interest rate risk is managed by matching fixed and floating interest rates in interest-bearing balance sheet items. The policy is that the net sensitivity on a one basis point move on interest-bearing assets matching interest-bearing liabilities, taking derivatives into consideration, is less than SEK 10 million. The average exposure during 2019 was SEK 1.3 (1.8) million per basis point shift.
Sensitivity to interest rate increase of 1 basis point, SEK million 1)
&lt; 3M
3–12M
1–3Y
3–5Y
&gt;5Y
Total
Interest-bearing assets
—
—
(3)
(2)
(1)
(6)
Interest-bearing liabilities 2)
—
—
3
3
—
6
Derivatives
1
1
(2)
(1)
1
—
Total
1
1
(2)
—
—
—
1)
2)
Outstanding derivatives
Outstanding derivatives
2019
Gross amount recognized
Offset
Net amount presented
Related amounts not offset – collaterals
Net
Currency derivatives
Assets
155
(54)
101
—
101
Liabilities
(885)
54
(831)
1)
539
(292)
Interest rate derivatives
Assets
77
(36)
41
—
41
Liabilities
(201)
36
(165)
—
(165)
1)
In 2019, currency derivatives designated as cash flow hedge of SEK 290 million are included in Other current liabilities
Outstanding derivatives
2018
Gross amount recognized
Offset
Net amount presented
Related amounts not offset – collaterals
Net
Currency derivatives
Assets
319
(44)
275
—
275
Liabilities
(637)
44
(593)
—
(593)
Interest rate derivatives
Assets
161
(33)
128
—
128
Liabilities
(327)
33
(294)
—
(294) In 2019, the Company entered into Credit Support Annex (CSA) to ISDA for certain cross-currency derivatives. Cash collaterals under CSA are recognized as Interest-bearing securities, current or Borrowings, current, respectively. The Company is holding the following currency derivatives designated as hedging instruments:
Foreign exchange forward contracts
2019
&lt; 1 year
1-3 years
Total
Notional Amount (SEK millions)
517
176
693
Average forward rate (SEK/USD)
9.13
8.92
— Hedge ratio is 1:1 and changes in forward rate have been designated as the hedged risk. The change in the fair value of the hedging instrument is compared with the change in fair value of the hedged item, and the lower amount is taken to OCI. If the change in fair value of the hedging instrument is higher, then the excess change in fair value is considered ineffective hedging and recorded in net foreign exchange gains and losses. Upon recognition of the hedged net sales, the cumulative amount in hedging reserve is released in the OCI as a reclassification adjustment and recognized in net sales. See Note E1, “Equity” for movement in the cash flow hedge reserve. No hedged net sales were recognized in 2019, hence no amount was released from hedging reserve in the OCI. No hedge ineffectiveness was recognized in the income statement in 2019. Credit risk Credit risk is divided into three categories: credit risk in trade receivables and contract assets, customer finance risk and financial credit risk, see note A1, “Significant accounting policies.” Credit risk in trade receivables and contract assets Credit risk in trade receivables and contract assets is governed by a policy applicable to all legal entities in the Company. The purpose of the policy is to:
–
Avoid credit losses through establishing internal standard credit approval routines in all the Company’s legal entities
–
Ensure monitoring and risk mitigation of defaulting accounts, i.e. events of non-payment
–
Ensure efficient credit management within the Company and thereby improve days sales outstanding and cash flow
–
Define escalation path and approval process for customer credit limits. The credit risk of all customers is regularly assessed. Through credit management system functionality, credit checks are performed every time a sales order or an invoice is generated in the source system. These are based on the credit risk set on the customer. Credit blocks appear if past due receivables are higher than permitted levels. Release of a credit block requires authorization. Letters of credits are used as a method for securing payments from customers operating in emerging markets, in particular in markets with unstable political and/or economic environments. By having banks confirming the letters of credit, the political and commercial credit risk exposures to the Company are mitigated. Note F1, cont’d. Impairment of trade receivables and contract assets Trade receivables and contract assets are assessed for impairment under a unified model. The Company has determined that credit risk largely depends on both the risk in the country where the customer resides (e.g. ability to make cross border payments) as well as the payment pattern of the customer. Therefore, expected credit losses (ECLs) are calculated using a provision matrix that specifies a fixed rate depending both on the number of days past due and the country risk rating. The country risk ratings depend on the ratings used by all Export Credit Agencies within the OECD. The rates defined in the provision matrix are based on historical loss patterns for that grouping of customers. These rates are adjusted for current conditions as well as management expectations for changes to political risks and payment patterns in the future. The provision rates are higher on high risk countries compared to low risk countries and also higher on amounts that remain unpaid for longer periods of time. There were no significant changes to the model during the year. Trade receivables and contract assets together amounted to SEK 55,240 (64,350) million as of December 31, 2019. Provisions for expected credit losses on trade receivables and contract assets amounted to SEK 2,983 (4,123) million as of December 31, 2019. The allowance decreased in 2019 due to improvement in cash collection resulting in significant reduction of total past due invoices. The Company’s write-offs have historically been low. During the year SEK 382 (890) million were written off due to the Company having no reasonable expectation of collection. Of these write-offs, SEK 0 (61) million are still subject to enforcement.
Movements in allowances for impairment of trade receivables and contract assets
2019
2018
Opening balance
4,123
4,575
Decrease (-)/increase (+) in allowance
(737)
420
Write-offs
(382)
(890)
Translation difference
(21)
18
Closing balance 1)
2,983
4,123
1 )
Of which SEK 0 (15) million relates to contract assets. The distribution of trade receivables and contract assets closely follows the distribution of the Company’s sales, see note B1, “Segment information.” The ten largest customers represented 49% (53%) of the total trade receivables and contract assets in 2019.
Aging analysis of gross values by risk category at December 31, 2019
Days past due
1–90
91–180
181–360
&gt;360
Total
Country risk: Low
1,347
125
127
313
1,912
Country risk: Medium
891
725
600
819
3,035
Country risk: High
583
365
217
1,315
2,480
Total past due
2,821
1,215
944
2,447
7,427 Customer finance credit risk All major commitments to finance customers are made only after approval in accordance with the work procedure for the Board of Directors and according to the established credit approval process. Prior to the approval of new facilities reported as customer finance, an internal credit risk assessment is conducted in order to assess the credit rating of each transaction for political and commercial risk. The credit risk analysis is made by using an assessment tool, where the political risk rating is identical to the rating used by all Export Credit Agencies within the OECD. The commercial risk is assessed by analysing a large number of parameters, which may affect the level of the future commercial credit risk exposure. The output from the assessment tool for the credit rating also includes an internal pricing of the risk. This is expressed as a risk margin per annum over funding cost. The reference pricing for political and commercial risk, on which the tool is based, is reviewed using information from Export Credit Agencies and prevailing pricing in the bank loan and bond markets for structured financed deals. The objective is that the internally set risk margin shall reflect the assessed risk and that the pricing is as close as possible to the current market pricing. A reassessment of the credit rating for each customer finance facility is made on a regular basis. As of December 31, 2019, the total amount payable to the Company under customer finance credits was SEK 5,924 (4,247) million. The carrying value of these assets was SEK 3,756 (2,883) million as of December 31, 2019, which represents the maximum exposure to credit risk on these assets. Customer finance is arranged for infrastructure projects in different geographic markets. As of December 31, 2019, there were a total of 80 (94) customer finance arrangements originated by or guaranteed by the Company. The five largest facilities represented 69% (62%) of the customer finance exposure in 2019. As of December 31, 2019, Middle East and Africa made up 49% (57%) of the outstanding exposure while South East Asia, Oceania and India made up 29% (15%). As of December 31, 2019, the Company also had unutilized customer finance commitments of SEK 25,854 (30,270) million. Security arrangements for customer finance facilities may include pledges of equipment, pledges of certain assets belonging to the borrower and pledges of shares in the operating company. If available, third-party risk coverage is, as a rule, arranged. “Third-party risk coverage” means that a financial payment guarantee covering the credit risk has been issued by a bank, an export credit agency or an insurance company. All such institutions have been rated at least investment grade. A credit risk transfer under a sub-participation arrangement with a bank can also be arranged. In this case the entire credit risk and the funding is taken care of by the bank for the part that they cover. Information about financial guarantees related to customer finance is included in note D2, “Contingent liabilities.” The table below summarizes the Company’s outstanding customer finance as of December 31, 2019 and 2018.
Outstanding customer ﬁnance credit risk exposure 1)
2019
2018
Fair value of customer ﬁnance credits
3,756
2,883
Financial guarantees for third-parties
24
42
Accrued interest
14
21
Maximum exposure to credit risk
3,794
2,946
Less third-party risk coverage
(309)
(331)
The Company’s risk exposure, less third-party risk coverage
3,485
2,615
1)
This table has been adjusted to show the maximum exposure to credit risk. Fair value assessment of customer finance credits Customer finance risk exposures are held at fair value and are classified as Level 3 on the fair value hierarchy. The Credit Asset Management Team within Ericsson Credit AB, reporting to Head of Group Treasury and Customer Finance, has established a process with respect to measurement of fair values. The quarterly credit review uses an internal model to determine a commercial rating for each credit and for calculation of the fair value. The model is based on external credit rating, political/country rating and bank pricing. Regular monitoring of customer behavior is also a part of the internal assessment. Revaluation of customer finance amounted to a net negative impact in the income statement of SEK 804 (1,073) million in 2019, of which SEK 804 (1,073) million is related to credits held as of December 31, 2019. This effect is presented within selling and administrative expenses and was mainly related to India and the Middle East, especially Iran and Iraq.
Customer ﬁnance fair value reconciliation
2019
2018
Opening balance
2,884
3,931
Additions
29,732
6,100
Disposals/repayments
(28,032)
(6,200)
Revaluation
(804)
(1,073)
Translation difference
(24)
126
Closing balance
3,756
2,884
Of which non-current
2,262
1,180 Due to the increase in 5G buildout this year, demand for customer financing solutions has increased. Most of such financing has been successfully transferred to banks, hence the balance of customer finance receivables remains low. Note F1, cont’d. Financial credit risk Financial instruments carry an element of risk in that counterparts may be unable to fulfill their payment obligations. This exposure arises in the investments in cash, cash equivalents, interest-bearing securities and from derivative positions with positive unrealized results against banks and other counterparties. The Company mitigates these risks by investing cash primarily in high rated securities such as treasury bills, government bonds, commercial papers, and mortgage-covered bonds (see Liquidity risk section below). Separate credit limits are assigned to each counterpart in order to minimize risk concentration. All derivative transactions are covered by ISDA netting agreements to reduce the credit risk. For cross-currency swaps a Credit Support Annex (CSA) to ISDA is signed to further reduce the credit risk by exchanging collateral weekly against market value. The Company has also moved some derivative exposures to clearing counterparties with daily settlement of margins. At December 31, 2019, the credit risk in financial cash instruments was equal to the instruments’ carrying value. The expected credit losses on cash equivalents and interest-bearings securities classified as amortized cost were immaterial. Credit exposure in derivative instruments was SEK 0.1 (0.4) billion. Transfers of financial assets Transfers where the Company has continuing involvement During 2019, there were no new financial assets transferred where the Company had retained continuing involvement. However, during 2016 the Company derecognized financial assets where it had retained continuing involvement. A repurchase of these assets would have amounted to SEK 207 million at the end of 2018. This contract was concluded in 2019. Liquidity risk The Company minimizes the liquidity risk by maintaining a sufficient cash position, centralized cash management, investments in highly liquid interest-bearing securities, and by having sufficient committed credit lines in place to meet potential funding needs. For information about contractual obligations, see note D4, “Contractual obligations.” The current cash position is deemed to satisfy all short-term liquidity requirements.
Cash, cash equivalents, interest bearing securities and derivative assets
2019
Rating or equivalent
&lt; 3 M
3–12 M
1–5 Y
&gt;5 Y
Total
Bank deposits
35,006
309
1
—
35,316
Other financial institutions
294
—
—
—
294
Type of issuer:
Banks
441
213
—
—
654
Governments
AAA
4,028
1,590
8,361
906
14,885
Corporates
A2/P2
5,305
—
—
—
5,305
Mortgage institutes
AAA
278
3,832
11,088
—
15,198
Other financial institutions
A2
490
50
—
—
540
Derivative assets
4
3
135
—
142
45,846
5,997
19,585
906
72,334
2018
Rating or equivalent
&lt; 3 M
3–12 M
1–5 Y
&gt;5 Y
Total
Bank deposits
32,241
439
7
1
32,688
Type of issuer:
Governments
AAA
7,558
2,269
7,697
947
18,471
Corporates
A2/P2
2,151
1
—
—
2,152
Mortgage institutes
AAA
—
200
15,168
314
15,682
Derivative assets
242
46
10
105
403
42,192
2,955
22,882
1,367
63,396 The instruments are classified as FVTPL or amortized cost. Cash, cash equivalents and interest-bearing securities are mainly held in SEK unless offset by EUR-funding. The following table shows analysis of financial liabilities, including lease liabilities, by contractual maturity:
2019
&lt; 1 Y
1–3 Y
3–5 Y
&gt;5 Y
Total
Trade payables
30,403
—
—
—
30,403
Lease liabilities
2,766
4,122
2,591
2,291
11,770
Borrowings and loans
9,439
15,197
10,245
2,815
37,696
Derivative liabilities
355
549
35
57
996
42,963
19,868
12,871
5,163
80,865
2018
&lt; 1 Y
1–3 Y
3–5 Y
&gt;5 Y
Total
Trade payables
29,883
—
—
—
29,883
Borrowings and loans
2,255
13,722
10,735
6,413
33,125
Derivative liabilities
300
148
416
23
887
32,438
13,870
11,151
6,436
63,895 Refinancing risk Refinancing risk is the risk that the Company is unable to refinance outstanding debt under reasonable terms and conditions, or at all, at a given point in time. Debt financing is mainly carried out through borrowing in the Swedish and international debt capital markets. Bank financing is used for certain subsidiary funding and to obtain committed credit facilities.
Funding programs 1)
Amount
Utilized
Unutilized
Euro Medium-Term Note program (USD million)
5,000
1,429
3,571
SEC Registered program (USD million)
2)
1,000
—
1)
There are no financial covenants related to these programs.
2)
Program amount indeterminate. In October 2019, the Company signed a multicurrency credit facility agreement equivalent to EUR 250 million with the European Investment Bank. The maturity date of the credit facility will be determined at the time of disbursement and can be up to seven years after disbursement. The agreement will support research and development activities for 5G.
Committed credit facilities
Amount
Utilized
Unutilized
Multi-currency revolving credit facility (USD million)
2,000
—
2,000
European Investment Bank (EIB) credit facility (EUR million)
250
—
250 Fair valuation of the Company’s financial instruments The Company’s financial instruments accounted for at fair value generally meet the requirements of level 1 valuation due to the fact that they are based on quoted prices in active markets for identical assets. Exceptions to this relates to:
–
OTC derivatives with an amount of gross SEK 0.2 (0.5) billion in relation to assets and gross SEK 1.1 (1.0) billion in relation to liabilities were valued based on references to other market data as currency or interest rates. These valuations fall under level 2 valuation as defined by IFRS.
–
Ownership in other companies and other financial investments where the Company neither has control nor significant influence. The amount recognized in these cases was SEK 2.6 (2.5) billion. Net revaluation gains or losses is SEK 0 (0) billion in the year. These assets, classified as level 3 assets for valuation purposes, have been valued based on value in use technique.
–
Customer finance credits are classified as level 3 assets for valuation purposes and have been valued according to the model described above in “Customer finance credit risk.”
–
Trade receivables are classified as level 3 assets for valuation purposes. By definition, they have a term of less than 180 days. Therefore, the gross value less impairment allowances for expected credit losses is deemed to be equal to the fair value. Financial instruments carried at other than fair value Financial instruments, such as some cash equivalents, interest-bearing securities, borrowings and payables, are carried at amortized cost which is deemed to be equal to fair value. When a market price is not readily available and there is insignificant interest rate exposure and credit spreads affecting the value, the carrying value is considered to represent a reasonable estimate of fair value. Note F1, cont’d. Market price risk in own shares and other listed equity investments The Company is exposed to fluctuations in its own share price (through stock purchase plans for employees) and other share-based compensation for employees and the Board of Directors. Some of the plans are share-settled and some are cash-settled as further disclosed in note A1, “Significant accounting policies” and note G3, “Share-based compensation.” Share-based plans for employees The obligation to deliver shares under the stock purchase plan and the 2017 Long-Term Variable compensation program (LTV) 2017 for the Executive team is covered by holding Ericsson Class B shares as treasury stock. The cash flow exposure is hedged through the holding of Ericsson Class B shares as treasury stock to be sold to generate funds, which also cover social security payments. The obligation to deliver shares under the 2018 and 2019 LTV programs for the Executive team shall be hedged by the Company entering into an equity swap agreement with a third party, under which the third party shall, in its own name, acquire and transfer Ericsson Class B shares to employees covered by these programs. A change in the share price will result in a change in social security charges, which represents a risk to the income statement. Cash-settled plans to employees and the Board of Directors In the case of synthetic share programs (a cash-settled program as defined in IFRS 2) to Board members and cash-settled plans to employees, the Company is exposed to risks in relation to own share price, both with regard to compensation expenses and social security charges. The obligations to pay compensation amounts under the synthetic share-based compensations to the Board of Directors and employees are covered by a provision in the balance sheet. For further information about the stock purchase program, LTV, the cash-settled plans to employees and the synthetic share-based compensations to the Board of Directors, see note G3, “Share-based payments.”
Financial instruments, book value
SEK billion
Customer ﬁnance 1)
Trade receivables
Interest- bearing securities
Cash equivalents
Borrowings 2)
Trade payables
Other ﬁnancial assets
Other current receivables
Other current liabilities
2019
2018
Note
B6
B6
F3
H3
F4
B8
F3/B7
B7
B9
Assets at fair value through proﬁt or loss
3.8
26.6
23.9
1.4
1.3
57.0
51.2
Assets at amortized cost
0.5
3.8
0.2
4.5
4.6
Assets at fair value through OCI
43.1
43.1
51.2
Financial liabilities designated at FVTPL
(35.9)
(35.9)
(30.7)
Financial liabilities at FVTPL - held for trading
(1.0)
(1.0)
(0.9)
Financial liabilities at amortized cost
(1.8)
(30.4)
(32.2)
(32.3)
Total
3.8
43.1
27.1
27.7
(37.7)
(30.4)
1.6
1.3
(1.0)
35.5
43.1
1)
Of which non-current customer finance of SEK 2,262 million and current customer finance of SEK 1,494 million.
2)
Of which non-current borrowings of SEK 28,257 million and current borrowings of SEK 9,439 million. </t>
  </si>
  <si>
    <t>F2 Financial income and expenses</t>
  </si>
  <si>
    <t>Finance Income And Expenses [Abstract]</t>
  </si>
  <si>
    <t xml:space="preserve">F2
Financial income and expenses 1)
2019
2018
2017
Contractual interest on ﬁnancial assets
1,395
580
472
of which on ﬁnancial assets at amortized cost
591
422
353
Net revaluation gains and losses on financial assets
(100)
(429)
(522)
Financial income
1,295
151
(50)
Contractual interest on ﬁnancial liabilities
(1,392)
(1,430)
(1,144)
of which on ﬁnancial liabilities at amortized cost
(302)
(474)
(559)
Net revaluation gains and losses on financial liabilities
(69)
(27)
—
Lease interest expense
(551)
—
—
Other financial expenses
(690)
2)
(575)
(426)
Financial expenses
(2,702)
(2,032)
(1,570)
Net foreign exchange gains/losses
(395)
(824)
405
Financial income and expenses, net
(1,802)
(2,705)
(1,215)
Net gains and losses on financial instruments below includes foreign exchange gains and losses:
Financial instruments at fair value through profit or loss 3)
758
887
(127)
Financial liabilities designated at fair value through profit or loss
(1,322)
(2,087)
—
Financial assets at amortized cost
—
—
(103)
Financial assets at fair value through OCI / available for sale 4)
—
(81)
40
Financial liabilities at amortized cost
—
—
72
1 ) 2) 3) 4) </t>
  </si>
  <si>
    <t>F3 Financial assets, non-current</t>
  </si>
  <si>
    <t xml:space="preserve">F3
Financial assets, non-current, 2019
Other investments in shares and participations
Interest-bearing securities, non-current
Derivatives, non-current
Other ﬁnancial assets, non-current
Opening balance
1,515
23,982
—
6,559
Adjustment due to IFRS 16 1)
—
—
—
311
Opening balance adjusted
1,515
23,982
6,870
Additions
62
18,484
—
523
Disposals/repayments/deductions
—
(19,995)
—
(703)
Change in value in funded pension plans 2)
—
—
—
(133)
Revaluation
(149)
(33)
—
154
Reclassiﬁcation to current assets
—
(2,084)
—
(1,155)
Translation difference
4
—
—
58
Closing balance
1,432
20,354
—
5,614
1) 2)
Financial assets, non-current, 2018
Other investments in shares and participations
Interest-bearing securities, non-current
Derivatives, non-current
Other ﬁnancial assets, non-current
Opening balance
1,279
25,105
86
5,811
Additions
398
50,190
—
632
Disposals/repayments/deductions
(92)
(51,353)
(86)
(210)
Change in value in funded pension plans 1)
—
—
—
492
Revaluation
(72)
40
—
(3)
Reclassiﬁcation
—
—
—
(213)
Translation difference
2
—
—
50
Closing balance
1,515
23,982
—
6,559
1) </t>
  </si>
  <si>
    <t>F4 Interest-bearing liabilities</t>
  </si>
  <si>
    <t>Borrowings [Abstract]</t>
  </si>
  <si>
    <t xml:space="preserve">F4
As of December 31, 2019, the Company’s outstanding interest-bearing liabilities were SEK 37.7 (33.1) billion.
Interest-bearing liabilities
2019
2018
Borrowings, current
Current part of non-current borrowings
7,946
72
Other borrowings, current
1,493
2,183
Total borrowings, current
9,439
2,255
Borrowings, non-current
Notes and bond loans
21,898
21,875
Other borrowings, non-current
6,359
8,995
Total borrowings, non-current
28,257
30,870
Total interest-bearing liabilities
37,696
33,125
Reconciliation of liabilities arising from ﬁnancing activities
2019
2018
Opening balance
33,125
33,076
Adjustment due to IFRS 16 1)
10,398
—
Adjusted opening balance
43,523
33,076
Cash ﬂows 2)
Proceeds from issuance of borrowings
4,851
911
Repayment of borrowings
(4,476)
(1,748)
Lease payments
(2,990)
—
Non-cash changes
Effect of foreign exchange movement
1,748
2,813
Revaluation due to changes in credit risk
651
(207)
Other changes in fair value
343
(28)
Acquisition of new lease contracts
2,300
—
Reclassiﬁcation 3)
1,767
(1,692)
Other non-cash movements
(139)
—
Closing balance
47,578
33,125 1) 2 ) 3 ) To secure long-term funding, the Company uses notes and bond programs together with bilateral research and development loans. All outstanding notes and bond loans are issued by the Parent Company under its Euro Medium Term Note (EMTN) program or under its US Securities and Exchange Commission (SEC) Registered program. Bonds issued at a fixed interest rate are normally swapped to a floating interest rate using interest rate swaps under the Asset and liability management mandate described in note F1, “Financial risk management.” Total weighted average interest rate cost for the long-term funding during the year was 3.26% (3.01%). In July 2019, the Company made a drawdown of USD 281 million under the European Investment Bank (EIB) loan facility signed in May 2018. The loan supports research and development activities related to 5G. The loan will mature in July 2024. Ericsson drew on the credit facility of USD 150 million, from the Nordic Investment Bank (NIB), which was signed in December 2019 to support investments in R&amp;D for 5G technology. Part of the new funds, USD 98 million, replaced an existing credit with NIB that was set to mature in 2021, resulting in a net increase in funding of USD 52 million. The new facility is set to mature in 2025. Changes in fair value due to changes in credit risk Borrowings issued by the Parent Company are designated FVTPL because they are managed on a fair value basis. Changes in fair value are recognized in the income statement, except for changes in fair value due to changes in credit risk which are recognized in other comprehensive income. Ericsson’s credit risk is calculated from the market value of the instruments traded on the credit market. For interest bearing securities not traded on the credit market, an average of the five latest pricing updates from the Company’s core banks is used. The pricing updates are based on the credit markets view of Ericsson’s credit and therefore reflects a market price of the credit risk.
Notes, bonds and bilateral loans
Issued-maturing
Nominal amount
Coupon
Currency
Maturity date
Book value (SEK million) 2019
Changes in fair value due to changes in credit risk 2019
Cumulative changes in fair value due to changes in credit risk 2019
Book value (SEK million) 2018
Notes and bond loans
2010–2020 1)
170
USD
Dec 23, 2020
1,601
(8)
16
1,545
2012–2022
1,000
4.125%
USD
May 15, 2022
9,695
290
309
8,776
2017–2021
500
0.875%
EUR
Mar 1, 2021
5,267
28
41
5,141
2017–2024
500
1.875%
EUR
Mar 1, 2024
5,512
251
208
5,087
2017–2025 1)
150
USD
Dec 22, 2025
1,424
41
28
1,326
Total notes and bond loans
23,499
602
602
21,875
Bilateral loans
2019–2025 2)
150
USD
Dec 18, 2025
1,371
(26)
(26)
860
2013–2020 3)
684
USD
Nov 6, 2020
6,345
55
(32)
6,030
2017–2023 2)
220
USD
Jun 15, 2023
2,078
36
33
1,959
2019–2024 3)
281
USD
July 31, 2024
2,606
(16)
(16)
—
Total bilateral loans
12,400
49
(41)
8,849
1) 2 ) 3 ) </t>
  </si>
  <si>
    <t>G1 Post-employment benefits</t>
  </si>
  <si>
    <t>Disclosure Of Information About Defined Benefit Plans [Abstract]</t>
  </si>
  <si>
    <t xml:space="preserve">G1
Ericsson sponsors a number of post-employment benefit plans throughout the Company, which are in line with market practice in each country. The main change in 2019 was driven by a decrease in discount rates in most pension plans. In total, financial assumption changes resulted in actuarial losses on defined benefit obligations of SEK 12.4 billion. The development of plan assets was higher than expected resulting in actuarial gains of SEK 5.8 billion. Swedish plans Sweden has both defined benefit and defined contribution plans based on collective agreement between the parties in the Swedish labor market:
–
A defined benefit plan, known as ITP 2 (occupational pension for salaried employees in manufacturing industries and trade), complemented by a defined contribution plan, known as ITPK (supplementary retirement benefits). This is a final salary-based plan.
–
A defined contribution plan, known as ITP 1, for employees born in 1979 or later.
–
A defined contribution plan ITP 1 or alternative ITP, for employees earning more than 10 income base amount and who have opted out of the defined benefit plan ITP 2, where rules are set by the Company and approved by each employee selected to participate. The Company has by far most of its Swedish pension liabilities under defined benefit plans which according to IAS 19 is funded to 45% (49%) by the assets of Ericsson Pensionsstiftelse (a Swedish Pension Foundation). According to Swedish GAAP these liabilities are considered funded to more than 100% by the assets of Ericsson Pensionsstiftelse. There are no funding requirements for the Swedish plans. The disability and survivors’ pension part of the ITP-plan is secured through an insurance solution with the company Alecta, see section about Multi-employer plans. The Company pays benefit directly to the pensioners as the obligations fall due. The responsibility for governance of the plans and the plan assets lies with the Company and the Pensionsstiftelse. The Swedish Pensionsstiftelse is managed on the basis of a capital preservation strategy and the risk profile is set accordingly. Traditional asset-liability matching (ALM) studies are undertaken on a regular basis to allocate within different asset classes. The plans are exposed to various risks, e.g., a sudden decrease in the bond yields, which would lead to an increase in the plan liability. A sudden instability in the financial market might also lead to a decrease in fair value of plan assets held by the Pensionsstiftelse, as the holdings of plan assets partly are exposed to equity markets; however, this may be partly offset by higher values in fixed income holdings. Swedish plans are linked to inflation and higher inflation will most likely lead to a higher liability. For the time being, inflation is a low risk factor to the Swedish plans as actual rate of inflation has not reached the ceiling target set by the Central Bank of Sweden. Multi-employer plans As before, the Company has secured the disability and survivors’ pension part of the ITP Plan through an insurance solution with the insurance company Alecta. Although this part of the plan is classified as a multi-employer defined benefit plan, it is not possible to get sufficient information to apply defined benefit accounting, as for most of the accrued pension benefits in Alecta, information is missing on the allocation of earnings process between employers. Full vesting is instead registered on the last employer. Alecta is not able to calculate a breakdown of assets and provisions for each respective employer, and therefore, the disability and survivors’ pension portion of the ITP Plan has been accounted for as a defined contribution plan. Alecta has a collective funding ratio which acts as a buffer for its insurance commitments to protect against fluctuations in investment return and insurance risks. Alecta’s target ratio is 140% and reflects the fair value of Alecta’s plan assets as a percentage of plan commitments, then measured in accordance with Alecta’s actuarial assumptions, which are different from those in IAS 19. Alecta’s collective funding ratio was 148% (142%) as of December 31, 2019. The Company’s share of Alecta’s saving premiums is 0.3%, the total share of active members in Alecta are 1.9%. The expected contribution to the plan is SEK 106 million for 2020. Contingent liabilities / Assets pledged as collateral Contingent liabilities include the Company’s mutual responsibility as a credit insured company of PRI Pensionsgaranti in Sweden. This mutual responsibility can only be imposed in the instance that PRI Pensionsgaranti has consumed all of its assets, and it amounts to a maximum of 2% of the Company’s pension liability in Sweden. The Company has a pledged business mortgage of SEK 5.1 billion to PRI Pensionsgaranti. US plans The Company operates both defined contribution and defined benefit pension plans in the US, which are a combination of final salary pension plans and contribution-based arrangements. The final salary pension plans provide benefits to members in the form of a guaranteed level of pension payable for life. The level of benefits provided depends on members’ length of service and their salary in the final years leading up to retirement. Retirees generally do not receive inflationary increases once in payment. The other type of plan is a contribution-based pension plan, which provides a benefit determined using a “cash balance” approach. The balance is credited monthly with interest credits and contribution credits, based on a combination of current year salary and length of service. The majority of benefit payments are from trustee-administered funds; however, there are also a number of unfunded plans where the Company meets the benefit payment obligation as it falls due. In the US, the Company’s policy is at least to meet or exceed the funding requirements of federal regulations. The funded level in the US Pension Plan is above the point at which minimum funding would be required for fiscal year 2019. Plan assets held in trusts are governed by local regulations and practice, as is the nature of the relationship between the Company and the trustees (or equivalent) and their composition. Responsibility for governance of the plans, including investment decisions and contribution schedules, lies with the Plan Administrative Committee (PAC). The PAC is composed of representatives from the Company. The Company’s plans are exposed to various risks associated with pension plans, i.e., a sudden decrease in bond yields would lead to an increase in the present value of the defined benefit obligation. A sudden instability in the financial markets might also lead to a decrease in the fair value of plan assets held by the trust. Pension benefits in the US are not linked to inflation; however, higher inflation poses the risk of increased final salaries being used to determine benefits for active employees. There is also a risk that the duration of payments to retirees will exceed the life expectancy in mortality tables. UK plans The Company operates both defined benefit and defined contribution plans in the UK. All defined benefit plans in the UK are closed to future pension accrual. The defined benefit plans provide benefits to members in the form of a guaranteed level of pension payable for life. The level of benefits provided is defined by the Trust Deed &amp; Rules and depends on members’ length of service and their salary. Pensions in payment are generally updated in line with the UK retail price index, subject to caps defined by the rules. The plans’ assets are held in trusts and are invested in a diverse range of assets. The plans are governed by local regulations and responsibility for the governance of the plans lies with the Trustee Directors, who are appointed by the Company from its employees and from the plans’ members. Independent professional trustees sit on a number of the Boards. Note G1, cont’d. The plans remain exposed to various risks associated with defined benefit plans, e.g. a decrease in bond yields or increase in inflation would lead to an increase in the present value of the defined benefit obligation. Alternatively, the duration of payments to retirees could exceed the life expectancy assumed in the current mortality tables leading to an increase in liabilities. A sudden instability in the financial markets might also lead to a decrease in the fair value of the plans’ assets. The Company and Trustees’ aim is to reduce the plans’ exposure to the key risks over time. Other plans The Company also sponsors plans in other countries. The main plans are in Brazil and Ireland. The main pension plans in Brazil are wholly funded with a net surplus of assets. The plan in Ireland is a final salary pension plan and is partly funded. The plans are managed by corporate trustees with directors appointed partly by the local company and partly by the plan members. The trustees are independent from the local company and subject to the specific country’s pension laws. Amount recognized in the Consolidated balance sheet
Amount recognized in the Consolidated balance sheet
Sweden
US
UK
Other
Total
2019
Defined benefit obligation (DBO)
50,257
20,897
15,352
15,928
102,434
Fair value of plan assets
22,809
20,102
16,919
9,829
69,659
Deficit/surplus (+/–)
27,448
795
(1,567)
6,099
32,775
Plans with net surplus, excluding asset ceiling 1)
—
—
2,137
905
3,042
Provision for post-employment benefits 2)
27,448
795
570
7,004
35,817
2018
Defined benefit obligation (DBO)
44,845
21,059
12,374
12,042
90,320
Fair value of plan assets
21,912
19,899
14,385
8,126
64,322
Deficit/surplus (+/–)
22,933
1,160
(2,011)
3,916
25,998
Plans with net surplus, excluding asset ceiling 1)
—
—
2,246
476
2,722
Provision for post-employment benefits 2)
22,933
1,160
235
4,392
28,720
1)
2)
Plans with net liabilities are reported in the balance sheet as Post-employment benefits, non-current. Total pension cost recognized in the Consolidated income statement The costs for post-employment benefits within the Company are distributed between defined contribution plans and defined benefit plans, with a trend toward defined contribution plans.
Pension costs for defined contribution plans and defined benefit plans
Sweden
US
UK
Other
Total
2019
Pension cost for defined contribution plans
953
456
132
1,193
2,734
Pension cost for defined benefit plans
1,704
(110)
1)
(47)
2)
889
2,436
Total
2,657
346
85
2,082
5,170
Total pension cost expressed as a percentage of wages and salaries
8.8%
2018
Pension cost for defined contribution plans
937
473
145
1,170
2,725
Pension cost for defined benefit plans
1,350
175
75
557
2,157
Total
2,287
648
220
1,727
4,882
Total pension cost expressed as a percentage of wages and salaries
9.2%
2017
Pension cost for defined contribution plans
1,096
473
173
1,228
2,970
Pension cost for defined benefit plans
1,824
168
38
592
2,622
Total
2,920
641
211
1,820
5,592
Total pension cost expressed as a percentage of wages and salaries
9.5%
1)
Negative cost due to settlement gain of SEK 258 million.
2)
Negative cost due to net interest income of SEK 461 million exceeding interest cost of SEK 394 million during the year. Note G1, cont’d. Change in the net defined benefit obligation
Change in the net defined benefit obligation
Present value
Fair value of
Present value
Fair value of
of obligation
plan assets
Total
of obligation
plan assets
Total
2019 2)
2019
2019
2018 2)
2018
2018
Opening balance
90,320
(64,322)
25,998
87,645
(64,939)
22,706
Included in the income statement
Current service cost
1,977
—
1,977
1,602
—
1,602
Past service cost and gains and losses on settlements
(266)
—
(266)
3)
100
—
100
Interest cost/income (+/–)
2,577
(1,938)
639
2,196
(1,912)
284
Taxes and administrative expenses
—
49
49
78
54
132
Other
(1)
2
1
(6)
2
(4)
4,287
(1,887)
2,400
4)
3,970
(1,856)
2,114
4)
Remeasurements
Return on plan assets excluding amounts in interest expense/income
—
(5,758)
(5,758)
—
3,016
3,016
Actuarial gains/losses (–/+) arising from changes in demographic assumptions
(775)
—
(775)
(124)
—
(124)
Actuarial gains/losses (–/+) arising from changes in financial assumptions
12,443
—
12,443
261
—
261
Experience-based gains/losses (–/+)
(126)
—
(126)
(613)
—
(613)
11,542
(5,758)
5,784
(476)
3,016
2,540
Other changes
Translation difference
2,079
(2,076)
3
2,659
(2,383)
276
Contributions and payments from:
Employers 1)
(1,183)
(321)
(1,504)
(984)
(513)
(1,497)
Plan participants
28
(26)
2
28
(21)
7
Payments from plans:
Benefit payments
(2,044)
2,044
—
(2,357)
2,357
—
Settlements
(2,722)
2,687
(35)
(145)
17
(128)
Business combinations and divestments
127
—
127
(20)
—
(20)
Closing balance
102,434
(69,659)
32,775
90,320
(64,322)
25,998
1)
The expected contribution to the plans is SEK 1.7 billion during 2020. In addition, there is a funding need of SEK 1 to 2 billion for the Swedish plan which can be met either by contributing cash or providing additional business mortgages as guarantee.
2)
The weighted average duration of DBO is 21.1 (20.3) years.
3)
Settlement gain of SEK 258 million is reported in Other financial expenses, see note F2, “Financial income and expenses.”
4 )
Excluding the impact of the asset ceiling of SEK 36 million in 2019 and SEK 43 million in 2018. Actuarial losses of SEK 12.4 billion from changes in financial assumption are attributable to the decrease in discount rates in the larger pension plans in Sweden, US and UK. Settlement payments are higher in the year due to a one-off partial settlement of liabilities in the US pension plan.
Present value of the defined benefit obligation
Sweden
US
UK
Other
Total
2019
DBO, closing balance
50,257
20,897
15,352
15,928
102,434
Of which partially or fully funded
50,257
20,138
15,352
12,211
97,958
Of which unfunded
—
759
—
3,717
4,476
2018
DBO, closing balance
44,845
21,059
12,374
12,042
90,320
Of which partially or fully funded
44,845
20,372
12,374
9,292
86,883
Of which unfunded
—
687
—
2,750
3,437 Note G1, cont’d.
Asset allocation by asset type and geography
Sweden
US
UK
Other
Total
Of which unquoted
2019
Cash and cash equivalents
1,319
1,013
1,309
86
3,727
0%
Equity securities
3,784
773
3,368
2,422
10,347
15%
Debt securities
11,969
17,050
10,994
4,774
44,787
7%
Real estate
4,489
—
169
550
5,208
100%
Investment funds
1,248
1,261
296
242
3,047
65%
Assets held by insurance company
—
—
—
1,404
1,404
100%
Other
—
5
783
351
1,139
6%
Total
22,809
20,102
16,919
9,829
69,659
Of which real estate occupied by the Company
—
—
—
—
—
Of which securities issued by the Company
—
—
—
—
—
2018
Cash and cash equivalents
935
585
1,416
88
3,024
0%
Equity securities
4,434
729
2,293
2,439
9,895
18%
Debt securities
10,642
17,329
9,410
3,485
40,866
23%
Real estate
4,228
—
154
229
4,611
100%
Investment funds
1,673
1,151
415
230
3,469
70%
Assets held by insurance company
—
—
—
1,289
1,289
100%
Other
—
105
697
366
1,168
33%
Total
21,912
19,899
14,385
8,126
64,322
Of which real estate occupied by the Company
—
—
—
—
—
Of which securities issued by the Company
—
—
—
—
—
Actuarial assumptions
Financial and demographic actuarial assumptions 1)
2019
2018
Financial assumptions
Discount rate, Sweden
0.9%
1.5%
Discount rate, US
3.2%
4.3%
Discount rate, UK
2.1%
3.0%
Discount rate, weighted average of total
1.8%
2.6%
Demographic assumptions
Life expectancy after age 65 in years, weighted average
23
23
1)
Weighted average for the Group for disclosure purposes only. Country-specific assumptions were used for each actuarial calculation. Actuarial assumptions are assessed on a quarterly basis. See also note A1, “Significant accounting policies” and note A2, “Critical accounting estimates and judgments.” Sweden The defined benefit obligation (DBO) has been calculated using a discount rate based on the yields of Swedish government bonds. IAS 19 Employee Benefits prescribes that if there is not a deep market in high-quality corporate bonds, the market yields on government bonds shall be applied for the pension liability calculation. As of December 31, 2019, the discount rate applied in Sweden was 0.9% (1.5%). If the discount rate had been based on Swedish covered bonds, the discount rate as of December 31, 2019 would have been 1.8% (2.5%). If these discount rates based on Swedish covered bonds had been applied for the pension liability calculation, the DBO at December 31, 2019 would have been approximately SEK 9.8 (9.5) billion lower. US and UK The defined benefit obligation has been calculated using a discount rate based on yields of high-quality corporate bonds, where “high-quality” has been defined as a rating of AA and above.
Total remeasurements in Other comprehensive income (loss) related to post-employment beneﬁts
2019
2018
Actuarial gains and losses (+/–)
(5,049)
(1,887)
The effect of asset ceiling
(398)
87
Swedish special payroll taxes
(735)
(653)
Total
(6,182)
(2,453)
Sensitivity analysis of signiﬁcant actuarial assumptions
SEK billion
2019
2018
Impact on the DBO of an increase in the discount rate
Discount rate, Sweden +0.5%
(5.8)
(5.0)
Discount rate, US +0.5%
(1.1)
(1.0)
Discount rate, UK +0.5%
(1.7)
(1.3)
Discount rate, weighted average of total +0.5%
(10.0)
(8.3)
Impact on the DBO of a decrease in the discount rate
Discount rate, Sweden –0.5%
+6.6
+5.4
Discount rate, US –0.5%
+1.2
+1.1
Discount rate, UK –0.5%
+1.9
+1.5
Discount rate, weighted average of total –0.5%
+11.3
+9.2 </t>
  </si>
  <si>
    <t>G2 Information Regarding Members of the Board of Directors and Group Management</t>
  </si>
  <si>
    <t>Disclosure Of Information About Board Of Directors And Group Management [Abstract]</t>
  </si>
  <si>
    <t>G2 Information regarding members of the Board of Directors and Group management</t>
  </si>
  <si>
    <t xml:space="preserve">G2
Remuneration to the Board of Directors
Remuneration to members of the Board of Directors
SEK
Board fees
Number of synthetic shares/portion of Board fee
Value at grant date of synthetic shares allocated in 2019
Number of previously allocated synthetic shares outstanding
Net change in value of synthetic shares 1)
Committee fees
Total fees paid in cash 2)
Total remuneration 2019
A
B
C
(A+B+C)
Board member
Ronnie Leten
4,075,000
21,556/50%
2,037,473
30,969
(649,755)
375,000
2,412,500
3,800,218
Helena Stjernholm
1,020,000
5,395/50%
509,935
27,277
(100,441)
175,000
685,000
1,094,494
Jacob Wallenberg
1,020,000
8,093/75%
764,950
36,699
(160,079)
175,000
430,000
1,034,871
Jon Fredrik Baksaas
1,020,000
8,093/75%
764,950
24,277
(261,161)
200,000
455,000
958,789
Jan Carlson
1,020,000
8,093/75%
764,950
24,277
(261,161)
425,000
680,000
1,183,789
Nora Denzel
1,020,000
2,697/25%
254,920
10,604
(61,051)
425,000
1,190,000
1,383,869
Börje Ekholm
—
—
—
15,860
133,212
—
—
133,212
Eric A. Elzvik
1,020,000
2,697/25%
254,920
8,091
(87,036)
400,000
1,165,000
1,332,884
Kurt Jofs
1,020,000
8,093/75%
764,950
11,285
(239,854)
350,000
605,000
1,130,096
Kristin S. Rinne
1,020,000
2,697/25%
254,920
19,817
(45,036)
200,000
965,000
1,174,884
Employee Representatives
Torbjörn Nyman
25,500
—
—
15,000
40,500
40,500
Kjell-Åke Soting
25,500
—
—
15,000
40,500
40,500
Roger Svensson
25,500
—
—
10,500
36,000
36,000
Per Holmberg (deputy)
25,500
—
—
—
25,500
25,500
Anders Ripa (deputy)
25,500
—
—
—
25,500
25,500
Loredana Roslund (deputy)
25,500
—
—
—
25,500
25,500
Total
12,388,000
67,414
6,371,968
209,156
(1,732,362)
2,765,500
8,781,000
13,420,606
3)
Total
12,388,000
67,414
6,371,968
209,156
(1,595,205)
4)
2,765,500
8,781,000
13,557,763
3)
1)
The difference in value as of the time for payment, compared to December 31, 2018, for synthetic shares allocated in 2014 (for which payment was made in 2019). The difference in value as of December 31, 2019 compared to December 31, 2018, for synthetic shares allocated in 2015, 2016, 2017 and 2018. Calculated on a share price of SEK 81.56. The difference in value as of December 31, 2019, compared to grant date for synthetic shares allocated in 2019. The value of synthetic shares allocated in 2015, 2016, 2017 and 2018 includes respectively SEK 3.70, SEK 1.00, SEK 1.00 and SEK 1.00 per share in compensation for dividends resolved by the Annual General Meetings 2016, 2017, 2018 and 2019 and the value of the synthetic shares allocated in 2014 includes dividend compensation for dividends resolved in 2015, 2016, 2017 and 2018.
2)
Committee fee and cash portion of the Board fee.
3 )
Excluding social security charges in the amount of SEK 2,706,907.
4 )
Including synthetic shares previously allocated to the former Directors Kristin Skogen Lund and Sukhinder Singh Cassidy. For these synthetic shares, the net change in value corresponds to the difference in value as of the time for payment compared to December 31, 2018. Comments to the table
–
The Chair of the Board was entitled to a Board fee of SEK 4,075,000 and a fee of SEK 200,000 as Chair of the Finance Committee and a fee of SEK 175,000 as member of the Remuneration Committee.
–
The other Directors elected by the Annual General Meeting were entitled to a fee of SEK 1,020,000 each. In addition, the Chair of the Audit and Compliance Committee was entitled to a fee of SEK 400,000 and the other non-employee members of the Audit and Compliance Committee were entitled to a fee of SEK 250,000 each. The Chairs of the Finance, Remuneration and Technology and Science Committees were entitled to a fee of SEK 200,000 each and the other non-employee members of these Committees were entitled to a fee of SEK 175,000 each.
–
Members of the Board, who are not employees of the Company, have not received any remuneration other than the fees and synthetic shares as above. None of the Directors have entered into a service contract with the Parent Company or any of its subsidiaries, providing for termination benefits.
–
Members and deputy members of the Board who are Ericsson employees received no remuneration or benefits other than their entitlements as employees and a fee to the employee representatives and their deputies of SEK 1,500 per attended Board meeting and Committee meeting.
–
The Annual General Meeting 2019 resolved that non-employee Directors may choose to receive the Board fee (i.e., exclusive of Committee fee) as follows: i) 25% of the Board fee in cash and 75% in the form of synthetic shares, with a value corresponding to 75% of the Board fee at the time of allocation, ii) 50% in cash and 50% in the form of synthetic shares, or iii) 75% in cash and 25% in the form of synthetic shares. Directors may also choose not to participate in the synthetic share program and receive 100% of the Board fee in cash. Committee fees are always paid in cash. The number of synthetic shares allocated is based on a volume-weighted average of the market price of Ericsson Class B shares on Nasdaq Stockholm during the five trading days immediately following the publication of Ericsson’s interim report for the first quarter 2019; SEK 94,52. The number of synthetic shares is rounded down to the nearest whole number of shares. The synthetic shares are vested during the Directors’ term of office and the right to receive payment with regard to the allocated synthetic shares occurs after the publication of the Company’s year-end financial statement during the fifth year following the Annual General Meeting which resolved on the synthetic share program, i.e., in 2024. The amount payable shall be determined based on the volume-weighted average price for shares of Class B during the five trading days immediately following the publication of the year-end financial statement. Synthetic shares were allocated to members of the Board for the first time in 2008 and have been allocated annually since then on equal terms and conditions. Payment based on synthetic shares allocated in 2014 occurred in 2019. The amounts paid in 2019 under the synthetic share programs were determined based on the volume-weighted average price for shares of Class B on Nasdaq Stockholm during the five trading days immediately following the publication of the year-end financial statements for 2018: SEK 80.01 and totalled SEK 1,591,237 excluding social security charges. The payments made do not constitute a cost for the Company in 2019. The Company’s costs for the synthetic shares have been disclosed each year and the net change in value of the synthetic shares for which payment was made in 2019, is disclosed in the table “Remuneration to members of the Board of Directors” on page 91. The value of all outstanding synthetic shares fluctuates in line with the market value of Ericsson’s Class B share and may differ from year to year compared to the original value on their respective grant dates. The change in value of the outstanding synthetic shares is established each year and affects the total recognized costs that year. As of December 31, 2019, the total outstanding number of synthetic shares under the programs is 276,570 and the total accounted debt is SEK 22,985,528. Note G2, cont’d. Remuneration to the Group management The Company’s costs for remuneration to the Group management are the costs recognized in the income statement during the fiscal year. These costs are disclosed under Remuneration costs. Costs recognized during a fiscal year in the income statement are not fully paid by the Company at the end of the fiscal year. The unpaid amounts that the Company has in relation to the Group management are disclosed under Outstanding balances. Guidelines for remuneration to Group management 2019 For Group management consisting of the Executive Team (ET), including the President and CEO, total remuneration consists of fixed salary, short- and long-term variable compensation, pension and other benefits. The following guidelines apply to the remuneration of the Executive Team:
–
Variable compensation is in cash and stock-based programs awarded against specific business targets derived from the long-term business plan approved by the Board of Directors. Targets may include share-price related or financial targets at either Group or unit level, operational targets, employee engagement targets or customer satisfaction targets.
–
All benefits, including pension benefits, follow the competitive practice in the home country taking total compensation into account.
–
By way of exception, additional arrangements can be made when deemed necessary. An additional arrangement can be renewed but each such arrangement shall be limited in time and shall not exceed a period of 36 months and twice the remuneration that the individual would have received had no additional arrangement been made.
–
The standard mutual notice period is no more than six months. Upon termination of employment by the Company, severance pay amounting to a maximum of 18 months fixed salary is paid. Notice of termination given by the employee due to significant structural changes, or other events that in a determining manner affect the content of work or the condition for the position, is equated with notice of termination served by the Company.
–
On a case to case basis, the mutual notice period can be increased to no more than 12 months in which case there will be a corresponding reduction in severance pay (where applicable). In all circumstances, fixed salary during the notice period plus any severance pay payable will not together exceed an amount equivalent to the individual’s 24 months fixed salary. Remuneration costs The total remuneration to the President and CEO and to other members of the Group management, consisting of the ET, includes fixed salary, short- and long-term variable compensation, pension and other benefits. These remuneration elements are based on the guidelines for remuneration to Group management as approved by the Annual General Meeting (AGM) of shareholders held in 2019: see the approved guidelines in the previous section Guidelines for remuneration to Group management 2019.
Remuneration costs for the President and CEO and other members of Executive Team (ET)
SEK
President and CEO 2019
President and CEO 2018
Other members of ET 2019
Other members of ET 2018
Total 2019
Total 2018
Salary 1)
16,299,080
15,362,592
86,342,359
87,557,407
102,641,439
102,919,999
Termination beneﬁts
—
—
—
8,977,037
—
8,977,037
Annual variable remuneration provision earned for the year
—
—
28,289,319
26,041,833
28,289,319
26,041,833
Long-term variable compensation provision 2)
31,491,325
18,351,265
31,149,752
16,549,282
62,641,077
34,900,547
Pension costs 3)
8,284,891
7,890,372
33,389,234
31,776,195
41,674,125
39,666,567
Other beneﬁts
600,572
424,513
21,765,983
11,785,239
22,366,555
12,209,752
Social charges and taxes 4)
17,807,558
13,205,431
43,244,590
44,565,230
61,052,148
57,770,661
Total
74,483,426
55,234,173
244,181,237
227,252,223
318,664,663
282,486,396
1)
Includes compensation for unused vacation days.
2)
Includes pro-rated long-term variable compensation provisions for other members of ET for the individuals who left ET during the year.
3 )
Includes cash payments to the President and CEO in lieu of defined contribution payment in a cost neutral way to Ericsson.
4 )
Social charges and taxes for other members of ET 2018 adjusted due to clerical error. Comments to the table
–
Fredrik Jejdling was appointed as Executive Vice President by the Board of Directors effective November 7, 2017.
–
The group Other members of ET comprises of the following persons: MajBritt Arfert, Arun Bansal, Xavier Dedullen, Erik Ekudden, Niklas Heuveldop, Chris Houghton, Fredrik Jejdling, Jan Karlsson, Peter Laurin, Carl Mellander, Nunzio Mirtillo, and Åsa Tamsons. In addition, Stella Medlicott joined ET on June 10, 2019 and Fadi Pharaon joined ET on September 1, 2019, Helena Norrman (left ET effective June 10, 2019 and Ericsson June 30, 2019 by resignation) and Rafiah Ibrahim (left ET effective August 31, 2019).
–
The salary stated in the table for the President and CEO and other members of the ET includes vacation pay paid during 2019 as well as other contracted compensation expenses in 2019.
–
“Long-term variable compensation provision” refers to the compensation costs for all outstanding share-based plans for full year 2019 and includes pro-rated long-term variable compensation provisions for other members of ET for the individuals who left ET during the year. Outstanding balances The Company has recognized the following liabilities relating to unpaid remunerations in the Balance sheet:
–
Ericsson’s commitments for defined benefit based pensions as of December 31, 2019, for other members of ET under IAS 19 amounted to 2019: SEK 44.6 million, 2018: 56.0 million of which 2019: SEK 32.6 million, 2018: SEK 45.2 million refers to the ITP and early retirement, and the remaining 2019: SEK 11.9 million, 2018 SEK 10.9 million to disability and survivors’ pensions. The President and CEO does not have a Swedish defined benefit based pension plan, hence, Ericsson bears no commitment.
–
For previous Presidents and CEOs, the Company has made provisions for defined benefit pension plans in connection with their active service periods within the Company. </t>
  </si>
  <si>
    <t>G3 Share-based compensation</t>
  </si>
  <si>
    <t>Disclosure Of Terms And Conditions Of Sharebased Payment Arrangement [Abstract]</t>
  </si>
  <si>
    <t xml:space="preserve">G3
Accounting treatment of Long-Term Variable Compensation Programs In note A1,” Significant accounting policies”, the overall accounting policies for share-based payments within the Company are disclosed. In summary:
–
For share-settled plans, the total compensation expense is calculated based on the fair value (FV) at grant date and recognized over the service period of three years.
–
For the cash-settled plans the accounting principles are the same as for any other accruals or provisions. Prior to payout an accrual or provision is recognized every period based on the present period’s best estimate of the total amount. Any difference between total payout and the sum of accruals of provisions is recognized in the income statement in the period of final payout. Long-Term Variable Compensation All long-term variable compensation programs have been designed to form a part of a well-balanced total remuneration package and in general to span over a minimum of three years (vesting period). As these are variable compensation programs, the outcomes cannot be predicted when the programs are introduced and rewards depend on long-term personal commitment, corporate performance and the share price performance. Following discontinuation of the previous long-term variable compensation programs at the end of 2016, the Company introduced the new Long-Term Variable Compensation Program (LTV) for the Executive Team (ET), the new Executive Performance Plan (EPP) for senior managers and the Key Contributor Plan (KC Plan) for key employees as integral parts of its remuneration strategy starting from 2017. All new programs are share-based payment programs as defined by IFRS 2 “share-based payment,” either share- or cash-settled. Share-Settled Programs Long-Term Variable Compensation Program for the Executive Team The Long-Term Variable Compensation Program for the ET is designed to provide long-term incentives for members of the ET and to incentivize the Company’s performance creating long-term value. These are share-settled plans as defined by IFRS 2. Awards under LTV (Performance Share Awards) are granted to the participants, provided that certain performance conditions are met, to receive a number of shares, free of charge, following expiration of a three-year vesting period (performance period). Allotment of shares pursuant to Performance Share Awards are subject to the achievement of challenging performance criteria which are defined specific to each year’s program when the program is introduced. Which portion, if any, of the Performance Share Awards for LTV will vest is determined at the end of the relevant performance period based on the satisfaction of the predetermined performance criteria for that year’s LTV program. The performance criteria for the currently running LTV and EPP are summarized in the below table along with the satisfaction and achieved vesting levels for the ones which the performance period have lapsed. It is generally required that the participant retains his or her employment over a period of three years from the date of grant of awards (service period) to be eligible for receiving the performance awards. Provided that the performance criteria have been met during the performance period and that the participant has retained his or her employment (unless special circumstances are at hand) during the service period, allotment of vested shares will take place as soon as practicably possible following the expiration of the vesting period. When determining the final vesting level of Performance Share Awards, the Board of Directors examines whether the vesting level is reasonable considering the Company’s financial results and position, conditions on the stock market and other circumstances, and if not, reserves the right to reduce the vesting level to a lower level deemed appropriate. In the event delivery of shares to the participants cannot take place under applicable law or at a reasonable cost and employing reasonable administrative measures, the Board of Directors is entitled to decide that participants may, instead, be offered cash settlement. All major decisions relating to outcome of LTV are taken by the Remuneration Committee, with approval by the full Board of Directors as required.
LTV and EPP performance criteria
Program Year
Target
Criteria
Weight
Performance Period
Vesting Opportunity (linear pro-rata)
Achievement
Achieved Vesting Level
2019
2019 Group operating income
Range (SEK billion): 10.0–20.0
50%
Jan 1, 2019–Dec 31, 2019
0%–200%
SEK 20.4 billion
2)
200%
2019
Absolute TSR
Range: 6%–14%
30%
Jan 1, 2019 - Dec 31, 2021
0%–200%
2019
Relative TSR 1)
Ranking of Ericsson: 7–2
20%
Jan 1, 2019 - Dec 31, 2021
0%–200%
2019 Total
100%
0%–200%
2018
2018 Group operating income
Range (SEK billion): 4.6–9.6
50%
Jan 1, 2018–Dec 31, 2018
0%–200%
SEK 11.5 billion
3)
200%
2018
Absolute TSR
Range: 6%–14%
30%
Jan 1, 2018 - Dec 31, 2020
0%–200%
2018
Relative TSR 1)
Ranking of Ericsson: 7–2
20%
Jan 1, 2018 - Dec 31, 2020
0%–200%
2018 Total
100%
0%–200%
2017
Absolute TSR
Range: 6%–14%
50%
Jan 1, 2017 - Dec 31, 2019
0%–200%
21.34%
200%
2017
Relative TSR 1)
Ranking of Ericsson: 12–5
50%
Jan 1, 2017 - Dec 31, 2019
0%–200%
5.45 out of 18
191.04%
2017 Total
100%
0%–200%
195.52%
1)
The portion of the performance share awards granted to a participant based on the relative TSR performance condition is subject to fulfilment of the related performance criteria over the performance period compared to Peer Groups consisting of 12 companies for the program years 2019 and 2018, and 18 companies for the program year 2017. The vesting of the performance share awards under this performance condition will vary depending on the Company’s TSR performance ranking versus the other companies in the peer group at the end of the performance period.
2 )
Excludes fines and similar related to the United States Department of Justice (DOJ) / Securities and Exchange Commission (SEC) investigation.
3 )
Excludes restructuring charges and the provisions taken in Q4 2018 related to the revised BSS strategy. Note G3, cont’d. 2019 Long-Term Variable Compensation Program for the Executive Team (LTV 2019) LTV 2019 was approved at the AGM 2019 and includes a total of 14 ET members in 2019, including the President and CEO, but excluding Helena Norrman who was not granted LTV 2019 due to her resignation, and Stella Medlicott and Fadi Pharaon who carried over their EPP entitlements for 2019 after their appointments to the ET. The participants were granted Performance Share Awards on May 18, 2019. The value of the underlying shares in respect of the Performance Share Award made to the President and CEO was 180% of the annual base salary, and for other participants ranged between 30% and 70% of the participants’ respective annual base salaries at the time of grant. The share price used to calculate the number of shares to which the Performance Share Award entitles was calculated as the volume weighted average of the market price of Ericsson B shares on Nasdaq Stockholm during the five trading days immediately following the publication of the Company’s interim report for the first quarter of 2019. Following evaluation of the previously introduced Long-Term Variable Compensation Programs, the Board of Directors decided to use the same performance criteria for LTV 2019 as the ones used for LTV 2018 in order to secure continuity and consistency in supporting achievement of the Company’s 2020 targets. Hence again a one-year Group operating income target measured over the period January 1, 2019 to December 31, 2019 was included as a performance condition for LTV 2019 in addition to the standard three-year total shareholder return (TSR) performance conditions, which were also used for LTV 2018 and LTV 2017. The performance criteria relating to TSR are absolute TSR development and relative TSR development for the Ericsson B share over the period January 1, 2019 to December 31, 2021 (the performance period). The performance criteria for LTV 2019 along with the details on how the performance criteria will be calculated and measured are explained in minutes from the AGM 2019 under Item 17. The Board of Directors resolved on the achieved vesting level for the 2019 Group operating income performance criteria as 200% for this portion of the performance share awards granted based on a 2019 Group operating income outcome excluding fines and similar related to the United States Department of Justice (DOJ) / Securities and Exchange Commission (SEC) investigation. 2018 Long-Term Variable Compensation Program for the Executive Team (LTV 2018) LTV 2018 was approved by the AGM 2018 and includes all members of the ET, a total of 14 employees in 2018, including the President and CEO, but excluding Ulf Ewaldsson, Elaine Weidman-Grunewald and Nina Macpherson who left the ET prior to the award grant date of May 18, 2018, and Jan Karlsson who carried over his EPP entitlement for 2018 after his appointment to the ET. The participants were granted Performance Share Awards on May 18, 2018. The value of the underlying shares in respect of the Performance Share Award made to the President and CEO was 180% of the annual base salary, and for other participants ranged between 30% and 70% of the participants’ respective annual base salaries at the time of grant. The maximum value of underlying shares in respect of the Performance Share Awards made to the ET members other than the President and CEO were increased from 22.5% in 2017 to between 30% and 70% of participants’ respective base salaries at the time of grant in 2018. The increases were approved at the AGM 2018 with the intention to increase the long- term Following continuous evaluation of the Long-Term Variable Compensation Programs a one-year Group operating income target was added to LTV 2018 measured over the period January 1, 2018 to December 31, 2018, to support achieving the Company’s 2020 targets, in addition to the three-year targets relating to total shareholder return (TSR), which were also used for LTV 2017. The performance criteria relating to TSR are absolute TSR development and relative TSR development for the Ericsson B share over the period January 1, 2018 to December 31, 2020 (the performance period). The performance criteria for LTV 2018 along with the details on how the performance criteria will be calculated and measured are explained in minutes from the AGM 2018 under Item 17. The Board of Directors resolved on the achieved vesting level for the 2018 Group operating income performance criteria as 200% for this portion of the performance share awards granted based on a 2018 Group operating income outcome excluding restructuring charges and the provisions taken in Q4 2018 related to the revised BSS strategy. 2017 Long-Term Variable Compensation Program for the Executive Team (LTV 2017) LTV 2017 was approved at the AGM 2017 and includes all members of the ET, a total of 16 employees in 2017, including the President and CEO. The participants were granted Performance Share Awards on May 18, 2017. The value of the underlying shares in respect of the Performance Share Award made to the President and CEO was 180% of the annual base salary, and for other participants 22.5% of the participants’ respective annual base salaries at the time of grant. The share price used to calculate the number of shares to which the Performance Share Award entitles was calculated as the volume-weighted average of the market price of Ericsson B shares on Nasdaq Stockholm during the five trading days immediately following the publication of the Company’s interim report for the first quarter of 2017. Absolute and relative TSR development for the Ericsson B share over the period January 1, 2017 to December 31, 2019 (the performance period) were the two performance criteria used for LTV 2017. The performance criteria for LTV 2017 along with the details on how the performance criteria will be calculated and measured are explained in minutes from the AGM 2017 under Item 17. The Board of Directors resolved on the achieved vesting levels for the absolute and relative TSR development performance criteria as 200% and 191.04% respectively based on the achievement results of 21.34% absolute TSR and 5.45th ranking for relative TSR, which resulted in an overall achieved vesting level of 195.52% for LTV 2017 as illustrated in the table LTV and EPP Performance Criteria on the prior page. The total number of maximum shares required and the related total compensation expenses for the currently running share-settled long-term variable compensation programs for the President and CEO and the ET are summarized in the table below.
LTV share-settled programs for the President and CEO and the Executive Team
Long-term variable compensation programs
Of which the President and CEO
Plan (million shares)
LTV 2019
LTV 2018
LTV 2017
Total
LTV 2019
LTV 2018
LTV 2017
Total
Maximum shares required
3.0
3.0
3.0
9.0
—
—
—
—
Granted shares
0.6
0.8
0.7
2.1
0.3
0.4
0.4
1.1
Outstanding number of shares beginning of 2019
—
1.2
0.7
1.9
—
0.6
0.4
1.0
Exercised during 2019
—
—
—
—
—
—
—
—
Forfeited during 2019
—
—
—
—
—
—
—
—
Increase due to performance condition 2019
0.3
—
0.6
0.9
0.1
—
0.5
0.6
Outstanding number of shares end of 2019
0.9
1.2
1.3
3.4
0.4
0.6
0.9
1.9
Compensation expense charged during 2019 (SEK million)
17.3
1)
27.4
1)
13.3
58.0
2)
8.0
13.7
9.8
31.5
3)
1)
Compensation expense for LTV 2019 adjusted for Group operating income target with performance fulfilment of 200%.
2)
Total compensation cost charged during 2018: SEK 32.6 million, 2017: SEK 9.9 million.
3 )
Compensation cost charged for the president and CEO during 2018: SEK 18.4 million, 2017: SEK 6.1 million. Note G3, cont’d. Compensation expense of Long-Term Variable Compensation Programs for the Executive Team The total compensation expense for the share-settled long-term variable compensation programs for the President and CEO and the ET during 2019 were SEK 58 million as shown in the table above. The compensation expense is based on FV and the number of shares. The FV for the ET LTV programs are including adjustments for absolute and relative TSR development performance criteria at the grant date, using a Monte Carlo model, which uses a number of inputs, including expected dividends, expected share price volatility and the expected period to exercise. The performance criteria of the LTV program is also based on the outcome of the Group operating income as per fiscal years 2019 and 2018. The FV for the Group operating income performance criteria is calculated as the share price at grant date, reduced by the net present value of the dividend expected during the three-year vesting period. For
Fair value share-settled programs
Executive team programs
(SEK)
LTV 2019
LTV 2018
LTV 2017
Fair value Absolute TSR
91.93
80.4
54.4
Fair value Relative TSR
94.98
78.66
76.95
Fair value Group operating income
86.94
62.93
—
Cash-Settled Plans Executive Performance Plans (EPP) The Executive Performance Plan (EPP) is a cash-settled plan which uses the same performance criteria as the ones under the respective year’s long-term variable compensation program for the ET. Senior managers, except for the members of the ET, are selected as participants to EPP annually through a nomination process that identifies individuals according to performance, potential, critical skills, and business critical roles. The number of senior managers selected as participants in EPP for 2019, 2018 and 2017 were 161, 171 and 452 respectively. There are two award levels at 15% and 22.5% of the participants’ annual gross salary. Participants are assigned a potential award, which is converted into a number of synthetic shares based on the same market price of Ericsson B shares used for the respective year’s LTV. The three-year vesting period is the same as for the LTV. The vesting level of the award is subject to the achievement of the same performance criteria over the same performance period defined for the respective year and generally requires that the participant retains his or her employment over the vesting period. At the end of the vesting period, the allotted synthetic shares are converted into a cash amount, based on the market price of Ericsson B shares at Nasdaq Stockholm at the payout date, and this final amount is paid to the participant in cash gross before tax. Key Contributor Plans (KC Plans) The KC Plan is a cash-settled retention plan. Employees, except for senior managers and the members of the ET, are selected as participants to KC Plan annually through a nomination process that identifies individuals according to performance, potential, critical skills, and business critical roles. Participants are assigned a potential award based on a percentage of their annual gross salary, which is converted into a number of synthetic shares based on the same market price of Ericsson B shares used for the respective year’s LTV. The KC Plan is a retention plan, therefore there are no performance criteria for vesting of awards. In general, there is a three-year service period for receiving the award in full and the award is subject only to continued employment during the service period. The value of each synthetic share is driven by the absolute share price performance of Ericsson B shares during the service period. At the end of the service period, the allotted synthetic shares are converted into a cash amount, based on the market price of Ericsson B shares Nasdaq Stockholm at the payout date, and this final amount is paid to the participant in cash gross before tax. Key Contributor Plan 2019 (KC Plan 2019) 6,941 employees were selected to participate in KC Plan 2019. There are three award levels at 10%, 25% and 30% of the participants’ annual gross salary. The total service period is three years, however the payout is distributed over the entire service period with staggered payments according to the below schedule: – 25% of the award to be paid at the end of the first year, – 25% of the award to be paid at the end of the second year, and – the remaining 50% of the award to be paid at the end of the third year. From an accounting perspective the plans with three staggered payments are seen as three separate tranches. The tranches are accounted for as separate awards and accrued in parallel with the same grant date but different vesting dates. Due to this the cost for the KC Plan 2019 is front-end loaded. The accounting model is referred to as staged vesting. Key Contributor Plan 2018 (KC Plan 2018) 5,886 employees were selected to participate in KC Plan 2018. There are two award levels at 10% and 25% of the participants’ annual gross salary. The total service period is three years and the awards are paid at the end of the full service period.
Cash-settled plans
Executive performance plan
Key contributor plan
Total cash settled-plans
Plan
EPP 2019
EPP 2018
EPP 2017
Total
KC 2019
KC 2018
KC 2017
Total
Total
Number of participants
161
171
452
—
6,941
5,886
6,876
—
—
Number of synthetic shares (million shares)
0.7
1.2
1.7
3.6
8.7
8.7
9.7
27.1
30.7
Compensation cost year 2019 (SEK million)
11.6
52.8
116.0
180.4
1)
248.0
245.2
272.3
765.5
2)
945.9
3)
1)
Total compensation cost charged during 2018: EPP SEK 130.5 million, 2017: EPP SEK 31.4 million.
2)
Total compensation cost charged during 2018: KC SEK 478.8 million, 2017: KC SEK 138.6 million.
3)
Total compensation cost charged during 2018: SEK 609.3 million, 2017: SEK 170 million. Note G3, cont’d. Key Contributor Plan 2017 (KC Plan 2017) 6,876 employees were selected to participate in KC Plan 2017. There are two award levels at 10% and 25% of the participants’ annual gross salary. The total service period is three years and the awards are paid at the end of the full service period. Compensation expense of Cash-settled Plans The total compensation expenses for the EPP and the KC Plans during 2019 were SEK 180.4 million and SEK 765.5 million respectively as shown in the table Cash-settled plans. The total provision for the cash-settled plans amounted to SEK 1,941 million (including social charges of 216 million) at the end of 2019. The compensation expense is based on the FV and the number of synthetic shares allocated. The FV for the cash-settled plans are shown in the table Fair value cash-settled plans below.
Fair value cash-settled plans
Executive performance plans
(SEK)
EPP 2019
EPP 2018
EPP 2017
Fair value Absolute TSR
69.86
147.77
173.59
Fair value Relative TSR
86.50
130.14
161.80
Fair value Group operating income
83.14
85.28
—
Key contributor plans
KC 2019
KC 2018
KC 2017
Fair value – T1
86.27
—
—
Fair value – T2
84.69
—
—
Fair value – T3
83.14
—
—
Fair value
—
85.28
86.87
The FV for the EPP is including adjustments for absolute and relative TSR performance criteria, using a Monte Carlo model, which uses a number of inputs, including expected dividends, expected share price volatility and the expected period to exercise. The FV for the Group operating income performance criteria is the share price reduced by the net present value of the dividend expected during the vesting period. This performance condition is based on the outcome of the Group operating income performance criteria as per fiscal year 2019 and 2018 and adjusts the number of synthetic shares. The FV for the KC Plans are the share price reduced by the net present value of the dividend expected during the vesting period. For KC Plan 2019 the FV differ based on the three different vesting periods. The Stock Purchase Plan (SPP) The SPP was a share-settled plan designed to offer an incentive for all employees to participate in the Company’s long-term variable compensation program where practicable. Under SPP employees were able to save up to 7.5% of their gross fixed salary for purchase of Ericsson B contribution shares at market price on NASDAQ Stockholm or American Depositary Shares (ADSs) on Nasdaq New York (contribution shares) during a twelve-month period (contribution period). If the contribution shares were retained by the employee for three years after the investment and their employment with the Ericsson Group continued during that time, then the employee’s shares are to be matched with a corresponding number of Ericsson B shares or ADSs free of consideration. Employees in 100 countries participated in the SPP. The table below shows the contribution period and participation details for the only open SPP from 2016 as of December 31, 2019.
Stock Purchase Plans
Plan
Contribution period
Number of participants at launch
Take-up rate – percent of eligible employees
August 2016 –
Stock Purchase plan 2016
July 2017
31,500
29%
The total cost of SPP for the three years of service is based on the number of shares that vest, due to savings and calculated based on the FV of the shares as defined at grant date. The Key Contributor Retention Plan The Key Contributor Retention Plan was part of Ericsson’s talent management strategy and was designed to give recognition for performance, critical skills and potential as well as to encourage retention of key employees. Under the program, up to 10% of the employees were selected through a nomination process that identified individuals according to performance, critical skills and potential. Participants selected obtained one extra matching share in addition to the ordinary one matching share for each Contribution Share purchased under SPP during a twelve-month period. Since no SPP was proposed after 2016, the cash based KC Plan described above was introduced replacing the Key Contributor Retention Plan. The accounting treatment for the Key Contributor Retention Plan is the same as for SPP, however these employees receive two additional shares for each share invested. The Executive Performance Stock Plan (EPSP) The EPSP was a share-settled program. Senior managers, including the members of the ET, were selected to obtain up to four or six extra shares (performance matching shares) in addition to the ordinary one matching share for each contribution share purchased under SPP. Up to 0.5% of employees were offered participation in EPSP. The performance targets were linked to growth of net sales, operating income and cash conversion and each accounted for one third of the total performance matching shares The table below shows the performance targets for the only open EPSP from 2016 as of December 31, 2019.
Executive Performance Stock Plan targets
Base year
value
SEK billion
Year 1
Year 2
Year 3
2016
Compound annual growth rate of
Growth (net sales growth)
246.9
2%–6%
Margin
Compound annual growth rate of
(operating income growth) 1)
24.8
5%–15%
Cash ﬂow (cash conversion)
—
≥70%
≥70%
≥70%
1)
Excluding extraordinary restructuring charges. With all three years of 2016 EPSP completed the Board of Directors resolved the results of the performance targets as below: – Growth (compound annual net sales growth rate) was –5.13% which was below the threshold and resulted in no vesting for the portion of the award subject to this target. – Margin (compound annual operating income growth rate) was –28.00% which was below the threshold and resulted in no vesting for the portion of the award subject to this target. – Cash flow (cash conversion) was met, which resulted in vesting of 66.67% of the portion of the award subject to this target. Note G3, cont’d. – Accordingly, the 2016 EPSP vested at 22.22% of maximum matching. Since no SPP was proposed after 2016, the share-based LTV were introduced for the members of the ET with the approval of relevant AGM replacing EPSP. For the senior managers, the cash-based EPP were introduced replacing EPSP. The LTV and the EPP are described above. EPSP was a share-settled stock purchase plan with performance conditions. The total cost for EPSP for the three years of service is based on the number of shares that vest, due to fulfillment of targets and savings. The costs are calculated based on the FV of the shares as defined at grant date. Maximum Outstanding Matching Rights The table below shows the maximum outstanding matching rights for the President and CEO and the other members of the ET under the only currently open SPP and EPSP from 2016 as of December 31, 2019.
Maximum outstanding matching rights
As of December 31, 2019
The President
Other members
Number of Class B shares
and CEO
of the ET
Stock Purchase Plans 2016
Executive Performance Stock Plans 2016
—
40,650
Comments to the table – For the definition of matching rights, see the descriptions in sections “The Stock Purchase Plan (SPP)”, “The Key Contributor Retention Plan” and “The Executive Performance Stock Plan (EPSP)”. – Vesting result of 22.22% of maximum matching is included for the 2016 EPSP. – During 2019, no matching shares were received by President and CEO since Börje Ekholm is not entitled for 2016 SPP and 2016 EPSP. – During 2019, other members of the ET received 59,845 matching shares.
Shares for LTV 2015–2016
Stock Purchase Plan, Key Contributor Retention Plan
and Executive Performance Stock Plans
Plan (million shares)
2016
2015
Total
Originally designated
A
21.6
23.5
45.1
Outstanding beginning of 2019
B
18.7
9.5
28.2
Awarded during 2019
C
—
—
—
Exercised/matched during 2019
D
5.5
9.4
14.9
Forfeited/expired during 2019
E
2.3
0.1
2.4
Outstanding end of 2019 1)
F=B+C-D-E
10.9
—
10.9
Compensation costs charged during 2019 (SEK million) 3)
G
256.0
2)
61.4
2)
317.4
1)
Shares under the Executive Performance Stock Plans were based on the fact that the 2016 plan came out at 22%, in casu 78% lapsed and that the 2015 plan vested for 22% and lapsed for 78%. For the other ongoing plans, cost is estimated.
2)
Fair value is calculated as the share price on the investment date, reduced by the net present value of the dividend expectations during the three-year vesting period. Net present value calculations are based on data from external party.
3 )
Total compensation costs charged during 2018: SEK 645 million, 2017: SEK 876 million. Shares for LTV 2015–2016 and LTV 2017 LTV 2015–2016 and LTV 2017 are funded with treasury stock and are equity settled. Treasury stock for all plans has been issued in directed cash issues of Class C shares at the quotient value and purchased under a public offering at the subscription price plus a premium corresponding to the subscribers’ financing costs, and then converted to Class B shares. For all these plans, additional shares have been allocated for financing of social security expenses. Treasury stock is sold on the Nasdaq Stockholm to cover social security payments when arising due to matching/vesting of shares. During 2019, 2,278,800 shares were sold at an average price of SEK 86.59. Sales of shares are recognized directly in equity. If, as of December 31, 2019, all shares allocated for future matching/vesting under the Stock Purchase Plan were transferred, and shares designated to cover social security payments were disposed of as a result of the exercise and the matching/vesting, approximately 13 million Class B shares would be transferred, corresponding to 0.4% of the total number of shares outstanding, 3,314 million shares not including treasury stock. As of December 31, 2019, approximately 20 million Class B shares were held as treasury stock. The table above shows how shares (representing matching rights but excluding shares for social security expenses) are being used for all outstanding stock purchase plans, key contributor retention plans and executive performance stock plans. From up to down the table includes (A) the number of shares originally approved at the Annual General Meeting; (B) the number of originally designated shares that were outstanding at the beginning of 2019; (C) the number of shares awarded during 2019; (D) the number of shares matched during 2019; (E) the number of shares forfeited by participants or expired under the plan rules during 2019; and (F) the balance left as outstanding at the end of 2019, having deducted the shares related to awards matched, forfeited and expired, to the shares outstanding at the beginning of the year. The final row (G) shows the compensation costs charged to the accounts during 2019 for each plan. Option agreements Prior to taking office as President and CEO of Ericsson, Board member Börje Ekholm entered into an option agreement in 2016 with Investor AB and AB Industrivärden, shareholders of Ericsson. Each of these two shareholders has issued 1,000,000 call options to Börje Ekholm on market terms (valuation conducted, using the Black &amp; Scholes model, by an independent third party). Under the agreements, Börje Ekholm has purchased in total 2,000,000 call options, issued by the shareholders, for a purchase price of SEK 0.49 per call option. Each call option entitles the purchase of one Ericsson B share from the shareholders at a strike price of SEK 80 per share (to be recalculated to neutralize the effects of dividend payments during the option period) during one year after a seven-year period. Due to the fact that the call options were purchased on market terms as described above, no compensation expense has been recognized by the Company and will not be recognized during the remaining part of the seven-year period. In 2019 Investor AB, shareholder of Ericsson, made an offer to the Board Chairs of its listed core investment to purchase call options relating to shares in the respective core investment. Following this offer, Ronnie Leten, Chair of the Board of Directors, entered into such a call option agreement with Investor AB with respect to Class B share of Telefonaktiebolaget LM Ericsson. Under the agreement, Investor AB has issued 128,452 call options to Ronnie Leten on market terms (valuation conducted, using the Black &amp; Scholes model, by an independent third party) and Ronnie Leten has purchased these call options for a purchase price of SEK 15.57 per call option. Each call option entitles the purchase of one Ericsson B share from Investor AB at a strike price of SEK 87.97 per share (to be recalculated to neutralize the effects of dividend payments during the option period) during one year after a four-year period starting February 5, 2019. Due to the fact that the call options were purchased on market terms as described above, no compensation expense has been recognized by the Company and will not be recognized during the remaining part of the period. </t>
  </si>
  <si>
    <t>G4 Employee information</t>
  </si>
  <si>
    <t>Number And Average Number Of Employees [Abstract]</t>
  </si>
  <si>
    <t xml:space="preserve">G4
Employee numbers, wages and salaries
Average number of employees by gender and market area
2019
2018
Women
Men
Total
Women
Men
Total
South East Asia, Oceania and India
4,821
19,230
24,051
4,740
18,957
23,697
North East Asia
4,376
9,003
13,379
4,024
8,375
12,399
North America
1,980
7,381
9,361
2,057
7,520
9,577
Europe and Latin America 1) 2)
10,180
33,262
43,442
11,627
36,290
47,917
Middle East and Africa
739
3,531
4,270
700
3,553
4,253
Total
22,096
72,407
94,503
23,148
74,695
97,843
1)
2,723
9,324
12,047
3,059
9,976
13,035
2)
8,069
26,257
34,326
8,918
27,590
36,508
Number of employees by market area at year-end
2019
2018
South East Asia, Oceania and India
24,559
23,959
North East Asia
13,783
12,788
North America
9,643
9,727
Europe and Latin America 1) 2)
47,135
44,621
Middle East and Africa
4,297
4,264
Total
99,417
95,359
1)
12,730
12,502
2)
37,989
35,268
Number of employees by gender and age at year-end 2019
Women
Men
Percent of total
Under 25 years old
1,258
2,179
3%
25–35 years old
9,726
24,871
35%
36–45 years old
6,989
25,139
32%
46–55 years old
4,775
16,884
22%
Over 55 years old
1,659
5,937
8%
Percent of total
25%
75%
100%
Employee movements
2019
2018
Headcount at year-end
99,417
95,359
Employees who have left the Company
11,078
16,630
Employees who have joined the Company
15,136
11,254
Temporary employees
582
560
Wages and salaries and social security expenses
(SEK million)
2019
2018
Wages and salaries
58,620
53,298
Social security expenses
14,043
13,863
Of which pension costs
5,170
4,882 Amounts related to the President and CEO and the Executive Leadership Team are included in the table above.
Remuneration to Board members and Presidents in subsidiaries
(SEK million)
2019
2018
Salary and other remuneration
369
273
Of which annual variable remuneration
83
28
Pension costs 1)
25
25
1)
Pension costs are over and above any social security charges and taxes.
Board members, Presidents and Group management by gender at year end
2019
2018
Women
Men
Women
Men
Parent Company
Board members and President
23%
77%
23%
77%
Group Management
20%
80%
27%
73%
Subsidiaries
Board members and Presidents
19%
81%
19%
81% </t>
  </si>
  <si>
    <t>H1 Taxes</t>
  </si>
  <si>
    <t>Major Components Of Tax Expense Income [Abstract]</t>
  </si>
  <si>
    <t xml:space="preserve">H1
The Company’s tax expense for 2019 was SEK –6,922 (–4,813) million or 79,0% (–329.1%) of income after financial items. The tax rate may vary between years depending on business and geographical mix. Items reported for income taxes include a reasonable estimate of the impact of the material aspects of the Swedish tax rate reduction which was signed into law on June 14, 2018, on the deferred tax assets and liabilities. The law reduces the corporate income tax from 22% to 21.4% from January 1, 2019, and to 20.6% from January 1, 2021.
Income taxes recognized in the income statement
2019
2018
2017
Current income taxes for the year
(2,564)
(5,513)
(4,168)
Current income taxes related to prior years
(2,237)
(392)
83
Deferred tax income/expense (+/–)
(2,116)
1,097
7,613
Share of taxes in joint ventures and associated companies
(5)
(5)
(3)
Tax expense/beneﬁt
(6,922)
(4,813)
3,525 A reconciliation between reported tax expense for the year and the theoretical tax expense that would arise when applying statutory tax rate in Sweden, 21.4%, on the consolidated income before taxes, is shown in the table below. The Company has implemented IFRIC 23, which requires quarterly assessments of uncertain tax positions. Prior year tax adjustment includes uncertain tax position considerations. Tax effects of non-deductible expenses includes the effect of the SEC and DOJ payment.
Reconciliation of Swedish income tax rate with effective tax rate
2019
2018
1)
2017 1)
Expected tax expense at Swedish tax rate 21.4%
(1,875)
322
7,910
Effect of foreign tax rates
(419)
(773)
205
Current income taxes related to prior years
(2,237)
2)
(392)
83
Remeasurement of tax loss carry-forwards
52
113
(150)
Remeasurement of deductible temporary differences
84
33
127
Withholding tax expense 3)
(230)
(3,000)
(1,273)
Reversal of impaired withholding tax
519
—
—
Tax effect of non-deductible expenses
(3,555)
(1,130)
(2,871)
Tax effect of non-taxable income
803
722
480
Tax effect of changes in tax rates
(64)
(708)
(986)
Tax expense/beneﬁt
(6,922)
(4,813)
3,525
Effective tax rate
79.0%
(329.1%)
9.8%
1)
Swedish income tax rate was 22% in 2018 and 2017.
2)
Includes uncertain tax positions of SEK 1.5 billion.
3)
2018 and 2017 included impairment of withholding tax. Deferred tax balances Deferred tax assets and liabilities are derived from the balance sheet items as shown in the table below.
Tax effects of temporary differences and tax loss carry-forwards
Deferred
Deferred
Net
tax assets
tax liabilities
balance
2019
Intangible assets and property, plant
and equipment
1,233
1,792
Current assets
3,413
878
Post-employment beneﬁts
7,220
787
Provisions
3,592
—
Deferred tax credits
8,424
—
Other
2,585
281
Loss carry-forwards
7,221
—
Deferred tax assets/liabilities
33,688
3,738
29,950
Netting of assets/liabilities
(2,514)
(2,514)
Deferred tax balances, net
31,174
1,224
29,950
2018
Intangible assets and property, plant
and equipment
1,182
2,125
Current assets
3,614
731
Post-employment beneﬁts
5,459
842
Provisions
4,441
—
Other
3,223
188
Loss carry-forwards
8,449
—
Deferred tax assets/liabilities
26,368
3,886
22,482
Netting of assets/liabilities
(3,216)
(3,216)
Deferred tax balances, net
23,152
670
22,482
Changes in deferred taxes, net
2019
2018
Opening balance, net
22,482
21,062
Adjustment due to IFRS 9
—
288
Opening balance, adjusted
22,482
21,350
Recognized in net income (loss)
(2,116)
1,097
Recognized in other comprehensive income
1,423
285
Acquisitions/divestments of subsidiaries
145
(116)
Reclassiﬁcation
7,843
1)
(289)
Translation difference
173
155
Closing balance, net
29,950
22,482
1)
Reclassification of withholding tax from current tax, see also note B7, “Other current receivables.” Tax effects reported directly in Other comprehensive income (loss) amount to SEK 1,423 (285) million, of which actuarial gains and losses related to pensions constituted SEK 1,229 (329) million. Deferred tax assets are only recognized in countries where the Company expects to be able to generate corresponding taxable income in the future to benefit from tax reductions. Deferred tax assets and liabilities have been adjusted for the effect of the reduction of the Swedish corporate income tax rate. Note H1, cont’d. Tax loss carry-forwards Significant tax assets regarding tax loss carry-forwards are reported to the extent that realization of the related tax benefit through future taxable profits is probable also when considering the period during which these can be utilized, as describe below. The majority of tax loss carry-forwards pertains to Sweden, the US and Germany. These countries have long or indefinite periods of utilization. Of the total SEK 7,221 (8,449) million recognized deferred tax assets related to tax loss carry-forwards, SEK 6,026 (7,006) million relates to Sweden. Future income projections based on growth coming from a stronger market, selective market share gains and expansion of the product portfolio, support the conclusion that the deferred tax assets will be utilized in the foreseeable future. As of December 31, 2019, the recognized tax loss carry-forwards amounted to SEK 33,744 (39,415) million. The reduction is primarily attributable to utilization of the loss carry-forward against current year’s taxable income. The tax value of the tax loss carry-forward is reported as a tax asset based on the indefinite utilization period and the expectation that the group will realize a significant taxable income to offset these loss carry-forwards. The final years in which the recognized tax loss carry-forwards can be utilized are shown in the following table.
Tax loss carry-forwards
Year of expiration
Tax loss carry-forwards
Tax value
2020
94
29
2021
177
44
2022
320
95
2023
32
7
2024
155
45
2025 or later
32,966
7,001
Total
33,744
7,221 In addition to the table above there are tax loss carry-forwards of SEK 5,378 (4,223) million at a tax value of SEK 1,009 (773) million that have not been recognized due to judgments of the possibility they will be used against future taxable profits in the respective jurisdictions. The majority of these tax loss carry-forwards have an expiration date in excess of five years. </t>
  </si>
  <si>
    <t>H2 Earnings per share</t>
  </si>
  <si>
    <t>Basic And Diluted Earnings Per Share [Abstract]</t>
  </si>
  <si>
    <t>H2
Earnings per share
2019
2018
2017
Basic
Net income (loss) attributable to owners of the Parent Company (SEK million)
2,223
(6,530)
(32,576)
Average number of shares outstanding, basic (millions)
3,306
3,291
3,277
Earnings (loss) per share, basic (SEK)
0.67
(1.98)
(9.94)
Diluted
Net income (loss) attributable to owners of the Parent Company (SEK million)
2,223
(6,530)
(32,576)
Average number of shares outstanding, basic (millions)
3,306
3,291
3,277
Dilutive effect for stock purchase (millions)
14
—
—
Average number of shares outstanding, diluted (millions)
3,320
3,291
3,277
Earnings (loss) per share, diluted (SEK)
0.67
(1.98)
(9.94) When a company reports a loss, the number of shares used for calculating earnings diluted per share shall be the same as for basic calculation.</t>
  </si>
  <si>
    <t>H3 Statement of cash flows</t>
  </si>
  <si>
    <t>Statement Of Cash Flows [Abstract]</t>
  </si>
  <si>
    <t xml:space="preserve">H3 Statement Interest paid in 2019 was SEK –-1,060 million (SEK –829 million in 2018 and SEK –794 million in 2017) and interest received in 2019 was SEK 817 million (SEK –283 million in 2018 and SEK 1 million in 2017). Taxes paid, including withholding tax, were SEK –5,218 million in 2019 (SEK –5,874 million in 2018 and SEK –4,724 million in 2017). Cash and cash equivalents include cash of SEK 17,336 (18,998) million and cash equivalents of SEK 27,743 (19,391) million. For more information regarding the disposition of cash and cash equivalents and unutilized credit commitments, see note F4, “Interest-bearing liabilities.” Cash and cash equivalents as of December 31, 2019, include SEK 3.3 (3.1) billion in countries where there exists significant cross-border conversion restrictions due to hard currency shortage or strict government controls. This amount is therefore not considered available for general use by the Parent Company.
Adjustments to reconcile net income to cash
2019
2018
2017
Property, plant and equipment
Depreciations
3,587
3,275
4,103
Impairment losses/reversals of impairments
360
568
2,211
Total
3,947
3,843
6,314
Right-of-use assets
Depreciations
2,474
—
—
Impairment losses/reversals of impairments
75
—
—
Total
2,549
—
—
Intangible assets
Amortizations
Capitalized development expenses
1,519
2,559
2,681
Intellectual Property Rights, brands and other intangible assets
1,019
1,387
1,667
Total amortizations
2,538
3,946
4,348
Impairments
Capitalized development expenses
36
254
2,245
Intellectual Property Rights, brands and other intangible assets
19
—
2,019
Goodwill
—
275
12,966
Total impairments
55
529
17,230
Total
2,593
4,475
21,578
Total depreciation, amortization and impairment losses on property, plant and equipment and intangible assets
9,089
8,318
27,892
Taxes
1,652
(1,897)
(9,064)
Dividends from joint ventures/associated companies 1)
66
30
77
Undistributed earnings in joint ventures/ associated companies 1)
340
(53)
(21)
Gains/losses on sales of investments and operations, intangible assets and PP&amp;E, net 2)
(812)
212
(167)
Other non-cash items 3)
1,891
1,220
607
Total adjustments to reconcile net income to cash
12,226
7,830
19,324
1 )
See note E3, “Associated companies.”
2 )
See note B4, “Other operating income and expense.”
3 )
Refers mainly to unrealized foreign exchange, gains/losses on financial instruments. For information about reconciliation of liabilities arising from financing activities, see note F4, “Interest-bearing liabilities.” Note H3, cont’d.
Acquisitions/divestments of subsidiaries and other operations
Acquisitions
Divestments
2019
Cash ﬂow from business combinations 1)
(1,815)
360
Acquisitions/divestments of other investments
62
(112)
Total
(1,753)
248
2018
Cash ﬂow from business combinations 1)
(1,220)
226
Acquisitions/divestments of other investments
(398)
107
Total
(1,618)
333
2017
Cash ﬂow from business combinations 1)
(62)
459
Acquisitions/divestments of other investments
(227)
106
Total
(289)
565
1)
See also note E2, “Business combinations.” </t>
  </si>
  <si>
    <t>H4 Related party transactions</t>
  </si>
  <si>
    <t>Related Party Transactions [Abstract]</t>
  </si>
  <si>
    <t>H4 IAS 24, “Related Party Disclosures” requires disclosure of related party relationships, transactions and outstanding balances. During 2019, various minor related party transactions were executed pursuant to contracts based on terms customary in the industry and negotiated on an arm’s length basis. For information regarding equity and Ericsson’s share of assets, liabilities and income in joint ventures and associated companies, see note E3, “Associated companies.” For information regarding transactions with the Board of Directors and Group management, see note G2, “Information regarding members of the Board of Directors and Group management.” For information about the Company’s pension trusts, see note G1,” Post-employment benefits.”</t>
  </si>
  <si>
    <t>H5 Fees to auditors</t>
  </si>
  <si>
    <t>Auditors Remuneration [Abstract]</t>
  </si>
  <si>
    <t xml:space="preserve">H5
Fees to auditors
PwC
Others
Total
2019
Audit fees
96
9
105
Audit-related fees
12
—
12
Tax fees
10
11
21
Other fees
6
6
12
Total
124
26
150
2018
Audit fees
98
4
102
Audit-related fees
11
2
13
Tax fees
9
2
11
Other fees
9
6
15
Total
127
14
141
2017
Audit fees
89
2
91
Audit-related fees
11
—
11
Tax fees
13
4
17
Other fees
9
7
16
Total
122
13
135 The total fee to PwC and their networks of firms is SEK 124 (127 in 2018 and 122 in 2017) millions. For 2019 SEK 40 (39 in 2018 and 39 in 2017) million has been paid to the auditors for the audit engagement to the audit firm PricewaterhouseCoopers AB, SEK 9 (9 in 2018 and 10 in 2017) million for other statutory engagements, SEK 2 (1 in 2018 and 3 in 2017) million for tax advisory services and SEK 4 (8 in 2018 and 5 in 2017) million for other services. No valuation services has been performed . During the period 2017–2019, in addition to audit services, PwC provided certain audit-related services, tax and other services to the Company. The audit-related services include quarterly reviews, ISO audits, SSAE 16 reviews and services in connection with the issuing of certificates and opinions and consultation on financial accounting. The tax services include corporate tax compliance work. Other services include, work related to acquisitions and operational effectiveness. Audit fees to other auditors largely consist of local statutory audits. </t>
  </si>
  <si>
    <t>H6 Events after the reporting period</t>
  </si>
  <si>
    <t>Disclosure Of Nonadjusting Events After Reporting Period [Abstract]</t>
  </si>
  <si>
    <t>H6
US Securities class action On January 11, 2020, the United States District Court for the Southern District of New York granted Ericsson’s motion to dismiss the putative class action filed in 2018 against Telefonaktiebolaget LM Ericsson, the present President and CEO and the Chief Financial Officer of Ericsson as well as three former executives. At the same time the court granted plaintiffs leave to file a third amended complaint within thirty days. The plaintiffs did not file an amended complaint by the court-ordered deadline. Sol IP Settlement Ericsson has after the year-end 2019 resolved the previously communicated litigation with Sol IP, concerning alleged infringement of 20 patents declared to the LTE standard. The patents originated from Electronics and Telecommunications Research Institute (ETRI), a Korean government-funded research institution. The settlement resolves the litigation with Sol IP and involves a patent license agreement between Ericsson, Sol IP and ETRI. The settlement will have a negative impact for 2020 of approximately USD 13 million on operating income within Segment Networks of which USD 10 million will be recorded in Q1 2020 and the balance spread equally over the remaining quarters. This quarterly license fee amortization will continue in subsequent periods. The exact terms of the agreement are confidential. For more information, see note D2, “Contingent liabilities.” Ericsson to acquire Genaker to strengthen Mission Critical Push-to-talk offering On March 12, 2020, Ericsson announced that it had signed an agreement to acquire 100 percent of the shares in Genaker, a provider of Mission Critical Push-to-talk (MC-PTT) solutions. The acquisition strengthens Ericsson’s MC-PTT offering as the mission critical communications and private network market is going through a significant technology shift. Genaker, located in Barcelona, Spain, was founded in 2004 and employs around 30 people, all of whom will transfer to Ericsson as part of the acquisition. Pandemics, such as for example the one caused by the Coronavirus, COVID-19, could severely impact our local and global operations Pandemics, such as for example the one caused by the Coronavirus, could severely impact our local and global operations related to e.g. Service Delivery, Research &amp; Development, Sales and Supply, as well as our customers and suppliers, with significant financial and other consequences. As an example, the Coronavirus has caused disturbance to our operations in China where Ericsson has offices and manufacturing sites. It is starting to cause similar disruptions to Ericsson’s operations and those of its customers and suppliers in other countries and to negatively impact the global economy. The effects of those disruptions may have material adverse effects on our business and financial position.</t>
  </si>
  <si>
    <t>A1 Significant accounting policies (Policies)</t>
  </si>
  <si>
    <t>Basis of presentation</t>
  </si>
  <si>
    <t>Basis of presentation The financial statements are presented in millions of Swedish Krona (SEK). They are prepared on a historical cost basis, except for certain financial assets and liabilities that are stated at fair value: financial instruments classified as fair value through profit and loss (FVTPL), financial instruments classified as fair value through other comprehensive income (FVOCI) and plan assets related to defined benefit pension plans. Financial information in the consolidated income statement, the consolidated statement of comprehensive income, the consolidated statement of cash flows and the consolidated statement of changes in equity with related notes are presented with two comparison years. For the consolidated balance sheet, financial information with related notes is presented with two comparison year.</t>
  </si>
  <si>
    <t>Basis of consolidation and composition of the Group</t>
  </si>
  <si>
    <t>Basis of consolidation and composition of the Group The consolidated financial statements are prepared in accordance with the purchase method. Accordingly, consolidated stockholders’ equity includes equity in subsidiaries, joint ventures and associated companies earned only after their acquisition. Subsidiaries are all companies for which Telefonaktiebolaget LM Ericsson, directly or indirectly, is the parent. To be classified as a parent, Telefonaktiebolaget LM Ericsson, directly or indirectly, must control another company which requires that the Parent Company has power over that other company, is exposed to variable returns from its involvement and has the ability to use its power over that other company. The financial statements of subsidiaries are included in the consolidated financial statements from the date that control commences until the date that such control ceases. Intra-group balances and any unrealized income and expense arising from intra-group transactions are fully eliminated in preparing the consolidated financial statements. Unrealized losses are eliminated in the same way as unrealized gains, but only to the extent that there is no evidence of impairment. The Company is composed of a parent company, Telefonaktiebolaget LM Ericsson, with generally fully-owned subsidiaries in many countries of the world. The largest operating subsidiaries are the fully-owned telecom vendor companies Ericsson AB, incorporated in Sweden and Ericsson Inc., incorporated in the US.</t>
  </si>
  <si>
    <t>Foreign currency remeasurement and translation</t>
  </si>
  <si>
    <t xml:space="preserve">Foreign currency remeasurement and translation Items included in the financial statements of each entity of the Company are measured using the currency of the primary economic environment in which the entity operates (“the functional currency”). The consolidated financial statements are presented in Swedish Krona (SEK), which is the Parent Company’s functional and presentation currency. </t>
  </si>
  <si>
    <t>Transactions and balances</t>
  </si>
  <si>
    <t>Transactions and balances Foreign currency transactions are translated into the functional currency using the exchange rates prevailing at the dates of each respective transactions. Foreign exchange gains and losses resulting from the settlement of such transactions and from the translation at period-end exchange rates of monetary assets and liabilities denominated in foreign currencies are recognized in the income statement. Changes in the fair value of monetary securities denominated in foreign currency classified as fair value through other comprehensive income (FVOCI) are allocated between translation differences resulting from changes in the amortized cost of the security and other changes in the carrying amount of the security. Translation differences related to changes in the amortized cost are recognized in profit or loss, and other changes in the carrying amount are recognized in Other Comprehensive Income (OCI). Translation differences on monetary financial assets and liabilities are reported as part of the fair value gain or loss. From 2019, in order to reflect the way the Company manages its foreign exchange risks on a net basis, foreign exchange effect is presented as a net item within Financial Income and Expenses, reported separately from other financial income and expenses items. Previously foreign exchange effects were reported within both Financial Income and Financial Expense depending on whether they were related to assets or liabilities. Note F2, “Financial income and expenses” has been restated to reflect the change.</t>
  </si>
  <si>
    <t>Group companies</t>
  </si>
  <si>
    <t>Group companies The results and financial position of all the group entities that have a functional currency different from the presentation currency are translated into the presentation currency as follows: Assets and liabilities for each balance sheet presented are translated at the closing rate at the date of that balance sheet. Period income and expenses for each income statement are translated at period average exchange rates. All resulting net exchange differences are recognized as a separate component of Other comprehensive income (OCI). On consolidation, exchange differences arising from the translation of the net investment in foreign operations, and of borrowings and other currency instruments designated as hedges of such investments, are accounted for in OCI. When a foreign operation is disposed of or sold, exchange differences that were recorded in OCI are recognized in the income statement as part of the gain or loss on sale. Goodwill and fair value adjustments arising on the acquisition of a foreign entity are treated as assets and liabilities of the foreign entity and are translated at the closing rate. The Company is continuously monitoring the economies with high inflation, the risk of hyperinflation and potential impact on the Company. There is no significant impact due to any currency translation of a hyper-inflationary economy.</t>
  </si>
  <si>
    <t>Revenue recognition</t>
  </si>
  <si>
    <t>Revenue recognition IFRS 15, “Revenue from Contracts with Customers” is a principle-based model of recognizing revenue from customer contracts. It has a five-step model that requires revenue to be recognized when control over goods and services are transferred to the customer. The following paragraphs describes the types of contracts, when performance obligations are satisfied, and the timing of revenue recognition. They also describe the normal payment terms associated with such contracts and the resulting impact on the balance sheet over the duration of the contracts. The vast majority of Ericsson’s business is for the sale of standard products and services.</t>
  </si>
  <si>
    <t>Standard products and services</t>
  </si>
  <si>
    <t>Standard products and services Products and services are classified as standard solutions if they do not require significant installation and integration services to be delivered. Installation and integration services are generally completed within a short period of time, from the delivery of the related products. These products and services are viewed as separate distinct performance obligations. This type of customer contract is usually signed as a frame agreement and the customer issues individual purchase orders to commit to purchases of products and services over the duration of the agreement. Note A1, cont’d. Revenue for standard products is recognized when control over the equipment is transferred to the customer at a point in time. This assessment shall be viewed from a customer’s perspective considering indicators such as transfer of titles and risks, customer acceptance, physical possession, and billing rights. For hardware sales, transfer of control is usually deemed to occur when the equipment arrives at the customer site and for software sales, when the licenses are made available to the customer. Software licenses may be provided to the customer at a point in time, activated or ready to be activated by the customer at a later stage, therefore revenue is recognized when customer obtains control of the software. Contractual terms may vary, therefore judgment will be applied when assessing the indicators of transfer of control for both hardware and software sales. Software licenses are also sold on a when-and-if available basis or delivered to the customer network over a period of time. In such cases, the customer is billed on a subscription basis or based on usage, and revenue is recognized over time. Revenue for installation and integration services is recognized upon completion of the service. Costs incurred in delivering standard products and services are recognized as costs of sales when the related revenue is recognized in the Income statement. Costs incurred relating to performance obligations not yet fully delivered are recognized as Inventories. Transaction prices under these contracts are usually fixed, and mostly billed upon delivery of the hardware or software, or completion of installation services. A proportion of the transaction price may be billed upon formal acceptance of the related installation services, which will result in a contract asset for the proportion of the transaction price that is not yet billed. Amounts billed are normally subject to payments terms within 60 days from invoice date. Customer finance agreements may be agreed separately with some customers where payment terms exceed 179 days. Revenue for recurring services such as customer support and managed services is recognized as the services are delivered, generally pro-rata over time. Costs incurred in delivering recurring services are recognized as cost of sales as they are incurred. Transaction prices under these contracts are billed over time, often on a quarterly basis. Transaction price for managed services contract may include variable consideration that is estimated based on performance and prior experience with the customer. Amounts billed are normally subject to payments terms within 60 days from invoice date. Contract liabilities or receivables may arise depending on whether the quarterly billing is in advance or in arrears. Contracts for standard products and services apply to business in all segments.</t>
  </si>
  <si>
    <t>Customized solution</t>
  </si>
  <si>
    <t>Customized solution Some products and services are sold together as part of a customized solution to the customer. This type of contract requires significant installation and integration services to be delivered within the solution, normally over a period of more than one year. These products and services are viewed together as a combined performance obligation. This type of contract is usually sold as a firm contract in which the scope of the solution and obligations of both parties are clearly defined for the duration of the contract. Customized solution does not have any alternative use to the Company as it cannot be sold to or used by other customers. Revenue for the combined performance obligation shall be recognized over time if progress of completion can be reliably measured and enforceable right to payment exists over the duration of the contract. The progress of completion is estimated by reference to the output delivered such as achievement of contract milestones and customer acceptance. This method determines revenue milestones over the duration of the contract, and it is considered appropriate as it reflects the nature of the customized solution and how integration service is delivered in these projects. If the criteria above are not met, then all revenue shall be recognized upon the completion of the customized solution, when final acceptance is provided by the customer. Costs incurred in delivering customized solutions are recognized as costs of sales when the related revenue milestone is recognized in the Income statement. Costs incurred relating to future revenue milestones are recognized as Inventories and assessed for recoverability on a regular basis. Transaction price under these contracts is usually a fixed fee, split into a number of progress payments or billing milestones as defined in the contract. In most cases, revenue recognized is limited to the progress payments or unconditional billing milestones over the duration of the contract, therefore no contract asset or contract liability arises on these contracts. In some contracts, revenue may be recognized in advance of billing milestones if enforceable payment rights exist at all times over the contract duration. This will result in an unbilled receivable balance until billing milestones are reached. Amounts billed are normally subject to payments terms within 60 days from invoice date. Customer finance agreements may be agreed separately with some customers where payment terms exceed 179 days. Contract for customized solution applies to the Business Support Systems (BSS) business within the segment Digital Services.</t>
  </si>
  <si>
    <t>Intellectual Property Rights (IPR)</t>
  </si>
  <si>
    <t>Intellectual Property Rights (IPR) This type of contract relates to the patent and licensing business. The Company has assessed that the nature of its IPR contracts is such that they provide customers a license with the right to access the Company intellectual properties over time, therefore revenue shall be recognized over the duration of the contract. Royalty revenue based on sales or usage is recognized when the sales and usage occur. The transaction price on these contracts is usually structured as a royalty fee based on sales or usage over the period, measured on a quarterly basis. This results in a receivable balance if the billing is performed the following quarter after measurement. Some contracts include lump sum amounts, payable either up front at commencement or on an annual basis. This results in a contract liability balance if payment is in advance of revenue, as revenue is recognized over time. Amounts billed are normally subject to payments terms within 60 days from invoice date. As described in note B1 “Segment Information”, revenue from IPR licensing contracts are allocated to the segments Networks and Digital Services.</t>
  </si>
  <si>
    <t>Customer contract related balances</t>
  </si>
  <si>
    <t>Customer contract related balances Trade receivables include amounts that have been billed in accordance with customer contract terms and amounts that the Company has an unconditional right to, with only passage of time before the amounts can be billed in accordance with the customer contract terms. Customer finance credits arise from credit terms exceeding 179 days in the customer contract or a separate financing agreement signed with the customer. Customer finance is a class of financial assets that is managed separately from receivables. See note F1, “Financial risk management,” for further information on credit risk management of trade receivables and customer finance credits. In accordance with IFRS 15, where significant financing is provided to the customer, revenue is adjusted to reflect the impact of the financing transaction. These transactions could arise from the customer finance credits above if the contracted interest rate is below the market rate or through implied financing transactions due to payment terms of more than one year from the date of transfer of control. The Company has elected to use the practical expedient not to adjust revenue for transactions with payment terms, measured from the date of transfer of control, of one year or less. Contract asset is unbilled sales amount relating to performance obligation that has been satisfied under customer contract but is conditional on terms other than only the passage of time before payment of the consideration is due. Under previous standards these unbilled sales balances have been included within trade receivables. Contract liability relates to amounts that are paid by or due from customers for which performance obligations are unsatisfied or partially satisfied. Under previous standards these balances have been disclosed as deferred revenue within other current liabilities, and the Company concluded that the balances meet the definition of contract liability under IFRS 15. Advances from customers are also included in the contract liability balance.</t>
  </si>
  <si>
    <t>Segment reporting</t>
  </si>
  <si>
    <t>Segment reporting An operating segment is a component of a company whose operating results are regularly reviewed by the Company’s chief operating decision maker, (CODM), to make decisions about resources to be allocated to the segment and assess its performance. The President and the CEO is defined as the CODM function in the Company. The segment presentation, as per each segment, is based on the Company’s accounting policies as disclosed in this note. The Company’s segment disclosure about geographical areas is based on the country in which transfer of risks and rewards occur. For further information, see note B1, “Segment information.”</t>
  </si>
  <si>
    <t>Inventories Inventories are measured at the lower of cost or net realizable value on a first-in, first-out (FIFO) basis. Risks of obsolescence have been measured by estimating market value based on future customer demand and changes in technology and customer acceptance of new products. A significant part of Inventories is Contract work in progress (CWIP). Recognition and derecognition of CWIP relates to the Company’s revenue recognition principles meaning that costs incurred under a customer contract are initially recognized as CWIP (see Revenue recognition policy). When the related revenue is recognized, CWIP is derecognized and is instead recognized as Cost of sales. In note A2, “Critical accounting estimates and judgments,” further disclosure is presented in relation to (i) key sources of estimation uncertainty and (ii) the decision made in relation to accounting policies applied.</t>
  </si>
  <si>
    <t>Trade payables See accounting policies under the subheading for Financial instruments and risk management. Trade payables Trade payables are recognized initially at fair value and subsequently measured at amortized cost using the effective interest method.</t>
  </si>
  <si>
    <t>Goodwill As from the acquisition date, goodwill acquired in a business combination is allocated to each cash-generating unit (CGU) of the Company expected to benefit from the synergies of the combination. An annual impairment test for the CGUs to which goodwill has been allocated is performed in the fourth quarter, or when there is an indication of impairment. An impairment loss is recognized if the carrying amount of an asset or its cash-generating unit exceeds its recoverable amount. The recoverable amount is the higher of the value in use and the fair value less costs of disposal. In assessing value in use, the estimated future cash flows after tax are discounted to their present value using an after-tax discount rate that reflects current market assessments of the time value of money and the risks specific to the asset. Application of after-tax amounts in calculation, both in relation to cash flows and discount rate is applied due to that available models for calculating discount rate include a tax component. The after-tax discount rate applied by the Company is not materially different from a discounting based on before-tax future cash flows and before-tax discount rates, as required by IFRS. An impairment loss in respect of goodwill is not reversed. Write-downs of goodwill are reported under other operating expenses. As a result of the application of IFRS 16 the impairment test has been modified to include also right-of-use assets in the carrying value but not lease liabilities. Additional disclosure is required in relation to goodwill impairment testing: see note A2, “Critical accounting estimates and judgments” below and note C1, “Intangible assets.”</t>
  </si>
  <si>
    <t>Intangible assets and other than goodwill</t>
  </si>
  <si>
    <t>Intangible assets and other than goodwill Intangible assets other than goodwill comprise intangible assets acquired through business combinations, such as patents, customer relations, trademarks and software, as well as capitalized development expenses and separately acquired intangible assets, mainly consisting of software. At initial recognition, acquired intangible assets related to business combinations are stated at fair value and capitalized development expenses and software are stated at cost. Subsequent to initial recognition, these intangible assets are stated at initially recognized amounts less accumulated amortization and any impairment. Amortization and any impairment losses are included in Research and development expenses, which mainly consists of capitalized development expenses and technology; in Selling and administrative expenses, which mainly consists of expenses relating to customer relations and brands; and in Cost of sales. Costs incurred for development of products to be sold, leased, or otherwise marketed or intended for internal use are capitalized as from when technological and economic feasibility has been established until the product is available for sale or use. Research and development expenses directly related to orders from customers are accounted for as a part of Cost of sales. Other research and development expenses are charged to income as incurred. Amortization of acquired intangible assets, such as patents, customer relations, trademarks, and software, is made according to the straight-line method over their estimated useful lives, not exceeding ten years. The Company has not recognized any intangible assets with indefinite useful life other than goodwill. Impairment tests are performed whenever there is an indication of impairment. Tests are performed in the same way as for goodwill, see above. However, intangible assets not yet available for use are tested annually. Corporate assets have been allocated to cash-generating units in relation to each unit’s proportion of total net sales. The amount related to corporate assets is not significant. Impairment losses recognized in prior periods are assessed at each reporting date for any indications that the loss has decreased or no longer exists. In note A2, “Critical accounting estimates and judgments,” further disclosure is presented in relation to (i) key sources of estimation uncertainty and (ii) the decision made in relation to accounting policies applied.</t>
  </si>
  <si>
    <t>Property, plant, and equipment</t>
  </si>
  <si>
    <t>Property, plant, and equipment Property, plant, and equipment consist of real estate, machinery, servers and other technical assets, other equipment, tools and installation and construction in process. They are stated at cost less accumulated depreciation and any impairment losses. Depreciation is charged to income, on a straight-line basis, over the estimated useful life of each component of an item of property, plant, and equipment, including buildings. Estimated useful lives are, in general, 25–50 years for real estate and 3–10 years for machinery and equipment. Depreciation and any impairment charges are included in Cost of sales, Research and development or Selling and administrative expenses. The Company recognizes in the carrying amount of an item of property, plant, and equipment the cost of replacing a component and derecognizes the residual value of the replaced component. Impairment testing as well as recognition or reversal of impairment of property, plant and equipment is performed in the same manner as for intangible assets other than goodwill, see description under “Intangible assets other than goodwill” above. Gains and losses on disposals are determined by comparing the proceeds less cost to sell with the carrying amount and are recognized within Other operating income and expenses in the income statement.</t>
  </si>
  <si>
    <t>Leasing</t>
  </si>
  <si>
    <t>Leasing The main types of assets leased by the Company are, in the order of materiality, real estate, IT-equipment and vehicles. Vehicles are mainly used under service contracts. Accounting policies applied as of January 2019 - IFRS 16 Leases Leasing when the Company is the lessee The Company recognizes right-of-use assets and lease liabilities arising from all leases in the balance sheet, with some exceptions. This model reflects that, at the start of a lease, the lessee always obtains the right to use an asset for a period of time and has an obligation to pay for that right. In the assessment of a lease contract the lease components are separated from non-lease components and the lease term is defined based on the contract lease term and when reasonably certain estimated extension or termination options are included. The lease liability is initially measured at the present value of the lease payments that are not paid at the commencement date, discounted normally using the Company’s incremental borrowing rate. The incremental borrowing rate is calculated considering interest swap rates, the credit spread on bonds issued by real estate companies and the creditworthiness of the entity that signs the lease. Lease payments included in the liability are fixed payments, variable payments depending on an index or rate, residual values and penalties for termination of contracts. The right-of-use asset is initially measured at cost, which equals the amount of the initial measurement of lease liability adjusted for any lease payments made at or before the commencement date less any lease incentives received plus any initial direct costs, and restoration costs. The Company applies the recognition exemption for short-term leases and leases for which the underlying asset is of low-value recognizing the lease payments for those leases as an expense on a straight-line basis over the lease term. The interest expense on lease liabilities is presented as a component of finance costs separate from the depreciation charges for right-of-use assets. In the statement of cash flows, cash payments for the principal portion of the lease liability is reported within financing activities while payments for short-term leases, low-value assets and variable lease expenses not included in the measurement of the lease liability are classified within operating activities. For more information regarding leasing see note C3, “Leases.” Leasing when the Company is the lessor Leasing contracts with the Company as lessor are classified as finance leases when the majority of risks and rewards are transferred to the lessee, and otherwise as operating leases. Under a finance lease, a receivable is recognized at an amount equal to the net investment in the lease and revenue is recognized in accordance with the revenue recognition principles. Under operating leases the equipment is recorded as property, plant and equipment and revenue as well as depreciation is recognized on a straight-line basis over the lease term. Accounting policies applied prior to 2019 Prior to 2019, IAS 17 was applied instead of IFRS 16. Comparative information has not been restated. The following accounting policies apply to periods prior to 2019. Leasing when the company was the lessee Leases on terms in which the Company assumed substantially all the risks and rewards of ownership were classified as finance leases. Upon initial recognition, the leased asset was measured at an amount equal to the lower of its fair value and the present value of the minimum lease payments. Subsequent to initial recognition, the asset was accounted for in accordance with the accounting policy applicable to that type of asset, although the depreciation period did not exceed the lease term. Note A1, cont’d. Other leases were operating leases, and the leased assets under such contracts were not recognized on the balance sheet. Costs under operating leases were recognized in the income statement on a straight-line basis over the term of the lease. Lease incentives received were recognized as an integral part of the total lease expense, over the term of the lease. Leasing when the Company was the lessor Leasing contracts with the Company as lessor were classified as finance leases when the majority of risks and rewards were transferred to the lessee, and otherwise as operating leases. Under a finance lease, a receivable was recognized at an amount equal to the net investment in the lease and revenue was recognized in accordance with the revenue recognition principles. Under operating leases the equipment was recorded as property, plant and equipment and revenue as well as depreciation was recognized on a straight-line basis over the lease term.</t>
  </si>
  <si>
    <t>Provisions</t>
  </si>
  <si>
    <t>Provisions Provisions are made when there are legal or constructive obligations as a result of past events and when it is probable that an outflow of resources will be required to settle the obligations and the amounts can be reliably estimated. When the effect of the time value of money is material, discounting is made of estimated outflows. However, the actual outflows as a result of the obligations may differ from such estimates. The provisions are mainly related to restructuring, customer and supplier related provisions, warranty commitments and other obligations, claims or obligations as a result of patent infringement and other litigations and customer finance guarantees. Product warranty commitments consider probabilities of all material quality issues based on historical performance for established products and expected performance for new products, estimates of repair cost per unit, and volumes sold still under warranty up to the reporting date. A restructuring obligation is considered to have arisen when the Company has a detailed formal plan for the restructuring (approved by management), which has been communicated in such a way that a valid expectation has been raised among those affected. Provision for restructuring is recorded when the Company can reliably estimate the liabilities relating to the obligation. Customer contract provisions mainly consist of estimated losses on onerous contracts. For losses on customer contracts, a provision equal to the total estimated loss is recorded immediately when a loss from a contract is probable and can be estimated reliably. These contract loss estimates may include penalties under a loss contract. Other provisions include provisions for obligations related to cash-settled share-based programs, litigations and other provisions. The Company provides for estimated future settlements related to patent infringements based on the probable outcome of each infringement. The actual outcome or actual cost of settling an individual infringement may vary from the Company’s estimate. The Company estimates the outcome of any potential patent infringement made known to the Company through assertion and through the Company’s own monitoring of patent-related cases in the relevant legal systems. To the extent that the Company makes the judgment that an identified potential infringement will more likely than not result in an outflow of resources, the Company records a provision based on the Company’s best estimate of the expenditure required to settle with the counterpart. In the ordinary course of business, the Company is subject to proceedings, lawsuits and other unresolved claims, including proceedings under laws and government regulations and other matters. These matters are often resolved over a long period of time. The Company regularly assesses the likelihood of any adverse judgments in or outcomes of these matters, as well as potential ranges of possible losses. Provisions are recognized when it is probable that an obligation has arisen and the amount can be reasonably estimated based on a detailed analysis of each individual issue.</t>
  </si>
  <si>
    <t>Contingent liabilities</t>
  </si>
  <si>
    <t>Contingent liabilities Certain present obligations are not recognized as provisions as it is not probable that an economic outflow will be required to settle the obligations or the amount of the obligation cannot be measured with sufficient reliability. Such obligations are reported as contingent liabilities. For further detailed information, see note D2, “Contingent liabilities.” In note A2, “Critical accounting estimates and judgments,” further disclosure is presented in relation to (i) key sources of estimation uncertainty and (ii) the decision made in relation to accounting policies applied.</t>
  </si>
  <si>
    <t>Business combinations</t>
  </si>
  <si>
    <t>Business combinations At the acquisition of a business, the cost of the acquisition, being the purchase price, is measured as the fair value of the assets given, and liabilities incurred or assumed at the date of exchange, including any cost related to contingent consideration. Transaction costs attributable to the acquisition are expensed as incurred. The acquisition cost is allocated to acquired assets, liabilities and contingent liabilities based upon appraisals made, including assets and liabilities that were not recognized on the acquired entity’s balance sheet, for example intangible assets such as customer relations, brands, patents and financial liabilities. Goodwill arises when the purchase price exceeds the fair value of recognizable acquired net assets. In acquisitions with non-controlling interests full or partial goodwill can be recognized. Final amounts are established within one year after the transaction date at the latest. In case there is a put option for non-controlling interest in a subsidiary a corresponding financial liability is recognized.</t>
  </si>
  <si>
    <t>Non-controlling interest The Company treats transactions with non-controlling interests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When the Company ceases to have control, any retained interest in the entity is remeasured to its fair value, with the change in carrying amount recognized in profit or loss. The fair value is the initial carrying amount for the purposes of subsequently accounting for the retained interest in an associate or financial asset. In addition, any amounts previously recognized in Other comprehensive income in respect of that entity are accounted for as if the Company had directly disposed of the related assets or liabilities. This may mean that amounts previously recognized in Other comprehensive income are reclassified to profit or loss. At acquisition, there is a choice on an acquisition-by-acquisition basis to measure the non-controlling interest in the acquiree either at fair value or at the non-controlling interest’s proportionate share of the acquiree’s net assets.</t>
  </si>
  <si>
    <t>Joint ventures and associated companies</t>
  </si>
  <si>
    <t>Joint ventures and associated companies Joint ventures and associated companies are accounted for in accordance with the equity method. Under the equity method, the investment in joint venture or associate is initially recognized at cost and the carrying amount is increased or decreased to recognize the investor’s share of the profit or loss of the investee after the date of acquisition. If the Company’s interest in an associated company is nil, the Company shall not, as prescribed by IFRS recognize its part of any future losses. Provisions related to obligations for such an interest shall, however, be recognized in relation to such an interest. Investments in associated companies, i.e., when the Company has significant influence and the power to participate in the financial and operating policy decisions of the associated company but is not in control or joint control over those policies. Normally, this is the case in voting stock interest, including effective potential voting rights, which stand at least at 20% but not more than 50%. The Company’s share of income before taxes is reported in item “Share in earnings of joint ventures and associated companies,” included in Operating income. This reflects the fact that these interests are held for operating rather than investing or financial purposes. Ericsson’s share of income taxes related to associated companies is reported under the line item “Taxes,” in the income statement. Unrealized gains on transactions between the Company and its joint ventures and associated companies are eliminated to the extent of the Company’s interest in these entities. Unrealized losses are also eliminated unless the transaction provides evidence of an impairment of the asset transferred. Shares in earnings of joint ventures and associated companies included in consolidated equity which are undistributed are reported in Retained earnings in the balance sheet. Impairment testing as well as recognition or reversal of impairment of investments in each joint venture and associated company is performed in the same manner as for intangible assets other than goodwill. The entire carrying value of each investment, including goodwill, is tested as a single asset. See also description under “Intangible assets other than goodwill” below. If the ownership interest in an associate is reduced but significant influence is retained, only a proportionate share of the amounts previously recognized in Other comprehensive income are reclassified to profit or loss where appropriate. In note A2, “Critical Accounting Estimates and Judgments,” further disclosure is presented in relation to (i) key sources of estimation uncertainty and (ii) the decision made in relation to accounting policies applied.</t>
  </si>
  <si>
    <t>Financial assets Financial assets are recognized when the Company becomes a party to the contractual provisions of the instrument. Regular purchases and sales of financial assets are recognized on the settlement date. Financial assets are derecognized when the rights to receive cash flows from the investments have expired or have been transferred and the Company has transferred substantially all risks and rewards of ownership. Separate assets or liabilities are recognized if any rights and obligations are created or retained in the transfer. The Company classifies its financial assets in the following categories: at amortized cost, at fair value through other comprehensive income (FVOCI), and at fair value through profit or loss (FVTPL). The classification depends on the characteristics of the asset and the business model in which it is held. Financial assets are initially recognized at fair value plus transaction costs for all financial assets not carried at fair value through profit or loss. Financial assets carried at fair value through profit or loss are initially recognized at fair value, and transaction costs are expensed in the income statement. The fair values of quoted financial investments and derivatives are based on quoted market prices or rates. If official rates or market prices are not available, fair values are calculated by discounting the expected future cash flows at prevailing interest rates. Valuations of foreign exchange options and Interest Rate Guarantees (IRG) are made by using the Black-Scholes formula. Inputs to the valuations are market prices for implied volatility, foreign exchange and interest rates.</t>
  </si>
  <si>
    <t>Financial assets at amortized cost</t>
  </si>
  <si>
    <t>Financial assets at amortized cost Financial assets are classified as amortized cost if the contractual terms give rise to payments that are solely payments of principal and interest on the principal amount outstanding and the financial asset is held in a business model whose objective is to hold financial assets in order to collect contractual cash flows. These assets are subsequently measured at amortized cost using the effective interest method, minus impairment allowances. Interest income and gains and losses from financial assets at amortized cost are recognized in financial income.</t>
  </si>
  <si>
    <t>Financial assets at fair value through other comprehensive income</t>
  </si>
  <si>
    <t>Financial assets at fair value through other comprehensive income (FVOCI) Assets are classified as FVOCI if the contractual terms give rise to payments that are solely payments of principal and interest on the principal amount outstanding and the financial asset is held in a business model whose objective is achieved by both collecting contractual cash flows and selling financial assets. These assets are subsequently measured at fair value with changes in fair value recognized in other comprehensive income (OCI), except for effective interest, impairment gains and losses and foreign exchange gains and losses which are recognized in the income statement. Upon derecognition, the cumulative gain or loss in OCI is reclassified to the income statement.</t>
  </si>
  <si>
    <t>Financial assets at fair value through profit or loss</t>
  </si>
  <si>
    <t>Financial assets at fair value through profit or loss (FVTPL) All financial assets that are not classified as either amortized cost or FVOCI are classified as FVTPL. A financial asset is classified as held for trading if it is acquired principally for the purpose of selling in the near term. Derivatives are classified as held for trading, unless they are designated as hedging instruments for the purpose of hedge accounting. Assets held for trading are classified as current assets. Debt instruments classified as FVTPL, but not held for trading, are classified on the balance sheet based on their maturity date (i.e., those with a maturity longer than one year are classified as non-current). Investments in shares and participations are classified as FVTPL and classified as non-current financial assets. Gains or losses arising from changes in the fair values of the FVTPL category (excluding derivatives and customer financing) are presented in the income statement within financial income in the period in which they arise. Gains and losses on derivatives are presented in the income statement as follows. Gains and losses on derivatives that hedge operating assets or liabilities, financial assets and financial liabilities are presented as cost of sales, financial income and financial expense, respectively. Gains and losses on revaluation of customer financing are presented in the income statement as selling expenses. Dividends on equity instruments are recognized in the income statement as part of financial income when the Company’s right to receive payments is established.</t>
  </si>
  <si>
    <t>Impairment in relation to financial assets</t>
  </si>
  <si>
    <t>Impairment in relation to financial assets At each balance sheet date, financial assets classified as either amortized cost or FVOCI and contract assets are assessed for impairment based on Expected Credit Losses (ECL). ECLs are the difference between all contractual cash flows that are due in accordance with the contract and all the cash flows that the Company expects to receive, discounted at the original effective interest rate. Allowances for trade receivables and contract assets are always equal to lifetime ECL. The Company has established a provision matrix based on historical credit loss experience, which has been adjusted for current conditions and expectations of future economic conditions. The losses are recognized in the income statement. When there is no reasonable expectation of collection, the asset is written off.</t>
  </si>
  <si>
    <t>Financial liabilities</t>
  </si>
  <si>
    <t>Financial liabilities Financial liabilities are recognized when the Company becomes bound to the contractual obligations of the instrument. Financial liabilities are derecognized when they are extinguished, i.e., when the obligation specified in the contract is discharged, cancelled or expired.</t>
  </si>
  <si>
    <t>Borrowings</t>
  </si>
  <si>
    <t>Borrowings Borrowings issued by the Parent Company are designated FVTPL because they are managed on a fair value basis. Changes in fair value are recognized in the income statement, except for changes in fair value due to changes in credit risk which are recognized in other comprehensive income. Borrowings not issued by the Parent Company are initially recognized at fair value, net of transaction costs incurred. These borrowings are subsequently stated at amortized cost; any difference between the proceeds (net of transaction costs) and the redemption value is recognized in the income statement over the period of the borrowings using the effective interest method. Borrowings are classified as current liabilities unless the Company has an unconditional right to defer settlement of the liability for at least 12 months after the balance sheet date.</t>
  </si>
  <si>
    <t>Financial guarantees</t>
  </si>
  <si>
    <t>Financial guarantees Financial guarantee contracts are initially recognized at fair value (i.e., usually the fee received). Subsequently, these contracts are measured at the higher of: –– The expected credit losses. –– The recognized contractual fee less cumulative amortization when amortized over the guarantee period, using the straight-line-method.</t>
  </si>
  <si>
    <t>Cash flow hedge accounting</t>
  </si>
  <si>
    <t>Cash flow hedge accounting The company has identified certain customer contracts where a fluctuation in the USD/SEK foreign exchange (FX) rate would significantly impact net sales and operating income recorded from the contracts. These contracts are multi-year contracts denominated in USD with highly probable payments at fixed points in time. From first quarter 2019, the Company has entered into FX forward contracts that match the terms of the foreign exchange exposure as closely as possible and designated these as hedging instruments. At inception, the Company documents the economic relationship between the hedged item and hedging instrument. For FX hedges, the hedge ratio is usually 1:1. The Company will designate either changes in forward or spot rates as the hedged risk. When applying hedge accounting, the effective portion of changes in the fair value of derivatives that are designated and qualify as cash flow hedges is recognized in OCI. The gain or loss relating to an ineffective portion is recognized immediately in Financial income and expenses, net. Upon recognition of the hedged net sales, the cumulative amount in cash flow hedge reserve is released in the OCI as a reclassification adjustment and recognized in net sales.</t>
  </si>
  <si>
    <t>Accounting policies applied prior to 2018</t>
  </si>
  <si>
    <t>Accounting policies applied prior to 2018 Prior to 2018, IAS 39 was applied instead of IFRS 9. Under IAS 39 the Company classified its financial assets in the following categories: at fair value through profit or loss, loans and receivables, and available-for-sale. The main differences in the effect on Income Statement under IAS 39 compared to IFRS 9 relate to the treatment of loans and receivables and available-for-sale assets. In 2017, borrowings were classified as amortized costs, however, parent company borrowings were hedged on fair value basis. These fair value hedges were discontinued by the end of 2017. Loans and receivables Receivables, including those that relate to customer financing, were subsequently measured at amortized cost using the effective interest rate method, less allowances for impairment charges. Available-for-sale financial assets Investments in liquid bonds with low credit risk which were not held for trading are classified as available-for-sale. Unrealized gains and losses were recognized in OCI. When these securities were derecognized, the accumulated fair value adjustments were included in financial income. Dividends on available-for-sale equity instruments were recognized in the income statement as part of financial income when the Company’s right to receive payments was established. Changes in the fair value of monetary securities denominated in a foreign currency and classified as available-for-sale were analyzed between translation differences resulting from changes in the amortized cost of the security and other changes in the carrying amount of the security. Translation differences on monetary securities were recognized in profit or loss; translation differences on non-monetary securities were recognized in OCI. Changes in the fair value of monetary and non-monetary securities classified as available-for-sale were recognized in OCI. When securities classified as available-for-sale were sold or impaired, the accumulated fair value adjustments previously recognized in OCI were included in the income statement. Impairment in relation to available-for-sale assets and loans and receivables At each balance sheet date, the Company assessed whether there was objective evidence that a financial asset or a group of financial assets was impaired. If any such evidence existed for available-for-sale financial assets, the cumulative loss – measured as the difference between the acquisition cost and the current fair value, less any impairment loss on that financial asset previously recognized in profit or loss – was removed from OCI and recognized in the income statement. Impairment losses recognized in the income statement on equity instruments were not reversed through the income statement. An assessment of impairment of receivables was performed when there was objective evidence that the Company would not be able to collect all amounts due according to the original terms of the receivable. The carrying amount of the asset was reduced through the use of an allowance account, and the amount of the loss was recognized in the income statement and presented as impairment losses on trade receivables within selling expenses. Borrowings Borrowings were initially recognized at fair value, net of transaction costs incurred. Borrowings were subsequently stated at amortized cost; any difference between the proceeds (net of transaction costs) and the redemption value was recognized in the income statement over the period of the borrowings using the effective interest method. Fair value hedging and fair value hedge accounting The Company only applied fair value hedge accounting for hedging fixed interest risk on parent company borrowings. The purpose of fair value hedges was to hedge the variability in the fair value of fixed-rate debt (issued bonds) from changes in the relevant benchmark yield curve for its entire term by converting fixed interest payments to a floating rate using interest rate swaps (IRS). The credit risk/ spread was not hedged. The fixed leg of the IRS was matched against the cash flows of the hedged bond. Hereby, the fixed-rate bond/debt was converted into a floating-rate debt in accordance with the policy. Both gains and losses relating to the interest rate swaps hedging fixed rate borrowings and the changes in the fair value of the hedged fixed rate borrowings attributable to interest rate risk were recognized in the income statement within Financial expenses. If the hedge no longer met the criteria for hedge accounting, the adjustment to the carrying amount of a hedged item for which the effective interest method was used was amortized to the income statement over the remaining period to maturity. At the inception of the hedge, the Company documented the relationship between hedging instruments and hedged items, as well as its risk management objectives and strategy for undertaking various hedging transactions. The Company also documented its assessment, both at hedge inception and on an ongoing basis, of whether the derivatives that were used in hedging transactions were highly effective in offsetting changes in fair values or cash flows of the hedged items.</t>
  </si>
  <si>
    <t>Post-employment benefits</t>
  </si>
  <si>
    <t>Post-employment benefits Pensions and other post-employment benefits are classified as either defined contribution plans or defined benefit plans. Under a defined contribution plan, the Company’s only obligation is to pay a fixed amount to a separate entity (a pension trust fund) with no obligation to pay further contributions if the fund does not hold sufficient assets to pay all employee benefits. The related actuarial and investment risks fall on the employee. The expenditures for defined contribution plans are recognized as expenses during the period when the employee provides service. Under a defined benefit plan, it is the Company’s obligation to provide agreed benefits to current and former employees. The related actuarial and investment risks fall on the Company. The present value of the defined benefit obligations for current and former employees is calculated using the Projected Unit Credit Method. The discount rate for each country is determined by reference to market yields on high-quality corporate bonds that have maturity dates approximating the terms of the Company’s obligations. In countries where there is no deep market in such bonds, the market yields on government bonds are used. The calculations are based upon actuarial assumptions, assessed on a quarterly basis, and are as a minimum prepared annually. Actuarial assumptions are the Company’s best estimate of the variables that determine the cost of providing the benefits. When using actuarial assumptions, it is possible that the actual results will differ from the estimated results or that the actuarial assumptions will change from one period to another. These differences are reported as actuarial gains and losses. They are, for example, caused by unexpectedly high or low rates of employee turnover, changed life expectancy, salary changes, remeasurement of plan assets and changes in the discount rate. Actuarial gains and losses are recognized in OCI in the period in which they occur. The Company’s net liability for each defined benefit plan consists of the present value of pension commitments less the fair value of plan assets and is recognized net on the balance sheet. When the result is a net benefit to the Company, the recognized asset is limited to the present value of any future refunds from the plan or reductions in future contributions to the plan. Interest cost on the defined benefit obligation and interest income on plan assets is calculated as a net interest amount by applying the discount rate to the net defined benefit liability. All past service costs are recognized immediately. Swedish special payroll tax is accounted for as a part of the pension cost and the pension liability respectively. Payroll taxes related to actuarial gains and losses are included in determining actuarial gains and losses, reported under OCI. In note A2, “Critical accounting estimates and judgments” further disclosure is presented in relation to key sources of estimation uncertainty.</t>
  </si>
  <si>
    <t>Share-based compensation to employees and the Board of Directors</t>
  </si>
  <si>
    <t xml:space="preserve">Share-based compensation to employees and the Board of Directors Share-based compensation is related to remuneration to employees, including key management personnel and the Board of Directors and could be settled either in shares or cash. Under IFRS, a company shall recognize compensation costs for share-based compensation programs based on a measure of the value to the company of services received under the plans. The conditions under a program shall be considered as prescribed in IFRS 2, “Share-based payment.” As from 2017 the newly granted share-based programs are cash-settled, except for programs for the Executive team. Those programs are share-settled. Share-settled plans Compensation costs are recognized during the vesting period, based on the fair value of the Ericsson share at the grant date, as well as considering performance – and market conditions. Examples of performance conditions could be revenue and profit targets while market conditions relate to the development of the Parent Company’s share price. The amount charged to the income statement for these plans is reversed in equity each time of the income statement charge. The reason for this IFRS accounting principle is that compensation cost for a share-settled program is a cost with no direct cash flow impact. All plans have service conditions and some of them have performance or market conditions. For further detailed information, see note G3, “Share-based compensation.” Note A1, cont’d. Cash settled plans The total compensation expense for a cash-settled plan is equal to the payments made to the employees at the date of end of the service period. The fair value of the synthetic shares, being the cash equivalents of shares, is therefore reassessed and amended during the service period. Otherwise the accounting is similar to a share-settled plan. For further detailed information, see note G3, “Share-based compensation.” Compensation to the Board of Directors During 2008, the Parent Company introduced a share-based compensation program as a part of the remuneration to the Board of Directors (a synthetic share program). The program gives non-employee Directors elected by the General Meeting of shareholders a right to receive part of their remuneration as a future payment of an amount which corresponds to the market value of a share of class B in the Parent Company at the time of payment, as further disclosed in note G3, “Share-based compensation.” The cost for cash-settlements is measured and recognized based on the estimated costs for the program on a pro rata basis during the service period, being one year. The estimated costs are remeasured during and at the end of the service period. </t>
  </si>
  <si>
    <t>Income taxes</t>
  </si>
  <si>
    <t xml:space="preserve">Income taxes Income taxes in the consolidated financial statements include both current and deferred taxes. Income taxes are reported in the income statement unless the underlying item is reported directly in equity or OCI. For those items, the related income tax is also reported directly in equity or OCI. A current tax liability or asset is recognized for the estimated taxes payable or refundable for the current year or prior years. Deferred tax is recognized for temporary differences between the book values of assets and liabilities and their tax values and for tax loss carry-forwards. A deferred tax asset is recognized only to the extent that it is probable that future taxable profits will be available against which the deductible temporary differences and tax loss carry-forwards can be utilized. In the recognition of income taxes, the Company offsets current tax receivables against current tax liabilities and deferred tax assets against deferred tax liabilities in the balance sheet, when the Company has a legal right to offset these items and the intention to do so. Deferred tax is not recognized for the following temporary differences: goodwill not deductible for tax purposes, for the initial recognition of assets or liabilities that affect neither accounting nor taxable profit and for differences related to investments in subsidiaries when it is probable that the temporary difference will not reverse in the foreseeable future. Deferred tax is measured at the tax rate that is expected to be applied to the temporary differences when they reverse, based on the tax laws that have been enacted or substantively enacted by the reporting date. An adjustment of deferred tax asset/liability balances due to a change in the tax rate is recognized in the income statement, unless it relates to a temporary difference earlier recognized directly in equity or OCI, in which case the adjustment is also recognized in equity or OCI. As prescribed in IFRIC 23, uncertainty over income tax treatment is considered if and when recognizing and measuring income tax items in the financial statements. As a result of applying IFRS 16 “Leases,” the Company will not report deferred tax on initial recognition. The exemption in IAS 12 is applied i.e. no deferred tax is reported for the initial recognition of a right-of-use asset and a lease liability. Subsequently, analysis will be made of temporary differences to determine if changes are related to initial recognition or if new temporary differences have arisen and if deferred tax should be reported. The measurement of deferred tax assets involves judgment regarding the deductibility of costs not yet subject to taxation and estimates regarding sufficient future taxable income to enable utilization of unused tax losses in different tax jurisdictions. All deferred tax assets are subject to annual review of probable utilization. In note A2, “Critical accounting estimates and judgments,” further disclosure is presented in relation to (i) key sources of estimation uncertainty and (ii) the decision made in relation to accounting policies applied. </t>
  </si>
  <si>
    <t>Earnings per share</t>
  </si>
  <si>
    <t>Earnings per share Basic earnings per share are calculated by dividing net income attributable to owners of the Parent Company by the weighted average number of shares outstanding (total number of shares less treasury stock) during the year. Diluted earnings per share are calculated by dividing net income attributable to owners of the Parent Company, when appropriately adjusted by the sum of the weighted average number of ordinary shares outstanding and dilutive potential ordinary shares. Potential ordinary shares are treated as dilutive when, and only when, their conversion to ordinary shares would decrease earnings per share. Rights to matching shares are considered dilutive when the actual fulfillment of any performance conditions as of the reporting date would give a right to ordinary shares.</t>
  </si>
  <si>
    <t>Statement of cash flows</t>
  </si>
  <si>
    <t>Statement of cash flows The statement of cash flows is prepared in accordance with the indirect method. Cash flows in foreign subsidiaries are translated at the average exchange rate during the period. Payments for subsidiaries acquired or divested are reported as cash flow from investing activities, net of cash and cash equivalents acquired or disposed of respectively. Cash and cash equivalents consist of cash, bank, and interest-bearing securities that are highly liquid monetary financial instruments with a remaining maturity of three months or less at the date of acquisition.</t>
  </si>
  <si>
    <t>New accounting standards and interpretations</t>
  </si>
  <si>
    <t>New accounting standards and interpretations A number of issued new standards, amendments to standards and interpretations are not yet effective for the year ended December 31, 2019 and have not been applied in preparing these consolidated financial statements.</t>
  </si>
  <si>
    <t>A3 Changes in accounting policies (Tables)</t>
  </si>
  <si>
    <t>Disclosure Of Initial Application Of Standards Or Interpretations [Abstract]</t>
  </si>
  <si>
    <t>Summary of Estimated Impact of IFRS 16 on Balance Sheet Items</t>
  </si>
  <si>
    <t>Opening balance sheet impact of IFRS 16
IFRS 16 adjustments
Right-of-use assets
8,651
Lease liabilities, current
2,195
Lease liabilities, non-current
8,203
Equity
249</t>
  </si>
  <si>
    <t>Summary of Restatement Changes to Presentation of Financial Income and Expenses</t>
  </si>
  <si>
    <t>The following table shows the impact of the restatement:
Financial income and expenses
SEK million
2018
2017
Reported in prior years
Financial income
(316)
(372)
Financial expenses
(2,389)
(843)
Total
(2,705)
(1,215)
SEK million
2018
2017
Restated
Financial income
151
(50)
Financial expenses
(2,032)
(1,570)
Net foreign exchange gains and losses
(824)
405
Total
(2,705)
(1,215)</t>
  </si>
  <si>
    <t>B1 Segment information (Tables)</t>
  </si>
  <si>
    <t>Summary of Operating Segments</t>
  </si>
  <si>
    <t>Operating segments 2019
Emerging
Digital
Managed
Business
Total
Networks
Services
Services
and Other
Segments
Group
Segment sales
155,009
39,857
25,565
6,785
227,216
227,216
Net sales
155,009
39,857
25,565
6,785
227,216
227,216
Gross income
64,717
14,836
3,990
1,281
84,824
84,824
Gross margin (%)
41.8%
37.2%
15.6%
18.9%
37.3%
37.3%
Operating income (loss)
24,767
(4,027)
2,309
(12,485)
1)
10,564
10,564
Operating margin (%)
16.0%
(10.1)%
9.0%
(184.0)%
4.6%
4.6%
Financial income and expenses, net
(1,802)
Income after ﬁnancial items
8,762
Taxes
(6,922)
Net income (loss)
1,840
Other segment items
Share in earnings of JV and associated companies
26
41
3
(405)
(335)
(335)
Amortizations
(517)
(1,413)
(5)
(603)
(2,538)
(2,538)
Depreciations
(3,604)
(1,478)
(413)
(566)
(6,061)
(6,061)
Impairment losses
(295)
(128)
(24)
(43)
(490)
(490)
Restructuring expenses
(68)
(614)
(45)
(71)
(798)
(798)
Gains/losses on sale of investments and operations
(225)
(2)
(12)
936
697
697
1)
Note B1, cont’d.
Operating segments 2018
Emerging
Digital
Managed
Business
Total
Networks
Services
Services
and Other
Segments
Group
Segment sales
138,570
38,089
25,770
8,409
210,838
210,838
Net sales
138,570
38,089
25,770
8,409
210,838
210,838
Gross income
55,153
8,318
2,886
1,843
68,200
68,200
Gross margin (%)
39.8%
21.8%
11.2%
21.9%
32.3%
32.3%
Operating income (loss)
19,421
(13,852)
1,093
(5,420)
1,242
1,242
Operating margin (%)
14.0%
(36.4%)
4.2%
(64.5%)
0.6%
0.6%
Financial income and expenses, net
(2,705)
Income after ﬁnancial items
(1,463)
Taxes
(4,813)
Net income (loss)
(6,276)
Other segment items
Share in earnings of JV and associated companies
28
27
3
—
58
58
Amortizations
(830)
(2,295)
(14)
(807)
(3,946)
(3,946)
Depreciations
(1,717)
(933)
(169)
(456)
(3,275)
(3,275)
Impairment losses
(308)
(406)
(29)
(354)
(1,097)
(1,097)
Restructuring expenses
(1,781)
(5,366)
(276)
(592)
(8,015)
(8,015)
Gains/losses on sale of investments and operations
(132)
(36)
(57)
—
(225)
(225)
Operating segments 2017
Emerging
Digital
Managed
Business
Total
Networks
Services
Services
and Other
Segments
Group
Segment sales
132,285
38,752
26,472
7,869
205,378
205,378
Net sales
132,285
38,752
26,472
7,869
205,378
205,378
Gross income
43,428
4,698
(1,574)
1,375
47,927
47,927
Gross margin (%)
32.8%
12.1%
(5.9%)
17.5%
23.3%
23.3%
Operating income (loss)
10,455
(27,282)
(4,089)
(13,827)
(34,743)
(34,743)
Operating margin (%)
7.9%
(70.4%)
(15.4%)
(175.7%)
(16.9%)
(16.9%)
Financial income and expenses, net
(1,215)
Income after ﬁnancial items
(35,958)
Taxes
3,525
Net income (loss)
(32,433)
Other segment items
Share in earnings of JV and associated companies
22
8
(6)
—
24
24
Amortizations
(1,104)
(2,465)
(14)
(765)
(4,348)
(4,348)
Depreciations
(1,883)
(1,268)
(193)
(759)
(4,103)
(4,103)
Impairment losses
(1,413)
(9,349)
(108)
(8,571)
(19,441)
(19,441)
Restructuring expenses
(4,828)
(2,513)
(675)
(485)
(8,501)
(8,501)
Gains/losses on sale of investments and operations
316
(56)
1
(67)
194
194</t>
  </si>
  <si>
    <t>Summary of Geographical Information</t>
  </si>
  <si>
    <t xml:space="preserve">Market area 2019
Net sales
Non-current assets 5)
Networks
Digital Services
Managed Services
Emerging Business and Other
Total
Total
South East Asia, Oceania and India
21,850
4,033
3,836
57
29,776
1,199
North East Asia 4)
20,339
4,857
1,026
178
26,400
2,881
North America 3)
55,808
9,646
4,673
96
70,223
11,570
Europe and Latin America 1) 2)
33,884
12,571
12,149
402
59,006
45,832
Middle East and Africa
14,604
7,015
3,881
25
25,525
151
Other 1) 2) 3) 4) 6)
8,524
1,735
—
6,027
16,286
—
Total
155,009
39,857
25,565
6,785
227,216
61,633
1) Of which in Sweden 6)
589
38,313
2) Of which in EU 6)
35,729
44,306
3) Of which in the United States 6)
73,279
10,176
4) Of which in China 6)
15,860
2,402
5)
Total non-current assets excluding financial instruments, deferred tax assets, and post-employment benefit assets.
6)
Including IPR licensing revenue reported under Other above.
Market area 2018
Net sales
Non-current assets 5)
Networks
Digital Services
Managed Services
Emerging Business and Other
Total
Total
South East Asia, Oceania and India
21,337
4,824
3,388
40
29,589
445
North East Asia 4)
15,915
4,849
1,465
80
22,309
1,833
North America 3)
46,452
8,358
3,680
96
58,586
9,397
Europe and Latin America 1) 2) 7)
33,887
12,172
13,191
313
59,563
39,481
Middle East and Africa 7 )
13,826
6,451
4,046
15
24,338
50
Other 1) 2) 3) 4) 6)
7,153
1,435
—
7,865
16,453
—
Total
138,570
38,089
25,770
8,409
210,838
51,206
1) Of which in Sweden 6)
2,315
34,434
2) Of which in EU 6)
35,941
38,423
3) Of which in the United States 6)
61,446
8,349
4) Of which in China 6)
14,601
1,525
5)
Total non-current assets excluding financial instruments, deferred tax assets, and post-employment benefit assets.
6)
Including IPR licensing revenue reported under Other above.
7 )
2018 is restated due to a change in 2019 where sales reported on Morocco is reported on market area Middle East and Africa (earlier Europe and Latin America).
Market area 2017
Net sales
Non-current assets 5)
Networks
Digital Services
Managed Services
Emerging Business and Other
Total
Total
South East Asia, Oceania and India
23,367
4,755
3,216
8
31,346
512
North East Asia 4)
16,239
5,463
1,867
14
23,583
1,516
North America 3)
40,645
8,035
3,207
114
52,001
8,387
Europe and Latin America 1) 2) 7)
29,472
12,015
14,108
280
55,875
39,559
Middle East and Africa 7 )
14,839
6,932
4,074
46
25,891
63
Other 1) 2) 3) 4) 6)
7,723
1,552
—
7,407
16,682
—
Total
132,285
38,752
26,472
7,869
205,378
50,037
1) Of which in Sweden 6)
3,334
34,381
2) Of which in EU 6)
36,472
37,895
3) Of which in the United States 6)
54,694
7,092
4) Of which in China 6)
14,983
1,123
5)
Total non-current assets excluding financial instruments, deferred tax assets, and post-employment benefit assets.
6)
Including IPR licensing revenue reported under Other above
7)
2017 is restated due to a change in 2019 where sales reported on Morocco is reported on market area Middle East and Africa (earlier Europe and Latin America). </t>
  </si>
  <si>
    <t>B2 Net sales (Tables)</t>
  </si>
  <si>
    <t>Summary of Net Sales</t>
  </si>
  <si>
    <t>Net sales
2019
2018
2017
Hardware
86,130
76,792
70,862
Software
48,036
44,633
43,896
Services
93,050
89,413
90,620
Net sales
227,216
210,838
205,378
Of which IPR licensing revenues
9,631
7,954
8,250
Export sales from Sweden
120,822
109,969
87,463</t>
  </si>
  <si>
    <t>B3 Expenses by nature (Tables)</t>
  </si>
  <si>
    <t>Summary of Expenses by Nature</t>
  </si>
  <si>
    <t>Expenses by nature
2019
2018
2017
Goods and services
123,488
135,554
128,180
Employee remuneration
72,663
67,161
76,502
Amortizations and depreciations
8,599
7,221
8,451
Impairments, obsolescence allowances and revaluation
4,106
3,470
11,531
Inventory increase/decrease (–/+), net
(704)
(2,995)
4,794
Additions to capitalized development
(1,545)
(925)
(1,444)
Expenses charged to cost of sales and operating expenses
206,607
209,486
228,014</t>
  </si>
  <si>
    <t>Summary of Restructuring Charges by Function</t>
  </si>
  <si>
    <t>Restructuring charges by function
2019
2018
2017
Cost of sales
337
5,938
5,242
R&amp;D expenses
344
1,293
2,307
Selling and administrative expenses
117
784
952
Total restructuring charges
798
8,015
8,501</t>
  </si>
  <si>
    <t>B4 Other operating income and expenses (Tables)</t>
  </si>
  <si>
    <t>Schedule of Other Operating Income and Expenses</t>
  </si>
  <si>
    <t>Other operating income and expenses
2019
2018
2017
Other operating income
Gains on sales of intangible assets and PP&amp;E
115
30
47
Gains on sales of investments and operations 1)
1,119
105
324
Other operating income
1,116
362
783
Total other operating income
2,350
497
1,154
Other operating expenses
Losses on sales of intangible assets and PP&amp;E
—
(17)
(74)
Losses on sales of investments and operations 1)
(422)
(330)
(130)
Write-down of goodwill 2)
—
(275)
(12,966)
Other operating expenses 3)
(11,638)
(43)
(115)
Total other operating expenses
(12,060)
(665)
(13,285)
1)
Includes divestments presented in note E2, “Business combinations.”
2)
For more information about the write-down of goodwill, see note C1, “Intangible assets.”
3)
Includes cost of SEK -10.7 billion in 2019 related to the resolution of the US SEC and DOJ investigations.</t>
  </si>
  <si>
    <t>B5 Inventories (Tables)</t>
  </si>
  <si>
    <t>Classes Of Current Inventories Alternative [Abstract]</t>
  </si>
  <si>
    <t>Summary of Inventories</t>
  </si>
  <si>
    <t>Inventories
2019
2018
Raw materials, components, consumables
and manufacturing work in progress
8,209
7,484
Finished products and goods for resale
8,742
9,667
Contract work in progress
13,912
12,104
Inventories, net
30,863
29,255</t>
  </si>
  <si>
    <t>Movements in Obsolescence Allowances</t>
  </si>
  <si>
    <t>Movements in obsolescence allowances
2019
2018
2017
Opening balance
2,611
2,425
2,412
Additions, net
2,228
1,079
1,319
Utilization
(1,459)
(987)
(1,210)
Translation differences
22
94
(91)
Balances regarding acquired/divested businesses
(16)
—
(5)
Closing balance
3,386
2,611
2,425</t>
  </si>
  <si>
    <t>B6 Customer contract related balances (Tables)</t>
  </si>
  <si>
    <t>Schedule of Trade Receivables, Customer Finance, Contract Assets and Contract Liabilities</t>
  </si>
  <si>
    <t>Trade receivables, customer ﬁnance, contract assets and contract liabilities
2019
2018
Customer ﬁnance credits
3,756
2,884
Trade receivables
43,069
51,172
Contract assets
12,171
13,178
Contract liabilities
29,041
29,348</t>
  </si>
  <si>
    <t>Summary of Significant Movements in Contract Assets and Liabilities</t>
  </si>
  <si>
    <t>Revenue recognized in the period
2019
2018
Revenue recognized in the year relating to the opening contract liability balance
23,461
22,447
Revenue recognized relating to performance obligations satisﬁed in prior reporting periods
31
(1,148
)
Transaction price allocated to the remaining performance obligations
2019
2018
Aggregate amount of transaction price allocated to unsatisﬁed or partially unsatisﬁed performance obligations
101,474
104,519</t>
  </si>
  <si>
    <t>B7 Other current receivables (Tables)</t>
  </si>
  <si>
    <t>Summary of Other Current Receivables</t>
  </si>
  <si>
    <t xml:space="preserve">Other current receivables
2019
2018
Prepaid expenses
1,418
2,101
Advance payments to suppliers
412
269
Derivative assets 1)
142
403
Taxes
9,778
2)
16,862
Other
2,729
1,209
Total
14,479
20,844
1)
See also note F1, “Financial risk management.”
2 )
Reclassification of withholding tax of SEK 7.8 billion to deferred tax asset, see note H1, “Taxes..” </t>
  </si>
  <si>
    <t>B8 Trade payables (Tables)</t>
  </si>
  <si>
    <t>Trade And Other Current Payables [Abstract]</t>
  </si>
  <si>
    <t>Summary of Trade Payables</t>
  </si>
  <si>
    <t>Trade payables
2019
2018
Trade payables to associated companies and joint ventures
102
293
Trade payables, excluding associated companies and joint ventures
30,301
29,590
Total
30,403
29,883</t>
  </si>
  <si>
    <t>B9 Other current liabilities (Tables)</t>
  </si>
  <si>
    <t>Summary of Other Current Liabilities</t>
  </si>
  <si>
    <t>Other current liabilities
2019
2018
Accrued interest
238
656
Accrued expenses
31,159
32,258
Of which employee-related
13,303
12,774
Of which supplier-related
10,084
10,920
Of which other 1)
7,772
8,564
Derivative liabilities 2)
996
887
Other 3)
5,012
5,090
Total
37,405
38,891
1)
Major balance relates to accrued expenses for customer projects.
2)
See also note F1, “Financial risk management.”
3)
Includes items such as VAT and withholding tax payables and other payroll deductions, and liabilities for goods received where the related invoice has not yet been received.</t>
  </si>
  <si>
    <t>C1 Intangible assets (Tables)</t>
  </si>
  <si>
    <t>Summary of intangible assets</t>
  </si>
  <si>
    <t>Intangible assets
2019
2018
IPR 1)
IPR 1)
Capitalized
and other
Capitalized
and other
development
intangible
development
intangible
expenses
Goodwill
assets
expenses
Goodwill
assets
Cost
Opening balance
23,719
43,294
58,101
22,731
40,799
55,932
Acquisitions/capitalization
1,545
—
4
925
—
28
Balances regarding acquired/divested business 2)
(2,099)
(7,093)
(6,049)
—
911
451
Sales/disposals
(4,551)
—
(112)
(1,468)
—
(41)
Reclassiﬁcation 3
—
—
—
1,505
—
—
Translation differences
67
1,646
968
26
1,584
1,731
Closing balance
18,681
37,847
52,912
23,719
43,294
58,101
Accumulated amortizations
Opening balance
(14,768)
—
(47,277)
(13,677)
—
(44,434)
Amortizations
(1,519)
—
(1,019)
(2,559)
—
(1,387)
Balances regarding divested business 2)
843
—
5,922
—
—
—
Sales/disposals
4,551
—
112
1,468
—
41
Translation differences
(3)
—
(756)
—
—
(1,497)
Closing balance
(10,896)
—
(43,018)
(14,768)
—
(47,277)
Accumulated impairment losses
Opening balance
(4,714)
(13,259)
(7,350)
(4,460)
(12,984)
(7,350)
Balances regarding divested business 2)
1,005
7,292
55
—
—
—
Impairment losses
(36)
—
(19)
(254)
(275)
—
Translation differences
—
(680)
(89)
—
—
—
Closing balance
(3,745)
(6,647)
(7,403)
(4,714)
(13,259)
(7,350)
Net carrying value
4,040
31,200
2,491
4,237
30,035
3,474
1)
Intellectual property rights.
2)
For more information on acquired/divested businesses, see Note E2, “Business combinations.”
3)
Reclassification from inventory.</t>
  </si>
  <si>
    <t>C2 Property, plant and equipment (Tables)</t>
  </si>
  <si>
    <t>Summary of Property, Plant and Equipment</t>
  </si>
  <si>
    <t>Property, plant and equipment 2019
Machinery and other
Other equipment,
Construction in progress
Real estate
technical assets
tools and installations
and advance payments
Total
Cost
Opening balance
6,844
3,372
32,469
871
43,556
Additions
81
272
2,650
2,115
5,118
Balances regarding acquired/divested business
(167)
173
(317)
27
(284)
Sales/disposals
(568)
(346)
(2,941)
(514)
(4,369)
Reclassiﬁcations
369
(24)
1,178
(1,523)
—
Translation differences
196
65
751
39
1,051
Closing balance
6,755
3,512
33,790
1,015
45,072
Accumulated depreciations
Opening balance
(3,703)
(2,948)
(22,769)
—
(29,420)
Depreciations
(406)
(203)
(2,978)
—
(3,587)
Balances regarding divested business
97
12
355
—
464
Sales/disposals
379
323
2,692
—
3,394
Reclassiﬁcations
—
34
(34)
—
—
Translation differences
(112)
(61)
(557)
—
(730)
Closing balance
(3,745)
(2,843)
(23,291)
—
(29,879)
Accumulated impairment losses
Opening balance
(292)
(66)
(929)
—
(1,287)
Impairment losses
(56)
6
(280)
(30)
(360)
Balances regarding divested business
1
—
1
—
2
Sales/disposals
61
19
235
30
345
Translation differences
(9)
(2)
(32)
—
(43)
Closing balance
(295)
(43)
(1,005)
—
(1,343)
Net carrying value
2,715
626
9,494
1,015
13,850
Property, plant and equipment 2018
Machinery and other
Other equipment,
Construction in progress
Real estate
technical assets
tools and installations
and advance payments
Total
Cost
Opening balance
6,510
3,819
30,614
1,608
42,551
Additions
11
124
1,976
1,864
3,975
Balances regarding acquired/divested business
—
(11)
(116)
—
(127)
Sales/disposals
(484)
(649)
(2,430)
(332)
(3,895)
Reclassiﬁcations
566
8
1,707
(2,281)
—
Translation differences
241
81
718
12
1,052
Closing balance
6,844
3,372
32,469
871
43,556
Accumulated depreciation
Opening balance
(3,529)
(3,288)
(21,552)
—
(28,369)
Depreciations
(425)
(211)
(2,639)
—
(3,275)
Balances regarding divested business
—
5
71
—
76
Sales/disposals
393
615
1,911
—
2,919
Reclassiﬁcation
—
1
(1)
—
—
Translation differences
(142)
(70)
(559)
—
(771)
Closing balance
(3,703)
(2,948)
(22,769)
—
(29,420)
Accumulated impairment losses
Opening balance
(241)
(64)
(1,020)
—
(1,325)
Impairment losses
(119)
(22)
(427)
—
(568)
Sales/disposals
78
20
557
—
655
Translation differences
(10)
—
(39)
—
(49)
Closing balance
(292)
(66)
(929)
—
(1,287)
Net carrying value
2,849
358
8,771
871
12,849</t>
  </si>
  <si>
    <t>C3 Leases  (Tables)</t>
  </si>
  <si>
    <t>Summary of Components of Right of Use Assets</t>
  </si>
  <si>
    <t>Right-of-use of assets 2019
Real estate
Vehicles
Other
Total
Acquisition right value
Adjusted opening balance due to IFRS 16
9,151
452
126
9,729
Additions
2,035
265
—
2,300
Balances regarding acquired/divested business
(21)
—
—
(21)
Terminations
(127)
(29)
—
(156)
Translation differences
225
10
—
235
Closing balance
11,263
698
126
12,087
Accumulated depreciations
Opening balance
—
—
—
—
Depreciations
(2,162)
(284)
(28)
(2,474)
Balances regarding acquired/divested business
1
—
—
1
Terminations
14
22
—
36
Translation differences
21
2
—
23
Closing balance
(2,126)
(260)
(28)
(2,414)
Accumulated impairment losses
Adjusted opening balance due to IFRS 16
(767)
—
—
(767)
Impairment losses
(75)
—
—
(75)
Translation differences
(30)
—
—
(30)
Closing balance
(872)
—
—
(872)
Financial sublease
Adjusted opening balance due to IFRS 16
(311)
—
—
(311)
Reversal of derecognition
2
—
—
2
Translation differences
(5)
—
—
(5)
Closing balance
(314)
—
—
(314)
Net carrying value
7,951
438
98
8,487</t>
  </si>
  <si>
    <t>Summary of Cash payments</t>
  </si>
  <si>
    <t>Cash payments
2019
Amortization of the lease liabilities 1)
(2,990)
Interest expense of the lease liabilities
(551)
Low-value asset not included in the measurement of the liabilities
(194)
Variable lease payments not included in the measurement of the lease liabilities
(357)
Total cash outflow
(4,092)
1)</t>
  </si>
  <si>
    <t>Summary of Future Minimum Payment Receivables</t>
  </si>
  <si>
    <t xml:space="preserve">Future minimum payment receivables
Financial leases
Operating leases
2020
57
81
2021
59
56
2022
61
34
2023
63
21
2024
64
9
2025 and later
17
6
Total
321
207 </t>
  </si>
  <si>
    <t>Summary of Future Minimum Payment Obligations and Receivables</t>
  </si>
  <si>
    <t xml:space="preserve">Future minimum payment obligations and receivables
Future minimum lease
Future minimum lease
payment obligations
payment receivables
2019
3,088
105
2020
2,603
100
2021
2,126
101
2022
1,311
98
2023
1,033
97
2024 and later
3,208
104
Total
13,369
605 </t>
  </si>
  <si>
    <t>D1 Provisions (Tables)</t>
  </si>
  <si>
    <t>Summary of Provisions</t>
  </si>
  <si>
    <t>Provisions
Customer
Suppliers
Restructuring
related
related
Warranty
Other
Total
2019
Opening balance
3,309
8,916
1,559
363
1,861
16,008
Additions
436
1,323
1,641
906
2,866
7,172
Reversal of excess amounts
(290)
(86)
(739)
(43)
(25)
(1,183)
Negative effect on Income statement
5,989
Utilization/Cash out
(1,788)
(3,247)
(1,052)
(288)
(1,201)
(7,576)
Reclassiﬁcations
(659)
(3,217)
(101)
—
358
(3,619)
Translation differences
87
49
1
3
(19)
121
Closing balance
1,095
3,738
1,309
941
3,840
10,923
2018
Opening balance
4,043
2,642
1,613
158
1,423
9,879
Additions
3,539
8,532
214
401
1,024
13,710
Reversal of excess amounts
(408)
(236)
(15)
(20)
(46)
(725)
Negative effect on Income statement
12,985
Utilization/Cash out
(4,148)
(1,979)
(264)
(257)
(287)
(6,935)
Reclassiﬁcations
120
—
10
72
(112)
90
Translation differences
163
(43)
1
9
(141)
(11)
Closing balance
3,309
8,916
1,559
363
1,861
16,008</t>
  </si>
  <si>
    <t>D2 Contingent liabilities (Tables)</t>
  </si>
  <si>
    <t>Summary of Contingent Liabilities</t>
  </si>
  <si>
    <t>Contingent liabilities
2019
2018
Contingent liabilities
1,527
1,638
Total
1,527
1,638</t>
  </si>
  <si>
    <t>D3 Assets pledged as collateral (Tables)</t>
  </si>
  <si>
    <t>Summary of Assets Pledged as Collateral</t>
  </si>
  <si>
    <t>Assets pledged as collateral
2019
2018
Chattel mortgages 1)
5,340
5,328
Bank deposits
561
353
Total
5,901
5,681
1)
See also note G1, “Post-employment benefits.”</t>
  </si>
  <si>
    <t>D4 Contractual obligations (Tables)</t>
  </si>
  <si>
    <t>Disclosure of Contractual Obligations [line items]</t>
  </si>
  <si>
    <t>Summary of Contractual Obligations</t>
  </si>
  <si>
    <t xml:space="preserve">Contractual obligations 2018
Payment due by period
&lt;1
1–3
3–5
&gt;5
SEK billion
year
years
years
years
Total
Current and non-current debt 1) 2)
2.3
14.0
11.2
6.6
34.1
Operating leases 3)
3.1
4.8
2.3
3.2
13.4
Other non-current liabilities
0.4
2.5
0.1
1.3
4.3
Purchase obligations 4)
5.7
1.9
0.1
—
7.7
Trade payables
29.9
—
—
—
29.9
Commitments for customer ﬁnance 5)
30.3
—
—
—
30.3
Total
71.7
23.2
13.7
11.1
119.7
1)
Including interest payments, see also note F2, “Financial income and expenses.”
2)
See also note F4, “Interest-bearing liabilities.”
3)
See also Note C3, “Leases.”
4)
The amounts of purchase obligations are gross, before deduction of any related provisions.
5)
See also note F1, “Financial risk management.” </t>
  </si>
  <si>
    <t>IFRS 16 [member]</t>
  </si>
  <si>
    <t>Contractual obligations 2019
Payment due by period
&lt;1
1–3
3–5
&gt;5
SEK billion
year
years
years
years
Total
Current and non-current debt 1) 2)
9.8
15.6
10.5
2.9
38.8
Lease obligations 3)
2.8
4.1
2.6
2.3
11.8
Other non-current liabilities
0.1
0.7
0.1
1.2
2.1
Purchase obligations 4)
10.6
0.6
0.1
—
11.3
Trade payables
30.4
—
—
—
30.4
Commitments for customer ﬁnance 5)
25.9
—
—
—
25.9
Total
79.6
21.0
13.3
6.4
120.3
1)
Current and non-current debt, including interest payments.
2)
See also note F4, “Interest-bearing liabilities.” Interest payments are not included.
3)
Future lease obligations, nominal lease liability. See also note C3, “Leases.”
4)
The amounts of purchase obligations are gross, before deduction of any related provisions.
5)
See also note F1, “Financial risk management.”</t>
  </si>
  <si>
    <t>E1 Equity (Tables)</t>
  </si>
  <si>
    <t>Summary of Capital Stock</t>
  </si>
  <si>
    <t>Capital stock at December 31, 2019, consisted of the following:
Capital stock
Capital stock
Parent Company
Number of shares
(SEK million)
Class A shares
261,755,983
1,309
Class B shares
3,072,395,752
15,363
Total
3,334,151,735
16,672</t>
  </si>
  <si>
    <t>Summary of Reconciliation of Number of Shares</t>
  </si>
  <si>
    <t xml:space="preserve">Reconciliation of number of shares
Capital stock
Number of shares
(SEK million)
Number of shares Jan 1, 2019
3,334,151,735
16,672
Number of shares Dec 31, 2019
3,334,151,735
16,672 </t>
  </si>
  <si>
    <t>Summary of Other Reserves</t>
  </si>
  <si>
    <t xml:space="preserve">Other reserves
2019
2018
Translation reserves
Cash flow hedge reserve
Revaluation of borrowings
Total other reserves
Translation reserves
Cash flow hedge reserve
Revaluation of borrowings
Total other reserves
Opening balance
893
—
72
965
(1,131)
—
(91)
(1,222)
Other comprehensive income
Items that will not be reclassified to profit or loss
Revaluation of borrowings due to change in credit risk
—
—
(651)
(651)
—
—
207
207
Tax on items that will not be reclassified to profit or loss
—
—
134
134
—
—
(44)
(44)
Items that have been or may be reclassified to profit or loss
Cash flow hedges
—
(290)
—
(290)
—
—
—
—
Translation reserves
Changes in translation reserves
2,020
—
—
2,020
1,988
—
—
1,988
Reclassification to the income statement
54
—
—
54
36
—
—
36
Tax on items that have been or may be reclassified to profit or loss
—
60
—
60
—
—
—
—
Total other comprehensive income, net of tax
2,074
(230)
(517)
1,327
2,024
—
163
2,187
Total comprehensive income
2,074
(230)
(517)
1,327
2,024
—
163
2,187
Closing balance
2,967
(230)
(445)
2,292
893
—
72
965 </t>
  </si>
  <si>
    <t>E2 Business combinations (Tables)</t>
  </si>
  <si>
    <t>Summary of Net Assets Acquired and Total Consideration Transferred Business Combinations</t>
  </si>
  <si>
    <t>Acquisitions
Acquisitions 2017–2019
2019
2018
2017
Total consideration, including cash
1,957
1,314
62
Net assets acquired
Cash and cash equivalents
142
94
—
Property, plant and equipment
353
4
12
Intangible assets
497
481
101
Investments in associates
101
64
—
Other assets
1,357
254
1
Provisions, incl. post-employment benefits
(102)
—
—
Other liabilities
(743)
(494)
25
Total identiﬁable net assets
1,605
403
139
Costs recognized in net income
153
—
—
Goodwill
199
911
(77)
Total
1957
1,314
62
Acquisition-related costs 1)
85
24
49
1)
Acquisition-related costs are included in Selling and administrative expenses in the consolidated income statement.</t>
  </si>
  <si>
    <t>Summary of Business Divestments Transactions</t>
  </si>
  <si>
    <t>Divestments
Divestments 2017–2019
2019
2018
2017
Proceeds
1,569
1)
226
459
Net assets disposed of
Property, plant and equipment
171
55
62
Right-of-use assets
20
—
—
Investments in associates
5
114
—
Intangible assets
820
30
—
Goodwill
—
—
45
Other assets
96
809
219
Provisions, incl. post-employment beneﬁts
244
(43)
—
Other liabilities
(774)
(571)
(180)
Total net assets
582
394
146
Net gains/losses from divestments
987
(168)
313
Shares in associated companies
(1,209)
1)
—
—
Cash ﬂow effect
360
226
459</t>
  </si>
  <si>
    <t>Summary of Business Combinations Transactions</t>
  </si>
  <si>
    <t>Acquisitions 2017–2019
Company
Description
Transaction date
ST-Ericsson
The remaining shares was acquired in ST-Ericsson (previously a joint venture).
Dec 2019
Kathrein
A German provider of antenna and filter technologies.
Oct 2019
CSF
A US based company related to the iconectiv business.
Aug 2019
CENX
A US based service assurance technology company.
Sep 2018
VidScale
A US company providing cloud-based Content Delivery Network (CDN) solutions.
Mar 2018
Placecast
A US company that leverages deterministic carrier data to deliver better audience, verification, and insight solutions.
Feb 2018</t>
  </si>
  <si>
    <t>Divestments 2017–2019
Company
Description
Transaction date
MediaKind
A divestment of its MediaKind business.
Feb 2019
Ericsson Local Services AB (LSS)
A divestment of the Local Services company in Sweden.
Aug 2018
Excellence Field Factory
A divestment of the Spanish fiber service operations.
Jun 2018
Power Modules
A divestment of the power modules business.
Sep 2017</t>
  </si>
  <si>
    <t>E3 Associated companies (Tables)</t>
  </si>
  <si>
    <t>Equity in Associated Companies</t>
  </si>
  <si>
    <t>Equity in associated companies
2019
2018
Opening balance
611
624
Investments
1,310
64
Share in earnings
(335)
58
Taxes
(5)
(5)
Dividends
(66)
(30)
Divested business
(5)
(114)
Translation differences
55
14
Closing balance
1,565
611</t>
  </si>
  <si>
    <t>F1 Financial risk management (Tables)</t>
  </si>
  <si>
    <t>Summary of Capital Objectives-Related Information</t>
  </si>
  <si>
    <t xml:space="preserve">Capital objectives-related information, SEK billion
2019
2018
Free cash ﬂow before M&amp;A
7.6
4.3
Positive net cash
34.5
35.9
Credit rating
Fitch
BBB-, stable
BBB-, stable
Standard &amp; Poor’s
BB+,positive
BB+, stable
Moody´s
Ba2,positive
Ba2, stable </t>
  </si>
  <si>
    <t>Summary of Net Exposure for Largest Currencies Impact on Sales</t>
  </si>
  <si>
    <t>The table below presents the net exposure for the largest currencies impact on sales and also net transaction exposure of these currencies on profitability.
Currency exposure, SEK billion
Exposure currency
Sales translation exposure
Sales transaction exposure
Sales net exposure
Incurred cost transaction exposure 1)
Net transaction exposure
USD
72.4
34.2
2)
106.6
(11.3)
22.9
EUR
26.2
9.3
35.5
(5.4)
3.9
CNY
12.6
(0.1)
12.5
(8.0)
(8.1)
INR
8.2
(0.2)
8.0
(1.8)
(2.0)
AUD
7.5
(0.3)
7.2
3.0
2.7
JPY
8.5
—
8.5
4.6
4.6
BRL
5.8
—
5.8
0.8
0.8
SAR
6.7
0.8
7.5
3.2
4.0
GBP
6.0
(0.7)
5.3
0.8
0.1
1)
Transactions in foreign currency – internal sales, internal purchases, external purchases.
2 )
Sales transaction exposure in 2019 does not include volume in the cash flow hedge. Based on the outstanding cash flow hedge volume at year end, the hedged sales volume that will occur in 2020 and 2021 are USD 517 million and USD 176 million respectively.</t>
  </si>
  <si>
    <t>Summary of Sensitivity to Interest Rate Increase of One Basis Point</t>
  </si>
  <si>
    <t>Sensitivity to interest rate increase of 1 basis point, SEK million 1)
&lt; 3M
3–12M
1–3Y
3–5Y
&gt;5Y
Total
Interest-bearing assets
—
—
(3)
(2)
(1)
(6)
Interest-bearing liabilities 2)
—
—
3
3
—
6
Derivatives
1
1
(2)
(1)
1
—
Total
1
1
(2)
—
—
—
1)
2)</t>
  </si>
  <si>
    <t>Disclosure of Outstanding Derivatives</t>
  </si>
  <si>
    <t xml:space="preserve">Outstanding derivatives
Outstanding derivatives
2019
Gross amount recognized
Offset
Net amount presented
Related amounts not offset – collaterals
Net
Currency derivatives
Assets
155
(54)
101
—
101
Liabilities
(885)
54
(831)
1)
539
(292)
Interest rate derivatives
Assets
77
(36)
41
—
41
Liabilities
(201)
36
(165)
—
(165)
1)
In 2019, currency derivatives designated as cash flow hedge of SEK 290 million are included in Other current liabilities
Outstanding derivatives
2018
Gross amount recognized
Offset
Net amount presented
Related amounts not offset – collaterals
Net
Currency derivatives
Assets
319
(44)
275
—
275
Liabilities
(637)
44
(593)
—
(593)
Interest rate derivatives
Assets
161
(33)
128
—
128
Liabilities
(327)
33
(294)
—
(294) </t>
  </si>
  <si>
    <t>Summary of Currency Derivatives Designated as Hedging Instruments</t>
  </si>
  <si>
    <t xml:space="preserve">The Company is holding the following currency derivatives designated as hedging instruments:
Foreign exchange forward contracts
2019
&lt; 1 year
1-3 years
Total
Notional Amount (SEK millions)
517
176
693
Average forward rate (SEK/USD)
9.13
8.92
— </t>
  </si>
  <si>
    <t>Summary of Movements in Allowances for Impairment of Trade Receivables and Contract Assets</t>
  </si>
  <si>
    <t>Movements in allowances for impairment of trade receivables and contract assets
2019
2018
Opening balance
4,123
4,575
Decrease (-)/increase (+) in allowance
(737)
420
Write-offs
(382)
(890)
Translation difference
(21)
18
Closing balance 1)
2,983
4,123
1 )
Of which SEK 0 (15) million relates to contract assets.</t>
  </si>
  <si>
    <t>Summary of Aging Analysis of Gross Values by Risk Category</t>
  </si>
  <si>
    <t xml:space="preserve">Aging analysis of gross values by risk category at December 31, 2019
Days past due
1–90
91–180
181–360
&gt;360
Total
Country risk: Low
1,347
125
127
313
1,912
Country risk: Medium
891
725
600
819
3,035
Country risk: High
583
365
217
1,315
2,480
Total past due
2,821
1,215
944
2,447
7,427 </t>
  </si>
  <si>
    <t>Summary of Outstanding Customer Finance Credit Exposure</t>
  </si>
  <si>
    <t>The table below summarizes the Company’s outstanding customer finance as of December 31, 2019 and 2018.
Outstanding customer ﬁnance credit risk exposure 1)
2019
2018
Fair value of customer ﬁnance credits
3,756
2,883
Financial guarantees for third-parties
24
42
Accrued interest
14
21
Maximum exposure to credit risk
3,794
2,946
Less third-party risk coverage
(309)
(331)
The Company’s risk exposure, less third-party risk coverage
3,485
2,615
1)
This table has been adjusted to show the maximum exposure to credit risk.</t>
  </si>
  <si>
    <t>Disclosure of Customer Finance Fair Value Reconciliation</t>
  </si>
  <si>
    <t xml:space="preserve">Customer ﬁnance fair value reconciliation
2019
2018
Opening balance
2,884
3,931
Additions
29,732
6,100
Disposals/repayments
(28,032)
(6,200)
Revaluation
(804)
(1,073)
Translation difference
(24)
126
Closing balance
3,756
2,884
Of which non-current
2,262
1,180 </t>
  </si>
  <si>
    <t>Summary of Cash, Cash Equivalents and Interest-Bearing Securities</t>
  </si>
  <si>
    <t xml:space="preserve">Cash, cash equivalents, interest bearing securities and derivative assets
2019
Rating or equivalent
&lt; 3 M
3–12 M
1–5 Y
&gt;5 Y
Total
Bank deposits
35,006
309
1
—
35,316
Other financial institutions
294
—
—
—
294
Type of issuer:
Banks
441
213
—
—
654
Governments
AAA
4,028
1,590
8,361
906
14,885
Corporates
A2/P2
5,305
—
—
—
5,305
Mortgage institutes
AAA
278
3,832
11,088
—
15,198
Other financial institutions
A2
490
50
—
—
540
Derivative assets
4
3
135
—
142
45,846
5,997
19,585
906
72,334
2018
Rating or equivalent
&lt; 3 M
3–12 M
1–5 Y
&gt;5 Y
Total
Bank deposits
32,241
439
7
1
32,688
Type of issuer:
Governments
AAA
7,558
2,269
7,697
947
18,471
Corporates
A2/P2
2,151
1
—
—
2,152
Mortgage institutes
AAA
—
200
15,168
314
15,682
Derivative assets
242
46
10
105
403
42,192
2,955
22,882
1,367
63,396 </t>
  </si>
  <si>
    <t>Analysis of Financial Liabilities Including Lease Liabilities by Contractual Maturity</t>
  </si>
  <si>
    <t xml:space="preserve">The following table shows analysis of financial liabilities, including lease liabilities, by contractual maturity:
2019
&lt; 1 Y
1–3 Y
3–5 Y
&gt;5 Y
Total
Trade payables
30,403
—
—
—
30,403
Lease liabilities
2,766
4,122
2,591
2,291
11,770
Borrowings and loans
9,439
15,197
10,245
2,815
37,696
Derivative liabilities
355
549
35
57
996
42,963
19,868
12,871
5,163
80,865
2018
&lt; 1 Y
1–3 Y
3–5 Y
&gt;5 Y
Total
Trade payables
29,883
—
—
—
29,883
Borrowings and loans
2,255
13,722
10,735
6,413
33,125
Derivative liabilities
300
148
416
23
887
32,438
13,870
11,151
6,436
63,895 </t>
  </si>
  <si>
    <t>Summary of Funding Programs</t>
  </si>
  <si>
    <t xml:space="preserve">Funding programs 1)
Amount
Utilized
Unutilized
Euro Medium-Term Note program (USD million)
5,000
1,429
3,571
SEC Registered program (USD million)
2)
1,000
—
1)
There are no financial covenants related to these programs.
2)
Program amount indeterminate. </t>
  </si>
  <si>
    <t>Summary of Committed Credit Facilities</t>
  </si>
  <si>
    <t xml:space="preserve">Committed credit facilities
Amount
Utilized
Unutilized
Multi-currency revolving credit facility (USD million)
2,000
—
2,000
European Investment Bank (EIB) credit facility (EUR million)
250
—
250 </t>
  </si>
  <si>
    <t>Summary of Financial Instruments, Book Value</t>
  </si>
  <si>
    <t>Financial instruments, book value
SEK billion
Customer ﬁnance 1)
Trade receivables
Interest- bearing securities
Cash equivalents
Borrowings 2)
Trade payables
Other ﬁnancial assets
Other current receivables
Other current liabilities
2019
2018
Note
B6
B6
F3
H3
F4
B8
F3/B7
B7
B9
Assets at fair value through proﬁt or loss
3.8
26.6
23.9
1.4
1.3
57.0
51.2
Assets at amortized cost
0.5
3.8
0.2
4.5
4.6
Assets at fair value through OCI
43.1
43.1
51.2
Financial liabilities designated at FVTPL
(35.9)
(35.9)
(30.7)
Financial liabilities at FVTPL - held for trading
(1.0)
(1.0)
(0.9)
Financial liabilities at amortized cost
(1.8)
(30.4)
(32.2)
(32.3)
Total
3.8
43.1
27.1
27.7
(37.7)
(30.4)
1.6
1.3
(1.0)
35.5
43.1
1)
Of which non-current customer finance of SEK 2,262 million and current customer finance of SEK 1,494 million.
2)
Of which non-current borrowings of SEK 28,257 million and current borrowings of SEK 9,439 million.</t>
  </si>
  <si>
    <t>F2 Financial income and expenses (Tables)</t>
  </si>
  <si>
    <t>Summary of Financial Income and Expenses</t>
  </si>
  <si>
    <t xml:space="preserve">Financial income and expenses 1)
2019
2018
2017
Contractual interest on ﬁnancial assets
1,395
580
472
of which on ﬁnancial assets at amortized cost
591
422
353
Net revaluation gains and losses on financial assets
(100)
(429)
(522)
Financial income
1,295
151
(50)
Contractual interest on ﬁnancial liabilities
(1,392)
(1,430)
(1,144)
of which on ﬁnancial liabilities at amortized cost
(302)
(474)
(559)
Net revaluation gains and losses on financial liabilities
(69)
(27)
—
Lease interest expense
(551)
—
—
Other financial expenses
(690)
2)
(575)
(426)
Financial expenses
(2,702)
(2,032)
(1,570)
Net foreign exchange gains/losses
(395)
(824)
405
Financial income and expenses, net
(1,802)
(2,705)
(1,215)
Net gains and losses on financial instruments below includes foreign exchange gains and losses:
Financial instruments at fair value through profit or loss 3)
758
887
(127)
Financial liabilities designated at fair value through profit or loss
(1,322)
(2,087)
—
Financial assets at amortized cost
—
—
(103)
Financial assets at fair value through OCI / available for sale 4)
—
(81)
40
Financial liabilities at amortized cost
—
—
72
1 ) 2) 3) 4) </t>
  </si>
  <si>
    <t>F3 Financial assets, non-current (Tables)</t>
  </si>
  <si>
    <t>Summary of Financial Assets, Non-current</t>
  </si>
  <si>
    <t xml:space="preserve">Financial assets, non-current, 2019
Other investments in shares and participations
Interest-bearing securities, non-current
Derivatives, non-current
Other ﬁnancial assets, non-current
Opening balance
1,515
23,982
—
6,559
Adjustment due to IFRS 16 1)
—
—
—
311
Opening balance adjusted
1,515
23,982
6,870
Additions
62
18,484
—
523
Disposals/repayments/deductions
—
(19,995)
—
(703)
Change in value in funded pension plans 2)
—
—
—
(133)
Revaluation
(149)
(33)
—
154
Reclassiﬁcation to current assets
—
(2,084)
—
(1,155)
Translation difference
4
—
—
58
Closing balance
1,432
20,354
—
5,614
1) 2)
Financial assets, non-current, 2018
Other investments in shares and participations
Interest-bearing securities, non-current
Derivatives, non-current
Other ﬁnancial assets, non-current
Opening balance
1,279
25,105
86
5,811
Additions
398
50,190
—
632
Disposals/repayments/deductions
(92)
(51,353)
(86)
(210)
Change in value in funded pension plans 1)
—
—
—
492
Revaluation
(72)
40
—
(3)
Reclassiﬁcation
—
—
—
(213)
Translation difference
2
—
—
50
Closing balance
1,515
23,982
—
6,559
1) </t>
  </si>
  <si>
    <t>F4 Interest-bearing liabilities (Tables)</t>
  </si>
  <si>
    <t>Summary of Interest-Bearing Liabilities</t>
  </si>
  <si>
    <t xml:space="preserve">As of December 31, 2019, the Company’s outstanding interest-bearing liabilities were SEK 37.7 (33.1) billion.
Interest-bearing liabilities
2019
2018
Borrowings, current
Current part of non-current borrowings
7,946
72
Other borrowings, current
1,493
2,183
Total borrowings, current
9,439
2,255
Borrowings, non-current
Notes and bond loans
21,898
21,875
Other borrowings, non-current
6,359
8,995
Total borrowings, non-current
28,257
30,870
Total interest-bearing liabilities
37,696
33,125 </t>
  </si>
  <si>
    <t>Reconciliation of Liabilities Arising from Financing Activities</t>
  </si>
  <si>
    <t xml:space="preserve">Reconciliation of liabilities arising from ﬁnancing activities
2019
2018
Opening balance
33,125
33,076
Adjustment due to IFRS 16 1)
10,398
—
Adjusted opening balance
43,523
33,076
Cash ﬂows 2)
Proceeds from issuance of borrowings
4,851
911
Repayment of borrowings
(4,476)
(1,748)
Lease payments
(2,990)
—
Non-cash changes
Effect of foreign exchange movement
1,748
2,813
Revaluation due to changes in credit risk
651
(207)
Other changes in fair value
343
(28)
Acquisition of new lease contracts
2,300
—
Reclassiﬁcation 3)
1,767
(1,692)
Other non-cash movements
(139)
—
Closing balance
47,578
33,125 1) 2 ) 3 ) </t>
  </si>
  <si>
    <t>Summary of Notes, Bonds, Bilateral Loans and Committed Credit</t>
  </si>
  <si>
    <t xml:space="preserve">Notes, bonds and bilateral loans
Issued-maturing
Nominal amount
Coupon
Currency
Maturity date
Book value (SEK million) 2019
Changes in fair value due to changes in credit risk 2019
Cumulative changes in fair value due to changes in credit risk 2019
Book value (SEK million) 2018
Notes and bond loans
2010–2020 1)
170
USD
Dec 23, 2020
1,601
(8)
16
1,545
2012–2022
1,000
4.125%
USD
May 15, 2022
9,695
290
309
8,776
2017–2021
500
0.875%
EUR
Mar 1, 2021
5,267
28
41
5,141
2017–2024
500
1.875%
EUR
Mar 1, 2024
5,512
251
208
5,087
2017–2025 1)
150
USD
Dec 22, 2025
1,424
41
28
1,326
Total notes and bond loans
23,499
602
602
21,875
Bilateral loans
2019–2025 2)
150
USD
Dec 18, 2025
1,371
(26)
(26)
860
2013–2020 3)
684
USD
Nov 6, 2020
6,345
55
(32)
6,030
2017–2023 2)
220
USD
Jun 15, 2023
2,078
36
33
1,959
2019–2024 3)
281
USD
July 31, 2024
2,606
(16)
(16)
—
Total bilateral loans
12,400
49
(41)
8,849
1) 2 ) 3 ) </t>
  </si>
  <si>
    <t>G1 Post-employment benefits (Tables)</t>
  </si>
  <si>
    <t>Disclosure Of Employee Benefits Expenses [Abstract]</t>
  </si>
  <si>
    <t>Summary of Amount Recognized in the Consolidated Balance Sheet</t>
  </si>
  <si>
    <t>Amount recognized in the Consolidated balance sheet
Amount recognized in the Consolidated balance sheet
Sweden
US
UK
Other
Total
2019
Defined benefit obligation (DBO)
50,257
20,897
15,352
15,928
102,434
Fair value of plan assets
22,809
20,102
16,919
9,829
69,659
Deficit/surplus (+/–)
27,448
795
(1,567)
6,099
32,775
Plans with net surplus, excluding asset ceiling 1)
—
—
2,137
905
3,042
Provision for post-employment benefits 2)
27,448
795
570
7,004
35,817
2018
Defined benefit obligation (DBO)
44,845
21,059
12,374
12,042
90,320
Fair value of plan assets
21,912
19,899
14,385
8,126
64,322
Deficit/surplus (+/–)
22,933
1,160
(2,011)
3,916
25,998
Plans with net surplus, excluding asset ceiling 1)
—
—
2,246
476
2,722
Provision for post-employment benefits 2)
22,933
1,160
235
4,392
28,720
1)
2)
Plans with net liabilities are reported in the balance sheet as Post-employment benefits, non-current.</t>
  </si>
  <si>
    <t>Summary of Pension Costs for Defined Contribution Plans and Defined Benefit Plans</t>
  </si>
  <si>
    <t>Pension costs for defined contribution plans and defined benefit plans
Sweden
US
UK
Other
Total
2019
Pension cost for defined contribution plans
953
456
132
1,193
2,734
Pension cost for defined benefit plans
1,704
(110)
1)
(47)
2)
889
2,436
Total
2,657
346
85
2,082
5,170
Total pension cost expressed as a percentage of wages and salaries
8.8%
2018
Pension cost for defined contribution plans
937
473
145
1,170
2,725
Pension cost for defined benefit plans
1,350
175
75
557
2,157
Total
2,287
648
220
1,727
4,882
Total pension cost expressed as a percentage of wages and salaries
9.2%
2017
Pension cost for defined contribution plans
1,096
473
173
1,228
2,970
Pension cost for defined benefit plans
1,824
168
38
592
2,622
Total
2,920
641
211
1,820
5,592
Total pension cost expressed as a percentage of wages and salaries
9.5%
1)
Negative cost due to settlement gain of SEK 258 million.
2)
Negative cost due to net interest income of SEK 461 million exceeding interest cost of SEK 394 million during the year.</t>
  </si>
  <si>
    <t>Summary of Change in the Net Defined Benefit Obligation</t>
  </si>
  <si>
    <t>Change in the net defined benefit obligation
Change in the net defined benefit obligation
Present value
Fair value of
Present value
Fair value of
of obligation
plan assets
Total
of obligation
plan assets
Total
2019 2)
2019
2019
2018 2)
2018
2018
Opening balance
90,320
(64,322)
25,998
87,645
(64,939)
22,706
Included in the income statement
Current service cost
1,977
—
1,977
1,602
—
1,602
Past service cost and gains and losses on settlements
(266)
—
(266)
3)
100
—
100
Interest cost/income (+/–)
2,577
(1,938)
639
2,196
(1,912)
284
Taxes and administrative expenses
—
49
49
78
54
132
Other
(1)
2
1
(6)
2
(4)
4,287
(1,887)
2,400
4)
3,970
(1,856)
2,114
4)
Remeasurements
Return on plan assets excluding amounts in interest expense/income
—
(5,758)
(5,758)
—
3,016
3,016
Actuarial gains/losses (–/+) arising from changes in demographic assumptions
(775)
—
(775)
(124)
—
(124)
Actuarial gains/losses (–/+) arising from changes in financial assumptions
12,443
—
12,443
261
—
261
Experience-based gains/losses (–/+)
(126)
—
(126)
(613)
—
(613)
11,542
(5,758)
5,784
(476)
3,016
2,540
Other changes
Translation difference
2,079
(2,076)
3
2,659
(2,383)
276
Contributions and payments from:
Employers 1)
(1,183)
(321)
(1,504)
(984)
(513)
(1,497)
Plan participants
28
(26)
2
28
(21)
7
Payments from plans:
Benefit payments
(2,044)
2,044
—
(2,357)
2,357
—
Settlements
(2,722)
2,687
(35)
(145)
17
(128)
Business combinations and divestments
127
—
127
(20)
—
(20)
Closing balance
102,434
(69,659)
32,775
90,320
(64,322)
25,998
1)
The expected contribution to the plans is SEK 1.7 billion during 2020. In addition, there is a funding need of SEK 1 to 2 billion for the Swedish plan which can be met either by contributing cash or providing additional business mortgages as guarantee.
2)
The weighted average duration of DBO is 21.1 (20.3) years.
3)
Settlement gain of SEK 258 million is reported in Other financial expenses, see note F2, “Financial income and expenses.”
4 )
Excluding the impact of the asset ceiling of SEK 36 million in 2019 and SEK 43 million in 2018.</t>
  </si>
  <si>
    <t>Summary of Present Value of the Defined Benefit Obligation</t>
  </si>
  <si>
    <t>Present value of the defined benefit obligation
Sweden
US
UK
Other
Total
2019
DBO, closing balance
50,257
20,897
15,352
15,928
102,434
Of which partially or fully funded
50,257
20,138
15,352
12,211
97,958
Of which unfunded
—
759
—
3,717
4,476
2018
DBO, closing balance
44,845
21,059
12,374
12,042
90,320
Of which partially or fully funded
44,845
20,372
12,374
9,292
86,883
Of which unfunded
—
687
—
2,750
3,437</t>
  </si>
  <si>
    <t>Summary of Asset Allocation by Asset Type and Geography</t>
  </si>
  <si>
    <t>Asset allocation by asset type and geography
Sweden
US
UK
Other
Total
Of which unquoted
2019
Cash and cash equivalents
1,319
1,013
1,309
86
3,727
0%
Equity securities
3,784
773
3,368
2,422
10,347
15%
Debt securities
11,969
17,050
10,994
4,774
44,787
7%
Real estate
4,489
—
169
550
5,208
100%
Investment funds
1,248
1,261
296
242
3,047
65%
Assets held by insurance company
—
—
—
1,404
1,404
100%
Other
—
5
783
351
1,139
6%
Total
22,809
20,102
16,919
9,829
69,659
Of which real estate occupied by the Company
—
—
—
—
—
Of which securities issued by the Company
—
—
—
—
—
2018
Cash and cash equivalents
935
585
1,416
88
3,024
0%
Equity securities
4,434
729
2,293
2,439
9,895
18%
Debt securities
10,642
17,329
9,410
3,485
40,866
23%
Real estate
4,228
—
154
229
4,611
100%
Investment funds
1,673
1,151
415
230
3,469
70%
Assets held by insurance company
—
—
—
1,289
1,289
100%
Other
—
105
697
366
1,168
33%
Total
21,912
19,899
14,385
8,126
64,322
Of which real estate occupied by the Company
—
—
—
—
—
Of which securities issued by the Company
—
—
—
—
—</t>
  </si>
  <si>
    <t>Summary of Financial and Demographic Actuarial Assumptions</t>
  </si>
  <si>
    <t>Financial and demographic actuarial assumptions 1)
2019
2018
Financial assumptions
Discount rate, Sweden
0.9%
1.5%
Discount rate, US
3.2%
4.3%
Discount rate, UK
2.1%
3.0%
Discount rate, weighted average of total
1.8%
2.6%
Demographic assumptions
Life expectancy after age 65 in years, weighted average
23
23
1)
Weighted average for the Group for disclosure purposes only. Country-specific assumptions were used for each actuarial calculation.</t>
  </si>
  <si>
    <t>Summary of Total Remeasurements in Other Comprehensive Income (Loss) Related to Post-Employment Benefits</t>
  </si>
  <si>
    <t xml:space="preserve">Total remeasurements in Other comprehensive income (loss) related to post-employment beneﬁts
2019
2018
Actuarial gains and losses (+/–)
(5,049)
(1,887)
The effect of asset ceiling
(398)
87
Swedish special payroll taxes
(735)
(653)
Total
(6,182)
(2,453) </t>
  </si>
  <si>
    <t>Summary of Sensitivity Analysis of Significant Actuarial Assumptions</t>
  </si>
  <si>
    <t xml:space="preserve">Sensitivity analysis of signiﬁcant actuarial assumptions
SEK billion
2019
2018
Impact on the DBO of an increase in the discount rate
Discount rate, Sweden +0.5%
(5.8)
(5.0)
Discount rate, US +0.5%
(1.1)
(1.0)
Discount rate, UK +0.5%
(1.7)
(1.3)
Discount rate, weighted average of total +0.5%
(10.0)
(8.3)
Impact on the DBO of a decrease in the discount rate
Discount rate, Sweden –0.5%
+6.6
+5.4
Discount rate, US –0.5%
+1.2
+1.1
Discount rate, UK –0.5%
+1.9
+1.5
Discount rate, weighted average of total –0.5%
+11.3
+9.2 </t>
  </si>
  <si>
    <t>G2 Information Regarding Members of the Board of Directors and Group Management (Tables)</t>
  </si>
  <si>
    <t>Summary of Remuneration to Members of the Board of Directors</t>
  </si>
  <si>
    <t>Remuneration to members of the Board of Directors
SEK
Board fees
Number of synthetic shares/portion of Board fee
Value at grant date of synthetic shares allocated in 2019
Number of previously allocated synthetic shares outstanding
Net change in value of synthetic shares 1)
Committee fees
Total fees paid in cash 2)
Total remuneration 2019
A
B
C
(A+B+C)
Board member
Ronnie Leten
4,075,000
21,556/50%
2,037,473
30,969
(649,755)
375,000
2,412,500
3,800,218
Helena Stjernholm
1,020,000
5,395/50%
509,935
27,277
(100,441)
175,000
685,000
1,094,494
Jacob Wallenberg
1,020,000
8,093/75%
764,950
36,699
(160,079)
175,000
430,000
1,034,871
Jon Fredrik Baksaas
1,020,000
8,093/75%
764,950
24,277
(261,161)
200,000
455,000
958,789
Jan Carlson
1,020,000
8,093/75%
764,950
24,277
(261,161)
425,000
680,000
1,183,789
Nora Denzel
1,020,000
2,697/25%
254,920
10,604
(61,051)
425,000
1,190,000
1,383,869
Börje Ekholm
—
—
—
15,860
133,212
—
—
133,212
Eric A. Elzvik
1,020,000
2,697/25%
254,920
8,091
(87,036)
400,000
1,165,000
1,332,884
Kurt Jofs
1,020,000
8,093/75%
764,950
11,285
(239,854)
350,000
605,000
1,130,096
Kristin S. Rinne
1,020,000
2,697/25%
254,920
19,817
(45,036)
200,000
965,000
1,174,884
Employee Representatives
Torbjörn Nyman
25,500
—
—
15,000
40,500
40,500
Kjell-Åke Soting
25,500
—
—
15,000
40,500
40,500
Roger Svensson
25,500
—
—
10,500
36,000
36,000
Per Holmberg (deputy)
25,500
—
—
—
25,500
25,500
Anders Ripa (deputy)
25,500
—
—
—
25,500
25,500
Loredana Roslund (deputy)
25,500
—
—
—
25,500
25,500
Total
12,388,000
67,414
6,371,968
209,156
(1,732,362)
2,765,500
8,781,000
13,420,606
3)
Total
12,388,000
67,414
6,371,968
209,156
(1,595,205)
4)
2,765,500
8,781,000
13,557,763
3)
1)
The difference in value as of the time for payment, compared to December 31, 2018, for synthetic shares allocated in 2014 (for which payment was made in 2019). The difference in value as of December 31, 2019 compared to December 31, 2018, for synthetic shares allocated in 2015, 2016, 2017 and 2018. Calculated on a share price of SEK 81.56. The difference in value as of December 31, 2019, compared to grant date for synthetic shares allocated in 2019. The value of synthetic shares allocated in 2015, 2016, 2017 and 2018 includes respectively SEK 3.70, SEK 1.00, SEK 1.00 and SEK 1.00 per share in compensation for dividends resolved by the Annual General Meetings 2016, 2017, 2018 and 2019 and the value of the synthetic shares allocated in 2014 includes dividend compensation for dividends resolved in 2015, 2016, 2017 and 2018.
2)
Committee fee and cash portion of the Board fee.
3 )
Excluding social security charges in the amount of SEK 2,706,907.
4 )
Including synthetic shares previously allocated to the former Directors Kristin Skogen Lund and Sukhinder Singh Cassidy. For these synthetic shares, the net change in value corresponds to the difference in value as of the time for payment compared to December 31, 2018.</t>
  </si>
  <si>
    <t>Summary of Remuneration Costs for the President and CEO and Other Members of Executive Team (ET)</t>
  </si>
  <si>
    <t>Remuneration costs for the President and CEO and other members of Executive Team (ET)
SEK
President and CEO 2019
President and CEO 2018
Other members of ET 2019
Other members of ET 2018
Total 2019
Total 2018
Salary 1)
16,299,080
15,362,592
86,342,359
87,557,407
102,641,439
102,919,999
Termination beneﬁts
—
—
—
8,977,037
—
8,977,037
Annual variable remuneration provision earned for the year
—
—
28,289,319
26,041,833
28,289,319
26,041,833
Long-term variable compensation provision 2)
31,491,325
18,351,265
31,149,752
16,549,282
62,641,077
34,900,547
Pension costs 3)
8,284,891
7,890,372
33,389,234
31,776,195
41,674,125
39,666,567
Other beneﬁts
600,572
424,513
21,765,983
11,785,239
22,366,555
12,209,752
Social charges and taxes 4)
17,807,558
13,205,431
43,244,590
44,565,230
61,052,148
57,770,661
Total
74,483,426
55,234,173
244,181,237
227,252,223
318,664,663
282,486,396
1)
Includes compensation for unused vacation days.
2)
Includes pro-rated long-term variable compensation provisions for other members of ET for the individuals who left ET during the year.
3 )
Includes cash payments to the President and CEO in lieu of defined contribution payment in a cost neutral way to Ericsson.
4 )
Social charges and taxes for other members of ET 2018 adjusted due to clerical error.</t>
  </si>
  <si>
    <t>G3 Share-based compensation (Tables)</t>
  </si>
  <si>
    <t>Summary of Performance Criteria</t>
  </si>
  <si>
    <t xml:space="preserve">LTV and EPP performance criteria
Program Year
Target
Criteria
Weight
Performance Period
Vesting Opportunity (linear pro-rata)
Achievement
Achieved Vesting Level
2019
2019 Group operating income
Range (SEK billion): 10.0–20.0
50%
Jan 1, 2019–Dec 31, 2019
0%–200%
SEK 20.4 billion
2)
200%
2019
Absolute TSR
Range: 6%–14%
30%
Jan 1, 2019 - Dec 31, 2021
0%–200%
2019
Relative TSR 1)
Ranking of Ericsson: 7–2
20%
Jan 1, 2019 - Dec 31, 2021
0%–200%
2019 Total
100%
0%–200%
2018
2018 Group operating income
Range (SEK billion): 4.6–9.6
50%
Jan 1, 2018–Dec 31, 2018
0%–200%
SEK 11.5 billion
3)
200%
2018
Absolute TSR
Range: 6%–14%
30%
Jan 1, 2018 - Dec 31, 2020
0%–200%
2018
Relative TSR 1)
Ranking of Ericsson: 7–2
20%
Jan 1, 2018 - Dec 31, 2020
0%–200%
2018 Total
100%
0%–200%
2017
Absolute TSR
Range: 6%–14%
50%
Jan 1, 2017 - Dec 31, 2019
0%–200%
21.34%
200%
2017
Relative TSR 1)
Ranking of Ericsson: 12–5
50%
Jan 1, 2017 - Dec 31, 2019
0%–200%
5.45 out of 18
191.04%
2017 Total
100%
0%–200%
195.52%
1)
The portion of the performance share awards granted to a participant based on the relative TSR performance condition is subject to fulfilment of the related performance criteria over the performance period compared to Peer Groups consisting of 12 companies for the program years 2019 and 2018, and 18 companies for the program year 2017. The vesting of the performance share awards under this performance condition will vary depending on the Company’s TSR performance ranking versus the other companies in the peer group at the end of the performance period.
2 )
Excludes fines and similar related to the United States Department of Justice (DOJ) / Securities and Exchange Commission (SEC) investigation.
3 )
Excludes restructuring charges and the provisions taken in Q4 2018 related to the revised BSS strategy. </t>
  </si>
  <si>
    <t>Summary of LTV Share-Settled Programs</t>
  </si>
  <si>
    <t xml:space="preserve">LTV share-settled programs for the President and CEO and the Executive Team
Long-term variable compensation programs
Of which the President and CEO
Plan (million shares)
LTV 2019
LTV 2018
LTV 2017
Total
LTV 2019
LTV 2018
LTV 2017
Total
Maximum shares required
3.0
3.0
3.0
9.0
—
—
—
—
Granted shares
0.6
0.8
0.7
2.1
0.3
0.4
0.4
1.1
Outstanding number of shares beginning of 2019
—
1.2
0.7
1.9
—
0.6
0.4
1.0
Exercised during 2019
—
—
—
—
—
—
—
—
Forfeited during 2019
—
—
—
—
—
—
—
—
Increase due to performance condition 2019
0.3
—
0.6
0.9
0.1
—
0.5
0.6
Outstanding number of shares end of 2019
0.9
1.2
1.3
3.4
0.4
0.6
0.9
1.9
Compensation expense charged during 2019 (SEK million)
17.3
1)
27.4
1)
13.3
58.0
2)
8.0
13.7
9.8
31.5
3)
1)
Compensation expense for LTV 2019 adjusted for Group operating income target with performance fulfilment of 200%.
2)
Total compensation cost charged during 2018: SEK 32.6 million, 2017: SEK 9.9 million.
3 )
Compensation cost charged for the president and CEO during 2018: SEK 18.4 million, 2017: SEK 6.1 million. </t>
  </si>
  <si>
    <t>Summary of Fair value Share-settled Programs</t>
  </si>
  <si>
    <t>Fair value share-settled programs
Executive team programs
(SEK)
LTV 2019
LTV 2018
LTV 2017
Fair value Absolute TSR
91.93
80.4
54.4
Fair value Relative TSR
94.98
78.66
76.95
Fair value Group operating income
86.94
62.93
—</t>
  </si>
  <si>
    <t>Summary of Cash-settled Plans</t>
  </si>
  <si>
    <t xml:space="preserve">Cash-settled plans
Executive performance plan
Key contributor plan
Total cash settled-plans
Plan
EPP 2019
EPP 2018
EPP 2017
Total
KC 2019
KC 2018
KC 2017
Total
Total
Number of participants
161
171
452
—
6,941
5,886
6,876
—
—
Number of synthetic shares (million shares)
0.7
1.2
1.7
3.6
8.7
8.7
9.7
27.1
30.7
Compensation cost year 2019 (SEK million)
11.6
52.8
116.0
180.4
1)
248.0
245.2
272.3
765.5
2)
945.9
3)
1)
Total compensation cost charged during 2018: EPP SEK 130.5 million, 2017: EPP SEK 31.4 million.
2)
Total compensation cost charged during 2018: KC SEK 478.8 million, 2017: KC SEK 138.6 million.
3)
Total compensation cost charged during 2018: SEK 609.3 million, 2017: SEK 170 million. </t>
  </si>
  <si>
    <t>Summary of Fair value Cash-settled Plans</t>
  </si>
  <si>
    <t>Fair value cash-settled plans
Executive performance plans
(SEK)
EPP 2019
EPP 2018
EPP 2017
Fair value Absolute TSR
69.86
147.77
173.59
Fair value Relative TSR
86.50
130.14
161.80
Fair value Group operating income
83.14
85.28
—
Key contributor plans
KC 2019
KC 2018
KC 2017
Fair value – T1
86.27
—
—
Fair value – T2
84.69
—
—
Fair value – T3
83.14
—
—
Fair value
—
85.28
86.87</t>
  </si>
  <si>
    <t>Summary of Stock Purchase Plans</t>
  </si>
  <si>
    <t>The table below shows the contribution period and participation details for the only open SPP from 2016 as of December 31, 2019.
Stock Purchase Plans
Plan
Contribution period
Number of participants at launch
Take-up rate – percent of eligible employees
August 2016 –
Stock Purchase plan 2016
July 2017
31,500
29%</t>
  </si>
  <si>
    <t>Summary of Executive Performance Stock Plan Targets</t>
  </si>
  <si>
    <t>Executive Performance Stock Plan targets
Base year
value
SEK billion
Year 1
Year 2
Year 3
2016
Compound annual growth rate of
Growth (net sales growth)
246.9
2%–6%
Margin
Compound annual growth rate of
(operating income growth) 1)
24.8
5%–15%
Cash ﬂow (cash conversion)
—
≥70%
≥70%
≥70%
1)
Excluding extraordinary restructuring charges.</t>
  </si>
  <si>
    <t>Summary of Maximum Outstanding Matching Rights</t>
  </si>
  <si>
    <t>Maximum outstanding matching rights
As of December 31, 2019
The President
Other members
Number of Class B shares
and CEO
of the ET
Stock Purchase Plans 2016
Executive Performance Stock Plans 2016
—
40,650</t>
  </si>
  <si>
    <t>Summary of Shares for All Plans</t>
  </si>
  <si>
    <t xml:space="preserve">Shares for LTV 2015–2016
Stock Purchase Plan, Key Contributor Retention Plan
and Executive Performance Stock Plans
Plan (million shares)
2016
2015
Total
Originally designated
A
21.6
23.5
45.1
Outstanding beginning of 2019
B
18.7
9.5
28.2
Awarded during 2019
C
—
—
—
Exercised/matched during 2019
D
5.5
9.4
14.9
Forfeited/expired during 2019
E
2.3
0.1
2.4
Outstanding end of 2019 1)
F=B+C-D-E
10.9
—
10.9
Compensation costs charged during 2019 (SEK million) 3)
G
256.0
2)
61.4
2)
317.4
1)
Shares under the Executive Performance Stock Plans were based on the fact that the 2016 plan came out at 22%, in casu 78% lapsed and that the 2015 plan vested for 22% and lapsed for 78%. For the other ongoing plans, cost is estimated.
2)
Fair value is calculated as the share price on the investment date, reduced by the net present value of the dividend expectations during the three-year vesting period. Net present value calculations are based on data from external party.
3 )
Total compensation costs charged during 2018: SEK 645 million, 2017: SEK 876 million. </t>
  </si>
  <si>
    <t>G4 Employee information (Tables)</t>
  </si>
  <si>
    <t>Summary of Average Number of Employees</t>
  </si>
  <si>
    <t xml:space="preserve">Employee numbers, wages and salaries
Average number of employees by gender and market area
2019
2018
Women
Men
Total
Women
Men
Total
South East Asia, Oceania and India
4,821
19,230
24,051
4,740
18,957
23,697
North East Asia
4,376
9,003
13,379
4,024
8,375
12,399
North America
1,980
7,381
9,361
2,057
7,520
9,577
Europe and Latin America 1) 2)
10,180
33,262
43,442
11,627
36,290
47,917
Middle East and Africa
739
3,531
4,270
700
3,553
4,253
Total
22,096
72,407
94,503
23,148
74,695
97,843
1)
2,723
9,324
12,047
3,059
9,976
13,035
2)
8,069
26,257
34,326
8,918
27,590
36,508 </t>
  </si>
  <si>
    <t>Summary of Number of Employees by Market Area</t>
  </si>
  <si>
    <t xml:space="preserve">Number of employees by market area at year-end
2019
2018
South East Asia, Oceania and India
24,559
23,959
North East Asia
13,783
12,788
North America
9,643
9,727
Europe and Latin America 1) 2)
47,135
44,621
Middle East and Africa
4,297
4,264
Total
99,417
95,359
1)
12,730
12,502
2)
37,989
35,268 </t>
  </si>
  <si>
    <t>Summary of Number of Employees by Gender and Age</t>
  </si>
  <si>
    <t xml:space="preserve">Number of employees by gender and age at year-end 2019
Women
Men
Percent of total
Under 25 years old
1,258
2,179
3%
25–35 years old
9,726
24,871
35%
36–45 years old
6,989
25,139
32%
46–55 years old
4,775
16,884
22%
Over 55 years old
1,659
5,937
8%
Percent of total
25%
75%
100% </t>
  </si>
  <si>
    <t>Summary of Employee Movements</t>
  </si>
  <si>
    <t xml:space="preserve">Employee movements
2019
2018
Headcount at year-end
99,417
95,359
Employees who have left the Company
11,078
16,630
Employees who have joined the Company
15,136
11,254
Temporary employees
582
560 </t>
  </si>
  <si>
    <t>Summary of Wages and Salaries and Social Security Expenses</t>
  </si>
  <si>
    <t xml:space="preserve">Wages and salaries and social security expenses
(SEK million)
2019
2018
Wages and salaries
58,620
53,298
Social security expenses
14,043
13,863
Of which pension costs
5,170
4,882 </t>
  </si>
  <si>
    <t>Summary of Remuneration to Board Members and Presidents in Subsidiaries</t>
  </si>
  <si>
    <t>Remuneration to Board members and Presidents in subsidiaries
(SEK million)
2019
2018
Salary and other remuneration
369
273
Of which annual variable remuneration
83
28
Pension costs 1)
25
25
1)
Pension costs are over and above any social security charges and taxes.</t>
  </si>
  <si>
    <t>Summary of Board Members, Presidents and Group Management by Gender</t>
  </si>
  <si>
    <t xml:space="preserve">Board members, Presidents and Group management by gender at year end
2019
2018
Women
Men
Women
Men
Parent Company
Board members and President
23%
77%
23%
77%
Group Management
20%
80%
27%
73%
Subsidiaries
Board members and Presidents
19%
81%
19%
81% </t>
  </si>
  <si>
    <t>H1 Taxes (Tables)</t>
  </si>
  <si>
    <t>Components of Income Taxes Recognized in Income Statement</t>
  </si>
  <si>
    <t xml:space="preserve">Income taxes recognized in the income statement
2019
2018
2017
Current income taxes for the year
(2,564)
(5,513)
(4,168)
Current income taxes related to prior years
(2,237)
(392)
83
Deferred tax income/expense (+/–)
(2,116)
1,097
7,613
Share of taxes in joint ventures and associated companies
(5)
(5)
(3)
Tax expense/beneﬁt
(6,922)
(4,813)
3,525 </t>
  </si>
  <si>
    <t>Reconciliation of Swedish Income Tax Rate with Effective Tax Rate</t>
  </si>
  <si>
    <t xml:space="preserve">Reconciliation of Swedish income tax rate with effective tax rate
2019
2018
1)
2017 1)
Expected tax expense at Swedish tax rate 21.4%
(1,875)
322
7,910
Effect of foreign tax rates
(419)
(773)
205
Current income taxes related to prior years
(2,237)
2)
(392)
83
Remeasurement of tax loss carry-forwards
52
113
(150)
Remeasurement of deductible temporary differences
84
33
127
Withholding tax expense 3)
(230)
(3,000)
(1,273)
Reversal of impaired withholding tax
519
—
—
Tax effect of non-deductible expenses
(3,555)
(1,130)
(2,871)
Tax effect of non-taxable income
803
722
480
Tax effect of changes in tax rates
(64)
(708)
(986)
Tax expense/beneﬁt
(6,922)
(4,813)
3,525
Effective tax rate
79.0%
(329.1%)
9.8%
1)
Swedish income tax rate was 22% in 2018 and 2017.
2)
Includes uncertain tax positions of SEK 1.5 billion.
3)
2018 and 2017 included impairment of withholding tax. </t>
  </si>
  <si>
    <t>Tax Effects of Temporary Differences and Tax Loss Carry-forwards</t>
  </si>
  <si>
    <t xml:space="preserve">Tax effects of temporary differences and tax loss carry-forwards
Deferred
Deferred
Net
tax assets
tax liabilities
balance
2019
Intangible assets and property, plant
and equipment
1,233
1,792
Current assets
3,413
878
Post-employment beneﬁts
7,220
787
Provisions
3,592
—
Deferred tax credits
8,424
—
Other
2,585
281
Loss carry-forwards
7,221
—
Deferred tax assets/liabilities
33,688
3,738
29,950
Netting of assets/liabilities
(2,514)
(2,514)
Deferred tax balances, net
31,174
1,224
29,950
2018
Intangible assets and property, plant
and equipment
1,182
2,125
Current assets
3,614
731
Post-employment beneﬁts
5,459
842
Provisions
4,441
—
Other
3,223
188
Loss carry-forwards
8,449
—
Deferred tax assets/liabilities
26,368
3,886
22,482
Netting of assets/liabilities
(3,216)
(3,216)
Deferred tax balances, net
23,152
670
22,482 </t>
  </si>
  <si>
    <t>Changes in Deferred Taxes, Net</t>
  </si>
  <si>
    <t>Changes in deferred taxes, net
2019
2018
Opening balance, net
22,482
21,062
Adjustment due to IFRS 9
—
288
Opening balance, adjusted
22,482
21,350
Recognized in net income (loss)
(2,116)
1,097
Recognized in other comprehensive income
1,423
285
Acquisitions/divestments of subsidiaries
145
(116)
Reclassiﬁcation
7,843
1)
(289)
Translation difference
173
155
Closing balance, net
29,950
22,482
1)
Reclassification of withholding tax from current tax, see also note B7, “Other current receivables.”</t>
  </si>
  <si>
    <t>Tax Loss Carry-forwards</t>
  </si>
  <si>
    <t xml:space="preserve">Tax loss carry-forwards
Year of expiration
Tax loss carry-forwards
Tax value
2020
94
29
2021
177
44
2022
320
95
2023
32
7
2024
155
45
2025 or later
32,966
7,001
Total
33,744
7,221 </t>
  </si>
  <si>
    <t>H2 Earnings per share (Tables)</t>
  </si>
  <si>
    <t>Schedule of Earnings Per Share</t>
  </si>
  <si>
    <t xml:space="preserve">Earnings per share
2019
2018
2017
Basic
Net income (loss) attributable to owners of the Parent Company (SEK million)
2,223
(6,530)
(32,576)
Average number of shares outstanding, basic (millions)
3,306
3,291
3,277
Earnings (loss) per share, basic (SEK)
0.67
(1.98)
(9.94)
Diluted
Net income (loss) attributable to owners of the Parent Company (SEK million)
2,223
(6,530)
(32,576)
Average number of shares outstanding, basic (millions)
3,306
3,291
3,277
Dilutive effect for stock purchase (millions)
14
—
—
Average number of shares outstanding, diluted (millions)
3,320
3,291
3,277
Earnings (loss) per share, diluted (SEK)
0.67
(1.98)
(9.94) </t>
  </si>
  <si>
    <t>H3 Statement of cash flows (Tables)</t>
  </si>
  <si>
    <t>Summary of Adjustments to Reconcile Net Income to Cash</t>
  </si>
  <si>
    <t>Adjustments to reconcile net income to cash
2019
2018
2017
Property, plant and equipment
Depreciations
3,587
3,275
4,103
Impairment losses/reversals of impairments
360
568
2,211
Total
3,947
3,843
6,314
Right-of-use assets
Depreciations
2,474
—
—
Impairment losses/reversals of impairments
75
—
—
Total
2,549
—
—
Intangible assets
Amortizations
Capitalized development expenses
1,519
2,559
2,681
Intellectual Property Rights, brands and other intangible assets
1,019
1,387
1,667
Total amortizations
2,538
3,946
4,348
Impairments
Capitalized development expenses
36
254
2,245
Intellectual Property Rights, brands and other intangible assets
19
—
2,019
Goodwill
—
275
12,966
Total impairments
55
529
17,230
Total
2,593
4,475
21,578
Total depreciation, amortization and impairment losses on property, plant and equipment and intangible assets
9,089
8,318
27,892
Taxes
1,652
(1,897)
(9,064)
Dividends from joint ventures/associated companies 1)
66
30
77
Undistributed earnings in joint ventures/ associated companies 1)
340
(53)
(21)
Gains/losses on sales of investments and operations, intangible assets and PP&amp;E, net 2)
(812)
212
(167)
Other non-cash items 3)
1,891
1,220
607
Total adjustments to reconcile net income to cash
12,226
7,830
19,324
1 )
See note E3, “Associated companies.”
2 )
See note B4, “Other operating income and expense.”
3 )
Refers mainly to unrealized foreign exchange, gains/losses on financial instruments.</t>
  </si>
  <si>
    <t>Summary of Acquisitions/Divestments of Subsidiaries and Other Operations</t>
  </si>
  <si>
    <t>Acquisitions/divestments of subsidiaries and other operations
Acquisitions
Divestments
2019
Cash ﬂow from business combinations 1)
(1,815)
360
Acquisitions/divestments of other investments
62
(112)
Total
(1,753)
248
2018
Cash ﬂow from business combinations 1)
(1,220)
226
Acquisitions/divestments of other investments
(398)
107
Total
(1,618)
333
2017
Cash ﬂow from business combinations 1)
(62)
459
Acquisitions/divestments of other investments
(227)
106
Total
(289)
565
1)
See also note E2, “Business combinations.”</t>
  </si>
  <si>
    <t>H5 Fees to auditors (Tables)</t>
  </si>
  <si>
    <t>Summary of Fees to Auditors</t>
  </si>
  <si>
    <t xml:space="preserve">Fees to auditors
PwC
Others
Total
2019
Audit fees
96
9
105
Audit-related fees
12
—
12
Tax fees
10
11
21
Other fees
6
6
12
Total
124
26
150
2018
Audit fees
98
4
102
Audit-related fees
11
2
13
Tax fees
9
2
11
Other fees
9
6
15
Total
127
14
141
2017
Audit fees
89
2
91
Audit-related fees
11
—
11
Tax fees
13
4
17
Other fees
9
7
16
Total
122
13
135 </t>
  </si>
  <si>
    <t>Significant Accounting Policies - Additional Information (Detail)</t>
  </si>
  <si>
    <t>Summary Of Significant Accounting Policies [Line Items]</t>
  </si>
  <si>
    <t>Payments terms</t>
  </si>
  <si>
    <t>60 days from invoice date.</t>
  </si>
  <si>
    <t>Customer finance agreements, description</t>
  </si>
  <si>
    <t>Customer finance agreements may be agreed separately with some customers where payment terms exceed 179 days.</t>
  </si>
  <si>
    <t>Description of type of hedge</t>
  </si>
  <si>
    <t>At inception, the Company documents the economic relationship between the hedged item and hedging instrument. For FX hedges, the hedge ratio is usually 1:1. The Company will designate either changes in forward or spot rates as the hedged risk.</t>
  </si>
  <si>
    <t>Customized solution [member]</t>
  </si>
  <si>
    <t>Intellectual Property Rights [member]</t>
  </si>
  <si>
    <t>Bottom of range [member] | Real estate [member]</t>
  </si>
  <si>
    <t>Estimated useful lives in general for real estate</t>
  </si>
  <si>
    <t>25 years</t>
  </si>
  <si>
    <t>Bottom of range [member] | Machinery and Equipment [member]</t>
  </si>
  <si>
    <t>3 years</t>
  </si>
  <si>
    <t>Top of range [member] | Real estate [member]</t>
  </si>
  <si>
    <t>50 years</t>
  </si>
  <si>
    <t>Top of range [member] | Machinery and Equipment [member]</t>
  </si>
  <si>
    <t>10 years</t>
  </si>
  <si>
    <t>Critical Accounting Estimates and Judgments - Additional Information (Detail) - SEK (kr) kr in Millions</t>
  </si>
  <si>
    <t>Dec. 31, 2016</t>
  </si>
  <si>
    <t>Disclosure of accounting judgements and estimates [line items]</t>
  </si>
  <si>
    <t>Allowances for estimated losses on trade and customer receivables</t>
  </si>
  <si>
    <t>Percentage of allowances for estimated losses on gross trade and customer finance receivables</t>
  </si>
  <si>
    <t>5.00%</t>
  </si>
  <si>
    <t>6.00%</t>
  </si>
  <si>
    <t>Allowances for estimated losses on inventory valuation</t>
  </si>
  <si>
    <t>Allowances for estimated losses on inventory valuation, percentage</t>
  </si>
  <si>
    <t>10.00%</t>
  </si>
  <si>
    <t>8.00%</t>
  </si>
  <si>
    <t>Write-downs for intangible assets and goodwill</t>
  </si>
  <si>
    <t>Provisions current</t>
  </si>
  <si>
    <t>Defined benefit obligation (DBO)</t>
  </si>
  <si>
    <t>Fair value of plan assets</t>
  </si>
  <si>
    <t>Intellectual property rights brands and other intangible assets [member]</t>
  </si>
  <si>
    <t>Intangible assets and goodwill</t>
  </si>
  <si>
    <t>Changes in Accounting Policies - Additional Information (Detail) - SEK (kr) kr in Millions</t>
  </si>
  <si>
    <t>Jan. 01, 2019</t>
  </si>
  <si>
    <t>Future undiscounted operating lease payments obligations</t>
  </si>
  <si>
    <t>Lease liabilities</t>
  </si>
  <si>
    <t>Advance payments in reduction of lease liabilities</t>
  </si>
  <si>
    <t>Weighted average incremental borrowing rate applied to lease liabilities</t>
  </si>
  <si>
    <t>5.40%</t>
  </si>
  <si>
    <t>Larger real estate contracts, difference between assets value and related liabilities</t>
  </si>
  <si>
    <t>Impairment of right-of-use assets</t>
  </si>
  <si>
    <t>Periodization of lease costs</t>
  </si>
  <si>
    <t>Financial sublease</t>
  </si>
  <si>
    <t>Percentage of increase in total asset value</t>
  </si>
  <si>
    <t>3.00%</t>
  </si>
  <si>
    <t>Transition to IFRS 16 [member]</t>
  </si>
  <si>
    <t>Operating lease discount</t>
  </si>
  <si>
    <t>Low value lease agreement</t>
  </si>
  <si>
    <t>Net impact of operating lease advance payments, lease term extensions and payments correction</t>
  </si>
  <si>
    <t>Changes in Accounting Policies - Summary of Balance Sheet Impact of IFRS 16 (Detail) - SEK (kr) kr in Millions</t>
  </si>
  <si>
    <t>Disclosure Of Initial Application Of Standards Or Interpretations [Line Items]</t>
  </si>
  <si>
    <t>Changes in Accounting Policies - Summary of Restatement Changes to Presentation of Financial Income and Expenses (Detail) - SEK (kr) kr in Millions</t>
  </si>
  <si>
    <t>Disclosure Of Reclassifications Or Changes In Presentation [Line Items]</t>
  </si>
  <si>
    <t>Financial income</t>
  </si>
  <si>
    <t>Financial expenses</t>
  </si>
  <si>
    <t>Net foreign exchange gains and losses</t>
  </si>
  <si>
    <t>Previously stated [member]</t>
  </si>
  <si>
    <t>Segment Information - Additional Information (Detail)</t>
  </si>
  <si>
    <t>Dec. 31, 2019SegmentCustomer</t>
  </si>
  <si>
    <t>Disclosure of operating segments [line items]</t>
  </si>
  <si>
    <t>Number of operating segments reported | Segment</t>
  </si>
  <si>
    <t>Description of factors used to identify entity's reportable segments</t>
  </si>
  <si>
    <t>When determining Ericsson’s operating segments, consideration has been given to the financial reporting reviewed by the Chief Operating Decision Maker (CODM). Markets and what type of customers the products and services aim to attract has been considered, as well as the distribution channels they are sold through. Commonality regarding technology, research and development has also been taken into account. To best reflect the business focus and to facilitate comparability with peers, four operating segments are reported;</t>
  </si>
  <si>
    <t>Number of largest customers</t>
  </si>
  <si>
    <t>Bottom of range [member]</t>
  </si>
  <si>
    <t>Number of customer base</t>
  </si>
  <si>
    <t>10 largest customers [member]</t>
  </si>
  <si>
    <t>Percentage of contribution to net sales</t>
  </si>
  <si>
    <t>49.00%</t>
  </si>
  <si>
    <t>48.00%</t>
  </si>
  <si>
    <t>Largest customer [member]</t>
  </si>
  <si>
    <t>9.00%</t>
  </si>
  <si>
    <t>MediaKind [member]</t>
  </si>
  <si>
    <t>Percentage of ownership</t>
  </si>
  <si>
    <t>Networks [member] | IPR licensing revenues [member]</t>
  </si>
  <si>
    <t>Percentage of revenue</t>
  </si>
  <si>
    <t>82.00%</t>
  </si>
  <si>
    <t>Digital services [member] | IPR licensing revenues [member]</t>
  </si>
  <si>
    <t>18.00%</t>
  </si>
  <si>
    <t>Segment Information - Summary of Operating Segments (Detail) - SEK (kr) kr in Millions</t>
  </si>
  <si>
    <t>Gross margin</t>
  </si>
  <si>
    <t>Operating margin</t>
  </si>
  <si>
    <t>4.60%</t>
  </si>
  <si>
    <t>0.60%</t>
  </si>
  <si>
    <t>(16.90%)</t>
  </si>
  <si>
    <t>Income after ﬁnancial items</t>
  </si>
  <si>
    <t>Other segment items</t>
  </si>
  <si>
    <t>Share in earnings of JV and associated companies</t>
  </si>
  <si>
    <t>Amortizations</t>
  </si>
  <si>
    <t>Depreciations</t>
  </si>
  <si>
    <t>Impairment losses</t>
  </si>
  <si>
    <t>Restructuring expenses</t>
  </si>
  <si>
    <t>Gains/losses on sale of investments and operations</t>
  </si>
  <si>
    <t>Networks [member]</t>
  </si>
  <si>
    <t>Digital services [member]</t>
  </si>
  <si>
    <t>Managed services [member]</t>
  </si>
  <si>
    <t>Emerging business and other [member]</t>
  </si>
  <si>
    <t>Operating segments [member]</t>
  </si>
  <si>
    <t>Operating segments [member] | Networks [member]</t>
  </si>
  <si>
    <t>41.80%</t>
  </si>
  <si>
    <t>39.80%</t>
  </si>
  <si>
    <t>32.80%</t>
  </si>
  <si>
    <t>16.00%</t>
  </si>
  <si>
    <t>14.00%</t>
  </si>
  <si>
    <t>7.90%</t>
  </si>
  <si>
    <t>Operating segments [member] | Digital services [member]</t>
  </si>
  <si>
    <t>37.20%</t>
  </si>
  <si>
    <t>21.80%</t>
  </si>
  <si>
    <t>12.10%</t>
  </si>
  <si>
    <t>(10.10%)</t>
  </si>
  <si>
    <t>(36.40%)</t>
  </si>
  <si>
    <t>(70.40%)</t>
  </si>
  <si>
    <t>Operating segments [member] | Managed services [member]</t>
  </si>
  <si>
    <t>15.60%</t>
  </si>
  <si>
    <t>11.20%</t>
  </si>
  <si>
    <t>(5.90%)</t>
  </si>
  <si>
    <t>4.20%</t>
  </si>
  <si>
    <t>(15.40%)</t>
  </si>
  <si>
    <t>Operating segments [member] | Emerging business and other [member]</t>
  </si>
  <si>
    <t>18.90%</t>
  </si>
  <si>
    <t>21.90%</t>
  </si>
  <si>
    <t>17.50%</t>
  </si>
  <si>
    <t>(184.00%)</t>
  </si>
  <si>
    <t>(64.50%)</t>
  </si>
  <si>
    <t>(175.70%)</t>
  </si>
  <si>
    <t>Segment Information - Summary of Operating Segments (Parenthetical) (Detail) kr in Billions</t>
  </si>
  <si>
    <t>Dec. 31, 2019SEK (kr)</t>
  </si>
  <si>
    <t>Costs related to resolution of SEC and DOJ investigations</t>
  </si>
  <si>
    <t>Segment Information - Summary of Geographical Information (Detail) - SEK (kr) kr in Millions</t>
  </si>
  <si>
    <t>Disclosure of geographical areas [line items]</t>
  </si>
  <si>
    <t>Non-current assets, total</t>
  </si>
  <si>
    <t>South East Asia, Oceania and India [member]</t>
  </si>
  <si>
    <t>South East Asia, Oceania and India [member] | Networks [member]</t>
  </si>
  <si>
    <t>South East Asia, Oceania and India [member] | Digital services [member]</t>
  </si>
  <si>
    <t>South East Asia, Oceania and India [member] | Managed services [member]</t>
  </si>
  <si>
    <t>South East Asia, Oceania and India [member] | Emerging business and other [member]</t>
  </si>
  <si>
    <t>North East Asia [member]</t>
  </si>
  <si>
    <t>North East Asia [member] | Networks [member]</t>
  </si>
  <si>
    <t>North East Asia [member] | Digital services [member]</t>
  </si>
  <si>
    <t>North East Asia [member] | Managed services [member]</t>
  </si>
  <si>
    <t>North East Asia [member] | Emerging business and other [member]</t>
  </si>
  <si>
    <t>North America [member]</t>
  </si>
  <si>
    <t>North America [member] | Networks [member]</t>
  </si>
  <si>
    <t>North America [member] | Digital services [member]</t>
  </si>
  <si>
    <t>North America [member] | Managed services [member]</t>
  </si>
  <si>
    <t>North America [member] | Emerging business and other [member]</t>
  </si>
  <si>
    <t>Europe and Latin America [member]</t>
  </si>
  <si>
    <t>Europe and Latin America [member] | Networks [member]</t>
  </si>
  <si>
    <t>Europe and Latin America [member] | Digital services [member]</t>
  </si>
  <si>
    <t>Europe and Latin America [member] | Managed services [member]</t>
  </si>
  <si>
    <t>Europe and Latin America [member] | Emerging business and other [member]</t>
  </si>
  <si>
    <t>Middle East and Africa [member]</t>
  </si>
  <si>
    <t>Middle East and Africa [member] | Networks [member]</t>
  </si>
  <si>
    <t>Middle East and Africa [member] | Digital services [member]</t>
  </si>
  <si>
    <t>Middle East and Africa [member] | Managed services [member]</t>
  </si>
  <si>
    <t>Middle East and Africa [member] | Emerging business and other [member]</t>
  </si>
  <si>
    <t>Other regions [member]</t>
  </si>
  <si>
    <t>Other regions [member] | Networks [member]</t>
  </si>
  <si>
    <t>Other regions [member] | Digital services [member]</t>
  </si>
  <si>
    <t>Other regions [member] | Emerging business and other [member]</t>
  </si>
  <si>
    <t>Sweden [member]</t>
  </si>
  <si>
    <t>European union [Member]</t>
  </si>
  <si>
    <t>US [member]</t>
  </si>
  <si>
    <t>China [member]</t>
  </si>
  <si>
    <t>Net Sales - Summary of Net Sales (Detail) - SEK (kr) kr in Millions</t>
  </si>
  <si>
    <t>Disclosure of net sales [line items]</t>
  </si>
  <si>
    <t>IPR licensing revenues</t>
  </si>
  <si>
    <t>Export sales from Sweden</t>
  </si>
  <si>
    <t>Hardware [member]</t>
  </si>
  <si>
    <t>Software [member]</t>
  </si>
  <si>
    <t>Services [member]</t>
  </si>
  <si>
    <t>Expenses by Nature - Summary of Expenses by Nature (Detail) - SEK (kr) kr in Millions</t>
  </si>
  <si>
    <t>Goods and services</t>
  </si>
  <si>
    <t>Employee remuneration</t>
  </si>
  <si>
    <t>Amortizations and depreciations</t>
  </si>
  <si>
    <t>Impairments, obsolescence allowances and revaluation</t>
  </si>
  <si>
    <t>Inventory increase/decrease</t>
  </si>
  <si>
    <t>Expenses charged to cost of sales and operating expenses</t>
  </si>
  <si>
    <t>Expenses by Nature - Additional Information (Detail) - SEK (kr) kr in Millions</t>
  </si>
  <si>
    <t>Expense by Nature [line items]</t>
  </si>
  <si>
    <t>Expense of restructuring activities</t>
  </si>
  <si>
    <t>Revised Business Support System Strategy [member]</t>
  </si>
  <si>
    <t>Expenses by Nature - Summary of Restructuring Charges by Function (Detail) - SEK (kr) kr in Millions</t>
  </si>
  <si>
    <t>Total restructuring charges</t>
  </si>
  <si>
    <t>Cost of sales [member]</t>
  </si>
  <si>
    <t>R&amp;D expenses [member]</t>
  </si>
  <si>
    <t>Selling and administrative expenses [member]</t>
  </si>
  <si>
    <t>Other Operating Income and Expenses - Schedule of Other Operating Income and Expenses (Detail) - SEK (kr) kr in Millions</t>
  </si>
  <si>
    <t>Gains on sales of intangible assets and PP&amp;E</t>
  </si>
  <si>
    <t>Gains on sales of investments and operations</t>
  </si>
  <si>
    <t>Total other operating income</t>
  </si>
  <si>
    <t>Losses on sales of intangible assets and PP&amp;E</t>
  </si>
  <si>
    <t>Losses on sales of investments and operations</t>
  </si>
  <si>
    <t>Write-down of goodwill</t>
  </si>
  <si>
    <t>Total other operating expenses</t>
  </si>
  <si>
    <t>Other Operating Income and Expenses - Schedule of Other Operating Income and Expenses (Parenthetical) (Detail) kr in Billions</t>
  </si>
  <si>
    <t>Inventories - Summary of Inventories (Detail) - SEK (kr) kr in Millions</t>
  </si>
  <si>
    <t>Raw materials, components, consumables and manufacturing work in progress</t>
  </si>
  <si>
    <t>Finished products and goods for resale</t>
  </si>
  <si>
    <t>Contract work in progress</t>
  </si>
  <si>
    <t>Inventories, net</t>
  </si>
  <si>
    <t>Inventories - Additional Information (Detail) - SEK (kr) kr in Millions</t>
  </si>
  <si>
    <t>Inventories, excluding contract work in progress, recognized as expense</t>
  </si>
  <si>
    <t>Inventory obsolescence allowances</t>
  </si>
  <si>
    <t>Inventories - Movements in Obsolescence Allowances (Detail) - SEK (kr) kr in Millions</t>
  </si>
  <si>
    <t>Inventory obsolescence allowances, Opening balance</t>
  </si>
  <si>
    <t>Additions, net</t>
  </si>
  <si>
    <t>Utilization</t>
  </si>
  <si>
    <t>Translation differences</t>
  </si>
  <si>
    <t>Balances regarding acquired/divested businesses</t>
  </si>
  <si>
    <t>Inventory obsolescence allowances, Closing balance</t>
  </si>
  <si>
    <t>Customer Contract Related Balances - Schedule of Trade Receivables, Customer Finance, Contract Assets and Contract Liabilities (Detail) - SEK (kr) kr in Millions</t>
  </si>
  <si>
    <t>Disclosure Of Receivables Customer Finance Contract Assets And Contract Liabilities [Abstract]</t>
  </si>
  <si>
    <t>Customer ﬁnance credits</t>
  </si>
  <si>
    <t>Customer Contract Related Balances - Additional Information (Detail) - SEK (kr) kr in Millions</t>
  </si>
  <si>
    <t>Disclosure Of Receivables Customer Finance Contract Assets And Contract Liabilities [Line Items]</t>
  </si>
  <si>
    <t>Trade receivables related to associated companies and joint ventures</t>
  </si>
  <si>
    <t>Customer finance credits current</t>
  </si>
  <si>
    <t>2020 [member]</t>
  </si>
  <si>
    <t>Percentage of expected to recognize transaction price allocated to remaining performance obligation as revenue</t>
  </si>
  <si>
    <t>80.00%</t>
  </si>
  <si>
    <t>2021 [member]</t>
  </si>
  <si>
    <t>20.00%</t>
  </si>
  <si>
    <t>Customer Contract Related Balances - Summary of Significant Movements in Contract Assets and Liabilities (Detail) - SEK (kr) kr in Millions</t>
  </si>
  <si>
    <t>Disclosure Of Performance Obligations [Abstract]</t>
  </si>
  <si>
    <t>Revenue recognized in the year relating to the opening contract liability balance</t>
  </si>
  <si>
    <t>Revenue recognized relating to performance obligations satisﬁed in prior reporting periods</t>
  </si>
  <si>
    <t>Aggregate amount of transaction price allocated to unsatisﬁed or partially unsatisﬁed performance obligations</t>
  </si>
  <si>
    <t>Other Current Receivables - Summary of Other Current Receivables (Detail) - SEK (kr) kr in Millions</t>
  </si>
  <si>
    <t>Disclosure of other current receivables [line items]</t>
  </si>
  <si>
    <t>Total other current receivables</t>
  </si>
  <si>
    <t>Prepaid expenses [member]</t>
  </si>
  <si>
    <t>Advance payments to suppliers [member]</t>
  </si>
  <si>
    <t>Derivative assets [member]</t>
  </si>
  <si>
    <t>Taxes [member]</t>
  </si>
  <si>
    <t>Others [member]</t>
  </si>
  <si>
    <t>Other Current Receivables - Summary of Other Current Receivables (Parenthetical) (Detail) kr in Billions</t>
  </si>
  <si>
    <t>Disclosure Of Other Current Receivables [Abstract]</t>
  </si>
  <si>
    <t>Reclassification of withholding tax</t>
  </si>
  <si>
    <t>Trade Payables - Summary of Trade Payables (Detail) - SEK (kr) kr in Millions</t>
  </si>
  <si>
    <t>Trade And Other Payables [Abstract]</t>
  </si>
  <si>
    <t>Trade payables to associated companies and joint ventures</t>
  </si>
  <si>
    <t>Trade payables, excluding associated companies and joint ventures</t>
  </si>
  <si>
    <t>Other Current Liabilities - Summary of Other Current Liabilities (Detail) - SEK (kr) kr in Millions</t>
  </si>
  <si>
    <t>Disclosure of Other Current Liabilities [line items]</t>
  </si>
  <si>
    <t>Accrued interest</t>
  </si>
  <si>
    <t>Accrued expenses</t>
  </si>
  <si>
    <t>Derivative liabilities</t>
  </si>
  <si>
    <t>Of which employee-related [member]</t>
  </si>
  <si>
    <t>Of which supplier-related [member]</t>
  </si>
  <si>
    <t>Of which other [member]</t>
  </si>
  <si>
    <t>Other [member]</t>
  </si>
  <si>
    <t>Intangible Assets - Summary of Intangible Assets (Detail) - SEK (kr) kr in Millions</t>
  </si>
  <si>
    <t>Disclosure of reconciliation of changes in intangible assets and goodwill [line items]</t>
  </si>
  <si>
    <t>Capitalized development expenditure [member]</t>
  </si>
  <si>
    <t>Intangible assets and goodwill, Opening balance</t>
  </si>
  <si>
    <t>Intangible assets and goodwill, Closing balance</t>
  </si>
  <si>
    <t>Capitalized development expenditure [member] | Cost [member]</t>
  </si>
  <si>
    <t>Acquisitions/capitalization</t>
  </si>
  <si>
    <t>Balances regarding acquired/divested business</t>
  </si>
  <si>
    <t>Sales/disposals</t>
  </si>
  <si>
    <t>Reclassiﬁcation</t>
  </si>
  <si>
    <t>Capitalized development expenditure [member] | Accumulated depreciation and amortization [member]</t>
  </si>
  <si>
    <t>Capitalized development expenditure [member] | Accumulated impairment losses [member]</t>
  </si>
  <si>
    <t>Goodwill [member]</t>
  </si>
  <si>
    <t>Goodwill [member] | Cost [member]</t>
  </si>
  <si>
    <t>Goodwill [member] | Accumulated impairment losses [member]</t>
  </si>
  <si>
    <t>IPR, brands and other intangible assets [member]</t>
  </si>
  <si>
    <t>IPR, brands and other intangible assets [member] | Cost [member]</t>
  </si>
  <si>
    <t>IPR, brands and other intangible assets [member] | Accumulated depreciation and amortization [member]</t>
  </si>
  <si>
    <t>IPR, brands and other intangible assets [member] | Accumulated impairment losses [member]</t>
  </si>
  <si>
    <t>Intangible Assets - Additional Information (Detail) kr in Millions, Mobile_subscriptions in Billions, Device in Billions</t>
  </si>
  <si>
    <t>Dec. 31, 2024Mobile_subscriptionsDevice</t>
  </si>
  <si>
    <t>Dec. 31, 2019SEK (kr)Mobile_subscriptions</t>
  </si>
  <si>
    <t>Dec. 31, 2018SEK (kr)</t>
  </si>
  <si>
    <t>Dec. 31, 2017SEK (kr)</t>
  </si>
  <si>
    <t>Write down of goodwill</t>
  </si>
  <si>
    <t>After-tax discount rate</t>
  </si>
  <si>
    <t>1.00%</t>
  </si>
  <si>
    <t>Average GDP growth rate</t>
  </si>
  <si>
    <t>8.10%</t>
  </si>
  <si>
    <t>8.80%</t>
  </si>
  <si>
    <t>Impairment testing percentage</t>
  </si>
  <si>
    <t>11.00%</t>
  </si>
  <si>
    <t>Carrying amount of CGU</t>
  </si>
  <si>
    <t>Later than five year and not later than six years [member]</t>
  </si>
  <si>
    <t>Estimated increase in mobile data traffic volume</t>
  </si>
  <si>
    <t>Smartphone traffic growth</t>
  </si>
  <si>
    <t>Percentage of estimated increase in mobile video traffic</t>
  </si>
  <si>
    <t>30.00%</t>
  </si>
  <si>
    <t>Percentage of estimated increase in mobile data traffic</t>
  </si>
  <si>
    <t>75.00%</t>
  </si>
  <si>
    <t>Subscription by 2024 [member]</t>
  </si>
  <si>
    <t>Number of connected devices are forecasted | Device</t>
  </si>
  <si>
    <t>Mobile subscriptions [member]</t>
  </si>
  <si>
    <t>Estimated number of global mobile subscriptions | Mobile_subscriptions</t>
  </si>
  <si>
    <t>Mobile subscriptions [member] | Subscription by 2024 [member]</t>
  </si>
  <si>
    <t>Smart phone [member]</t>
  </si>
  <si>
    <t>5G subscriptions [member] | Subscription by 2024 [member]</t>
  </si>
  <si>
    <t>Write down of capitalized development expenses</t>
  </si>
  <si>
    <t>Digital services [member] | Research and development expenses [member]</t>
  </si>
  <si>
    <t>Digital services [member] | Selling and administrative expenses [member]</t>
  </si>
  <si>
    <t>Digital services [member] | Other operating expenses [member]</t>
  </si>
  <si>
    <t>Emerging business and other [member] | Selling and administrative expenses [member]</t>
  </si>
  <si>
    <t>Emerging business and other [member] | Other operating expenses [member]</t>
  </si>
  <si>
    <t>Emerging business and other [member] | Other operating expenses [member] | Media solutions [member]</t>
  </si>
  <si>
    <t>Internet of things [member] | Subscription by 2024 [member]</t>
  </si>
  <si>
    <t>Property, Plant and Equipment - Summary of Property, Plant and Equipment (Detail) - SEK (kr) kr in Millions</t>
  </si>
  <si>
    <t>Disclosure of detailed information about property, plant and equipment [line items]</t>
  </si>
  <si>
    <t>Property, plant and equipment, opening balance</t>
  </si>
  <si>
    <t>Property, plant and equipment, closing balance</t>
  </si>
  <si>
    <t>Real estate [member]</t>
  </si>
  <si>
    <t>Machinery and other technical assets [member]</t>
  </si>
  <si>
    <t>Other equipment tools and installations [member]</t>
  </si>
  <si>
    <t>Construction in progress and advance payments [member]</t>
  </si>
  <si>
    <t>Cost [member]</t>
  </si>
  <si>
    <t>Additions</t>
  </si>
  <si>
    <t>Cost [member] | Real estate [member]</t>
  </si>
  <si>
    <t>Reclassiﬁcations</t>
  </si>
  <si>
    <t>Cost [member] | Machinery and other technical assets [member]</t>
  </si>
  <si>
    <t>Cost [member] | Other equipment tools and installations [member]</t>
  </si>
  <si>
    <t>Cost [member] | Construction in progress and advance payments [member]</t>
  </si>
  <si>
    <t>Accumulated depreciation and amortization [member]</t>
  </si>
  <si>
    <t>Accumulated depreciation and amortization [member] | Real estate [member]</t>
  </si>
  <si>
    <t>Accumulated depreciation and amortization [member] | Machinery and other technical assets [member]</t>
  </si>
  <si>
    <t>Accumulated depreciation and amortization [member] | Other equipment tools and installations [member]</t>
  </si>
  <si>
    <t>Accumulated impairment losses [member]</t>
  </si>
  <si>
    <t>Accumulated impairment losses [member] | Real estate [member]</t>
  </si>
  <si>
    <t>Accumulated impairment losses [member] | Machinery and other technical assets [member]</t>
  </si>
  <si>
    <t>Accumulated impairment losses [member] | Other equipment tools and installations [member]</t>
  </si>
  <si>
    <t>Accumulated impairment losses [member] | Construction in progress and advance payments [member]</t>
  </si>
  <si>
    <t>Property, Plant and Equipment - Additional Information (Detail) - SEK (kr) kr in Millions</t>
  </si>
  <si>
    <t>Contractual commitments for acquisition of property, plant and equipment</t>
  </si>
  <si>
    <t>Leases - Summary of Components of Right of Use Assets (Detail) - SEK (kr) kr in Millions</t>
  </si>
  <si>
    <t>Disclosure Of Leases [Line Items]</t>
  </si>
  <si>
    <t>Depreciation</t>
  </si>
  <si>
    <t>Closing balance</t>
  </si>
  <si>
    <t>Net carrying value</t>
  </si>
  <si>
    <t>Acquisition right value [member]</t>
  </si>
  <si>
    <t>Terminations</t>
  </si>
  <si>
    <t>Acquisition right value [member] | Adjusted balance due to IFRS 16 [member]</t>
  </si>
  <si>
    <t>Opening balance</t>
  </si>
  <si>
    <t>Accumulated impairment losses [member] | Adjusted balance due to IFRS 16 [member]</t>
  </si>
  <si>
    <t>Financial sublease [member]</t>
  </si>
  <si>
    <t>Reversal of derecognition</t>
  </si>
  <si>
    <t>Financial sublease [member] | Adjusted balance due to IFRS 16 [member]</t>
  </si>
  <si>
    <t>Real estate [member] | Acquisition right value [member]</t>
  </si>
  <si>
    <t>Real estate [member] | Acquisition right value [member] | Adjusted balance due to IFRS 16 [member]</t>
  </si>
  <si>
    <t>Real estate [member] | Accumulated depreciation and amortization [member]</t>
  </si>
  <si>
    <t>Real estate [member] | Accumulated impairment losses [member]</t>
  </si>
  <si>
    <t>Real estate [member] | Accumulated impairment losses [member] | Adjusted balance due to IFRS 16 [member]</t>
  </si>
  <si>
    <t>Real estate [member] | Financial sublease [member]</t>
  </si>
  <si>
    <t>Real estate [member] | Financial sublease [member] | Adjusted balance due to IFRS 16 [member]</t>
  </si>
  <si>
    <t>Vehicles [member]</t>
  </si>
  <si>
    <t>Vehicles [member] | Acquisition right value [member]</t>
  </si>
  <si>
    <t>Vehicles [member] | Acquisition right value [member] | Adjusted balance due to IFRS 16 [member]</t>
  </si>
  <si>
    <t>Vehicles [member] | Accumulated depreciation and amortization [member]</t>
  </si>
  <si>
    <t>Other [member] | Acquisition right value [member]</t>
  </si>
  <si>
    <t>Other [member] | Acquisition right value [member] | Adjusted balance due to IFRS 16 [member]</t>
  </si>
  <si>
    <t>Other [member] | Accumulated depreciation and amortization [member]</t>
  </si>
  <si>
    <t>Leases - Additional Information (Detail) - SEK (kr) kr in Millions</t>
  </si>
  <si>
    <t>Lease cost</t>
  </si>
  <si>
    <t>Lease expense relating to low-value assets</t>
  </si>
  <si>
    <t>Interest expense</t>
  </si>
  <si>
    <t>Variable lease payments</t>
  </si>
  <si>
    <t>Subleasing receivables for operating leases</t>
  </si>
  <si>
    <t>Subleasing receivables for financial leases</t>
  </si>
  <si>
    <t>Subleasing income</t>
  </si>
  <si>
    <t>Leasing receivables</t>
  </si>
  <si>
    <t>Bottom of range [member] | Lessor [member]</t>
  </si>
  <si>
    <t>Leasing contract period</t>
  </si>
  <si>
    <t>1 year</t>
  </si>
  <si>
    <t>Top of range [member] | Lessor [member]</t>
  </si>
  <si>
    <t>8 years</t>
  </si>
  <si>
    <t>Leases - Summary of Cash payments (Detail) kr in Millions</t>
  </si>
  <si>
    <t>Disclosure Of Financial Lease And Operating Lease By Lessee [Abstract]</t>
  </si>
  <si>
    <t>Interest expense of the lease liabilities</t>
  </si>
  <si>
    <t>Low-value asset not included in the measurement of the liabilities</t>
  </si>
  <si>
    <t>Variable lease payments not included in the measurement of the lease liabilities</t>
  </si>
  <si>
    <t>Total cash outflow</t>
  </si>
  <si>
    <t>Leases - Summary of Future Minimum Payment Receivables (Detail) kr in Millions</t>
  </si>
  <si>
    <t>Disclosure Of Financial Lease And Operating Lease By Lessor [Line Items]</t>
  </si>
  <si>
    <t>Future minimum, Operating leases</t>
  </si>
  <si>
    <t>Future minimum, Financial leases</t>
  </si>
  <si>
    <t>2022 [member]</t>
  </si>
  <si>
    <t>2023 [member]</t>
  </si>
  <si>
    <t>2024 [member]</t>
  </si>
  <si>
    <t>2025 and later [member]</t>
  </si>
  <si>
    <t>Leases - Summary of Future Minimum Payment Obligations and Receivables (Detail) - IAS 17 [member] kr in Millions</t>
  </si>
  <si>
    <t>Future minimum lease payment obligations</t>
  </si>
  <si>
    <t>Future minimum lease payment receivables</t>
  </si>
  <si>
    <t>2019 [member]</t>
  </si>
  <si>
    <t>2024 and later</t>
  </si>
  <si>
    <t>Provisions - Summary of Provisions (Detail) - SEK (kr) kr in Millions</t>
  </si>
  <si>
    <t>Disclosure Of Changes In Provisions [line items]</t>
  </si>
  <si>
    <t>Reversal of excess amounts</t>
  </si>
  <si>
    <t>Negative effect on Income statement</t>
  </si>
  <si>
    <t>Utilization/Cash out</t>
  </si>
  <si>
    <t>Restructuring [member]</t>
  </si>
  <si>
    <t>Customer Related Provision [member]</t>
  </si>
  <si>
    <t>Suppliers Related Provision [member]</t>
  </si>
  <si>
    <t>Warranty [member]</t>
  </si>
  <si>
    <t>Provisions - Additional Information (Detail) - SEK (kr) kr in Millions</t>
  </si>
  <si>
    <t>Disclosure of Provisions [line items]</t>
  </si>
  <si>
    <t>Additional provisions</t>
  </si>
  <si>
    <t>Actual cash outlays</t>
  </si>
  <si>
    <t>Estimated cash outlays</t>
  </si>
  <si>
    <t>Non-current provisions</t>
  </si>
  <si>
    <t>Reclassification of provision to other current liabilities</t>
  </si>
  <si>
    <t>Reclassification of provision to impairment of right of use assets</t>
  </si>
  <si>
    <t>Provisions for share based payments</t>
  </si>
  <si>
    <t>2020 [member] | Restructuring [member]</t>
  </si>
  <si>
    <t>2020 [member] | Customer Related Provision [member]</t>
  </si>
  <si>
    <t>2020 [member] | Suppliers Related Provision [member]</t>
  </si>
  <si>
    <t>2020 [member] | Warranty [member]</t>
  </si>
  <si>
    <t>2020 [member] | Other [member]</t>
  </si>
  <si>
    <t>Contingent liabilities - Summary of Contingent Liabilities (Detail) - SEK (kr) kr in Millions</t>
  </si>
  <si>
    <t>Contingent Liabilities - Additional Information (Detail) kr in Millions</t>
  </si>
  <si>
    <t>Contingent liability for guarantees [member]</t>
  </si>
  <si>
    <t>Disclosure of Contingent Liabilities [Line Items]</t>
  </si>
  <si>
    <t>Guarantees of loans to other companies</t>
  </si>
  <si>
    <t>Financial guarantee for third parties</t>
  </si>
  <si>
    <t>AT&amp;T, Verizon, and Sprint in East Texas [member]</t>
  </si>
  <si>
    <t>Number of patents infringed</t>
  </si>
  <si>
    <t>Assets Pledged as Collateral - Summary of Assets Pledged as Collateral (Detail) - SEK (kr) kr in Millions</t>
  </si>
  <si>
    <t>Chattel mortgages</t>
  </si>
  <si>
    <t>Bank deposits</t>
  </si>
  <si>
    <t>Contractual Obligations - Summary of Contractual Obligations (Detail) - SEK (kr) kr in Millions</t>
  </si>
  <si>
    <t>Maturity between 1 and 3 years [member]</t>
  </si>
  <si>
    <t>Maturity between 3 and 5 years [member]</t>
  </si>
  <si>
    <t>Contractual obligations [member]</t>
  </si>
  <si>
    <t>Current and non-current debt</t>
  </si>
  <si>
    <t>Lease obligations</t>
  </si>
  <si>
    <t>Purchase obligations</t>
  </si>
  <si>
    <t>Commitments for customer ﬁnance</t>
  </si>
  <si>
    <t>Contractual obligations [member] | 2020 [member]</t>
  </si>
  <si>
    <t>Contractual obligations [member] | Maturity between 1 and 3 years [member]</t>
  </si>
  <si>
    <t>Contractual obligations [member] | Maturity between 3 and 5 years [member]</t>
  </si>
  <si>
    <t>Contractual obligations [member] | 2025 and later [member]</t>
  </si>
  <si>
    <t>Equity and Other Comprehensive Income (Loss) - Summary of Capital Stock (Detail) - SEK (kr) kr in Millions</t>
  </si>
  <si>
    <t>Disclosure of classes of share capital [line items]</t>
  </si>
  <si>
    <t>Number of shares</t>
  </si>
  <si>
    <t>Class A shares [member]</t>
  </si>
  <si>
    <t>Class B shares [member]</t>
  </si>
  <si>
    <t>Capital stock [member] | Class A shares [member]</t>
  </si>
  <si>
    <t>Capital stock [member] | Class B shares [member]</t>
  </si>
  <si>
    <t>Equity and Other Comprehensive Income (Loss) - Additional Information (Detail) - kr / shares</t>
  </si>
  <si>
    <t>Dec. 31, 2015</t>
  </si>
  <si>
    <t>Dividend proposed</t>
  </si>
  <si>
    <t>Major ordinary share transactions [member]</t>
  </si>
  <si>
    <t>Shares quota value</t>
  </si>
  <si>
    <t>Voting rights of share holders</t>
  </si>
  <si>
    <t>one vote per share</t>
  </si>
  <si>
    <t>one tenth of one vote per share</t>
  </si>
  <si>
    <t>Treasury shares</t>
  </si>
  <si>
    <t>Equity and Other Comprehensive Income (Loss) - Summary of Reconciliation of Number of Shares (Detail) - SEK (kr) kr in Millions</t>
  </si>
  <si>
    <t>Reconciliation Of Number Of Shares Outstanding [Line Items]</t>
  </si>
  <si>
    <t>Equity and Other Comprehensive Income (Loss) - Summary of Other Reserves (Detail) - SEK (kr) kr in Millions</t>
  </si>
  <si>
    <t>Other Reserves [Line Items]</t>
  </si>
  <si>
    <t>Translation reserves</t>
  </si>
  <si>
    <t>Translation reserves [member]</t>
  </si>
  <si>
    <t>Changes in translation reserves</t>
  </si>
  <si>
    <t>Reclassification to the income statement</t>
  </si>
  <si>
    <t>Cash flow hedge reserve [member]</t>
  </si>
  <si>
    <t>Cash flow hedges</t>
  </si>
  <si>
    <t>Tax on items that have been or may be reclassified to profit or loss</t>
  </si>
  <si>
    <t>Revaluation of borrowings [member]</t>
  </si>
  <si>
    <t>Tax on items that will not be reclassified to profit or loss</t>
  </si>
  <si>
    <t>Business Combinations - Summary of Net Assets Acquired and Total Consideration Transferred Business Combinations (Detail) - Acquisitions 2017-2019 [member] - SEK (kr) kr in Millions</t>
  </si>
  <si>
    <t>Disclosure Of Consideration Transferred Business Combinations [Line Items]</t>
  </si>
  <si>
    <t>Total consideration, including cash</t>
  </si>
  <si>
    <t>Net assets acquired</t>
  </si>
  <si>
    <t>Intangible assets</t>
  </si>
  <si>
    <t>Investments in associates</t>
  </si>
  <si>
    <t>Other assets</t>
  </si>
  <si>
    <t>Provisions, incl. post-employment benefits</t>
  </si>
  <si>
    <t>Other liabilities</t>
  </si>
  <si>
    <t>Total identiﬁable net assets</t>
  </si>
  <si>
    <t>Costs recognized in net income</t>
  </si>
  <si>
    <t>Acquisition-related costs</t>
  </si>
  <si>
    <t>Business Combinations - Additional Information (Detail) kr in Millions</t>
  </si>
  <si>
    <t>Oct. 02, 2019SEK (kr)Employee</t>
  </si>
  <si>
    <t>Feb. 01, 2019</t>
  </si>
  <si>
    <t>Dec. 31, 2019SEK (kr)EmployeeEntity</t>
  </si>
  <si>
    <t>Dec. 31, 2019SEK (kr)Employee</t>
  </si>
  <si>
    <t>Dec. 31, 2018SEK (kr)Employee</t>
  </si>
  <si>
    <t>Aug. 20, 2019Employee</t>
  </si>
  <si>
    <t>Disclosure Of Business Combinations [Line Items]</t>
  </si>
  <si>
    <t>Number of employees | Employee</t>
  </si>
  <si>
    <t>Percentage of shares retained</t>
  </si>
  <si>
    <t>Percentage of shares carries</t>
  </si>
  <si>
    <t>Acquisitions 2017-2019 [member]</t>
  </si>
  <si>
    <t>Cash flow effect pursuant to business combinations | kr</t>
  </si>
  <si>
    <t>Kathrein [member]</t>
  </si>
  <si>
    <t>Impact of business combinations | kr</t>
  </si>
  <si>
    <t>CSF [member]</t>
  </si>
  <si>
    <t>Business acquisition, ownership percentage</t>
  </si>
  <si>
    <t>100.00%</t>
  </si>
  <si>
    <t>ST-Ericsson [member]</t>
  </si>
  <si>
    <t>Costs due to winddown of legal structure | kr</t>
  </si>
  <si>
    <t>Number of entities | Entity</t>
  </si>
  <si>
    <t>ST-Ericsson [member] | Ericsson [member]</t>
  </si>
  <si>
    <t>50.00%</t>
  </si>
  <si>
    <t>ST-Ericsson [member] | ST Microelectronics [member]</t>
  </si>
  <si>
    <t>Business Combinations - Summary of Divestments Transactions (Detail) - SEK (kr) kr in Millions</t>
  </si>
  <si>
    <t>Net assets disposed of</t>
  </si>
  <si>
    <t>Divestments 2017-2019 [member]</t>
  </si>
  <si>
    <t>Disclosure Of Divestitures [Line Items]</t>
  </si>
  <si>
    <t>Proceeds</t>
  </si>
  <si>
    <t>Provisions, incl. post-employment beneﬁts</t>
  </si>
  <si>
    <t>Total net assets</t>
  </si>
  <si>
    <t>Net gains/losses from divestments</t>
  </si>
  <si>
    <t>Shares in associated companies</t>
  </si>
  <si>
    <t>Cash ﬂow effect</t>
  </si>
  <si>
    <t>Business Combinations - Summary of Divestments Transactions (Parenthetical) (Detail) - Divestments 2017-2019 [member] kr in Millions</t>
  </si>
  <si>
    <t>Cash proceeds</t>
  </si>
  <si>
    <t>Equity interest received from divestures</t>
  </si>
  <si>
    <t>Business Combinations - Summary of Business Acquisitions Transactions (Detail)</t>
  </si>
  <si>
    <t>Company</t>
  </si>
  <si>
    <t>ST-Ericsson</t>
  </si>
  <si>
    <t>Description</t>
  </si>
  <si>
    <t>The remaining shares was acquired in ST-Ericsson (previously a joint venture).</t>
  </si>
  <si>
    <t>Transaction date</t>
  </si>
  <si>
    <t>Kathrein</t>
  </si>
  <si>
    <t>A German provider of antenna and filter technologies.</t>
  </si>
  <si>
    <t>Oct. 31,
		2019</t>
  </si>
  <si>
    <t>CSF</t>
  </si>
  <si>
    <t>A US based company related to the iconectiv business.</t>
  </si>
  <si>
    <t>Aug. 31,
		2019</t>
  </si>
  <si>
    <t>CENX [member]</t>
  </si>
  <si>
    <t>CENX</t>
  </si>
  <si>
    <t>A US based service assurance technology company.</t>
  </si>
  <si>
    <t>Sep. 30,
		2018</t>
  </si>
  <si>
    <t>VidScale [member]</t>
  </si>
  <si>
    <t>VidScale</t>
  </si>
  <si>
    <t>A US company providing cloud-based Content Delivery Network (CDN) solutions.</t>
  </si>
  <si>
    <t>Mar. 31,
		2018</t>
  </si>
  <si>
    <t>Placecast [member]</t>
  </si>
  <si>
    <t>Placecast</t>
  </si>
  <si>
    <t>A US company that leverages deterministic carrier data to deliver better audience, verification, and insight solutions.</t>
  </si>
  <si>
    <t>Feb. 28,
		2018</t>
  </si>
  <si>
    <t>Business Combinations - Summary of Business Divestments Transactions (Detail) - Divestments 2017-2019 [member]</t>
  </si>
  <si>
    <t>Disclosure Of Business Divestitures [Line Items]</t>
  </si>
  <si>
    <t>Divestments, Company</t>
  </si>
  <si>
    <t>MediaKind</t>
  </si>
  <si>
    <t>Divestments, Description</t>
  </si>
  <si>
    <t>A divestment of its MediaKind business.</t>
  </si>
  <si>
    <t>Business Divestments, transaction date</t>
  </si>
  <si>
    <t>Feb 2019</t>
  </si>
  <si>
    <t>Ericsson Local Services AB [member]</t>
  </si>
  <si>
    <t>Ericsson Local Services AB (LSS)</t>
  </si>
  <si>
    <t>A divestment of the Local Services company in Sweden.</t>
  </si>
  <si>
    <t>Aug 2018</t>
  </si>
  <si>
    <t>Excellence Field Factory [member]</t>
  </si>
  <si>
    <t>Excellence Field Factory</t>
  </si>
  <si>
    <t>A divestment of the Spanish fiber service operations.</t>
  </si>
  <si>
    <t>Jun 2018</t>
  </si>
  <si>
    <t>Power Modules [member]</t>
  </si>
  <si>
    <t>Power Modules</t>
  </si>
  <si>
    <t>A divestment of the power modules business.</t>
  </si>
  <si>
    <t>Sep 2017</t>
  </si>
  <si>
    <t>Associated Companies - Equity in Associated Companies (Detail) - SEK (kr) kr in Millions</t>
  </si>
  <si>
    <t>Disclosure Of Investments Accounted For Using Equity Method [Line Items]</t>
  </si>
  <si>
    <t>Equity in joint ventures and associated companies,Opening balance</t>
  </si>
  <si>
    <t>Equity in joint ventures and associated companies,Closing balance</t>
  </si>
  <si>
    <t>Associates [member]</t>
  </si>
  <si>
    <t>Investments</t>
  </si>
  <si>
    <t>Share in earnings</t>
  </si>
  <si>
    <t>Divested business</t>
  </si>
  <si>
    <t>Associated Companies - Additional Information (Detail) - MediaKind [member] - SEK (kr) kr in Billions</t>
  </si>
  <si>
    <t>Percentage of business divested</t>
  </si>
  <si>
    <t>51.00%</t>
  </si>
  <si>
    <t>Share amount in earnings</t>
  </si>
  <si>
    <t>Loan to associates</t>
  </si>
  <si>
    <t>Financial Risk Management - Schedule of Capital Objectives-Related Information (Detail) - SEK (kr) kr in Billions</t>
  </si>
  <si>
    <t>Disclosure Of Capital Objectives Related Information [Line Items]</t>
  </si>
  <si>
    <t>Free cash ﬂow before M&amp;A</t>
  </si>
  <si>
    <t>Positive net cash</t>
  </si>
  <si>
    <t>Moody's [member]</t>
  </si>
  <si>
    <t>Credit rating</t>
  </si>
  <si>
    <t>Ba2,positive</t>
  </si>
  <si>
    <t>Ba2, stable</t>
  </si>
  <si>
    <t>Standard and Poor's [member]</t>
  </si>
  <si>
    <t>BB+,positive</t>
  </si>
  <si>
    <t>BB+, stable</t>
  </si>
  <si>
    <t>Fitch [member]</t>
  </si>
  <si>
    <t>BBB-, stable</t>
  </si>
  <si>
    <t>Financial Risk Management - Summary of Net Exposure for Largest Currencies Impact on Sales (Detail) kr in Billions</t>
  </si>
  <si>
    <t>USD [member]</t>
  </si>
  <si>
    <t>Disclosure Of Currency Exposure [Line Items]</t>
  </si>
  <si>
    <t>Sales translation exposure</t>
  </si>
  <si>
    <t>Sales transaction exposure</t>
  </si>
  <si>
    <t>Sales net exposure</t>
  </si>
  <si>
    <t>Incurred cost transaction exposure</t>
  </si>
  <si>
    <t>Net transaction exposure</t>
  </si>
  <si>
    <t>EUR [member]</t>
  </si>
  <si>
    <t>CNY [member]</t>
  </si>
  <si>
    <t>INR [member]</t>
  </si>
  <si>
    <t>AUD [member]</t>
  </si>
  <si>
    <t>JPY [member]</t>
  </si>
  <si>
    <t>BRL [member]</t>
  </si>
  <si>
    <t>SAR [member]</t>
  </si>
  <si>
    <t>GBP [member]</t>
  </si>
  <si>
    <t>Financial Risk Management - Summary of Net Exposure for Largest Currencies Impact on Sales (Parenthetical) (Detail) - USD ($) $ in Millions</t>
  </si>
  <si>
    <t>Dec. 31, 2021</t>
  </si>
  <si>
    <t>Dec. 31, 2020</t>
  </si>
  <si>
    <t>Cash flow hedges [member]</t>
  </si>
  <si>
    <t>Hedged Sales Volume</t>
  </si>
  <si>
    <t>Financial Risk Management - Additional Information (Detail) € in Millions</t>
  </si>
  <si>
    <t>1 Months Ended</t>
  </si>
  <si>
    <t>Oct. 31, 2019EUR (€)</t>
  </si>
  <si>
    <t>Dec. 31, 2019SEK (kr)RiskRating</t>
  </si>
  <si>
    <t>Disclosure Of Financial Risk Management [Line Items]</t>
  </si>
  <si>
    <t>Sales and operating income hedging advance period</t>
  </si>
  <si>
    <t>SEK exchange rate</t>
  </si>
  <si>
    <t>0.25 SEK/USD</t>
  </si>
  <si>
    <t>Foreign exchange rate</t>
  </si>
  <si>
    <t>Exchange rate would impact financial expense</t>
  </si>
  <si>
    <t>Realization of loan amount</t>
  </si>
  <si>
    <t>Revaluation of loan amount</t>
  </si>
  <si>
    <t>Percentage of probability level</t>
  </si>
  <si>
    <t>99.00%</t>
  </si>
  <si>
    <t>Description of Sensitivity analysis</t>
  </si>
  <si>
    <t>The Company uses the Value at Risk (VaR) methodology to measure foreign exchange and interest rate risks managed by the treasury function. This statistical method expresses the maximum potential loss that can arise with a certain degree of probability during a certain period of time. For the VaR measurement, the Company has chosen a probability level of 99% and a one-day time horizon</t>
  </si>
  <si>
    <t>Percentage of risk at confidence level</t>
  </si>
  <si>
    <t>Maximum foreign exchange positions</t>
  </si>
  <si>
    <t>Average of value at risk calculated</t>
  </si>
  <si>
    <t>Sensitivity to interest rate increase of 1 basis point</t>
  </si>
  <si>
    <t>Number of risk categories | RiskRating</t>
  </si>
  <si>
    <t>Provisions for expected credit losses on trade receivables and contract assets</t>
  </si>
  <si>
    <t>Receivables write-offs</t>
  </si>
  <si>
    <t>Receivables subject to enforcement</t>
  </si>
  <si>
    <t>Information about major customers</t>
  </si>
  <si>
    <t>The ten largest customers represented 49% (53%) of the total trade receivables and contract assets in 2019.</t>
  </si>
  <si>
    <t>Customer finance credits</t>
  </si>
  <si>
    <t>Carrying value of customer finance credits</t>
  </si>
  <si>
    <t>Total customer finance arrangements</t>
  </si>
  <si>
    <t>Aggregate percentage of customer finance exposure</t>
  </si>
  <si>
    <t>69.00%</t>
  </si>
  <si>
    <t>62.00%</t>
  </si>
  <si>
    <t>Unutilized customer finance commitments</t>
  </si>
  <si>
    <t>Fair value revaluations for customer finance</t>
  </si>
  <si>
    <t>Customer finance credit realized losses</t>
  </si>
  <si>
    <t>Repurchase of Financial assets</t>
  </si>
  <si>
    <t>Financial assets transferred continuing involvement</t>
  </si>
  <si>
    <t>Level 3 of fair value hierarchy [member]</t>
  </si>
  <si>
    <t>Financial investments</t>
  </si>
  <si>
    <t>Net revaluation gains or losses</t>
  </si>
  <si>
    <t>European Investment Bank [member]</t>
  </si>
  <si>
    <t>Multicurrency credit facility agreement equivalent | €</t>
  </si>
  <si>
    <t>Maturity of credit facility determined after disbursement</t>
  </si>
  <si>
    <t>7 years</t>
  </si>
  <si>
    <t>Derivatives [member]</t>
  </si>
  <si>
    <t>Credit exposure</t>
  </si>
  <si>
    <t>OTC derivatives [member] | Level 2 [member]</t>
  </si>
  <si>
    <t>Assets</t>
  </si>
  <si>
    <t>Liabilities</t>
  </si>
  <si>
    <t>Percentage of customer finance outstanding exposure</t>
  </si>
  <si>
    <t>57.00%</t>
  </si>
  <si>
    <t>29.00%</t>
  </si>
  <si>
    <t>15.00%</t>
  </si>
  <si>
    <t>Interest Bearing Assets [member]</t>
  </si>
  <si>
    <t>Interest bearing liabilities [member]</t>
  </si>
  <si>
    <t>Trade receivables [member]</t>
  </si>
  <si>
    <t>Concentrations of risk</t>
  </si>
  <si>
    <t>Contract assets [member]</t>
  </si>
  <si>
    <t>53.00%</t>
  </si>
  <si>
    <t>Exchange rate risk [member]</t>
  </si>
  <si>
    <t>Description of objectives, policies and processes for managing risk</t>
  </si>
  <si>
    <t>In order to spread the FX execution risk over the year, 14% of each of the next six months forecasted sales and purchases in EAB are hedged monthly. In previous year 7% of the next 12 months forecast was hedged. The hedged volumes are funded by internal loans from its parent company which are not hedged, therefore the FX impact on revaluation of the loan is recognized in financial income and expenses as incurred</t>
  </si>
  <si>
    <t>Sales and operating income hedging limit percentage</t>
  </si>
  <si>
    <t>0.00%</t>
  </si>
  <si>
    <t>Top of range [member]</t>
  </si>
  <si>
    <t>Top of range [member] | Interest Bearing Assets [member]</t>
  </si>
  <si>
    <t>Top of range [member] | Interest bearing liabilities [member]</t>
  </si>
  <si>
    <t>Financial Risk Management - Summary of Sensitivity to Interest Rate Increase of One Basis Point (Detail) kr in Millions</t>
  </si>
  <si>
    <t>Less than three months [member]</t>
  </si>
  <si>
    <t>Maturity between 3 and 12 months [member]</t>
  </si>
  <si>
    <t>Interest Bearing Assets [member] | Less than three months [member]</t>
  </si>
  <si>
    <t>Interest Bearing Assets [member] | Maturity between 3 and 12 months [member]</t>
  </si>
  <si>
    <t>Interest Bearing Assets [member] | Maturity between 1 and 3 years [member]</t>
  </si>
  <si>
    <t>Interest Bearing Assets [member] | Maturity between 3 and 5 years [member]</t>
  </si>
  <si>
    <t>Interest Bearing Assets [member] | 2025 and later [member]</t>
  </si>
  <si>
    <t>Interest bearing liabilities [member] | Less than three months [member]</t>
  </si>
  <si>
    <t>Interest bearing liabilities [member] | Maturity between 3 and 12 months [member]</t>
  </si>
  <si>
    <t>Interest bearing liabilities [member] | Maturity between 1 and 3 years [member]</t>
  </si>
  <si>
    <t>Interest bearing liabilities [member] | Maturity between 3 and 5 years [member]</t>
  </si>
  <si>
    <t>Interest bearing liabilities [member] | 2025 and later [member]</t>
  </si>
  <si>
    <t>Derivatives [member] | Less than three months [member]</t>
  </si>
  <si>
    <t>Derivatives [member] | Maturity between 3 and 12 months [member]</t>
  </si>
  <si>
    <t>Derivatives [member] | Maturity between 1 and 3 years [member]</t>
  </si>
  <si>
    <t>Derivatives [member] | Maturity between 3 and 5 years [member]</t>
  </si>
  <si>
    <t>Derivatives [member] | 2025 and later [member]</t>
  </si>
  <si>
    <t>Financial Risk Management - Disclosure of Outstanding Derivatives (Detail) - SEK (kr) kr in Millions</t>
  </si>
  <si>
    <t>Currency Derivatives [member] | Liabilities [member]</t>
  </si>
  <si>
    <t>Outstanding Derivatives [Line Items]</t>
  </si>
  <si>
    <t>Outstanding derivatives gross amount recognized</t>
  </si>
  <si>
    <t>Outstanding derivatives offset</t>
  </si>
  <si>
    <t>Outstanding derivatives net amount presented</t>
  </si>
  <si>
    <t>Outstanding derivatives related amounts not offset – Collaterals</t>
  </si>
  <si>
    <t>Net Outstanding derivatives</t>
  </si>
  <si>
    <t>Currency Derivatives [member] | Assets [member]</t>
  </si>
  <si>
    <t>Interest Rate Derivatives [member] | Liabilities [member]</t>
  </si>
  <si>
    <t>Interest Rate Derivatives [member] | Assets [member]</t>
  </si>
  <si>
    <t>Financial Risk Management - Disclosure of Outstanding Derivatives (Parenthetical) (Detail) - SEK (kr) kr in Millions</t>
  </si>
  <si>
    <t>Currency Derivatives [member] | Cash flow hedges [member]</t>
  </si>
  <si>
    <t>Financial Risk Management - Summary of Currency Derivatives Designated as Hedging Instruments (Detail) - Cash flow hedges [member] - Foreign exchange forward contracts [member] kr in Millions</t>
  </si>
  <si>
    <t>Disclosure Of Information About Terms And Conditions Of Hedging Instruments And How They Affect Future Cash Flows [Line Items]</t>
  </si>
  <si>
    <t>Notional Amount (SEK millions)</t>
  </si>
  <si>
    <t>Average forward rate (SEK/USD)</t>
  </si>
  <si>
    <t>9.13%</t>
  </si>
  <si>
    <t>Later than one year and not later than three years [member]</t>
  </si>
  <si>
    <t>8.92%</t>
  </si>
  <si>
    <t>Financial Risk Management - Summary of Movements in Allowances for Impairment of Trade Receivables and Contract Assets (Detail) - SEK (kr) kr in Millions</t>
  </si>
  <si>
    <t>Trade And Other Receivables [Abstract]</t>
  </si>
  <si>
    <t>Decrease (-)/increase (+) in allowance</t>
  </si>
  <si>
    <t>Write-offs</t>
  </si>
  <si>
    <t>Translation difference</t>
  </si>
  <si>
    <t>Financial Risk Management - Summary of Movements in Allowances for Impairment of Trade Receivables and Contract Assets (Parenthetical) (Detail) - SEK (kr) kr in Millions</t>
  </si>
  <si>
    <t>Trade And Other Receivables [Line Items]</t>
  </si>
  <si>
    <t>Financial Risk Management - Summary of Aging Analysis of Gross Values by Risk Category (Detail) kr in Millions</t>
  </si>
  <si>
    <t>Disclosure Of Credit Risk Exposure [Line Items]</t>
  </si>
  <si>
    <t>Aging analysis by risk category</t>
  </si>
  <si>
    <t>Maturity within 3 months [member]</t>
  </si>
  <si>
    <t>Later than 3 months and not later than 6 months [member]</t>
  </si>
  <si>
    <t>Later than 6 months and not later than 1 year [member]</t>
  </si>
  <si>
    <t>Longer than 1 year [member]</t>
  </si>
  <si>
    <t>Country risk Low [member]</t>
  </si>
  <si>
    <t>Country risk Low [member] | Maturity within 3 months [member]</t>
  </si>
  <si>
    <t>Country risk Low [member] | Later than 3 months and not later than 6 months [member]</t>
  </si>
  <si>
    <t>Country risk Low [member] | Later than 6 months and not later than 1 year [member]</t>
  </si>
  <si>
    <t>Country risk Low [member] | Longer than 1 year [member]</t>
  </si>
  <si>
    <t>Country risk medium [member]</t>
  </si>
  <si>
    <t>Country risk medium [member] | Maturity within 3 months [member]</t>
  </si>
  <si>
    <t>Country risk medium [member] | Later than 3 months and not later than 6 months [member]</t>
  </si>
  <si>
    <t>Country risk medium [member] | Later than 6 months and not later than 1 year [member]</t>
  </si>
  <si>
    <t>Country risk medium [member] | Longer than 1 year [member]</t>
  </si>
  <si>
    <t>Country risk high [member]</t>
  </si>
  <si>
    <t>Country risk high [member] | Maturity within 3 months [member]</t>
  </si>
  <si>
    <t>Country risk high [member] | Later than 3 months and not later than 6 months [member]</t>
  </si>
  <si>
    <t>Country risk high [member] | Later than 6 months and not later than 1 year [member]</t>
  </si>
  <si>
    <t>Country risk high [member] | Longer than 1 year [member]</t>
  </si>
  <si>
    <t>Financial Risk Management - Summary of Outstanding Customer Finance Credit Exposure (Detail) - SEK (kr) kr in Millions</t>
  </si>
  <si>
    <t>Disclosure Of Outstanding Customer Finance [Abstract]</t>
  </si>
  <si>
    <t>Fair value of customer ﬁnance credits</t>
  </si>
  <si>
    <t>Financial guarantees for third-parties</t>
  </si>
  <si>
    <t>Maximum exposure to credit risk</t>
  </si>
  <si>
    <t>Less third-party risk coverage</t>
  </si>
  <si>
    <t>The Company’s risk exposure, less third-party risk coverage</t>
  </si>
  <si>
    <t>Financial Risk Management - Disclosure of Customer Finance Fair Value Reconciliation (Detail) - SEK (kr) kr in Millions</t>
  </si>
  <si>
    <t>Disclosure Of Customer Finance Reconciliation [Abstract]</t>
  </si>
  <si>
    <t>Disposals/repayments</t>
  </si>
  <si>
    <t>Revaluation</t>
  </si>
  <si>
    <t>Of which non-current</t>
  </si>
  <si>
    <t>Financial Risk Management - Summary of Cash, Cash Equivalents and Interest-Bearing Securities (Detail) kr in Millions, $ in Millions</t>
  </si>
  <si>
    <t>Dec. 31, 2019USD ($)</t>
  </si>
  <si>
    <t>Disclosure Of Cash And Cash Equivalents And Interest Bearing Securities [Line Items]</t>
  </si>
  <si>
    <t>Other financial institutions</t>
  </si>
  <si>
    <t>Banks</t>
  </si>
  <si>
    <t>Corporates | $</t>
  </si>
  <si>
    <t>Derivative assets</t>
  </si>
  <si>
    <t>Cash, cash equivalents, interest bearing securities and derivative assets</t>
  </si>
  <si>
    <t>AAA [member]</t>
  </si>
  <si>
    <t>Type of issuer/counterpart Governments</t>
  </si>
  <si>
    <t>Mortgage institutes</t>
  </si>
  <si>
    <t>A2/P2 [member]</t>
  </si>
  <si>
    <t>Corporates</t>
  </si>
  <si>
    <t>A2 [member]</t>
  </si>
  <si>
    <t>Maturity within 3 months [member] | AAA [member]</t>
  </si>
  <si>
    <t>Maturity within 3 months [member] | A2/P2 [member]</t>
  </si>
  <si>
    <t>Maturity within 3 months [member] | A2 [member]</t>
  </si>
  <si>
    <t>Maturity between 3 and 12 months [member] | AAA [member]</t>
  </si>
  <si>
    <t>Maturity between 3 and 12 months [member] | A2/P2 [member]</t>
  </si>
  <si>
    <t>Maturity between 3 and 12 months [member] | A2 [member]</t>
  </si>
  <si>
    <t>Maturity less than five years [member]</t>
  </si>
  <si>
    <t>Maturity less than five years [member] | AAA [member]</t>
  </si>
  <si>
    <t>Maturity less than five years [member] | A2/P2 [member]</t>
  </si>
  <si>
    <t>Maturity less than five years [member] | A2 [member]</t>
  </si>
  <si>
    <t>2025 and later [member] | AAA [member]</t>
  </si>
  <si>
    <t>2025 and later [member] | A2/P2 [member]</t>
  </si>
  <si>
    <t>2025 and later [member] | A2 [member]</t>
  </si>
  <si>
    <t>Financial Risk Management - Analysis of Financial Liabilities Including Lease Liabilities by Contractual Maturity (Detail) - SEK (kr) kr in Millions</t>
  </si>
  <si>
    <t>Disclosure Of Maturity Analysis For Derivative Financial Liabilities [Line Items]</t>
  </si>
  <si>
    <t>Borrowings and loans</t>
  </si>
  <si>
    <t>Financial Risk Management - Summary of Funding Programs (Detail) $ in Millions</t>
  </si>
  <si>
    <t>Euro Medium Term Note Program [member]</t>
  </si>
  <si>
    <t>Disclosure Of Funding Programs [Line Items]</t>
  </si>
  <si>
    <t>Amount</t>
  </si>
  <si>
    <t>Utilized</t>
  </si>
  <si>
    <t>Unutilized</t>
  </si>
  <si>
    <t>SEC Registered Program [member]</t>
  </si>
  <si>
    <t>Financial Risk Management - Summary of Committed Credit Facilities (Detail) - 12 months ended Dec. 31, 2019 € in Millions, $ in Millions</t>
  </si>
  <si>
    <t>USD ($)</t>
  </si>
  <si>
    <t>EUR (€)</t>
  </si>
  <si>
    <t>Multi-currency revolving credit facility [member]</t>
  </si>
  <si>
    <t>Disclosure Of Line Of Credit Facility [Line Items]</t>
  </si>
  <si>
    <t>Amount | $</t>
  </si>
  <si>
    <t>Utilized | $</t>
  </si>
  <si>
    <t>Unutilized | $</t>
  </si>
  <si>
    <t>European Investment Bank credit facility [member]</t>
  </si>
  <si>
    <t>Amount | €</t>
  </si>
  <si>
    <t>Utilized | €</t>
  </si>
  <si>
    <t>Unutilized | €</t>
  </si>
  <si>
    <t>Financial Risk Management - Summary of Financial Instruments, Book Value (Detail) - SEK (kr) kr in Billions</t>
  </si>
  <si>
    <t>Disclosure Of Financial Instruments [Line Items]</t>
  </si>
  <si>
    <t>Assets at fair value through proﬁt or loss</t>
  </si>
  <si>
    <t>Assets at amortized cost</t>
  </si>
  <si>
    <t>Assets at fair value through OCI</t>
  </si>
  <si>
    <t>Financial liabilities designated at FVTPL</t>
  </si>
  <si>
    <t>Financial liabilities at FVTPL - held for trading</t>
  </si>
  <si>
    <t>Financial liabilities at amortized cost</t>
  </si>
  <si>
    <t>Customer finance [member]</t>
  </si>
  <si>
    <t>Interest Bearing Securities</t>
  </si>
  <si>
    <t>Cash equivalents [member]</t>
  </si>
  <si>
    <t>Borrowings [member]</t>
  </si>
  <si>
    <t>Trade payables [member]</t>
  </si>
  <si>
    <t>Other financial assets [member]</t>
  </si>
  <si>
    <t>Other current receivables [member]</t>
  </si>
  <si>
    <t>Other current liabilities [member]</t>
  </si>
  <si>
    <t>Financial Risk Management - Summary of Financial Instruments, Book Value (Parenthetical) (Detail) kr in Millions</t>
  </si>
  <si>
    <t>Non current customer finance</t>
  </si>
  <si>
    <t>Non current borrowings</t>
  </si>
  <si>
    <t>Current borrowings</t>
  </si>
  <si>
    <t>Current customer finance</t>
  </si>
  <si>
    <t>Financial Income and Expenses - Summary of Financial Income and Expenses (Detail) - SEK (kr) kr in Millions</t>
  </si>
  <si>
    <t>Disclosure of detailed information about finance income expense [line items]</t>
  </si>
  <si>
    <t>Net revaluation gains and losses on financial assets</t>
  </si>
  <si>
    <t>Net foreign exchange gains/losses</t>
  </si>
  <si>
    <t>Financial instruments at fair value through profit or loss</t>
  </si>
  <si>
    <t>Financial liabilities designated at fair value through profit or loss</t>
  </si>
  <si>
    <t>Financial assets at fair value through OCI / available for sale</t>
  </si>
  <si>
    <t>Contractual interest on financial assets [member]</t>
  </si>
  <si>
    <t>Finance income</t>
  </si>
  <si>
    <t>Financial assets at amortized cost [member]</t>
  </si>
  <si>
    <t>Contractual interest on financial liabilities [member]</t>
  </si>
  <si>
    <t>Contractual interest on financial liabilities at amortized cost [member]</t>
  </si>
  <si>
    <t>Net revaluation gains and losses on financial liabilities [member]</t>
  </si>
  <si>
    <t>Lease interest expense [member]</t>
  </si>
  <si>
    <t>Other financial expenses [member]</t>
  </si>
  <si>
    <t>Financial Income and Expenses - Summary of Financial Income and Expenses (Parenthetical) (Detail) - SEK (kr) kr in Millions</t>
  </si>
  <si>
    <t>Disclosure Of Detailed Information About Finance Income Expense [Abstract]</t>
  </si>
  <si>
    <t>Gain related to partial settlement of pension plan liabilities</t>
  </si>
  <si>
    <t>Net gain (loss) from derivatives hedging operating assets and liabilities</t>
  </si>
  <si>
    <t>Net loss from revaluation of customer finance receivables</t>
  </si>
  <si>
    <t>Financial Assets, Non-current - Summary of Financial Assets, Non-current (Detail) - Financial assets, non-current [member] - SEK (kr) kr in Millions</t>
  </si>
  <si>
    <t>Other investment in shares and participations [member]</t>
  </si>
  <si>
    <t>Disclosure of financial assets [line items]</t>
  </si>
  <si>
    <t>Financial assets, non-current, Opening balance</t>
  </si>
  <si>
    <t>Disposals/repayments/deductions</t>
  </si>
  <si>
    <t>Financial assets, non-current, Closing balance</t>
  </si>
  <si>
    <t>Other investment in shares and participations [member] | Previously stated [member]</t>
  </si>
  <si>
    <t>Interest bearing securities, non-current [member]</t>
  </si>
  <si>
    <t>Reclassiﬁcation to current assets</t>
  </si>
  <si>
    <t>Interest bearing securities, non-current [member] | Previously stated [member]</t>
  </si>
  <si>
    <t>Derivatives, non-current [member]</t>
  </si>
  <si>
    <t>Other financial assets, non-current [member]</t>
  </si>
  <si>
    <t>Change in value in funded pension plans</t>
  </si>
  <si>
    <t>Other financial assets, non-current [member] | Previously stated [member]</t>
  </si>
  <si>
    <t>Other financial assets, non-current [member] | Adjustment due to IFRS 16 [member]</t>
  </si>
  <si>
    <t>Interest-Bearing Liabilities - Additional Information (Detail) kr in Millions, $ in Millions</t>
  </si>
  <si>
    <t>Disclosure Of Interest Bearing Liabilities [Line Items]</t>
  </si>
  <si>
    <t>Interest-bearing liabilities | kr</t>
  </si>
  <si>
    <t>Financing cash flow | kr</t>
  </si>
  <si>
    <t>Cash drew from new fund | $</t>
  </si>
  <si>
    <t>Net increase in cash</t>
  </si>
  <si>
    <t>Weighted average interest rate of long term debt</t>
  </si>
  <si>
    <t>3.26%</t>
  </si>
  <si>
    <t>3.01%</t>
  </si>
  <si>
    <t>Nordic Investment Bank</t>
  </si>
  <si>
    <t>Derivatives designated as hedges [member]</t>
  </si>
  <si>
    <t>Interest-Bearing Liabilities - Summary of Interest-Bearing Liabilities (Detail) - SEK (kr) kr in Millions</t>
  </si>
  <si>
    <t>Current part of non-current borrowings</t>
  </si>
  <si>
    <t>Other borrowings, current</t>
  </si>
  <si>
    <t>Total borrowings, current</t>
  </si>
  <si>
    <t>Notes and bond loans</t>
  </si>
  <si>
    <t>Other borrowings, non-current</t>
  </si>
  <si>
    <t>Total borrowings, non-current</t>
  </si>
  <si>
    <t>Total interest-bearing liabilities</t>
  </si>
  <si>
    <t>Interest-Bearing Liabilities - Reconciliation of Liabilities Arising from Financing Activities (Detail) - SEK (kr) kr in Millions</t>
  </si>
  <si>
    <t>Disclosure Of Detailed Information About Borrowings [Line Items]</t>
  </si>
  <si>
    <t>Cash ﬂows</t>
  </si>
  <si>
    <t>Lease payments</t>
  </si>
  <si>
    <t>Non-cash changes</t>
  </si>
  <si>
    <t>Liabilities Arising From Financing Activities [Member]</t>
  </si>
  <si>
    <t>Adjustment due to IFRS 16</t>
  </si>
  <si>
    <t>Adjusted opening balance</t>
  </si>
  <si>
    <t>Effect of foreign exchange movement</t>
  </si>
  <si>
    <t>Revaluation due to changes in credit risk</t>
  </si>
  <si>
    <t>Other changes in fair value</t>
  </si>
  <si>
    <t>Acquisition of new lease contracts</t>
  </si>
  <si>
    <t>Other non-cash movements</t>
  </si>
  <si>
    <t>Interest-Bearing Liabilities - Summary of Notes, Bonds, Bilateral Loans and Committed Credit (Detail) € in Millions, kr in Millions, $ in Millions</t>
  </si>
  <si>
    <t>Dec. 31, 2019EUR (€)</t>
  </si>
  <si>
    <t>Notes and bond loans [Member]</t>
  </si>
  <si>
    <t>Disclosure Of Borrowings [Line Items]</t>
  </si>
  <si>
    <t>Book value (SEK million) 2019</t>
  </si>
  <si>
    <t>Changes in fair value due to changes in credit risk 2019</t>
  </si>
  <si>
    <t>Cumulative changes in fair value due to changes in credit risk 2019</t>
  </si>
  <si>
    <t>Notes and bond loans [Member] | December 23, 2020 [member]</t>
  </si>
  <si>
    <t>Nominal amount | $</t>
  </si>
  <si>
    <t>Currency</t>
  </si>
  <si>
    <t>USD</t>
  </si>
  <si>
    <t>Maturity date</t>
  </si>
  <si>
    <t>Dec 23, 2020</t>
  </si>
  <si>
    <t>Notes and bond loans [Member] | May 15, 2022 [member]</t>
  </si>
  <si>
    <t>Coupon</t>
  </si>
  <si>
    <t>4.125%</t>
  </si>
  <si>
    <t>May 15, 2022</t>
  </si>
  <si>
    <t>Notes and bond loans [Member] | March 1, 2021 [member]</t>
  </si>
  <si>
    <t>Nominal amount | €</t>
  </si>
  <si>
    <t>0.875%</t>
  </si>
  <si>
    <t>EUR</t>
  </si>
  <si>
    <t>Mar 1, 2021</t>
  </si>
  <si>
    <t>Notes and bond loans [Member] | March 1, 2024 [member]</t>
  </si>
  <si>
    <t>1.875%</t>
  </si>
  <si>
    <t>Mar 1, 2024</t>
  </si>
  <si>
    <t>Notes and bond loans [Member] | December 22, 2025 [member]</t>
  </si>
  <si>
    <t>Dec 22, 2025</t>
  </si>
  <si>
    <t>Bilateral loans [Member]</t>
  </si>
  <si>
    <t>Bilateral loans [Member] | Dec 18, 2025 [Member]</t>
  </si>
  <si>
    <t>Dec 18, 2025</t>
  </si>
  <si>
    <t>Bilateral loans [Member] | November 6, 2020 [Member]</t>
  </si>
  <si>
    <t>Nov 6, 2020</t>
  </si>
  <si>
    <t>Bilateral loans [Member] | June 15, 2023 [member]</t>
  </si>
  <si>
    <t>Jun 15, 2023</t>
  </si>
  <si>
    <t>Bilateral loans [Member] | July 31, 2024 [member]</t>
  </si>
  <si>
    <t>July 31, 2024</t>
  </si>
  <si>
    <t>Post-Employment Benefits - Additional Information (Detail) - SEK (kr) kr in Millions</t>
  </si>
  <si>
    <t>Disclosure Of Employee Benefits [Line Items]</t>
  </si>
  <si>
    <t>Actuarial losses on defined benefit obligations</t>
  </si>
  <si>
    <t>Actuarial gains on defined benefit obligations</t>
  </si>
  <si>
    <t>Percentage Alecta's of collective funding ratio</t>
  </si>
  <si>
    <t>148.00%</t>
  </si>
  <si>
    <t>142.00%</t>
  </si>
  <si>
    <t>Percentage of company's share of Alecta's saving premiums</t>
  </si>
  <si>
    <t>0.30%</t>
  </si>
  <si>
    <t>Percentage of maximum pension liability relation to PRI pensionsgaranti</t>
  </si>
  <si>
    <t>2.00%</t>
  </si>
  <si>
    <t>Amount of pledged business mortgage</t>
  </si>
  <si>
    <t>Description of terms and conditions of financial assets pledged as collateral for liabilities or contingent liabilities</t>
  </si>
  <si>
    <t>Contingent liabilities include the Company’s mutual responsibility as a credit insured company of PRI Pensionsgaranti in Sweden. This mutual responsibility can only be imposed in the instance that PRI Pensionsgaranti has consumed all of its assets, and it amounts to a maximum of 2% of the Company’s pension liability in Sweden. The Company has a pledged business mortgage of SEK 5.1 billion to PRI Pensionsgaranti.</t>
  </si>
  <si>
    <t>Discount rate</t>
  </si>
  <si>
    <t>1.80%</t>
  </si>
  <si>
    <t>2.60%</t>
  </si>
  <si>
    <t>Alecta [member]</t>
  </si>
  <si>
    <t>Percentage of total share of active members in Alecta</t>
  </si>
  <si>
    <t>1.90%</t>
  </si>
  <si>
    <t>Expected contribution to Alectas plan</t>
  </si>
  <si>
    <t>0.90%</t>
  </si>
  <si>
    <t>1.50%</t>
  </si>
  <si>
    <t>Discount rates based upon Swedish covered bonds</t>
  </si>
  <si>
    <t>2.50%</t>
  </si>
  <si>
    <t>Decrease in defined benefit obligation resulting from discount rates based upon Swedish covered bonds</t>
  </si>
  <si>
    <t>Percentage of target ratio fair value plan assets</t>
  </si>
  <si>
    <t>140.00%</t>
  </si>
  <si>
    <t>Ericsson Pensionsstiftelse [member]</t>
  </si>
  <si>
    <t>Percentage of defined benefit plans</t>
  </si>
  <si>
    <t>45.00%</t>
  </si>
  <si>
    <t>Post-Employment Benefits - Summary of Amount Recognized in the Consolidated Balance Sheet (Detail) - SEK (kr) kr in Millions</t>
  </si>
  <si>
    <t>Disclosure of defined benefit plans [line items]</t>
  </si>
  <si>
    <t>Deficit/surplus (+/–)</t>
  </si>
  <si>
    <t>Plans with net surplus, excluding asset ceiling</t>
  </si>
  <si>
    <t>United Kingdom [member]</t>
  </si>
  <si>
    <t>Other Countries [member]</t>
  </si>
  <si>
    <t>Post-Employment Benefits - Summary of Amount Recognized in the Consolidated Balance Sheet (Parenthetical) (Detail) - SEK (kr) kr in Millions</t>
  </si>
  <si>
    <t>Disclosure Of Defined Benefit Plans [Abstract]</t>
  </si>
  <si>
    <t>Movements in effect of asset ceiling</t>
  </si>
  <si>
    <t>Effect of asset ceiling</t>
  </si>
  <si>
    <t>Post-Employment Benefits - Summary of Pension Costs for Defined Contribution Plans and Defined Benefit Plans (Detail) - SEK (kr) kr in Millions</t>
  </si>
  <si>
    <t>Disclosure of Defined Benefit Plans Expense Recognized In Income Statement [line items]</t>
  </si>
  <si>
    <t>Pension cost for defined contribution plans</t>
  </si>
  <si>
    <t>Pension cost for defined benefit plans</t>
  </si>
  <si>
    <t>Total pension cost expressed as a percentage of wages and salaries</t>
  </si>
  <si>
    <t>9.20%</t>
  </si>
  <si>
    <t>9.50%</t>
  </si>
  <si>
    <t>Post-Employment Benefits - Summary of Pension Costs for Defined Contribution Plans and Defined Benefit Plans (Parenthetical) (Detail) kr in Millions</t>
  </si>
  <si>
    <t>Components Of Defined Benefit Cost Recognized In The Income Statement [Abstract]</t>
  </si>
  <si>
    <t>Gains (losses) arising from settlements on defined benefit plans</t>
  </si>
  <si>
    <t>Defined benefit plans net interest income</t>
  </si>
  <si>
    <t>Defined benefit plans interest cost</t>
  </si>
  <si>
    <t>Post-Employment Benefits - Summary of Change in the Net Defined Benefit Obligation (Detail) - SEK (kr) kr in Millions</t>
  </si>
  <si>
    <t>Disclosure of net defined benefit liability (asset) [line items]</t>
  </si>
  <si>
    <t>Included in the income statement</t>
  </si>
  <si>
    <t>Current service cost</t>
  </si>
  <si>
    <t>Past service cost and gains and losses on settlements</t>
  </si>
  <si>
    <t>Interest cost/income (+/–)</t>
  </si>
  <si>
    <t>Taxes and administrative expenses</t>
  </si>
  <si>
    <t>Other</t>
  </si>
  <si>
    <t>Components of defined benefit cost recognized</t>
  </si>
  <si>
    <t>Remeasurements</t>
  </si>
  <si>
    <t>Return on plan assets excluding amounts in interest expense/income</t>
  </si>
  <si>
    <t>Actuarial gains/losses (–/+) arising from changes in demographic assumptions</t>
  </si>
  <si>
    <t>Actuarial gains/losses (–/+) arising from changes in financial assumptions</t>
  </si>
  <si>
    <t>Experience-based gains/losses (–/+)</t>
  </si>
  <si>
    <t>Total remeasurements</t>
  </si>
  <si>
    <t>Contributions and payments from:</t>
  </si>
  <si>
    <t>Employers</t>
  </si>
  <si>
    <t>Plan participants</t>
  </si>
  <si>
    <t>Settlements</t>
  </si>
  <si>
    <t>Business combinations and divestments</t>
  </si>
  <si>
    <t>Present value of defined benefit obligation [member]</t>
  </si>
  <si>
    <t>Benefit payments</t>
  </si>
  <si>
    <t>Plan assets [member]</t>
  </si>
  <si>
    <t>Post-Employment Benefits - Summary of Change in the Net Defined Benefit Obligation (Parenthetical) (Detail) - SEK (kr) kr in Millions</t>
  </si>
  <si>
    <t>Weighted average duration of DBO</t>
  </si>
  <si>
    <t>21 years 1 month 6 days</t>
  </si>
  <si>
    <t>20 years 3 months 19 days</t>
  </si>
  <si>
    <t>Asset ceiling excluded from defined benefit cost recognized in income statement</t>
  </si>
  <si>
    <t>2020 [member] | Bottom of range [member]</t>
  </si>
  <si>
    <t>Additional contribution to plans</t>
  </si>
  <si>
    <t>2020 [member] | Top of range [member]</t>
  </si>
  <si>
    <t>Post-Employment Benefits - Summary of Present Value of the Defined Benefit Obligation (Detail) - SEK (kr) kr in Millions</t>
  </si>
  <si>
    <t>Changes In Present Value Of Defined Benefit Obligations [Line Items]</t>
  </si>
  <si>
    <t>Of which partially or fully funded [member]</t>
  </si>
  <si>
    <t>Of which unfunded [member]</t>
  </si>
  <si>
    <t>Sweden [member] | Of which partially or fully funded [member]</t>
  </si>
  <si>
    <t>US [member] | Of which partially or fully funded [member]</t>
  </si>
  <si>
    <t>US [member] | Of which unfunded [member]</t>
  </si>
  <si>
    <t>United Kingdom [member] | Of which partially or fully funded [member]</t>
  </si>
  <si>
    <t>Other Countries [member] | Of which partially or fully funded [member]</t>
  </si>
  <si>
    <t>Other Countries [member] | Of which unfunded [member]</t>
  </si>
  <si>
    <t>Post-Employment Benefits - Summary of Asset Allocation by Asset Type and Geography (Detail) - SEK (kr) kr in Millions</t>
  </si>
  <si>
    <t>Disclosure of fair value of plan assets [line items]</t>
  </si>
  <si>
    <t>Equity securities</t>
  </si>
  <si>
    <t>Debt securities</t>
  </si>
  <si>
    <t>Real estate</t>
  </si>
  <si>
    <t>Investment funds</t>
  </si>
  <si>
    <t>Assets held by insurance company</t>
  </si>
  <si>
    <t>Investment funds [member]</t>
  </si>
  <si>
    <t>Percentage Of plan assets allocation of which unquoted</t>
  </si>
  <si>
    <t>65.00%</t>
  </si>
  <si>
    <t>70.00%</t>
  </si>
  <si>
    <t>Cash and cash equivalents [Member]</t>
  </si>
  <si>
    <t>Equity securities [Member]</t>
  </si>
  <si>
    <t>Debt securities [member]</t>
  </si>
  <si>
    <t>7.00%</t>
  </si>
  <si>
    <t>23.00%</t>
  </si>
  <si>
    <t>Assets held by insurance company [member]</t>
  </si>
  <si>
    <t>Other [Member]</t>
  </si>
  <si>
    <t>33.00%</t>
  </si>
  <si>
    <t>Post-Employment Benefits - Summary of Financial and Demographic Actuarial Assumptions (Detail)</t>
  </si>
  <si>
    <t>Financial assumptions</t>
  </si>
  <si>
    <t>Discount rate, weighted average of total</t>
  </si>
  <si>
    <t>Demographic assumptions</t>
  </si>
  <si>
    <t>Life expectancy after age 65 in years, weighted average</t>
  </si>
  <si>
    <t>23 years</t>
  </si>
  <si>
    <t>3.20%</t>
  </si>
  <si>
    <t>4.30%</t>
  </si>
  <si>
    <t>2.10%</t>
  </si>
  <si>
    <t>Post-Employment Benefits - Summary of Total Remeasurements in Other Comprehensive Income (Loss) Related to Post-Employment Benefits (Detail) - SEK (kr) kr in Millions</t>
  </si>
  <si>
    <t>Disclosure Of Remeasurement Of Other Comprehensive Income Loss Related To Post Employment Benefits [Abstract]</t>
  </si>
  <si>
    <t>Actuarial gains and losses (+/–)</t>
  </si>
  <si>
    <t>The effect of asset ceiling</t>
  </si>
  <si>
    <t>Swedish special payroll taxes</t>
  </si>
  <si>
    <t>Post-Employment Benefits - Summary of Sensitivity Analysis of Significant Actuarial Assumptions (Detail) - Present value of defined benefit obligation [member] - SEK (kr) kr in Billions</t>
  </si>
  <si>
    <t>Disclosure of sensitivity analysis for actuarial assumptions [line items]</t>
  </si>
  <si>
    <t>Discount rate, weighted average of total +0.5%</t>
  </si>
  <si>
    <t>Discount rate, weighted average of total –0.5%</t>
  </si>
  <si>
    <t>Information Regarding Members of the Board of Directors and Group Management - Summary of Remuneration to Members of the Board of Directors (Detail)</t>
  </si>
  <si>
    <t>Dec. 31, 2019SEK (kr)shares</t>
  </si>
  <si>
    <t>Disclosure of Information About Board Management and Employees [line items]</t>
  </si>
  <si>
    <t>Board fees</t>
  </si>
  <si>
    <t>Value at grant date of synthetic shares allocated</t>
  </si>
  <si>
    <t>Number of previously allocated synthetic shares outstanding | shares</t>
  </si>
  <si>
    <t>Net change in value of synthetic shares</t>
  </si>
  <si>
    <t>Committee fees</t>
  </si>
  <si>
    <t>Total fees paid in cash</t>
  </si>
  <si>
    <t>Total remuneration</t>
  </si>
  <si>
    <t>Synthetic shares [member]</t>
  </si>
  <si>
    <t>Number of synthetic shares | shares</t>
  </si>
  <si>
    <t>Board member [member]</t>
  </si>
  <si>
    <t>Board member [member] | Synthetic shares [member]</t>
  </si>
  <si>
    <t>Board member [member] | Ronnie Leten [member]</t>
  </si>
  <si>
    <t>Portion of Board fee</t>
  </si>
  <si>
    <t>Board member [member] | Ronnie Leten [member] | Synthetic shares [member]</t>
  </si>
  <si>
    <t>Board member [member] | Helena Stjernholm [member]</t>
  </si>
  <si>
    <t>Board member [member] | Helena Stjernholm [member] | Synthetic shares [member]</t>
  </si>
  <si>
    <t>Board member [member] | Jacob Wallenberg [member]</t>
  </si>
  <si>
    <t>Board member [member] | Jacob Wallenberg [member] | Synthetic shares [member]</t>
  </si>
  <si>
    <t>Board member [member] | Jon Fredrik Baksaas [member]</t>
  </si>
  <si>
    <t>Board member [member] | Jon Fredrik Baksaas [member] | Synthetic shares [member]</t>
  </si>
  <si>
    <t>Board member [member] | Jan Carlson [member]</t>
  </si>
  <si>
    <t>Board member [member] | Jan Carlson [member] | Synthetic shares [member]</t>
  </si>
  <si>
    <t>Board member [member] | Nora Denzel [member]</t>
  </si>
  <si>
    <t>25.00%</t>
  </si>
  <si>
    <t>Board member [member] | Nora Denzel [member] | Synthetic shares [member]</t>
  </si>
  <si>
    <t>Board member [member] | Borje Ekholm [member]</t>
  </si>
  <si>
    <t>Board member [member] | Eric A. Elzvik [member]</t>
  </si>
  <si>
    <t>Board member [member] | Eric A. Elzvik [member] | Synthetic shares [member]</t>
  </si>
  <si>
    <t>Board member [member] | Kurt Jofs [member]</t>
  </si>
  <si>
    <t>Board member [member] | Kurt Jofs [member] | Synthetic shares [member]</t>
  </si>
  <si>
    <t>Board member [member] | Kristin S. Rinne [member]</t>
  </si>
  <si>
    <t>Board member [member] | Kristin S. Rinne [member] | Synthetic shares [member]</t>
  </si>
  <si>
    <t>Board member [member] | Torbjrn Nyman [member] | Employee representatives [member]</t>
  </si>
  <si>
    <t>Board member [member] | Kjell-Ake Soting [member] | Employee representatives [member]</t>
  </si>
  <si>
    <t>Board member [member] | Roger Svensson [member] | Employee representatives [member]</t>
  </si>
  <si>
    <t>Board member [member] | Per Holmberg [member]</t>
  </si>
  <si>
    <t>Board member [member] | Anders Ripa [member] | Deputy employee representatives [member]</t>
  </si>
  <si>
    <t>Board member [member] | Loredana Roslund [member] | Deputy employee representatives [member]</t>
  </si>
  <si>
    <t>Information Regarding Members of the Board of Directors and Group Management - Summary of Remuneration to Members of the Board of Directors (Parenthetical) (Detail) - SEK (kr)</t>
  </si>
  <si>
    <t>Disclosure Of Information About Board Management And Employees [Abstract]</t>
  </si>
  <si>
    <t>Share price used to calculate value of synthetic shares</t>
  </si>
  <si>
    <t>Dividend compensation per share included in value of synthetic shares</t>
  </si>
  <si>
    <t>Social security charges</t>
  </si>
  <si>
    <t>Information Regarding Members of the Board of Directors and Group Management - Additional Information (Detail) - SEK (kr)</t>
  </si>
  <si>
    <t>Board fee description</t>
  </si>
  <si>
    <t>The Annual General Meeting 2019 resolved that non-employee Directors may choose to receive the Board fee (i.e., exclusive of Committee fee) as follows: i) 25% of the Board fee in cash and 75% in the form of synthetic shares, with a value corresponding to 75% of the Board fee at the time of allocation, ii) 50% in cash and 50% in the form of synthetic shares, or iii) 75% in cash and 25% in the form of synthetic shares. Directors may also choose not to participate in the synthetic share program and receive 100% of the Board fee in cash. Committee fees are always paid in cash.</t>
  </si>
  <si>
    <t>Number of trading days</t>
  </si>
  <si>
    <t>5 days</t>
  </si>
  <si>
    <t>Remuneration excluding social security charges</t>
  </si>
  <si>
    <t>Number of shares outstanding</t>
  </si>
  <si>
    <t>Accounted debt</t>
  </si>
  <si>
    <t>Additional arrangement period</t>
  </si>
  <si>
    <t>36 months</t>
  </si>
  <si>
    <t>Severance pay amounting period</t>
  </si>
  <si>
    <t>18 months</t>
  </si>
  <si>
    <t>Other Members of Executive Team [member]</t>
  </si>
  <si>
    <t>Commitments for defined benefit based pensions including disability and survivor's pension</t>
  </si>
  <si>
    <t>Commitments related to ITP and early retirement</t>
  </si>
  <si>
    <t>Commitment to disability and survivors pensions</t>
  </si>
  <si>
    <t>Description of individual fixed salary payable</t>
  </si>
  <si>
    <t>24 months</t>
  </si>
  <si>
    <t>Weighted average market price</t>
  </si>
  <si>
    <t>Board and committee meeting attendance fee [member]</t>
  </si>
  <si>
    <t>Fee and commission expense</t>
  </si>
  <si>
    <t>Chairman [member] | Board fees [member]</t>
  </si>
  <si>
    <t>Chairman [member] | Committee fees [member]</t>
  </si>
  <si>
    <t>Chairman [member] | Member of remuneration committee [member]</t>
  </si>
  <si>
    <t>Other directors [member] | Board fees [member]</t>
  </si>
  <si>
    <t>Chairman of audit committee [member] | Board fees [member]</t>
  </si>
  <si>
    <t>Other non-employee members of audit committee [member] | Board fees [member]</t>
  </si>
  <si>
    <t>Chairmen of the finance and remuneration committees [member] | Board fees [member]</t>
  </si>
  <si>
    <t>Other non-employee members of finance and remuneration committees [member] | Board fees [member]</t>
  </si>
  <si>
    <t>Information Regarding Members of the Board of Directors and Group Management - Summary of Remuneration Costs for the President and CEO and Other Members of Executive Team (ET) (Detail) - Board of directors [member] - SEK (kr)</t>
  </si>
  <si>
    <t>Classes Of Employee Benefits Expense [line items]</t>
  </si>
  <si>
    <t>Salary</t>
  </si>
  <si>
    <t>Termination beneﬁts</t>
  </si>
  <si>
    <t>Annual variable remuneration provision earned for the year</t>
  </si>
  <si>
    <t>Long-term variable compensation provision 2)</t>
  </si>
  <si>
    <t>Pension costs</t>
  </si>
  <si>
    <t>Other beneﬁts</t>
  </si>
  <si>
    <t>Social charges and taxes 4)</t>
  </si>
  <si>
    <t>The President and CEO [member]</t>
  </si>
  <si>
    <t>Share Based Compensation - Additional Information (Detail) kr / shares in Units, kr in Millions</t>
  </si>
  <si>
    <t>May 18, 2017</t>
  </si>
  <si>
    <t>Dec. 31, 2019SEK (kr)Countrykr / sharesshares</t>
  </si>
  <si>
    <t>Dec. 31, 2017SEK (kr)Employee</t>
  </si>
  <si>
    <t>Dec. 31, 2016kr / sharesshares</t>
  </si>
  <si>
    <t>Percentage of performance share awards granted</t>
  </si>
  <si>
    <t>200.00%</t>
  </si>
  <si>
    <t>Compensation expense charged | kr</t>
  </si>
  <si>
    <t>Provisions for cash settled plans | kr</t>
  </si>
  <si>
    <t>Social Charges included in the provision for cash-settled plans | kr</t>
  </si>
  <si>
    <t>Compound annual growth rate, Growth (net sales growth)</t>
  </si>
  <si>
    <t>(5.13%)</t>
  </si>
  <si>
    <t>Margin (compound annual operating income growth rate)</t>
  </si>
  <si>
    <t>(28.00%)</t>
  </si>
  <si>
    <t>Cash ﬂow (cash conversion)</t>
  </si>
  <si>
    <t>66.67%</t>
  </si>
  <si>
    <t>Number of shares issued</t>
  </si>
  <si>
    <t>Average price of share | kr / shares</t>
  </si>
  <si>
    <t>Strike price | kr / shares</t>
  </si>
  <si>
    <t>Purchased call options [member]</t>
  </si>
  <si>
    <t>Purchase of options shares</t>
  </si>
  <si>
    <t>Purchase price | kr / shares</t>
  </si>
  <si>
    <t>No compensation expenses recognized during the period</t>
  </si>
  <si>
    <t>four-year period</t>
  </si>
  <si>
    <t>seven-year period</t>
  </si>
  <si>
    <t>Number of exercise and matching and vesting shares transferred</t>
  </si>
  <si>
    <t>Percentage of shares outstanding</t>
  </si>
  <si>
    <t>0.40%</t>
  </si>
  <si>
    <t>Number of treasury shares</t>
  </si>
  <si>
    <t>Key contributor retention plan [member]</t>
  </si>
  <si>
    <t>Matching share for each contribution share purchased</t>
  </si>
  <si>
    <t>Executive Performance Stock Plan [member]</t>
  </si>
  <si>
    <t>Percentage of employees offered participation</t>
  </si>
  <si>
    <t>0.50%</t>
  </si>
  <si>
    <t>Share based payment arrangement long-term variable compensation programs performance period</t>
  </si>
  <si>
    <t>Bottom of range [member] | Executive Performance Stock Plan [member]</t>
  </si>
  <si>
    <t>Number of performance matching shares to senior managers in addition to ordinary shares</t>
  </si>
  <si>
    <t>Top of range [member] | Key contributor retention plan [member]</t>
  </si>
  <si>
    <t>Employees nominated</t>
  </si>
  <si>
    <t>Top of range [member] | Executive Performance Stock Plan [member]</t>
  </si>
  <si>
    <t>Senior Managers [member] | Executive performance plan 2018 [member]</t>
  </si>
  <si>
    <t>Number of employees who selected for plan</t>
  </si>
  <si>
    <t>Senior Managers [member] | Executive performance plan [member]</t>
  </si>
  <si>
    <t>Vesting period</t>
  </si>
  <si>
    <t>Number of awards</t>
  </si>
  <si>
    <t>two award levels at 15% and 22.5% of the participants’ annual gross salary</t>
  </si>
  <si>
    <t>Number of matching shares received by serving employees</t>
  </si>
  <si>
    <t>The President and CEO [member] | Performance share awards [member]</t>
  </si>
  <si>
    <t>Percentage value of awards on annual base salary</t>
  </si>
  <si>
    <t>180.00%</t>
  </si>
  <si>
    <t>Other participants [member] | Performance share awards [member]</t>
  </si>
  <si>
    <t>22.50%</t>
  </si>
  <si>
    <t>Other participants [member] | Bottom of range [member] | Performance share awards [member]</t>
  </si>
  <si>
    <t>Other participants [member] | Top of range [member] | Performance share awards [member]</t>
  </si>
  <si>
    <t>Retention Of Key Employees | Key Contributor Plan2019</t>
  </si>
  <si>
    <t>three award levels at 10%, 25% and 30% of the participants’ annual gross salary</t>
  </si>
  <si>
    <t>Employee retention period</t>
  </si>
  <si>
    <t>Employee retention payment plan</t>
  </si>
  <si>
    <t>– 25% of the award to be paid at the end of the first year, 
– 25% of the award to be paid at the end of the second year, and 
– the remaining 50% of the award to be paid at the end of the third year.</t>
  </si>
  <si>
    <t>Retention Of Key Employees | Key Contributor Plan2019 | 2020 [member]</t>
  </si>
  <si>
    <t>Percentage of award to be paid</t>
  </si>
  <si>
    <t>Retention Of Key Employees | Key Contributor Plan2019 | 2021 [member]</t>
  </si>
  <si>
    <t>Retention Of Key Employees | Key Contributor Plan2019 | 2022 [member]</t>
  </si>
  <si>
    <t>Retention Of Key Employees | Key contributor plan 2018 [member]</t>
  </si>
  <si>
    <t>two award levels at 10% and 25% of the participants’ annual gross salary</t>
  </si>
  <si>
    <t>Retention Of Key Employees | Key contributor plan 2017 [member]</t>
  </si>
  <si>
    <t>Number of employees who selected for plan | Employee</t>
  </si>
  <si>
    <t>two award levels at 10% and 25% of the participants’ annual gross salary.</t>
  </si>
  <si>
    <t>Performance share awards [member] | The President and CEO [member] | LTV 2017 [member]</t>
  </si>
  <si>
    <t>Performance share awards [member] | Other participants [member] | LTV 2017 [member]</t>
  </si>
  <si>
    <t>Absolute TSR [member] | Board of directors [member] | LTV 2017 [member]</t>
  </si>
  <si>
    <t>Percentage of vesting level of LTV program</t>
  </si>
  <si>
    <t>21.34%</t>
  </si>
  <si>
    <t>Relative TSR [member] | Board of directors [member] | LTV 2017 [member]</t>
  </si>
  <si>
    <t>191.04%</t>
  </si>
  <si>
    <t>195.52%</t>
  </si>
  <si>
    <t>The President and CEO and The ET [member]</t>
  </si>
  <si>
    <t>Long-term variable compensation program [member]</t>
  </si>
  <si>
    <t>over the service period of three years.</t>
  </si>
  <si>
    <t>Long-term variable compensation program [member] | Performance share awards [member]</t>
  </si>
  <si>
    <t>Vesting description</t>
  </si>
  <si>
    <t>Awards under LTV (Performance Share Awards) are granted to the participants, provided that certain performance conditions are met, to receive a number of shares, free of charge, following expiration of a three-year vesting period (performance period).</t>
  </si>
  <si>
    <t>Period of employment eligibility for awards</t>
  </si>
  <si>
    <t>Executive performance plan [member]</t>
  </si>
  <si>
    <t>Key contributor plan [member]</t>
  </si>
  <si>
    <t>Stock Purchase Plan [member]</t>
  </si>
  <si>
    <t>Description of type of plan</t>
  </si>
  <si>
    <t>If the contribution shares were retained by the employee for three years after the investment and their employment with the Ericsson Group continued during that time, then the employee’s shares are to be matched with a corresponding number of Ericsson B shares or ADSs free of consideration. Employees in 100 countries participated in the SPP</t>
  </si>
  <si>
    <t>Stock purchase plan contribution period</t>
  </si>
  <si>
    <t>12 months</t>
  </si>
  <si>
    <t>Employee retained contribution shares after investment, Period</t>
  </si>
  <si>
    <t>Number of countries participated in stock purchase plan | Country</t>
  </si>
  <si>
    <t>Stock Purchase Plan [member] | Top of range [member] | Employees [member]</t>
  </si>
  <si>
    <t>Gross fixed salary</t>
  </si>
  <si>
    <t>7.50%</t>
  </si>
  <si>
    <t>2016 Executive performance plan [member]</t>
  </si>
  <si>
    <t>Service period</t>
  </si>
  <si>
    <t>Matching result percentage</t>
  </si>
  <si>
    <t>22.22%</t>
  </si>
  <si>
    <t>Share Based Compensation - Summary of Performance Criteria (Detail) - SEK (kr) kr in Billions</t>
  </si>
  <si>
    <t>Disclosure of terms and conditions of share based payment arrangement [line Items]</t>
  </si>
  <si>
    <t>Weight</t>
  </si>
  <si>
    <t>Achieved Vesting Level</t>
  </si>
  <si>
    <t>Vesting Opportunity</t>
  </si>
  <si>
    <t>2019 Group operating income [member]</t>
  </si>
  <si>
    <t>Criteria</t>
  </si>
  <si>
    <t>Range (SEK billion): 10.0–20.0</t>
  </si>
  <si>
    <t>Achievement, value</t>
  </si>
  <si>
    <t>2019 Group operating income [member] | Bottom of range [member]</t>
  </si>
  <si>
    <t>Performance Period</t>
  </si>
  <si>
    <t>January 1, 2019</t>
  </si>
  <si>
    <t>2019 Group operating income [member] | Top of range [member]</t>
  </si>
  <si>
    <t>December 31, 2019</t>
  </si>
  <si>
    <t>Absolute TSR [member]</t>
  </si>
  <si>
    <t>Range: 6%–14%</t>
  </si>
  <si>
    <t>Achievement, percentage</t>
  </si>
  <si>
    <t>Absolute TSR [member] | Bottom of range [member]</t>
  </si>
  <si>
    <t>January 1, 2018</t>
  </si>
  <si>
    <t>January 1, 2017</t>
  </si>
  <si>
    <t>Absolute TSR [member] | Top of range [member]</t>
  </si>
  <si>
    <t>December 31, 2021</t>
  </si>
  <si>
    <t>December 31, 2020</t>
  </si>
  <si>
    <t>Relative TSR [member]</t>
  </si>
  <si>
    <t>Ranking of Ericsson: 7–2</t>
  </si>
  <si>
    <t>Ranking of Ericsson: 12–5</t>
  </si>
  <si>
    <t>Achievement, description</t>
  </si>
  <si>
    <t>5.45 out of 18</t>
  </si>
  <si>
    <t>Relative TSR [member] | Bottom of range [member]</t>
  </si>
  <si>
    <t>Relative TSR [member] | Top of range [member]</t>
  </si>
  <si>
    <t>2018 Group operating income [member]</t>
  </si>
  <si>
    <t>Range (SEK billion): 4.6–9.6</t>
  </si>
  <si>
    <t>2018 Group operating income [member] | Bottom of range [member]</t>
  </si>
  <si>
    <t>2018 Group operating income [member] | Top of range [member]</t>
  </si>
  <si>
    <t>December 31, 2018</t>
  </si>
  <si>
    <t>Share Based Compensation - Summary of LTV Share-Settled Programs (Detail) kr in Millions</t>
  </si>
  <si>
    <t>Dec. 31, 2018SEK (kr)shares</t>
  </si>
  <si>
    <t>Maximum shares required</t>
  </si>
  <si>
    <t>Outstanding beginning</t>
  </si>
  <si>
    <t>Outstanding ending</t>
  </si>
  <si>
    <t>Compensation expense charged during 2019 (SEK million) | kr</t>
  </si>
  <si>
    <t>Members of Executive Board [member]</t>
  </si>
  <si>
    <t>Granted shares</t>
  </si>
  <si>
    <t>Increase due to performance condition 2019</t>
  </si>
  <si>
    <t>LTV 2019 [member] | Members of Executive Board [member]</t>
  </si>
  <si>
    <t>LTV 2019 [member] | The President and CEO [member]</t>
  </si>
  <si>
    <t>LTV 2018 [member] | Members of Executive Board [member]</t>
  </si>
  <si>
    <t>LTV 2018 [member] | The President and CEO [member]</t>
  </si>
  <si>
    <t>LTV 2017 [member] | Members of Executive Board [member]</t>
  </si>
  <si>
    <t>LTV 2017 [member] | The President and CEO [member]</t>
  </si>
  <si>
    <t>Share Based Compensation - Summary of LTV Share-Settled Programs (Parenthetical) (Detail) - SEK (kr) kr in Millions</t>
  </si>
  <si>
    <t>Performance fulfilment Percentage</t>
  </si>
  <si>
    <t>Compensation cost</t>
  </si>
  <si>
    <t>Share Based Compensation - Summary of Fair value-Share-settled Programs (Detail) - Long-term variable compensation program [member] - Executive team plans [member] - kr / shares</t>
  </si>
  <si>
    <t>Fair value Group operating income</t>
  </si>
  <si>
    <t>Fair value Absolute TSR [member]</t>
  </si>
  <si>
    <t>Fair value Relative TSR [member]</t>
  </si>
  <si>
    <t>Share Based Compensation - Summary of Cash-settled Plans (Detail) kr in Millions</t>
  </si>
  <si>
    <t>Dec. 31, 2019SEK (kr)Employeeshares</t>
  </si>
  <si>
    <t>Disclosure of key management personnel compensation [Line items]</t>
  </si>
  <si>
    <t>Maximum shares required | shares</t>
  </si>
  <si>
    <t>Compensation expense charged during 2019 (SEK million)</t>
  </si>
  <si>
    <t>Long-term variable compensation program [member] | Synthetic shares [member]</t>
  </si>
  <si>
    <t>Long-term variable compensation program [member] | Executive performance plan [member]</t>
  </si>
  <si>
    <t>Long-term variable compensation program [member] | Executive performance plan [member] | EPP 2019 [member]</t>
  </si>
  <si>
    <t>Number of participants | Employee</t>
  </si>
  <si>
    <t>Long-term variable compensation program [member] | Executive performance plan [member] | EPP 2018 [member]</t>
  </si>
  <si>
    <t>Long-term variable compensation program [member] | Executive performance plan [member] | EPP 2017 [member]</t>
  </si>
  <si>
    <t>Long-term variable compensation program [member] | Executive performance plan [member] | Synthetic shares [member]</t>
  </si>
  <si>
    <t>Long-term variable compensation program [member] | Executive performance plan [member] | Synthetic shares [member] | EPP 2019 [member]</t>
  </si>
  <si>
    <t>Long-term variable compensation program [member] | Executive performance plan [member] | Synthetic shares [member] | EPP 2018 [member]</t>
  </si>
  <si>
    <t>Long-term variable compensation program [member] | Executive performance plan [member] | Synthetic shares [member] | EPP 2017 [member]</t>
  </si>
  <si>
    <t>Long-term variable compensation program [member] | Key contributor plan [member]</t>
  </si>
  <si>
    <t>Long-term variable compensation program [member] | Key contributor plan [member] | KC 2019 [member]</t>
  </si>
  <si>
    <t>Long-term variable compensation program [member] | Key contributor plan [member] | KC 2018 [member]</t>
  </si>
  <si>
    <t>Long-term variable compensation program [member] | Key contributor plan [member] | KC 2017 [member]</t>
  </si>
  <si>
    <t>Long-term variable compensation program [member] | Key contributor plan [member] | Synthetic shares [member]</t>
  </si>
  <si>
    <t>Long-term variable compensation program [member] | Key contributor plan [member] | Synthetic shares [member] | KC 2019 [member]</t>
  </si>
  <si>
    <t>Long-term variable compensation program [member] | Key contributor plan [member] | Synthetic shares [member] | KC 2018 [member]</t>
  </si>
  <si>
    <t>Long-term variable compensation program [member] | Key contributor plan [member] | Synthetic shares [member] | KC 2017 [member]</t>
  </si>
  <si>
    <t>Share Based Compensation - Summary of Cash-settled Plans (Parenthetical) (Detail) - SEK (kr) kr in Millions</t>
  </si>
  <si>
    <t>Compensation expense charged</t>
  </si>
  <si>
    <t>Share Based Compensation - Summary of Fair Value-Cash Settled Plan (Detail) - Long-term variable compensation program [member] - kr / shares</t>
  </si>
  <si>
    <t>Fair value, Cash settled plans</t>
  </si>
  <si>
    <t>Executive performance plan [member] | Fair value Absolute TSR [member]</t>
  </si>
  <si>
    <t>Executive performance plan [member] | Fair value Relative TSR [member]</t>
  </si>
  <si>
    <t>Key contributor plan [member] | Key contributor plan 2018 [member]</t>
  </si>
  <si>
    <t>Key contributor plan [member] | Key contributor plan 2017 [member]</t>
  </si>
  <si>
    <t>Key contributor plan [member] | Fair value – T1 [member] | Key Contributor Plan2019</t>
  </si>
  <si>
    <t>Key contributor plan [member] | Fair value – T2 [member] | Key Contributor Plan2019</t>
  </si>
  <si>
    <t>Key contributor plan [member] | Fair value – T3 [Member] | Key Contributor Plan2019</t>
  </si>
  <si>
    <t>Share Based Compensation - Summary of Stock Purchase Plans (Detail) - Stock Purchase plan 2016 [member]</t>
  </si>
  <si>
    <t>Dec. 31, 2019Employee</t>
  </si>
  <si>
    <t>Disclosure of Detailed Information About Stock Purchase Plans [Line items]</t>
  </si>
  <si>
    <t>Contribution period</t>
  </si>
  <si>
    <t>August 2016-July 2017</t>
  </si>
  <si>
    <t>Number of participants at launch</t>
  </si>
  <si>
    <t>Take-up rate – percent of eligible employees</t>
  </si>
  <si>
    <t>Share Based Compensation - Summary of Executive Performance Stock Plan Targets (Detail) - SEK (kr) kr in Billions</t>
  </si>
  <si>
    <t>Disclosure of Executive Performance Stock Plan Targets [line items]</t>
  </si>
  <si>
    <t>Growth (net sales growth)</t>
  </si>
  <si>
    <t>Margin (operating income growth)</t>
  </si>
  <si>
    <t>Year 1 [member]</t>
  </si>
  <si>
    <t>Year 2 [member]</t>
  </si>
  <si>
    <t>Bottom of range [member] | Year 3 [member]</t>
  </si>
  <si>
    <t>Top of range [member] | Year 3 [member]</t>
  </si>
  <si>
    <t>Share Based Compensation - Summary of Maximum Outstanding Matching Rights (Detail)</t>
  </si>
  <si>
    <t>Number of Class B shares [member] | Top of range [member] | Other Members of Executive Team [member]</t>
  </si>
  <si>
    <t>Disclosure of Maximum Outstanding Matching Rights [line items]</t>
  </si>
  <si>
    <t>Stock Purchase Plan 2016 Executive Performance Stock Plans 2016</t>
  </si>
  <si>
    <t>Share Based Compensation - Summary of Shares for All Plans (Detail) shares in Millions, kr in Millions</t>
  </si>
  <si>
    <t>Originally designated</t>
  </si>
  <si>
    <t>Exercised/matched during 2019</t>
  </si>
  <si>
    <t>Forfeited/expired during 2019</t>
  </si>
  <si>
    <t>Compensation costs charged during 2019 (SEK million) | kr</t>
  </si>
  <si>
    <t>2016 [member]</t>
  </si>
  <si>
    <t>2015 [member]</t>
  </si>
  <si>
    <t>Share Based Compensation - Summary of Shares for All Plans (Parenthetical) (Detail) - SEK (kr) kr in Millions</t>
  </si>
  <si>
    <t>2016 plan [member]</t>
  </si>
  <si>
    <t>Outstanding share option vesting percentage</t>
  </si>
  <si>
    <t>22.00%</t>
  </si>
  <si>
    <t>Outstanding share option lapsed percentage</t>
  </si>
  <si>
    <t>78.00%</t>
  </si>
  <si>
    <t>2015 plan [member]</t>
  </si>
  <si>
    <t>Employee Information - Summary of Average Number of Employees (Detail) - Employee</t>
  </si>
  <si>
    <t>Disclosure of Information About Employees [line items]</t>
  </si>
  <si>
    <t>Average number of employees</t>
  </si>
  <si>
    <t>Women [member]</t>
  </si>
  <si>
    <t>Men [member]</t>
  </si>
  <si>
    <t>South East Asia, Oceania and India [member] | Women [member]</t>
  </si>
  <si>
    <t>South East Asia, Oceania and India [member] | Men [member]</t>
  </si>
  <si>
    <t>North East Asia [member] | Women [member]</t>
  </si>
  <si>
    <t>North East Asia [member] | Men [member]</t>
  </si>
  <si>
    <t>North America [member] | Women [member]</t>
  </si>
  <si>
    <t>North America [member] | Men [member]</t>
  </si>
  <si>
    <t>Europe and Latin America [member] | Women [member]</t>
  </si>
  <si>
    <t>Europe and Latin America [member] | Men [member]</t>
  </si>
  <si>
    <t>Middle East and Africa [member] | Women [member]</t>
  </si>
  <si>
    <t>Middle East and Africa [member] | Men [member]</t>
  </si>
  <si>
    <t>Sweden [member] | Women [member]</t>
  </si>
  <si>
    <t>Sweden [member] | Men [member]</t>
  </si>
  <si>
    <t>Of which in EU [member]</t>
  </si>
  <si>
    <t>Of which in EU [member] | Women [member]</t>
  </si>
  <si>
    <t>Of which in EU [member] | Men [member]</t>
  </si>
  <si>
    <t>Employee Information - Summary of Number of Employees by Market Area (Detail) - Employee</t>
  </si>
  <si>
    <t>Number of employees</t>
  </si>
  <si>
    <t>Employee Information - Summary of Number of Employees by Gender and Age (Detail) - Employee</t>
  </si>
  <si>
    <t>Percentage of employees</t>
  </si>
  <si>
    <t>Under 25 years old [member]</t>
  </si>
  <si>
    <t>Under 25 years old [member] | Women [member]</t>
  </si>
  <si>
    <t>Under 25 years old [member] | Men [member]</t>
  </si>
  <si>
    <t>25-35 years old [member]</t>
  </si>
  <si>
    <t>35.00%</t>
  </si>
  <si>
    <t>25-35 years old [member] | Women [member]</t>
  </si>
  <si>
    <t>25-35 years old [member] | Men [member]</t>
  </si>
  <si>
    <t>Between 36 to 45 years old [member]</t>
  </si>
  <si>
    <t>32.00%</t>
  </si>
  <si>
    <t>Between 36 to 45 years old [member] | Women [member]</t>
  </si>
  <si>
    <t>Between 36 to 45 years old [member] | Men [member]</t>
  </si>
  <si>
    <t>46-55 years old [member]</t>
  </si>
  <si>
    <t>46-55 years old [member] | Women [member]</t>
  </si>
  <si>
    <t>46-55 years old [member] | Men [member]</t>
  </si>
  <si>
    <t>Over 55 years old [member]</t>
  </si>
  <si>
    <t>Over 55 years old [member] | Women [member]</t>
  </si>
  <si>
    <t>Over 55 years old [member] | Men [member]</t>
  </si>
  <si>
    <t>Employee Information - Summary of Employee Movements (Detail) - Employee</t>
  </si>
  <si>
    <t>Employees who have left the Company [member]</t>
  </si>
  <si>
    <t>Employees who have joined the Company [member]</t>
  </si>
  <si>
    <t>Temporary employee [member]</t>
  </si>
  <si>
    <t>Employee Information - Summary of Wages and Salaries and Social Security Expenses (Detail) - SEK (kr) kr in Millions</t>
  </si>
  <si>
    <t>Of which pension costs</t>
  </si>
  <si>
    <t>Employee remuneration [member]</t>
  </si>
  <si>
    <t>Wages and salaries</t>
  </si>
  <si>
    <t>Social security expenses</t>
  </si>
  <si>
    <t>Employee Information - Summary of Remuneration to Board Members and Presidents in Subsidiaries (Detail) - SEK (kr) kr in Millions</t>
  </si>
  <si>
    <t>Salary and other remuneration</t>
  </si>
  <si>
    <t>Of which annual variable remuneration</t>
  </si>
  <si>
    <t>Employee Information - Summary of Board Members, Presidents and Group Management by Gender (Detail)</t>
  </si>
  <si>
    <t>Women [member] | Parent [member]</t>
  </si>
  <si>
    <t>Board members and President</t>
  </si>
  <si>
    <t>Group Management</t>
  </si>
  <si>
    <t>27.00%</t>
  </si>
  <si>
    <t>Women [member] | Subsidiaries [member]</t>
  </si>
  <si>
    <t>19.00%</t>
  </si>
  <si>
    <t>Men [member] | Parent [member]</t>
  </si>
  <si>
    <t>77.00%</t>
  </si>
  <si>
    <t>73.00%</t>
  </si>
  <si>
    <t>Men [member] | Subsidiaries [member]</t>
  </si>
  <si>
    <t>81.00%</t>
  </si>
  <si>
    <t>Taxes - Additional Information (Detail) - SEK (kr) kr in Millions</t>
  </si>
  <si>
    <t>Jan. 01, 2021</t>
  </si>
  <si>
    <t>Disclosure of reconciliation of changes in deferred tax liability asset [Line Items]</t>
  </si>
  <si>
    <t>Tax benefit (expense)</t>
  </si>
  <si>
    <t>Effective tax rate</t>
  </si>
  <si>
    <t>79.00%</t>
  </si>
  <si>
    <t>(329.10%)</t>
  </si>
  <si>
    <t>9.80%</t>
  </si>
  <si>
    <t>Change in income tax rate</t>
  </si>
  <si>
    <t>Expected applicable tax rate</t>
  </si>
  <si>
    <t>21.40%</t>
  </si>
  <si>
    <t>Recognized in other comprehensive income</t>
  </si>
  <si>
    <t>Actuarial gains and losses related to pensions</t>
  </si>
  <si>
    <t>Tax loss carry-forwards</t>
  </si>
  <si>
    <t>Unrecognized tax loss carry forwards</t>
  </si>
  <si>
    <t>Unrecognized tax loss carry forwards, tax value</t>
  </si>
  <si>
    <t>Loss Carry Forwards [member]</t>
  </si>
  <si>
    <t>Sweden [member] | Loss Carry Forwards [member]</t>
  </si>
  <si>
    <t>Changes in tax rates or tax laws enacted or announced [member]</t>
  </si>
  <si>
    <t>20.60%</t>
  </si>
  <si>
    <t>Taxes - Components of Income Taxes Recognized in Income Statement (Detail) - SEK (kr) kr in Millions</t>
  </si>
  <si>
    <t>Current income taxes for the year</t>
  </si>
  <si>
    <t>Current income taxes related to prior years</t>
  </si>
  <si>
    <t>Deferred tax income/expense (+/–)</t>
  </si>
  <si>
    <t>Share of taxes in joint ventures and associated companies</t>
  </si>
  <si>
    <t>Tax expense/beneﬁt</t>
  </si>
  <si>
    <t>Taxes - Reconciliation of Swedish Income Tax Rate with Effective Tax Rate (Detail) - SEK (kr) kr in Millions</t>
  </si>
  <si>
    <t>Reconciliation Of Accounting Profit Multiplied By Applicable Tax Rates [Abstract]</t>
  </si>
  <si>
    <t>Expected tax expense at Swedish tax rate 21.4%</t>
  </si>
  <si>
    <t>Effect of foreign tax rates</t>
  </si>
  <si>
    <t>Remeasurement of tax loss carry-forwards</t>
  </si>
  <si>
    <t>Remeasurement of deductible temporary differences</t>
  </si>
  <si>
    <t>Withholding tax expense</t>
  </si>
  <si>
    <t>Reversal of impaired withholding tax</t>
  </si>
  <si>
    <t>Tax effect of non-deductible expenses</t>
  </si>
  <si>
    <t>Tax effect of non-taxable income</t>
  </si>
  <si>
    <t>Tax effect of changes in tax rates</t>
  </si>
  <si>
    <t>Taxes - Reconciliation of Swedish Income Tax Rate with Effective Tax Rate (Parenthetical) (Detail) - SEK (kr) kr in Billions</t>
  </si>
  <si>
    <t>Uncertain tax positions</t>
  </si>
  <si>
    <t>Taxes - Tax Effects of Temporary Differences and Tax Loss Carry-forwards (Detail) - SEK (kr) kr in Millions</t>
  </si>
  <si>
    <t>Disclosure of temporary difference, unused tax losses and unused tax credits [line items]</t>
  </si>
  <si>
    <t>Net balance</t>
  </si>
  <si>
    <t>Intangible assets and property, plant and equipment [member]</t>
  </si>
  <si>
    <t>Current assets [member]</t>
  </si>
  <si>
    <t>Post employment benefits [member]</t>
  </si>
  <si>
    <t>Provisions [member]</t>
  </si>
  <si>
    <t>Deferred tax credits [member]</t>
  </si>
  <si>
    <t>Deferred tax assets/ liabilities [member]</t>
  </si>
  <si>
    <t>Netting of tax assets/ liabilities [member]</t>
  </si>
  <si>
    <t>Netting of deferred tax assets</t>
  </si>
  <si>
    <t>Netting of deferred tax liabilities</t>
  </si>
  <si>
    <t>Taxes - Changes in Deferred Taxes, Net (Detail) - SEK (kr) kr in Millions</t>
  </si>
  <si>
    <t>Reconciliation Of Changes In Deferred Tax Liability Asset [Abstract]</t>
  </si>
  <si>
    <t>Opening balance, net</t>
  </si>
  <si>
    <t>Adjustment due to IFRS 9</t>
  </si>
  <si>
    <t>Opening balance, adjusted</t>
  </si>
  <si>
    <t>Recognized in net income (loss)</t>
  </si>
  <si>
    <t>Acquisitions/divestments of subsidiaries</t>
  </si>
  <si>
    <t>Closing balance, net</t>
  </si>
  <si>
    <t>Taxes - Tax Loss Carry-forwards (Detail) kr in Millions</t>
  </si>
  <si>
    <t>Disclosure Of Income Taxes [line items]</t>
  </si>
  <si>
    <t>Tax value</t>
  </si>
  <si>
    <t>Earnings Per Share - Schedule of Earnings Per Share (Detail) - SEK (kr) kr / shares in Units, shares in Millions, kr in Millions</t>
  </si>
  <si>
    <t>Basic</t>
  </si>
  <si>
    <t>Net income (loss) attributable to owners of the Parent Company (SEK million)</t>
  </si>
  <si>
    <t>Diluted</t>
  </si>
  <si>
    <t>Dilutive effect for stock purchase (millions)</t>
  </si>
  <si>
    <t>Average number of shares outstanding, diluted (millions)</t>
  </si>
  <si>
    <t>Statement of Cash Flows - Additional Information (Detail) - SEK (kr) kr in Millions</t>
  </si>
  <si>
    <t>Disclosure Of Cash Flow Statement [Abstract]</t>
  </si>
  <si>
    <t>Interest paid</t>
  </si>
  <si>
    <t>Interest received</t>
  </si>
  <si>
    <t>Taxes paid, including withholding tax</t>
  </si>
  <si>
    <t>Cash and cash equivalents include cash</t>
  </si>
  <si>
    <t>Cash equivalents</t>
  </si>
  <si>
    <t>Statement of Cash Flows - Summary of Adjustments to Reconcile Net Income to Cash (Detail) - SEK (kr) kr in Millions</t>
  </si>
  <si>
    <t>Disclosure Of Adjustments To Reconcile Net Income To Cash [Line Items]</t>
  </si>
  <si>
    <t>Impairment losses/reversals of impairments</t>
  </si>
  <si>
    <t>Total impairments</t>
  </si>
  <si>
    <t>Total depreciation, amortization and impairment losses on property, plant and equipment and intangible assets</t>
  </si>
  <si>
    <t>Dividends from joint ventures/associated companies</t>
  </si>
  <si>
    <t>Undistributed earnings in joint ventures/ associated companies</t>
  </si>
  <si>
    <t>Gains/losses on sales of investments and operations, intangible assets and PP&amp;E, net</t>
  </si>
  <si>
    <t>Other non-cash items</t>
  </si>
  <si>
    <t>Right-of-use assets [member]</t>
  </si>
  <si>
    <t>Intangible asset and goodwill [member]</t>
  </si>
  <si>
    <t>Property, plant and equipments [member]</t>
  </si>
  <si>
    <t>Impairments</t>
  </si>
  <si>
    <t>Statement of Cash Flows - Summary of Acquisitions/Divestments of Subsidiaries and Other Operations (Detail) - SEK (kr) kr in Millions</t>
  </si>
  <si>
    <t>Disclosure Of Acquisitions And Divestments [Line Items]</t>
  </si>
  <si>
    <t>Acquisitions</t>
  </si>
  <si>
    <t>Divestments</t>
  </si>
  <si>
    <t>Cash flow from business combination [member]</t>
  </si>
  <si>
    <t>Acquisition or divestments of other investment [member]</t>
  </si>
  <si>
    <t>Fees to Auditors - Summary of Fees to Auditors (Detail) - SEK (kr) kr in Millions</t>
  </si>
  <si>
    <t>Auditors Remuneration [line items]</t>
  </si>
  <si>
    <t>Audit fees</t>
  </si>
  <si>
    <t>Audit-related fees</t>
  </si>
  <si>
    <t>Tax fees</t>
  </si>
  <si>
    <t>Other fees</t>
  </si>
  <si>
    <t>PwC [member]</t>
  </si>
  <si>
    <t>Fees to Auditors - Additional Information (Detail) kr in Millions</t>
  </si>
  <si>
    <t>Dec. 31, 2019SEK (kr)Service</t>
  </si>
  <si>
    <t>Auditors fee</t>
  </si>
  <si>
    <t>Other audit fees</t>
  </si>
  <si>
    <t>PwC AB Sweden [member]</t>
  </si>
  <si>
    <t>Other statutory engagements fees</t>
  </si>
  <si>
    <t>Number of valuation services performed | Service</t>
  </si>
  <si>
    <t>Events After the Reporting Period (Detail) $ in Millions</t>
  </si>
  <si>
    <t>Mar. 12, 2020Employee</t>
  </si>
  <si>
    <t>Mar. 31, 2020USD ($)</t>
  </si>
  <si>
    <t>Dec. 31, 2020USD ($)</t>
  </si>
  <si>
    <t>Dec. 31, 2018Employee</t>
  </si>
  <si>
    <t>Disclosure Of Nonadjusting Events After Reporting Period [Line Items]</t>
  </si>
  <si>
    <t>Genaker</t>
  </si>
  <si>
    <t>Percentage of shares to be acquired</t>
  </si>
  <si>
    <t>Settlement Of Litigation</t>
  </si>
  <si>
    <t>Litigation settlements loss | $</t>
  </si>
</sst>
</file>

<file path=xl/styles.xml><?xml version="1.0" encoding="utf-8"?>
<styleSheet xmlns="http://schemas.openxmlformats.org/spreadsheetml/2006/main">
  <numFmts count="6">
    <numFmt formatCode="_(&quot;kr &quot;#,##0_);_(&quot;kr &quot;(#,##0)" numFmtId="164"/>
    <numFmt formatCode="_(&quot;kr &quot;#,##0.00_);_(&quot;kr &quot;(#,##0.00)" numFmtId="165"/>
    <numFmt formatCode="_(&quot;kr &quot;#,##0.0_);_(&quot;kr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sharedStrings.xml" Type="http://schemas.openxmlformats.org/officeDocument/2006/relationships/sharedStrings"/><Relationship Id="rId206" Target="styles.xml" Type="http://schemas.openxmlformats.org/officeDocument/2006/relationships/styles"/><Relationship Id="rId2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1"/>
    <col customWidth="1" max="2" min="2" width="5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28</v>
      </c>
    </row>
    <row r="18" spans="1:2">
      <c r="A18" s="4" t="s">
        <v>30</v>
      </c>
      <c r="B18" s="4" t="s">
        <v>31</v>
      </c>
    </row>
    <row r="19" spans="1:2">
      <c r="A19" s="4" t="s">
        <v>32</v>
      </c>
      <c r="B19" s="4" t="s">
        <v>7</v>
      </c>
    </row>
    <row r="20" spans="1:2">
      <c r="A20" s="4" t="s">
        <v>33</v>
      </c>
      <c r="B20" s="4" t="s">
        <v>7</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45</v>
      </c>
    </row>
    <row r="27" spans="1:2">
      <c r="A27" s="4" t="s">
        <v>46</v>
      </c>
      <c r="B27" s="4" t="s">
        <v>47</v>
      </c>
    </row>
    <row r="28" spans="1:2">
      <c r="A28" s="4" t="s">
        <v>48</v>
      </c>
      <c r="B28" s="4" t="s">
        <v>49</v>
      </c>
    </row>
    <row r="29" spans="1:2">
      <c r="A29" s="4" t="s">
        <v>50</v>
      </c>
      <c r="B29" s="4" t="s">
        <v>7</v>
      </c>
    </row>
    <row r="30" spans="1:2">
      <c r="A30" s="4" t="s">
        <v>51</v>
      </c>
      <c r="B30" s="4" t="s">
        <v>7</v>
      </c>
    </row>
    <row r="31" spans="1:2">
      <c r="A31" s="4" t="s">
        <v>52</v>
      </c>
      <c r="B31" s="4" t="s">
        <v>7</v>
      </c>
    </row>
    <row r="32" spans="1:2">
      <c r="A32" s="4" t="s">
        <v>53</v>
      </c>
      <c r="B32" s="4" t="s">
        <v>54</v>
      </c>
    </row>
    <row r="33" spans="1:2">
      <c r="A33" s="4" t="s">
        <v>55</v>
      </c>
    </row>
    <row r="34" spans="1:2">
      <c r="A34" s="3" t="s">
        <v>3</v>
      </c>
    </row>
    <row r="35" spans="1:2">
      <c r="A35" s="4" t="s">
        <v>56</v>
      </c>
      <c r="B35" s="5" t="n">
        <v>3072395752</v>
      </c>
    </row>
    <row r="36" spans="1:2">
      <c r="A36" s="4" t="s">
        <v>57</v>
      </c>
    </row>
    <row r="37" spans="1:2">
      <c r="A37" s="3" t="s">
        <v>3</v>
      </c>
    </row>
    <row r="38" spans="1:2">
      <c r="A38" s="4" t="s">
        <v>56</v>
      </c>
      <c r="B38" s="5" t="n">
        <v>261755983</v>
      </c>
    </row>
    <row r="39" spans="1:2">
      <c r="A39" s="4" t="s">
        <v>58</v>
      </c>
    </row>
    <row r="40" spans="1:2">
      <c r="A40" s="3" t="s">
        <v>3</v>
      </c>
    </row>
    <row r="41" spans="1:2">
      <c r="A41" s="4" t="s">
        <v>56</v>
      </c>
      <c r="B41" s="5" t="n">
        <v>0</v>
      </c>
    </row>
    <row r="42" spans="1:2">
      <c r="A42" s="4" t="s">
        <v>59</v>
      </c>
    </row>
    <row r="43" spans="1:2">
      <c r="A43" s="3" t="s">
        <v>3</v>
      </c>
    </row>
    <row r="44" spans="1:2">
      <c r="A44" s="4" t="s">
        <v>42</v>
      </c>
      <c r="B44" s="4" t="s">
        <v>43</v>
      </c>
    </row>
    <row r="45" spans="1:2">
      <c r="A45" s="4" t="s">
        <v>44</v>
      </c>
      <c r="B45" s="4" t="s">
        <v>45</v>
      </c>
    </row>
    <row r="46" spans="1:2">
      <c r="A46" s="4" t="s">
        <v>60</v>
      </c>
      <c r="B46" s="4" t="s">
        <v>61</v>
      </c>
    </row>
    <row r="47" spans="1:2">
      <c r="A47" s="4" t="s">
        <v>62</v>
      </c>
      <c r="B47" s="4" t="s">
        <v>63</v>
      </c>
    </row>
    <row r="48" spans="1:2">
      <c r="A48" s="4" t="s">
        <v>64</v>
      </c>
      <c r="B48" s="4" t="s">
        <v>65</v>
      </c>
    </row>
    <row r="49" spans="1:2">
      <c r="A49" s="4" t="s">
        <v>66</v>
      </c>
      <c r="B49"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69</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70</v>
      </c>
      <c r="B1" s="2" t="s">
        <v>69</v>
      </c>
      <c r="C1" s="2" t="s">
        <v>70</v>
      </c>
      <c r="D1" s="2" t="s">
        <v>71</v>
      </c>
    </row>
    <row r="2" spans="1:4">
      <c r="A2" s="3" t="s">
        <v>871</v>
      </c>
    </row>
    <row r="3" spans="1:4">
      <c r="A3" s="4" t="s">
        <v>872</v>
      </c>
      <c r="B3" s="6" t="n">
        <v>102</v>
      </c>
      <c r="C3" s="6" t="n">
        <v>293</v>
      </c>
    </row>
    <row r="4" spans="1:4">
      <c r="A4" s="4" t="s">
        <v>873</v>
      </c>
      <c r="B4" s="5" t="n">
        <v>30301</v>
      </c>
      <c r="C4" s="5" t="n">
        <v>29590</v>
      </c>
    </row>
    <row r="5" spans="1:4">
      <c r="A5" s="4" t="s">
        <v>202</v>
      </c>
      <c r="B5" s="6" t="n">
        <v>30403</v>
      </c>
      <c r="C5" s="6" t="n">
        <v>29883</v>
      </c>
      <c r="D5" s="6" t="n">
        <v>2632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4</v>
      </c>
      <c r="B1" s="2" t="s">
        <v>69</v>
      </c>
      <c r="C1" s="2" t="s">
        <v>70</v>
      </c>
      <c r="D1" s="2" t="s">
        <v>71</v>
      </c>
    </row>
    <row r="2" spans="1:4">
      <c r="A2" s="3" t="s">
        <v>875</v>
      </c>
    </row>
    <row r="3" spans="1:4">
      <c r="A3" s="4" t="s">
        <v>876</v>
      </c>
      <c r="B3" s="6" t="n">
        <v>238</v>
      </c>
      <c r="C3" s="6" t="n">
        <v>656</v>
      </c>
    </row>
    <row r="4" spans="1:4">
      <c r="A4" s="4" t="s">
        <v>877</v>
      </c>
      <c r="B4" s="5" t="n">
        <v>31159</v>
      </c>
      <c r="C4" s="5" t="n">
        <v>32258</v>
      </c>
    </row>
    <row r="5" spans="1:4">
      <c r="A5" s="4" t="s">
        <v>878</v>
      </c>
      <c r="B5" s="5" t="n">
        <v>996</v>
      </c>
      <c r="C5" s="5" t="n">
        <v>887</v>
      </c>
    </row>
    <row r="6" spans="1:4">
      <c r="A6" s="4" t="s">
        <v>164</v>
      </c>
      <c r="B6" s="5" t="n">
        <v>37405</v>
      </c>
      <c r="C6" s="5" t="n">
        <v>38891</v>
      </c>
      <c r="D6" s="6" t="n">
        <v>35305</v>
      </c>
    </row>
    <row r="7" spans="1:4">
      <c r="A7" s="4" t="s">
        <v>879</v>
      </c>
    </row>
    <row r="8" spans="1:4">
      <c r="A8" s="3" t="s">
        <v>875</v>
      </c>
    </row>
    <row r="9" spans="1:4">
      <c r="A9" s="4" t="s">
        <v>877</v>
      </c>
      <c r="B9" s="5" t="n">
        <v>13303</v>
      </c>
      <c r="C9" s="5" t="n">
        <v>12774</v>
      </c>
    </row>
    <row r="10" spans="1:4">
      <c r="A10" s="4" t="s">
        <v>880</v>
      </c>
    </row>
    <row r="11" spans="1:4">
      <c r="A11" s="3" t="s">
        <v>875</v>
      </c>
    </row>
    <row r="12" spans="1:4">
      <c r="A12" s="4" t="s">
        <v>877</v>
      </c>
      <c r="B12" s="5" t="n">
        <v>10084</v>
      </c>
      <c r="C12" s="5" t="n">
        <v>10920</v>
      </c>
    </row>
    <row r="13" spans="1:4">
      <c r="A13" s="4" t="s">
        <v>881</v>
      </c>
    </row>
    <row r="14" spans="1:4">
      <c r="A14" s="3" t="s">
        <v>875</v>
      </c>
    </row>
    <row r="15" spans="1:4">
      <c r="A15" s="4" t="s">
        <v>877</v>
      </c>
      <c r="B15" s="5" t="n">
        <v>7772</v>
      </c>
      <c r="C15" s="5" t="n">
        <v>8564</v>
      </c>
    </row>
    <row r="16" spans="1:4">
      <c r="A16" s="4" t="s">
        <v>882</v>
      </c>
    </row>
    <row r="17" spans="1:4">
      <c r="A17" s="3" t="s">
        <v>875</v>
      </c>
    </row>
    <row r="18" spans="1:4">
      <c r="A18" s="4" t="s">
        <v>164</v>
      </c>
      <c r="B18" s="6" t="n">
        <v>5012</v>
      </c>
      <c r="C18" s="6" t="n">
        <v>509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69</v>
      </c>
      <c r="C2" s="2" t="s">
        <v>70</v>
      </c>
      <c r="D2" s="2" t="s">
        <v>71</v>
      </c>
    </row>
    <row r="3" spans="1:4">
      <c r="A3" s="3" t="s">
        <v>884</v>
      </c>
    </row>
    <row r="4" spans="1:4">
      <c r="A4" s="4" t="s">
        <v>721</v>
      </c>
      <c r="B4" s="6" t="n">
        <v>-55</v>
      </c>
      <c r="C4" s="6" t="n">
        <v>-529</v>
      </c>
      <c r="D4" s="6" t="n">
        <v>-17230</v>
      </c>
    </row>
    <row r="5" spans="1:4">
      <c r="A5" s="4" t="s">
        <v>885</v>
      </c>
    </row>
    <row r="6" spans="1:4">
      <c r="A6" s="3" t="s">
        <v>884</v>
      </c>
    </row>
    <row r="7" spans="1:4">
      <c r="A7" s="4" t="s">
        <v>886</v>
      </c>
      <c r="B7" s="5" t="n">
        <v>4237</v>
      </c>
    </row>
    <row r="8" spans="1:4">
      <c r="A8" s="4" t="s">
        <v>887</v>
      </c>
      <c r="B8" s="5" t="n">
        <v>4040</v>
      </c>
      <c r="C8" s="5" t="n">
        <v>4237</v>
      </c>
    </row>
    <row r="9" spans="1:4">
      <c r="A9" s="4" t="s">
        <v>888</v>
      </c>
    </row>
    <row r="10" spans="1:4">
      <c r="A10" s="3" t="s">
        <v>884</v>
      </c>
    </row>
    <row r="11" spans="1:4">
      <c r="A11" s="4" t="s">
        <v>886</v>
      </c>
      <c r="B11" s="5" t="n">
        <v>23719</v>
      </c>
      <c r="C11" s="5" t="n">
        <v>22731</v>
      </c>
    </row>
    <row r="12" spans="1:4">
      <c r="A12" s="4" t="s">
        <v>889</v>
      </c>
      <c r="B12" s="5" t="n">
        <v>1545</v>
      </c>
      <c r="C12" s="5" t="n">
        <v>925</v>
      </c>
    </row>
    <row r="13" spans="1:4">
      <c r="A13" s="4" t="s">
        <v>890</v>
      </c>
      <c r="B13" s="5" t="n">
        <v>-2099</v>
      </c>
    </row>
    <row r="14" spans="1:4">
      <c r="A14" s="4" t="s">
        <v>891</v>
      </c>
      <c r="B14" s="5" t="n">
        <v>-4551</v>
      </c>
      <c r="C14" s="5" t="n">
        <v>-1468</v>
      </c>
    </row>
    <row r="15" spans="1:4">
      <c r="A15" s="4" t="s">
        <v>892</v>
      </c>
      <c r="C15" s="5" t="n">
        <v>1505</v>
      </c>
    </row>
    <row r="16" spans="1:4">
      <c r="A16" s="4" t="s">
        <v>839</v>
      </c>
      <c r="B16" s="5" t="n">
        <v>67</v>
      </c>
      <c r="C16" s="5" t="n">
        <v>26</v>
      </c>
    </row>
    <row r="17" spans="1:4">
      <c r="A17" s="4" t="s">
        <v>887</v>
      </c>
      <c r="B17" s="5" t="n">
        <v>18681</v>
      </c>
      <c r="C17" s="5" t="n">
        <v>23719</v>
      </c>
      <c r="D17" s="5" t="n">
        <v>22731</v>
      </c>
    </row>
    <row r="18" spans="1:4">
      <c r="A18" s="4" t="s">
        <v>893</v>
      </c>
    </row>
    <row r="19" spans="1:4">
      <c r="A19" s="3" t="s">
        <v>884</v>
      </c>
    </row>
    <row r="20" spans="1:4">
      <c r="A20" s="4" t="s">
        <v>886</v>
      </c>
      <c r="B20" s="5" t="n">
        <v>-14768</v>
      </c>
      <c r="C20" s="5" t="n">
        <v>-13677</v>
      </c>
    </row>
    <row r="21" spans="1:4">
      <c r="A21" s="4" t="s">
        <v>719</v>
      </c>
      <c r="B21" s="5" t="n">
        <v>-1519</v>
      </c>
      <c r="C21" s="5" t="n">
        <v>-2559</v>
      </c>
    </row>
    <row r="22" spans="1:4">
      <c r="A22" s="4" t="s">
        <v>890</v>
      </c>
      <c r="B22" s="5" t="n">
        <v>843</v>
      </c>
    </row>
    <row r="23" spans="1:4">
      <c r="A23" s="4" t="s">
        <v>891</v>
      </c>
      <c r="B23" s="5" t="n">
        <v>4551</v>
      </c>
      <c r="C23" s="5" t="n">
        <v>1468</v>
      </c>
    </row>
    <row r="24" spans="1:4">
      <c r="A24" s="4" t="s">
        <v>839</v>
      </c>
      <c r="B24" s="5" t="n">
        <v>-3</v>
      </c>
    </row>
    <row r="25" spans="1:4">
      <c r="A25" s="4" t="s">
        <v>887</v>
      </c>
      <c r="B25" s="5" t="n">
        <v>-10896</v>
      </c>
      <c r="C25" s="5" t="n">
        <v>-14768</v>
      </c>
      <c r="D25" s="5" t="n">
        <v>-13677</v>
      </c>
    </row>
    <row r="26" spans="1:4">
      <c r="A26" s="4" t="s">
        <v>894</v>
      </c>
    </row>
    <row r="27" spans="1:4">
      <c r="A27" s="3" t="s">
        <v>884</v>
      </c>
    </row>
    <row r="28" spans="1:4">
      <c r="A28" s="4" t="s">
        <v>886</v>
      </c>
      <c r="B28" s="5" t="n">
        <v>-4714</v>
      </c>
      <c r="C28" s="5" t="n">
        <v>-4460</v>
      </c>
    </row>
    <row r="29" spans="1:4">
      <c r="A29" s="4" t="s">
        <v>890</v>
      </c>
      <c r="B29" s="5" t="n">
        <v>1005</v>
      </c>
    </row>
    <row r="30" spans="1:4">
      <c r="A30" s="4" t="s">
        <v>721</v>
      </c>
      <c r="B30" s="5" t="n">
        <v>-36</v>
      </c>
      <c r="C30" s="5" t="n">
        <v>-254</v>
      </c>
    </row>
    <row r="31" spans="1:4">
      <c r="A31" s="4" t="s">
        <v>887</v>
      </c>
      <c r="B31" s="5" t="n">
        <v>-3745</v>
      </c>
      <c r="C31" s="5" t="n">
        <v>-4714</v>
      </c>
      <c r="D31" s="5" t="n">
        <v>-4460</v>
      </c>
    </row>
    <row r="32" spans="1:4">
      <c r="A32" s="4" t="s">
        <v>895</v>
      </c>
    </row>
    <row r="33" spans="1:4">
      <c r="A33" s="3" t="s">
        <v>884</v>
      </c>
    </row>
    <row r="34" spans="1:4">
      <c r="A34" s="4" t="s">
        <v>886</v>
      </c>
      <c r="B34" s="5" t="n">
        <v>30035</v>
      </c>
    </row>
    <row r="35" spans="1:4">
      <c r="A35" s="4" t="s">
        <v>887</v>
      </c>
      <c r="B35" s="5" t="n">
        <v>31200</v>
      </c>
      <c r="C35" s="5" t="n">
        <v>30035</v>
      </c>
    </row>
    <row r="36" spans="1:4">
      <c r="A36" s="4" t="s">
        <v>896</v>
      </c>
    </row>
    <row r="37" spans="1:4">
      <c r="A37" s="3" t="s">
        <v>884</v>
      </c>
    </row>
    <row r="38" spans="1:4">
      <c r="A38" s="4" t="s">
        <v>886</v>
      </c>
      <c r="B38" s="5" t="n">
        <v>43294</v>
      </c>
      <c r="C38" s="5" t="n">
        <v>40799</v>
      </c>
    </row>
    <row r="39" spans="1:4">
      <c r="A39" s="4" t="s">
        <v>890</v>
      </c>
      <c r="B39" s="5" t="n">
        <v>-7093</v>
      </c>
      <c r="C39" s="5" t="n">
        <v>911</v>
      </c>
    </row>
    <row r="40" spans="1:4">
      <c r="A40" s="4" t="s">
        <v>839</v>
      </c>
      <c r="B40" s="5" t="n">
        <v>1646</v>
      </c>
      <c r="C40" s="5" t="n">
        <v>1584</v>
      </c>
    </row>
    <row r="41" spans="1:4">
      <c r="A41" s="4" t="s">
        <v>887</v>
      </c>
      <c r="B41" s="5" t="n">
        <v>37847</v>
      </c>
      <c r="C41" s="5" t="n">
        <v>43294</v>
      </c>
      <c r="D41" s="5" t="n">
        <v>40799</v>
      </c>
    </row>
    <row r="42" spans="1:4">
      <c r="A42" s="4" t="s">
        <v>897</v>
      </c>
    </row>
    <row r="43" spans="1:4">
      <c r="A43" s="3" t="s">
        <v>884</v>
      </c>
    </row>
    <row r="44" spans="1:4">
      <c r="A44" s="4" t="s">
        <v>886</v>
      </c>
      <c r="B44" s="5" t="n">
        <v>-13259</v>
      </c>
      <c r="C44" s="5" t="n">
        <v>-12984</v>
      </c>
    </row>
    <row r="45" spans="1:4">
      <c r="A45" s="4" t="s">
        <v>890</v>
      </c>
      <c r="B45" s="5" t="n">
        <v>7292</v>
      </c>
    </row>
    <row r="46" spans="1:4">
      <c r="A46" s="4" t="s">
        <v>721</v>
      </c>
      <c r="C46" s="5" t="n">
        <v>-275</v>
      </c>
    </row>
    <row r="47" spans="1:4">
      <c r="A47" s="4" t="s">
        <v>839</v>
      </c>
      <c r="B47" s="5" t="n">
        <v>-680</v>
      </c>
    </row>
    <row r="48" spans="1:4">
      <c r="A48" s="4" t="s">
        <v>887</v>
      </c>
      <c r="B48" s="5" t="n">
        <v>-6647</v>
      </c>
      <c r="C48" s="5" t="n">
        <v>-13259</v>
      </c>
      <c r="D48" s="5" t="n">
        <v>-12984</v>
      </c>
    </row>
    <row r="49" spans="1:4">
      <c r="A49" s="4" t="s">
        <v>898</v>
      </c>
    </row>
    <row r="50" spans="1:4">
      <c r="A50" s="3" t="s">
        <v>884</v>
      </c>
    </row>
    <row r="51" spans="1:4">
      <c r="A51" s="4" t="s">
        <v>886</v>
      </c>
      <c r="B51" s="5" t="n">
        <v>3474</v>
      </c>
    </row>
    <row r="52" spans="1:4">
      <c r="A52" s="4" t="s">
        <v>887</v>
      </c>
      <c r="B52" s="5" t="n">
        <v>2491</v>
      </c>
      <c r="C52" s="5" t="n">
        <v>3474</v>
      </c>
    </row>
    <row r="53" spans="1:4">
      <c r="A53" s="4" t="s">
        <v>899</v>
      </c>
    </row>
    <row r="54" spans="1:4">
      <c r="A54" s="3" t="s">
        <v>884</v>
      </c>
    </row>
    <row r="55" spans="1:4">
      <c r="A55" s="4" t="s">
        <v>886</v>
      </c>
      <c r="B55" s="5" t="n">
        <v>58101</v>
      </c>
      <c r="C55" s="5" t="n">
        <v>55932</v>
      </c>
    </row>
    <row r="56" spans="1:4">
      <c r="A56" s="4" t="s">
        <v>889</v>
      </c>
      <c r="B56" s="5" t="n">
        <v>4</v>
      </c>
      <c r="C56" s="5" t="n">
        <v>28</v>
      </c>
    </row>
    <row r="57" spans="1:4">
      <c r="A57" s="4" t="s">
        <v>890</v>
      </c>
      <c r="B57" s="5" t="n">
        <v>-6049</v>
      </c>
      <c r="C57" s="5" t="n">
        <v>451</v>
      </c>
    </row>
    <row r="58" spans="1:4">
      <c r="A58" s="4" t="s">
        <v>891</v>
      </c>
      <c r="B58" s="5" t="n">
        <v>-112</v>
      </c>
      <c r="C58" s="5" t="n">
        <v>-41</v>
      </c>
    </row>
    <row r="59" spans="1:4">
      <c r="A59" s="4" t="s">
        <v>839</v>
      </c>
      <c r="B59" s="5" t="n">
        <v>968</v>
      </c>
      <c r="C59" s="5" t="n">
        <v>1731</v>
      </c>
    </row>
    <row r="60" spans="1:4">
      <c r="A60" s="4" t="s">
        <v>887</v>
      </c>
      <c r="B60" s="5" t="n">
        <v>52912</v>
      </c>
      <c r="C60" s="5" t="n">
        <v>58101</v>
      </c>
      <c r="D60" s="5" t="n">
        <v>55932</v>
      </c>
    </row>
    <row r="61" spans="1:4">
      <c r="A61" s="4" t="s">
        <v>900</v>
      </c>
    </row>
    <row r="62" spans="1:4">
      <c r="A62" s="3" t="s">
        <v>884</v>
      </c>
    </row>
    <row r="63" spans="1:4">
      <c r="A63" s="4" t="s">
        <v>886</v>
      </c>
      <c r="B63" s="5" t="n">
        <v>-47277</v>
      </c>
      <c r="C63" s="5" t="n">
        <v>-44434</v>
      </c>
    </row>
    <row r="64" spans="1:4">
      <c r="A64" s="4" t="s">
        <v>719</v>
      </c>
      <c r="B64" s="5" t="n">
        <v>-1019</v>
      </c>
      <c r="C64" s="5" t="n">
        <v>-1387</v>
      </c>
    </row>
    <row r="65" spans="1:4">
      <c r="A65" s="4" t="s">
        <v>890</v>
      </c>
      <c r="B65" s="5" t="n">
        <v>5922</v>
      </c>
    </row>
    <row r="66" spans="1:4">
      <c r="A66" s="4" t="s">
        <v>891</v>
      </c>
      <c r="B66" s="5" t="n">
        <v>112</v>
      </c>
      <c r="C66" s="5" t="n">
        <v>41</v>
      </c>
    </row>
    <row r="67" spans="1:4">
      <c r="A67" s="4" t="s">
        <v>839</v>
      </c>
      <c r="B67" s="5" t="n">
        <v>-756</v>
      </c>
      <c r="C67" s="5" t="n">
        <v>-1497</v>
      </c>
    </row>
    <row r="68" spans="1:4">
      <c r="A68" s="4" t="s">
        <v>887</v>
      </c>
      <c r="B68" s="5" t="n">
        <v>-43018</v>
      </c>
      <c r="C68" s="5" t="n">
        <v>-47277</v>
      </c>
      <c r="D68" s="5" t="n">
        <v>-44434</v>
      </c>
    </row>
    <row r="69" spans="1:4">
      <c r="A69" s="4" t="s">
        <v>901</v>
      </c>
    </row>
    <row r="70" spans="1:4">
      <c r="A70" s="3" t="s">
        <v>884</v>
      </c>
    </row>
    <row r="71" spans="1:4">
      <c r="A71" s="4" t="s">
        <v>886</v>
      </c>
      <c r="B71" s="5" t="n">
        <v>-7350</v>
      </c>
      <c r="C71" s="5" t="n">
        <v>-7350</v>
      </c>
    </row>
    <row r="72" spans="1:4">
      <c r="A72" s="4" t="s">
        <v>890</v>
      </c>
      <c r="B72" s="5" t="n">
        <v>55</v>
      </c>
    </row>
    <row r="73" spans="1:4">
      <c r="A73" s="4" t="s">
        <v>721</v>
      </c>
      <c r="B73" s="5" t="n">
        <v>-19</v>
      </c>
    </row>
    <row r="74" spans="1:4">
      <c r="A74" s="4" t="s">
        <v>839</v>
      </c>
      <c r="B74" s="5" t="n">
        <v>-89</v>
      </c>
    </row>
    <row r="75" spans="1:4">
      <c r="A75" s="4" t="s">
        <v>887</v>
      </c>
      <c r="B75" s="6" t="n">
        <v>-7403</v>
      </c>
      <c r="C75" s="6" t="n">
        <v>-7350</v>
      </c>
      <c r="D75" s="6" t="n">
        <v>-735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40"/>
    <col customWidth="1" max="3" min="3" width="42"/>
    <col customWidth="1" max="4" min="4" width="22"/>
    <col customWidth="1" max="5" min="5" width="22"/>
  </cols>
  <sheetData>
    <row r="1" spans="1:5">
      <c r="A1" s="1" t="s">
        <v>902</v>
      </c>
      <c r="B1" s="2" t="s">
        <v>1</v>
      </c>
    </row>
    <row r="2" spans="1:5">
      <c r="B2" s="2" t="s">
        <v>903</v>
      </c>
      <c r="C2" s="2" t="s">
        <v>904</v>
      </c>
      <c r="D2" s="2" t="s">
        <v>905</v>
      </c>
      <c r="E2" s="2" t="s">
        <v>906</v>
      </c>
    </row>
    <row r="3" spans="1:5">
      <c r="A3" s="3" t="s">
        <v>884</v>
      </c>
    </row>
    <row r="4" spans="1:5">
      <c r="A4" s="4" t="s">
        <v>125</v>
      </c>
      <c r="C4" s="6" t="n">
        <v>31200</v>
      </c>
      <c r="D4" s="6" t="n">
        <v>30035</v>
      </c>
      <c r="E4" s="6" t="n">
        <v>27815</v>
      </c>
    </row>
    <row r="5" spans="1:5">
      <c r="A5" s="4" t="s">
        <v>907</v>
      </c>
      <c r="D5" s="6" t="n">
        <v>275</v>
      </c>
      <c r="E5" s="5" t="n">
        <v>12966</v>
      </c>
    </row>
    <row r="6" spans="1:5">
      <c r="A6" s="4" t="s">
        <v>908</v>
      </c>
      <c r="C6" s="4" t="s">
        <v>909</v>
      </c>
      <c r="D6" s="4" t="s">
        <v>909</v>
      </c>
    </row>
    <row r="7" spans="1:5">
      <c r="A7" s="4" t="s">
        <v>910</v>
      </c>
      <c r="C7" s="4" t="s">
        <v>911</v>
      </c>
      <c r="D7" s="4" t="s">
        <v>912</v>
      </c>
    </row>
    <row r="8" spans="1:5">
      <c r="A8" s="4" t="s">
        <v>913</v>
      </c>
      <c r="C8" s="4" t="s">
        <v>914</v>
      </c>
    </row>
    <row r="9" spans="1:5">
      <c r="A9" s="4" t="s">
        <v>915</v>
      </c>
      <c r="C9" s="6" t="n">
        <v>500</v>
      </c>
    </row>
    <row r="10" spans="1:5">
      <c r="A10" s="4" t="s">
        <v>916</v>
      </c>
    </row>
    <row r="11" spans="1:5">
      <c r="A11" s="3" t="s">
        <v>884</v>
      </c>
    </row>
    <row r="12" spans="1:5">
      <c r="A12" s="4" t="s">
        <v>917</v>
      </c>
      <c r="C12" s="5" t="n">
        <v>3</v>
      </c>
    </row>
    <row r="13" spans="1:5">
      <c r="A13" s="4" t="s">
        <v>918</v>
      </c>
      <c r="C13" s="5" t="n">
        <v>4</v>
      </c>
    </row>
    <row r="14" spans="1:5">
      <c r="A14" s="4" t="s">
        <v>919</v>
      </c>
      <c r="C14" s="4" t="s">
        <v>920</v>
      </c>
    </row>
    <row r="15" spans="1:5">
      <c r="A15" s="4" t="s">
        <v>921</v>
      </c>
      <c r="C15" s="4" t="s">
        <v>922</v>
      </c>
    </row>
    <row r="16" spans="1:5">
      <c r="A16" s="4" t="s">
        <v>923</v>
      </c>
    </row>
    <row r="17" spans="1:5">
      <c r="A17" s="3" t="s">
        <v>884</v>
      </c>
    </row>
    <row r="18" spans="1:5">
      <c r="A18" s="4" t="s">
        <v>924</v>
      </c>
      <c r="B18" s="5" t="n">
        <v>30</v>
      </c>
    </row>
    <row r="19" spans="1:5">
      <c r="A19" s="4" t="s">
        <v>925</v>
      </c>
    </row>
    <row r="20" spans="1:5">
      <c r="A20" s="3" t="s">
        <v>884</v>
      </c>
    </row>
    <row r="21" spans="1:5">
      <c r="A21" s="4" t="s">
        <v>926</v>
      </c>
      <c r="C21" s="5" t="n">
        <v>8</v>
      </c>
    </row>
    <row r="22" spans="1:5">
      <c r="A22" s="4" t="s">
        <v>927</v>
      </c>
    </row>
    <row r="23" spans="1:5">
      <c r="A23" s="3" t="s">
        <v>884</v>
      </c>
    </row>
    <row r="24" spans="1:5">
      <c r="A24" s="4" t="s">
        <v>926</v>
      </c>
      <c r="B24" s="9" t="n">
        <v>8.800000000000001</v>
      </c>
    </row>
    <row r="25" spans="1:5">
      <c r="A25" s="4" t="s">
        <v>928</v>
      </c>
    </row>
    <row r="26" spans="1:5">
      <c r="A26" s="3" t="s">
        <v>884</v>
      </c>
    </row>
    <row r="27" spans="1:5">
      <c r="A27" s="4" t="s">
        <v>926</v>
      </c>
      <c r="C27" s="9" t="n">
        <v>7.2</v>
      </c>
    </row>
    <row r="28" spans="1:5">
      <c r="A28" s="4" t="s">
        <v>929</v>
      </c>
    </row>
    <row r="29" spans="1:5">
      <c r="A29" s="3" t="s">
        <v>884</v>
      </c>
    </row>
    <row r="30" spans="1:5">
      <c r="A30" s="4" t="s">
        <v>926</v>
      </c>
      <c r="B30" s="9" t="n">
        <v>1.9</v>
      </c>
    </row>
    <row r="31" spans="1:5">
      <c r="A31" s="4" t="s">
        <v>724</v>
      </c>
    </row>
    <row r="32" spans="1:5">
      <c r="A32" s="3" t="s">
        <v>884</v>
      </c>
    </row>
    <row r="33" spans="1:5">
      <c r="A33" s="4" t="s">
        <v>125</v>
      </c>
      <c r="C33" s="6" t="n">
        <v>26500</v>
      </c>
      <c r="D33" s="6" t="n">
        <v>25700</v>
      </c>
    </row>
    <row r="34" spans="1:5">
      <c r="A34" s="4" t="s">
        <v>725</v>
      </c>
    </row>
    <row r="35" spans="1:5">
      <c r="A35" s="3" t="s">
        <v>884</v>
      </c>
    </row>
    <row r="36" spans="1:5">
      <c r="A36" s="4" t="s">
        <v>125</v>
      </c>
      <c r="C36" s="5" t="n">
        <v>3300</v>
      </c>
      <c r="D36" s="5" t="n">
        <v>3100</v>
      </c>
    </row>
    <row r="37" spans="1:5">
      <c r="A37" s="4" t="s">
        <v>930</v>
      </c>
      <c r="E37" s="5" t="n">
        <v>4200</v>
      </c>
    </row>
    <row r="38" spans="1:5">
      <c r="A38" s="4" t="s">
        <v>931</v>
      </c>
    </row>
    <row r="39" spans="1:5">
      <c r="A39" s="3" t="s">
        <v>884</v>
      </c>
    </row>
    <row r="40" spans="1:5">
      <c r="A40" s="4" t="s">
        <v>930</v>
      </c>
      <c r="C40" s="5" t="n">
        <v>40</v>
      </c>
      <c r="D40" s="5" t="n">
        <v>300</v>
      </c>
      <c r="E40" s="5" t="n">
        <v>2600</v>
      </c>
    </row>
    <row r="41" spans="1:5">
      <c r="A41" s="4" t="s">
        <v>932</v>
      </c>
    </row>
    <row r="42" spans="1:5">
      <c r="A42" s="3" t="s">
        <v>884</v>
      </c>
    </row>
    <row r="43" spans="1:5">
      <c r="A43" s="4" t="s">
        <v>930</v>
      </c>
      <c r="E43" s="5" t="n">
        <v>1600</v>
      </c>
    </row>
    <row r="44" spans="1:5">
      <c r="A44" s="4" t="s">
        <v>933</v>
      </c>
    </row>
    <row r="45" spans="1:5">
      <c r="A45" s="3" t="s">
        <v>884</v>
      </c>
    </row>
    <row r="46" spans="1:5">
      <c r="A46" s="4" t="s">
        <v>907</v>
      </c>
      <c r="E46" s="5" t="n">
        <v>6900</v>
      </c>
    </row>
    <row r="47" spans="1:5">
      <c r="A47" s="4" t="s">
        <v>727</v>
      </c>
    </row>
    <row r="48" spans="1:5">
      <c r="A48" s="3" t="s">
        <v>884</v>
      </c>
    </row>
    <row r="49" spans="1:5">
      <c r="A49" s="4" t="s">
        <v>125</v>
      </c>
      <c r="C49" s="5" t="n">
        <v>1400</v>
      </c>
      <c r="D49" s="5" t="n">
        <v>1200</v>
      </c>
    </row>
    <row r="50" spans="1:5">
      <c r="A50" s="4" t="s">
        <v>934</v>
      </c>
    </row>
    <row r="51" spans="1:5">
      <c r="A51" s="3" t="s">
        <v>884</v>
      </c>
    </row>
    <row r="52" spans="1:5">
      <c r="A52" s="4" t="s">
        <v>907</v>
      </c>
      <c r="C52" s="6" t="n">
        <v>20</v>
      </c>
    </row>
    <row r="53" spans="1:5">
      <c r="A53" s="4" t="s">
        <v>935</v>
      </c>
    </row>
    <row r="54" spans="1:5">
      <c r="A54" s="3" t="s">
        <v>884</v>
      </c>
    </row>
    <row r="55" spans="1:5">
      <c r="A55" s="4" t="s">
        <v>125</v>
      </c>
      <c r="D55" s="5" t="n">
        <v>0</v>
      </c>
    </row>
    <row r="56" spans="1:5">
      <c r="A56" s="4" t="s">
        <v>907</v>
      </c>
      <c r="D56" s="6" t="n">
        <v>300</v>
      </c>
      <c r="E56" s="5" t="n">
        <v>6100</v>
      </c>
    </row>
    <row r="57" spans="1:5">
      <c r="A57" s="4" t="s">
        <v>936</v>
      </c>
    </row>
    <row r="58" spans="1:5">
      <c r="A58" s="3" t="s">
        <v>884</v>
      </c>
    </row>
    <row r="59" spans="1:5">
      <c r="A59" s="4" t="s">
        <v>907</v>
      </c>
      <c r="E59" s="6" t="n">
        <v>6000</v>
      </c>
    </row>
    <row r="60" spans="1:5">
      <c r="A60" s="4" t="s">
        <v>937</v>
      </c>
    </row>
    <row r="61" spans="1:5">
      <c r="A61" s="3" t="s">
        <v>884</v>
      </c>
    </row>
    <row r="62" spans="1:5">
      <c r="A62" s="4" t="s">
        <v>924</v>
      </c>
      <c r="B62" s="5" t="n">
        <v>20</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69</v>
      </c>
      <c r="C2" s="2" t="s">
        <v>70</v>
      </c>
    </row>
    <row r="3" spans="1:3">
      <c r="A3" s="3" t="s">
        <v>939</v>
      </c>
    </row>
    <row r="4" spans="1:3">
      <c r="A4" s="4" t="s">
        <v>940</v>
      </c>
      <c r="B4" s="6" t="n">
        <v>12849</v>
      </c>
      <c r="C4" s="6" t="n">
        <v>12857</v>
      </c>
    </row>
    <row r="5" spans="1:3">
      <c r="A5" s="4" t="s">
        <v>721</v>
      </c>
      <c r="B5" s="5" t="n">
        <v>-400</v>
      </c>
      <c r="C5" s="5" t="n">
        <v>-600</v>
      </c>
    </row>
    <row r="6" spans="1:3">
      <c r="A6" s="4" t="s">
        <v>839</v>
      </c>
      <c r="C6" s="5" t="n">
        <v>-771</v>
      </c>
    </row>
    <row r="7" spans="1:3">
      <c r="A7" s="4" t="s">
        <v>941</v>
      </c>
      <c r="B7" s="5" t="n">
        <v>13850</v>
      </c>
      <c r="C7" s="5" t="n">
        <v>12849</v>
      </c>
    </row>
    <row r="8" spans="1:3">
      <c r="A8" s="4" t="s">
        <v>942</v>
      </c>
    </row>
    <row r="9" spans="1:3">
      <c r="A9" s="3" t="s">
        <v>939</v>
      </c>
    </row>
    <row r="10" spans="1:3">
      <c r="A10" s="4" t="s">
        <v>940</v>
      </c>
      <c r="B10" s="5" t="n">
        <v>2849</v>
      </c>
    </row>
    <row r="11" spans="1:3">
      <c r="A11" s="4" t="s">
        <v>839</v>
      </c>
      <c r="C11" s="5" t="n">
        <v>-142</v>
      </c>
    </row>
    <row r="12" spans="1:3">
      <c r="A12" s="4" t="s">
        <v>941</v>
      </c>
      <c r="B12" s="5" t="n">
        <v>2715</v>
      </c>
      <c r="C12" s="5" t="n">
        <v>2849</v>
      </c>
    </row>
    <row r="13" spans="1:3">
      <c r="A13" s="4" t="s">
        <v>943</v>
      </c>
    </row>
    <row r="14" spans="1:3">
      <c r="A14" s="3" t="s">
        <v>939</v>
      </c>
    </row>
    <row r="15" spans="1:3">
      <c r="A15" s="4" t="s">
        <v>940</v>
      </c>
      <c r="B15" s="5" t="n">
        <v>358</v>
      </c>
    </row>
    <row r="16" spans="1:3">
      <c r="A16" s="4" t="s">
        <v>839</v>
      </c>
      <c r="C16" s="5" t="n">
        <v>-70</v>
      </c>
    </row>
    <row r="17" spans="1:3">
      <c r="A17" s="4" t="s">
        <v>941</v>
      </c>
      <c r="B17" s="5" t="n">
        <v>626</v>
      </c>
      <c r="C17" s="5" t="n">
        <v>358</v>
      </c>
    </row>
    <row r="18" spans="1:3">
      <c r="A18" s="4" t="s">
        <v>944</v>
      </c>
    </row>
    <row r="19" spans="1:3">
      <c r="A19" s="3" t="s">
        <v>939</v>
      </c>
    </row>
    <row r="20" spans="1:3">
      <c r="A20" s="4" t="s">
        <v>940</v>
      </c>
      <c r="B20" s="5" t="n">
        <v>8771</v>
      </c>
    </row>
    <row r="21" spans="1:3">
      <c r="A21" s="4" t="s">
        <v>839</v>
      </c>
      <c r="C21" s="5" t="n">
        <v>-559</v>
      </c>
    </row>
    <row r="22" spans="1:3">
      <c r="A22" s="4" t="s">
        <v>941</v>
      </c>
      <c r="B22" s="5" t="n">
        <v>9494</v>
      </c>
      <c r="C22" s="5" t="n">
        <v>8771</v>
      </c>
    </row>
    <row r="23" spans="1:3">
      <c r="A23" s="4" t="s">
        <v>945</v>
      </c>
    </row>
    <row r="24" spans="1:3">
      <c r="A24" s="3" t="s">
        <v>939</v>
      </c>
    </row>
    <row r="25" spans="1:3">
      <c r="A25" s="4" t="s">
        <v>940</v>
      </c>
      <c r="B25" s="5" t="n">
        <v>871</v>
      </c>
    </row>
    <row r="26" spans="1:3">
      <c r="A26" s="4" t="s">
        <v>941</v>
      </c>
      <c r="B26" s="5" t="n">
        <v>1015</v>
      </c>
      <c r="C26" s="5" t="n">
        <v>871</v>
      </c>
    </row>
    <row r="27" spans="1:3">
      <c r="A27" s="4" t="s">
        <v>946</v>
      </c>
    </row>
    <row r="28" spans="1:3">
      <c r="A28" s="3" t="s">
        <v>939</v>
      </c>
    </row>
    <row r="29" spans="1:3">
      <c r="A29" s="4" t="s">
        <v>940</v>
      </c>
      <c r="B29" s="5" t="n">
        <v>43556</v>
      </c>
      <c r="C29" s="5" t="n">
        <v>42551</v>
      </c>
    </row>
    <row r="30" spans="1:3">
      <c r="A30" s="4" t="s">
        <v>947</v>
      </c>
      <c r="B30" s="5" t="n">
        <v>5118</v>
      </c>
      <c r="C30" s="5" t="n">
        <v>3975</v>
      </c>
    </row>
    <row r="31" spans="1:3">
      <c r="A31" s="4" t="s">
        <v>890</v>
      </c>
      <c r="B31" s="5" t="n">
        <v>-284</v>
      </c>
      <c r="C31" s="5" t="n">
        <v>-127</v>
      </c>
    </row>
    <row r="32" spans="1:3">
      <c r="A32" s="4" t="s">
        <v>891</v>
      </c>
      <c r="B32" s="5" t="n">
        <v>-4369</v>
      </c>
      <c r="C32" s="5" t="n">
        <v>-3895</v>
      </c>
    </row>
    <row r="33" spans="1:3">
      <c r="A33" s="4" t="s">
        <v>839</v>
      </c>
      <c r="B33" s="5" t="n">
        <v>1051</v>
      </c>
      <c r="C33" s="5" t="n">
        <v>1052</v>
      </c>
    </row>
    <row r="34" spans="1:3">
      <c r="A34" s="4" t="s">
        <v>941</v>
      </c>
      <c r="B34" s="5" t="n">
        <v>45072</v>
      </c>
      <c r="C34" s="5" t="n">
        <v>43556</v>
      </c>
    </row>
    <row r="35" spans="1:3">
      <c r="A35" s="4" t="s">
        <v>948</v>
      </c>
    </row>
    <row r="36" spans="1:3">
      <c r="A36" s="3" t="s">
        <v>939</v>
      </c>
    </row>
    <row r="37" spans="1:3">
      <c r="A37" s="4" t="s">
        <v>940</v>
      </c>
      <c r="B37" s="5" t="n">
        <v>6844</v>
      </c>
      <c r="C37" s="5" t="n">
        <v>6510</v>
      </c>
    </row>
    <row r="38" spans="1:3">
      <c r="A38" s="4" t="s">
        <v>947</v>
      </c>
      <c r="B38" s="5" t="n">
        <v>81</v>
      </c>
      <c r="C38" s="5" t="n">
        <v>11</v>
      </c>
    </row>
    <row r="39" spans="1:3">
      <c r="A39" s="4" t="s">
        <v>890</v>
      </c>
      <c r="B39" s="5" t="n">
        <v>-167</v>
      </c>
    </row>
    <row r="40" spans="1:3">
      <c r="A40" s="4" t="s">
        <v>891</v>
      </c>
      <c r="B40" s="5" t="n">
        <v>-568</v>
      </c>
      <c r="C40" s="5" t="n">
        <v>-484</v>
      </c>
    </row>
    <row r="41" spans="1:3">
      <c r="A41" s="4" t="s">
        <v>949</v>
      </c>
      <c r="B41" s="5" t="n">
        <v>369</v>
      </c>
      <c r="C41" s="5" t="n">
        <v>566</v>
      </c>
    </row>
    <row r="42" spans="1:3">
      <c r="A42" s="4" t="s">
        <v>839</v>
      </c>
      <c r="B42" s="5" t="n">
        <v>196</v>
      </c>
      <c r="C42" s="5" t="n">
        <v>241</v>
      </c>
    </row>
    <row r="43" spans="1:3">
      <c r="A43" s="4" t="s">
        <v>941</v>
      </c>
      <c r="B43" s="5" t="n">
        <v>6755</v>
      </c>
      <c r="C43" s="5" t="n">
        <v>6844</v>
      </c>
    </row>
    <row r="44" spans="1:3">
      <c r="A44" s="4" t="s">
        <v>950</v>
      </c>
    </row>
    <row r="45" spans="1:3">
      <c r="A45" s="3" t="s">
        <v>939</v>
      </c>
    </row>
    <row r="46" spans="1:3">
      <c r="A46" s="4" t="s">
        <v>940</v>
      </c>
      <c r="B46" s="5" t="n">
        <v>3372</v>
      </c>
      <c r="C46" s="5" t="n">
        <v>3819</v>
      </c>
    </row>
    <row r="47" spans="1:3">
      <c r="A47" s="4" t="s">
        <v>947</v>
      </c>
      <c r="B47" s="5" t="n">
        <v>272</v>
      </c>
      <c r="C47" s="5" t="n">
        <v>124</v>
      </c>
    </row>
    <row r="48" spans="1:3">
      <c r="A48" s="4" t="s">
        <v>890</v>
      </c>
      <c r="B48" s="5" t="n">
        <v>173</v>
      </c>
      <c r="C48" s="5" t="n">
        <v>-11</v>
      </c>
    </row>
    <row r="49" spans="1:3">
      <c r="A49" s="4" t="s">
        <v>891</v>
      </c>
      <c r="B49" s="5" t="n">
        <v>-346</v>
      </c>
      <c r="C49" s="5" t="n">
        <v>-649</v>
      </c>
    </row>
    <row r="50" spans="1:3">
      <c r="A50" s="4" t="s">
        <v>949</v>
      </c>
      <c r="B50" s="5" t="n">
        <v>-24</v>
      </c>
      <c r="C50" s="5" t="n">
        <v>8</v>
      </c>
    </row>
    <row r="51" spans="1:3">
      <c r="A51" s="4" t="s">
        <v>839</v>
      </c>
      <c r="B51" s="5" t="n">
        <v>65</v>
      </c>
      <c r="C51" s="5" t="n">
        <v>81</v>
      </c>
    </row>
    <row r="52" spans="1:3">
      <c r="A52" s="4" t="s">
        <v>941</v>
      </c>
      <c r="B52" s="5" t="n">
        <v>3512</v>
      </c>
      <c r="C52" s="5" t="n">
        <v>3372</v>
      </c>
    </row>
    <row r="53" spans="1:3">
      <c r="A53" s="4" t="s">
        <v>951</v>
      </c>
    </row>
    <row r="54" spans="1:3">
      <c r="A54" s="3" t="s">
        <v>939</v>
      </c>
    </row>
    <row r="55" spans="1:3">
      <c r="A55" s="4" t="s">
        <v>940</v>
      </c>
      <c r="B55" s="5" t="n">
        <v>32469</v>
      </c>
      <c r="C55" s="5" t="n">
        <v>30614</v>
      </c>
    </row>
    <row r="56" spans="1:3">
      <c r="A56" s="4" t="s">
        <v>947</v>
      </c>
      <c r="B56" s="5" t="n">
        <v>2650</v>
      </c>
      <c r="C56" s="5" t="n">
        <v>1976</v>
      </c>
    </row>
    <row r="57" spans="1:3">
      <c r="A57" s="4" t="s">
        <v>890</v>
      </c>
      <c r="B57" s="5" t="n">
        <v>-317</v>
      </c>
      <c r="C57" s="5" t="n">
        <v>-116</v>
      </c>
    </row>
    <row r="58" spans="1:3">
      <c r="A58" s="4" t="s">
        <v>891</v>
      </c>
      <c r="B58" s="5" t="n">
        <v>-2941</v>
      </c>
      <c r="C58" s="5" t="n">
        <v>-2430</v>
      </c>
    </row>
    <row r="59" spans="1:3">
      <c r="A59" s="4" t="s">
        <v>949</v>
      </c>
      <c r="B59" s="5" t="n">
        <v>1178</v>
      </c>
      <c r="C59" s="5" t="n">
        <v>1707</v>
      </c>
    </row>
    <row r="60" spans="1:3">
      <c r="A60" s="4" t="s">
        <v>839</v>
      </c>
      <c r="B60" s="5" t="n">
        <v>751</v>
      </c>
      <c r="C60" s="5" t="n">
        <v>718</v>
      </c>
    </row>
    <row r="61" spans="1:3">
      <c r="A61" s="4" t="s">
        <v>941</v>
      </c>
      <c r="B61" s="5" t="n">
        <v>33790</v>
      </c>
      <c r="C61" s="5" t="n">
        <v>32469</v>
      </c>
    </row>
    <row r="62" spans="1:3">
      <c r="A62" s="4" t="s">
        <v>952</v>
      </c>
    </row>
    <row r="63" spans="1:3">
      <c r="A63" s="3" t="s">
        <v>939</v>
      </c>
    </row>
    <row r="64" spans="1:3">
      <c r="A64" s="4" t="s">
        <v>940</v>
      </c>
      <c r="B64" s="5" t="n">
        <v>871</v>
      </c>
      <c r="C64" s="5" t="n">
        <v>1608</v>
      </c>
    </row>
    <row r="65" spans="1:3">
      <c r="A65" s="4" t="s">
        <v>947</v>
      </c>
      <c r="B65" s="5" t="n">
        <v>2115</v>
      </c>
      <c r="C65" s="5" t="n">
        <v>1864</v>
      </c>
    </row>
    <row r="66" spans="1:3">
      <c r="A66" s="4" t="s">
        <v>890</v>
      </c>
      <c r="B66" s="5" t="n">
        <v>27</v>
      </c>
    </row>
    <row r="67" spans="1:3">
      <c r="A67" s="4" t="s">
        <v>891</v>
      </c>
      <c r="B67" s="5" t="n">
        <v>-514</v>
      </c>
      <c r="C67" s="5" t="n">
        <v>-332</v>
      </c>
    </row>
    <row r="68" spans="1:3">
      <c r="A68" s="4" t="s">
        <v>949</v>
      </c>
      <c r="B68" s="5" t="n">
        <v>-1523</v>
      </c>
      <c r="C68" s="5" t="n">
        <v>-2281</v>
      </c>
    </row>
    <row r="69" spans="1:3">
      <c r="A69" s="4" t="s">
        <v>839</v>
      </c>
      <c r="B69" s="5" t="n">
        <v>39</v>
      </c>
      <c r="C69" s="5" t="n">
        <v>12</v>
      </c>
    </row>
    <row r="70" spans="1:3">
      <c r="A70" s="4" t="s">
        <v>941</v>
      </c>
      <c r="B70" s="5" t="n">
        <v>1015</v>
      </c>
      <c r="C70" s="5" t="n">
        <v>871</v>
      </c>
    </row>
    <row r="71" spans="1:3">
      <c r="A71" s="4" t="s">
        <v>953</v>
      </c>
    </row>
    <row r="72" spans="1:3">
      <c r="A72" s="3" t="s">
        <v>939</v>
      </c>
    </row>
    <row r="73" spans="1:3">
      <c r="A73" s="4" t="s">
        <v>940</v>
      </c>
      <c r="B73" s="5" t="n">
        <v>-29420</v>
      </c>
      <c r="C73" s="5" t="n">
        <v>-28369</v>
      </c>
    </row>
    <row r="74" spans="1:3">
      <c r="A74" s="4" t="s">
        <v>720</v>
      </c>
      <c r="B74" s="5" t="n">
        <v>-3587</v>
      </c>
      <c r="C74" s="5" t="n">
        <v>-3275</v>
      </c>
    </row>
    <row r="75" spans="1:3">
      <c r="A75" s="4" t="s">
        <v>890</v>
      </c>
      <c r="B75" s="5" t="n">
        <v>464</v>
      </c>
      <c r="C75" s="5" t="n">
        <v>76</v>
      </c>
    </row>
    <row r="76" spans="1:3">
      <c r="A76" s="4" t="s">
        <v>891</v>
      </c>
      <c r="B76" s="5" t="n">
        <v>3394</v>
      </c>
      <c r="C76" s="5" t="n">
        <v>2919</v>
      </c>
    </row>
    <row r="77" spans="1:3">
      <c r="A77" s="4" t="s">
        <v>839</v>
      </c>
      <c r="B77" s="5" t="n">
        <v>-730</v>
      </c>
    </row>
    <row r="78" spans="1:3">
      <c r="A78" s="4" t="s">
        <v>941</v>
      </c>
      <c r="B78" s="5" t="n">
        <v>-29879</v>
      </c>
      <c r="C78" s="5" t="n">
        <v>-29420</v>
      </c>
    </row>
    <row r="79" spans="1:3">
      <c r="A79" s="4" t="s">
        <v>954</v>
      </c>
    </row>
    <row r="80" spans="1:3">
      <c r="A80" s="3" t="s">
        <v>939</v>
      </c>
    </row>
    <row r="81" spans="1:3">
      <c r="A81" s="4" t="s">
        <v>940</v>
      </c>
      <c r="B81" s="5" t="n">
        <v>-3703</v>
      </c>
      <c r="C81" s="5" t="n">
        <v>-3529</v>
      </c>
    </row>
    <row r="82" spans="1:3">
      <c r="A82" s="4" t="s">
        <v>720</v>
      </c>
      <c r="B82" s="5" t="n">
        <v>-406</v>
      </c>
      <c r="C82" s="5" t="n">
        <v>-425</v>
      </c>
    </row>
    <row r="83" spans="1:3">
      <c r="A83" s="4" t="s">
        <v>890</v>
      </c>
      <c r="B83" s="5" t="n">
        <v>97</v>
      </c>
    </row>
    <row r="84" spans="1:3">
      <c r="A84" s="4" t="s">
        <v>891</v>
      </c>
      <c r="B84" s="5" t="n">
        <v>379</v>
      </c>
      <c r="C84" s="5" t="n">
        <v>393</v>
      </c>
    </row>
    <row r="85" spans="1:3">
      <c r="A85" s="4" t="s">
        <v>839</v>
      </c>
      <c r="B85" s="5" t="n">
        <v>-112</v>
      </c>
    </row>
    <row r="86" spans="1:3">
      <c r="A86" s="4" t="s">
        <v>941</v>
      </c>
      <c r="B86" s="5" t="n">
        <v>-3745</v>
      </c>
      <c r="C86" s="5" t="n">
        <v>-3703</v>
      </c>
    </row>
    <row r="87" spans="1:3">
      <c r="A87" s="4" t="s">
        <v>955</v>
      </c>
    </row>
    <row r="88" spans="1:3">
      <c r="A88" s="3" t="s">
        <v>939</v>
      </c>
    </row>
    <row r="89" spans="1:3">
      <c r="A89" s="4" t="s">
        <v>940</v>
      </c>
      <c r="B89" s="5" t="n">
        <v>-2948</v>
      </c>
      <c r="C89" s="5" t="n">
        <v>-3288</v>
      </c>
    </row>
    <row r="90" spans="1:3">
      <c r="A90" s="4" t="s">
        <v>720</v>
      </c>
      <c r="B90" s="5" t="n">
        <v>-203</v>
      </c>
      <c r="C90" s="5" t="n">
        <v>-211</v>
      </c>
    </row>
    <row r="91" spans="1:3">
      <c r="A91" s="4" t="s">
        <v>890</v>
      </c>
      <c r="B91" s="5" t="n">
        <v>12</v>
      </c>
      <c r="C91" s="5" t="n">
        <v>5</v>
      </c>
    </row>
    <row r="92" spans="1:3">
      <c r="A92" s="4" t="s">
        <v>891</v>
      </c>
      <c r="B92" s="5" t="n">
        <v>323</v>
      </c>
      <c r="C92" s="5" t="n">
        <v>615</v>
      </c>
    </row>
    <row r="93" spans="1:3">
      <c r="A93" s="4" t="s">
        <v>949</v>
      </c>
      <c r="B93" s="5" t="n">
        <v>34</v>
      </c>
      <c r="C93" s="5" t="n">
        <v>1</v>
      </c>
    </row>
    <row r="94" spans="1:3">
      <c r="A94" s="4" t="s">
        <v>839</v>
      </c>
      <c r="B94" s="5" t="n">
        <v>-61</v>
      </c>
    </row>
    <row r="95" spans="1:3">
      <c r="A95" s="4" t="s">
        <v>941</v>
      </c>
      <c r="B95" s="5" t="n">
        <v>-2843</v>
      </c>
      <c r="C95" s="5" t="n">
        <v>-2948</v>
      </c>
    </row>
    <row r="96" spans="1:3">
      <c r="A96" s="4" t="s">
        <v>956</v>
      </c>
    </row>
    <row r="97" spans="1:3">
      <c r="A97" s="3" t="s">
        <v>939</v>
      </c>
    </row>
    <row r="98" spans="1:3">
      <c r="A98" s="4" t="s">
        <v>940</v>
      </c>
      <c r="B98" s="5" t="n">
        <v>-22769</v>
      </c>
      <c r="C98" s="5" t="n">
        <v>-21552</v>
      </c>
    </row>
    <row r="99" spans="1:3">
      <c r="A99" s="4" t="s">
        <v>720</v>
      </c>
      <c r="B99" s="5" t="n">
        <v>-2978</v>
      </c>
      <c r="C99" s="5" t="n">
        <v>-2639</v>
      </c>
    </row>
    <row r="100" spans="1:3">
      <c r="A100" s="4" t="s">
        <v>890</v>
      </c>
      <c r="B100" s="5" t="n">
        <v>355</v>
      </c>
      <c r="C100" s="5" t="n">
        <v>71</v>
      </c>
    </row>
    <row r="101" spans="1:3">
      <c r="A101" s="4" t="s">
        <v>891</v>
      </c>
      <c r="B101" s="5" t="n">
        <v>2692</v>
      </c>
      <c r="C101" s="5" t="n">
        <v>1911</v>
      </c>
    </row>
    <row r="102" spans="1:3">
      <c r="A102" s="4" t="s">
        <v>949</v>
      </c>
      <c r="B102" s="5" t="n">
        <v>-34</v>
      </c>
      <c r="C102" s="5" t="n">
        <v>-1</v>
      </c>
    </row>
    <row r="103" spans="1:3">
      <c r="A103" s="4" t="s">
        <v>839</v>
      </c>
      <c r="B103" s="5" t="n">
        <v>-557</v>
      </c>
    </row>
    <row r="104" spans="1:3">
      <c r="A104" s="4" t="s">
        <v>941</v>
      </c>
      <c r="B104" s="5" t="n">
        <v>-23291</v>
      </c>
      <c r="C104" s="5" t="n">
        <v>-22769</v>
      </c>
    </row>
    <row r="105" spans="1:3">
      <c r="A105" s="4" t="s">
        <v>957</v>
      </c>
    </row>
    <row r="106" spans="1:3">
      <c r="A106" s="3" t="s">
        <v>939</v>
      </c>
    </row>
    <row r="107" spans="1:3">
      <c r="A107" s="4" t="s">
        <v>940</v>
      </c>
      <c r="B107" s="5" t="n">
        <v>-1287</v>
      </c>
      <c r="C107" s="5" t="n">
        <v>-1325</v>
      </c>
    </row>
    <row r="108" spans="1:3">
      <c r="A108" s="4" t="s">
        <v>890</v>
      </c>
      <c r="B108" s="5" t="n">
        <v>2</v>
      </c>
    </row>
    <row r="109" spans="1:3">
      <c r="A109" s="4" t="s">
        <v>721</v>
      </c>
      <c r="B109" s="5" t="n">
        <v>-360</v>
      </c>
      <c r="C109" s="5" t="n">
        <v>-568</v>
      </c>
    </row>
    <row r="110" spans="1:3">
      <c r="A110" s="4" t="s">
        <v>891</v>
      </c>
      <c r="B110" s="5" t="n">
        <v>345</v>
      </c>
      <c r="C110" s="5" t="n">
        <v>655</v>
      </c>
    </row>
    <row r="111" spans="1:3">
      <c r="A111" s="4" t="s">
        <v>839</v>
      </c>
      <c r="B111" s="5" t="n">
        <v>-43</v>
      </c>
      <c r="C111" s="5" t="n">
        <v>-49</v>
      </c>
    </row>
    <row r="112" spans="1:3">
      <c r="A112" s="4" t="s">
        <v>941</v>
      </c>
      <c r="B112" s="5" t="n">
        <v>-1343</v>
      </c>
      <c r="C112" s="5" t="n">
        <v>-1287</v>
      </c>
    </row>
    <row r="113" spans="1:3">
      <c r="A113" s="4" t="s">
        <v>958</v>
      </c>
    </row>
    <row r="114" spans="1:3">
      <c r="A114" s="3" t="s">
        <v>939</v>
      </c>
    </row>
    <row r="115" spans="1:3">
      <c r="A115" s="4" t="s">
        <v>940</v>
      </c>
      <c r="B115" s="5" t="n">
        <v>-292</v>
      </c>
      <c r="C115" s="5" t="n">
        <v>-241</v>
      </c>
    </row>
    <row r="116" spans="1:3">
      <c r="A116" s="4" t="s">
        <v>890</v>
      </c>
      <c r="B116" s="5" t="n">
        <v>1</v>
      </c>
    </row>
    <row r="117" spans="1:3">
      <c r="A117" s="4" t="s">
        <v>721</v>
      </c>
      <c r="B117" s="5" t="n">
        <v>-56</v>
      </c>
      <c r="C117" s="5" t="n">
        <v>-119</v>
      </c>
    </row>
    <row r="118" spans="1:3">
      <c r="A118" s="4" t="s">
        <v>891</v>
      </c>
      <c r="B118" s="5" t="n">
        <v>61</v>
      </c>
      <c r="C118" s="5" t="n">
        <v>78</v>
      </c>
    </row>
    <row r="119" spans="1:3">
      <c r="A119" s="4" t="s">
        <v>839</v>
      </c>
      <c r="B119" s="5" t="n">
        <v>-9</v>
      </c>
      <c r="C119" s="5" t="n">
        <v>-10</v>
      </c>
    </row>
    <row r="120" spans="1:3">
      <c r="A120" s="4" t="s">
        <v>941</v>
      </c>
      <c r="B120" s="5" t="n">
        <v>-295</v>
      </c>
      <c r="C120" s="5" t="n">
        <v>-292</v>
      </c>
    </row>
    <row r="121" spans="1:3">
      <c r="A121" s="4" t="s">
        <v>959</v>
      </c>
    </row>
    <row r="122" spans="1:3">
      <c r="A122" s="3" t="s">
        <v>939</v>
      </c>
    </row>
    <row r="123" spans="1:3">
      <c r="A123" s="4" t="s">
        <v>940</v>
      </c>
      <c r="B123" s="5" t="n">
        <v>-66</v>
      </c>
      <c r="C123" s="5" t="n">
        <v>-64</v>
      </c>
    </row>
    <row r="124" spans="1:3">
      <c r="A124" s="4" t="s">
        <v>721</v>
      </c>
      <c r="B124" s="5" t="n">
        <v>6</v>
      </c>
      <c r="C124" s="5" t="n">
        <v>-22</v>
      </c>
    </row>
    <row r="125" spans="1:3">
      <c r="A125" s="4" t="s">
        <v>891</v>
      </c>
      <c r="B125" s="5" t="n">
        <v>19</v>
      </c>
      <c r="C125" s="5" t="n">
        <v>20</v>
      </c>
    </row>
    <row r="126" spans="1:3">
      <c r="A126" s="4" t="s">
        <v>839</v>
      </c>
      <c r="B126" s="5" t="n">
        <v>-2</v>
      </c>
    </row>
    <row r="127" spans="1:3">
      <c r="A127" s="4" t="s">
        <v>941</v>
      </c>
      <c r="B127" s="5" t="n">
        <v>-43</v>
      </c>
      <c r="C127" s="5" t="n">
        <v>-66</v>
      </c>
    </row>
    <row r="128" spans="1:3">
      <c r="A128" s="4" t="s">
        <v>960</v>
      </c>
    </row>
    <row r="129" spans="1:3">
      <c r="A129" s="3" t="s">
        <v>939</v>
      </c>
    </row>
    <row r="130" spans="1:3">
      <c r="A130" s="4" t="s">
        <v>940</v>
      </c>
      <c r="B130" s="5" t="n">
        <v>-929</v>
      </c>
      <c r="C130" s="5" t="n">
        <v>-1020</v>
      </c>
    </row>
    <row r="131" spans="1:3">
      <c r="A131" s="4" t="s">
        <v>890</v>
      </c>
      <c r="B131" s="5" t="n">
        <v>1</v>
      </c>
    </row>
    <row r="132" spans="1:3">
      <c r="A132" s="4" t="s">
        <v>721</v>
      </c>
      <c r="B132" s="5" t="n">
        <v>-280</v>
      </c>
      <c r="C132" s="5" t="n">
        <v>-427</v>
      </c>
    </row>
    <row r="133" spans="1:3">
      <c r="A133" s="4" t="s">
        <v>891</v>
      </c>
      <c r="B133" s="5" t="n">
        <v>235</v>
      </c>
      <c r="C133" s="5" t="n">
        <v>557</v>
      </c>
    </row>
    <row r="134" spans="1:3">
      <c r="A134" s="4" t="s">
        <v>839</v>
      </c>
      <c r="B134" s="5" t="n">
        <v>-32</v>
      </c>
      <c r="C134" s="5" t="n">
        <v>-39</v>
      </c>
    </row>
    <row r="135" spans="1:3">
      <c r="A135" s="4" t="s">
        <v>941</v>
      </c>
      <c r="B135" s="5" t="n">
        <v>-1005</v>
      </c>
      <c r="C135" s="6" t="n">
        <v>-929</v>
      </c>
    </row>
    <row r="136" spans="1:3">
      <c r="A136" s="4" t="s">
        <v>961</v>
      </c>
    </row>
    <row r="137" spans="1:3">
      <c r="A137" s="3" t="s">
        <v>939</v>
      </c>
    </row>
    <row r="138" spans="1:3">
      <c r="A138" s="4" t="s">
        <v>721</v>
      </c>
      <c r="B138" s="5" t="n">
        <v>-30</v>
      </c>
    </row>
    <row r="139" spans="1:3">
      <c r="A139" s="4" t="s">
        <v>891</v>
      </c>
      <c r="B139" s="6" t="n">
        <v>3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69</v>
      </c>
      <c r="C2" s="2" t="s">
        <v>70</v>
      </c>
    </row>
    <row r="3" spans="1:3">
      <c r="A3" s="3" t="s">
        <v>939</v>
      </c>
    </row>
    <row r="4" spans="1:3">
      <c r="A4" s="4" t="s">
        <v>963</v>
      </c>
      <c r="B4" s="6" t="n">
        <v>548</v>
      </c>
      <c r="C4" s="6" t="n">
        <v>366</v>
      </c>
    </row>
    <row r="5" spans="1:3">
      <c r="A5" s="4" t="s">
        <v>721</v>
      </c>
      <c r="B5" s="5" t="n">
        <v>400</v>
      </c>
      <c r="C5" s="5" t="n">
        <v>600</v>
      </c>
    </row>
    <row r="6" spans="1:3">
      <c r="A6" s="4" t="s">
        <v>724</v>
      </c>
    </row>
    <row r="7" spans="1:3">
      <c r="A7" s="3" t="s">
        <v>939</v>
      </c>
    </row>
    <row r="8" spans="1:3">
      <c r="A8" s="4" t="s">
        <v>721</v>
      </c>
      <c r="B8" s="5" t="n">
        <v>200</v>
      </c>
      <c r="C8" s="5" t="n">
        <v>300</v>
      </c>
    </row>
    <row r="9" spans="1:3">
      <c r="A9" s="4" t="s">
        <v>725</v>
      </c>
    </row>
    <row r="10" spans="1:3">
      <c r="A10" s="3" t="s">
        <v>939</v>
      </c>
    </row>
    <row r="11" spans="1:3">
      <c r="A11" s="4" t="s">
        <v>721</v>
      </c>
      <c r="B11" s="6" t="n">
        <v>100</v>
      </c>
      <c r="C11" s="6" t="n">
        <v>2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69</v>
      </c>
      <c r="C2" s="2" t="s">
        <v>70</v>
      </c>
      <c r="D2" s="2" t="s">
        <v>71</v>
      </c>
    </row>
    <row r="3" spans="1:4">
      <c r="A3" s="3" t="s">
        <v>965</v>
      </c>
    </row>
    <row r="4" spans="1:4">
      <c r="A4" s="4" t="s">
        <v>966</v>
      </c>
      <c r="B4" s="6" t="n">
        <v>-2474</v>
      </c>
    </row>
    <row r="5" spans="1:4">
      <c r="A5" s="4" t="s">
        <v>721</v>
      </c>
      <c r="B5" s="5" t="n">
        <v>-490</v>
      </c>
      <c r="C5" s="6" t="n">
        <v>-1097</v>
      </c>
      <c r="D5" s="6" t="n">
        <v>-19441</v>
      </c>
    </row>
    <row r="6" spans="1:4">
      <c r="A6" s="4" t="s">
        <v>967</v>
      </c>
      <c r="B6" s="5" t="n">
        <v>8487</v>
      </c>
    </row>
    <row r="7" spans="1:4">
      <c r="A7" s="4" t="s">
        <v>968</v>
      </c>
      <c r="B7" s="5" t="n">
        <v>8487</v>
      </c>
    </row>
    <row r="8" spans="1:4">
      <c r="A8" s="4" t="s">
        <v>969</v>
      </c>
    </row>
    <row r="9" spans="1:4">
      <c r="A9" s="3" t="s">
        <v>965</v>
      </c>
    </row>
    <row r="10" spans="1:4">
      <c r="A10" s="4" t="s">
        <v>947</v>
      </c>
      <c r="B10" s="5" t="n">
        <v>2300</v>
      </c>
    </row>
    <row r="11" spans="1:4">
      <c r="A11" s="4" t="s">
        <v>890</v>
      </c>
      <c r="B11" s="5" t="n">
        <v>-21</v>
      </c>
    </row>
    <row r="12" spans="1:4">
      <c r="A12" s="4" t="s">
        <v>970</v>
      </c>
      <c r="B12" s="5" t="n">
        <v>-156</v>
      </c>
    </row>
    <row r="13" spans="1:4">
      <c r="A13" s="4" t="s">
        <v>839</v>
      </c>
      <c r="B13" s="5" t="n">
        <v>235</v>
      </c>
    </row>
    <row r="14" spans="1:4">
      <c r="A14" s="4" t="s">
        <v>967</v>
      </c>
      <c r="B14" s="5" t="n">
        <v>12087</v>
      </c>
    </row>
    <row r="15" spans="1:4">
      <c r="A15" s="4" t="s">
        <v>971</v>
      </c>
    </row>
    <row r="16" spans="1:4">
      <c r="A16" s="3" t="s">
        <v>965</v>
      </c>
    </row>
    <row r="17" spans="1:4">
      <c r="A17" s="4" t="s">
        <v>972</v>
      </c>
      <c r="B17" s="5" t="n">
        <v>9729</v>
      </c>
    </row>
    <row r="18" spans="1:4">
      <c r="A18" s="4" t="s">
        <v>967</v>
      </c>
      <c r="C18" s="5" t="n">
        <v>9729</v>
      </c>
    </row>
    <row r="19" spans="1:4">
      <c r="A19" s="4" t="s">
        <v>953</v>
      </c>
    </row>
    <row r="20" spans="1:4">
      <c r="A20" s="3" t="s">
        <v>965</v>
      </c>
    </row>
    <row r="21" spans="1:4">
      <c r="A21" s="4" t="s">
        <v>966</v>
      </c>
      <c r="B21" s="5" t="n">
        <v>-2474</v>
      </c>
    </row>
    <row r="22" spans="1:4">
      <c r="A22" s="4" t="s">
        <v>890</v>
      </c>
      <c r="B22" s="5" t="n">
        <v>1</v>
      </c>
    </row>
    <row r="23" spans="1:4">
      <c r="A23" s="4" t="s">
        <v>970</v>
      </c>
      <c r="B23" s="5" t="n">
        <v>36</v>
      </c>
    </row>
    <row r="24" spans="1:4">
      <c r="A24" s="4" t="s">
        <v>839</v>
      </c>
      <c r="B24" s="5" t="n">
        <v>23</v>
      </c>
    </row>
    <row r="25" spans="1:4">
      <c r="A25" s="4" t="s">
        <v>967</v>
      </c>
      <c r="B25" s="5" t="n">
        <v>-2414</v>
      </c>
    </row>
    <row r="26" spans="1:4">
      <c r="A26" s="4" t="s">
        <v>957</v>
      </c>
    </row>
    <row r="27" spans="1:4">
      <c r="A27" s="3" t="s">
        <v>965</v>
      </c>
    </row>
    <row r="28" spans="1:4">
      <c r="A28" s="4" t="s">
        <v>721</v>
      </c>
      <c r="B28" s="5" t="n">
        <v>-75</v>
      </c>
    </row>
    <row r="29" spans="1:4">
      <c r="A29" s="4" t="s">
        <v>839</v>
      </c>
      <c r="B29" s="5" t="n">
        <v>-30</v>
      </c>
    </row>
    <row r="30" spans="1:4">
      <c r="A30" s="4" t="s">
        <v>967</v>
      </c>
      <c r="B30" s="5" t="n">
        <v>-872</v>
      </c>
    </row>
    <row r="31" spans="1:4">
      <c r="A31" s="4" t="s">
        <v>973</v>
      </c>
    </row>
    <row r="32" spans="1:4">
      <c r="A32" s="3" t="s">
        <v>965</v>
      </c>
    </row>
    <row r="33" spans="1:4">
      <c r="A33" s="4" t="s">
        <v>972</v>
      </c>
      <c r="B33" s="5" t="n">
        <v>-767</v>
      </c>
    </row>
    <row r="34" spans="1:4">
      <c r="A34" s="4" t="s">
        <v>967</v>
      </c>
      <c r="C34" s="5" t="n">
        <v>-767</v>
      </c>
    </row>
    <row r="35" spans="1:4">
      <c r="A35" s="4" t="s">
        <v>974</v>
      </c>
    </row>
    <row r="36" spans="1:4">
      <c r="A36" s="3" t="s">
        <v>965</v>
      </c>
    </row>
    <row r="37" spans="1:4">
      <c r="A37" s="4" t="s">
        <v>975</v>
      </c>
      <c r="B37" s="5" t="n">
        <v>2</v>
      </c>
    </row>
    <row r="38" spans="1:4">
      <c r="A38" s="4" t="s">
        <v>839</v>
      </c>
      <c r="B38" s="5" t="n">
        <v>-5</v>
      </c>
    </row>
    <row r="39" spans="1:4">
      <c r="A39" s="4" t="s">
        <v>967</v>
      </c>
      <c r="B39" s="5" t="n">
        <v>-314</v>
      </c>
    </row>
    <row r="40" spans="1:4">
      <c r="A40" s="4" t="s">
        <v>976</v>
      </c>
    </row>
    <row r="41" spans="1:4">
      <c r="A41" s="3" t="s">
        <v>965</v>
      </c>
    </row>
    <row r="42" spans="1:4">
      <c r="A42" s="4" t="s">
        <v>972</v>
      </c>
      <c r="B42" s="5" t="n">
        <v>-311</v>
      </c>
    </row>
    <row r="43" spans="1:4">
      <c r="A43" s="4" t="s">
        <v>967</v>
      </c>
      <c r="C43" s="5" t="n">
        <v>-311</v>
      </c>
    </row>
    <row r="44" spans="1:4">
      <c r="A44" s="4" t="s">
        <v>942</v>
      </c>
    </row>
    <row r="45" spans="1:4">
      <c r="A45" s="3" t="s">
        <v>965</v>
      </c>
    </row>
    <row r="46" spans="1:4">
      <c r="A46" s="4" t="s">
        <v>968</v>
      </c>
      <c r="B46" s="5" t="n">
        <v>7951</v>
      </c>
    </row>
    <row r="47" spans="1:4">
      <c r="A47" s="4" t="s">
        <v>977</v>
      </c>
    </row>
    <row r="48" spans="1:4">
      <c r="A48" s="3" t="s">
        <v>965</v>
      </c>
    </row>
    <row r="49" spans="1:4">
      <c r="A49" s="4" t="s">
        <v>947</v>
      </c>
      <c r="B49" s="5" t="n">
        <v>2035</v>
      </c>
    </row>
    <row r="50" spans="1:4">
      <c r="A50" s="4" t="s">
        <v>890</v>
      </c>
      <c r="B50" s="5" t="n">
        <v>-21</v>
      </c>
    </row>
    <row r="51" spans="1:4">
      <c r="A51" s="4" t="s">
        <v>970</v>
      </c>
      <c r="B51" s="5" t="n">
        <v>-127</v>
      </c>
    </row>
    <row r="52" spans="1:4">
      <c r="A52" s="4" t="s">
        <v>839</v>
      </c>
      <c r="B52" s="5" t="n">
        <v>225</v>
      </c>
    </row>
    <row r="53" spans="1:4">
      <c r="A53" s="4" t="s">
        <v>967</v>
      </c>
      <c r="B53" s="5" t="n">
        <v>11263</v>
      </c>
    </row>
    <row r="54" spans="1:4">
      <c r="A54" s="4" t="s">
        <v>978</v>
      </c>
    </row>
    <row r="55" spans="1:4">
      <c r="A55" s="3" t="s">
        <v>965</v>
      </c>
    </row>
    <row r="56" spans="1:4">
      <c r="A56" s="4" t="s">
        <v>972</v>
      </c>
      <c r="B56" s="5" t="n">
        <v>9151</v>
      </c>
    </row>
    <row r="57" spans="1:4">
      <c r="A57" s="4" t="s">
        <v>967</v>
      </c>
      <c r="C57" s="5" t="n">
        <v>9151</v>
      </c>
    </row>
    <row r="58" spans="1:4">
      <c r="A58" s="4" t="s">
        <v>979</v>
      </c>
    </row>
    <row r="59" spans="1:4">
      <c r="A59" s="3" t="s">
        <v>965</v>
      </c>
    </row>
    <row r="60" spans="1:4">
      <c r="A60" s="4" t="s">
        <v>966</v>
      </c>
      <c r="B60" s="5" t="n">
        <v>-2162</v>
      </c>
    </row>
    <row r="61" spans="1:4">
      <c r="A61" s="4" t="s">
        <v>890</v>
      </c>
      <c r="B61" s="5" t="n">
        <v>1</v>
      </c>
    </row>
    <row r="62" spans="1:4">
      <c r="A62" s="4" t="s">
        <v>970</v>
      </c>
      <c r="B62" s="5" t="n">
        <v>14</v>
      </c>
    </row>
    <row r="63" spans="1:4">
      <c r="A63" s="4" t="s">
        <v>839</v>
      </c>
      <c r="B63" s="5" t="n">
        <v>21</v>
      </c>
    </row>
    <row r="64" spans="1:4">
      <c r="A64" s="4" t="s">
        <v>967</v>
      </c>
      <c r="B64" s="5" t="n">
        <v>-2126</v>
      </c>
    </row>
    <row r="65" spans="1:4">
      <c r="A65" s="4" t="s">
        <v>980</v>
      </c>
    </row>
    <row r="66" spans="1:4">
      <c r="A66" s="3" t="s">
        <v>965</v>
      </c>
    </row>
    <row r="67" spans="1:4">
      <c r="A67" s="4" t="s">
        <v>721</v>
      </c>
      <c r="B67" s="5" t="n">
        <v>-75</v>
      </c>
    </row>
    <row r="68" spans="1:4">
      <c r="A68" s="4" t="s">
        <v>839</v>
      </c>
      <c r="B68" s="5" t="n">
        <v>-30</v>
      </c>
    </row>
    <row r="69" spans="1:4">
      <c r="A69" s="4" t="s">
        <v>967</v>
      </c>
      <c r="B69" s="5" t="n">
        <v>-872</v>
      </c>
    </row>
    <row r="70" spans="1:4">
      <c r="A70" s="4" t="s">
        <v>981</v>
      </c>
    </row>
    <row r="71" spans="1:4">
      <c r="A71" s="3" t="s">
        <v>965</v>
      </c>
    </row>
    <row r="72" spans="1:4">
      <c r="A72" s="4" t="s">
        <v>972</v>
      </c>
      <c r="B72" s="5" t="n">
        <v>-767</v>
      </c>
    </row>
    <row r="73" spans="1:4">
      <c r="A73" s="4" t="s">
        <v>967</v>
      </c>
      <c r="C73" s="5" t="n">
        <v>-767</v>
      </c>
    </row>
    <row r="74" spans="1:4">
      <c r="A74" s="4" t="s">
        <v>982</v>
      </c>
    </row>
    <row r="75" spans="1:4">
      <c r="A75" s="3" t="s">
        <v>965</v>
      </c>
    </row>
    <row r="76" spans="1:4">
      <c r="A76" s="4" t="s">
        <v>975</v>
      </c>
      <c r="B76" s="5" t="n">
        <v>2</v>
      </c>
    </row>
    <row r="77" spans="1:4">
      <c r="A77" s="4" t="s">
        <v>839</v>
      </c>
      <c r="B77" s="5" t="n">
        <v>-5</v>
      </c>
    </row>
    <row r="78" spans="1:4">
      <c r="A78" s="4" t="s">
        <v>967</v>
      </c>
      <c r="B78" s="5" t="n">
        <v>-314</v>
      </c>
    </row>
    <row r="79" spans="1:4">
      <c r="A79" s="4" t="s">
        <v>983</v>
      </c>
    </row>
    <row r="80" spans="1:4">
      <c r="A80" s="3" t="s">
        <v>965</v>
      </c>
    </row>
    <row r="81" spans="1:4">
      <c r="A81" s="4" t="s">
        <v>972</v>
      </c>
      <c r="B81" s="5" t="n">
        <v>-311</v>
      </c>
    </row>
    <row r="82" spans="1:4">
      <c r="A82" s="4" t="s">
        <v>967</v>
      </c>
      <c r="C82" s="5" t="n">
        <v>-311</v>
      </c>
    </row>
    <row r="83" spans="1:4">
      <c r="A83" s="4" t="s">
        <v>984</v>
      </c>
    </row>
    <row r="84" spans="1:4">
      <c r="A84" s="3" t="s">
        <v>965</v>
      </c>
    </row>
    <row r="85" spans="1:4">
      <c r="A85" s="4" t="s">
        <v>968</v>
      </c>
      <c r="B85" s="5" t="n">
        <v>438</v>
      </c>
    </row>
    <row r="86" spans="1:4">
      <c r="A86" s="4" t="s">
        <v>985</v>
      </c>
    </row>
    <row r="87" spans="1:4">
      <c r="A87" s="3" t="s">
        <v>965</v>
      </c>
    </row>
    <row r="88" spans="1:4">
      <c r="A88" s="4" t="s">
        <v>947</v>
      </c>
      <c r="B88" s="5" t="n">
        <v>265</v>
      </c>
    </row>
    <row r="89" spans="1:4">
      <c r="A89" s="4" t="s">
        <v>970</v>
      </c>
      <c r="B89" s="5" t="n">
        <v>-29</v>
      </c>
    </row>
    <row r="90" spans="1:4">
      <c r="A90" s="4" t="s">
        <v>839</v>
      </c>
      <c r="B90" s="5" t="n">
        <v>10</v>
      </c>
    </row>
    <row r="91" spans="1:4">
      <c r="A91" s="4" t="s">
        <v>967</v>
      </c>
      <c r="B91" s="5" t="n">
        <v>698</v>
      </c>
    </row>
    <row r="92" spans="1:4">
      <c r="A92" s="4" t="s">
        <v>986</v>
      </c>
    </row>
    <row r="93" spans="1:4">
      <c r="A93" s="3" t="s">
        <v>965</v>
      </c>
    </row>
    <row r="94" spans="1:4">
      <c r="A94" s="4" t="s">
        <v>972</v>
      </c>
      <c r="B94" s="5" t="n">
        <v>452</v>
      </c>
    </row>
    <row r="95" spans="1:4">
      <c r="A95" s="4" t="s">
        <v>967</v>
      </c>
      <c r="C95" s="5" t="n">
        <v>452</v>
      </c>
    </row>
    <row r="96" spans="1:4">
      <c r="A96" s="4" t="s">
        <v>987</v>
      </c>
    </row>
    <row r="97" spans="1:4">
      <c r="A97" s="3" t="s">
        <v>965</v>
      </c>
    </row>
    <row r="98" spans="1:4">
      <c r="A98" s="4" t="s">
        <v>966</v>
      </c>
      <c r="B98" s="5" t="n">
        <v>-284</v>
      </c>
    </row>
    <row r="99" spans="1:4">
      <c r="A99" s="4" t="s">
        <v>970</v>
      </c>
      <c r="B99" s="5" t="n">
        <v>22</v>
      </c>
    </row>
    <row r="100" spans="1:4">
      <c r="A100" s="4" t="s">
        <v>839</v>
      </c>
      <c r="B100" s="5" t="n">
        <v>2</v>
      </c>
    </row>
    <row r="101" spans="1:4">
      <c r="A101" s="4" t="s">
        <v>967</v>
      </c>
      <c r="B101" s="5" t="n">
        <v>-260</v>
      </c>
    </row>
    <row r="102" spans="1:4">
      <c r="A102" s="4" t="s">
        <v>882</v>
      </c>
    </row>
    <row r="103" spans="1:4">
      <c r="A103" s="3" t="s">
        <v>965</v>
      </c>
    </row>
    <row r="104" spans="1:4">
      <c r="A104" s="4" t="s">
        <v>968</v>
      </c>
      <c r="B104" s="5" t="n">
        <v>98</v>
      </c>
    </row>
    <row r="105" spans="1:4">
      <c r="A105" s="4" t="s">
        <v>988</v>
      </c>
    </row>
    <row r="106" spans="1:4">
      <c r="A106" s="3" t="s">
        <v>965</v>
      </c>
    </row>
    <row r="107" spans="1:4">
      <c r="A107" s="4" t="s">
        <v>967</v>
      </c>
      <c r="B107" s="5" t="n">
        <v>126</v>
      </c>
    </row>
    <row r="108" spans="1:4">
      <c r="A108" s="4" t="s">
        <v>989</v>
      </c>
    </row>
    <row r="109" spans="1:4">
      <c r="A109" s="3" t="s">
        <v>965</v>
      </c>
    </row>
    <row r="110" spans="1:4">
      <c r="A110" s="4" t="s">
        <v>972</v>
      </c>
      <c r="B110" s="5" t="n">
        <v>126</v>
      </c>
    </row>
    <row r="111" spans="1:4">
      <c r="A111" s="4" t="s">
        <v>967</v>
      </c>
      <c r="C111" s="6" t="n">
        <v>126</v>
      </c>
    </row>
    <row r="112" spans="1:4">
      <c r="A112" s="4" t="s">
        <v>990</v>
      </c>
    </row>
    <row r="113" spans="1:4">
      <c r="A113" s="3" t="s">
        <v>965</v>
      </c>
    </row>
    <row r="114" spans="1:4">
      <c r="A114" s="4" t="s">
        <v>966</v>
      </c>
      <c r="B114" s="5" t="n">
        <v>-28</v>
      </c>
    </row>
    <row r="115" spans="1:4">
      <c r="A115" s="4" t="s">
        <v>967</v>
      </c>
      <c r="B115" s="6" t="n">
        <v>-2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91</v>
      </c>
      <c r="B1" s="2" t="s">
        <v>1</v>
      </c>
    </row>
    <row r="2" spans="1:4">
      <c r="B2" s="2" t="s">
        <v>69</v>
      </c>
      <c r="C2" s="2" t="s">
        <v>70</v>
      </c>
      <c r="D2" s="2" t="s">
        <v>664</v>
      </c>
    </row>
    <row r="3" spans="1:4">
      <c r="A3" s="3" t="s">
        <v>965</v>
      </c>
    </row>
    <row r="4" spans="1:4">
      <c r="A4" s="4" t="s">
        <v>666</v>
      </c>
      <c r="B4" s="6" t="n">
        <v>9882</v>
      </c>
      <c r="D4" s="6" t="n">
        <v>10400</v>
      </c>
    </row>
    <row r="5" spans="1:4">
      <c r="A5" s="4" t="s">
        <v>992</v>
      </c>
      <c r="B5" s="5" t="n">
        <v>3576</v>
      </c>
      <c r="C5" s="6" t="n">
        <v>4100</v>
      </c>
    </row>
    <row r="6" spans="1:4">
      <c r="A6" s="4" t="s">
        <v>966</v>
      </c>
      <c r="B6" s="5" t="n">
        <v>2474</v>
      </c>
    </row>
    <row r="7" spans="1:4">
      <c r="A7" s="4" t="s">
        <v>993</v>
      </c>
      <c r="B7" s="5" t="n">
        <v>194</v>
      </c>
    </row>
    <row r="8" spans="1:4">
      <c r="A8" s="4" t="s">
        <v>994</v>
      </c>
      <c r="B8" s="5" t="n">
        <v>551</v>
      </c>
    </row>
    <row r="9" spans="1:4">
      <c r="A9" s="4" t="s">
        <v>995</v>
      </c>
      <c r="B9" s="5" t="n">
        <v>357</v>
      </c>
      <c r="C9" s="5" t="n">
        <v>125</v>
      </c>
    </row>
    <row r="10" spans="1:4">
      <c r="A10" s="4" t="s">
        <v>996</v>
      </c>
      <c r="B10" s="5" t="n">
        <v>124</v>
      </c>
    </row>
    <row r="11" spans="1:4">
      <c r="A11" s="4" t="s">
        <v>997</v>
      </c>
      <c r="B11" s="5" t="n">
        <v>56</v>
      </c>
    </row>
    <row r="12" spans="1:4">
      <c r="A12" s="4" t="s">
        <v>998</v>
      </c>
      <c r="B12" s="6" t="n">
        <v>18</v>
      </c>
    </row>
    <row r="13" spans="1:4">
      <c r="A13" s="4" t="s">
        <v>999</v>
      </c>
      <c r="C13" s="6" t="n">
        <v>96</v>
      </c>
    </row>
    <row r="14" spans="1:4">
      <c r="A14" s="4" t="s">
        <v>1000</v>
      </c>
    </row>
    <row r="15" spans="1:4">
      <c r="A15" s="3" t="s">
        <v>965</v>
      </c>
    </row>
    <row r="16" spans="1:4">
      <c r="A16" s="4" t="s">
        <v>1001</v>
      </c>
      <c r="B16" s="4" t="s">
        <v>1002</v>
      </c>
    </row>
    <row r="17" spans="1:4">
      <c r="A17" s="4" t="s">
        <v>1003</v>
      </c>
    </row>
    <row r="18" spans="1:4">
      <c r="A18" s="3" t="s">
        <v>965</v>
      </c>
    </row>
    <row r="19" spans="1:4">
      <c r="A19" s="4" t="s">
        <v>1001</v>
      </c>
      <c r="B19" s="4" t="s">
        <v>100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1005</v>
      </c>
      <c r="B1" s="2" t="s">
        <v>1</v>
      </c>
    </row>
    <row r="2" spans="1:2">
      <c r="B2" s="2" t="s">
        <v>757</v>
      </c>
    </row>
    <row r="3" spans="1:2">
      <c r="A3" s="3" t="s">
        <v>1006</v>
      </c>
    </row>
    <row r="4" spans="1:2">
      <c r="A4" s="4" t="s">
        <v>194</v>
      </c>
      <c r="B4" s="6" t="n">
        <v>-2990</v>
      </c>
    </row>
    <row r="5" spans="1:2">
      <c r="A5" s="4" t="s">
        <v>1007</v>
      </c>
      <c r="B5" s="5" t="n">
        <v>-551</v>
      </c>
    </row>
    <row r="6" spans="1:2">
      <c r="A6" s="4" t="s">
        <v>1008</v>
      </c>
      <c r="B6" s="5" t="n">
        <v>-194</v>
      </c>
    </row>
    <row r="7" spans="1:2">
      <c r="A7" s="4" t="s">
        <v>1009</v>
      </c>
      <c r="B7" s="5" t="n">
        <v>-357</v>
      </c>
    </row>
    <row r="8" spans="1:2">
      <c r="A8" s="4" t="s">
        <v>1010</v>
      </c>
      <c r="B8" s="6" t="n">
        <v>-409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22"/>
  </cols>
  <sheetData>
    <row r="1" spans="1:2">
      <c r="A1" s="1" t="s">
        <v>1011</v>
      </c>
      <c r="B1" s="2" t="s">
        <v>1</v>
      </c>
    </row>
    <row r="2" spans="1:2">
      <c r="B2" s="2" t="s">
        <v>757</v>
      </c>
    </row>
    <row r="3" spans="1:2">
      <c r="A3" s="3" t="s">
        <v>1012</v>
      </c>
    </row>
    <row r="4" spans="1:2">
      <c r="A4" s="4" t="s">
        <v>1013</v>
      </c>
      <c r="B4" s="6" t="n">
        <v>207</v>
      </c>
    </row>
    <row r="5" spans="1:2">
      <c r="A5" s="4" t="s">
        <v>1014</v>
      </c>
      <c r="B5" s="5" t="n">
        <v>321</v>
      </c>
    </row>
    <row r="6" spans="1:2">
      <c r="A6" s="4" t="s">
        <v>849</v>
      </c>
    </row>
    <row r="7" spans="1:2">
      <c r="A7" s="3" t="s">
        <v>1012</v>
      </c>
    </row>
    <row r="8" spans="1:2">
      <c r="A8" s="4" t="s">
        <v>1013</v>
      </c>
      <c r="B8" s="5" t="n">
        <v>81</v>
      </c>
    </row>
    <row r="9" spans="1:2">
      <c r="A9" s="4" t="s">
        <v>1014</v>
      </c>
      <c r="B9" s="5" t="n">
        <v>57</v>
      </c>
    </row>
    <row r="10" spans="1:2">
      <c r="A10" s="4" t="s">
        <v>852</v>
      </c>
    </row>
    <row r="11" spans="1:2">
      <c r="A11" s="3" t="s">
        <v>1012</v>
      </c>
    </row>
    <row r="12" spans="1:2">
      <c r="A12" s="4" t="s">
        <v>1013</v>
      </c>
      <c r="B12" s="5" t="n">
        <v>56</v>
      </c>
    </row>
    <row r="13" spans="1:2">
      <c r="A13" s="4" t="s">
        <v>1014</v>
      </c>
      <c r="B13" s="5" t="n">
        <v>59</v>
      </c>
    </row>
    <row r="14" spans="1:2">
      <c r="A14" s="4" t="s">
        <v>1015</v>
      </c>
    </row>
    <row r="15" spans="1:2">
      <c r="A15" s="3" t="s">
        <v>1012</v>
      </c>
    </row>
    <row r="16" spans="1:2">
      <c r="A16" s="4" t="s">
        <v>1013</v>
      </c>
      <c r="B16" s="5" t="n">
        <v>34</v>
      </c>
    </row>
    <row r="17" spans="1:2">
      <c r="A17" s="4" t="s">
        <v>1014</v>
      </c>
      <c r="B17" s="5" t="n">
        <v>61</v>
      </c>
    </row>
    <row r="18" spans="1:2">
      <c r="A18" s="4" t="s">
        <v>1016</v>
      </c>
    </row>
    <row r="19" spans="1:2">
      <c r="A19" s="3" t="s">
        <v>1012</v>
      </c>
    </row>
    <row r="20" spans="1:2">
      <c r="A20" s="4" t="s">
        <v>1013</v>
      </c>
      <c r="B20" s="5" t="n">
        <v>21</v>
      </c>
    </row>
    <row r="21" spans="1:2">
      <c r="A21" s="4" t="s">
        <v>1014</v>
      </c>
      <c r="B21" s="5" t="n">
        <v>63</v>
      </c>
    </row>
    <row r="22" spans="1:2">
      <c r="A22" s="4" t="s">
        <v>1017</v>
      </c>
    </row>
    <row r="23" spans="1:2">
      <c r="A23" s="3" t="s">
        <v>1012</v>
      </c>
    </row>
    <row r="24" spans="1:2">
      <c r="A24" s="4" t="s">
        <v>1013</v>
      </c>
      <c r="B24" s="5" t="n">
        <v>9</v>
      </c>
    </row>
    <row r="25" spans="1:2">
      <c r="A25" s="4" t="s">
        <v>1014</v>
      </c>
      <c r="B25" s="5" t="n">
        <v>64</v>
      </c>
    </row>
    <row r="26" spans="1:2">
      <c r="A26" s="4" t="s">
        <v>1018</v>
      </c>
    </row>
    <row r="27" spans="1:2">
      <c r="A27" s="3" t="s">
        <v>1012</v>
      </c>
    </row>
    <row r="28" spans="1:2">
      <c r="A28" s="4" t="s">
        <v>1013</v>
      </c>
      <c r="B28" s="5" t="n">
        <v>6</v>
      </c>
    </row>
    <row r="29" spans="1:2">
      <c r="A29" s="4" t="s">
        <v>1014</v>
      </c>
      <c r="B29" s="6" t="n">
        <v>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69</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2"/>
  </cols>
  <sheetData>
    <row r="1" spans="1:2">
      <c r="A1" s="1" t="s">
        <v>1019</v>
      </c>
      <c r="B1" s="2" t="s">
        <v>905</v>
      </c>
    </row>
    <row r="2" spans="1:2">
      <c r="A2" s="3" t="s">
        <v>1012</v>
      </c>
    </row>
    <row r="3" spans="1:2">
      <c r="A3" s="4" t="s">
        <v>1020</v>
      </c>
      <c r="B3" s="6" t="n">
        <v>13369</v>
      </c>
    </row>
    <row r="4" spans="1:2">
      <c r="A4" s="4" t="s">
        <v>1021</v>
      </c>
      <c r="B4" s="5" t="n">
        <v>605</v>
      </c>
    </row>
    <row r="5" spans="1:2">
      <c r="A5" s="4" t="s">
        <v>1022</v>
      </c>
    </row>
    <row r="6" spans="1:2">
      <c r="A6" s="3" t="s">
        <v>1012</v>
      </c>
    </row>
    <row r="7" spans="1:2">
      <c r="A7" s="4" t="s">
        <v>1020</v>
      </c>
      <c r="B7" s="5" t="n">
        <v>3088</v>
      </c>
    </row>
    <row r="8" spans="1:2">
      <c r="A8" s="4" t="s">
        <v>1021</v>
      </c>
      <c r="B8" s="5" t="n">
        <v>105</v>
      </c>
    </row>
    <row r="9" spans="1:2">
      <c r="A9" s="4" t="s">
        <v>849</v>
      </c>
    </row>
    <row r="10" spans="1:2">
      <c r="A10" s="3" t="s">
        <v>1012</v>
      </c>
    </row>
    <row r="11" spans="1:2">
      <c r="A11" s="4" t="s">
        <v>1020</v>
      </c>
      <c r="B11" s="5" t="n">
        <v>2603</v>
      </c>
    </row>
    <row r="12" spans="1:2">
      <c r="A12" s="4" t="s">
        <v>1021</v>
      </c>
      <c r="B12" s="5" t="n">
        <v>100</v>
      </c>
    </row>
    <row r="13" spans="1:2">
      <c r="A13" s="4" t="s">
        <v>852</v>
      </c>
    </row>
    <row r="14" spans="1:2">
      <c r="A14" s="3" t="s">
        <v>1012</v>
      </c>
    </row>
    <row r="15" spans="1:2">
      <c r="A15" s="4" t="s">
        <v>1020</v>
      </c>
      <c r="B15" s="5" t="n">
        <v>2126</v>
      </c>
    </row>
    <row r="16" spans="1:2">
      <c r="A16" s="4" t="s">
        <v>1021</v>
      </c>
      <c r="B16" s="5" t="n">
        <v>101</v>
      </c>
    </row>
    <row r="17" spans="1:2">
      <c r="A17" s="4" t="s">
        <v>1015</v>
      </c>
    </row>
    <row r="18" spans="1:2">
      <c r="A18" s="3" t="s">
        <v>1012</v>
      </c>
    </row>
    <row r="19" spans="1:2">
      <c r="A19" s="4" t="s">
        <v>1020</v>
      </c>
      <c r="B19" s="5" t="n">
        <v>1311</v>
      </c>
    </row>
    <row r="20" spans="1:2">
      <c r="A20" s="4" t="s">
        <v>1021</v>
      </c>
      <c r="B20" s="5" t="n">
        <v>98</v>
      </c>
    </row>
    <row r="21" spans="1:2">
      <c r="A21" s="4" t="s">
        <v>1016</v>
      </c>
    </row>
    <row r="22" spans="1:2">
      <c r="A22" s="3" t="s">
        <v>1012</v>
      </c>
    </row>
    <row r="23" spans="1:2">
      <c r="A23" s="4" t="s">
        <v>1020</v>
      </c>
      <c r="B23" s="5" t="n">
        <v>1033</v>
      </c>
    </row>
    <row r="24" spans="1:2">
      <c r="A24" s="4" t="s">
        <v>1021</v>
      </c>
      <c r="B24" s="5" t="n">
        <v>97</v>
      </c>
    </row>
    <row r="25" spans="1:2">
      <c r="A25" s="4" t="s">
        <v>1023</v>
      </c>
    </row>
    <row r="26" spans="1:2">
      <c r="A26" s="3" t="s">
        <v>1012</v>
      </c>
    </row>
    <row r="27" spans="1:2">
      <c r="A27" s="4" t="s">
        <v>1020</v>
      </c>
      <c r="B27" s="5" t="n">
        <v>3208</v>
      </c>
    </row>
    <row r="28" spans="1:2">
      <c r="A28" s="4" t="s">
        <v>1021</v>
      </c>
      <c r="B28" s="6" t="n">
        <v>10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24</v>
      </c>
      <c r="B1" s="2" t="s">
        <v>1</v>
      </c>
    </row>
    <row r="2" spans="1:3">
      <c r="B2" s="2" t="s">
        <v>69</v>
      </c>
      <c r="C2" s="2" t="s">
        <v>70</v>
      </c>
    </row>
    <row r="3" spans="1:3">
      <c r="A3" s="3" t="s">
        <v>1025</v>
      </c>
    </row>
    <row r="4" spans="1:3">
      <c r="A4" s="4" t="s">
        <v>972</v>
      </c>
      <c r="B4" s="6" t="n">
        <v>16008</v>
      </c>
      <c r="C4" s="6" t="n">
        <v>9879</v>
      </c>
    </row>
    <row r="5" spans="1:3">
      <c r="A5" s="4" t="s">
        <v>947</v>
      </c>
      <c r="B5" s="5" t="n">
        <v>7172</v>
      </c>
      <c r="C5" s="5" t="n">
        <v>13710</v>
      </c>
    </row>
    <row r="6" spans="1:3">
      <c r="A6" s="4" t="s">
        <v>1026</v>
      </c>
      <c r="B6" s="5" t="n">
        <v>-1183</v>
      </c>
      <c r="C6" s="5" t="n">
        <v>-725</v>
      </c>
    </row>
    <row r="7" spans="1:3">
      <c r="A7" s="4" t="s">
        <v>1027</v>
      </c>
      <c r="B7" s="5" t="n">
        <v>5989</v>
      </c>
      <c r="C7" s="5" t="n">
        <v>12985</v>
      </c>
    </row>
    <row r="8" spans="1:3">
      <c r="A8" s="4" t="s">
        <v>1028</v>
      </c>
      <c r="B8" s="5" t="n">
        <v>-7576</v>
      </c>
      <c r="C8" s="5" t="n">
        <v>-6935</v>
      </c>
    </row>
    <row r="9" spans="1:3">
      <c r="A9" s="4" t="s">
        <v>949</v>
      </c>
      <c r="B9" s="5" t="n">
        <v>-3619</v>
      </c>
      <c r="C9" s="5" t="n">
        <v>90</v>
      </c>
    </row>
    <row r="10" spans="1:3">
      <c r="A10" s="4" t="s">
        <v>839</v>
      </c>
      <c r="B10" s="5" t="n">
        <v>121</v>
      </c>
      <c r="C10" s="5" t="n">
        <v>-11</v>
      </c>
    </row>
    <row r="11" spans="1:3">
      <c r="A11" s="4" t="s">
        <v>967</v>
      </c>
      <c r="B11" s="5" t="n">
        <v>10923</v>
      </c>
      <c r="C11" s="5" t="n">
        <v>16008</v>
      </c>
    </row>
    <row r="12" spans="1:3">
      <c r="A12" s="4" t="s">
        <v>1029</v>
      </c>
    </row>
    <row r="13" spans="1:3">
      <c r="A13" s="3" t="s">
        <v>1025</v>
      </c>
    </row>
    <row r="14" spans="1:3">
      <c r="A14" s="4" t="s">
        <v>972</v>
      </c>
      <c r="B14" s="5" t="n">
        <v>3309</v>
      </c>
      <c r="C14" s="5" t="n">
        <v>4043</v>
      </c>
    </row>
    <row r="15" spans="1:3">
      <c r="A15" s="4" t="s">
        <v>947</v>
      </c>
      <c r="B15" s="5" t="n">
        <v>436</v>
      </c>
      <c r="C15" s="5" t="n">
        <v>3539</v>
      </c>
    </row>
    <row r="16" spans="1:3">
      <c r="A16" s="4" t="s">
        <v>1026</v>
      </c>
      <c r="B16" s="5" t="n">
        <v>-290</v>
      </c>
      <c r="C16" s="5" t="n">
        <v>-408</v>
      </c>
    </row>
    <row r="17" spans="1:3">
      <c r="A17" s="4" t="s">
        <v>1028</v>
      </c>
      <c r="B17" s="5" t="n">
        <v>-1788</v>
      </c>
      <c r="C17" s="5" t="n">
        <v>-4148</v>
      </c>
    </row>
    <row r="18" spans="1:3">
      <c r="A18" s="4" t="s">
        <v>949</v>
      </c>
      <c r="B18" s="5" t="n">
        <v>-659</v>
      </c>
      <c r="C18" s="5" t="n">
        <v>120</v>
      </c>
    </row>
    <row r="19" spans="1:3">
      <c r="A19" s="4" t="s">
        <v>839</v>
      </c>
      <c r="B19" s="5" t="n">
        <v>87</v>
      </c>
      <c r="C19" s="5" t="n">
        <v>163</v>
      </c>
    </row>
    <row r="20" spans="1:3">
      <c r="A20" s="4" t="s">
        <v>967</v>
      </c>
      <c r="B20" s="5" t="n">
        <v>1095</v>
      </c>
      <c r="C20" s="5" t="n">
        <v>3309</v>
      </c>
    </row>
    <row r="21" spans="1:3">
      <c r="A21" s="4" t="s">
        <v>1030</v>
      </c>
    </row>
    <row r="22" spans="1:3">
      <c r="A22" s="3" t="s">
        <v>1025</v>
      </c>
    </row>
    <row r="23" spans="1:3">
      <c r="A23" s="4" t="s">
        <v>972</v>
      </c>
      <c r="B23" s="5" t="n">
        <v>8916</v>
      </c>
      <c r="C23" s="5" t="n">
        <v>2642</v>
      </c>
    </row>
    <row r="24" spans="1:3">
      <c r="A24" s="4" t="s">
        <v>947</v>
      </c>
      <c r="B24" s="5" t="n">
        <v>1323</v>
      </c>
      <c r="C24" s="5" t="n">
        <v>8532</v>
      </c>
    </row>
    <row r="25" spans="1:3">
      <c r="A25" s="4" t="s">
        <v>1026</v>
      </c>
      <c r="B25" s="5" t="n">
        <v>-86</v>
      </c>
      <c r="C25" s="5" t="n">
        <v>-236</v>
      </c>
    </row>
    <row r="26" spans="1:3">
      <c r="A26" s="4" t="s">
        <v>1028</v>
      </c>
      <c r="B26" s="5" t="n">
        <v>-3247</v>
      </c>
      <c r="C26" s="5" t="n">
        <v>-1979</v>
      </c>
    </row>
    <row r="27" spans="1:3">
      <c r="A27" s="4" t="s">
        <v>949</v>
      </c>
      <c r="B27" s="5" t="n">
        <v>-3217</v>
      </c>
    </row>
    <row r="28" spans="1:3">
      <c r="A28" s="4" t="s">
        <v>839</v>
      </c>
      <c r="B28" s="5" t="n">
        <v>49</v>
      </c>
      <c r="C28" s="5" t="n">
        <v>-43</v>
      </c>
    </row>
    <row r="29" spans="1:3">
      <c r="A29" s="4" t="s">
        <v>967</v>
      </c>
      <c r="B29" s="5" t="n">
        <v>3738</v>
      </c>
      <c r="C29" s="5" t="n">
        <v>8916</v>
      </c>
    </row>
    <row r="30" spans="1:3">
      <c r="A30" s="4" t="s">
        <v>1031</v>
      </c>
    </row>
    <row r="31" spans="1:3">
      <c r="A31" s="3" t="s">
        <v>1025</v>
      </c>
    </row>
    <row r="32" spans="1:3">
      <c r="A32" s="4" t="s">
        <v>972</v>
      </c>
      <c r="B32" s="5" t="n">
        <v>1559</v>
      </c>
      <c r="C32" s="5" t="n">
        <v>1613</v>
      </c>
    </row>
    <row r="33" spans="1:3">
      <c r="A33" s="4" t="s">
        <v>947</v>
      </c>
      <c r="B33" s="5" t="n">
        <v>1641</v>
      </c>
      <c r="C33" s="5" t="n">
        <v>214</v>
      </c>
    </row>
    <row r="34" spans="1:3">
      <c r="A34" s="4" t="s">
        <v>1026</v>
      </c>
      <c r="B34" s="5" t="n">
        <v>-739</v>
      </c>
      <c r="C34" s="5" t="n">
        <v>-15</v>
      </c>
    </row>
    <row r="35" spans="1:3">
      <c r="A35" s="4" t="s">
        <v>1028</v>
      </c>
      <c r="B35" s="5" t="n">
        <v>-1052</v>
      </c>
      <c r="C35" s="5" t="n">
        <v>-264</v>
      </c>
    </row>
    <row r="36" spans="1:3">
      <c r="A36" s="4" t="s">
        <v>949</v>
      </c>
      <c r="B36" s="5" t="n">
        <v>-101</v>
      </c>
      <c r="C36" s="5" t="n">
        <v>10</v>
      </c>
    </row>
    <row r="37" spans="1:3">
      <c r="A37" s="4" t="s">
        <v>839</v>
      </c>
      <c r="B37" s="5" t="n">
        <v>1</v>
      </c>
      <c r="C37" s="5" t="n">
        <v>1</v>
      </c>
    </row>
    <row r="38" spans="1:3">
      <c r="A38" s="4" t="s">
        <v>967</v>
      </c>
      <c r="B38" s="5" t="n">
        <v>1309</v>
      </c>
      <c r="C38" s="5" t="n">
        <v>1559</v>
      </c>
    </row>
    <row r="39" spans="1:3">
      <c r="A39" s="4" t="s">
        <v>1032</v>
      </c>
    </row>
    <row r="40" spans="1:3">
      <c r="A40" s="3" t="s">
        <v>1025</v>
      </c>
    </row>
    <row r="41" spans="1:3">
      <c r="A41" s="4" t="s">
        <v>972</v>
      </c>
      <c r="B41" s="5" t="n">
        <v>363</v>
      </c>
      <c r="C41" s="5" t="n">
        <v>158</v>
      </c>
    </row>
    <row r="42" spans="1:3">
      <c r="A42" s="4" t="s">
        <v>947</v>
      </c>
      <c r="B42" s="5" t="n">
        <v>906</v>
      </c>
      <c r="C42" s="5" t="n">
        <v>401</v>
      </c>
    </row>
    <row r="43" spans="1:3">
      <c r="A43" s="4" t="s">
        <v>1026</v>
      </c>
      <c r="B43" s="5" t="n">
        <v>-43</v>
      </c>
      <c r="C43" s="5" t="n">
        <v>-20</v>
      </c>
    </row>
    <row r="44" spans="1:3">
      <c r="A44" s="4" t="s">
        <v>1028</v>
      </c>
      <c r="B44" s="5" t="n">
        <v>-288</v>
      </c>
      <c r="C44" s="5" t="n">
        <v>-257</v>
      </c>
    </row>
    <row r="45" spans="1:3">
      <c r="A45" s="4" t="s">
        <v>949</v>
      </c>
      <c r="C45" s="5" t="n">
        <v>72</v>
      </c>
    </row>
    <row r="46" spans="1:3">
      <c r="A46" s="4" t="s">
        <v>839</v>
      </c>
      <c r="B46" s="5" t="n">
        <v>3</v>
      </c>
      <c r="C46" s="5" t="n">
        <v>9</v>
      </c>
    </row>
    <row r="47" spans="1:3">
      <c r="A47" s="4" t="s">
        <v>967</v>
      </c>
      <c r="B47" s="5" t="n">
        <v>941</v>
      </c>
      <c r="C47" s="5" t="n">
        <v>363</v>
      </c>
    </row>
    <row r="48" spans="1:3">
      <c r="A48" s="4" t="s">
        <v>882</v>
      </c>
    </row>
    <row r="49" spans="1:3">
      <c r="A49" s="3" t="s">
        <v>1025</v>
      </c>
    </row>
    <row r="50" spans="1:3">
      <c r="A50" s="4" t="s">
        <v>972</v>
      </c>
      <c r="B50" s="5" t="n">
        <v>1861</v>
      </c>
      <c r="C50" s="5" t="n">
        <v>1423</v>
      </c>
    </row>
    <row r="51" spans="1:3">
      <c r="A51" s="4" t="s">
        <v>947</v>
      </c>
      <c r="B51" s="5" t="n">
        <v>2866</v>
      </c>
      <c r="C51" s="5" t="n">
        <v>1024</v>
      </c>
    </row>
    <row r="52" spans="1:3">
      <c r="A52" s="4" t="s">
        <v>1026</v>
      </c>
      <c r="B52" s="5" t="n">
        <v>-25</v>
      </c>
      <c r="C52" s="5" t="n">
        <v>-46</v>
      </c>
    </row>
    <row r="53" spans="1:3">
      <c r="A53" s="4" t="s">
        <v>1028</v>
      </c>
      <c r="B53" s="5" t="n">
        <v>-1201</v>
      </c>
      <c r="C53" s="5" t="n">
        <v>-287</v>
      </c>
    </row>
    <row r="54" spans="1:3">
      <c r="A54" s="4" t="s">
        <v>949</v>
      </c>
      <c r="B54" s="5" t="n">
        <v>358</v>
      </c>
      <c r="C54" s="5" t="n">
        <v>-112</v>
      </c>
    </row>
    <row r="55" spans="1:3">
      <c r="A55" s="4" t="s">
        <v>839</v>
      </c>
      <c r="B55" s="5" t="n">
        <v>-19</v>
      </c>
      <c r="C55" s="5" t="n">
        <v>-141</v>
      </c>
    </row>
    <row r="56" spans="1:3">
      <c r="A56" s="4" t="s">
        <v>967</v>
      </c>
      <c r="B56" s="6" t="n">
        <v>3840</v>
      </c>
      <c r="C56" s="6" t="n">
        <v>186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33</v>
      </c>
      <c r="B1" s="2" t="s">
        <v>1</v>
      </c>
    </row>
    <row r="2" spans="1:4">
      <c r="B2" s="2" t="s">
        <v>69</v>
      </c>
      <c r="C2" s="2" t="s">
        <v>70</v>
      </c>
      <c r="D2" s="2" t="s">
        <v>71</v>
      </c>
    </row>
    <row r="3" spans="1:4">
      <c r="A3" s="3" t="s">
        <v>1034</v>
      </c>
    </row>
    <row r="4" spans="1:4">
      <c r="A4" s="4" t="s">
        <v>1035</v>
      </c>
      <c r="B4" s="6" t="n">
        <v>7172</v>
      </c>
      <c r="C4" s="6" t="n">
        <v>13710</v>
      </c>
    </row>
    <row r="5" spans="1:4">
      <c r="A5" s="4" t="s">
        <v>1026</v>
      </c>
      <c r="B5" s="5" t="n">
        <v>1183</v>
      </c>
      <c r="C5" s="5" t="n">
        <v>725</v>
      </c>
    </row>
    <row r="6" spans="1:4">
      <c r="A6" s="4" t="s">
        <v>1036</v>
      </c>
      <c r="B6" s="5" t="n">
        <v>7576</v>
      </c>
      <c r="C6" s="5" t="n">
        <v>6935</v>
      </c>
    </row>
    <row r="7" spans="1:4">
      <c r="A7" s="4" t="s">
        <v>1037</v>
      </c>
      <c r="B7" s="5" t="n">
        <v>10000</v>
      </c>
    </row>
    <row r="8" spans="1:4">
      <c r="A8" s="4" t="s">
        <v>1038</v>
      </c>
      <c r="B8" s="5" t="n">
        <v>2679</v>
      </c>
      <c r="C8" s="5" t="n">
        <v>5471</v>
      </c>
      <c r="D8" s="6" t="n">
        <v>3596</v>
      </c>
    </row>
    <row r="9" spans="1:4">
      <c r="A9" s="4" t="s">
        <v>658</v>
      </c>
      <c r="B9" s="5" t="n">
        <v>10923</v>
      </c>
      <c r="C9" s="5" t="n">
        <v>16008</v>
      </c>
      <c r="D9" s="5" t="n">
        <v>9879</v>
      </c>
    </row>
    <row r="10" spans="1:4">
      <c r="A10" s="4" t="s">
        <v>1029</v>
      </c>
    </row>
    <row r="11" spans="1:4">
      <c r="A11" s="3" t="s">
        <v>1034</v>
      </c>
    </row>
    <row r="12" spans="1:4">
      <c r="A12" s="4" t="s">
        <v>1035</v>
      </c>
      <c r="B12" s="5" t="n">
        <v>436</v>
      </c>
      <c r="C12" s="5" t="n">
        <v>3539</v>
      </c>
    </row>
    <row r="13" spans="1:4">
      <c r="A13" s="4" t="s">
        <v>1026</v>
      </c>
      <c r="B13" s="5" t="n">
        <v>290</v>
      </c>
      <c r="C13" s="5" t="n">
        <v>408</v>
      </c>
    </row>
    <row r="14" spans="1:4">
      <c r="A14" s="4" t="s">
        <v>1036</v>
      </c>
      <c r="B14" s="5" t="n">
        <v>1788</v>
      </c>
      <c r="C14" s="5" t="n">
        <v>4148</v>
      </c>
    </row>
    <row r="15" spans="1:4">
      <c r="A15" s="4" t="s">
        <v>1037</v>
      </c>
      <c r="B15" s="5" t="n">
        <v>2100</v>
      </c>
    </row>
    <row r="16" spans="1:4">
      <c r="A16" s="4" t="s">
        <v>658</v>
      </c>
      <c r="B16" s="5" t="n">
        <v>1095</v>
      </c>
      <c r="C16" s="5" t="n">
        <v>3309</v>
      </c>
      <c r="D16" s="5" t="n">
        <v>4043</v>
      </c>
    </row>
    <row r="17" spans="1:4">
      <c r="A17" s="4" t="s">
        <v>1030</v>
      </c>
    </row>
    <row r="18" spans="1:4">
      <c r="A18" s="3" t="s">
        <v>1034</v>
      </c>
    </row>
    <row r="19" spans="1:4">
      <c r="A19" s="4" t="s">
        <v>1035</v>
      </c>
      <c r="B19" s="5" t="n">
        <v>1323</v>
      </c>
      <c r="C19" s="5" t="n">
        <v>8532</v>
      </c>
    </row>
    <row r="20" spans="1:4">
      <c r="A20" s="4" t="s">
        <v>1026</v>
      </c>
      <c r="B20" s="5" t="n">
        <v>86</v>
      </c>
      <c r="C20" s="5" t="n">
        <v>236</v>
      </c>
    </row>
    <row r="21" spans="1:4">
      <c r="A21" s="4" t="s">
        <v>1036</v>
      </c>
      <c r="B21" s="5" t="n">
        <v>3247</v>
      </c>
      <c r="C21" s="5" t="n">
        <v>1979</v>
      </c>
    </row>
    <row r="22" spans="1:4">
      <c r="A22" s="4" t="s">
        <v>1037</v>
      </c>
      <c r="B22" s="5" t="n">
        <v>6000</v>
      </c>
    </row>
    <row r="23" spans="1:4">
      <c r="A23" s="4" t="s">
        <v>1039</v>
      </c>
      <c r="B23" s="5" t="n">
        <v>3200</v>
      </c>
    </row>
    <row r="24" spans="1:4">
      <c r="A24" s="4" t="s">
        <v>658</v>
      </c>
      <c r="B24" s="5" t="n">
        <v>3738</v>
      </c>
      <c r="C24" s="5" t="n">
        <v>8916</v>
      </c>
      <c r="D24" s="5" t="n">
        <v>2642</v>
      </c>
    </row>
    <row r="25" spans="1:4">
      <c r="A25" s="4" t="s">
        <v>1031</v>
      </c>
    </row>
    <row r="26" spans="1:4">
      <c r="A26" s="3" t="s">
        <v>1034</v>
      </c>
    </row>
    <row r="27" spans="1:4">
      <c r="A27" s="4" t="s">
        <v>1035</v>
      </c>
      <c r="B27" s="5" t="n">
        <v>1641</v>
      </c>
      <c r="C27" s="5" t="n">
        <v>214</v>
      </c>
    </row>
    <row r="28" spans="1:4">
      <c r="A28" s="4" t="s">
        <v>1026</v>
      </c>
      <c r="B28" s="5" t="n">
        <v>739</v>
      </c>
      <c r="C28" s="5" t="n">
        <v>15</v>
      </c>
    </row>
    <row r="29" spans="1:4">
      <c r="A29" s="4" t="s">
        <v>1036</v>
      </c>
      <c r="B29" s="5" t="n">
        <v>1052</v>
      </c>
      <c r="C29" s="5" t="n">
        <v>264</v>
      </c>
    </row>
    <row r="30" spans="1:4">
      <c r="A30" s="4" t="s">
        <v>1037</v>
      </c>
      <c r="B30" s="5" t="n">
        <v>900</v>
      </c>
    </row>
    <row r="31" spans="1:4">
      <c r="A31" s="4" t="s">
        <v>658</v>
      </c>
      <c r="B31" s="5" t="n">
        <v>1309</v>
      </c>
      <c r="C31" s="5" t="n">
        <v>1559</v>
      </c>
      <c r="D31" s="5" t="n">
        <v>1613</v>
      </c>
    </row>
    <row r="32" spans="1:4">
      <c r="A32" s="4" t="s">
        <v>1032</v>
      </c>
    </row>
    <row r="33" spans="1:4">
      <c r="A33" s="3" t="s">
        <v>1034</v>
      </c>
    </row>
    <row r="34" spans="1:4">
      <c r="A34" s="4" t="s">
        <v>1035</v>
      </c>
      <c r="B34" s="5" t="n">
        <v>906</v>
      </c>
      <c r="C34" s="5" t="n">
        <v>401</v>
      </c>
    </row>
    <row r="35" spans="1:4">
      <c r="A35" s="4" t="s">
        <v>1026</v>
      </c>
      <c r="B35" s="5" t="n">
        <v>43</v>
      </c>
      <c r="C35" s="5" t="n">
        <v>20</v>
      </c>
    </row>
    <row r="36" spans="1:4">
      <c r="A36" s="4" t="s">
        <v>1036</v>
      </c>
      <c r="B36" s="5" t="n">
        <v>288</v>
      </c>
      <c r="C36" s="5" t="n">
        <v>257</v>
      </c>
    </row>
    <row r="37" spans="1:4">
      <c r="A37" s="4" t="s">
        <v>1037</v>
      </c>
      <c r="B37" s="5" t="n">
        <v>300</v>
      </c>
    </row>
    <row r="38" spans="1:4">
      <c r="A38" s="4" t="s">
        <v>658</v>
      </c>
      <c r="B38" s="5" t="n">
        <v>941</v>
      </c>
      <c r="C38" s="5" t="n">
        <v>363</v>
      </c>
      <c r="D38" s="5" t="n">
        <v>158</v>
      </c>
    </row>
    <row r="39" spans="1:4">
      <c r="A39" s="4" t="s">
        <v>882</v>
      </c>
    </row>
    <row r="40" spans="1:4">
      <c r="A40" s="3" t="s">
        <v>1034</v>
      </c>
    </row>
    <row r="41" spans="1:4">
      <c r="A41" s="4" t="s">
        <v>1035</v>
      </c>
      <c r="B41" s="5" t="n">
        <v>2866</v>
      </c>
      <c r="C41" s="5" t="n">
        <v>1024</v>
      </c>
    </row>
    <row r="42" spans="1:4">
      <c r="A42" s="4" t="s">
        <v>1026</v>
      </c>
      <c r="B42" s="5" t="n">
        <v>25</v>
      </c>
      <c r="C42" s="5" t="n">
        <v>46</v>
      </c>
    </row>
    <row r="43" spans="1:4">
      <c r="A43" s="4" t="s">
        <v>1036</v>
      </c>
      <c r="B43" s="5" t="n">
        <v>1201</v>
      </c>
      <c r="C43" s="5" t="n">
        <v>287</v>
      </c>
    </row>
    <row r="44" spans="1:4">
      <c r="A44" s="4" t="s">
        <v>1037</v>
      </c>
      <c r="B44" s="5" t="n">
        <v>600</v>
      </c>
    </row>
    <row r="45" spans="1:4">
      <c r="A45" s="4" t="s">
        <v>658</v>
      </c>
      <c r="B45" s="5" t="n">
        <v>3840</v>
      </c>
      <c r="C45" s="6" t="n">
        <v>1861</v>
      </c>
      <c r="D45" s="6" t="n">
        <v>1423</v>
      </c>
    </row>
    <row r="46" spans="1:4">
      <c r="A46" s="4" t="s">
        <v>1040</v>
      </c>
      <c r="B46" s="5" t="n">
        <v>800</v>
      </c>
    </row>
    <row r="47" spans="1:4">
      <c r="A47" s="4" t="s">
        <v>1041</v>
      </c>
      <c r="B47" s="5" t="n">
        <v>1900</v>
      </c>
    </row>
    <row r="48" spans="1:4">
      <c r="A48" s="4" t="s">
        <v>849</v>
      </c>
    </row>
    <row r="49" spans="1:4">
      <c r="A49" s="3" t="s">
        <v>1034</v>
      </c>
    </row>
    <row r="50" spans="1:4">
      <c r="A50" s="4" t="s">
        <v>1037</v>
      </c>
      <c r="B50" s="5" t="n">
        <v>9300</v>
      </c>
    </row>
    <row r="51" spans="1:4">
      <c r="A51" s="4" t="s">
        <v>1042</v>
      </c>
    </row>
    <row r="52" spans="1:4">
      <c r="A52" s="3" t="s">
        <v>1034</v>
      </c>
    </row>
    <row r="53" spans="1:4">
      <c r="A53" s="4" t="s">
        <v>1037</v>
      </c>
      <c r="B53" s="5" t="n">
        <v>1100</v>
      </c>
    </row>
    <row r="54" spans="1:4">
      <c r="A54" s="4" t="s">
        <v>1043</v>
      </c>
    </row>
    <row r="55" spans="1:4">
      <c r="A55" s="3" t="s">
        <v>1034</v>
      </c>
    </row>
    <row r="56" spans="1:4">
      <c r="A56" s="4" t="s">
        <v>1037</v>
      </c>
      <c r="B56" s="5" t="n">
        <v>3700</v>
      </c>
    </row>
    <row r="57" spans="1:4">
      <c r="A57" s="4" t="s">
        <v>1044</v>
      </c>
    </row>
    <row r="58" spans="1:4">
      <c r="A58" s="3" t="s">
        <v>1034</v>
      </c>
    </row>
    <row r="59" spans="1:4">
      <c r="A59" s="4" t="s">
        <v>1037</v>
      </c>
      <c r="B59" s="5" t="n">
        <v>1300</v>
      </c>
    </row>
    <row r="60" spans="1:4">
      <c r="A60" s="4" t="s">
        <v>1045</v>
      </c>
    </row>
    <row r="61" spans="1:4">
      <c r="A61" s="3" t="s">
        <v>1034</v>
      </c>
    </row>
    <row r="62" spans="1:4">
      <c r="A62" s="4" t="s">
        <v>1037</v>
      </c>
      <c r="B62" s="5" t="n">
        <v>800</v>
      </c>
    </row>
    <row r="63" spans="1:4">
      <c r="A63" s="4" t="s">
        <v>1046</v>
      </c>
    </row>
    <row r="64" spans="1:4">
      <c r="A64" s="3" t="s">
        <v>1034</v>
      </c>
    </row>
    <row r="65" spans="1:4">
      <c r="A65" s="4" t="s">
        <v>1037</v>
      </c>
      <c r="B65" s="6" t="n">
        <v>24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69</v>
      </c>
      <c r="C1" s="2" t="s">
        <v>70</v>
      </c>
    </row>
    <row r="2" spans="1:3">
      <c r="A2" s="3" t="s">
        <v>284</v>
      </c>
    </row>
    <row r="3" spans="1:3">
      <c r="A3" s="4" t="s">
        <v>377</v>
      </c>
      <c r="B3" s="6" t="n">
        <v>1527</v>
      </c>
      <c r="C3" s="6" t="n">
        <v>163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2"/>
    <col customWidth="1" max="3" min="3" width="22"/>
  </cols>
  <sheetData>
    <row r="1" spans="1:3">
      <c r="A1" s="1" t="s">
        <v>1048</v>
      </c>
      <c r="B1" s="2" t="s">
        <v>757</v>
      </c>
      <c r="C1" s="2" t="s">
        <v>905</v>
      </c>
    </row>
    <row r="2" spans="1:3">
      <c r="A2" s="4" t="s">
        <v>1049</v>
      </c>
    </row>
    <row r="3" spans="1:3">
      <c r="A3" s="3" t="s">
        <v>1050</v>
      </c>
    </row>
    <row r="4" spans="1:3">
      <c r="A4" s="4" t="s">
        <v>1051</v>
      </c>
      <c r="B4" s="6" t="n">
        <v>27</v>
      </c>
      <c r="C4" s="6" t="n">
        <v>26</v>
      </c>
    </row>
    <row r="5" spans="1:3">
      <c r="A5" s="4" t="s">
        <v>1052</v>
      </c>
      <c r="B5" s="6" t="n">
        <v>24</v>
      </c>
      <c r="C5" s="6" t="n">
        <v>42</v>
      </c>
    </row>
    <row r="6" spans="1:3">
      <c r="A6" s="4" t="s">
        <v>1053</v>
      </c>
    </row>
    <row r="7" spans="1:3">
      <c r="A7" s="3" t="s">
        <v>1050</v>
      </c>
    </row>
    <row r="8" spans="1:3">
      <c r="A8" s="4" t="s">
        <v>1054</v>
      </c>
      <c r="B8" s="5" t="n">
        <v>2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69</v>
      </c>
      <c r="C1" s="2" t="s">
        <v>70</v>
      </c>
    </row>
    <row r="2" spans="1:3">
      <c r="A2" s="3" t="s">
        <v>287</v>
      </c>
    </row>
    <row r="3" spans="1:3">
      <c r="A3" s="4" t="s">
        <v>1056</v>
      </c>
      <c r="B3" s="6" t="n">
        <v>5340</v>
      </c>
      <c r="C3" s="6" t="n">
        <v>5328</v>
      </c>
    </row>
    <row r="4" spans="1:3">
      <c r="A4" s="4" t="s">
        <v>1057</v>
      </c>
      <c r="B4" s="5" t="n">
        <v>561</v>
      </c>
      <c r="C4" s="5" t="n">
        <v>353</v>
      </c>
    </row>
    <row r="5" spans="1:3">
      <c r="A5" s="4" t="s">
        <v>202</v>
      </c>
      <c r="B5" s="6" t="n">
        <v>5901</v>
      </c>
      <c r="C5" s="6" t="n">
        <v>568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8</v>
      </c>
      <c r="B1" s="2" t="s">
        <v>69</v>
      </c>
      <c r="C1" s="2" t="s">
        <v>70</v>
      </c>
      <c r="D1" s="2" t="s">
        <v>71</v>
      </c>
    </row>
    <row r="2" spans="1:4">
      <c r="A2" s="3" t="s">
        <v>483</v>
      </c>
    </row>
    <row r="3" spans="1:4">
      <c r="A3" s="4" t="s">
        <v>157</v>
      </c>
      <c r="B3" s="6" t="n">
        <v>2114</v>
      </c>
      <c r="C3" s="6" t="n">
        <v>4346</v>
      </c>
      <c r="D3" s="6" t="n">
        <v>2776</v>
      </c>
    </row>
    <row r="4" spans="1:4">
      <c r="A4" s="4" t="s">
        <v>163</v>
      </c>
      <c r="B4" s="5" t="n">
        <v>30403</v>
      </c>
      <c r="C4" s="5" t="n">
        <v>29883</v>
      </c>
      <c r="D4" s="6" t="n">
        <v>26320</v>
      </c>
    </row>
    <row r="5" spans="1:4">
      <c r="A5" s="4" t="s">
        <v>202</v>
      </c>
      <c r="B5" s="5" t="n">
        <v>80865</v>
      </c>
      <c r="C5" s="5" t="n">
        <v>63895</v>
      </c>
    </row>
    <row r="6" spans="1:4">
      <c r="A6" s="4" t="s">
        <v>849</v>
      </c>
    </row>
    <row r="7" spans="1:4">
      <c r="A7" s="3" t="s">
        <v>483</v>
      </c>
    </row>
    <row r="8" spans="1:4">
      <c r="A8" s="4" t="s">
        <v>163</v>
      </c>
      <c r="B8" s="5" t="n">
        <v>30403</v>
      </c>
      <c r="C8" s="5" t="n">
        <v>29883</v>
      </c>
    </row>
    <row r="9" spans="1:4">
      <c r="A9" s="4" t="s">
        <v>202</v>
      </c>
      <c r="B9" s="5" t="n">
        <v>42963</v>
      </c>
      <c r="C9" s="5" t="n">
        <v>32438</v>
      </c>
    </row>
    <row r="10" spans="1:4">
      <c r="A10" s="4" t="s">
        <v>1059</v>
      </c>
    </row>
    <row r="11" spans="1:4">
      <c r="A11" s="3" t="s">
        <v>483</v>
      </c>
    </row>
    <row r="12" spans="1:4">
      <c r="A12" s="4" t="s">
        <v>202</v>
      </c>
      <c r="B12" s="5" t="n">
        <v>19868</v>
      </c>
      <c r="C12" s="5" t="n">
        <v>13870</v>
      </c>
    </row>
    <row r="13" spans="1:4">
      <c r="A13" s="4" t="s">
        <v>1060</v>
      </c>
    </row>
    <row r="14" spans="1:4">
      <c r="A14" s="3" t="s">
        <v>483</v>
      </c>
    </row>
    <row r="15" spans="1:4">
      <c r="A15" s="4" t="s">
        <v>202</v>
      </c>
      <c r="B15" s="5" t="n">
        <v>12871</v>
      </c>
      <c r="C15" s="5" t="n">
        <v>11151</v>
      </c>
    </row>
    <row r="16" spans="1:4">
      <c r="A16" s="4" t="s">
        <v>1018</v>
      </c>
    </row>
    <row r="17" spans="1:4">
      <c r="A17" s="3" t="s">
        <v>483</v>
      </c>
    </row>
    <row r="18" spans="1:4">
      <c r="A18" s="4" t="s">
        <v>202</v>
      </c>
      <c r="B18" s="5" t="n">
        <v>5163</v>
      </c>
      <c r="C18" s="5" t="n">
        <v>6436</v>
      </c>
    </row>
    <row r="19" spans="1:4">
      <c r="A19" s="4" t="s">
        <v>1061</v>
      </c>
    </row>
    <row r="20" spans="1:4">
      <c r="A20" s="3" t="s">
        <v>483</v>
      </c>
    </row>
    <row r="21" spans="1:4">
      <c r="A21" s="4" t="s">
        <v>1062</v>
      </c>
      <c r="B21" s="5" t="n">
        <v>38800</v>
      </c>
      <c r="C21" s="5" t="n">
        <v>34100</v>
      </c>
    </row>
    <row r="22" spans="1:4">
      <c r="A22" s="4" t="s">
        <v>1063</v>
      </c>
      <c r="B22" s="5" t="n">
        <v>11800</v>
      </c>
      <c r="C22" s="5" t="n">
        <v>13400</v>
      </c>
    </row>
    <row r="23" spans="1:4">
      <c r="A23" s="4" t="s">
        <v>157</v>
      </c>
      <c r="B23" s="5" t="n">
        <v>2100</v>
      </c>
      <c r="C23" s="5" t="n">
        <v>4300</v>
      </c>
    </row>
    <row r="24" spans="1:4">
      <c r="A24" s="4" t="s">
        <v>1064</v>
      </c>
      <c r="B24" s="5" t="n">
        <v>11300</v>
      </c>
      <c r="C24" s="5" t="n">
        <v>7700</v>
      </c>
    </row>
    <row r="25" spans="1:4">
      <c r="A25" s="4" t="s">
        <v>163</v>
      </c>
      <c r="B25" s="5" t="n">
        <v>30400</v>
      </c>
      <c r="C25" s="5" t="n">
        <v>29900</v>
      </c>
    </row>
    <row r="26" spans="1:4">
      <c r="A26" s="4" t="s">
        <v>1065</v>
      </c>
      <c r="B26" s="5" t="n">
        <v>25900</v>
      </c>
      <c r="C26" s="5" t="n">
        <v>30300</v>
      </c>
    </row>
    <row r="27" spans="1:4">
      <c r="A27" s="4" t="s">
        <v>202</v>
      </c>
      <c r="B27" s="5" t="n">
        <v>120300</v>
      </c>
      <c r="C27" s="5" t="n">
        <v>119700</v>
      </c>
    </row>
    <row r="28" spans="1:4">
      <c r="A28" s="4" t="s">
        <v>1066</v>
      </c>
    </row>
    <row r="29" spans="1:4">
      <c r="A29" s="3" t="s">
        <v>483</v>
      </c>
    </row>
    <row r="30" spans="1:4">
      <c r="A30" s="4" t="s">
        <v>1062</v>
      </c>
      <c r="B30" s="5" t="n">
        <v>9800</v>
      </c>
      <c r="C30" s="5" t="n">
        <v>2300</v>
      </c>
    </row>
    <row r="31" spans="1:4">
      <c r="A31" s="4" t="s">
        <v>1063</v>
      </c>
      <c r="B31" s="5" t="n">
        <v>2800</v>
      </c>
      <c r="C31" s="5" t="n">
        <v>3100</v>
      </c>
    </row>
    <row r="32" spans="1:4">
      <c r="A32" s="4" t="s">
        <v>157</v>
      </c>
      <c r="B32" s="5" t="n">
        <v>100</v>
      </c>
      <c r="C32" s="5" t="n">
        <v>400</v>
      </c>
    </row>
    <row r="33" spans="1:4">
      <c r="A33" s="4" t="s">
        <v>1064</v>
      </c>
      <c r="B33" s="5" t="n">
        <v>10600</v>
      </c>
      <c r="C33" s="5" t="n">
        <v>5700</v>
      </c>
    </row>
    <row r="34" spans="1:4">
      <c r="A34" s="4" t="s">
        <v>163</v>
      </c>
      <c r="B34" s="5" t="n">
        <v>30400</v>
      </c>
      <c r="C34" s="5" t="n">
        <v>29900</v>
      </c>
    </row>
    <row r="35" spans="1:4">
      <c r="A35" s="4" t="s">
        <v>1065</v>
      </c>
      <c r="B35" s="5" t="n">
        <v>25900</v>
      </c>
      <c r="C35" s="5" t="n">
        <v>30300</v>
      </c>
    </row>
    <row r="36" spans="1:4">
      <c r="A36" s="4" t="s">
        <v>202</v>
      </c>
      <c r="B36" s="5" t="n">
        <v>79600</v>
      </c>
      <c r="C36" s="5" t="n">
        <v>71700</v>
      </c>
    </row>
    <row r="37" spans="1:4">
      <c r="A37" s="4" t="s">
        <v>1067</v>
      </c>
    </row>
    <row r="38" spans="1:4">
      <c r="A38" s="3" t="s">
        <v>483</v>
      </c>
    </row>
    <row r="39" spans="1:4">
      <c r="A39" s="4" t="s">
        <v>1062</v>
      </c>
      <c r="B39" s="5" t="n">
        <v>15600</v>
      </c>
      <c r="C39" s="5" t="n">
        <v>14000</v>
      </c>
    </row>
    <row r="40" spans="1:4">
      <c r="A40" s="4" t="s">
        <v>1063</v>
      </c>
      <c r="B40" s="5" t="n">
        <v>4100</v>
      </c>
      <c r="C40" s="5" t="n">
        <v>4800</v>
      </c>
    </row>
    <row r="41" spans="1:4">
      <c r="A41" s="4" t="s">
        <v>157</v>
      </c>
      <c r="B41" s="5" t="n">
        <v>700</v>
      </c>
      <c r="C41" s="5" t="n">
        <v>2500</v>
      </c>
    </row>
    <row r="42" spans="1:4">
      <c r="A42" s="4" t="s">
        <v>1064</v>
      </c>
      <c r="B42" s="5" t="n">
        <v>600</v>
      </c>
      <c r="C42" s="5" t="n">
        <v>1900</v>
      </c>
    </row>
    <row r="43" spans="1:4">
      <c r="A43" s="4" t="s">
        <v>202</v>
      </c>
      <c r="B43" s="5" t="n">
        <v>21000</v>
      </c>
      <c r="C43" s="5" t="n">
        <v>23200</v>
      </c>
    </row>
    <row r="44" spans="1:4">
      <c r="A44" s="4" t="s">
        <v>1068</v>
      </c>
    </row>
    <row r="45" spans="1:4">
      <c r="A45" s="3" t="s">
        <v>483</v>
      </c>
    </row>
    <row r="46" spans="1:4">
      <c r="A46" s="4" t="s">
        <v>1062</v>
      </c>
      <c r="B46" s="5" t="n">
        <v>10500</v>
      </c>
      <c r="C46" s="5" t="n">
        <v>11200</v>
      </c>
    </row>
    <row r="47" spans="1:4">
      <c r="A47" s="4" t="s">
        <v>1063</v>
      </c>
      <c r="B47" s="5" t="n">
        <v>2600</v>
      </c>
      <c r="C47" s="5" t="n">
        <v>2300</v>
      </c>
    </row>
    <row r="48" spans="1:4">
      <c r="A48" s="4" t="s">
        <v>157</v>
      </c>
      <c r="B48" s="5" t="n">
        <v>100</v>
      </c>
      <c r="C48" s="5" t="n">
        <v>100</v>
      </c>
    </row>
    <row r="49" spans="1:4">
      <c r="A49" s="4" t="s">
        <v>1064</v>
      </c>
      <c r="B49" s="5" t="n">
        <v>100</v>
      </c>
      <c r="C49" s="5" t="n">
        <v>100</v>
      </c>
    </row>
    <row r="50" spans="1:4">
      <c r="A50" s="4" t="s">
        <v>202</v>
      </c>
      <c r="B50" s="5" t="n">
        <v>13300</v>
      </c>
      <c r="C50" s="5" t="n">
        <v>13700</v>
      </c>
    </row>
    <row r="51" spans="1:4">
      <c r="A51" s="4" t="s">
        <v>1069</v>
      </c>
    </row>
    <row r="52" spans="1:4">
      <c r="A52" s="3" t="s">
        <v>483</v>
      </c>
    </row>
    <row r="53" spans="1:4">
      <c r="A53" s="4" t="s">
        <v>1062</v>
      </c>
      <c r="B53" s="5" t="n">
        <v>2900</v>
      </c>
      <c r="C53" s="5" t="n">
        <v>6600</v>
      </c>
    </row>
    <row r="54" spans="1:4">
      <c r="A54" s="4" t="s">
        <v>1063</v>
      </c>
      <c r="B54" s="5" t="n">
        <v>2300</v>
      </c>
      <c r="C54" s="5" t="n">
        <v>3200</v>
      </c>
    </row>
    <row r="55" spans="1:4">
      <c r="A55" s="4" t="s">
        <v>157</v>
      </c>
      <c r="B55" s="5" t="n">
        <v>1200</v>
      </c>
      <c r="C55" s="5" t="n">
        <v>1300</v>
      </c>
    </row>
    <row r="56" spans="1:4">
      <c r="A56" s="4" t="s">
        <v>202</v>
      </c>
      <c r="B56" s="6" t="n">
        <v>6400</v>
      </c>
      <c r="C56" s="6" t="n">
        <v>111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0</v>
      </c>
      <c r="B1" s="2" t="s">
        <v>69</v>
      </c>
      <c r="C1" s="2" t="s">
        <v>70</v>
      </c>
      <c r="D1" s="2" t="s">
        <v>71</v>
      </c>
      <c r="E1" s="2" t="s">
        <v>647</v>
      </c>
    </row>
    <row r="2" spans="1:5">
      <c r="A2" s="3" t="s">
        <v>1071</v>
      </c>
    </row>
    <row r="3" spans="1:5">
      <c r="A3" s="4" t="s">
        <v>145</v>
      </c>
      <c r="B3" s="6" t="n">
        <v>81878</v>
      </c>
      <c r="C3" s="6" t="n">
        <v>87770</v>
      </c>
      <c r="D3" s="6" t="n">
        <v>97571</v>
      </c>
      <c r="E3" s="6" t="n">
        <v>135257</v>
      </c>
    </row>
    <row r="4" spans="1:5">
      <c r="A4" s="4" t="s">
        <v>1072</v>
      </c>
      <c r="B4" s="5" t="n">
        <v>3334151735</v>
      </c>
      <c r="C4" s="5" t="n">
        <v>3334151735</v>
      </c>
    </row>
    <row r="5" spans="1:5">
      <c r="A5" s="4" t="s">
        <v>1073</v>
      </c>
    </row>
    <row r="6" spans="1:5">
      <c r="A6" s="3" t="s">
        <v>1071</v>
      </c>
    </row>
    <row r="7" spans="1:5">
      <c r="A7" s="4" t="s">
        <v>1072</v>
      </c>
      <c r="B7" s="5" t="n">
        <v>261755983</v>
      </c>
    </row>
    <row r="8" spans="1:5">
      <c r="A8" s="4" t="s">
        <v>1074</v>
      </c>
    </row>
    <row r="9" spans="1:5">
      <c r="A9" s="3" t="s">
        <v>1071</v>
      </c>
    </row>
    <row r="10" spans="1:5">
      <c r="A10" s="4" t="s">
        <v>1072</v>
      </c>
      <c r="B10" s="5" t="n">
        <v>3072395752</v>
      </c>
    </row>
    <row r="11" spans="1:5">
      <c r="A11" s="4" t="s">
        <v>205</v>
      </c>
    </row>
    <row r="12" spans="1:5">
      <c r="A12" s="3" t="s">
        <v>1071</v>
      </c>
    </row>
    <row r="13" spans="1:5">
      <c r="A13" s="4" t="s">
        <v>145</v>
      </c>
      <c r="B13" s="6" t="n">
        <v>16672</v>
      </c>
      <c r="C13" s="6" t="n">
        <v>16672</v>
      </c>
      <c r="D13" s="6" t="n">
        <v>16672</v>
      </c>
      <c r="E13" s="6" t="n">
        <v>16657</v>
      </c>
    </row>
    <row r="14" spans="1:5">
      <c r="A14" s="4" t="s">
        <v>1075</v>
      </c>
    </row>
    <row r="15" spans="1:5">
      <c r="A15" s="3" t="s">
        <v>1071</v>
      </c>
    </row>
    <row r="16" spans="1:5">
      <c r="A16" s="4" t="s">
        <v>145</v>
      </c>
      <c r="B16" s="5" t="n">
        <v>1309</v>
      </c>
    </row>
    <row r="17" spans="1:5">
      <c r="A17" s="4" t="s">
        <v>1076</v>
      </c>
    </row>
    <row r="18" spans="1:5">
      <c r="A18" s="3" t="s">
        <v>1071</v>
      </c>
    </row>
    <row r="19" spans="1:5">
      <c r="A19" s="4" t="s">
        <v>145</v>
      </c>
      <c r="B19" s="6" t="n">
        <v>1536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14"/>
    <col customWidth="1" max="6" min="6" width="14"/>
  </cols>
  <sheetData>
    <row r="1" spans="1:6">
      <c r="A1" s="1" t="s">
        <v>1077</v>
      </c>
      <c r="B1" s="2" t="s">
        <v>1</v>
      </c>
    </row>
    <row r="2" spans="1:6">
      <c r="B2" s="2" t="s">
        <v>69</v>
      </c>
      <c r="C2" s="2" t="s">
        <v>70</v>
      </c>
      <c r="D2" s="2" t="s">
        <v>71</v>
      </c>
      <c r="E2" s="2" t="s">
        <v>647</v>
      </c>
      <c r="F2" s="2" t="s">
        <v>1078</v>
      </c>
    </row>
    <row r="3" spans="1:6">
      <c r="A3" s="3" t="s">
        <v>1071</v>
      </c>
    </row>
    <row r="4" spans="1:6">
      <c r="A4" s="4" t="s">
        <v>1079</v>
      </c>
      <c r="C4" s="6" t="n">
        <v>1</v>
      </c>
      <c r="D4" s="6" t="n">
        <v>1</v>
      </c>
      <c r="E4" s="6" t="n">
        <v>1</v>
      </c>
      <c r="F4" s="7" t="n">
        <v>3.7</v>
      </c>
    </row>
    <row r="5" spans="1:6">
      <c r="A5" s="4" t="s">
        <v>1080</v>
      </c>
    </row>
    <row r="6" spans="1:6">
      <c r="A6" s="3" t="s">
        <v>1071</v>
      </c>
    </row>
    <row r="7" spans="1:6">
      <c r="A7" s="4" t="s">
        <v>1079</v>
      </c>
      <c r="B7" s="7" t="n">
        <v>1.5</v>
      </c>
    </row>
    <row r="8" spans="1:6">
      <c r="A8" s="4" t="s">
        <v>1073</v>
      </c>
    </row>
    <row r="9" spans="1:6">
      <c r="A9" s="3" t="s">
        <v>1071</v>
      </c>
    </row>
    <row r="10" spans="1:6">
      <c r="A10" s="4" t="s">
        <v>1081</v>
      </c>
      <c r="B10" s="6" t="n">
        <v>5</v>
      </c>
    </row>
    <row r="11" spans="1:6">
      <c r="A11" s="4" t="s">
        <v>1082</v>
      </c>
      <c r="B11" s="4" t="s">
        <v>1083</v>
      </c>
    </row>
    <row r="12" spans="1:6">
      <c r="A12" s="4" t="s">
        <v>1074</v>
      </c>
    </row>
    <row r="13" spans="1:6">
      <c r="A13" s="3" t="s">
        <v>1071</v>
      </c>
    </row>
    <row r="14" spans="1:6">
      <c r="A14" s="4" t="s">
        <v>1081</v>
      </c>
      <c r="B14" s="6" t="n">
        <v>5</v>
      </c>
    </row>
    <row r="15" spans="1:6">
      <c r="A15" s="4" t="s">
        <v>1082</v>
      </c>
      <c r="B15" s="4" t="s">
        <v>1084</v>
      </c>
    </row>
    <row r="16" spans="1:6">
      <c r="A16" s="4" t="s">
        <v>1085</v>
      </c>
      <c r="B16" s="5" t="n">
        <v>19853247</v>
      </c>
      <c r="C16" s="5" t="n">
        <v>37057039</v>
      </c>
      <c r="D16" s="5" t="n">
        <v>50265499</v>
      </c>
    </row>
  </sheetData>
  <mergeCells count="2">
    <mergeCell ref="A1:A2"/>
    <mergeCell ref="B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6</v>
      </c>
      <c r="B1" s="2" t="s">
        <v>69</v>
      </c>
      <c r="C1" s="2" t="s">
        <v>70</v>
      </c>
      <c r="D1" s="2" t="s">
        <v>71</v>
      </c>
      <c r="E1" s="2" t="s">
        <v>647</v>
      </c>
    </row>
    <row r="2" spans="1:5">
      <c r="A2" s="3" t="s">
        <v>1087</v>
      </c>
    </row>
    <row r="3" spans="1:5">
      <c r="A3" s="4" t="s">
        <v>1072</v>
      </c>
      <c r="B3" s="5" t="n">
        <v>3334151735</v>
      </c>
      <c r="C3" s="5" t="n">
        <v>3334151735</v>
      </c>
    </row>
    <row r="4" spans="1:5">
      <c r="A4" s="4" t="s">
        <v>145</v>
      </c>
      <c r="B4" s="6" t="n">
        <v>81878</v>
      </c>
      <c r="C4" s="6" t="n">
        <v>87770</v>
      </c>
      <c r="D4" s="6" t="n">
        <v>97571</v>
      </c>
      <c r="E4" s="6" t="n">
        <v>135257</v>
      </c>
    </row>
    <row r="5" spans="1:5">
      <c r="A5" s="4" t="s">
        <v>205</v>
      </c>
    </row>
    <row r="6" spans="1:5">
      <c r="A6" s="3" t="s">
        <v>1087</v>
      </c>
    </row>
    <row r="7" spans="1:5">
      <c r="A7" s="4" t="s">
        <v>145</v>
      </c>
      <c r="B7" s="6" t="n">
        <v>16672</v>
      </c>
      <c r="C7" s="6" t="n">
        <v>16672</v>
      </c>
      <c r="D7" s="6" t="n">
        <v>16672</v>
      </c>
      <c r="E7" s="6" t="n">
        <v>1665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8</v>
      </c>
      <c r="B1" s="2" t="s">
        <v>1</v>
      </c>
    </row>
    <row r="2" spans="1:2">
      <c r="B2" s="2" t="s">
        <v>69</v>
      </c>
    </row>
    <row r="3" spans="1:2">
      <c r="A3" s="3" t="s">
        <v>249</v>
      </c>
    </row>
    <row r="4" spans="1:2">
      <c r="A4" s="4" t="s">
        <v>248</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69</v>
      </c>
      <c r="C2" s="2" t="s">
        <v>70</v>
      </c>
      <c r="D2" s="2" t="s">
        <v>71</v>
      </c>
    </row>
    <row r="3" spans="1:4">
      <c r="A3" s="3" t="s">
        <v>1089</v>
      </c>
    </row>
    <row r="4" spans="1:4">
      <c r="A4" s="4" t="s">
        <v>972</v>
      </c>
      <c r="B4" s="6" t="n">
        <v>965</v>
      </c>
      <c r="C4" s="6" t="n">
        <v>-334</v>
      </c>
    </row>
    <row r="5" spans="1:4">
      <c r="A5" s="3" t="s">
        <v>1090</v>
      </c>
    </row>
    <row r="6" spans="1:4">
      <c r="A6" s="4" t="s">
        <v>118</v>
      </c>
      <c r="B6" s="5" t="n">
        <v>-3590</v>
      </c>
      <c r="C6" s="5" t="n">
        <v>100</v>
      </c>
      <c r="D6" s="6" t="n">
        <v>-2799</v>
      </c>
    </row>
    <row r="7" spans="1:4">
      <c r="A7" s="4" t="s">
        <v>119</v>
      </c>
      <c r="B7" s="5" t="n">
        <v>-1750</v>
      </c>
      <c r="C7" s="5" t="n">
        <v>-6176</v>
      </c>
      <c r="D7" s="5" t="n">
        <v>-35232</v>
      </c>
    </row>
    <row r="8" spans="1:4">
      <c r="A8" s="4" t="s">
        <v>967</v>
      </c>
      <c r="B8" s="5" t="n">
        <v>2292</v>
      </c>
      <c r="C8" s="5" t="n">
        <v>965</v>
      </c>
      <c r="D8" s="5" t="n">
        <v>-334</v>
      </c>
    </row>
    <row r="9" spans="1:4">
      <c r="A9" s="4" t="s">
        <v>1091</v>
      </c>
    </row>
    <row r="10" spans="1:4">
      <c r="A10" s="3" t="s">
        <v>1089</v>
      </c>
    </row>
    <row r="11" spans="1:4">
      <c r="A11" s="4" t="s">
        <v>972</v>
      </c>
      <c r="B11" s="5" t="n">
        <v>893</v>
      </c>
      <c r="C11" s="5" t="n">
        <v>-1131</v>
      </c>
    </row>
    <row r="12" spans="1:4">
      <c r="A12" s="3" t="s">
        <v>1090</v>
      </c>
    </row>
    <row r="13" spans="1:4">
      <c r="A13" s="4" t="s">
        <v>1092</v>
      </c>
      <c r="B13" s="5" t="n">
        <v>2020</v>
      </c>
      <c r="C13" s="5" t="n">
        <v>1988</v>
      </c>
    </row>
    <row r="14" spans="1:4">
      <c r="A14" s="4" t="s">
        <v>1093</v>
      </c>
      <c r="B14" s="5" t="n">
        <v>54</v>
      </c>
      <c r="C14" s="5" t="n">
        <v>36</v>
      </c>
    </row>
    <row r="15" spans="1:4">
      <c r="A15" s="4" t="s">
        <v>118</v>
      </c>
      <c r="B15" s="5" t="n">
        <v>2074</v>
      </c>
      <c r="C15" s="5" t="n">
        <v>2024</v>
      </c>
    </row>
    <row r="16" spans="1:4">
      <c r="A16" s="4" t="s">
        <v>119</v>
      </c>
      <c r="B16" s="5" t="n">
        <v>2074</v>
      </c>
      <c r="C16" s="5" t="n">
        <v>2024</v>
      </c>
    </row>
    <row r="17" spans="1:4">
      <c r="A17" s="4" t="s">
        <v>967</v>
      </c>
      <c r="B17" s="5" t="n">
        <v>2967</v>
      </c>
      <c r="C17" s="5" t="n">
        <v>893</v>
      </c>
      <c r="D17" s="5" t="n">
        <v>-1131</v>
      </c>
    </row>
    <row r="18" spans="1:4">
      <c r="A18" s="4" t="s">
        <v>1094</v>
      </c>
    </row>
    <row r="19" spans="1:4">
      <c r="A19" s="3" t="s">
        <v>219</v>
      </c>
    </row>
    <row r="20" spans="1:4">
      <c r="A20" s="4" t="s">
        <v>1095</v>
      </c>
      <c r="B20" s="5" t="n">
        <v>-290</v>
      </c>
    </row>
    <row r="21" spans="1:4">
      <c r="A21" s="3" t="s">
        <v>1090</v>
      </c>
    </row>
    <row r="22" spans="1:4">
      <c r="A22" s="4" t="s">
        <v>1096</v>
      </c>
      <c r="B22" s="5" t="n">
        <v>60</v>
      </c>
    </row>
    <row r="23" spans="1:4">
      <c r="A23" s="4" t="s">
        <v>118</v>
      </c>
      <c r="B23" s="5" t="n">
        <v>-230</v>
      </c>
    </row>
    <row r="24" spans="1:4">
      <c r="A24" s="4" t="s">
        <v>119</v>
      </c>
      <c r="B24" s="5" t="n">
        <v>-230</v>
      </c>
    </row>
    <row r="25" spans="1:4">
      <c r="A25" s="4" t="s">
        <v>967</v>
      </c>
      <c r="B25" s="5" t="n">
        <v>-230</v>
      </c>
    </row>
    <row r="26" spans="1:4">
      <c r="A26" s="4" t="s">
        <v>1097</v>
      </c>
    </row>
    <row r="27" spans="1:4">
      <c r="A27" s="3" t="s">
        <v>1089</v>
      </c>
    </row>
    <row r="28" spans="1:4">
      <c r="A28" s="4" t="s">
        <v>972</v>
      </c>
      <c r="B28" s="5" t="n">
        <v>72</v>
      </c>
      <c r="C28" s="5" t="n">
        <v>-91</v>
      </c>
    </row>
    <row r="29" spans="1:4">
      <c r="A29" s="3" t="s">
        <v>105</v>
      </c>
    </row>
    <row r="30" spans="1:4">
      <c r="A30" s="4" t="s">
        <v>107</v>
      </c>
      <c r="B30" s="5" t="n">
        <v>-651</v>
      </c>
      <c r="C30" s="5" t="n">
        <v>207</v>
      </c>
    </row>
    <row r="31" spans="1:4">
      <c r="A31" s="4" t="s">
        <v>1098</v>
      </c>
      <c r="B31" s="5" t="n">
        <v>134</v>
      </c>
      <c r="C31" s="5" t="n">
        <v>-44</v>
      </c>
    </row>
    <row r="32" spans="1:4">
      <c r="A32" s="3" t="s">
        <v>1090</v>
      </c>
    </row>
    <row r="33" spans="1:4">
      <c r="A33" s="4" t="s">
        <v>118</v>
      </c>
      <c r="B33" s="5" t="n">
        <v>-517</v>
      </c>
      <c r="C33" s="5" t="n">
        <v>163</v>
      </c>
    </row>
    <row r="34" spans="1:4">
      <c r="A34" s="4" t="s">
        <v>119</v>
      </c>
      <c r="B34" s="5" t="n">
        <v>-517</v>
      </c>
      <c r="C34" s="5" t="n">
        <v>163</v>
      </c>
    </row>
    <row r="35" spans="1:4">
      <c r="A35" s="4" t="s">
        <v>967</v>
      </c>
      <c r="B35" s="5" t="n">
        <v>-445</v>
      </c>
      <c r="C35" s="5" t="n">
        <v>72</v>
      </c>
      <c r="D35" s="5" t="n">
        <v>-91</v>
      </c>
    </row>
    <row r="36" spans="1:4">
      <c r="A36" s="4" t="s">
        <v>207</v>
      </c>
    </row>
    <row r="37" spans="1:4">
      <c r="A37" s="3" t="s">
        <v>1089</v>
      </c>
    </row>
    <row r="38" spans="1:4">
      <c r="A38" s="4" t="s">
        <v>972</v>
      </c>
      <c r="B38" s="5" t="n">
        <v>965</v>
      </c>
      <c r="C38" s="5" t="n">
        <v>-1222</v>
      </c>
    </row>
    <row r="39" spans="1:4">
      <c r="A39" s="3" t="s">
        <v>105</v>
      </c>
    </row>
    <row r="40" spans="1:4">
      <c r="A40" s="4" t="s">
        <v>107</v>
      </c>
      <c r="B40" s="5" t="n">
        <v>-651</v>
      </c>
      <c r="C40" s="5" t="n">
        <v>207</v>
      </c>
    </row>
    <row r="41" spans="1:4">
      <c r="A41" s="4" t="s">
        <v>1098</v>
      </c>
      <c r="B41" s="5" t="n">
        <v>134</v>
      </c>
      <c r="C41" s="5" t="n">
        <v>-44</v>
      </c>
    </row>
    <row r="42" spans="1:4">
      <c r="A42" s="3" t="s">
        <v>219</v>
      </c>
    </row>
    <row r="43" spans="1:4">
      <c r="A43" s="4" t="s">
        <v>1095</v>
      </c>
      <c r="B43" s="5" t="n">
        <v>-290</v>
      </c>
    </row>
    <row r="44" spans="1:4">
      <c r="A44" s="3" t="s">
        <v>1090</v>
      </c>
    </row>
    <row r="45" spans="1:4">
      <c r="A45" s="4" t="s">
        <v>1092</v>
      </c>
      <c r="B45" s="5" t="n">
        <v>2020</v>
      </c>
      <c r="C45" s="5" t="n">
        <v>1988</v>
      </c>
    </row>
    <row r="46" spans="1:4">
      <c r="A46" s="4" t="s">
        <v>1093</v>
      </c>
      <c r="B46" s="5" t="n">
        <v>54</v>
      </c>
      <c r="C46" s="5" t="n">
        <v>36</v>
      </c>
    </row>
    <row r="47" spans="1:4">
      <c r="A47" s="4" t="s">
        <v>1096</v>
      </c>
      <c r="B47" s="5" t="n">
        <v>60</v>
      </c>
    </row>
    <row r="48" spans="1:4">
      <c r="A48" s="4" t="s">
        <v>118</v>
      </c>
      <c r="B48" s="5" t="n">
        <v>1327</v>
      </c>
      <c r="C48" s="5" t="n">
        <v>2187</v>
      </c>
      <c r="D48" s="5" t="n">
        <v>-3193</v>
      </c>
    </row>
    <row r="49" spans="1:4">
      <c r="A49" s="4" t="s">
        <v>119</v>
      </c>
      <c r="B49" s="5" t="n">
        <v>1327</v>
      </c>
      <c r="C49" s="5" t="n">
        <v>2187</v>
      </c>
      <c r="D49" s="5" t="n">
        <v>-3193</v>
      </c>
    </row>
    <row r="50" spans="1:4">
      <c r="A50" s="4" t="s">
        <v>967</v>
      </c>
      <c r="B50" s="6" t="n">
        <v>2292</v>
      </c>
      <c r="C50" s="6" t="n">
        <v>965</v>
      </c>
      <c r="D50" s="6" t="n">
        <v>-122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69</v>
      </c>
      <c r="C2" s="2" t="s">
        <v>70</v>
      </c>
      <c r="D2" s="2" t="s">
        <v>71</v>
      </c>
    </row>
    <row r="3" spans="1:4">
      <c r="A3" s="3" t="s">
        <v>1100</v>
      </c>
    </row>
    <row r="4" spans="1:4">
      <c r="A4" s="4" t="s">
        <v>1101</v>
      </c>
      <c r="B4" s="6" t="n">
        <v>1957</v>
      </c>
      <c r="C4" s="6" t="n">
        <v>1314</v>
      </c>
      <c r="D4" s="6" t="n">
        <v>62</v>
      </c>
    </row>
    <row r="5" spans="1:4">
      <c r="A5" s="3" t="s">
        <v>1102</v>
      </c>
    </row>
    <row r="6" spans="1:4">
      <c r="A6" s="4" t="s">
        <v>143</v>
      </c>
      <c r="B6" s="5" t="n">
        <v>142</v>
      </c>
      <c r="C6" s="5" t="n">
        <v>94</v>
      </c>
    </row>
    <row r="7" spans="1:4">
      <c r="A7" s="4" t="s">
        <v>127</v>
      </c>
      <c r="B7" s="5" t="n">
        <v>353</v>
      </c>
      <c r="C7" s="5" t="n">
        <v>4</v>
      </c>
      <c r="D7" s="5" t="n">
        <v>12</v>
      </c>
    </row>
    <row r="8" spans="1:4">
      <c r="A8" s="4" t="s">
        <v>1103</v>
      </c>
      <c r="B8" s="5" t="n">
        <v>497</v>
      </c>
      <c r="C8" s="5" t="n">
        <v>481</v>
      </c>
      <c r="D8" s="5" t="n">
        <v>101</v>
      </c>
    </row>
    <row r="9" spans="1:4">
      <c r="A9" s="4" t="s">
        <v>1104</v>
      </c>
      <c r="B9" s="5" t="n">
        <v>101</v>
      </c>
      <c r="C9" s="5" t="n">
        <v>64</v>
      </c>
    </row>
    <row r="10" spans="1:4">
      <c r="A10" s="4" t="s">
        <v>1105</v>
      </c>
      <c r="B10" s="5" t="n">
        <v>1357</v>
      </c>
      <c r="C10" s="5" t="n">
        <v>254</v>
      </c>
      <c r="D10" s="5" t="n">
        <v>1</v>
      </c>
    </row>
    <row r="11" spans="1:4">
      <c r="A11" s="4" t="s">
        <v>1106</v>
      </c>
      <c r="B11" s="5" t="n">
        <v>-102</v>
      </c>
    </row>
    <row r="12" spans="1:4">
      <c r="A12" s="4" t="s">
        <v>1107</v>
      </c>
      <c r="B12" s="5" t="n">
        <v>-743</v>
      </c>
      <c r="C12" s="5" t="n">
        <v>-494</v>
      </c>
      <c r="D12" s="5" t="n">
        <v>25</v>
      </c>
    </row>
    <row r="13" spans="1:4">
      <c r="A13" s="4" t="s">
        <v>1108</v>
      </c>
      <c r="B13" s="5" t="n">
        <v>1605</v>
      </c>
      <c r="C13" s="5" t="n">
        <v>403</v>
      </c>
      <c r="D13" s="5" t="n">
        <v>139</v>
      </c>
    </row>
    <row r="14" spans="1:4">
      <c r="A14" s="4" t="s">
        <v>1109</v>
      </c>
      <c r="B14" s="5" t="n">
        <v>153</v>
      </c>
    </row>
    <row r="15" spans="1:4">
      <c r="A15" s="4" t="s">
        <v>125</v>
      </c>
      <c r="B15" s="5" t="n">
        <v>199</v>
      </c>
      <c r="C15" s="5" t="n">
        <v>911</v>
      </c>
      <c r="D15" s="5" t="n">
        <v>-77</v>
      </c>
    </row>
    <row r="16" spans="1:4">
      <c r="A16" s="4" t="s">
        <v>202</v>
      </c>
      <c r="B16" s="5" t="n">
        <v>1957</v>
      </c>
      <c r="C16" s="5" t="n">
        <v>1314</v>
      </c>
      <c r="D16" s="5" t="n">
        <v>62</v>
      </c>
    </row>
    <row r="17" spans="1:4">
      <c r="A17" s="4" t="s">
        <v>1110</v>
      </c>
      <c r="B17" s="6" t="n">
        <v>85</v>
      </c>
      <c r="C17" s="6" t="n">
        <v>24</v>
      </c>
      <c r="D17" s="6" t="n">
        <v>4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1"/>
    <col customWidth="1" max="2" min="2" width="30"/>
    <col customWidth="1" max="3" min="3" width="14"/>
    <col customWidth="1" max="4" min="4" width="36"/>
    <col customWidth="1" max="5" min="5" width="30"/>
    <col customWidth="1" max="6" min="6" width="30"/>
    <col customWidth="1" max="7" min="7" width="22"/>
  </cols>
  <sheetData>
    <row r="1" spans="1:7">
      <c r="A1" s="1" t="s">
        <v>1111</v>
      </c>
      <c r="B1" s="2" t="s">
        <v>1112</v>
      </c>
      <c r="C1" s="2" t="s">
        <v>1113</v>
      </c>
      <c r="D1" s="2" t="s">
        <v>1114</v>
      </c>
      <c r="E1" s="2" t="s">
        <v>1115</v>
      </c>
      <c r="F1" s="2" t="s">
        <v>1116</v>
      </c>
      <c r="G1" s="2" t="s">
        <v>1117</v>
      </c>
    </row>
    <row r="2" spans="1:7">
      <c r="A2" s="3" t="s">
        <v>1118</v>
      </c>
    </row>
    <row r="3" spans="1:7">
      <c r="A3" s="4" t="s">
        <v>1119</v>
      </c>
      <c r="D3" s="5" t="n">
        <v>99417</v>
      </c>
      <c r="E3" s="5" t="n">
        <v>99417</v>
      </c>
      <c r="F3" s="5" t="n">
        <v>95359</v>
      </c>
    </row>
    <row r="4" spans="1:7">
      <c r="A4" s="4" t="s">
        <v>703</v>
      </c>
    </row>
    <row r="5" spans="1:7">
      <c r="A5" s="3" t="s">
        <v>1118</v>
      </c>
    </row>
    <row r="6" spans="1:7">
      <c r="A6" s="4" t="s">
        <v>1120</v>
      </c>
      <c r="C6" s="4" t="s">
        <v>699</v>
      </c>
    </row>
    <row r="7" spans="1:7">
      <c r="A7" s="4" t="s">
        <v>1121</v>
      </c>
      <c r="C7" s="4" t="s">
        <v>699</v>
      </c>
    </row>
    <row r="8" spans="1:7">
      <c r="A8" s="4" t="s">
        <v>1122</v>
      </c>
    </row>
    <row r="9" spans="1:7">
      <c r="A9" s="3" t="s">
        <v>1118</v>
      </c>
    </row>
    <row r="10" spans="1:7">
      <c r="A10" s="4" t="s">
        <v>1123</v>
      </c>
      <c r="E10" s="6" t="n">
        <v>-1815</v>
      </c>
      <c r="F10" s="6" t="n">
        <v>-1220</v>
      </c>
    </row>
    <row r="11" spans="1:7">
      <c r="A11" s="4" t="s">
        <v>1124</v>
      </c>
    </row>
    <row r="12" spans="1:7">
      <c r="A12" s="3" t="s">
        <v>1118</v>
      </c>
    </row>
    <row r="13" spans="1:7">
      <c r="A13" s="4" t="s">
        <v>1119</v>
      </c>
      <c r="B13" s="5" t="n">
        <v>4000</v>
      </c>
    </row>
    <row r="14" spans="1:7">
      <c r="A14" s="4" t="s">
        <v>1125</v>
      </c>
      <c r="B14" s="6" t="n">
        <v>-500</v>
      </c>
    </row>
    <row r="15" spans="1:7">
      <c r="A15" s="4" t="s">
        <v>1126</v>
      </c>
    </row>
    <row r="16" spans="1:7">
      <c r="A16" s="3" t="s">
        <v>1118</v>
      </c>
    </row>
    <row r="17" spans="1:7">
      <c r="A17" s="4" t="s">
        <v>1119</v>
      </c>
      <c r="G17" s="5" t="n">
        <v>25</v>
      </c>
    </row>
    <row r="18" spans="1:7">
      <c r="A18" s="4" t="s">
        <v>1127</v>
      </c>
      <c r="G18" s="4" t="s">
        <v>1128</v>
      </c>
    </row>
    <row r="19" spans="1:7">
      <c r="A19" s="4" t="s">
        <v>1129</v>
      </c>
    </row>
    <row r="20" spans="1:7">
      <c r="A20" s="3" t="s">
        <v>1118</v>
      </c>
    </row>
    <row r="21" spans="1:7">
      <c r="A21" s="4" t="s">
        <v>1127</v>
      </c>
      <c r="D21" s="4" t="s">
        <v>1128</v>
      </c>
      <c r="E21" s="4" t="s">
        <v>1128</v>
      </c>
    </row>
    <row r="22" spans="1:7">
      <c r="A22" s="4" t="s">
        <v>1130</v>
      </c>
      <c r="D22" s="6" t="n">
        <v>-300</v>
      </c>
    </row>
    <row r="23" spans="1:7">
      <c r="A23" s="4" t="s">
        <v>1131</v>
      </c>
      <c r="D23" s="5" t="n">
        <v>2</v>
      </c>
    </row>
    <row r="24" spans="1:7">
      <c r="A24" s="4" t="s">
        <v>1132</v>
      </c>
    </row>
    <row r="25" spans="1:7">
      <c r="A25" s="3" t="s">
        <v>1118</v>
      </c>
    </row>
    <row r="26" spans="1:7">
      <c r="A26" s="4" t="s">
        <v>1127</v>
      </c>
      <c r="D26" s="4" t="s">
        <v>1133</v>
      </c>
      <c r="E26" s="4" t="s">
        <v>1133</v>
      </c>
    </row>
    <row r="27" spans="1:7">
      <c r="A27" s="4" t="s">
        <v>1134</v>
      </c>
    </row>
    <row r="28" spans="1:7">
      <c r="A28" s="3" t="s">
        <v>1118</v>
      </c>
    </row>
    <row r="29" spans="1:7">
      <c r="A29" s="4" t="s">
        <v>1127</v>
      </c>
      <c r="D29" s="4" t="s">
        <v>1133</v>
      </c>
      <c r="E29" s="4" t="s">
        <v>113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69</v>
      </c>
      <c r="C2" s="2" t="s">
        <v>70</v>
      </c>
      <c r="D2" s="2" t="s">
        <v>71</v>
      </c>
    </row>
    <row r="3" spans="1:4">
      <c r="A3" s="3" t="s">
        <v>1136</v>
      </c>
    </row>
    <row r="4" spans="1:4">
      <c r="A4" s="4" t="s">
        <v>125</v>
      </c>
      <c r="B4" s="6" t="n">
        <v>31200</v>
      </c>
      <c r="C4" s="6" t="n">
        <v>30035</v>
      </c>
      <c r="D4" s="6" t="n">
        <v>27815</v>
      </c>
    </row>
    <row r="5" spans="1:4">
      <c r="A5" s="4" t="s">
        <v>1137</v>
      </c>
    </row>
    <row r="6" spans="1:4">
      <c r="A6" s="3" t="s">
        <v>1138</v>
      </c>
    </row>
    <row r="7" spans="1:4">
      <c r="A7" s="4" t="s">
        <v>1139</v>
      </c>
      <c r="B7" s="5" t="n">
        <v>1569</v>
      </c>
      <c r="C7" s="5" t="n">
        <v>226</v>
      </c>
      <c r="D7" s="5" t="n">
        <v>459</v>
      </c>
    </row>
    <row r="8" spans="1:4">
      <c r="A8" s="3" t="s">
        <v>1136</v>
      </c>
    </row>
    <row r="9" spans="1:4">
      <c r="A9" s="4" t="s">
        <v>127</v>
      </c>
      <c r="B9" s="5" t="n">
        <v>171</v>
      </c>
      <c r="C9" s="5" t="n">
        <v>55</v>
      </c>
      <c r="D9" s="5" t="n">
        <v>62</v>
      </c>
    </row>
    <row r="10" spans="1:4">
      <c r="A10" s="4" t="s">
        <v>128</v>
      </c>
      <c r="B10" s="5" t="n">
        <v>20</v>
      </c>
    </row>
    <row r="11" spans="1:4">
      <c r="A11" s="4" t="s">
        <v>1104</v>
      </c>
      <c r="B11" s="5" t="n">
        <v>5</v>
      </c>
      <c r="C11" s="5" t="n">
        <v>114</v>
      </c>
    </row>
    <row r="12" spans="1:4">
      <c r="A12" s="4" t="s">
        <v>1103</v>
      </c>
      <c r="B12" s="5" t="n">
        <v>820</v>
      </c>
      <c r="C12" s="5" t="n">
        <v>30</v>
      </c>
    </row>
    <row r="13" spans="1:4">
      <c r="A13" s="4" t="s">
        <v>125</v>
      </c>
      <c r="D13" s="5" t="n">
        <v>45</v>
      </c>
    </row>
    <row r="14" spans="1:4">
      <c r="A14" s="4" t="s">
        <v>1105</v>
      </c>
      <c r="B14" s="5" t="n">
        <v>96</v>
      </c>
      <c r="C14" s="5" t="n">
        <v>809</v>
      </c>
      <c r="D14" s="5" t="n">
        <v>219</v>
      </c>
    </row>
    <row r="15" spans="1:4">
      <c r="A15" s="4" t="s">
        <v>1140</v>
      </c>
      <c r="B15" s="5" t="n">
        <v>244</v>
      </c>
      <c r="C15" s="5" t="n">
        <v>-43</v>
      </c>
    </row>
    <row r="16" spans="1:4">
      <c r="A16" s="4" t="s">
        <v>1107</v>
      </c>
      <c r="B16" s="5" t="n">
        <v>-774</v>
      </c>
      <c r="C16" s="5" t="n">
        <v>-571</v>
      </c>
      <c r="D16" s="5" t="n">
        <v>-180</v>
      </c>
    </row>
    <row r="17" spans="1:4">
      <c r="A17" s="4" t="s">
        <v>1141</v>
      </c>
      <c r="B17" s="5" t="n">
        <v>582</v>
      </c>
      <c r="C17" s="5" t="n">
        <v>394</v>
      </c>
      <c r="D17" s="5" t="n">
        <v>146</v>
      </c>
    </row>
    <row r="18" spans="1:4">
      <c r="A18" s="4" t="s">
        <v>1142</v>
      </c>
      <c r="B18" s="5" t="n">
        <v>987</v>
      </c>
      <c r="C18" s="5" t="n">
        <v>-168</v>
      </c>
      <c r="D18" s="5" t="n">
        <v>313</v>
      </c>
    </row>
    <row r="19" spans="1:4">
      <c r="A19" s="4" t="s">
        <v>1143</v>
      </c>
      <c r="B19" s="5" t="n">
        <v>-1209</v>
      </c>
    </row>
    <row r="20" spans="1:4">
      <c r="A20" s="4" t="s">
        <v>1144</v>
      </c>
      <c r="B20" s="6" t="n">
        <v>360</v>
      </c>
      <c r="C20" s="6" t="n">
        <v>226</v>
      </c>
      <c r="D20" s="6" t="n">
        <v>45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1145</v>
      </c>
      <c r="B1" s="2" t="s">
        <v>1</v>
      </c>
    </row>
    <row r="2" spans="1:2">
      <c r="B2" s="2" t="s">
        <v>757</v>
      </c>
    </row>
    <row r="3" spans="1:2">
      <c r="A3" s="3" t="s">
        <v>1138</v>
      </c>
    </row>
    <row r="4" spans="1:2">
      <c r="A4" s="4" t="s">
        <v>1146</v>
      </c>
      <c r="B4" s="6" t="n">
        <v>360</v>
      </c>
    </row>
    <row r="5" spans="1:2">
      <c r="A5" s="4" t="s">
        <v>1147</v>
      </c>
      <c r="B5" s="6" t="n">
        <v>1209</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80"/>
  </cols>
  <sheetData>
    <row r="1" spans="1:2">
      <c r="A1" s="1" t="s">
        <v>1148</v>
      </c>
      <c r="B1" s="2" t="s">
        <v>1</v>
      </c>
    </row>
    <row r="2" spans="1:2">
      <c r="B2" s="2" t="s">
        <v>69</v>
      </c>
    </row>
    <row r="3" spans="1:2">
      <c r="A3" s="3" t="s">
        <v>1118</v>
      </c>
    </row>
    <row r="4" spans="1:2">
      <c r="A4" s="4" t="s">
        <v>1149</v>
      </c>
      <c r="B4" s="4" t="s">
        <v>1150</v>
      </c>
    </row>
    <row r="5" spans="1:2">
      <c r="A5" s="4" t="s">
        <v>1151</v>
      </c>
      <c r="B5" s="4" t="s">
        <v>1152</v>
      </c>
    </row>
    <row r="6" spans="1:2">
      <c r="A6" s="4" t="s">
        <v>1153</v>
      </c>
      <c r="B6" s="4" t="s">
        <v>9</v>
      </c>
    </row>
    <row r="7" spans="1:2">
      <c r="A7" s="4" t="s">
        <v>1124</v>
      </c>
    </row>
    <row r="8" spans="1:2">
      <c r="A8" s="3" t="s">
        <v>1118</v>
      </c>
    </row>
    <row r="9" spans="1:2">
      <c r="A9" s="4" t="s">
        <v>1149</v>
      </c>
      <c r="B9" s="4" t="s">
        <v>1154</v>
      </c>
    </row>
    <row r="10" spans="1:2">
      <c r="A10" s="4" t="s">
        <v>1151</v>
      </c>
      <c r="B10" s="4" t="s">
        <v>1155</v>
      </c>
    </row>
    <row r="11" spans="1:2">
      <c r="A11" s="4" t="s">
        <v>1153</v>
      </c>
      <c r="B11" s="4" t="s">
        <v>1156</v>
      </c>
    </row>
    <row r="12" spans="1:2">
      <c r="A12" s="4" t="s">
        <v>1126</v>
      </c>
    </row>
    <row r="13" spans="1:2">
      <c r="A13" s="3" t="s">
        <v>1118</v>
      </c>
    </row>
    <row r="14" spans="1:2">
      <c r="A14" s="4" t="s">
        <v>1149</v>
      </c>
      <c r="B14" s="4" t="s">
        <v>1157</v>
      </c>
    </row>
    <row r="15" spans="1:2">
      <c r="A15" s="4" t="s">
        <v>1151</v>
      </c>
      <c r="B15" s="4" t="s">
        <v>1158</v>
      </c>
    </row>
    <row r="16" spans="1:2">
      <c r="A16" s="4" t="s">
        <v>1153</v>
      </c>
      <c r="B16" s="4" t="s">
        <v>1159</v>
      </c>
    </row>
    <row r="17" spans="1:2">
      <c r="A17" s="4" t="s">
        <v>1160</v>
      </c>
    </row>
    <row r="18" spans="1:2">
      <c r="A18" s="3" t="s">
        <v>1118</v>
      </c>
    </row>
    <row r="19" spans="1:2">
      <c r="A19" s="4" t="s">
        <v>1149</v>
      </c>
      <c r="B19" s="4" t="s">
        <v>1161</v>
      </c>
    </row>
    <row r="20" spans="1:2">
      <c r="A20" s="4" t="s">
        <v>1151</v>
      </c>
      <c r="B20" s="4" t="s">
        <v>1162</v>
      </c>
    </row>
    <row r="21" spans="1:2">
      <c r="A21" s="4" t="s">
        <v>1153</v>
      </c>
      <c r="B21" s="4" t="s">
        <v>1163</v>
      </c>
    </row>
    <row r="22" spans="1:2">
      <c r="A22" s="4" t="s">
        <v>1164</v>
      </c>
    </row>
    <row r="23" spans="1:2">
      <c r="A23" s="3" t="s">
        <v>1118</v>
      </c>
    </row>
    <row r="24" spans="1:2">
      <c r="A24" s="4" t="s">
        <v>1149</v>
      </c>
      <c r="B24" s="4" t="s">
        <v>1165</v>
      </c>
    </row>
    <row r="25" spans="1:2">
      <c r="A25" s="4" t="s">
        <v>1151</v>
      </c>
      <c r="B25" s="4" t="s">
        <v>1166</v>
      </c>
    </row>
    <row r="26" spans="1:2">
      <c r="A26" s="4" t="s">
        <v>1153</v>
      </c>
      <c r="B26" s="4" t="s">
        <v>1167</v>
      </c>
    </row>
    <row r="27" spans="1:2">
      <c r="A27" s="4" t="s">
        <v>1168</v>
      </c>
    </row>
    <row r="28" spans="1:2">
      <c r="A28" s="3" t="s">
        <v>1118</v>
      </c>
    </row>
    <row r="29" spans="1:2">
      <c r="A29" s="4" t="s">
        <v>1149</v>
      </c>
      <c r="B29" s="4" t="s">
        <v>1169</v>
      </c>
    </row>
    <row r="30" spans="1:2">
      <c r="A30" s="4" t="s">
        <v>1151</v>
      </c>
      <c r="B30" s="4" t="s">
        <v>1170</v>
      </c>
    </row>
    <row r="31" spans="1:2">
      <c r="A31" s="4" t="s">
        <v>1153</v>
      </c>
      <c r="B31" s="4" t="s">
        <v>117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54"/>
  </cols>
  <sheetData>
    <row r="1" spans="1:2">
      <c r="A1" s="1" t="s">
        <v>1172</v>
      </c>
      <c r="B1" s="2" t="s">
        <v>1</v>
      </c>
    </row>
    <row r="2" spans="1:2">
      <c r="B2" s="2" t="s">
        <v>69</v>
      </c>
    </row>
    <row r="3" spans="1:2">
      <c r="A3" s="4" t="s">
        <v>703</v>
      </c>
    </row>
    <row r="4" spans="1:2">
      <c r="A4" s="3" t="s">
        <v>1173</v>
      </c>
    </row>
    <row r="5" spans="1:2">
      <c r="A5" s="4" t="s">
        <v>1174</v>
      </c>
      <c r="B5" s="4" t="s">
        <v>1175</v>
      </c>
    </row>
    <row r="6" spans="1:2">
      <c r="A6" s="4" t="s">
        <v>1176</v>
      </c>
      <c r="B6" s="4" t="s">
        <v>1177</v>
      </c>
    </row>
    <row r="7" spans="1:2">
      <c r="A7" s="4" t="s">
        <v>1178</v>
      </c>
      <c r="B7" s="4" t="s">
        <v>1179</v>
      </c>
    </row>
    <row r="8" spans="1:2">
      <c r="A8" s="4" t="s">
        <v>1180</v>
      </c>
    </row>
    <row r="9" spans="1:2">
      <c r="A9" s="3" t="s">
        <v>1173</v>
      </c>
    </row>
    <row r="10" spans="1:2">
      <c r="A10" s="4" t="s">
        <v>1174</v>
      </c>
      <c r="B10" s="4" t="s">
        <v>1181</v>
      </c>
    </row>
    <row r="11" spans="1:2">
      <c r="A11" s="4" t="s">
        <v>1176</v>
      </c>
      <c r="B11" s="4" t="s">
        <v>1182</v>
      </c>
    </row>
    <row r="12" spans="1:2">
      <c r="A12" s="4" t="s">
        <v>1178</v>
      </c>
      <c r="B12" s="4" t="s">
        <v>1183</v>
      </c>
    </row>
    <row r="13" spans="1:2">
      <c r="A13" s="4" t="s">
        <v>1184</v>
      </c>
    </row>
    <row r="14" spans="1:2">
      <c r="A14" s="3" t="s">
        <v>1173</v>
      </c>
    </row>
    <row r="15" spans="1:2">
      <c r="A15" s="4" t="s">
        <v>1174</v>
      </c>
      <c r="B15" s="4" t="s">
        <v>1185</v>
      </c>
    </row>
    <row r="16" spans="1:2">
      <c r="A16" s="4" t="s">
        <v>1176</v>
      </c>
      <c r="B16" s="4" t="s">
        <v>1186</v>
      </c>
    </row>
    <row r="17" spans="1:2">
      <c r="A17" s="4" t="s">
        <v>1178</v>
      </c>
      <c r="B17" s="4" t="s">
        <v>1187</v>
      </c>
    </row>
    <row r="18" spans="1:2">
      <c r="A18" s="4" t="s">
        <v>1188</v>
      </c>
    </row>
    <row r="19" spans="1:2">
      <c r="A19" s="3" t="s">
        <v>1173</v>
      </c>
    </row>
    <row r="20" spans="1:2">
      <c r="A20" s="4" t="s">
        <v>1174</v>
      </c>
      <c r="B20" s="4" t="s">
        <v>1189</v>
      </c>
    </row>
    <row r="21" spans="1:2">
      <c r="A21" s="4" t="s">
        <v>1176</v>
      </c>
      <c r="B21" s="4" t="s">
        <v>1190</v>
      </c>
    </row>
    <row r="22" spans="1:2">
      <c r="A22" s="4" t="s">
        <v>1178</v>
      </c>
      <c r="B22" s="4" t="s">
        <v>119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69</v>
      </c>
      <c r="C2" s="2" t="s">
        <v>70</v>
      </c>
      <c r="D2" s="2" t="s">
        <v>71</v>
      </c>
    </row>
    <row r="3" spans="1:4">
      <c r="A3" s="3" t="s">
        <v>1193</v>
      </c>
    </row>
    <row r="4" spans="1:4">
      <c r="A4" s="4" t="s">
        <v>1194</v>
      </c>
      <c r="B4" s="6" t="n">
        <v>611</v>
      </c>
      <c r="C4" s="6" t="n">
        <v>624</v>
      </c>
    </row>
    <row r="5" spans="1:4">
      <c r="A5" s="4" t="s">
        <v>193</v>
      </c>
      <c r="B5" s="5" t="n">
        <v>-4450</v>
      </c>
      <c r="C5" s="5" t="n">
        <v>-3425</v>
      </c>
      <c r="D5" s="6" t="n">
        <v>-3424</v>
      </c>
    </row>
    <row r="6" spans="1:4">
      <c r="A6" s="4" t="s">
        <v>1195</v>
      </c>
      <c r="B6" s="5" t="n">
        <v>1565</v>
      </c>
      <c r="C6" s="5" t="n">
        <v>611</v>
      </c>
      <c r="D6" s="5" t="n">
        <v>624</v>
      </c>
    </row>
    <row r="7" spans="1:4">
      <c r="A7" s="4" t="s">
        <v>1196</v>
      </c>
    </row>
    <row r="8" spans="1:4">
      <c r="A8" s="3" t="s">
        <v>1193</v>
      </c>
    </row>
    <row r="9" spans="1:4">
      <c r="A9" s="4" t="s">
        <v>1194</v>
      </c>
      <c r="B9" s="5" t="n">
        <v>611</v>
      </c>
      <c r="C9" s="5" t="n">
        <v>624</v>
      </c>
    </row>
    <row r="10" spans="1:4">
      <c r="A10" s="4" t="s">
        <v>1197</v>
      </c>
      <c r="B10" s="5" t="n">
        <v>1310</v>
      </c>
      <c r="C10" s="5" t="n">
        <v>64</v>
      </c>
    </row>
    <row r="11" spans="1:4">
      <c r="A11" s="4" t="s">
        <v>1198</v>
      </c>
      <c r="B11" s="5" t="n">
        <v>-335</v>
      </c>
      <c r="C11" s="5" t="n">
        <v>58</v>
      </c>
    </row>
    <row r="12" spans="1:4">
      <c r="A12" s="4" t="s">
        <v>91</v>
      </c>
      <c r="B12" s="5" t="n">
        <v>-5</v>
      </c>
      <c r="C12" s="5" t="n">
        <v>-5</v>
      </c>
    </row>
    <row r="13" spans="1:4">
      <c r="A13" s="4" t="s">
        <v>193</v>
      </c>
      <c r="B13" s="5" t="n">
        <v>-66</v>
      </c>
      <c r="C13" s="5" t="n">
        <v>-30</v>
      </c>
    </row>
    <row r="14" spans="1:4">
      <c r="A14" s="4" t="s">
        <v>1199</v>
      </c>
      <c r="B14" s="5" t="n">
        <v>-5</v>
      </c>
      <c r="C14" s="5" t="n">
        <v>-114</v>
      </c>
    </row>
    <row r="15" spans="1:4">
      <c r="A15" s="4" t="s">
        <v>839</v>
      </c>
      <c r="B15" s="5" t="n">
        <v>55</v>
      </c>
      <c r="C15" s="5" t="n">
        <v>14</v>
      </c>
    </row>
    <row r="16" spans="1:4">
      <c r="A16" s="4" t="s">
        <v>1195</v>
      </c>
      <c r="B16" s="6" t="n">
        <v>1565</v>
      </c>
      <c r="C16" s="6" t="n">
        <v>611</v>
      </c>
      <c r="D16" s="6" t="n">
        <v>62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1113</v>
      </c>
      <c r="C1" s="2" t="s">
        <v>69</v>
      </c>
    </row>
    <row r="2" spans="1:3">
      <c r="A2" s="3" t="s">
        <v>1193</v>
      </c>
    </row>
    <row r="3" spans="1:3">
      <c r="A3" s="4" t="s">
        <v>1201</v>
      </c>
      <c r="B3" s="4" t="s">
        <v>1202</v>
      </c>
    </row>
    <row r="4" spans="1:3">
      <c r="A4" s="4" t="s">
        <v>704</v>
      </c>
      <c r="B4" s="4" t="s">
        <v>699</v>
      </c>
    </row>
    <row r="5" spans="1:3">
      <c r="A5" s="4" t="s">
        <v>1197</v>
      </c>
      <c r="B5" s="8" t="n">
        <v>1.2</v>
      </c>
      <c r="C5" s="8" t="n">
        <v>0.8</v>
      </c>
    </row>
    <row r="6" spans="1:3">
      <c r="A6" s="4" t="s">
        <v>1203</v>
      </c>
      <c r="B6" s="8" t="n">
        <v>0.4</v>
      </c>
    </row>
    <row r="7" spans="1:3">
      <c r="A7" s="4" t="s">
        <v>1204</v>
      </c>
      <c r="C7" s="8" t="n">
        <v>0.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5</v>
      </c>
      <c r="B1" s="2" t="s">
        <v>1</v>
      </c>
    </row>
    <row r="2" spans="1:3">
      <c r="B2" s="2" t="s">
        <v>69</v>
      </c>
      <c r="C2" s="2" t="s">
        <v>70</v>
      </c>
    </row>
    <row r="3" spans="1:3">
      <c r="A3" s="3" t="s">
        <v>1206</v>
      </c>
    </row>
    <row r="4" spans="1:3">
      <c r="A4" s="4" t="s">
        <v>1207</v>
      </c>
      <c r="B4" s="8" t="n">
        <v>7.6</v>
      </c>
      <c r="C4" s="8" t="n">
        <v>4.3</v>
      </c>
    </row>
    <row r="5" spans="1:3">
      <c r="A5" s="4" t="s">
        <v>1208</v>
      </c>
      <c r="B5" s="8" t="n">
        <v>34.5</v>
      </c>
      <c r="C5" s="8" t="n">
        <v>35.9</v>
      </c>
    </row>
    <row r="6" spans="1:3">
      <c r="A6" s="4" t="s">
        <v>1209</v>
      </c>
    </row>
    <row r="7" spans="1:3">
      <c r="A7" s="3" t="s">
        <v>1206</v>
      </c>
    </row>
    <row r="8" spans="1:3">
      <c r="A8" s="4" t="s">
        <v>1210</v>
      </c>
      <c r="B8" s="4" t="s">
        <v>1211</v>
      </c>
      <c r="C8" s="4" t="s">
        <v>1212</v>
      </c>
    </row>
    <row r="9" spans="1:3">
      <c r="A9" s="4" t="s">
        <v>1213</v>
      </c>
    </row>
    <row r="10" spans="1:3">
      <c r="A10" s="3" t="s">
        <v>1206</v>
      </c>
    </row>
    <row r="11" spans="1:3">
      <c r="A11" s="4" t="s">
        <v>1210</v>
      </c>
      <c r="B11" s="4" t="s">
        <v>1214</v>
      </c>
      <c r="C11" s="4" t="s">
        <v>1215</v>
      </c>
    </row>
    <row r="12" spans="1:3">
      <c r="A12" s="4" t="s">
        <v>1216</v>
      </c>
    </row>
    <row r="13" spans="1:3">
      <c r="A13" s="3" t="s">
        <v>1206</v>
      </c>
    </row>
    <row r="14" spans="1:3">
      <c r="A14" s="4" t="s">
        <v>1210</v>
      </c>
      <c r="B14" s="4" t="s">
        <v>1217</v>
      </c>
      <c r="C14" s="4" t="s">
        <v>121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69</v>
      </c>
    </row>
    <row r="3" spans="1:2">
      <c r="A3" s="3" t="s">
        <v>252</v>
      </c>
    </row>
    <row r="4" spans="1:2">
      <c r="A4" s="4" t="s">
        <v>251</v>
      </c>
      <c r="B4"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2"/>
  </cols>
  <sheetData>
    <row r="1" spans="1:2">
      <c r="A1" s="1" t="s">
        <v>1218</v>
      </c>
      <c r="B1" s="2" t="s">
        <v>1</v>
      </c>
    </row>
    <row r="2" spans="1:2">
      <c r="B2" s="2" t="s">
        <v>757</v>
      </c>
    </row>
    <row r="3" spans="1:2">
      <c r="A3" s="4" t="s">
        <v>1219</v>
      </c>
    </row>
    <row r="4" spans="1:2">
      <c r="A4" s="3" t="s">
        <v>1220</v>
      </c>
    </row>
    <row r="5" spans="1:2">
      <c r="A5" s="4" t="s">
        <v>1221</v>
      </c>
      <c r="B5" s="8" t="n">
        <v>72.40000000000001</v>
      </c>
    </row>
    <row r="6" spans="1:2">
      <c r="A6" s="4" t="s">
        <v>1222</v>
      </c>
      <c r="B6" s="9" t="n">
        <v>34.2</v>
      </c>
    </row>
    <row r="7" spans="1:2">
      <c r="A7" s="4" t="s">
        <v>1223</v>
      </c>
      <c r="B7" s="9" t="n">
        <v>106.6</v>
      </c>
    </row>
    <row r="8" spans="1:2">
      <c r="A8" s="4" t="s">
        <v>1224</v>
      </c>
      <c r="B8" s="9" t="n">
        <v>-11.3</v>
      </c>
    </row>
    <row r="9" spans="1:2">
      <c r="A9" s="4" t="s">
        <v>1225</v>
      </c>
      <c r="B9" s="9" t="n">
        <v>22.9</v>
      </c>
    </row>
    <row r="10" spans="1:2">
      <c r="A10" s="4" t="s">
        <v>1226</v>
      </c>
    </row>
    <row r="11" spans="1:2">
      <c r="A11" s="3" t="s">
        <v>1220</v>
      </c>
    </row>
    <row r="12" spans="1:2">
      <c r="A12" s="4" t="s">
        <v>1221</v>
      </c>
      <c r="B12" s="9" t="n">
        <v>26.2</v>
      </c>
    </row>
    <row r="13" spans="1:2">
      <c r="A13" s="4" t="s">
        <v>1222</v>
      </c>
      <c r="B13" s="9" t="n">
        <v>9.300000000000001</v>
      </c>
    </row>
    <row r="14" spans="1:2">
      <c r="A14" s="4" t="s">
        <v>1223</v>
      </c>
      <c r="B14" s="9" t="n">
        <v>35.5</v>
      </c>
    </row>
    <row r="15" spans="1:2">
      <c r="A15" s="4" t="s">
        <v>1224</v>
      </c>
      <c r="B15" s="9" t="n">
        <v>-5.4</v>
      </c>
    </row>
    <row r="16" spans="1:2">
      <c r="A16" s="4" t="s">
        <v>1225</v>
      </c>
      <c r="B16" s="9" t="n">
        <v>3.9</v>
      </c>
    </row>
    <row r="17" spans="1:2">
      <c r="A17" s="4" t="s">
        <v>1227</v>
      </c>
    </row>
    <row r="18" spans="1:2">
      <c r="A18" s="3" t="s">
        <v>1220</v>
      </c>
    </row>
    <row r="19" spans="1:2">
      <c r="A19" s="4" t="s">
        <v>1221</v>
      </c>
      <c r="B19" s="9" t="n">
        <v>12.6</v>
      </c>
    </row>
    <row r="20" spans="1:2">
      <c r="A20" s="4" t="s">
        <v>1222</v>
      </c>
      <c r="B20" s="9" t="n">
        <v>-0.1</v>
      </c>
    </row>
    <row r="21" spans="1:2">
      <c r="A21" s="4" t="s">
        <v>1223</v>
      </c>
      <c r="B21" s="9" t="n">
        <v>12.5</v>
      </c>
    </row>
    <row r="22" spans="1:2">
      <c r="A22" s="4" t="s">
        <v>1224</v>
      </c>
      <c r="B22" s="5" t="n">
        <v>-8</v>
      </c>
    </row>
    <row r="23" spans="1:2">
      <c r="A23" s="4" t="s">
        <v>1225</v>
      </c>
      <c r="B23" s="9" t="n">
        <v>-8.1</v>
      </c>
    </row>
    <row r="24" spans="1:2">
      <c r="A24" s="4" t="s">
        <v>1228</v>
      </c>
    </row>
    <row r="25" spans="1:2">
      <c r="A25" s="3" t="s">
        <v>1220</v>
      </c>
    </row>
    <row r="26" spans="1:2">
      <c r="A26" s="4" t="s">
        <v>1221</v>
      </c>
      <c r="B26" s="9" t="n">
        <v>8.199999999999999</v>
      </c>
    </row>
    <row r="27" spans="1:2">
      <c r="A27" s="4" t="s">
        <v>1222</v>
      </c>
      <c r="B27" s="9" t="n">
        <v>-0.2</v>
      </c>
    </row>
    <row r="28" spans="1:2">
      <c r="A28" s="4" t="s">
        <v>1223</v>
      </c>
      <c r="B28" s="5" t="n">
        <v>8</v>
      </c>
    </row>
    <row r="29" spans="1:2">
      <c r="A29" s="4" t="s">
        <v>1224</v>
      </c>
      <c r="B29" s="9" t="n">
        <v>-1.8</v>
      </c>
    </row>
    <row r="30" spans="1:2">
      <c r="A30" s="4" t="s">
        <v>1225</v>
      </c>
      <c r="B30" s="5" t="n">
        <v>-2</v>
      </c>
    </row>
    <row r="31" spans="1:2">
      <c r="A31" s="4" t="s">
        <v>1229</v>
      </c>
    </row>
    <row r="32" spans="1:2">
      <c r="A32" s="3" t="s">
        <v>1220</v>
      </c>
    </row>
    <row r="33" spans="1:2">
      <c r="A33" s="4" t="s">
        <v>1221</v>
      </c>
      <c r="B33" s="9" t="n">
        <v>7.5</v>
      </c>
    </row>
    <row r="34" spans="1:2">
      <c r="A34" s="4" t="s">
        <v>1222</v>
      </c>
      <c r="B34" s="9" t="n">
        <v>-0.3</v>
      </c>
    </row>
    <row r="35" spans="1:2">
      <c r="A35" s="4" t="s">
        <v>1223</v>
      </c>
      <c r="B35" s="9" t="n">
        <v>7.2</v>
      </c>
    </row>
    <row r="36" spans="1:2">
      <c r="A36" s="4" t="s">
        <v>1224</v>
      </c>
      <c r="B36" s="5" t="n">
        <v>3</v>
      </c>
    </row>
    <row r="37" spans="1:2">
      <c r="A37" s="4" t="s">
        <v>1225</v>
      </c>
      <c r="B37" s="9" t="n">
        <v>2.7</v>
      </c>
    </row>
    <row r="38" spans="1:2">
      <c r="A38" s="4" t="s">
        <v>1230</v>
      </c>
    </row>
    <row r="39" spans="1:2">
      <c r="A39" s="3" t="s">
        <v>1220</v>
      </c>
    </row>
    <row r="40" spans="1:2">
      <c r="A40" s="4" t="s">
        <v>1221</v>
      </c>
      <c r="B40" s="9" t="n">
        <v>8.5</v>
      </c>
    </row>
    <row r="41" spans="1:2">
      <c r="A41" s="4" t="s">
        <v>1222</v>
      </c>
      <c r="B41" s="5" t="n">
        <v>0</v>
      </c>
    </row>
    <row r="42" spans="1:2">
      <c r="A42" s="4" t="s">
        <v>1223</v>
      </c>
      <c r="B42" s="9" t="n">
        <v>8.5</v>
      </c>
    </row>
    <row r="43" spans="1:2">
      <c r="A43" s="4" t="s">
        <v>1224</v>
      </c>
      <c r="B43" s="9" t="n">
        <v>4.6</v>
      </c>
    </row>
    <row r="44" spans="1:2">
      <c r="A44" s="4" t="s">
        <v>1225</v>
      </c>
      <c r="B44" s="9" t="n">
        <v>4.6</v>
      </c>
    </row>
    <row r="45" spans="1:2">
      <c r="A45" s="4" t="s">
        <v>1231</v>
      </c>
    </row>
    <row r="46" spans="1:2">
      <c r="A46" s="3" t="s">
        <v>1220</v>
      </c>
    </row>
    <row r="47" spans="1:2">
      <c r="A47" s="4" t="s">
        <v>1221</v>
      </c>
      <c r="B47" s="9" t="n">
        <v>5.8</v>
      </c>
    </row>
    <row r="48" spans="1:2">
      <c r="A48" s="4" t="s">
        <v>1222</v>
      </c>
      <c r="B48" s="5" t="n">
        <v>0</v>
      </c>
    </row>
    <row r="49" spans="1:2">
      <c r="A49" s="4" t="s">
        <v>1223</v>
      </c>
      <c r="B49" s="9" t="n">
        <v>5.8</v>
      </c>
    </row>
    <row r="50" spans="1:2">
      <c r="A50" s="4" t="s">
        <v>1224</v>
      </c>
      <c r="B50" s="9" t="n">
        <v>0.8</v>
      </c>
    </row>
    <row r="51" spans="1:2">
      <c r="A51" s="4" t="s">
        <v>1225</v>
      </c>
      <c r="B51" s="9" t="n">
        <v>0.8</v>
      </c>
    </row>
    <row r="52" spans="1:2">
      <c r="A52" s="4" t="s">
        <v>1232</v>
      </c>
    </row>
    <row r="53" spans="1:2">
      <c r="A53" s="3" t="s">
        <v>1220</v>
      </c>
    </row>
    <row r="54" spans="1:2">
      <c r="A54" s="4" t="s">
        <v>1221</v>
      </c>
      <c r="B54" s="9" t="n">
        <v>6.7</v>
      </c>
    </row>
    <row r="55" spans="1:2">
      <c r="A55" s="4" t="s">
        <v>1222</v>
      </c>
      <c r="B55" s="9" t="n">
        <v>0.8</v>
      </c>
    </row>
    <row r="56" spans="1:2">
      <c r="A56" s="4" t="s">
        <v>1223</v>
      </c>
      <c r="B56" s="9" t="n">
        <v>7.5</v>
      </c>
    </row>
    <row r="57" spans="1:2">
      <c r="A57" s="4" t="s">
        <v>1224</v>
      </c>
      <c r="B57" s="9" t="n">
        <v>3.2</v>
      </c>
    </row>
    <row r="58" spans="1:2">
      <c r="A58" s="4" t="s">
        <v>1225</v>
      </c>
      <c r="B58" s="5" t="n">
        <v>4</v>
      </c>
    </row>
    <row r="59" spans="1:2">
      <c r="A59" s="4" t="s">
        <v>1233</v>
      </c>
    </row>
    <row r="60" spans="1:2">
      <c r="A60" s="3" t="s">
        <v>1220</v>
      </c>
    </row>
    <row r="61" spans="1:2">
      <c r="A61" s="4" t="s">
        <v>1221</v>
      </c>
      <c r="B61" s="5" t="n">
        <v>6</v>
      </c>
    </row>
    <row r="62" spans="1:2">
      <c r="A62" s="4" t="s">
        <v>1222</v>
      </c>
      <c r="B62" s="9" t="n">
        <v>-0.7</v>
      </c>
    </row>
    <row r="63" spans="1:2">
      <c r="A63" s="4" t="s">
        <v>1223</v>
      </c>
      <c r="B63" s="9" t="n">
        <v>5.3</v>
      </c>
    </row>
    <row r="64" spans="1:2">
      <c r="A64" s="4" t="s">
        <v>1224</v>
      </c>
      <c r="B64" s="9" t="n">
        <v>0.8</v>
      </c>
    </row>
    <row r="65" spans="1:2">
      <c r="A65" s="4" t="s">
        <v>1225</v>
      </c>
      <c r="B65" s="8" t="n">
        <v>0.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4</v>
      </c>
      <c r="B1" s="2" t="s">
        <v>1</v>
      </c>
    </row>
    <row r="2" spans="1:3">
      <c r="B2" s="2" t="s">
        <v>1235</v>
      </c>
      <c r="C2" s="2" t="s">
        <v>1236</v>
      </c>
    </row>
    <row r="3" spans="1:3">
      <c r="A3" s="4" t="s">
        <v>1237</v>
      </c>
    </row>
    <row r="4" spans="1:3">
      <c r="A4" s="3" t="s">
        <v>1220</v>
      </c>
    </row>
    <row r="5" spans="1:3">
      <c r="A5" s="4" t="s">
        <v>1238</v>
      </c>
      <c r="B5" s="10" t="n">
        <v>176</v>
      </c>
      <c r="C5" s="10" t="n">
        <v>517</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9"/>
    <col customWidth="1" max="2" min="2" width="21"/>
    <col customWidth="1" max="3" min="3" width="80"/>
    <col customWidth="1" max="4" min="4" width="22"/>
  </cols>
  <sheetData>
    <row r="1" spans="1:4">
      <c r="A1" s="1" t="s">
        <v>1239</v>
      </c>
      <c r="B1" s="2" t="s">
        <v>1240</v>
      </c>
      <c r="C1" s="2" t="s">
        <v>1</v>
      </c>
    </row>
    <row r="2" spans="1:4">
      <c r="B2" s="2" t="s">
        <v>1241</v>
      </c>
      <c r="C2" s="2" t="s">
        <v>1242</v>
      </c>
      <c r="D2" s="2" t="s">
        <v>905</v>
      </c>
    </row>
    <row r="3" spans="1:4">
      <c r="A3" s="3" t="s">
        <v>1243</v>
      </c>
    </row>
    <row r="4" spans="1:4">
      <c r="A4" s="4" t="s">
        <v>1244</v>
      </c>
      <c r="C4" s="4" t="s">
        <v>641</v>
      </c>
    </row>
    <row r="5" spans="1:4">
      <c r="A5" s="4" t="s">
        <v>1245</v>
      </c>
      <c r="C5" s="4" t="s">
        <v>1246</v>
      </c>
    </row>
    <row r="6" spans="1:4">
      <c r="A6" s="4" t="s">
        <v>1247</v>
      </c>
      <c r="C6" s="11" t="n">
        <v>0.25</v>
      </c>
    </row>
    <row r="7" spans="1:4">
      <c r="A7" s="4" t="s">
        <v>1248</v>
      </c>
      <c r="C7" s="6" t="n">
        <v>110000000</v>
      </c>
    </row>
    <row r="8" spans="1:4">
      <c r="A8" s="4" t="s">
        <v>1249</v>
      </c>
      <c r="C8" s="5" t="n">
        <v>-412000000</v>
      </c>
    </row>
    <row r="9" spans="1:4">
      <c r="A9" s="4" t="s">
        <v>1250</v>
      </c>
      <c r="C9" s="6" t="n">
        <v>-160000000</v>
      </c>
    </row>
    <row r="10" spans="1:4">
      <c r="A10" s="4" t="s">
        <v>1251</v>
      </c>
      <c r="C10" s="4" t="s">
        <v>1252</v>
      </c>
    </row>
    <row r="11" spans="1:4">
      <c r="A11" s="4" t="s">
        <v>1253</v>
      </c>
      <c r="C11" s="4" t="s">
        <v>1254</v>
      </c>
    </row>
    <row r="12" spans="1:4">
      <c r="A12" s="4" t="s">
        <v>1255</v>
      </c>
      <c r="C12" s="4" t="s">
        <v>1252</v>
      </c>
    </row>
    <row r="13" spans="1:4">
      <c r="A13" s="4" t="s">
        <v>1256</v>
      </c>
      <c r="C13" s="6" t="n">
        <v>45000000</v>
      </c>
    </row>
    <row r="14" spans="1:4">
      <c r="A14" s="4" t="s">
        <v>1257</v>
      </c>
      <c r="C14" s="5" t="n">
        <v>20600000</v>
      </c>
      <c r="D14" s="6" t="n">
        <v>12800000</v>
      </c>
    </row>
    <row r="15" spans="1:4">
      <c r="A15" s="4" t="s">
        <v>1258</v>
      </c>
      <c r="C15" s="6" t="n">
        <v>0</v>
      </c>
    </row>
    <row r="16" spans="1:4">
      <c r="A16" s="4" t="s">
        <v>1259</v>
      </c>
      <c r="C16" s="5" t="n">
        <v>3</v>
      </c>
    </row>
    <row r="17" spans="1:4">
      <c r="A17" s="4" t="s">
        <v>172</v>
      </c>
      <c r="C17" s="6" t="n">
        <v>55240000000</v>
      </c>
      <c r="D17" s="5" t="n">
        <v>64350000000</v>
      </c>
    </row>
    <row r="18" spans="1:4">
      <c r="A18" s="4" t="s">
        <v>1260</v>
      </c>
      <c r="C18" s="5" t="n">
        <v>2983000000</v>
      </c>
      <c r="D18" s="5" t="n">
        <v>4123000000</v>
      </c>
    </row>
    <row r="19" spans="1:4">
      <c r="A19" s="4" t="s">
        <v>1261</v>
      </c>
      <c r="C19" s="5" t="n">
        <v>382000000</v>
      </c>
      <c r="D19" s="5" t="n">
        <v>890000000</v>
      </c>
    </row>
    <row r="20" spans="1:4">
      <c r="A20" s="4" t="s">
        <v>1262</v>
      </c>
      <c r="C20" s="6" t="n">
        <v>0</v>
      </c>
      <c r="D20" s="5" t="n">
        <v>61000000</v>
      </c>
    </row>
    <row r="21" spans="1:4">
      <c r="A21" s="4" t="s">
        <v>1263</v>
      </c>
      <c r="C21" s="4" t="s">
        <v>1264</v>
      </c>
    </row>
    <row r="22" spans="1:4">
      <c r="A22" s="4" t="s">
        <v>1265</v>
      </c>
      <c r="C22" s="6" t="n">
        <v>5924000000</v>
      </c>
      <c r="D22" s="5" t="n">
        <v>4247000000</v>
      </c>
    </row>
    <row r="23" spans="1:4">
      <c r="A23" s="4" t="s">
        <v>1266</v>
      </c>
      <c r="C23" s="5" t="n">
        <v>3756000000</v>
      </c>
      <c r="D23" s="5" t="n">
        <v>2883000000</v>
      </c>
    </row>
    <row r="24" spans="1:4">
      <c r="A24" s="4" t="s">
        <v>1267</v>
      </c>
      <c r="C24" s="6" t="n">
        <v>80000000</v>
      </c>
      <c r="D24" s="6" t="n">
        <v>94000000</v>
      </c>
    </row>
    <row r="25" spans="1:4">
      <c r="A25" s="4" t="s">
        <v>1268</v>
      </c>
      <c r="C25" s="4" t="s">
        <v>1269</v>
      </c>
      <c r="D25" s="4" t="s">
        <v>1270</v>
      </c>
    </row>
    <row r="26" spans="1:4">
      <c r="A26" s="4" t="s">
        <v>1271</v>
      </c>
      <c r="C26" s="6" t="n">
        <v>25854000000</v>
      </c>
      <c r="D26" s="6" t="n">
        <v>30270000000</v>
      </c>
    </row>
    <row r="27" spans="1:4">
      <c r="A27" s="4" t="s">
        <v>1272</v>
      </c>
      <c r="C27" s="5" t="n">
        <v>804000000</v>
      </c>
      <c r="D27" s="5" t="n">
        <v>1073000000</v>
      </c>
    </row>
    <row r="28" spans="1:4">
      <c r="A28" s="4" t="s">
        <v>1273</v>
      </c>
      <c r="C28" s="5" t="n">
        <v>804000000</v>
      </c>
      <c r="D28" s="5" t="n">
        <v>1073000000</v>
      </c>
    </row>
    <row r="29" spans="1:4">
      <c r="A29" s="4" t="s">
        <v>1274</v>
      </c>
      <c r="D29" s="5" t="n">
        <v>207000000</v>
      </c>
    </row>
    <row r="30" spans="1:4">
      <c r="A30" s="4" t="s">
        <v>1275</v>
      </c>
      <c r="C30" s="5" t="n">
        <v>0</v>
      </c>
    </row>
    <row r="31" spans="1:4">
      <c r="A31" s="4" t="s">
        <v>1276</v>
      </c>
    </row>
    <row r="32" spans="1:4">
      <c r="A32" s="3" t="s">
        <v>1243</v>
      </c>
    </row>
    <row r="33" spans="1:4">
      <c r="A33" s="4" t="s">
        <v>1277</v>
      </c>
      <c r="C33" s="5" t="n">
        <v>2600000000</v>
      </c>
      <c r="D33" s="5" t="n">
        <v>2500000000</v>
      </c>
    </row>
    <row r="34" spans="1:4">
      <c r="A34" s="4" t="s">
        <v>1278</v>
      </c>
      <c r="C34" s="5" t="n">
        <v>0</v>
      </c>
      <c r="D34" s="5" t="n">
        <v>0</v>
      </c>
    </row>
    <row r="35" spans="1:4">
      <c r="A35" s="4" t="s">
        <v>1279</v>
      </c>
    </row>
    <row r="36" spans="1:4">
      <c r="A36" s="3" t="s">
        <v>1243</v>
      </c>
    </row>
    <row r="37" spans="1:4">
      <c r="A37" s="4" t="s">
        <v>1280</v>
      </c>
      <c r="B37" s="12" t="n">
        <v>250</v>
      </c>
    </row>
    <row r="38" spans="1:4">
      <c r="A38" s="4" t="s">
        <v>1281</v>
      </c>
      <c r="B38" s="4" t="s">
        <v>1282</v>
      </c>
    </row>
    <row r="39" spans="1:4">
      <c r="A39" s="4" t="s">
        <v>1283</v>
      </c>
    </row>
    <row r="40" spans="1:4">
      <c r="A40" s="3" t="s">
        <v>1243</v>
      </c>
    </row>
    <row r="41" spans="1:4">
      <c r="A41" s="4" t="s">
        <v>1284</v>
      </c>
      <c r="C41" s="5" t="n">
        <v>100000000</v>
      </c>
      <c r="D41" s="5" t="n">
        <v>400000000</v>
      </c>
    </row>
    <row r="42" spans="1:4">
      <c r="A42" s="4" t="s">
        <v>1285</v>
      </c>
    </row>
    <row r="43" spans="1:4">
      <c r="A43" s="3" t="s">
        <v>1243</v>
      </c>
    </row>
    <row r="44" spans="1:4">
      <c r="A44" s="4" t="s">
        <v>1286</v>
      </c>
      <c r="C44" s="5" t="n">
        <v>200000000</v>
      </c>
      <c r="D44" s="5" t="n">
        <v>500000000</v>
      </c>
    </row>
    <row r="45" spans="1:4">
      <c r="A45" s="4" t="s">
        <v>1287</v>
      </c>
      <c r="C45" s="6" t="n">
        <v>1100000000</v>
      </c>
      <c r="D45" s="6" t="n">
        <v>1000000000</v>
      </c>
    </row>
    <row r="46" spans="1:4">
      <c r="A46" s="4" t="s">
        <v>782</v>
      </c>
    </row>
    <row r="47" spans="1:4">
      <c r="A47" s="3" t="s">
        <v>1243</v>
      </c>
    </row>
    <row r="48" spans="1:4">
      <c r="A48" s="4" t="s">
        <v>1288</v>
      </c>
      <c r="C48" s="4" t="s">
        <v>699</v>
      </c>
      <c r="D48" s="4" t="s">
        <v>1289</v>
      </c>
    </row>
    <row r="49" spans="1:4">
      <c r="A49" s="4" t="s">
        <v>762</v>
      </c>
    </row>
    <row r="50" spans="1:4">
      <c r="A50" s="3" t="s">
        <v>1243</v>
      </c>
    </row>
    <row r="51" spans="1:4">
      <c r="A51" s="4" t="s">
        <v>1288</v>
      </c>
      <c r="C51" s="4" t="s">
        <v>1290</v>
      </c>
      <c r="D51" s="4" t="s">
        <v>1291</v>
      </c>
    </row>
    <row r="52" spans="1:4">
      <c r="A52" s="4" t="s">
        <v>1292</v>
      </c>
    </row>
    <row r="53" spans="1:4">
      <c r="A53" s="3" t="s">
        <v>1243</v>
      </c>
    </row>
    <row r="54" spans="1:4">
      <c r="A54" s="4" t="s">
        <v>1258</v>
      </c>
      <c r="C54" s="6" t="n">
        <v>-6000000</v>
      </c>
    </row>
    <row r="55" spans="1:4">
      <c r="A55" s="4" t="s">
        <v>1293</v>
      </c>
    </row>
    <row r="56" spans="1:4">
      <c r="A56" s="3" t="s">
        <v>1243</v>
      </c>
    </row>
    <row r="57" spans="1:4">
      <c r="A57" s="4" t="s">
        <v>1258</v>
      </c>
      <c r="C57" s="6" t="n">
        <v>6000000</v>
      </c>
    </row>
    <row r="58" spans="1:4">
      <c r="A58" s="4" t="s">
        <v>1294</v>
      </c>
    </row>
    <row r="59" spans="1:4">
      <c r="A59" s="3" t="s">
        <v>1243</v>
      </c>
    </row>
    <row r="60" spans="1:4">
      <c r="A60" s="4" t="s">
        <v>1295</v>
      </c>
      <c r="C60" s="4" t="s">
        <v>699</v>
      </c>
    </row>
    <row r="61" spans="1:4">
      <c r="A61" s="4" t="s">
        <v>1296</v>
      </c>
    </row>
    <row r="62" spans="1:4">
      <c r="A62" s="3" t="s">
        <v>1243</v>
      </c>
    </row>
    <row r="63" spans="1:4">
      <c r="A63" s="4" t="s">
        <v>1295</v>
      </c>
      <c r="C63" s="4" t="s">
        <v>1297</v>
      </c>
    </row>
    <row r="64" spans="1:4">
      <c r="A64" s="4" t="s">
        <v>1298</v>
      </c>
    </row>
    <row r="65" spans="1:4">
      <c r="A65" s="3" t="s">
        <v>1243</v>
      </c>
    </row>
    <row r="66" spans="1:4">
      <c r="A66" s="4" t="s">
        <v>1299</v>
      </c>
      <c r="C66" s="4" t="s">
        <v>1300</v>
      </c>
    </row>
    <row r="67" spans="1:4">
      <c r="A67" s="4" t="s">
        <v>695</v>
      </c>
    </row>
    <row r="68" spans="1:4">
      <c r="A68" s="3" t="s">
        <v>1243</v>
      </c>
    </row>
    <row r="69" spans="1:4">
      <c r="A69" s="4" t="s">
        <v>1301</v>
      </c>
      <c r="C69" s="4" t="s">
        <v>1302</v>
      </c>
    </row>
    <row r="70" spans="1:4">
      <c r="A70" s="4" t="s">
        <v>1303</v>
      </c>
    </row>
    <row r="71" spans="1:4">
      <c r="A71" s="3" t="s">
        <v>1243</v>
      </c>
    </row>
    <row r="72" spans="1:4">
      <c r="A72" s="4" t="s">
        <v>1301</v>
      </c>
      <c r="C72" s="4" t="s">
        <v>1128</v>
      </c>
    </row>
    <row r="73" spans="1:4">
      <c r="A73" s="4" t="s">
        <v>1304</v>
      </c>
    </row>
    <row r="74" spans="1:4">
      <c r="A74" s="3" t="s">
        <v>1243</v>
      </c>
    </row>
    <row r="75" spans="1:4">
      <c r="A75" s="4" t="s">
        <v>1258</v>
      </c>
      <c r="C75" s="6" t="n">
        <v>10000000</v>
      </c>
    </row>
    <row r="76" spans="1:4">
      <c r="A76" s="4" t="s">
        <v>1305</v>
      </c>
    </row>
    <row r="77" spans="1:4">
      <c r="A77" s="3" t="s">
        <v>1243</v>
      </c>
    </row>
    <row r="78" spans="1:4">
      <c r="A78" s="4" t="s">
        <v>1258</v>
      </c>
      <c r="C78" s="6" t="n">
        <v>1300000</v>
      </c>
      <c r="D78" s="6" t="n">
        <v>1800000</v>
      </c>
    </row>
  </sheetData>
  <mergeCells count="2">
    <mergeCell ref="A1:A2"/>
    <mergeCell ref="C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2"/>
  </cols>
  <sheetData>
    <row r="1" spans="1:2">
      <c r="A1" s="1" t="s">
        <v>1306</v>
      </c>
      <c r="B1" s="2" t="s">
        <v>1</v>
      </c>
    </row>
    <row r="2" spans="1:2">
      <c r="B2" s="2" t="s">
        <v>757</v>
      </c>
    </row>
    <row r="3" spans="1:2">
      <c r="A3" s="3" t="s">
        <v>1243</v>
      </c>
    </row>
    <row r="4" spans="1:2">
      <c r="A4" s="4" t="s">
        <v>1258</v>
      </c>
      <c r="B4" s="6" t="n">
        <v>0</v>
      </c>
    </row>
    <row r="5" spans="1:2">
      <c r="A5" s="4" t="s">
        <v>1307</v>
      </c>
    </row>
    <row r="6" spans="1:2">
      <c r="A6" s="3" t="s">
        <v>1243</v>
      </c>
    </row>
    <row r="7" spans="1:2">
      <c r="A7" s="4" t="s">
        <v>1258</v>
      </c>
      <c r="B7" s="5" t="n">
        <v>1</v>
      </c>
    </row>
    <row r="8" spans="1:2">
      <c r="A8" s="4" t="s">
        <v>1308</v>
      </c>
    </row>
    <row r="9" spans="1:2">
      <c r="A9" s="3" t="s">
        <v>1243</v>
      </c>
    </row>
    <row r="10" spans="1:2">
      <c r="A10" s="4" t="s">
        <v>1258</v>
      </c>
      <c r="B10" s="5" t="n">
        <v>1</v>
      </c>
    </row>
    <row r="11" spans="1:2">
      <c r="A11" s="4" t="s">
        <v>1059</v>
      </c>
    </row>
    <row r="12" spans="1:2">
      <c r="A12" s="3" t="s">
        <v>1243</v>
      </c>
    </row>
    <row r="13" spans="1:2">
      <c r="A13" s="4" t="s">
        <v>1258</v>
      </c>
      <c r="B13" s="5" t="n">
        <v>-2</v>
      </c>
    </row>
    <row r="14" spans="1:2">
      <c r="A14" s="4" t="s">
        <v>1060</v>
      </c>
    </row>
    <row r="15" spans="1:2">
      <c r="A15" s="3" t="s">
        <v>1243</v>
      </c>
    </row>
    <row r="16" spans="1:2">
      <c r="A16" s="4" t="s">
        <v>1258</v>
      </c>
      <c r="B16" s="5" t="n">
        <v>0</v>
      </c>
    </row>
    <row r="17" spans="1:2">
      <c r="A17" s="4" t="s">
        <v>1018</v>
      </c>
    </row>
    <row r="18" spans="1:2">
      <c r="A18" s="3" t="s">
        <v>1243</v>
      </c>
    </row>
    <row r="19" spans="1:2">
      <c r="A19" s="4" t="s">
        <v>1258</v>
      </c>
      <c r="B19" s="5" t="n">
        <v>0</v>
      </c>
    </row>
    <row r="20" spans="1:2">
      <c r="A20" s="4" t="s">
        <v>1292</v>
      </c>
    </row>
    <row r="21" spans="1:2">
      <c r="A21" s="3" t="s">
        <v>1243</v>
      </c>
    </row>
    <row r="22" spans="1:2">
      <c r="A22" s="4" t="s">
        <v>1258</v>
      </c>
      <c r="B22" s="5" t="n">
        <v>-6</v>
      </c>
    </row>
    <row r="23" spans="1:2">
      <c r="A23" s="4" t="s">
        <v>1309</v>
      </c>
    </row>
    <row r="24" spans="1:2">
      <c r="A24" s="3" t="s">
        <v>1243</v>
      </c>
    </row>
    <row r="25" spans="1:2">
      <c r="A25" s="4" t="s">
        <v>1258</v>
      </c>
      <c r="B25" s="5" t="n">
        <v>0</v>
      </c>
    </row>
    <row r="26" spans="1:2">
      <c r="A26" s="4" t="s">
        <v>1310</v>
      </c>
    </row>
    <row r="27" spans="1:2">
      <c r="A27" s="3" t="s">
        <v>1243</v>
      </c>
    </row>
    <row r="28" spans="1:2">
      <c r="A28" s="4" t="s">
        <v>1258</v>
      </c>
      <c r="B28" s="5" t="n">
        <v>0</v>
      </c>
    </row>
    <row r="29" spans="1:2">
      <c r="A29" s="4" t="s">
        <v>1311</v>
      </c>
    </row>
    <row r="30" spans="1:2">
      <c r="A30" s="3" t="s">
        <v>1243</v>
      </c>
    </row>
    <row r="31" spans="1:2">
      <c r="A31" s="4" t="s">
        <v>1258</v>
      </c>
      <c r="B31" s="5" t="n">
        <v>-3</v>
      </c>
    </row>
    <row r="32" spans="1:2">
      <c r="A32" s="4" t="s">
        <v>1312</v>
      </c>
    </row>
    <row r="33" spans="1:2">
      <c r="A33" s="3" t="s">
        <v>1243</v>
      </c>
    </row>
    <row r="34" spans="1:2">
      <c r="A34" s="4" t="s">
        <v>1258</v>
      </c>
      <c r="B34" s="5" t="n">
        <v>-2</v>
      </c>
    </row>
    <row r="35" spans="1:2">
      <c r="A35" s="4" t="s">
        <v>1313</v>
      </c>
    </row>
    <row r="36" spans="1:2">
      <c r="A36" s="3" t="s">
        <v>1243</v>
      </c>
    </row>
    <row r="37" spans="1:2">
      <c r="A37" s="4" t="s">
        <v>1258</v>
      </c>
      <c r="B37" s="5" t="n">
        <v>-1</v>
      </c>
    </row>
    <row r="38" spans="1:2">
      <c r="A38" s="4" t="s">
        <v>1293</v>
      </c>
    </row>
    <row r="39" spans="1:2">
      <c r="A39" s="3" t="s">
        <v>1243</v>
      </c>
    </row>
    <row r="40" spans="1:2">
      <c r="A40" s="4" t="s">
        <v>1258</v>
      </c>
      <c r="B40" s="5" t="n">
        <v>6</v>
      </c>
    </row>
    <row r="41" spans="1:2">
      <c r="A41" s="4" t="s">
        <v>1314</v>
      </c>
    </row>
    <row r="42" spans="1:2">
      <c r="A42" s="3" t="s">
        <v>1243</v>
      </c>
    </row>
    <row r="43" spans="1:2">
      <c r="A43" s="4" t="s">
        <v>1258</v>
      </c>
      <c r="B43" s="5" t="n">
        <v>0</v>
      </c>
    </row>
    <row r="44" spans="1:2">
      <c r="A44" s="4" t="s">
        <v>1315</v>
      </c>
    </row>
    <row r="45" spans="1:2">
      <c r="A45" s="3" t="s">
        <v>1243</v>
      </c>
    </row>
    <row r="46" spans="1:2">
      <c r="A46" s="4" t="s">
        <v>1258</v>
      </c>
      <c r="B46" s="5" t="n">
        <v>0</v>
      </c>
    </row>
    <row r="47" spans="1:2">
      <c r="A47" s="4" t="s">
        <v>1316</v>
      </c>
    </row>
    <row r="48" spans="1:2">
      <c r="A48" s="3" t="s">
        <v>1243</v>
      </c>
    </row>
    <row r="49" spans="1:2">
      <c r="A49" s="4" t="s">
        <v>1258</v>
      </c>
      <c r="B49" s="5" t="n">
        <v>3</v>
      </c>
    </row>
    <row r="50" spans="1:2">
      <c r="A50" s="4" t="s">
        <v>1317</v>
      </c>
    </row>
    <row r="51" spans="1:2">
      <c r="A51" s="3" t="s">
        <v>1243</v>
      </c>
    </row>
    <row r="52" spans="1:2">
      <c r="A52" s="4" t="s">
        <v>1258</v>
      </c>
      <c r="B52" s="5" t="n">
        <v>3</v>
      </c>
    </row>
    <row r="53" spans="1:2">
      <c r="A53" s="4" t="s">
        <v>1318</v>
      </c>
    </row>
    <row r="54" spans="1:2">
      <c r="A54" s="3" t="s">
        <v>1243</v>
      </c>
    </row>
    <row r="55" spans="1:2">
      <c r="A55" s="4" t="s">
        <v>1258</v>
      </c>
      <c r="B55" s="5" t="n">
        <v>0</v>
      </c>
    </row>
    <row r="56" spans="1:2">
      <c r="A56" s="4" t="s">
        <v>1283</v>
      </c>
    </row>
    <row r="57" spans="1:2">
      <c r="A57" s="3" t="s">
        <v>1243</v>
      </c>
    </row>
    <row r="58" spans="1:2">
      <c r="A58" s="4" t="s">
        <v>1258</v>
      </c>
      <c r="B58" s="5" t="n">
        <v>0</v>
      </c>
    </row>
    <row r="59" spans="1:2">
      <c r="A59" s="4" t="s">
        <v>1319</v>
      </c>
    </row>
    <row r="60" spans="1:2">
      <c r="A60" s="3" t="s">
        <v>1243</v>
      </c>
    </row>
    <row r="61" spans="1:2">
      <c r="A61" s="4" t="s">
        <v>1258</v>
      </c>
      <c r="B61" s="5" t="n">
        <v>1</v>
      </c>
    </row>
    <row r="62" spans="1:2">
      <c r="A62" s="4" t="s">
        <v>1320</v>
      </c>
    </row>
    <row r="63" spans="1:2">
      <c r="A63" s="3" t="s">
        <v>1243</v>
      </c>
    </row>
    <row r="64" spans="1:2">
      <c r="A64" s="4" t="s">
        <v>1258</v>
      </c>
      <c r="B64" s="5" t="n">
        <v>1</v>
      </c>
    </row>
    <row r="65" spans="1:2">
      <c r="A65" s="4" t="s">
        <v>1321</v>
      </c>
    </row>
    <row r="66" spans="1:2">
      <c r="A66" s="3" t="s">
        <v>1243</v>
      </c>
    </row>
    <row r="67" spans="1:2">
      <c r="A67" s="4" t="s">
        <v>1258</v>
      </c>
      <c r="B67" s="5" t="n">
        <v>-2</v>
      </c>
    </row>
    <row r="68" spans="1:2">
      <c r="A68" s="4" t="s">
        <v>1322</v>
      </c>
    </row>
    <row r="69" spans="1:2">
      <c r="A69" s="3" t="s">
        <v>1243</v>
      </c>
    </row>
    <row r="70" spans="1:2">
      <c r="A70" s="4" t="s">
        <v>1258</v>
      </c>
      <c r="B70" s="5" t="n">
        <v>-1</v>
      </c>
    </row>
    <row r="71" spans="1:2">
      <c r="A71" s="4" t="s">
        <v>1323</v>
      </c>
    </row>
    <row r="72" spans="1:2">
      <c r="A72" s="3" t="s">
        <v>1243</v>
      </c>
    </row>
    <row r="73" spans="1:2">
      <c r="A73" s="4" t="s">
        <v>1258</v>
      </c>
      <c r="B73" s="6" t="n">
        <v>1</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4</v>
      </c>
      <c r="B1" s="2" t="s">
        <v>69</v>
      </c>
      <c r="C1" s="2" t="s">
        <v>70</v>
      </c>
    </row>
    <row r="2" spans="1:3">
      <c r="A2" s="4" t="s">
        <v>1325</v>
      </c>
    </row>
    <row r="3" spans="1:3">
      <c r="A3" s="3" t="s">
        <v>1326</v>
      </c>
    </row>
    <row r="4" spans="1:3">
      <c r="A4" s="4" t="s">
        <v>1327</v>
      </c>
      <c r="B4" s="6" t="n">
        <v>-885</v>
      </c>
      <c r="C4" s="6" t="n">
        <v>-637</v>
      </c>
    </row>
    <row r="5" spans="1:3">
      <c r="A5" s="4" t="s">
        <v>1328</v>
      </c>
      <c r="B5" s="5" t="n">
        <v>54</v>
      </c>
      <c r="C5" s="5" t="n">
        <v>44</v>
      </c>
    </row>
    <row r="6" spans="1:3">
      <c r="A6" s="4" t="s">
        <v>1329</v>
      </c>
      <c r="B6" s="5" t="n">
        <v>-831</v>
      </c>
      <c r="C6" s="5" t="n">
        <v>-593</v>
      </c>
    </row>
    <row r="7" spans="1:3">
      <c r="A7" s="4" t="s">
        <v>1330</v>
      </c>
      <c r="B7" s="5" t="n">
        <v>539</v>
      </c>
    </row>
    <row r="8" spans="1:3">
      <c r="A8" s="4" t="s">
        <v>1331</v>
      </c>
      <c r="B8" s="5" t="n">
        <v>-292</v>
      </c>
      <c r="C8" s="5" t="n">
        <v>-593</v>
      </c>
    </row>
    <row r="9" spans="1:3">
      <c r="A9" s="4" t="s">
        <v>1332</v>
      </c>
    </row>
    <row r="10" spans="1:3">
      <c r="A10" s="3" t="s">
        <v>1326</v>
      </c>
    </row>
    <row r="11" spans="1:3">
      <c r="A11" s="4" t="s">
        <v>1327</v>
      </c>
      <c r="B11" s="5" t="n">
        <v>155</v>
      </c>
      <c r="C11" s="5" t="n">
        <v>319</v>
      </c>
    </row>
    <row r="12" spans="1:3">
      <c r="A12" s="4" t="s">
        <v>1328</v>
      </c>
      <c r="B12" s="5" t="n">
        <v>-54</v>
      </c>
      <c r="C12" s="5" t="n">
        <v>-44</v>
      </c>
    </row>
    <row r="13" spans="1:3">
      <c r="A13" s="4" t="s">
        <v>1329</v>
      </c>
      <c r="B13" s="5" t="n">
        <v>101</v>
      </c>
      <c r="C13" s="5" t="n">
        <v>275</v>
      </c>
    </row>
    <row r="14" spans="1:3">
      <c r="A14" s="4" t="s">
        <v>1331</v>
      </c>
      <c r="B14" s="5" t="n">
        <v>101</v>
      </c>
      <c r="C14" s="5" t="n">
        <v>275</v>
      </c>
    </row>
    <row r="15" spans="1:3">
      <c r="A15" s="4" t="s">
        <v>1333</v>
      </c>
    </row>
    <row r="16" spans="1:3">
      <c r="A16" s="3" t="s">
        <v>1326</v>
      </c>
    </row>
    <row r="17" spans="1:3">
      <c r="A17" s="4" t="s">
        <v>1327</v>
      </c>
      <c r="B17" s="5" t="n">
        <v>-201</v>
      </c>
      <c r="C17" s="5" t="n">
        <v>-327</v>
      </c>
    </row>
    <row r="18" spans="1:3">
      <c r="A18" s="4" t="s">
        <v>1328</v>
      </c>
      <c r="B18" s="5" t="n">
        <v>36</v>
      </c>
      <c r="C18" s="5" t="n">
        <v>33</v>
      </c>
    </row>
    <row r="19" spans="1:3">
      <c r="A19" s="4" t="s">
        <v>1329</v>
      </c>
      <c r="B19" s="5" t="n">
        <v>-165</v>
      </c>
      <c r="C19" s="5" t="n">
        <v>-294</v>
      </c>
    </row>
    <row r="20" spans="1:3">
      <c r="A20" s="4" t="s">
        <v>1331</v>
      </c>
      <c r="B20" s="5" t="n">
        <v>-165</v>
      </c>
      <c r="C20" s="5" t="n">
        <v>-294</v>
      </c>
    </row>
    <row r="21" spans="1:3">
      <c r="A21" s="4" t="s">
        <v>1334</v>
      </c>
    </row>
    <row r="22" spans="1:3">
      <c r="A22" s="3" t="s">
        <v>1326</v>
      </c>
    </row>
    <row r="23" spans="1:3">
      <c r="A23" s="4" t="s">
        <v>1327</v>
      </c>
      <c r="B23" s="5" t="n">
        <v>77</v>
      </c>
      <c r="C23" s="5" t="n">
        <v>161</v>
      </c>
    </row>
    <row r="24" spans="1:3">
      <c r="A24" s="4" t="s">
        <v>1328</v>
      </c>
      <c r="B24" s="5" t="n">
        <v>-36</v>
      </c>
      <c r="C24" s="5" t="n">
        <v>-33</v>
      </c>
    </row>
    <row r="25" spans="1:3">
      <c r="A25" s="4" t="s">
        <v>1329</v>
      </c>
      <c r="B25" s="5" t="n">
        <v>41</v>
      </c>
      <c r="C25" s="5" t="n">
        <v>128</v>
      </c>
    </row>
    <row r="26" spans="1:3">
      <c r="A26" s="4" t="s">
        <v>1331</v>
      </c>
      <c r="B26" s="6" t="n">
        <v>41</v>
      </c>
      <c r="C26" s="6" t="n">
        <v>12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5</v>
      </c>
      <c r="B1" s="2" t="s">
        <v>69</v>
      </c>
      <c r="C1" s="2" t="s">
        <v>70</v>
      </c>
      <c r="D1" s="2" t="s">
        <v>71</v>
      </c>
    </row>
    <row r="2" spans="1:4">
      <c r="A2" s="3" t="s">
        <v>1326</v>
      </c>
    </row>
    <row r="3" spans="1:4">
      <c r="A3" s="4" t="s">
        <v>164</v>
      </c>
      <c r="B3" s="6" t="n">
        <v>37405</v>
      </c>
      <c r="C3" s="6" t="n">
        <v>38891</v>
      </c>
      <c r="D3" s="6" t="n">
        <v>35305</v>
      </c>
    </row>
    <row r="4" spans="1:4">
      <c r="A4" s="4" t="s">
        <v>1336</v>
      </c>
    </row>
    <row r="5" spans="1:4">
      <c r="A5" s="3" t="s">
        <v>1326</v>
      </c>
    </row>
    <row r="6" spans="1:4">
      <c r="A6" s="4" t="s">
        <v>164</v>
      </c>
      <c r="B6" s="6" t="n">
        <v>29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1337</v>
      </c>
      <c r="B1" s="2" t="s">
        <v>757</v>
      </c>
    </row>
    <row r="2" spans="1:2">
      <c r="A2" s="3" t="s">
        <v>1338</v>
      </c>
    </row>
    <row r="3" spans="1:2">
      <c r="A3" s="4" t="s">
        <v>1339</v>
      </c>
      <c r="B3" s="5" t="n">
        <v>693</v>
      </c>
    </row>
    <row r="4" spans="1:2">
      <c r="A4" s="4" t="s">
        <v>849</v>
      </c>
    </row>
    <row r="5" spans="1:2">
      <c r="A5" s="3" t="s">
        <v>1338</v>
      </c>
    </row>
    <row r="6" spans="1:2">
      <c r="A6" s="4" t="s">
        <v>1339</v>
      </c>
      <c r="B6" s="5" t="n">
        <v>517</v>
      </c>
    </row>
    <row r="7" spans="1:2">
      <c r="A7" s="4" t="s">
        <v>1340</v>
      </c>
      <c r="B7" s="4" t="s">
        <v>1341</v>
      </c>
    </row>
    <row r="8" spans="1:2">
      <c r="A8" s="4" t="s">
        <v>1342</v>
      </c>
    </row>
    <row r="9" spans="1:2">
      <c r="A9" s="3" t="s">
        <v>1338</v>
      </c>
    </row>
    <row r="10" spans="1:2">
      <c r="A10" s="4" t="s">
        <v>1339</v>
      </c>
      <c r="B10" s="5" t="n">
        <v>176</v>
      </c>
    </row>
    <row r="11" spans="1:2">
      <c r="A11" s="4" t="s">
        <v>1340</v>
      </c>
      <c r="B11" s="4" t="s">
        <v>134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44</v>
      </c>
      <c r="C1" s="2" t="s">
        <v>1</v>
      </c>
    </row>
    <row r="2" spans="1:5">
      <c r="C2" s="2" t="s">
        <v>69</v>
      </c>
      <c r="D2" s="2" t="s">
        <v>70</v>
      </c>
      <c r="E2" s="2" t="s">
        <v>71</v>
      </c>
    </row>
    <row r="3" spans="1:5">
      <c r="A3" s="3" t="s">
        <v>1345</v>
      </c>
    </row>
    <row r="4" spans="1:5">
      <c r="A4" s="4" t="s">
        <v>972</v>
      </c>
      <c r="C4" s="6" t="n">
        <v>4123</v>
      </c>
      <c r="D4" s="6" t="n">
        <v>4575</v>
      </c>
    </row>
    <row r="5" spans="1:5">
      <c r="A5" s="4" t="s">
        <v>1346</v>
      </c>
      <c r="B5" s="4" t="s">
        <v>83</v>
      </c>
      <c r="C5" s="5" t="n">
        <v>-737</v>
      </c>
      <c r="D5" s="5" t="n">
        <v>420</v>
      </c>
      <c r="E5" s="6" t="n">
        <v>3649</v>
      </c>
    </row>
    <row r="6" spans="1:5">
      <c r="A6" s="4" t="s">
        <v>1347</v>
      </c>
      <c r="C6" s="5" t="n">
        <v>-382</v>
      </c>
      <c r="D6" s="5" t="n">
        <v>-890</v>
      </c>
    </row>
    <row r="7" spans="1:5">
      <c r="A7" s="4" t="s">
        <v>1348</v>
      </c>
      <c r="C7" s="5" t="n">
        <v>-21</v>
      </c>
      <c r="D7" s="5" t="n">
        <v>18</v>
      </c>
    </row>
    <row r="8" spans="1:5">
      <c r="A8" s="4" t="s">
        <v>967</v>
      </c>
      <c r="C8" s="6" t="n">
        <v>2983</v>
      </c>
      <c r="D8" s="6" t="n">
        <v>4123</v>
      </c>
      <c r="E8" s="6" t="n">
        <v>4575</v>
      </c>
    </row>
    <row r="9" spans="1:5"/>
    <row r="10" spans="1:5">
      <c r="A10" s="4" t="s">
        <v>83</v>
      </c>
      <c r="B10" s="4" t="s">
        <v>101</v>
      </c>
    </row>
  </sheetData>
  <mergeCells count="4">
    <mergeCell ref="A1:B2"/>
    <mergeCell ref="C1:E1"/>
    <mergeCell ref="A9:D9"/>
    <mergeCell ref="B10:D10"/>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9</v>
      </c>
      <c r="B1" s="2" t="s">
        <v>69</v>
      </c>
      <c r="C1" s="2" t="s">
        <v>70</v>
      </c>
      <c r="D1" s="2" t="s">
        <v>71</v>
      </c>
    </row>
    <row r="2" spans="1:4">
      <c r="A2" s="3" t="s">
        <v>1350</v>
      </c>
    </row>
    <row r="3" spans="1:4">
      <c r="A3" s="4" t="s">
        <v>138</v>
      </c>
      <c r="B3" s="6" t="n">
        <v>2983</v>
      </c>
      <c r="C3" s="6" t="n">
        <v>4123</v>
      </c>
      <c r="D3" s="6" t="n">
        <v>4575</v>
      </c>
    </row>
    <row r="4" spans="1:4">
      <c r="A4" s="4" t="s">
        <v>1296</v>
      </c>
    </row>
    <row r="5" spans="1:4">
      <c r="A5" s="3" t="s">
        <v>1350</v>
      </c>
    </row>
    <row r="6" spans="1:4">
      <c r="A6" s="4" t="s">
        <v>138</v>
      </c>
      <c r="B6" s="6" t="n">
        <v>0</v>
      </c>
      <c r="C6" s="6" t="n">
        <v>1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2"/>
  </cols>
  <sheetData>
    <row r="1" spans="1:2">
      <c r="A1" s="1" t="s">
        <v>1351</v>
      </c>
      <c r="B1" s="2" t="s">
        <v>757</v>
      </c>
    </row>
    <row r="2" spans="1:2">
      <c r="A2" s="3" t="s">
        <v>1352</v>
      </c>
    </row>
    <row r="3" spans="1:2">
      <c r="A3" s="4" t="s">
        <v>1353</v>
      </c>
      <c r="B3" s="6" t="n">
        <v>7427</v>
      </c>
    </row>
    <row r="4" spans="1:2">
      <c r="A4" s="4" t="s">
        <v>1354</v>
      </c>
    </row>
    <row r="5" spans="1:2">
      <c r="A5" s="3" t="s">
        <v>1352</v>
      </c>
    </row>
    <row r="6" spans="1:2">
      <c r="A6" s="4" t="s">
        <v>1353</v>
      </c>
      <c r="B6" s="5" t="n">
        <v>2821</v>
      </c>
    </row>
    <row r="7" spans="1:2">
      <c r="A7" s="4" t="s">
        <v>1355</v>
      </c>
    </row>
    <row r="8" spans="1:2">
      <c r="A8" s="3" t="s">
        <v>1352</v>
      </c>
    </row>
    <row r="9" spans="1:2">
      <c r="A9" s="4" t="s">
        <v>1353</v>
      </c>
      <c r="B9" s="5" t="n">
        <v>1215</v>
      </c>
    </row>
    <row r="10" spans="1:2">
      <c r="A10" s="4" t="s">
        <v>1356</v>
      </c>
    </row>
    <row r="11" spans="1:2">
      <c r="A11" s="3" t="s">
        <v>1352</v>
      </c>
    </row>
    <row r="12" spans="1:2">
      <c r="A12" s="4" t="s">
        <v>1353</v>
      </c>
      <c r="B12" s="5" t="n">
        <v>944</v>
      </c>
    </row>
    <row r="13" spans="1:2">
      <c r="A13" s="4" t="s">
        <v>1357</v>
      </c>
    </row>
    <row r="14" spans="1:2">
      <c r="A14" s="3" t="s">
        <v>1352</v>
      </c>
    </row>
    <row r="15" spans="1:2">
      <c r="A15" s="4" t="s">
        <v>1353</v>
      </c>
      <c r="B15" s="5" t="n">
        <v>2447</v>
      </c>
    </row>
    <row r="16" spans="1:2">
      <c r="A16" s="4" t="s">
        <v>1358</v>
      </c>
    </row>
    <row r="17" spans="1:2">
      <c r="A17" s="3" t="s">
        <v>1352</v>
      </c>
    </row>
    <row r="18" spans="1:2">
      <c r="A18" s="4" t="s">
        <v>1353</v>
      </c>
      <c r="B18" s="5" t="n">
        <v>1912</v>
      </c>
    </row>
    <row r="19" spans="1:2">
      <c r="A19" s="4" t="s">
        <v>1359</v>
      </c>
    </row>
    <row r="20" spans="1:2">
      <c r="A20" s="3" t="s">
        <v>1352</v>
      </c>
    </row>
    <row r="21" spans="1:2">
      <c r="A21" s="4" t="s">
        <v>1353</v>
      </c>
      <c r="B21" s="5" t="n">
        <v>1347</v>
      </c>
    </row>
    <row r="22" spans="1:2">
      <c r="A22" s="4" t="s">
        <v>1360</v>
      </c>
    </row>
    <row r="23" spans="1:2">
      <c r="A23" s="3" t="s">
        <v>1352</v>
      </c>
    </row>
    <row r="24" spans="1:2">
      <c r="A24" s="4" t="s">
        <v>1353</v>
      </c>
      <c r="B24" s="5" t="n">
        <v>125</v>
      </c>
    </row>
    <row r="25" spans="1:2">
      <c r="A25" s="4" t="s">
        <v>1361</v>
      </c>
    </row>
    <row r="26" spans="1:2">
      <c r="A26" s="3" t="s">
        <v>1352</v>
      </c>
    </row>
    <row r="27" spans="1:2">
      <c r="A27" s="4" t="s">
        <v>1353</v>
      </c>
      <c r="B27" s="5" t="n">
        <v>127</v>
      </c>
    </row>
    <row r="28" spans="1:2">
      <c r="A28" s="4" t="s">
        <v>1362</v>
      </c>
    </row>
    <row r="29" spans="1:2">
      <c r="A29" s="3" t="s">
        <v>1352</v>
      </c>
    </row>
    <row r="30" spans="1:2">
      <c r="A30" s="4" t="s">
        <v>1353</v>
      </c>
      <c r="B30" s="5" t="n">
        <v>313</v>
      </c>
    </row>
    <row r="31" spans="1:2">
      <c r="A31" s="4" t="s">
        <v>1363</v>
      </c>
    </row>
    <row r="32" spans="1:2">
      <c r="A32" s="3" t="s">
        <v>1352</v>
      </c>
    </row>
    <row r="33" spans="1:2">
      <c r="A33" s="4" t="s">
        <v>1353</v>
      </c>
      <c r="B33" s="5" t="n">
        <v>3035</v>
      </c>
    </row>
    <row r="34" spans="1:2">
      <c r="A34" s="4" t="s">
        <v>1364</v>
      </c>
    </row>
    <row r="35" spans="1:2">
      <c r="A35" s="3" t="s">
        <v>1352</v>
      </c>
    </row>
    <row r="36" spans="1:2">
      <c r="A36" s="4" t="s">
        <v>1353</v>
      </c>
      <c r="B36" s="5" t="n">
        <v>891</v>
      </c>
    </row>
    <row r="37" spans="1:2">
      <c r="A37" s="4" t="s">
        <v>1365</v>
      </c>
    </row>
    <row r="38" spans="1:2">
      <c r="A38" s="3" t="s">
        <v>1352</v>
      </c>
    </row>
    <row r="39" spans="1:2">
      <c r="A39" s="4" t="s">
        <v>1353</v>
      </c>
      <c r="B39" s="5" t="n">
        <v>725</v>
      </c>
    </row>
    <row r="40" spans="1:2">
      <c r="A40" s="4" t="s">
        <v>1366</v>
      </c>
    </row>
    <row r="41" spans="1:2">
      <c r="A41" s="3" t="s">
        <v>1352</v>
      </c>
    </row>
    <row r="42" spans="1:2">
      <c r="A42" s="4" t="s">
        <v>1353</v>
      </c>
      <c r="B42" s="5" t="n">
        <v>600</v>
      </c>
    </row>
    <row r="43" spans="1:2">
      <c r="A43" s="4" t="s">
        <v>1367</v>
      </c>
    </row>
    <row r="44" spans="1:2">
      <c r="A44" s="3" t="s">
        <v>1352</v>
      </c>
    </row>
    <row r="45" spans="1:2">
      <c r="A45" s="4" t="s">
        <v>1353</v>
      </c>
      <c r="B45" s="5" t="n">
        <v>819</v>
      </c>
    </row>
    <row r="46" spans="1:2">
      <c r="A46" s="4" t="s">
        <v>1368</v>
      </c>
    </row>
    <row r="47" spans="1:2">
      <c r="A47" s="3" t="s">
        <v>1352</v>
      </c>
    </row>
    <row r="48" spans="1:2">
      <c r="A48" s="4" t="s">
        <v>1353</v>
      </c>
      <c r="B48" s="5" t="n">
        <v>2480</v>
      </c>
    </row>
    <row r="49" spans="1:2">
      <c r="A49" s="4" t="s">
        <v>1369</v>
      </c>
    </row>
    <row r="50" spans="1:2">
      <c r="A50" s="3" t="s">
        <v>1352</v>
      </c>
    </row>
    <row r="51" spans="1:2">
      <c r="A51" s="4" t="s">
        <v>1353</v>
      </c>
      <c r="B51" s="5" t="n">
        <v>583</v>
      </c>
    </row>
    <row r="52" spans="1:2">
      <c r="A52" s="4" t="s">
        <v>1370</v>
      </c>
    </row>
    <row r="53" spans="1:2">
      <c r="A53" s="3" t="s">
        <v>1352</v>
      </c>
    </row>
    <row r="54" spans="1:2">
      <c r="A54" s="4" t="s">
        <v>1353</v>
      </c>
      <c r="B54" s="5" t="n">
        <v>365</v>
      </c>
    </row>
    <row r="55" spans="1:2">
      <c r="A55" s="4" t="s">
        <v>1371</v>
      </c>
    </row>
    <row r="56" spans="1:2">
      <c r="A56" s="3" t="s">
        <v>1352</v>
      </c>
    </row>
    <row r="57" spans="1:2">
      <c r="A57" s="4" t="s">
        <v>1353</v>
      </c>
      <c r="B57" s="5" t="n">
        <v>217</v>
      </c>
    </row>
    <row r="58" spans="1:2">
      <c r="A58" s="4" t="s">
        <v>1372</v>
      </c>
    </row>
    <row r="59" spans="1:2">
      <c r="A59" s="3" t="s">
        <v>1352</v>
      </c>
    </row>
    <row r="60" spans="1:2">
      <c r="A60" s="4" t="s">
        <v>1353</v>
      </c>
      <c r="B60" s="6" t="n">
        <v>131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69</v>
      </c>
    </row>
    <row r="3" spans="1:2">
      <c r="A3" s="3" t="s">
        <v>255</v>
      </c>
    </row>
    <row r="4" spans="1:2">
      <c r="A4" s="4" t="s">
        <v>254</v>
      </c>
      <c r="B4" s="4" t="s">
        <v>25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69</v>
      </c>
      <c r="C1" s="2" t="s">
        <v>70</v>
      </c>
    </row>
    <row r="2" spans="1:3">
      <c r="A2" s="3" t="s">
        <v>1374</v>
      </c>
    </row>
    <row r="3" spans="1:3">
      <c r="A3" s="4" t="s">
        <v>1375</v>
      </c>
      <c r="B3" s="6" t="n">
        <v>3756</v>
      </c>
      <c r="C3" s="6" t="n">
        <v>2883</v>
      </c>
    </row>
    <row r="4" spans="1:3">
      <c r="A4" s="4" t="s">
        <v>1376</v>
      </c>
      <c r="B4" s="5" t="n">
        <v>24</v>
      </c>
      <c r="C4" s="5" t="n">
        <v>42</v>
      </c>
    </row>
    <row r="5" spans="1:3">
      <c r="A5" s="4" t="s">
        <v>876</v>
      </c>
      <c r="B5" s="5" t="n">
        <v>14</v>
      </c>
      <c r="C5" s="5" t="n">
        <v>21</v>
      </c>
    </row>
    <row r="6" spans="1:3">
      <c r="A6" s="4" t="s">
        <v>1377</v>
      </c>
      <c r="B6" s="5" t="n">
        <v>3794</v>
      </c>
      <c r="C6" s="5" t="n">
        <v>2946</v>
      </c>
    </row>
    <row r="7" spans="1:3">
      <c r="A7" s="4" t="s">
        <v>1378</v>
      </c>
      <c r="B7" s="5" t="n">
        <v>-309</v>
      </c>
      <c r="C7" s="5" t="n">
        <v>-331</v>
      </c>
    </row>
    <row r="8" spans="1:3">
      <c r="A8" s="4" t="s">
        <v>1379</v>
      </c>
      <c r="B8" s="6" t="n">
        <v>3485</v>
      </c>
      <c r="C8" s="6" t="n">
        <v>261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0</v>
      </c>
      <c r="B1" s="2" t="s">
        <v>1</v>
      </c>
    </row>
    <row r="2" spans="1:3">
      <c r="B2" s="2" t="s">
        <v>69</v>
      </c>
      <c r="C2" s="2" t="s">
        <v>70</v>
      </c>
    </row>
    <row r="3" spans="1:3">
      <c r="A3" s="3" t="s">
        <v>1381</v>
      </c>
    </row>
    <row r="4" spans="1:3">
      <c r="A4" s="4" t="s">
        <v>972</v>
      </c>
      <c r="B4" s="6" t="n">
        <v>2884</v>
      </c>
      <c r="C4" s="6" t="n">
        <v>3931</v>
      </c>
    </row>
    <row r="5" spans="1:3">
      <c r="A5" s="4" t="s">
        <v>947</v>
      </c>
      <c r="B5" s="5" t="n">
        <v>29732</v>
      </c>
      <c r="C5" s="5" t="n">
        <v>6100</v>
      </c>
    </row>
    <row r="6" spans="1:3">
      <c r="A6" s="4" t="s">
        <v>1382</v>
      </c>
      <c r="B6" s="5" t="n">
        <v>-28032</v>
      </c>
      <c r="C6" s="5" t="n">
        <v>-6200</v>
      </c>
    </row>
    <row r="7" spans="1:3">
      <c r="A7" s="4" t="s">
        <v>1383</v>
      </c>
      <c r="B7" s="5" t="n">
        <v>-804</v>
      </c>
      <c r="C7" s="5" t="n">
        <v>-1073</v>
      </c>
    </row>
    <row r="8" spans="1:3">
      <c r="A8" s="4" t="s">
        <v>1348</v>
      </c>
      <c r="B8" s="5" t="n">
        <v>-24</v>
      </c>
      <c r="C8" s="5" t="n">
        <v>126</v>
      </c>
    </row>
    <row r="9" spans="1:3">
      <c r="A9" s="4" t="s">
        <v>967</v>
      </c>
      <c r="B9" s="5" t="n">
        <v>3756</v>
      </c>
      <c r="C9" s="5" t="n">
        <v>2884</v>
      </c>
    </row>
    <row r="10" spans="1:3">
      <c r="A10" s="4" t="s">
        <v>1384</v>
      </c>
      <c r="B10" s="6" t="n">
        <v>2262</v>
      </c>
      <c r="C10" s="6" t="n">
        <v>118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s>
  <sheetData>
    <row r="1" spans="1:4">
      <c r="A1" s="1" t="s">
        <v>1385</v>
      </c>
      <c r="B1" s="2" t="s">
        <v>757</v>
      </c>
      <c r="C1" s="2" t="s">
        <v>1386</v>
      </c>
      <c r="D1" s="2" t="s">
        <v>905</v>
      </c>
    </row>
    <row r="2" spans="1:4">
      <c r="A2" s="3" t="s">
        <v>1387</v>
      </c>
    </row>
    <row r="3" spans="1:4">
      <c r="A3" s="4" t="s">
        <v>1057</v>
      </c>
      <c r="B3" s="6" t="n">
        <v>35316</v>
      </c>
      <c r="D3" s="6" t="n">
        <v>32688</v>
      </c>
    </row>
    <row r="4" spans="1:4">
      <c r="A4" s="4" t="s">
        <v>1388</v>
      </c>
      <c r="B4" s="5" t="n">
        <v>294</v>
      </c>
    </row>
    <row r="5" spans="1:4">
      <c r="A5" s="4" t="s">
        <v>1389</v>
      </c>
      <c r="B5" s="5" t="n">
        <v>654</v>
      </c>
    </row>
    <row r="6" spans="1:4">
      <c r="A6" s="4" t="s">
        <v>1390</v>
      </c>
      <c r="C6" s="10" t="n">
        <v>150</v>
      </c>
    </row>
    <row r="7" spans="1:4">
      <c r="A7" s="4" t="s">
        <v>1391</v>
      </c>
      <c r="B7" s="5" t="n">
        <v>142</v>
      </c>
      <c r="D7" s="5" t="n">
        <v>403</v>
      </c>
    </row>
    <row r="8" spans="1:4">
      <c r="A8" s="4" t="s">
        <v>1392</v>
      </c>
      <c r="B8" s="5" t="n">
        <v>72334</v>
      </c>
      <c r="C8" s="10" t="n">
        <v>52</v>
      </c>
      <c r="D8" s="5" t="n">
        <v>63396</v>
      </c>
    </row>
    <row r="9" spans="1:4">
      <c r="A9" s="4" t="s">
        <v>1393</v>
      </c>
    </row>
    <row r="10" spans="1:4">
      <c r="A10" s="3" t="s">
        <v>1387</v>
      </c>
    </row>
    <row r="11" spans="1:4">
      <c r="A11" s="4" t="s">
        <v>1394</v>
      </c>
      <c r="B11" s="5" t="n">
        <v>14885</v>
      </c>
      <c r="D11" s="5" t="n">
        <v>18471</v>
      </c>
    </row>
    <row r="12" spans="1:4">
      <c r="A12" s="4" t="s">
        <v>1395</v>
      </c>
      <c r="B12" s="5" t="n">
        <v>15198</v>
      </c>
      <c r="D12" s="5" t="n">
        <v>15682</v>
      </c>
    </row>
    <row r="13" spans="1:4">
      <c r="A13" s="4" t="s">
        <v>1396</v>
      </c>
    </row>
    <row r="14" spans="1:4">
      <c r="A14" s="3" t="s">
        <v>1387</v>
      </c>
    </row>
    <row r="15" spans="1:4">
      <c r="A15" s="4" t="s">
        <v>1397</v>
      </c>
      <c r="B15" s="5" t="n">
        <v>5305</v>
      </c>
      <c r="D15" s="5" t="n">
        <v>2152</v>
      </c>
    </row>
    <row r="16" spans="1:4">
      <c r="A16" s="4" t="s">
        <v>1398</v>
      </c>
    </row>
    <row r="17" spans="1:4">
      <c r="A17" s="3" t="s">
        <v>1387</v>
      </c>
    </row>
    <row r="18" spans="1:4">
      <c r="A18" s="4" t="s">
        <v>1388</v>
      </c>
      <c r="B18" s="5" t="n">
        <v>540</v>
      </c>
    </row>
    <row r="19" spans="1:4">
      <c r="A19" s="4" t="s">
        <v>1354</v>
      </c>
    </row>
    <row r="20" spans="1:4">
      <c r="A20" s="3" t="s">
        <v>1387</v>
      </c>
    </row>
    <row r="21" spans="1:4">
      <c r="A21" s="4" t="s">
        <v>1057</v>
      </c>
      <c r="B21" s="5" t="n">
        <v>35006</v>
      </c>
      <c r="D21" s="5" t="n">
        <v>32241</v>
      </c>
    </row>
    <row r="22" spans="1:4">
      <c r="A22" s="4" t="s">
        <v>1388</v>
      </c>
      <c r="B22" s="5" t="n">
        <v>294</v>
      </c>
    </row>
    <row r="23" spans="1:4">
      <c r="A23" s="4" t="s">
        <v>1389</v>
      </c>
      <c r="B23" s="5" t="n">
        <v>441</v>
      </c>
    </row>
    <row r="24" spans="1:4">
      <c r="A24" s="4" t="s">
        <v>1391</v>
      </c>
      <c r="B24" s="5" t="n">
        <v>4</v>
      </c>
      <c r="D24" s="5" t="n">
        <v>242</v>
      </c>
    </row>
    <row r="25" spans="1:4">
      <c r="A25" s="4" t="s">
        <v>1392</v>
      </c>
      <c r="B25" s="5" t="n">
        <v>45846</v>
      </c>
      <c r="D25" s="5" t="n">
        <v>42192</v>
      </c>
    </row>
    <row r="26" spans="1:4">
      <c r="A26" s="4" t="s">
        <v>1399</v>
      </c>
    </row>
    <row r="27" spans="1:4">
      <c r="A27" s="3" t="s">
        <v>1387</v>
      </c>
    </row>
    <row r="28" spans="1:4">
      <c r="A28" s="4" t="s">
        <v>1394</v>
      </c>
      <c r="B28" s="5" t="n">
        <v>4028</v>
      </c>
      <c r="D28" s="5" t="n">
        <v>7558</v>
      </c>
    </row>
    <row r="29" spans="1:4">
      <c r="A29" s="4" t="s">
        <v>1395</v>
      </c>
      <c r="B29" s="5" t="n">
        <v>278</v>
      </c>
      <c r="D29" s="5" t="n">
        <v>0</v>
      </c>
    </row>
    <row r="30" spans="1:4">
      <c r="A30" s="4" t="s">
        <v>1400</v>
      </c>
    </row>
    <row r="31" spans="1:4">
      <c r="A31" s="3" t="s">
        <v>1387</v>
      </c>
    </row>
    <row r="32" spans="1:4">
      <c r="A32" s="4" t="s">
        <v>1397</v>
      </c>
      <c r="B32" s="5" t="n">
        <v>5305</v>
      </c>
      <c r="D32" s="5" t="n">
        <v>2151</v>
      </c>
    </row>
    <row r="33" spans="1:4">
      <c r="A33" s="4" t="s">
        <v>1401</v>
      </c>
    </row>
    <row r="34" spans="1:4">
      <c r="A34" s="3" t="s">
        <v>1387</v>
      </c>
    </row>
    <row r="35" spans="1:4">
      <c r="A35" s="4" t="s">
        <v>1388</v>
      </c>
      <c r="B35" s="5" t="n">
        <v>490</v>
      </c>
    </row>
    <row r="36" spans="1:4">
      <c r="A36" s="4" t="s">
        <v>1308</v>
      </c>
    </row>
    <row r="37" spans="1:4">
      <c r="A37" s="3" t="s">
        <v>1387</v>
      </c>
    </row>
    <row r="38" spans="1:4">
      <c r="A38" s="4" t="s">
        <v>1057</v>
      </c>
      <c r="B38" s="5" t="n">
        <v>309</v>
      </c>
      <c r="D38" s="5" t="n">
        <v>439</v>
      </c>
    </row>
    <row r="39" spans="1:4">
      <c r="A39" s="4" t="s">
        <v>1388</v>
      </c>
      <c r="B39" s="5" t="n">
        <v>0</v>
      </c>
    </row>
    <row r="40" spans="1:4">
      <c r="A40" s="4" t="s">
        <v>1389</v>
      </c>
      <c r="B40" s="5" t="n">
        <v>213</v>
      </c>
    </row>
    <row r="41" spans="1:4">
      <c r="A41" s="4" t="s">
        <v>1391</v>
      </c>
      <c r="B41" s="5" t="n">
        <v>3</v>
      </c>
      <c r="D41" s="5" t="n">
        <v>46</v>
      </c>
    </row>
    <row r="42" spans="1:4">
      <c r="A42" s="4" t="s">
        <v>1392</v>
      </c>
      <c r="B42" s="5" t="n">
        <v>5997</v>
      </c>
      <c r="D42" s="5" t="n">
        <v>2955</v>
      </c>
    </row>
    <row r="43" spans="1:4">
      <c r="A43" s="4" t="s">
        <v>1402</v>
      </c>
    </row>
    <row r="44" spans="1:4">
      <c r="A44" s="3" t="s">
        <v>1387</v>
      </c>
    </row>
    <row r="45" spans="1:4">
      <c r="A45" s="4" t="s">
        <v>1394</v>
      </c>
      <c r="B45" s="5" t="n">
        <v>1590</v>
      </c>
      <c r="D45" s="5" t="n">
        <v>2269</v>
      </c>
    </row>
    <row r="46" spans="1:4">
      <c r="A46" s="4" t="s">
        <v>1395</v>
      </c>
      <c r="B46" s="5" t="n">
        <v>3832</v>
      </c>
      <c r="D46" s="5" t="n">
        <v>200</v>
      </c>
    </row>
    <row r="47" spans="1:4">
      <c r="A47" s="4" t="s">
        <v>1403</v>
      </c>
    </row>
    <row r="48" spans="1:4">
      <c r="A48" s="3" t="s">
        <v>1387</v>
      </c>
    </row>
    <row r="49" spans="1:4">
      <c r="A49" s="4" t="s">
        <v>1397</v>
      </c>
      <c r="B49" s="5" t="n">
        <v>0</v>
      </c>
      <c r="D49" s="5" t="n">
        <v>1</v>
      </c>
    </row>
    <row r="50" spans="1:4">
      <c r="A50" s="4" t="s">
        <v>1404</v>
      </c>
    </row>
    <row r="51" spans="1:4">
      <c r="A51" s="3" t="s">
        <v>1387</v>
      </c>
    </row>
    <row r="52" spans="1:4">
      <c r="A52" s="4" t="s">
        <v>1388</v>
      </c>
      <c r="B52" s="5" t="n">
        <v>50</v>
      </c>
    </row>
    <row r="53" spans="1:4">
      <c r="A53" s="4" t="s">
        <v>1405</v>
      </c>
    </row>
    <row r="54" spans="1:4">
      <c r="A54" s="3" t="s">
        <v>1387</v>
      </c>
    </row>
    <row r="55" spans="1:4">
      <c r="A55" s="4" t="s">
        <v>1057</v>
      </c>
      <c r="B55" s="5" t="n">
        <v>1</v>
      </c>
      <c r="D55" s="5" t="n">
        <v>7</v>
      </c>
    </row>
    <row r="56" spans="1:4">
      <c r="A56" s="4" t="s">
        <v>1388</v>
      </c>
      <c r="B56" s="5" t="n">
        <v>0</v>
      </c>
    </row>
    <row r="57" spans="1:4">
      <c r="A57" s="4" t="s">
        <v>1389</v>
      </c>
      <c r="B57" s="5" t="n">
        <v>0</v>
      </c>
    </row>
    <row r="58" spans="1:4">
      <c r="A58" s="4" t="s">
        <v>1391</v>
      </c>
      <c r="B58" s="5" t="n">
        <v>135</v>
      </c>
      <c r="D58" s="5" t="n">
        <v>10</v>
      </c>
    </row>
    <row r="59" spans="1:4">
      <c r="A59" s="4" t="s">
        <v>1392</v>
      </c>
      <c r="B59" s="5" t="n">
        <v>19585</v>
      </c>
      <c r="D59" s="5" t="n">
        <v>22882</v>
      </c>
    </row>
    <row r="60" spans="1:4">
      <c r="A60" s="4" t="s">
        <v>1406</v>
      </c>
    </row>
    <row r="61" spans="1:4">
      <c r="A61" s="3" t="s">
        <v>1387</v>
      </c>
    </row>
    <row r="62" spans="1:4">
      <c r="A62" s="4" t="s">
        <v>1394</v>
      </c>
      <c r="B62" s="5" t="n">
        <v>8361</v>
      </c>
      <c r="D62" s="5" t="n">
        <v>7697</v>
      </c>
    </row>
    <row r="63" spans="1:4">
      <c r="A63" s="4" t="s">
        <v>1395</v>
      </c>
      <c r="B63" s="5" t="n">
        <v>11088</v>
      </c>
      <c r="D63" s="5" t="n">
        <v>15168</v>
      </c>
    </row>
    <row r="64" spans="1:4">
      <c r="A64" s="4" t="s">
        <v>1407</v>
      </c>
    </row>
    <row r="65" spans="1:4">
      <c r="A65" s="3" t="s">
        <v>1387</v>
      </c>
    </row>
    <row r="66" spans="1:4">
      <c r="A66" s="4" t="s">
        <v>1397</v>
      </c>
      <c r="B66" s="5" t="n">
        <v>0</v>
      </c>
      <c r="D66" s="5" t="n">
        <v>0</v>
      </c>
    </row>
    <row r="67" spans="1:4">
      <c r="A67" s="4" t="s">
        <v>1408</v>
      </c>
    </row>
    <row r="68" spans="1:4">
      <c r="A68" s="3" t="s">
        <v>1387</v>
      </c>
    </row>
    <row r="69" spans="1:4">
      <c r="A69" s="4" t="s">
        <v>1388</v>
      </c>
      <c r="B69" s="5" t="n">
        <v>0</v>
      </c>
    </row>
    <row r="70" spans="1:4">
      <c r="A70" s="4" t="s">
        <v>1018</v>
      </c>
    </row>
    <row r="71" spans="1:4">
      <c r="A71" s="3" t="s">
        <v>1387</v>
      </c>
    </row>
    <row r="72" spans="1:4">
      <c r="A72" s="4" t="s">
        <v>1057</v>
      </c>
      <c r="B72" s="5" t="n">
        <v>0</v>
      </c>
      <c r="D72" s="5" t="n">
        <v>1</v>
      </c>
    </row>
    <row r="73" spans="1:4">
      <c r="A73" s="4" t="s">
        <v>1388</v>
      </c>
      <c r="B73" s="5" t="n">
        <v>0</v>
      </c>
    </row>
    <row r="74" spans="1:4">
      <c r="A74" s="4" t="s">
        <v>1389</v>
      </c>
      <c r="B74" s="5" t="n">
        <v>0</v>
      </c>
    </row>
    <row r="75" spans="1:4">
      <c r="A75" s="4" t="s">
        <v>1391</v>
      </c>
      <c r="B75" s="5" t="n">
        <v>0</v>
      </c>
      <c r="D75" s="5" t="n">
        <v>105</v>
      </c>
    </row>
    <row r="76" spans="1:4">
      <c r="A76" s="4" t="s">
        <v>1392</v>
      </c>
      <c r="B76" s="5" t="n">
        <v>906</v>
      </c>
      <c r="D76" s="5" t="n">
        <v>1367</v>
      </c>
    </row>
    <row r="77" spans="1:4">
      <c r="A77" s="4" t="s">
        <v>1409</v>
      </c>
    </row>
    <row r="78" spans="1:4">
      <c r="A78" s="3" t="s">
        <v>1387</v>
      </c>
    </row>
    <row r="79" spans="1:4">
      <c r="A79" s="4" t="s">
        <v>1394</v>
      </c>
      <c r="B79" s="5" t="n">
        <v>906</v>
      </c>
      <c r="D79" s="5" t="n">
        <v>947</v>
      </c>
    </row>
    <row r="80" spans="1:4">
      <c r="A80" s="4" t="s">
        <v>1395</v>
      </c>
      <c r="B80" s="5" t="n">
        <v>0</v>
      </c>
      <c r="D80" s="5" t="n">
        <v>314</v>
      </c>
    </row>
    <row r="81" spans="1:4">
      <c r="A81" s="4" t="s">
        <v>1410</v>
      </c>
    </row>
    <row r="82" spans="1:4">
      <c r="A82" s="3" t="s">
        <v>1387</v>
      </c>
    </row>
    <row r="83" spans="1:4">
      <c r="A83" s="4" t="s">
        <v>1397</v>
      </c>
      <c r="B83" s="5" t="n">
        <v>0</v>
      </c>
      <c r="D83" s="6" t="n">
        <v>0</v>
      </c>
    </row>
    <row r="84" spans="1:4">
      <c r="A84" s="4" t="s">
        <v>1411</v>
      </c>
    </row>
    <row r="85" spans="1:4">
      <c r="A85" s="3" t="s">
        <v>1387</v>
      </c>
    </row>
    <row r="86" spans="1:4">
      <c r="A86" s="4" t="s">
        <v>1388</v>
      </c>
      <c r="B86" s="6" t="n">
        <v>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2</v>
      </c>
      <c r="B1" s="2" t="s">
        <v>69</v>
      </c>
      <c r="C1" s="2" t="s">
        <v>70</v>
      </c>
      <c r="D1" s="2" t="s">
        <v>71</v>
      </c>
    </row>
    <row r="2" spans="1:4">
      <c r="A2" s="3" t="s">
        <v>1413</v>
      </c>
    </row>
    <row r="3" spans="1:4">
      <c r="A3" s="4" t="s">
        <v>163</v>
      </c>
      <c r="B3" s="6" t="n">
        <v>30403</v>
      </c>
      <c r="C3" s="6" t="n">
        <v>29883</v>
      </c>
      <c r="D3" s="6" t="n">
        <v>26320</v>
      </c>
    </row>
    <row r="4" spans="1:4">
      <c r="A4" s="4" t="s">
        <v>666</v>
      </c>
      <c r="B4" s="5" t="n">
        <v>11770</v>
      </c>
    </row>
    <row r="5" spans="1:4">
      <c r="A5" s="4" t="s">
        <v>1414</v>
      </c>
      <c r="B5" s="5" t="n">
        <v>37696</v>
      </c>
      <c r="C5" s="5" t="n">
        <v>33125</v>
      </c>
    </row>
    <row r="6" spans="1:4">
      <c r="A6" s="4" t="s">
        <v>878</v>
      </c>
      <c r="B6" s="5" t="n">
        <v>996</v>
      </c>
      <c r="C6" s="5" t="n">
        <v>887</v>
      </c>
    </row>
    <row r="7" spans="1:4">
      <c r="A7" s="4" t="s">
        <v>202</v>
      </c>
      <c r="B7" s="5" t="n">
        <v>80865</v>
      </c>
      <c r="C7" s="5" t="n">
        <v>63895</v>
      </c>
    </row>
    <row r="8" spans="1:4">
      <c r="A8" s="4" t="s">
        <v>849</v>
      </c>
    </row>
    <row r="9" spans="1:4">
      <c r="A9" s="3" t="s">
        <v>1413</v>
      </c>
    </row>
    <row r="10" spans="1:4">
      <c r="A10" s="4" t="s">
        <v>163</v>
      </c>
      <c r="B10" s="5" t="n">
        <v>30403</v>
      </c>
      <c r="C10" s="5" t="n">
        <v>29883</v>
      </c>
    </row>
    <row r="11" spans="1:4">
      <c r="A11" s="4" t="s">
        <v>666</v>
      </c>
      <c r="B11" s="5" t="n">
        <v>2766</v>
      </c>
    </row>
    <row r="12" spans="1:4">
      <c r="A12" s="4" t="s">
        <v>1414</v>
      </c>
      <c r="B12" s="5" t="n">
        <v>9439</v>
      </c>
      <c r="C12" s="5" t="n">
        <v>2255</v>
      </c>
    </row>
    <row r="13" spans="1:4">
      <c r="A13" s="4" t="s">
        <v>878</v>
      </c>
      <c r="B13" s="5" t="n">
        <v>355</v>
      </c>
      <c r="C13" s="5" t="n">
        <v>300</v>
      </c>
    </row>
    <row r="14" spans="1:4">
      <c r="A14" s="4" t="s">
        <v>202</v>
      </c>
      <c r="B14" s="5" t="n">
        <v>42963</v>
      </c>
      <c r="C14" s="5" t="n">
        <v>32438</v>
      </c>
    </row>
    <row r="15" spans="1:4">
      <c r="A15" s="4" t="s">
        <v>1059</v>
      </c>
    </row>
    <row r="16" spans="1:4">
      <c r="A16" s="3" t="s">
        <v>1413</v>
      </c>
    </row>
    <row r="17" spans="1:4">
      <c r="A17" s="4" t="s">
        <v>666</v>
      </c>
      <c r="B17" s="5" t="n">
        <v>4122</v>
      </c>
    </row>
    <row r="18" spans="1:4">
      <c r="A18" s="4" t="s">
        <v>1414</v>
      </c>
      <c r="B18" s="5" t="n">
        <v>15197</v>
      </c>
      <c r="C18" s="5" t="n">
        <v>13722</v>
      </c>
    </row>
    <row r="19" spans="1:4">
      <c r="A19" s="4" t="s">
        <v>878</v>
      </c>
      <c r="B19" s="5" t="n">
        <v>549</v>
      </c>
      <c r="C19" s="5" t="n">
        <v>148</v>
      </c>
    </row>
    <row r="20" spans="1:4">
      <c r="A20" s="4" t="s">
        <v>202</v>
      </c>
      <c r="B20" s="5" t="n">
        <v>19868</v>
      </c>
      <c r="C20" s="5" t="n">
        <v>13870</v>
      </c>
    </row>
    <row r="21" spans="1:4">
      <c r="A21" s="4" t="s">
        <v>1060</v>
      </c>
    </row>
    <row r="22" spans="1:4">
      <c r="A22" s="3" t="s">
        <v>1413</v>
      </c>
    </row>
    <row r="23" spans="1:4">
      <c r="A23" s="4" t="s">
        <v>666</v>
      </c>
      <c r="B23" s="5" t="n">
        <v>2591</v>
      </c>
    </row>
    <row r="24" spans="1:4">
      <c r="A24" s="4" t="s">
        <v>1414</v>
      </c>
      <c r="B24" s="5" t="n">
        <v>10245</v>
      </c>
      <c r="C24" s="5" t="n">
        <v>10735</v>
      </c>
    </row>
    <row r="25" spans="1:4">
      <c r="A25" s="4" t="s">
        <v>878</v>
      </c>
      <c r="B25" s="5" t="n">
        <v>35</v>
      </c>
      <c r="C25" s="5" t="n">
        <v>416</v>
      </c>
    </row>
    <row r="26" spans="1:4">
      <c r="A26" s="4" t="s">
        <v>202</v>
      </c>
      <c r="B26" s="5" t="n">
        <v>12871</v>
      </c>
      <c r="C26" s="5" t="n">
        <v>11151</v>
      </c>
    </row>
    <row r="27" spans="1:4">
      <c r="A27" s="4" t="s">
        <v>1018</v>
      </c>
    </row>
    <row r="28" spans="1:4">
      <c r="A28" s="3" t="s">
        <v>1413</v>
      </c>
    </row>
    <row r="29" spans="1:4">
      <c r="A29" s="4" t="s">
        <v>666</v>
      </c>
      <c r="B29" s="5" t="n">
        <v>2291</v>
      </c>
    </row>
    <row r="30" spans="1:4">
      <c r="A30" s="4" t="s">
        <v>1414</v>
      </c>
      <c r="B30" s="5" t="n">
        <v>2815</v>
      </c>
      <c r="C30" s="5" t="n">
        <v>6413</v>
      </c>
    </row>
    <row r="31" spans="1:4">
      <c r="A31" s="4" t="s">
        <v>878</v>
      </c>
      <c r="B31" s="5" t="n">
        <v>57</v>
      </c>
      <c r="C31" s="5" t="n">
        <v>23</v>
      </c>
    </row>
    <row r="32" spans="1:4">
      <c r="A32" s="4" t="s">
        <v>202</v>
      </c>
      <c r="B32" s="6" t="n">
        <v>5163</v>
      </c>
      <c r="C32" s="6" t="n">
        <v>643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1415</v>
      </c>
      <c r="B1" s="2" t="s">
        <v>1</v>
      </c>
    </row>
    <row r="2" spans="1:2">
      <c r="B2" s="2" t="s">
        <v>1386</v>
      </c>
    </row>
    <row r="3" spans="1:2">
      <c r="A3" s="4" t="s">
        <v>1416</v>
      </c>
    </row>
    <row r="4" spans="1:2">
      <c r="A4" s="3" t="s">
        <v>1417</v>
      </c>
    </row>
    <row r="5" spans="1:2">
      <c r="A5" s="4" t="s">
        <v>1418</v>
      </c>
      <c r="B5" s="10" t="n">
        <v>5000</v>
      </c>
    </row>
    <row r="6" spans="1:2">
      <c r="A6" s="4" t="s">
        <v>1419</v>
      </c>
      <c r="B6" s="5" t="n">
        <v>1429</v>
      </c>
    </row>
    <row r="7" spans="1:2">
      <c r="A7" s="4" t="s">
        <v>1420</v>
      </c>
      <c r="B7" s="5" t="n">
        <v>3571</v>
      </c>
    </row>
    <row r="8" spans="1:2">
      <c r="A8" s="4" t="s">
        <v>1421</v>
      </c>
    </row>
    <row r="9" spans="1:2">
      <c r="A9" s="3" t="s">
        <v>1417</v>
      </c>
    </row>
    <row r="10" spans="1:2">
      <c r="A10" s="4" t="s">
        <v>1418</v>
      </c>
      <c r="B10" s="5" t="n">
        <v>0</v>
      </c>
    </row>
    <row r="11" spans="1:2">
      <c r="A11" s="4" t="s">
        <v>1419</v>
      </c>
      <c r="B11" s="10" t="n">
        <v>100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1422</v>
      </c>
      <c r="B1" s="2" t="s">
        <v>1423</v>
      </c>
      <c r="C1" s="2" t="s">
        <v>1424</v>
      </c>
    </row>
    <row r="2" spans="1:3">
      <c r="A2" s="4" t="s">
        <v>1425</v>
      </c>
    </row>
    <row r="3" spans="1:3">
      <c r="A3" s="3" t="s">
        <v>1426</v>
      </c>
    </row>
    <row r="4" spans="1:3">
      <c r="A4" s="4" t="s">
        <v>1427</v>
      </c>
      <c r="B4" s="10" t="n">
        <v>2000</v>
      </c>
    </row>
    <row r="5" spans="1:3">
      <c r="A5" s="4" t="s">
        <v>1428</v>
      </c>
      <c r="B5" s="5" t="n">
        <v>0</v>
      </c>
    </row>
    <row r="6" spans="1:3">
      <c r="A6" s="4" t="s">
        <v>1429</v>
      </c>
      <c r="B6" s="10" t="n">
        <v>2000</v>
      </c>
    </row>
    <row r="7" spans="1:3">
      <c r="A7" s="4" t="s">
        <v>1430</v>
      </c>
    </row>
    <row r="8" spans="1:3">
      <c r="A8" s="3" t="s">
        <v>1426</v>
      </c>
    </row>
    <row r="9" spans="1:3">
      <c r="A9" s="4" t="s">
        <v>1431</v>
      </c>
      <c r="C9" s="12" t="n">
        <v>250</v>
      </c>
    </row>
    <row r="10" spans="1:3">
      <c r="A10" s="4" t="s">
        <v>1432</v>
      </c>
      <c r="C10" s="5" t="n">
        <v>0</v>
      </c>
    </row>
    <row r="11" spans="1:3">
      <c r="A11" s="4" t="s">
        <v>1433</v>
      </c>
      <c r="C11" s="12" t="n">
        <v>25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69</v>
      </c>
      <c r="C1" s="2" t="s">
        <v>70</v>
      </c>
    </row>
    <row r="2" spans="1:3">
      <c r="A2" s="3" t="s">
        <v>1435</v>
      </c>
    </row>
    <row r="3" spans="1:3">
      <c r="A3" s="4" t="s">
        <v>1436</v>
      </c>
      <c r="B3" s="6" t="n">
        <v>57</v>
      </c>
      <c r="C3" s="8" t="n">
        <v>51.2</v>
      </c>
    </row>
    <row r="4" spans="1:3">
      <c r="A4" s="4" t="s">
        <v>1437</v>
      </c>
      <c r="B4" s="9" t="n">
        <v>4.5</v>
      </c>
      <c r="C4" s="9" t="n">
        <v>4.6</v>
      </c>
    </row>
    <row r="5" spans="1:3">
      <c r="A5" s="4" t="s">
        <v>1438</v>
      </c>
      <c r="B5" s="9" t="n">
        <v>43.1</v>
      </c>
      <c r="C5" s="9" t="n">
        <v>51.2</v>
      </c>
    </row>
    <row r="6" spans="1:3">
      <c r="A6" s="4" t="s">
        <v>1439</v>
      </c>
      <c r="B6" s="9" t="n">
        <v>-35.9</v>
      </c>
      <c r="C6" s="9" t="n">
        <v>-30.7</v>
      </c>
    </row>
    <row r="7" spans="1:3">
      <c r="A7" s="4" t="s">
        <v>1440</v>
      </c>
      <c r="B7" s="5" t="n">
        <v>-1</v>
      </c>
      <c r="C7" s="9" t="n">
        <v>-0.9</v>
      </c>
    </row>
    <row r="8" spans="1:3">
      <c r="A8" s="4" t="s">
        <v>1441</v>
      </c>
      <c r="B8" s="9" t="n">
        <v>-32.2</v>
      </c>
      <c r="C8" s="9" t="n">
        <v>-32.3</v>
      </c>
    </row>
    <row r="9" spans="1:3">
      <c r="A9" s="4" t="s">
        <v>202</v>
      </c>
      <c r="B9" s="9" t="n">
        <v>35.5</v>
      </c>
      <c r="C9" s="8" t="n">
        <v>43.1</v>
      </c>
    </row>
    <row r="10" spans="1:3">
      <c r="A10" s="4" t="s">
        <v>1442</v>
      </c>
    </row>
    <row r="11" spans="1:3">
      <c r="A11" s="3" t="s">
        <v>1435</v>
      </c>
    </row>
    <row r="12" spans="1:3">
      <c r="A12" s="4" t="s">
        <v>1436</v>
      </c>
      <c r="B12" s="9" t="n">
        <v>3.8</v>
      </c>
    </row>
    <row r="13" spans="1:3">
      <c r="A13" s="4" t="s">
        <v>202</v>
      </c>
      <c r="B13" s="9" t="n">
        <v>3.8</v>
      </c>
    </row>
    <row r="14" spans="1:3">
      <c r="A14" s="4" t="s">
        <v>1294</v>
      </c>
    </row>
    <row r="15" spans="1:3">
      <c r="A15" s="3" t="s">
        <v>1435</v>
      </c>
    </row>
    <row r="16" spans="1:3">
      <c r="A16" s="4" t="s">
        <v>1438</v>
      </c>
      <c r="B16" s="9" t="n">
        <v>43.1</v>
      </c>
    </row>
    <row r="17" spans="1:3">
      <c r="A17" s="4" t="s">
        <v>202</v>
      </c>
      <c r="B17" s="9" t="n">
        <v>43.1</v>
      </c>
    </row>
    <row r="18" spans="1:3">
      <c r="A18" s="4" t="s">
        <v>1443</v>
      </c>
    </row>
    <row r="19" spans="1:3">
      <c r="A19" s="3" t="s">
        <v>1435</v>
      </c>
    </row>
    <row r="20" spans="1:3">
      <c r="A20" s="4" t="s">
        <v>1436</v>
      </c>
      <c r="B20" s="9" t="n">
        <v>26.6</v>
      </c>
    </row>
    <row r="21" spans="1:3">
      <c r="A21" s="4" t="s">
        <v>1437</v>
      </c>
      <c r="B21" s="9" t="n">
        <v>0.5</v>
      </c>
    </row>
    <row r="22" spans="1:3">
      <c r="A22" s="4" t="s">
        <v>202</v>
      </c>
      <c r="B22" s="9" t="n">
        <v>27.1</v>
      </c>
    </row>
    <row r="23" spans="1:3">
      <c r="A23" s="4" t="s">
        <v>1444</v>
      </c>
    </row>
    <row r="24" spans="1:3">
      <c r="A24" s="3" t="s">
        <v>1435</v>
      </c>
    </row>
    <row r="25" spans="1:3">
      <c r="A25" s="4" t="s">
        <v>1436</v>
      </c>
      <c r="B25" s="9" t="n">
        <v>23.9</v>
      </c>
    </row>
    <row r="26" spans="1:3">
      <c r="A26" s="4" t="s">
        <v>1437</v>
      </c>
      <c r="B26" s="9" t="n">
        <v>3.8</v>
      </c>
    </row>
    <row r="27" spans="1:3">
      <c r="A27" s="4" t="s">
        <v>202</v>
      </c>
      <c r="B27" s="9" t="n">
        <v>27.7</v>
      </c>
    </row>
    <row r="28" spans="1:3">
      <c r="A28" s="4" t="s">
        <v>1445</v>
      </c>
    </row>
    <row r="29" spans="1:3">
      <c r="A29" s="3" t="s">
        <v>1435</v>
      </c>
    </row>
    <row r="30" spans="1:3">
      <c r="A30" s="4" t="s">
        <v>1439</v>
      </c>
      <c r="B30" s="9" t="n">
        <v>-35.9</v>
      </c>
    </row>
    <row r="31" spans="1:3">
      <c r="A31" s="4" t="s">
        <v>1441</v>
      </c>
      <c r="B31" s="9" t="n">
        <v>-1.8</v>
      </c>
    </row>
    <row r="32" spans="1:3">
      <c r="A32" s="4" t="s">
        <v>202</v>
      </c>
      <c r="B32" s="9" t="n">
        <v>-37.7</v>
      </c>
    </row>
    <row r="33" spans="1:3">
      <c r="A33" s="4" t="s">
        <v>1446</v>
      </c>
    </row>
    <row r="34" spans="1:3">
      <c r="A34" s="3" t="s">
        <v>1435</v>
      </c>
    </row>
    <row r="35" spans="1:3">
      <c r="A35" s="4" t="s">
        <v>1441</v>
      </c>
      <c r="B35" s="9" t="n">
        <v>-30.4</v>
      </c>
    </row>
    <row r="36" spans="1:3">
      <c r="A36" s="4" t="s">
        <v>202</v>
      </c>
      <c r="B36" s="9" t="n">
        <v>-30.4</v>
      </c>
    </row>
    <row r="37" spans="1:3">
      <c r="A37" s="4" t="s">
        <v>1447</v>
      </c>
    </row>
    <row r="38" spans="1:3">
      <c r="A38" s="3" t="s">
        <v>1435</v>
      </c>
    </row>
    <row r="39" spans="1:3">
      <c r="A39" s="4" t="s">
        <v>1436</v>
      </c>
      <c r="B39" s="9" t="n">
        <v>1.4</v>
      </c>
    </row>
    <row r="40" spans="1:3">
      <c r="A40" s="4" t="s">
        <v>1437</v>
      </c>
      <c r="B40" s="9" t="n">
        <v>0.2</v>
      </c>
    </row>
    <row r="41" spans="1:3">
      <c r="A41" s="4" t="s">
        <v>202</v>
      </c>
      <c r="B41" s="9" t="n">
        <v>1.6</v>
      </c>
    </row>
    <row r="42" spans="1:3">
      <c r="A42" s="4" t="s">
        <v>1448</v>
      </c>
    </row>
    <row r="43" spans="1:3">
      <c r="A43" s="3" t="s">
        <v>1435</v>
      </c>
    </row>
    <row r="44" spans="1:3">
      <c r="A44" s="4" t="s">
        <v>1436</v>
      </c>
      <c r="B44" s="9" t="n">
        <v>1.3</v>
      </c>
    </row>
    <row r="45" spans="1:3">
      <c r="A45" s="4" t="s">
        <v>202</v>
      </c>
      <c r="B45" s="9" t="n">
        <v>1.3</v>
      </c>
    </row>
    <row r="46" spans="1:3">
      <c r="A46" s="4" t="s">
        <v>1449</v>
      </c>
    </row>
    <row r="47" spans="1:3">
      <c r="A47" s="3" t="s">
        <v>1435</v>
      </c>
    </row>
    <row r="48" spans="1:3">
      <c r="A48" s="4" t="s">
        <v>1440</v>
      </c>
      <c r="B48" s="5" t="n">
        <v>-1</v>
      </c>
    </row>
    <row r="49" spans="1:3">
      <c r="A49" s="4" t="s">
        <v>202</v>
      </c>
      <c r="B49" s="6" t="n">
        <v>-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1450</v>
      </c>
      <c r="B1" s="2" t="s">
        <v>757</v>
      </c>
    </row>
    <row r="2" spans="1:2">
      <c r="A2" s="3" t="s">
        <v>1435</v>
      </c>
    </row>
    <row r="3" spans="1:2">
      <c r="A3" s="4" t="s">
        <v>1451</v>
      </c>
      <c r="B3" s="6" t="n">
        <v>2262</v>
      </c>
    </row>
    <row r="4" spans="1:2">
      <c r="A4" s="4" t="s">
        <v>1452</v>
      </c>
      <c r="B4" s="5" t="n">
        <v>28257</v>
      </c>
    </row>
    <row r="5" spans="1:2">
      <c r="A5" s="4" t="s">
        <v>1453</v>
      </c>
      <c r="B5" s="5" t="n">
        <v>9439</v>
      </c>
    </row>
    <row r="6" spans="1:2">
      <c r="A6" s="4" t="s">
        <v>1442</v>
      </c>
    </row>
    <row r="7" spans="1:2">
      <c r="A7" s="3" t="s">
        <v>1435</v>
      </c>
    </row>
    <row r="8" spans="1:2">
      <c r="A8" s="4" t="s">
        <v>1454</v>
      </c>
      <c r="B8" s="6" t="n">
        <v>149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69</v>
      </c>
      <c r="C2" s="2" t="s">
        <v>70</v>
      </c>
      <c r="D2" s="2" t="s">
        <v>71</v>
      </c>
    </row>
    <row r="3" spans="1:4">
      <c r="A3" s="3" t="s">
        <v>1456</v>
      </c>
    </row>
    <row r="4" spans="1:4">
      <c r="A4" s="4" t="s">
        <v>1457</v>
      </c>
      <c r="B4" s="6" t="n">
        <v>-100</v>
      </c>
      <c r="C4" s="6" t="n">
        <v>-429</v>
      </c>
      <c r="D4" s="6" t="n">
        <v>-522</v>
      </c>
    </row>
    <row r="5" spans="1:4">
      <c r="A5" s="4" t="s">
        <v>684</v>
      </c>
      <c r="B5" s="5" t="n">
        <v>1295</v>
      </c>
      <c r="C5" s="5" t="n">
        <v>151</v>
      </c>
      <c r="D5" s="5" t="n">
        <v>-50</v>
      </c>
    </row>
    <row r="6" spans="1:4">
      <c r="A6" s="4" t="s">
        <v>685</v>
      </c>
      <c r="B6" s="5" t="n">
        <v>-2702</v>
      </c>
      <c r="C6" s="5" t="n">
        <v>-2032</v>
      </c>
      <c r="D6" s="5" t="n">
        <v>-1570</v>
      </c>
    </row>
    <row r="7" spans="1:4">
      <c r="A7" s="4" t="s">
        <v>1458</v>
      </c>
      <c r="B7" s="5" t="n">
        <v>-395</v>
      </c>
      <c r="C7" s="5" t="n">
        <v>-824</v>
      </c>
      <c r="D7" s="5" t="n">
        <v>405</v>
      </c>
    </row>
    <row r="8" spans="1:4">
      <c r="A8" s="4" t="s">
        <v>202</v>
      </c>
      <c r="B8" s="5" t="n">
        <v>-1802</v>
      </c>
      <c r="C8" s="5" t="n">
        <v>-2705</v>
      </c>
      <c r="D8" s="5" t="n">
        <v>-1215</v>
      </c>
    </row>
    <row r="9" spans="1:4">
      <c r="A9" s="4" t="s">
        <v>1459</v>
      </c>
      <c r="B9" s="5" t="n">
        <v>758</v>
      </c>
      <c r="C9" s="5" t="n">
        <v>887</v>
      </c>
      <c r="D9" s="5" t="n">
        <v>-127</v>
      </c>
    </row>
    <row r="10" spans="1:4">
      <c r="A10" s="4" t="s">
        <v>1460</v>
      </c>
      <c r="B10" s="5" t="n">
        <v>-1322</v>
      </c>
      <c r="C10" s="5" t="n">
        <v>-2087</v>
      </c>
    </row>
    <row r="11" spans="1:4">
      <c r="A11" s="4" t="s">
        <v>385</v>
      </c>
      <c r="D11" s="5" t="n">
        <v>-103</v>
      </c>
    </row>
    <row r="12" spans="1:4">
      <c r="A12" s="4" t="s">
        <v>1461</v>
      </c>
      <c r="C12" s="5" t="n">
        <v>-81</v>
      </c>
      <c r="D12" s="5" t="n">
        <v>40</v>
      </c>
    </row>
    <row r="13" spans="1:4">
      <c r="A13" s="4" t="s">
        <v>1441</v>
      </c>
      <c r="D13" s="5" t="n">
        <v>72</v>
      </c>
    </row>
    <row r="14" spans="1:4">
      <c r="A14" s="4" t="s">
        <v>1462</v>
      </c>
    </row>
    <row r="15" spans="1:4">
      <c r="A15" s="3" t="s">
        <v>1456</v>
      </c>
    </row>
    <row r="16" spans="1:4">
      <c r="A16" s="4" t="s">
        <v>1463</v>
      </c>
      <c r="B16" s="5" t="n">
        <v>1395</v>
      </c>
      <c r="C16" s="5" t="n">
        <v>580</v>
      </c>
      <c r="D16" s="5" t="n">
        <v>472</v>
      </c>
    </row>
    <row r="17" spans="1:4">
      <c r="A17" s="4" t="s">
        <v>1464</v>
      </c>
    </row>
    <row r="18" spans="1:4">
      <c r="A18" s="3" t="s">
        <v>1456</v>
      </c>
    </row>
    <row r="19" spans="1:4">
      <c r="A19" s="4" t="s">
        <v>1463</v>
      </c>
      <c r="B19" s="5" t="n">
        <v>591</v>
      </c>
      <c r="C19" s="5" t="n">
        <v>422</v>
      </c>
      <c r="D19" s="5" t="n">
        <v>353</v>
      </c>
    </row>
    <row r="20" spans="1:4">
      <c r="A20" s="4" t="s">
        <v>1465</v>
      </c>
    </row>
    <row r="21" spans="1:4">
      <c r="A21" s="3" t="s">
        <v>1456</v>
      </c>
    </row>
    <row r="22" spans="1:4">
      <c r="A22" s="4" t="s">
        <v>685</v>
      </c>
      <c r="B22" s="5" t="n">
        <v>-1392</v>
      </c>
      <c r="C22" s="5" t="n">
        <v>-1430</v>
      </c>
      <c r="D22" s="5" t="n">
        <v>-1144</v>
      </c>
    </row>
    <row r="23" spans="1:4">
      <c r="A23" s="4" t="s">
        <v>1466</v>
      </c>
    </row>
    <row r="24" spans="1:4">
      <c r="A24" s="3" t="s">
        <v>1456</v>
      </c>
    </row>
    <row r="25" spans="1:4">
      <c r="A25" s="4" t="s">
        <v>685</v>
      </c>
      <c r="B25" s="5" t="n">
        <v>-302</v>
      </c>
      <c r="C25" s="5" t="n">
        <v>-474</v>
      </c>
      <c r="D25" s="5" t="n">
        <v>-559</v>
      </c>
    </row>
    <row r="26" spans="1:4">
      <c r="A26" s="4" t="s">
        <v>1467</v>
      </c>
    </row>
    <row r="27" spans="1:4">
      <c r="A27" s="3" t="s">
        <v>1456</v>
      </c>
    </row>
    <row r="28" spans="1:4">
      <c r="A28" s="4" t="s">
        <v>685</v>
      </c>
      <c r="B28" s="5" t="n">
        <v>-69</v>
      </c>
      <c r="C28" s="5" t="n">
        <v>-27</v>
      </c>
    </row>
    <row r="29" spans="1:4">
      <c r="A29" s="4" t="s">
        <v>1468</v>
      </c>
    </row>
    <row r="30" spans="1:4">
      <c r="A30" s="3" t="s">
        <v>1456</v>
      </c>
    </row>
    <row r="31" spans="1:4">
      <c r="A31" s="4" t="s">
        <v>685</v>
      </c>
      <c r="B31" s="5" t="n">
        <v>-551</v>
      </c>
    </row>
    <row r="32" spans="1:4">
      <c r="A32" s="4" t="s">
        <v>1469</v>
      </c>
    </row>
    <row r="33" spans="1:4">
      <c r="A33" s="3" t="s">
        <v>1456</v>
      </c>
    </row>
    <row r="34" spans="1:4">
      <c r="A34" s="4" t="s">
        <v>685</v>
      </c>
      <c r="B34" s="6" t="n">
        <v>-690</v>
      </c>
      <c r="C34" s="6" t="n">
        <v>-575</v>
      </c>
      <c r="D34" s="6" t="n">
        <v>-426</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69</v>
      </c>
      <c r="C2" s="2" t="s">
        <v>70</v>
      </c>
      <c r="D2" s="2" t="s">
        <v>71</v>
      </c>
    </row>
    <row r="3" spans="1:4">
      <c r="A3" s="3" t="s">
        <v>1471</v>
      </c>
    </row>
    <row r="4" spans="1:4">
      <c r="A4" s="4" t="s">
        <v>1472</v>
      </c>
      <c r="B4" s="6" t="n">
        <v>258</v>
      </c>
    </row>
    <row r="5" spans="1:4">
      <c r="A5" s="4" t="s">
        <v>1473</v>
      </c>
      <c r="B5" s="5" t="n">
        <v>30</v>
      </c>
      <c r="C5" s="6" t="n">
        <v>-128</v>
      </c>
      <c r="D5" s="6" t="n">
        <v>-451</v>
      </c>
    </row>
    <row r="6" spans="1:4">
      <c r="A6" s="4" t="s">
        <v>1474</v>
      </c>
      <c r="B6" s="6" t="n">
        <v>650</v>
      </c>
      <c r="C6" s="6" t="n">
        <v>105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69</v>
      </c>
    </row>
    <row r="3" spans="1:2">
      <c r="A3" s="3" t="s">
        <v>258</v>
      </c>
    </row>
    <row r="4" spans="1:2">
      <c r="A4" s="4" t="s">
        <v>257</v>
      </c>
      <c r="B4" s="4" t="s">
        <v>25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5</v>
      </c>
      <c r="B1" s="2" t="s">
        <v>1</v>
      </c>
    </row>
    <row r="2" spans="1:3">
      <c r="B2" s="2" t="s">
        <v>69</v>
      </c>
      <c r="C2" s="2" t="s">
        <v>70</v>
      </c>
    </row>
    <row r="3" spans="1:3">
      <c r="A3" s="4" t="s">
        <v>1476</v>
      </c>
    </row>
    <row r="4" spans="1:3">
      <c r="A4" s="3" t="s">
        <v>1477</v>
      </c>
    </row>
    <row r="5" spans="1:3">
      <c r="A5" s="4" t="s">
        <v>1478</v>
      </c>
      <c r="B5" s="6" t="n">
        <v>1515</v>
      </c>
      <c r="C5" s="6" t="n">
        <v>1279</v>
      </c>
    </row>
    <row r="6" spans="1:3">
      <c r="A6" s="4" t="s">
        <v>947</v>
      </c>
      <c r="B6" s="5" t="n">
        <v>62</v>
      </c>
      <c r="C6" s="5" t="n">
        <v>398</v>
      </c>
    </row>
    <row r="7" spans="1:3">
      <c r="A7" s="4" t="s">
        <v>1479</v>
      </c>
      <c r="C7" s="5" t="n">
        <v>-92</v>
      </c>
    </row>
    <row r="8" spans="1:3">
      <c r="A8" s="4" t="s">
        <v>1383</v>
      </c>
      <c r="B8" s="5" t="n">
        <v>-149</v>
      </c>
      <c r="C8" s="5" t="n">
        <v>-72</v>
      </c>
    </row>
    <row r="9" spans="1:3">
      <c r="A9" s="4" t="s">
        <v>1348</v>
      </c>
      <c r="B9" s="5" t="n">
        <v>4</v>
      </c>
      <c r="C9" s="5" t="n">
        <v>2</v>
      </c>
    </row>
    <row r="10" spans="1:3">
      <c r="A10" s="4" t="s">
        <v>1480</v>
      </c>
      <c r="B10" s="5" t="n">
        <v>1432</v>
      </c>
      <c r="C10" s="5" t="n">
        <v>1515</v>
      </c>
    </row>
    <row r="11" spans="1:3">
      <c r="A11" s="4" t="s">
        <v>1481</v>
      </c>
    </row>
    <row r="12" spans="1:3">
      <c r="A12" s="3" t="s">
        <v>1477</v>
      </c>
    </row>
    <row r="13" spans="1:3">
      <c r="A13" s="4" t="s">
        <v>1478</v>
      </c>
      <c r="B13" s="5" t="n">
        <v>1515</v>
      </c>
    </row>
    <row r="14" spans="1:3">
      <c r="A14" s="4" t="s">
        <v>1480</v>
      </c>
      <c r="C14" s="5" t="n">
        <v>1515</v>
      </c>
    </row>
    <row r="15" spans="1:3">
      <c r="A15" s="4" t="s">
        <v>1482</v>
      </c>
    </row>
    <row r="16" spans="1:3">
      <c r="A16" s="3" t="s">
        <v>1477</v>
      </c>
    </row>
    <row r="17" spans="1:3">
      <c r="A17" s="4" t="s">
        <v>1478</v>
      </c>
      <c r="B17" s="5" t="n">
        <v>23982</v>
      </c>
      <c r="C17" s="5" t="n">
        <v>25105</v>
      </c>
    </row>
    <row r="18" spans="1:3">
      <c r="A18" s="4" t="s">
        <v>947</v>
      </c>
      <c r="B18" s="5" t="n">
        <v>18484</v>
      </c>
      <c r="C18" s="5" t="n">
        <v>50190</v>
      </c>
    </row>
    <row r="19" spans="1:3">
      <c r="A19" s="4" t="s">
        <v>1479</v>
      </c>
      <c r="B19" s="5" t="n">
        <v>-19995</v>
      </c>
      <c r="C19" s="5" t="n">
        <v>-51353</v>
      </c>
    </row>
    <row r="20" spans="1:3">
      <c r="A20" s="4" t="s">
        <v>1383</v>
      </c>
      <c r="B20" s="5" t="n">
        <v>-33</v>
      </c>
      <c r="C20" s="5" t="n">
        <v>40</v>
      </c>
    </row>
    <row r="21" spans="1:3">
      <c r="A21" s="4" t="s">
        <v>1483</v>
      </c>
      <c r="B21" s="5" t="n">
        <v>-2084</v>
      </c>
    </row>
    <row r="22" spans="1:3">
      <c r="A22" s="4" t="s">
        <v>1480</v>
      </c>
      <c r="B22" s="5" t="n">
        <v>20354</v>
      </c>
      <c r="C22" s="5" t="n">
        <v>23982</v>
      </c>
    </row>
    <row r="23" spans="1:3">
      <c r="A23" s="4" t="s">
        <v>1484</v>
      </c>
    </row>
    <row r="24" spans="1:3">
      <c r="A24" s="3" t="s">
        <v>1477</v>
      </c>
    </row>
    <row r="25" spans="1:3">
      <c r="A25" s="4" t="s">
        <v>1478</v>
      </c>
      <c r="B25" s="5" t="n">
        <v>23982</v>
      </c>
    </row>
    <row r="26" spans="1:3">
      <c r="A26" s="4" t="s">
        <v>1480</v>
      </c>
      <c r="C26" s="5" t="n">
        <v>23982</v>
      </c>
    </row>
    <row r="27" spans="1:3">
      <c r="A27" s="4" t="s">
        <v>1485</v>
      </c>
    </row>
    <row r="28" spans="1:3">
      <c r="A28" s="3" t="s">
        <v>1477</v>
      </c>
    </row>
    <row r="29" spans="1:3">
      <c r="A29" s="4" t="s">
        <v>1478</v>
      </c>
      <c r="C29" s="5" t="n">
        <v>86</v>
      </c>
    </row>
    <row r="30" spans="1:3">
      <c r="A30" s="4" t="s">
        <v>1479</v>
      </c>
      <c r="C30" s="5" t="n">
        <v>-86</v>
      </c>
    </row>
    <row r="31" spans="1:3">
      <c r="A31" s="4" t="s">
        <v>1486</v>
      </c>
    </row>
    <row r="32" spans="1:3">
      <c r="A32" s="3" t="s">
        <v>1477</v>
      </c>
    </row>
    <row r="33" spans="1:3">
      <c r="A33" s="4" t="s">
        <v>1478</v>
      </c>
      <c r="B33" s="5" t="n">
        <v>6870</v>
      </c>
      <c r="C33" s="5" t="n">
        <v>5811</v>
      </c>
    </row>
    <row r="34" spans="1:3">
      <c r="A34" s="4" t="s">
        <v>947</v>
      </c>
      <c r="B34" s="5" t="n">
        <v>523</v>
      </c>
      <c r="C34" s="5" t="n">
        <v>632</v>
      </c>
    </row>
    <row r="35" spans="1:3">
      <c r="A35" s="4" t="s">
        <v>1479</v>
      </c>
      <c r="B35" s="5" t="n">
        <v>-703</v>
      </c>
      <c r="C35" s="5" t="n">
        <v>-210</v>
      </c>
    </row>
    <row r="36" spans="1:3">
      <c r="A36" s="4" t="s">
        <v>1487</v>
      </c>
      <c r="B36" s="5" t="n">
        <v>-133</v>
      </c>
      <c r="C36" s="5" t="n">
        <v>492</v>
      </c>
    </row>
    <row r="37" spans="1:3">
      <c r="A37" s="4" t="s">
        <v>1383</v>
      </c>
      <c r="B37" s="5" t="n">
        <v>154</v>
      </c>
      <c r="C37" s="5" t="n">
        <v>-3</v>
      </c>
    </row>
    <row r="38" spans="1:3">
      <c r="A38" s="4" t="s">
        <v>1483</v>
      </c>
      <c r="B38" s="5" t="n">
        <v>-1155</v>
      </c>
    </row>
    <row r="39" spans="1:3">
      <c r="A39" s="4" t="s">
        <v>892</v>
      </c>
      <c r="C39" s="5" t="n">
        <v>-213</v>
      </c>
    </row>
    <row r="40" spans="1:3">
      <c r="A40" s="4" t="s">
        <v>1348</v>
      </c>
      <c r="B40" s="5" t="n">
        <v>58</v>
      </c>
      <c r="C40" s="5" t="n">
        <v>50</v>
      </c>
    </row>
    <row r="41" spans="1:3">
      <c r="A41" s="4" t="s">
        <v>1480</v>
      </c>
      <c r="B41" s="5" t="n">
        <v>5614</v>
      </c>
      <c r="C41" s="5" t="n">
        <v>6870</v>
      </c>
    </row>
    <row r="42" spans="1:3">
      <c r="A42" s="4" t="s">
        <v>1488</v>
      </c>
    </row>
    <row r="43" spans="1:3">
      <c r="A43" s="3" t="s">
        <v>1477</v>
      </c>
    </row>
    <row r="44" spans="1:3">
      <c r="A44" s="4" t="s">
        <v>1478</v>
      </c>
      <c r="B44" s="5" t="n">
        <v>6559</v>
      </c>
    </row>
    <row r="45" spans="1:3">
      <c r="A45" s="4" t="s">
        <v>1480</v>
      </c>
      <c r="C45" s="5" t="n">
        <v>6559</v>
      </c>
    </row>
    <row r="46" spans="1:3">
      <c r="A46" s="4" t="s">
        <v>1489</v>
      </c>
    </row>
    <row r="47" spans="1:3">
      <c r="A47" s="3" t="s">
        <v>1477</v>
      </c>
    </row>
    <row r="48" spans="1:3">
      <c r="A48" s="4" t="s">
        <v>1478</v>
      </c>
      <c r="B48" s="6" t="n">
        <v>311</v>
      </c>
    </row>
    <row r="49" spans="1:3">
      <c r="A49" s="4" t="s">
        <v>1480</v>
      </c>
      <c r="C49" s="6" t="n">
        <v>311</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s>
  <sheetData>
    <row r="1" spans="1:5">
      <c r="A1" s="1" t="s">
        <v>1490</v>
      </c>
      <c r="B1" s="2" t="s">
        <v>1</v>
      </c>
    </row>
    <row r="2" spans="1:5">
      <c r="B2" s="2" t="s">
        <v>757</v>
      </c>
      <c r="C2" s="2" t="s">
        <v>905</v>
      </c>
      <c r="D2" s="2" t="s">
        <v>906</v>
      </c>
      <c r="E2" s="2" t="s">
        <v>1386</v>
      </c>
    </row>
    <row r="3" spans="1:5">
      <c r="A3" s="3" t="s">
        <v>1491</v>
      </c>
    </row>
    <row r="4" spans="1:5">
      <c r="A4" s="4" t="s">
        <v>1492</v>
      </c>
      <c r="B4" s="6" t="n">
        <v>37696</v>
      </c>
      <c r="C4" s="6" t="n">
        <v>33125</v>
      </c>
    </row>
    <row r="5" spans="1:5">
      <c r="A5" s="4" t="s">
        <v>1493</v>
      </c>
      <c r="B5" s="5" t="n">
        <v>-6900</v>
      </c>
      <c r="C5" s="5" t="n">
        <v>-4077</v>
      </c>
      <c r="D5" s="6" t="n">
        <v>5478</v>
      </c>
    </row>
    <row r="6" spans="1:5">
      <c r="A6" s="4" t="s">
        <v>1390</v>
      </c>
      <c r="E6" s="10" t="n">
        <v>150</v>
      </c>
    </row>
    <row r="7" spans="1:5">
      <c r="A7" s="4" t="s">
        <v>1494</v>
      </c>
      <c r="E7" s="5" t="n">
        <v>98</v>
      </c>
    </row>
    <row r="8" spans="1:5">
      <c r="A8" s="4" t="s">
        <v>1495</v>
      </c>
      <c r="B8" s="6" t="n">
        <v>72334</v>
      </c>
      <c r="C8" s="6" t="n">
        <v>63396</v>
      </c>
      <c r="E8" s="5" t="n">
        <v>52</v>
      </c>
    </row>
    <row r="9" spans="1:5">
      <c r="A9" s="4" t="s">
        <v>1430</v>
      </c>
    </row>
    <row r="10" spans="1:5">
      <c r="A10" s="3" t="s">
        <v>1491</v>
      </c>
    </row>
    <row r="11" spans="1:5">
      <c r="A11" s="4" t="s">
        <v>1496</v>
      </c>
      <c r="B11" s="4" t="s">
        <v>1497</v>
      </c>
      <c r="C11" s="4" t="s">
        <v>1498</v>
      </c>
    </row>
    <row r="12" spans="1:5">
      <c r="A12" s="4" t="s">
        <v>1499</v>
      </c>
    </row>
    <row r="13" spans="1:5">
      <c r="A13" s="3" t="s">
        <v>1491</v>
      </c>
    </row>
    <row r="14" spans="1:5">
      <c r="A14" s="4" t="s">
        <v>1390</v>
      </c>
      <c r="E14" s="10" t="n">
        <v>281</v>
      </c>
    </row>
    <row r="15" spans="1:5">
      <c r="A15" s="4" t="s">
        <v>1500</v>
      </c>
    </row>
    <row r="16" spans="1:5">
      <c r="A16" s="3" t="s">
        <v>1491</v>
      </c>
    </row>
    <row r="17" spans="1:5">
      <c r="A17" s="4" t="s">
        <v>1493</v>
      </c>
      <c r="B17" s="6" t="n">
        <v>-14</v>
      </c>
      <c r="C17" s="6" t="n">
        <v>75</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1</v>
      </c>
      <c r="B1" s="2" t="s">
        <v>69</v>
      </c>
      <c r="C1" s="2" t="s">
        <v>70</v>
      </c>
      <c r="D1" s="2" t="s">
        <v>71</v>
      </c>
    </row>
    <row r="2" spans="1:4">
      <c r="A2" s="3" t="s">
        <v>160</v>
      </c>
    </row>
    <row r="3" spans="1:4">
      <c r="A3" s="4" t="s">
        <v>1502</v>
      </c>
      <c r="B3" s="6" t="n">
        <v>7946</v>
      </c>
      <c r="C3" s="6" t="n">
        <v>72</v>
      </c>
    </row>
    <row r="4" spans="1:4">
      <c r="A4" s="4" t="s">
        <v>1503</v>
      </c>
      <c r="B4" s="5" t="n">
        <v>1493</v>
      </c>
      <c r="C4" s="5" t="n">
        <v>2183</v>
      </c>
    </row>
    <row r="5" spans="1:4">
      <c r="A5" s="4" t="s">
        <v>1504</v>
      </c>
      <c r="B5" s="5" t="n">
        <v>9439</v>
      </c>
      <c r="C5" s="5" t="n">
        <v>2255</v>
      </c>
      <c r="D5" s="6" t="n">
        <v>2545</v>
      </c>
    </row>
    <row r="6" spans="1:4">
      <c r="A6" s="3" t="s">
        <v>155</v>
      </c>
    </row>
    <row r="7" spans="1:4">
      <c r="A7" s="4" t="s">
        <v>1505</v>
      </c>
      <c r="B7" s="5" t="n">
        <v>21898</v>
      </c>
      <c r="C7" s="5" t="n">
        <v>21875</v>
      </c>
    </row>
    <row r="8" spans="1:4">
      <c r="A8" s="4" t="s">
        <v>1506</v>
      </c>
      <c r="B8" s="5" t="n">
        <v>6359</v>
      </c>
      <c r="C8" s="5" t="n">
        <v>8995</v>
      </c>
    </row>
    <row r="9" spans="1:4">
      <c r="A9" s="4" t="s">
        <v>1507</v>
      </c>
      <c r="B9" s="5" t="n">
        <v>28257</v>
      </c>
      <c r="C9" s="5" t="n">
        <v>30870</v>
      </c>
      <c r="D9" s="6" t="n">
        <v>30500</v>
      </c>
    </row>
    <row r="10" spans="1:4">
      <c r="A10" s="4" t="s">
        <v>1508</v>
      </c>
      <c r="B10" s="6" t="n">
        <v>37696</v>
      </c>
      <c r="C10" s="6" t="n">
        <v>3312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9</v>
      </c>
      <c r="B1" s="2" t="s">
        <v>1</v>
      </c>
    </row>
    <row r="2" spans="1:3">
      <c r="B2" s="2" t="s">
        <v>69</v>
      </c>
      <c r="C2" s="2" t="s">
        <v>70</v>
      </c>
    </row>
    <row r="3" spans="1:3">
      <c r="A3" s="3" t="s">
        <v>1510</v>
      </c>
    </row>
    <row r="4" spans="1:3">
      <c r="A4" s="4" t="s">
        <v>972</v>
      </c>
      <c r="B4" s="6" t="n">
        <v>33125</v>
      </c>
    </row>
    <row r="5" spans="1:3">
      <c r="A5" s="3" t="s">
        <v>1511</v>
      </c>
    </row>
    <row r="6" spans="1:3">
      <c r="A6" s="4" t="s">
        <v>1512</v>
      </c>
      <c r="B6" s="5" t="n">
        <v>-2990</v>
      </c>
    </row>
    <row r="7" spans="1:3">
      <c r="A7" s="3" t="s">
        <v>1513</v>
      </c>
    </row>
    <row r="8" spans="1:3">
      <c r="A8" s="4" t="s">
        <v>967</v>
      </c>
      <c r="B8" s="5" t="n">
        <v>37696</v>
      </c>
      <c r="C8" s="6" t="n">
        <v>33125</v>
      </c>
    </row>
    <row r="9" spans="1:3">
      <c r="A9" s="4" t="s">
        <v>1514</v>
      </c>
    </row>
    <row r="10" spans="1:3">
      <c r="A10" s="3" t="s">
        <v>1510</v>
      </c>
    </row>
    <row r="11" spans="1:3">
      <c r="A11" s="4" t="s">
        <v>972</v>
      </c>
      <c r="B11" s="5" t="n">
        <v>33125</v>
      </c>
      <c r="C11" s="5" t="n">
        <v>33076</v>
      </c>
    </row>
    <row r="12" spans="1:3">
      <c r="A12" s="4" t="s">
        <v>1515</v>
      </c>
      <c r="B12" s="5" t="n">
        <v>10398</v>
      </c>
    </row>
    <row r="13" spans="1:3">
      <c r="A13" s="4" t="s">
        <v>1516</v>
      </c>
      <c r="B13" s="5" t="n">
        <v>43523</v>
      </c>
      <c r="C13" s="5" t="n">
        <v>33076</v>
      </c>
    </row>
    <row r="14" spans="1:3">
      <c r="A14" s="3" t="s">
        <v>1511</v>
      </c>
    </row>
    <row r="15" spans="1:3">
      <c r="A15" s="4" t="s">
        <v>188</v>
      </c>
      <c r="B15" s="5" t="n">
        <v>4851</v>
      </c>
      <c r="C15" s="5" t="n">
        <v>911</v>
      </c>
    </row>
    <row r="16" spans="1:3">
      <c r="A16" s="4" t="s">
        <v>189</v>
      </c>
      <c r="B16" s="5" t="n">
        <v>-4476</v>
      </c>
      <c r="C16" s="5" t="n">
        <v>-1748</v>
      </c>
    </row>
    <row r="17" spans="1:3">
      <c r="A17" s="4" t="s">
        <v>1512</v>
      </c>
      <c r="B17" s="5" t="n">
        <v>-2990</v>
      </c>
    </row>
    <row r="18" spans="1:3">
      <c r="A18" s="3" t="s">
        <v>1513</v>
      </c>
    </row>
    <row r="19" spans="1:3">
      <c r="A19" s="4" t="s">
        <v>1517</v>
      </c>
      <c r="B19" s="5" t="n">
        <v>1748</v>
      </c>
      <c r="C19" s="5" t="n">
        <v>2813</v>
      </c>
    </row>
    <row r="20" spans="1:3">
      <c r="A20" s="4" t="s">
        <v>1518</v>
      </c>
      <c r="B20" s="5" t="n">
        <v>651</v>
      </c>
      <c r="C20" s="5" t="n">
        <v>-207</v>
      </c>
    </row>
    <row r="21" spans="1:3">
      <c r="A21" s="4" t="s">
        <v>1519</v>
      </c>
      <c r="B21" s="5" t="n">
        <v>343</v>
      </c>
      <c r="C21" s="5" t="n">
        <v>-28</v>
      </c>
    </row>
    <row r="22" spans="1:3">
      <c r="A22" s="4" t="s">
        <v>1520</v>
      </c>
      <c r="B22" s="5" t="n">
        <v>2300</v>
      </c>
    </row>
    <row r="23" spans="1:3">
      <c r="A23" s="4" t="s">
        <v>892</v>
      </c>
      <c r="B23" s="5" t="n">
        <v>1767</v>
      </c>
      <c r="C23" s="5" t="n">
        <v>-1692</v>
      </c>
    </row>
    <row r="24" spans="1:3">
      <c r="A24" s="4" t="s">
        <v>1521</v>
      </c>
      <c r="B24" s="5" t="n">
        <v>-139</v>
      </c>
    </row>
    <row r="25" spans="1:3">
      <c r="A25" s="4" t="s">
        <v>967</v>
      </c>
      <c r="B25" s="6" t="n">
        <v>47578</v>
      </c>
      <c r="C25" s="6" t="n">
        <v>33125</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2"/>
  </cols>
  <sheetData>
    <row r="1" spans="1:5">
      <c r="A1" s="1" t="s">
        <v>1522</v>
      </c>
      <c r="B1" s="2" t="s">
        <v>1</v>
      </c>
    </row>
    <row r="2" spans="1:5">
      <c r="B2" s="2" t="s">
        <v>757</v>
      </c>
      <c r="C2" s="2" t="s">
        <v>1386</v>
      </c>
      <c r="D2" s="2" t="s">
        <v>1523</v>
      </c>
      <c r="E2" s="2" t="s">
        <v>905</v>
      </c>
    </row>
    <row r="3" spans="1:5">
      <c r="A3" s="4" t="s">
        <v>1524</v>
      </c>
    </row>
    <row r="4" spans="1:5">
      <c r="A4" s="3" t="s">
        <v>1525</v>
      </c>
    </row>
    <row r="5" spans="1:5">
      <c r="A5" s="4" t="s">
        <v>1526</v>
      </c>
      <c r="B5" s="6" t="n">
        <v>23499</v>
      </c>
      <c r="E5" s="6" t="n">
        <v>21875</v>
      </c>
    </row>
    <row r="6" spans="1:5">
      <c r="A6" s="4" t="s">
        <v>1527</v>
      </c>
      <c r="B6" s="5" t="n">
        <v>602</v>
      </c>
    </row>
    <row r="7" spans="1:5">
      <c r="A7" s="4" t="s">
        <v>1528</v>
      </c>
      <c r="B7" s="6" t="n">
        <v>602</v>
      </c>
    </row>
    <row r="8" spans="1:5">
      <c r="A8" s="4" t="s">
        <v>1529</v>
      </c>
    </row>
    <row r="9" spans="1:5">
      <c r="A9" s="3" t="s">
        <v>1525</v>
      </c>
    </row>
    <row r="10" spans="1:5">
      <c r="A10" s="4" t="s">
        <v>1530</v>
      </c>
      <c r="C10" s="10" t="n">
        <v>170</v>
      </c>
    </row>
    <row r="11" spans="1:5">
      <c r="A11" s="4" t="s">
        <v>1531</v>
      </c>
      <c r="B11" s="4" t="s">
        <v>1532</v>
      </c>
    </row>
    <row r="12" spans="1:5">
      <c r="A12" s="4" t="s">
        <v>1533</v>
      </c>
      <c r="B12" s="4" t="s">
        <v>1534</v>
      </c>
    </row>
    <row r="13" spans="1:5">
      <c r="A13" s="4" t="s">
        <v>1526</v>
      </c>
      <c r="B13" s="6" t="n">
        <v>1601</v>
      </c>
      <c r="E13" s="5" t="n">
        <v>1545</v>
      </c>
    </row>
    <row r="14" spans="1:5">
      <c r="A14" s="4" t="s">
        <v>1527</v>
      </c>
      <c r="B14" s="5" t="n">
        <v>-8</v>
      </c>
    </row>
    <row r="15" spans="1:5">
      <c r="A15" s="4" t="s">
        <v>1528</v>
      </c>
      <c r="B15" s="6" t="n">
        <v>16</v>
      </c>
    </row>
    <row r="16" spans="1:5">
      <c r="A16" s="4" t="s">
        <v>1535</v>
      </c>
    </row>
    <row r="17" spans="1:5">
      <c r="A17" s="3" t="s">
        <v>1525</v>
      </c>
    </row>
    <row r="18" spans="1:5">
      <c r="A18" s="4" t="s">
        <v>1530</v>
      </c>
      <c r="C18" s="10" t="n">
        <v>1000</v>
      </c>
    </row>
    <row r="19" spans="1:5">
      <c r="A19" s="4" t="s">
        <v>1536</v>
      </c>
      <c r="B19" s="4" t="s">
        <v>1537</v>
      </c>
      <c r="C19" s="4" t="s">
        <v>1537</v>
      </c>
      <c r="D19" s="4" t="s">
        <v>1537</v>
      </c>
    </row>
    <row r="20" spans="1:5">
      <c r="A20" s="4" t="s">
        <v>1531</v>
      </c>
      <c r="B20" s="4" t="s">
        <v>1532</v>
      </c>
    </row>
    <row r="21" spans="1:5">
      <c r="A21" s="4" t="s">
        <v>1533</v>
      </c>
      <c r="B21" s="4" t="s">
        <v>1538</v>
      </c>
    </row>
    <row r="22" spans="1:5">
      <c r="A22" s="4" t="s">
        <v>1526</v>
      </c>
      <c r="B22" s="6" t="n">
        <v>9695</v>
      </c>
      <c r="E22" s="5" t="n">
        <v>8776</v>
      </c>
    </row>
    <row r="23" spans="1:5">
      <c r="A23" s="4" t="s">
        <v>1527</v>
      </c>
      <c r="B23" s="5" t="n">
        <v>290</v>
      </c>
    </row>
    <row r="24" spans="1:5">
      <c r="A24" s="4" t="s">
        <v>1528</v>
      </c>
      <c r="B24" s="6" t="n">
        <v>309</v>
      </c>
    </row>
    <row r="25" spans="1:5">
      <c r="A25" s="4" t="s">
        <v>1539</v>
      </c>
    </row>
    <row r="26" spans="1:5">
      <c r="A26" s="3" t="s">
        <v>1525</v>
      </c>
    </row>
    <row r="27" spans="1:5">
      <c r="A27" s="4" t="s">
        <v>1540</v>
      </c>
      <c r="D27" s="12" t="n">
        <v>500</v>
      </c>
    </row>
    <row r="28" spans="1:5">
      <c r="A28" s="4" t="s">
        <v>1536</v>
      </c>
      <c r="B28" s="4" t="s">
        <v>1541</v>
      </c>
      <c r="C28" s="4" t="s">
        <v>1541</v>
      </c>
      <c r="D28" s="4" t="s">
        <v>1541</v>
      </c>
    </row>
    <row r="29" spans="1:5">
      <c r="A29" s="4" t="s">
        <v>1531</v>
      </c>
      <c r="B29" s="4" t="s">
        <v>1542</v>
      </c>
    </row>
    <row r="30" spans="1:5">
      <c r="A30" s="4" t="s">
        <v>1533</v>
      </c>
      <c r="B30" s="4" t="s">
        <v>1543</v>
      </c>
    </row>
    <row r="31" spans="1:5">
      <c r="A31" s="4" t="s">
        <v>1526</v>
      </c>
      <c r="B31" s="6" t="n">
        <v>5267</v>
      </c>
      <c r="E31" s="5" t="n">
        <v>5141</v>
      </c>
    </row>
    <row r="32" spans="1:5">
      <c r="A32" s="4" t="s">
        <v>1527</v>
      </c>
      <c r="B32" s="5" t="n">
        <v>28</v>
      </c>
    </row>
    <row r="33" spans="1:5">
      <c r="A33" s="4" t="s">
        <v>1528</v>
      </c>
      <c r="B33" s="6" t="n">
        <v>41</v>
      </c>
    </row>
    <row r="34" spans="1:5">
      <c r="A34" s="4" t="s">
        <v>1544</v>
      </c>
    </row>
    <row r="35" spans="1:5">
      <c r="A35" s="3" t="s">
        <v>1525</v>
      </c>
    </row>
    <row r="36" spans="1:5">
      <c r="A36" s="4" t="s">
        <v>1540</v>
      </c>
      <c r="D36" s="12" t="n">
        <v>500</v>
      </c>
    </row>
    <row r="37" spans="1:5">
      <c r="A37" s="4" t="s">
        <v>1536</v>
      </c>
      <c r="B37" s="4" t="s">
        <v>1545</v>
      </c>
      <c r="C37" s="4" t="s">
        <v>1545</v>
      </c>
      <c r="D37" s="4" t="s">
        <v>1545</v>
      </c>
    </row>
    <row r="38" spans="1:5">
      <c r="A38" s="4" t="s">
        <v>1531</v>
      </c>
      <c r="B38" s="4" t="s">
        <v>1542</v>
      </c>
    </row>
    <row r="39" spans="1:5">
      <c r="A39" s="4" t="s">
        <v>1533</v>
      </c>
      <c r="B39" s="4" t="s">
        <v>1546</v>
      </c>
    </row>
    <row r="40" spans="1:5">
      <c r="A40" s="4" t="s">
        <v>1526</v>
      </c>
      <c r="B40" s="6" t="n">
        <v>5512</v>
      </c>
      <c r="E40" s="5" t="n">
        <v>5087</v>
      </c>
    </row>
    <row r="41" spans="1:5">
      <c r="A41" s="4" t="s">
        <v>1527</v>
      </c>
      <c r="B41" s="5" t="n">
        <v>251</v>
      </c>
    </row>
    <row r="42" spans="1:5">
      <c r="A42" s="4" t="s">
        <v>1528</v>
      </c>
      <c r="B42" s="6" t="n">
        <v>208</v>
      </c>
    </row>
    <row r="43" spans="1:5">
      <c r="A43" s="4" t="s">
        <v>1547</v>
      </c>
    </row>
    <row r="44" spans="1:5">
      <c r="A44" s="3" t="s">
        <v>1525</v>
      </c>
    </row>
    <row r="45" spans="1:5">
      <c r="A45" s="4" t="s">
        <v>1530</v>
      </c>
      <c r="C45" s="10" t="n">
        <v>150</v>
      </c>
    </row>
    <row r="46" spans="1:5">
      <c r="A46" s="4" t="s">
        <v>1531</v>
      </c>
      <c r="B46" s="4" t="s">
        <v>1532</v>
      </c>
    </row>
    <row r="47" spans="1:5">
      <c r="A47" s="4" t="s">
        <v>1533</v>
      </c>
      <c r="B47" s="4" t="s">
        <v>1548</v>
      </c>
    </row>
    <row r="48" spans="1:5">
      <c r="A48" s="4" t="s">
        <v>1526</v>
      </c>
      <c r="B48" s="6" t="n">
        <v>1424</v>
      </c>
      <c r="E48" s="5" t="n">
        <v>1326</v>
      </c>
    </row>
    <row r="49" spans="1:5">
      <c r="A49" s="4" t="s">
        <v>1527</v>
      </c>
      <c r="B49" s="5" t="n">
        <v>41</v>
      </c>
    </row>
    <row r="50" spans="1:5">
      <c r="A50" s="4" t="s">
        <v>1528</v>
      </c>
      <c r="B50" s="5" t="n">
        <v>28</v>
      </c>
    </row>
    <row r="51" spans="1:5">
      <c r="A51" s="4" t="s">
        <v>1549</v>
      </c>
    </row>
    <row r="52" spans="1:5">
      <c r="A52" s="3" t="s">
        <v>1525</v>
      </c>
    </row>
    <row r="53" spans="1:5">
      <c r="A53" s="4" t="s">
        <v>1526</v>
      </c>
      <c r="B53" s="5" t="n">
        <v>12400</v>
      </c>
      <c r="E53" s="5" t="n">
        <v>8849</v>
      </c>
    </row>
    <row r="54" spans="1:5">
      <c r="A54" s="4" t="s">
        <v>1527</v>
      </c>
      <c r="B54" s="5" t="n">
        <v>49</v>
      </c>
    </row>
    <row r="55" spans="1:5">
      <c r="A55" s="4" t="s">
        <v>1528</v>
      </c>
      <c r="B55" s="6" t="n">
        <v>-41</v>
      </c>
    </row>
    <row r="56" spans="1:5">
      <c r="A56" s="4" t="s">
        <v>1550</v>
      </c>
    </row>
    <row r="57" spans="1:5">
      <c r="A57" s="3" t="s">
        <v>1525</v>
      </c>
    </row>
    <row r="58" spans="1:5">
      <c r="A58" s="4" t="s">
        <v>1530</v>
      </c>
      <c r="C58" s="5" t="n">
        <v>150</v>
      </c>
    </row>
    <row r="59" spans="1:5">
      <c r="A59" s="4" t="s">
        <v>1531</v>
      </c>
      <c r="B59" s="4" t="s">
        <v>1532</v>
      </c>
    </row>
    <row r="60" spans="1:5">
      <c r="A60" s="4" t="s">
        <v>1533</v>
      </c>
      <c r="B60" s="4" t="s">
        <v>1551</v>
      </c>
    </row>
    <row r="61" spans="1:5">
      <c r="A61" s="4" t="s">
        <v>1526</v>
      </c>
      <c r="B61" s="6" t="n">
        <v>1371</v>
      </c>
      <c r="E61" s="5" t="n">
        <v>860</v>
      </c>
    </row>
    <row r="62" spans="1:5">
      <c r="A62" s="4" t="s">
        <v>1527</v>
      </c>
      <c r="B62" s="5" t="n">
        <v>-26</v>
      </c>
    </row>
    <row r="63" spans="1:5">
      <c r="A63" s="4" t="s">
        <v>1528</v>
      </c>
      <c r="B63" s="6" t="n">
        <v>-26</v>
      </c>
    </row>
    <row r="64" spans="1:5">
      <c r="A64" s="4" t="s">
        <v>1552</v>
      </c>
    </row>
    <row r="65" spans="1:5">
      <c r="A65" s="3" t="s">
        <v>1525</v>
      </c>
    </row>
    <row r="66" spans="1:5">
      <c r="A66" s="4" t="s">
        <v>1530</v>
      </c>
      <c r="C66" s="5" t="n">
        <v>684</v>
      </c>
    </row>
    <row r="67" spans="1:5">
      <c r="A67" s="4" t="s">
        <v>1531</v>
      </c>
      <c r="B67" s="4" t="s">
        <v>1532</v>
      </c>
    </row>
    <row r="68" spans="1:5">
      <c r="A68" s="4" t="s">
        <v>1533</v>
      </c>
      <c r="B68" s="4" t="s">
        <v>1553</v>
      </c>
    </row>
    <row r="69" spans="1:5">
      <c r="A69" s="4" t="s">
        <v>1526</v>
      </c>
      <c r="B69" s="6" t="n">
        <v>6345</v>
      </c>
      <c r="E69" s="5" t="n">
        <v>6030</v>
      </c>
    </row>
    <row r="70" spans="1:5">
      <c r="A70" s="4" t="s">
        <v>1527</v>
      </c>
      <c r="B70" s="5" t="n">
        <v>55</v>
      </c>
    </row>
    <row r="71" spans="1:5">
      <c r="A71" s="4" t="s">
        <v>1528</v>
      </c>
      <c r="B71" s="6" t="n">
        <v>-32</v>
      </c>
    </row>
    <row r="72" spans="1:5">
      <c r="A72" s="4" t="s">
        <v>1554</v>
      </c>
    </row>
    <row r="73" spans="1:5">
      <c r="A73" s="3" t="s">
        <v>1525</v>
      </c>
    </row>
    <row r="74" spans="1:5">
      <c r="A74" s="4" t="s">
        <v>1530</v>
      </c>
      <c r="C74" s="5" t="n">
        <v>220</v>
      </c>
    </row>
    <row r="75" spans="1:5">
      <c r="A75" s="4" t="s">
        <v>1531</v>
      </c>
      <c r="B75" s="4" t="s">
        <v>1532</v>
      </c>
    </row>
    <row r="76" spans="1:5">
      <c r="A76" s="4" t="s">
        <v>1533</v>
      </c>
      <c r="B76" s="4" t="s">
        <v>1555</v>
      </c>
    </row>
    <row r="77" spans="1:5">
      <c r="A77" s="4" t="s">
        <v>1526</v>
      </c>
      <c r="B77" s="6" t="n">
        <v>2078</v>
      </c>
      <c r="E77" s="6" t="n">
        <v>1959</v>
      </c>
    </row>
    <row r="78" spans="1:5">
      <c r="A78" s="4" t="s">
        <v>1527</v>
      </c>
      <c r="B78" s="5" t="n">
        <v>36</v>
      </c>
    </row>
    <row r="79" spans="1:5">
      <c r="A79" s="4" t="s">
        <v>1528</v>
      </c>
      <c r="B79" s="6" t="n">
        <v>33</v>
      </c>
    </row>
    <row r="80" spans="1:5">
      <c r="A80" s="4" t="s">
        <v>1556</v>
      </c>
    </row>
    <row r="81" spans="1:5">
      <c r="A81" s="3" t="s">
        <v>1525</v>
      </c>
    </row>
    <row r="82" spans="1:5">
      <c r="A82" s="4" t="s">
        <v>1530</v>
      </c>
      <c r="C82" s="10" t="n">
        <v>281</v>
      </c>
    </row>
    <row r="83" spans="1:5">
      <c r="A83" s="4" t="s">
        <v>1531</v>
      </c>
      <c r="B83" s="4" t="s">
        <v>1532</v>
      </c>
    </row>
    <row r="84" spans="1:5">
      <c r="A84" s="4" t="s">
        <v>1533</v>
      </c>
      <c r="B84" s="4" t="s">
        <v>1557</v>
      </c>
    </row>
    <row r="85" spans="1:5">
      <c r="A85" s="4" t="s">
        <v>1526</v>
      </c>
      <c r="B85" s="6" t="n">
        <v>2606</v>
      </c>
    </row>
    <row r="86" spans="1:5">
      <c r="A86" s="4" t="s">
        <v>1527</v>
      </c>
      <c r="B86" s="5" t="n">
        <v>-16</v>
      </c>
    </row>
    <row r="87" spans="1:5">
      <c r="A87" s="4" t="s">
        <v>1528</v>
      </c>
      <c r="B87" s="6" t="n">
        <v>-16</v>
      </c>
    </row>
  </sheetData>
  <mergeCells count="2">
    <mergeCell ref="A1:A2"/>
    <mergeCell ref="C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558</v>
      </c>
      <c r="B1" s="2" t="s">
        <v>1</v>
      </c>
    </row>
    <row r="2" spans="1:3">
      <c r="B2" s="2" t="s">
        <v>69</v>
      </c>
      <c r="C2" s="2" t="s">
        <v>70</v>
      </c>
    </row>
    <row r="3" spans="1:3">
      <c r="A3" s="3" t="s">
        <v>1559</v>
      </c>
    </row>
    <row r="4" spans="1:3">
      <c r="A4" s="4" t="s">
        <v>1560</v>
      </c>
      <c r="B4" s="6" t="n">
        <v>12443</v>
      </c>
      <c r="C4" s="6" t="n">
        <v>261</v>
      </c>
    </row>
    <row r="5" spans="1:3">
      <c r="A5" s="4" t="s">
        <v>1561</v>
      </c>
      <c r="B5" s="6" t="n">
        <v>5758</v>
      </c>
      <c r="C5" s="6" t="n">
        <v>-3016</v>
      </c>
    </row>
    <row r="6" spans="1:3">
      <c r="A6" s="4" t="s">
        <v>1562</v>
      </c>
      <c r="B6" s="4" t="s">
        <v>1563</v>
      </c>
      <c r="C6" s="4" t="s">
        <v>1564</v>
      </c>
    </row>
    <row r="7" spans="1:3">
      <c r="A7" s="4" t="s">
        <v>1565</v>
      </c>
      <c r="B7" s="4" t="s">
        <v>1566</v>
      </c>
    </row>
    <row r="8" spans="1:3">
      <c r="A8" s="4" t="s">
        <v>1567</v>
      </c>
      <c r="B8" s="4" t="s">
        <v>1568</v>
      </c>
    </row>
    <row r="9" spans="1:3">
      <c r="A9" s="4" t="s">
        <v>1569</v>
      </c>
      <c r="B9" s="6" t="n">
        <v>5100</v>
      </c>
    </row>
    <row r="10" spans="1:3">
      <c r="A10" s="4" t="s">
        <v>1570</v>
      </c>
      <c r="B10" s="4" t="s">
        <v>1571</v>
      </c>
    </row>
    <row r="11" spans="1:3">
      <c r="A11" s="4" t="s">
        <v>1572</v>
      </c>
      <c r="B11" s="4" t="s">
        <v>1573</v>
      </c>
      <c r="C11" s="4" t="s">
        <v>1574</v>
      </c>
    </row>
    <row r="12" spans="1:3">
      <c r="A12" s="4" t="s">
        <v>1575</v>
      </c>
    </row>
    <row r="13" spans="1:3">
      <c r="A13" s="3" t="s">
        <v>1559</v>
      </c>
    </row>
    <row r="14" spans="1:3">
      <c r="A14" s="4" t="s">
        <v>1576</v>
      </c>
      <c r="B14" s="4" t="s">
        <v>1577</v>
      </c>
    </row>
    <row r="15" spans="1:3">
      <c r="A15" s="4" t="s">
        <v>1578</v>
      </c>
      <c r="B15" s="6" t="n">
        <v>106</v>
      </c>
    </row>
    <row r="16" spans="1:3">
      <c r="A16" s="4" t="s">
        <v>791</v>
      </c>
    </row>
    <row r="17" spans="1:3">
      <c r="A17" s="3" t="s">
        <v>1559</v>
      </c>
    </row>
    <row r="18" spans="1:3">
      <c r="A18" s="4" t="s">
        <v>1572</v>
      </c>
      <c r="B18" s="4" t="s">
        <v>1579</v>
      </c>
      <c r="C18" s="4" t="s">
        <v>1580</v>
      </c>
    </row>
    <row r="19" spans="1:3">
      <c r="A19" s="4" t="s">
        <v>1581</v>
      </c>
      <c r="B19" s="4" t="s">
        <v>1573</v>
      </c>
      <c r="C19" s="4" t="s">
        <v>1582</v>
      </c>
    </row>
    <row r="20" spans="1:3">
      <c r="A20" s="4" t="s">
        <v>1583</v>
      </c>
      <c r="B20" s="6" t="n">
        <v>9800</v>
      </c>
      <c r="C20" s="6" t="n">
        <v>9500</v>
      </c>
    </row>
    <row r="21" spans="1:3">
      <c r="A21" s="4" t="s">
        <v>695</v>
      </c>
    </row>
    <row r="22" spans="1:3">
      <c r="A22" s="3" t="s">
        <v>1559</v>
      </c>
    </row>
    <row r="23" spans="1:3">
      <c r="A23" s="4" t="s">
        <v>1584</v>
      </c>
      <c r="B23" s="4" t="s">
        <v>1585</v>
      </c>
    </row>
    <row r="24" spans="1:3">
      <c r="A24" s="4" t="s">
        <v>1586</v>
      </c>
    </row>
    <row r="25" spans="1:3">
      <c r="A25" s="3" t="s">
        <v>1559</v>
      </c>
    </row>
    <row r="26" spans="1:3">
      <c r="A26" s="4" t="s">
        <v>1587</v>
      </c>
      <c r="B26" s="4" t="s">
        <v>1588</v>
      </c>
      <c r="C26" s="4" t="s">
        <v>699</v>
      </c>
    </row>
    <row r="27" spans="1:3">
      <c r="A27" s="4" t="s">
        <v>1587</v>
      </c>
      <c r="B27" s="4" t="s">
        <v>1128</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9</v>
      </c>
      <c r="B1" s="2" t="s">
        <v>69</v>
      </c>
      <c r="C1" s="2" t="s">
        <v>70</v>
      </c>
      <c r="D1" s="2" t="s">
        <v>71</v>
      </c>
    </row>
    <row r="2" spans="1:4">
      <c r="A2" s="3" t="s">
        <v>1590</v>
      </c>
    </row>
    <row r="3" spans="1:4">
      <c r="A3" s="4" t="s">
        <v>659</v>
      </c>
      <c r="B3" s="6" t="n">
        <v>102434</v>
      </c>
      <c r="C3" s="6" t="n">
        <v>90320</v>
      </c>
    </row>
    <row r="4" spans="1:4">
      <c r="A4" s="4" t="s">
        <v>660</v>
      </c>
      <c r="B4" s="5" t="n">
        <v>69659</v>
      </c>
      <c r="C4" s="5" t="n">
        <v>64322</v>
      </c>
    </row>
    <row r="5" spans="1:4">
      <c r="A5" s="4" t="s">
        <v>1591</v>
      </c>
      <c r="B5" s="5" t="n">
        <v>32775</v>
      </c>
      <c r="C5" s="5" t="n">
        <v>25998</v>
      </c>
    </row>
    <row r="6" spans="1:4">
      <c r="A6" s="4" t="s">
        <v>1592</v>
      </c>
      <c r="B6" s="5" t="n">
        <v>3042</v>
      </c>
      <c r="C6" s="5" t="n">
        <v>2722</v>
      </c>
    </row>
    <row r="7" spans="1:4">
      <c r="A7" s="4" t="s">
        <v>152</v>
      </c>
      <c r="B7" s="5" t="n">
        <v>35817</v>
      </c>
      <c r="C7" s="5" t="n">
        <v>28720</v>
      </c>
      <c r="D7" s="6" t="n">
        <v>25009</v>
      </c>
    </row>
    <row r="8" spans="1:4">
      <c r="A8" s="4" t="s">
        <v>791</v>
      </c>
    </row>
    <row r="9" spans="1:4">
      <c r="A9" s="3" t="s">
        <v>1590</v>
      </c>
    </row>
    <row r="10" spans="1:4">
      <c r="A10" s="4" t="s">
        <v>659</v>
      </c>
      <c r="B10" s="5" t="n">
        <v>50257</v>
      </c>
      <c r="C10" s="5" t="n">
        <v>44845</v>
      </c>
    </row>
    <row r="11" spans="1:4">
      <c r="A11" s="4" t="s">
        <v>660</v>
      </c>
      <c r="B11" s="5" t="n">
        <v>22809</v>
      </c>
      <c r="C11" s="5" t="n">
        <v>21912</v>
      </c>
    </row>
    <row r="12" spans="1:4">
      <c r="A12" s="4" t="s">
        <v>1591</v>
      </c>
      <c r="B12" s="5" t="n">
        <v>27448</v>
      </c>
      <c r="C12" s="5" t="n">
        <v>22933</v>
      </c>
    </row>
    <row r="13" spans="1:4">
      <c r="A13" s="4" t="s">
        <v>152</v>
      </c>
      <c r="B13" s="5" t="n">
        <v>27448</v>
      </c>
      <c r="C13" s="5" t="n">
        <v>22933</v>
      </c>
    </row>
    <row r="14" spans="1:4">
      <c r="A14" s="4" t="s">
        <v>793</v>
      </c>
    </row>
    <row r="15" spans="1:4">
      <c r="A15" s="3" t="s">
        <v>1590</v>
      </c>
    </row>
    <row r="16" spans="1:4">
      <c r="A16" s="4" t="s">
        <v>659</v>
      </c>
      <c r="B16" s="5" t="n">
        <v>20897</v>
      </c>
      <c r="C16" s="5" t="n">
        <v>21059</v>
      </c>
    </row>
    <row r="17" spans="1:4">
      <c r="A17" s="4" t="s">
        <v>660</v>
      </c>
      <c r="B17" s="5" t="n">
        <v>20102</v>
      </c>
      <c r="C17" s="5" t="n">
        <v>19899</v>
      </c>
    </row>
    <row r="18" spans="1:4">
      <c r="A18" s="4" t="s">
        <v>1591</v>
      </c>
      <c r="B18" s="5" t="n">
        <v>795</v>
      </c>
      <c r="C18" s="5" t="n">
        <v>1160</v>
      </c>
    </row>
    <row r="19" spans="1:4">
      <c r="A19" s="4" t="s">
        <v>152</v>
      </c>
      <c r="B19" s="5" t="n">
        <v>795</v>
      </c>
      <c r="C19" s="5" t="n">
        <v>1160</v>
      </c>
    </row>
    <row r="20" spans="1:4">
      <c r="A20" s="4" t="s">
        <v>1593</v>
      </c>
    </row>
    <row r="21" spans="1:4">
      <c r="A21" s="3" t="s">
        <v>1590</v>
      </c>
    </row>
    <row r="22" spans="1:4">
      <c r="A22" s="4" t="s">
        <v>659</v>
      </c>
      <c r="B22" s="5" t="n">
        <v>15352</v>
      </c>
      <c r="C22" s="5" t="n">
        <v>12374</v>
      </c>
    </row>
    <row r="23" spans="1:4">
      <c r="A23" s="4" t="s">
        <v>660</v>
      </c>
      <c r="B23" s="5" t="n">
        <v>16919</v>
      </c>
      <c r="C23" s="5" t="n">
        <v>14385</v>
      </c>
    </row>
    <row r="24" spans="1:4">
      <c r="A24" s="4" t="s">
        <v>1591</v>
      </c>
      <c r="B24" s="5" t="n">
        <v>-1567</v>
      </c>
      <c r="C24" s="5" t="n">
        <v>-2011</v>
      </c>
    </row>
    <row r="25" spans="1:4">
      <c r="A25" s="4" t="s">
        <v>1592</v>
      </c>
      <c r="B25" s="5" t="n">
        <v>2137</v>
      </c>
      <c r="C25" s="5" t="n">
        <v>2246</v>
      </c>
    </row>
    <row r="26" spans="1:4">
      <c r="A26" s="4" t="s">
        <v>152</v>
      </c>
      <c r="B26" s="5" t="n">
        <v>570</v>
      </c>
      <c r="C26" s="5" t="n">
        <v>235</v>
      </c>
    </row>
    <row r="27" spans="1:4">
      <c r="A27" s="4" t="s">
        <v>1594</v>
      </c>
    </row>
    <row r="28" spans="1:4">
      <c r="A28" s="3" t="s">
        <v>1590</v>
      </c>
    </row>
    <row r="29" spans="1:4">
      <c r="A29" s="4" t="s">
        <v>659</v>
      </c>
      <c r="B29" s="5" t="n">
        <v>15928</v>
      </c>
      <c r="C29" s="5" t="n">
        <v>12042</v>
      </c>
    </row>
    <row r="30" spans="1:4">
      <c r="A30" s="4" t="s">
        <v>660</v>
      </c>
      <c r="B30" s="5" t="n">
        <v>9829</v>
      </c>
      <c r="C30" s="5" t="n">
        <v>8126</v>
      </c>
    </row>
    <row r="31" spans="1:4">
      <c r="A31" s="4" t="s">
        <v>1591</v>
      </c>
      <c r="B31" s="5" t="n">
        <v>6099</v>
      </c>
      <c r="C31" s="5" t="n">
        <v>3916</v>
      </c>
    </row>
    <row r="32" spans="1:4">
      <c r="A32" s="4" t="s">
        <v>1592</v>
      </c>
      <c r="B32" s="5" t="n">
        <v>905</v>
      </c>
      <c r="C32" s="5" t="n">
        <v>476</v>
      </c>
    </row>
    <row r="33" spans="1:4">
      <c r="A33" s="4" t="s">
        <v>152</v>
      </c>
      <c r="B33" s="6" t="n">
        <v>7004</v>
      </c>
      <c r="C33" s="6" t="n">
        <v>439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5</v>
      </c>
      <c r="B1" s="2" t="s">
        <v>1</v>
      </c>
    </row>
    <row r="2" spans="1:3">
      <c r="B2" s="2" t="s">
        <v>69</v>
      </c>
      <c r="C2" s="2" t="s">
        <v>70</v>
      </c>
    </row>
    <row r="3" spans="1:3">
      <c r="A3" s="3" t="s">
        <v>1596</v>
      </c>
    </row>
    <row r="4" spans="1:3">
      <c r="A4" s="4" t="s">
        <v>1597</v>
      </c>
      <c r="B4" s="6" t="n">
        <v>452</v>
      </c>
    </row>
    <row r="5" spans="1:3">
      <c r="A5" s="4" t="s">
        <v>1598</v>
      </c>
      <c r="B5" s="6" t="n">
        <v>833</v>
      </c>
      <c r="C5" s="6" t="n">
        <v>381</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9</v>
      </c>
      <c r="B1" s="2" t="s">
        <v>1</v>
      </c>
    </row>
    <row r="2" spans="1:4">
      <c r="B2" s="2" t="s">
        <v>69</v>
      </c>
      <c r="C2" s="2" t="s">
        <v>70</v>
      </c>
      <c r="D2" s="2" t="s">
        <v>71</v>
      </c>
    </row>
    <row r="3" spans="1:4">
      <c r="A3" s="3" t="s">
        <v>1600</v>
      </c>
    </row>
    <row r="4" spans="1:4">
      <c r="A4" s="4" t="s">
        <v>1601</v>
      </c>
      <c r="B4" s="6" t="n">
        <v>2734</v>
      </c>
      <c r="C4" s="6" t="n">
        <v>2725</v>
      </c>
      <c r="D4" s="6" t="n">
        <v>2970</v>
      </c>
    </row>
    <row r="5" spans="1:4">
      <c r="A5" s="4" t="s">
        <v>1602</v>
      </c>
      <c r="B5" s="5" t="n">
        <v>2436</v>
      </c>
      <c r="C5" s="5" t="n">
        <v>2157</v>
      </c>
      <c r="D5" s="5" t="n">
        <v>2622</v>
      </c>
    </row>
    <row r="6" spans="1:4">
      <c r="A6" s="4" t="s">
        <v>202</v>
      </c>
      <c r="B6" s="6" t="n">
        <v>5170</v>
      </c>
      <c r="C6" s="6" t="n">
        <v>4882</v>
      </c>
      <c r="D6" s="6" t="n">
        <v>5592</v>
      </c>
    </row>
    <row r="7" spans="1:4">
      <c r="A7" s="4" t="s">
        <v>1603</v>
      </c>
      <c r="B7" s="4" t="s">
        <v>912</v>
      </c>
      <c r="C7" s="4" t="s">
        <v>1604</v>
      </c>
      <c r="D7" s="4" t="s">
        <v>1605</v>
      </c>
    </row>
    <row r="8" spans="1:4">
      <c r="A8" s="4" t="s">
        <v>791</v>
      </c>
    </row>
    <row r="9" spans="1:4">
      <c r="A9" s="3" t="s">
        <v>1600</v>
      </c>
    </row>
    <row r="10" spans="1:4">
      <c r="A10" s="4" t="s">
        <v>1601</v>
      </c>
      <c r="B10" s="6" t="n">
        <v>953</v>
      </c>
      <c r="C10" s="6" t="n">
        <v>937</v>
      </c>
      <c r="D10" s="6" t="n">
        <v>1096</v>
      </c>
    </row>
    <row r="11" spans="1:4">
      <c r="A11" s="4" t="s">
        <v>1602</v>
      </c>
      <c r="B11" s="5" t="n">
        <v>1704</v>
      </c>
      <c r="C11" s="5" t="n">
        <v>1350</v>
      </c>
      <c r="D11" s="5" t="n">
        <v>1824</v>
      </c>
    </row>
    <row r="12" spans="1:4">
      <c r="A12" s="4" t="s">
        <v>202</v>
      </c>
      <c r="B12" s="5" t="n">
        <v>2657</v>
      </c>
      <c r="C12" s="5" t="n">
        <v>2287</v>
      </c>
      <c r="D12" s="5" t="n">
        <v>2920</v>
      </c>
    </row>
    <row r="13" spans="1:4">
      <c r="A13" s="4" t="s">
        <v>793</v>
      </c>
    </row>
    <row r="14" spans="1:4">
      <c r="A14" s="3" t="s">
        <v>1600</v>
      </c>
    </row>
    <row r="15" spans="1:4">
      <c r="A15" s="4" t="s">
        <v>1601</v>
      </c>
      <c r="B15" s="5" t="n">
        <v>456</v>
      </c>
      <c r="C15" s="5" t="n">
        <v>473</v>
      </c>
      <c r="D15" s="5" t="n">
        <v>473</v>
      </c>
    </row>
    <row r="16" spans="1:4">
      <c r="A16" s="4" t="s">
        <v>1602</v>
      </c>
      <c r="B16" s="5" t="n">
        <v>-110</v>
      </c>
      <c r="C16" s="5" t="n">
        <v>175</v>
      </c>
      <c r="D16" s="5" t="n">
        <v>168</v>
      </c>
    </row>
    <row r="17" spans="1:4">
      <c r="A17" s="4" t="s">
        <v>202</v>
      </c>
      <c r="B17" s="5" t="n">
        <v>346</v>
      </c>
      <c r="C17" s="5" t="n">
        <v>648</v>
      </c>
      <c r="D17" s="5" t="n">
        <v>641</v>
      </c>
    </row>
    <row r="18" spans="1:4">
      <c r="A18" s="4" t="s">
        <v>1593</v>
      </c>
    </row>
    <row r="19" spans="1:4">
      <c r="A19" s="3" t="s">
        <v>1600</v>
      </c>
    </row>
    <row r="20" spans="1:4">
      <c r="A20" s="4" t="s">
        <v>1601</v>
      </c>
      <c r="B20" s="5" t="n">
        <v>132</v>
      </c>
      <c r="C20" s="5" t="n">
        <v>145</v>
      </c>
      <c r="D20" s="5" t="n">
        <v>173</v>
      </c>
    </row>
    <row r="21" spans="1:4">
      <c r="A21" s="4" t="s">
        <v>1602</v>
      </c>
      <c r="B21" s="5" t="n">
        <v>-47</v>
      </c>
      <c r="C21" s="5" t="n">
        <v>75</v>
      </c>
      <c r="D21" s="5" t="n">
        <v>38</v>
      </c>
    </row>
    <row r="22" spans="1:4">
      <c r="A22" s="4" t="s">
        <v>202</v>
      </c>
      <c r="B22" s="5" t="n">
        <v>85</v>
      </c>
      <c r="C22" s="5" t="n">
        <v>220</v>
      </c>
      <c r="D22" s="5" t="n">
        <v>211</v>
      </c>
    </row>
    <row r="23" spans="1:4">
      <c r="A23" s="4" t="s">
        <v>1594</v>
      </c>
    </row>
    <row r="24" spans="1:4">
      <c r="A24" s="3" t="s">
        <v>1600</v>
      </c>
    </row>
    <row r="25" spans="1:4">
      <c r="A25" s="4" t="s">
        <v>1601</v>
      </c>
      <c r="B25" s="5" t="n">
        <v>1193</v>
      </c>
      <c r="C25" s="5" t="n">
        <v>1170</v>
      </c>
      <c r="D25" s="5" t="n">
        <v>1228</v>
      </c>
    </row>
    <row r="26" spans="1:4">
      <c r="A26" s="4" t="s">
        <v>1602</v>
      </c>
      <c r="B26" s="5" t="n">
        <v>889</v>
      </c>
      <c r="C26" s="5" t="n">
        <v>557</v>
      </c>
      <c r="D26" s="5" t="n">
        <v>592</v>
      </c>
    </row>
    <row r="27" spans="1:4">
      <c r="A27" s="4" t="s">
        <v>202</v>
      </c>
      <c r="B27" s="6" t="n">
        <v>2082</v>
      </c>
      <c r="C27" s="6" t="n">
        <v>1727</v>
      </c>
      <c r="D27" s="6" t="n">
        <v>182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1606</v>
      </c>
      <c r="B1" s="2" t="s">
        <v>1</v>
      </c>
    </row>
    <row r="2" spans="1:2">
      <c r="B2" s="2" t="s">
        <v>757</v>
      </c>
    </row>
    <row r="3" spans="1:2">
      <c r="A3" s="3" t="s">
        <v>1607</v>
      </c>
    </row>
    <row r="4" spans="1:2">
      <c r="A4" s="4" t="s">
        <v>1608</v>
      </c>
      <c r="B4" s="6" t="n">
        <v>258</v>
      </c>
    </row>
    <row r="5" spans="1:2">
      <c r="A5" s="4" t="s">
        <v>1609</v>
      </c>
      <c r="B5" s="5" t="n">
        <v>461</v>
      </c>
    </row>
    <row r="6" spans="1:2">
      <c r="A6" s="4" t="s">
        <v>1610</v>
      </c>
      <c r="B6" s="6" t="n">
        <v>3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69</v>
      </c>
    </row>
    <row r="3" spans="1:2">
      <c r="A3" s="3" t="s">
        <v>261</v>
      </c>
    </row>
    <row r="4" spans="1:2">
      <c r="A4" s="4" t="s">
        <v>260</v>
      </c>
      <c r="B4" s="4" t="s">
        <v>26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1</v>
      </c>
      <c r="B1" s="2" t="s">
        <v>1</v>
      </c>
    </row>
    <row r="2" spans="1:3">
      <c r="B2" s="2" t="s">
        <v>69</v>
      </c>
      <c r="C2" s="2" t="s">
        <v>70</v>
      </c>
    </row>
    <row r="3" spans="1:3">
      <c r="A3" s="3" t="s">
        <v>1612</v>
      </c>
    </row>
    <row r="4" spans="1:3">
      <c r="A4" s="4" t="s">
        <v>972</v>
      </c>
      <c r="B4" s="6" t="n">
        <v>25998</v>
      </c>
      <c r="C4" s="6" t="n">
        <v>22706</v>
      </c>
    </row>
    <row r="5" spans="1:3">
      <c r="A5" s="3" t="s">
        <v>1613</v>
      </c>
    </row>
    <row r="6" spans="1:3">
      <c r="A6" s="4" t="s">
        <v>1614</v>
      </c>
      <c r="B6" s="5" t="n">
        <v>1977</v>
      </c>
      <c r="C6" s="5" t="n">
        <v>1602</v>
      </c>
    </row>
    <row r="7" spans="1:3">
      <c r="A7" s="4" t="s">
        <v>1615</v>
      </c>
      <c r="B7" s="5" t="n">
        <v>-266</v>
      </c>
      <c r="C7" s="5" t="n">
        <v>100</v>
      </c>
    </row>
    <row r="8" spans="1:3">
      <c r="A8" s="4" t="s">
        <v>1616</v>
      </c>
      <c r="B8" s="5" t="n">
        <v>639</v>
      </c>
      <c r="C8" s="5" t="n">
        <v>284</v>
      </c>
    </row>
    <row r="9" spans="1:3">
      <c r="A9" s="4" t="s">
        <v>1617</v>
      </c>
      <c r="B9" s="5" t="n">
        <v>49</v>
      </c>
      <c r="C9" s="5" t="n">
        <v>132</v>
      </c>
    </row>
    <row r="10" spans="1:3">
      <c r="A10" s="4" t="s">
        <v>1618</v>
      </c>
      <c r="B10" s="5" t="n">
        <v>1</v>
      </c>
      <c r="C10" s="5" t="n">
        <v>-4</v>
      </c>
    </row>
    <row r="11" spans="1:3">
      <c r="A11" s="4" t="s">
        <v>1619</v>
      </c>
      <c r="B11" s="5" t="n">
        <v>2400</v>
      </c>
      <c r="C11" s="5" t="n">
        <v>2114</v>
      </c>
    </row>
    <row r="12" spans="1:3">
      <c r="A12" s="3" t="s">
        <v>1620</v>
      </c>
    </row>
    <row r="13" spans="1:3">
      <c r="A13" s="4" t="s">
        <v>1621</v>
      </c>
      <c r="B13" s="5" t="n">
        <v>-5758</v>
      </c>
      <c r="C13" s="5" t="n">
        <v>3016</v>
      </c>
    </row>
    <row r="14" spans="1:3">
      <c r="A14" s="4" t="s">
        <v>1622</v>
      </c>
      <c r="B14" s="5" t="n">
        <v>-775</v>
      </c>
      <c r="C14" s="5" t="n">
        <v>-124</v>
      </c>
    </row>
    <row r="15" spans="1:3">
      <c r="A15" s="4" t="s">
        <v>1623</v>
      </c>
      <c r="B15" s="5" t="n">
        <v>12443</v>
      </c>
      <c r="C15" s="5" t="n">
        <v>261</v>
      </c>
    </row>
    <row r="16" spans="1:3">
      <c r="A16" s="4" t="s">
        <v>1624</v>
      </c>
      <c r="B16" s="5" t="n">
        <v>-126</v>
      </c>
      <c r="C16" s="5" t="n">
        <v>-613</v>
      </c>
    </row>
    <row r="17" spans="1:3">
      <c r="A17" s="4" t="s">
        <v>1625</v>
      </c>
      <c r="B17" s="5" t="n">
        <v>5784</v>
      </c>
      <c r="C17" s="5" t="n">
        <v>2540</v>
      </c>
    </row>
    <row r="18" spans="1:3">
      <c r="A18" s="4" t="s">
        <v>1348</v>
      </c>
      <c r="B18" s="5" t="n">
        <v>3</v>
      </c>
      <c r="C18" s="5" t="n">
        <v>276</v>
      </c>
    </row>
    <row r="19" spans="1:3">
      <c r="A19" s="3" t="s">
        <v>1626</v>
      </c>
    </row>
    <row r="20" spans="1:3">
      <c r="A20" s="4" t="s">
        <v>1627</v>
      </c>
      <c r="B20" s="5" t="n">
        <v>-1504</v>
      </c>
      <c r="C20" s="5" t="n">
        <v>-1497</v>
      </c>
    </row>
    <row r="21" spans="1:3">
      <c r="A21" s="4" t="s">
        <v>1628</v>
      </c>
      <c r="B21" s="5" t="n">
        <v>2</v>
      </c>
      <c r="C21" s="5" t="n">
        <v>7</v>
      </c>
    </row>
    <row r="22" spans="1:3">
      <c r="A22" s="4" t="s">
        <v>1629</v>
      </c>
      <c r="B22" s="5" t="n">
        <v>-35</v>
      </c>
      <c r="C22" s="5" t="n">
        <v>-128</v>
      </c>
    </row>
    <row r="23" spans="1:3">
      <c r="A23" s="4" t="s">
        <v>1630</v>
      </c>
      <c r="B23" s="5" t="n">
        <v>127</v>
      </c>
      <c r="C23" s="5" t="n">
        <v>-20</v>
      </c>
    </row>
    <row r="24" spans="1:3">
      <c r="A24" s="4" t="s">
        <v>967</v>
      </c>
      <c r="B24" s="5" t="n">
        <v>32775</v>
      </c>
      <c r="C24" s="5" t="n">
        <v>25998</v>
      </c>
    </row>
    <row r="25" spans="1:3">
      <c r="A25" s="4" t="s">
        <v>1631</v>
      </c>
    </row>
    <row r="26" spans="1:3">
      <c r="A26" s="3" t="s">
        <v>1612</v>
      </c>
    </row>
    <row r="27" spans="1:3">
      <c r="A27" s="4" t="s">
        <v>972</v>
      </c>
      <c r="B27" s="5" t="n">
        <v>90320</v>
      </c>
      <c r="C27" s="5" t="n">
        <v>87645</v>
      </c>
    </row>
    <row r="28" spans="1:3">
      <c r="A28" s="3" t="s">
        <v>1613</v>
      </c>
    </row>
    <row r="29" spans="1:3">
      <c r="A29" s="4" t="s">
        <v>1614</v>
      </c>
      <c r="B29" s="5" t="n">
        <v>1977</v>
      </c>
      <c r="C29" s="5" t="n">
        <v>1602</v>
      </c>
    </row>
    <row r="30" spans="1:3">
      <c r="A30" s="4" t="s">
        <v>1615</v>
      </c>
      <c r="B30" s="5" t="n">
        <v>-266</v>
      </c>
      <c r="C30" s="5" t="n">
        <v>100</v>
      </c>
    </row>
    <row r="31" spans="1:3">
      <c r="A31" s="4" t="s">
        <v>1616</v>
      </c>
      <c r="B31" s="5" t="n">
        <v>2577</v>
      </c>
      <c r="C31" s="5" t="n">
        <v>2196</v>
      </c>
    </row>
    <row r="32" spans="1:3">
      <c r="A32" s="4" t="s">
        <v>1617</v>
      </c>
      <c r="C32" s="5" t="n">
        <v>78</v>
      </c>
    </row>
    <row r="33" spans="1:3">
      <c r="A33" s="4" t="s">
        <v>1618</v>
      </c>
      <c r="B33" s="5" t="n">
        <v>-1</v>
      </c>
      <c r="C33" s="5" t="n">
        <v>-6</v>
      </c>
    </row>
    <row r="34" spans="1:3">
      <c r="A34" s="4" t="s">
        <v>1619</v>
      </c>
      <c r="B34" s="5" t="n">
        <v>4287</v>
      </c>
      <c r="C34" s="5" t="n">
        <v>3970</v>
      </c>
    </row>
    <row r="35" spans="1:3">
      <c r="A35" s="3" t="s">
        <v>1620</v>
      </c>
    </row>
    <row r="36" spans="1:3">
      <c r="A36" s="4" t="s">
        <v>1622</v>
      </c>
      <c r="B36" s="5" t="n">
        <v>-775</v>
      </c>
      <c r="C36" s="5" t="n">
        <v>-124</v>
      </c>
    </row>
    <row r="37" spans="1:3">
      <c r="A37" s="4" t="s">
        <v>1623</v>
      </c>
      <c r="B37" s="5" t="n">
        <v>12443</v>
      </c>
      <c r="C37" s="5" t="n">
        <v>261</v>
      </c>
    </row>
    <row r="38" spans="1:3">
      <c r="A38" s="4" t="s">
        <v>1624</v>
      </c>
      <c r="B38" s="5" t="n">
        <v>-126</v>
      </c>
      <c r="C38" s="5" t="n">
        <v>-613</v>
      </c>
    </row>
    <row r="39" spans="1:3">
      <c r="A39" s="4" t="s">
        <v>1625</v>
      </c>
      <c r="B39" s="5" t="n">
        <v>11542</v>
      </c>
      <c r="C39" s="5" t="n">
        <v>-476</v>
      </c>
    </row>
    <row r="40" spans="1:3">
      <c r="A40" s="4" t="s">
        <v>1348</v>
      </c>
      <c r="B40" s="5" t="n">
        <v>2079</v>
      </c>
      <c r="C40" s="5" t="n">
        <v>2659</v>
      </c>
    </row>
    <row r="41" spans="1:3">
      <c r="A41" s="3" t="s">
        <v>1626</v>
      </c>
    </row>
    <row r="42" spans="1:3">
      <c r="A42" s="4" t="s">
        <v>1627</v>
      </c>
      <c r="B42" s="5" t="n">
        <v>-1183</v>
      </c>
      <c r="C42" s="5" t="n">
        <v>-984</v>
      </c>
    </row>
    <row r="43" spans="1:3">
      <c r="A43" s="4" t="s">
        <v>1628</v>
      </c>
      <c r="B43" s="5" t="n">
        <v>28</v>
      </c>
      <c r="C43" s="5" t="n">
        <v>28</v>
      </c>
    </row>
    <row r="44" spans="1:3">
      <c r="A44" s="4" t="s">
        <v>1632</v>
      </c>
      <c r="B44" s="5" t="n">
        <v>-2044</v>
      </c>
      <c r="C44" s="5" t="n">
        <v>-2357</v>
      </c>
    </row>
    <row r="45" spans="1:3">
      <c r="A45" s="4" t="s">
        <v>1629</v>
      </c>
      <c r="B45" s="5" t="n">
        <v>-2722</v>
      </c>
      <c r="C45" s="5" t="n">
        <v>-145</v>
      </c>
    </row>
    <row r="46" spans="1:3">
      <c r="A46" s="4" t="s">
        <v>1630</v>
      </c>
      <c r="B46" s="5" t="n">
        <v>127</v>
      </c>
      <c r="C46" s="5" t="n">
        <v>-20</v>
      </c>
    </row>
    <row r="47" spans="1:3">
      <c r="A47" s="4" t="s">
        <v>967</v>
      </c>
      <c r="B47" s="5" t="n">
        <v>102434</v>
      </c>
      <c r="C47" s="5" t="n">
        <v>90320</v>
      </c>
    </row>
    <row r="48" spans="1:3">
      <c r="A48" s="4" t="s">
        <v>1633</v>
      </c>
    </row>
    <row r="49" spans="1:3">
      <c r="A49" s="3" t="s">
        <v>1612</v>
      </c>
    </row>
    <row r="50" spans="1:3">
      <c r="A50" s="4" t="s">
        <v>972</v>
      </c>
      <c r="B50" s="5" t="n">
        <v>-64322</v>
      </c>
      <c r="C50" s="5" t="n">
        <v>-64939</v>
      </c>
    </row>
    <row r="51" spans="1:3">
      <c r="A51" s="3" t="s">
        <v>1613</v>
      </c>
    </row>
    <row r="52" spans="1:3">
      <c r="A52" s="4" t="s">
        <v>1616</v>
      </c>
      <c r="B52" s="5" t="n">
        <v>-1938</v>
      </c>
      <c r="C52" s="5" t="n">
        <v>-1912</v>
      </c>
    </row>
    <row r="53" spans="1:3">
      <c r="A53" s="4" t="s">
        <v>1617</v>
      </c>
      <c r="B53" s="5" t="n">
        <v>49</v>
      </c>
      <c r="C53" s="5" t="n">
        <v>54</v>
      </c>
    </row>
    <row r="54" spans="1:3">
      <c r="A54" s="4" t="s">
        <v>1618</v>
      </c>
      <c r="B54" s="5" t="n">
        <v>2</v>
      </c>
      <c r="C54" s="5" t="n">
        <v>2</v>
      </c>
    </row>
    <row r="55" spans="1:3">
      <c r="A55" s="4" t="s">
        <v>1619</v>
      </c>
      <c r="B55" s="5" t="n">
        <v>-1887</v>
      </c>
      <c r="C55" s="5" t="n">
        <v>-1856</v>
      </c>
    </row>
    <row r="56" spans="1:3">
      <c r="A56" s="3" t="s">
        <v>1620</v>
      </c>
    </row>
    <row r="57" spans="1:3">
      <c r="A57" s="4" t="s">
        <v>1621</v>
      </c>
      <c r="B57" s="5" t="n">
        <v>-5758</v>
      </c>
      <c r="C57" s="5" t="n">
        <v>3016</v>
      </c>
    </row>
    <row r="58" spans="1:3">
      <c r="A58" s="4" t="s">
        <v>1625</v>
      </c>
      <c r="B58" s="5" t="n">
        <v>-5758</v>
      </c>
      <c r="C58" s="5" t="n">
        <v>3016</v>
      </c>
    </row>
    <row r="59" spans="1:3">
      <c r="A59" s="4" t="s">
        <v>1348</v>
      </c>
      <c r="B59" s="5" t="n">
        <v>-2076</v>
      </c>
      <c r="C59" s="5" t="n">
        <v>-2383</v>
      </c>
    </row>
    <row r="60" spans="1:3">
      <c r="A60" s="3" t="s">
        <v>1626</v>
      </c>
    </row>
    <row r="61" spans="1:3">
      <c r="A61" s="4" t="s">
        <v>1627</v>
      </c>
      <c r="B61" s="5" t="n">
        <v>-321</v>
      </c>
      <c r="C61" s="5" t="n">
        <v>-513</v>
      </c>
    </row>
    <row r="62" spans="1:3">
      <c r="A62" s="4" t="s">
        <v>1628</v>
      </c>
      <c r="B62" s="5" t="n">
        <v>-26</v>
      </c>
      <c r="C62" s="5" t="n">
        <v>-21</v>
      </c>
    </row>
    <row r="63" spans="1:3">
      <c r="A63" s="4" t="s">
        <v>1632</v>
      </c>
      <c r="B63" s="5" t="n">
        <v>2044</v>
      </c>
      <c r="C63" s="5" t="n">
        <v>2357</v>
      </c>
    </row>
    <row r="64" spans="1:3">
      <c r="A64" s="4" t="s">
        <v>1629</v>
      </c>
      <c r="B64" s="5" t="n">
        <v>2687</v>
      </c>
      <c r="C64" s="5" t="n">
        <v>17</v>
      </c>
    </row>
    <row r="65" spans="1:3">
      <c r="A65" s="4" t="s">
        <v>967</v>
      </c>
      <c r="B65" s="6" t="n">
        <v>-69659</v>
      </c>
      <c r="C65" s="6" t="n">
        <v>-64322</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1634</v>
      </c>
      <c r="B1" s="2" t="s">
        <v>1</v>
      </c>
    </row>
    <row r="2" spans="1:3">
      <c r="B2" s="2" t="s">
        <v>69</v>
      </c>
      <c r="C2" s="2" t="s">
        <v>70</v>
      </c>
    </row>
    <row r="3" spans="1:3">
      <c r="A3" s="3" t="s">
        <v>1612</v>
      </c>
    </row>
    <row r="4" spans="1:3">
      <c r="A4" s="4" t="s">
        <v>1635</v>
      </c>
      <c r="B4" s="4" t="s">
        <v>1636</v>
      </c>
      <c r="C4" s="4" t="s">
        <v>1637</v>
      </c>
    </row>
    <row r="5" spans="1:3">
      <c r="A5" s="4" t="s">
        <v>1638</v>
      </c>
      <c r="B5" s="6" t="n">
        <v>36</v>
      </c>
      <c r="C5" s="6" t="n">
        <v>43</v>
      </c>
    </row>
    <row r="6" spans="1:3">
      <c r="A6" s="4" t="s">
        <v>1615</v>
      </c>
      <c r="B6" s="5" t="n">
        <v>-266</v>
      </c>
      <c r="C6" s="6" t="n">
        <v>100</v>
      </c>
    </row>
    <row r="7" spans="1:3">
      <c r="A7" s="4" t="s">
        <v>1469</v>
      </c>
    </row>
    <row r="8" spans="1:3">
      <c r="A8" s="3" t="s">
        <v>1612</v>
      </c>
    </row>
    <row r="9" spans="1:3">
      <c r="A9" s="4" t="s">
        <v>1615</v>
      </c>
      <c r="B9" s="5" t="n">
        <v>258</v>
      </c>
    </row>
    <row r="10" spans="1:3">
      <c r="A10" s="4" t="s">
        <v>849</v>
      </c>
    </row>
    <row r="11" spans="1:3">
      <c r="A11" s="3" t="s">
        <v>1612</v>
      </c>
    </row>
    <row r="12" spans="1:3">
      <c r="A12" s="4" t="s">
        <v>1578</v>
      </c>
      <c r="B12" s="5" t="n">
        <v>1700</v>
      </c>
    </row>
    <row r="13" spans="1:3">
      <c r="A13" s="4" t="s">
        <v>1639</v>
      </c>
    </row>
    <row r="14" spans="1:3">
      <c r="A14" s="3" t="s">
        <v>1612</v>
      </c>
    </row>
    <row r="15" spans="1:3">
      <c r="A15" s="4" t="s">
        <v>1640</v>
      </c>
      <c r="B15" s="5" t="n">
        <v>1000</v>
      </c>
    </row>
    <row r="16" spans="1:3">
      <c r="A16" s="4" t="s">
        <v>1641</v>
      </c>
    </row>
    <row r="17" spans="1:3">
      <c r="A17" s="3" t="s">
        <v>1612</v>
      </c>
    </row>
    <row r="18" spans="1:3">
      <c r="A18" s="4" t="s">
        <v>1640</v>
      </c>
      <c r="B18" s="6" t="n">
        <v>200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2</v>
      </c>
      <c r="B1" s="2" t="s">
        <v>69</v>
      </c>
      <c r="C1" s="2" t="s">
        <v>70</v>
      </c>
    </row>
    <row r="2" spans="1:3">
      <c r="A2" s="3" t="s">
        <v>1643</v>
      </c>
    </row>
    <row r="3" spans="1:3">
      <c r="A3" s="4" t="s">
        <v>659</v>
      </c>
      <c r="B3" s="6" t="n">
        <v>102434</v>
      </c>
      <c r="C3" s="6" t="n">
        <v>90320</v>
      </c>
    </row>
    <row r="4" spans="1:3">
      <c r="A4" s="4" t="s">
        <v>1644</v>
      </c>
    </row>
    <row r="5" spans="1:3">
      <c r="A5" s="3" t="s">
        <v>1643</v>
      </c>
    </row>
    <row r="6" spans="1:3">
      <c r="A6" s="4" t="s">
        <v>659</v>
      </c>
      <c r="B6" s="5" t="n">
        <v>97958</v>
      </c>
      <c r="C6" s="5" t="n">
        <v>86883</v>
      </c>
    </row>
    <row r="7" spans="1:3">
      <c r="A7" s="4" t="s">
        <v>1645</v>
      </c>
    </row>
    <row r="8" spans="1:3">
      <c r="A8" s="3" t="s">
        <v>1643</v>
      </c>
    </row>
    <row r="9" spans="1:3">
      <c r="A9" s="4" t="s">
        <v>659</v>
      </c>
      <c r="B9" s="5" t="n">
        <v>4476</v>
      </c>
      <c r="C9" s="5" t="n">
        <v>3437</v>
      </c>
    </row>
    <row r="10" spans="1:3">
      <c r="A10" s="4" t="s">
        <v>791</v>
      </c>
    </row>
    <row r="11" spans="1:3">
      <c r="A11" s="3" t="s">
        <v>1643</v>
      </c>
    </row>
    <row r="12" spans="1:3">
      <c r="A12" s="4" t="s">
        <v>659</v>
      </c>
      <c r="B12" s="5" t="n">
        <v>50257</v>
      </c>
      <c r="C12" s="5" t="n">
        <v>44845</v>
      </c>
    </row>
    <row r="13" spans="1:3">
      <c r="A13" s="4" t="s">
        <v>1646</v>
      </c>
    </row>
    <row r="14" spans="1:3">
      <c r="A14" s="3" t="s">
        <v>1643</v>
      </c>
    </row>
    <row r="15" spans="1:3">
      <c r="A15" s="4" t="s">
        <v>659</v>
      </c>
      <c r="B15" s="5" t="n">
        <v>50257</v>
      </c>
      <c r="C15" s="5" t="n">
        <v>44845</v>
      </c>
    </row>
    <row r="16" spans="1:3">
      <c r="A16" s="4" t="s">
        <v>793</v>
      </c>
    </row>
    <row r="17" spans="1:3">
      <c r="A17" s="3" t="s">
        <v>1643</v>
      </c>
    </row>
    <row r="18" spans="1:3">
      <c r="A18" s="4" t="s">
        <v>659</v>
      </c>
      <c r="B18" s="5" t="n">
        <v>20897</v>
      </c>
      <c r="C18" s="5" t="n">
        <v>21059</v>
      </c>
    </row>
    <row r="19" spans="1:3">
      <c r="A19" s="4" t="s">
        <v>1647</v>
      </c>
    </row>
    <row r="20" spans="1:3">
      <c r="A20" s="3" t="s">
        <v>1643</v>
      </c>
    </row>
    <row r="21" spans="1:3">
      <c r="A21" s="4" t="s">
        <v>659</v>
      </c>
      <c r="B21" s="5" t="n">
        <v>20138</v>
      </c>
      <c r="C21" s="5" t="n">
        <v>20372</v>
      </c>
    </row>
    <row r="22" spans="1:3">
      <c r="A22" s="4" t="s">
        <v>1648</v>
      </c>
    </row>
    <row r="23" spans="1:3">
      <c r="A23" s="3" t="s">
        <v>1643</v>
      </c>
    </row>
    <row r="24" spans="1:3">
      <c r="A24" s="4" t="s">
        <v>659</v>
      </c>
      <c r="B24" s="5" t="n">
        <v>759</v>
      </c>
      <c r="C24" s="5" t="n">
        <v>687</v>
      </c>
    </row>
    <row r="25" spans="1:3">
      <c r="A25" s="4" t="s">
        <v>1593</v>
      </c>
    </row>
    <row r="26" spans="1:3">
      <c r="A26" s="3" t="s">
        <v>1643</v>
      </c>
    </row>
    <row r="27" spans="1:3">
      <c r="A27" s="4" t="s">
        <v>659</v>
      </c>
      <c r="B27" s="5" t="n">
        <v>15352</v>
      </c>
      <c r="C27" s="5" t="n">
        <v>12374</v>
      </c>
    </row>
    <row r="28" spans="1:3">
      <c r="A28" s="4" t="s">
        <v>1649</v>
      </c>
    </row>
    <row r="29" spans="1:3">
      <c r="A29" s="3" t="s">
        <v>1643</v>
      </c>
    </row>
    <row r="30" spans="1:3">
      <c r="A30" s="4" t="s">
        <v>659</v>
      </c>
      <c r="B30" s="5" t="n">
        <v>15352</v>
      </c>
      <c r="C30" s="5" t="n">
        <v>12374</v>
      </c>
    </row>
    <row r="31" spans="1:3">
      <c r="A31" s="4" t="s">
        <v>1594</v>
      </c>
    </row>
    <row r="32" spans="1:3">
      <c r="A32" s="3" t="s">
        <v>1643</v>
      </c>
    </row>
    <row r="33" spans="1:3">
      <c r="A33" s="4" t="s">
        <v>659</v>
      </c>
      <c r="B33" s="5" t="n">
        <v>15928</v>
      </c>
      <c r="C33" s="5" t="n">
        <v>12042</v>
      </c>
    </row>
    <row r="34" spans="1:3">
      <c r="A34" s="4" t="s">
        <v>1650</v>
      </c>
    </row>
    <row r="35" spans="1:3">
      <c r="A35" s="3" t="s">
        <v>1643</v>
      </c>
    </row>
    <row r="36" spans="1:3">
      <c r="A36" s="4" t="s">
        <v>659</v>
      </c>
      <c r="B36" s="5" t="n">
        <v>12211</v>
      </c>
      <c r="C36" s="5" t="n">
        <v>9292</v>
      </c>
    </row>
    <row r="37" spans="1:3">
      <c r="A37" s="4" t="s">
        <v>1651</v>
      </c>
    </row>
    <row r="38" spans="1:3">
      <c r="A38" s="3" t="s">
        <v>1643</v>
      </c>
    </row>
    <row r="39" spans="1:3">
      <c r="A39" s="4" t="s">
        <v>659</v>
      </c>
      <c r="B39" s="6" t="n">
        <v>3717</v>
      </c>
      <c r="C39" s="6" t="n">
        <v>275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2</v>
      </c>
      <c r="B1" s="2" t="s">
        <v>1</v>
      </c>
    </row>
    <row r="2" spans="1:3">
      <c r="B2" s="2" t="s">
        <v>69</v>
      </c>
      <c r="C2" s="2" t="s">
        <v>70</v>
      </c>
    </row>
    <row r="3" spans="1:3">
      <c r="A3" s="3" t="s">
        <v>1653</v>
      </c>
    </row>
    <row r="4" spans="1:3">
      <c r="A4" s="4" t="s">
        <v>143</v>
      </c>
      <c r="B4" s="6" t="n">
        <v>3727</v>
      </c>
      <c r="C4" s="6" t="n">
        <v>3024</v>
      </c>
    </row>
    <row r="5" spans="1:3">
      <c r="A5" s="4" t="s">
        <v>1654</v>
      </c>
      <c r="B5" s="5" t="n">
        <v>10347</v>
      </c>
      <c r="C5" s="5" t="n">
        <v>9895</v>
      </c>
    </row>
    <row r="6" spans="1:3">
      <c r="A6" s="4" t="s">
        <v>1655</v>
      </c>
      <c r="B6" s="5" t="n">
        <v>44787</v>
      </c>
      <c r="C6" s="5" t="n">
        <v>40866</v>
      </c>
    </row>
    <row r="7" spans="1:3">
      <c r="A7" s="4" t="s">
        <v>1656</v>
      </c>
      <c r="B7" s="5" t="n">
        <v>5208</v>
      </c>
      <c r="C7" s="5" t="n">
        <v>4611</v>
      </c>
    </row>
    <row r="8" spans="1:3">
      <c r="A8" s="4" t="s">
        <v>1657</v>
      </c>
      <c r="B8" s="5" t="n">
        <v>3047</v>
      </c>
      <c r="C8" s="5" t="n">
        <v>3469</v>
      </c>
    </row>
    <row r="9" spans="1:3">
      <c r="A9" s="4" t="s">
        <v>1658</v>
      </c>
      <c r="B9" s="5" t="n">
        <v>1404</v>
      </c>
      <c r="C9" s="5" t="n">
        <v>1289</v>
      </c>
    </row>
    <row r="10" spans="1:3">
      <c r="A10" s="4" t="s">
        <v>1618</v>
      </c>
      <c r="B10" s="5" t="n">
        <v>1139</v>
      </c>
      <c r="C10" s="5" t="n">
        <v>1168</v>
      </c>
    </row>
    <row r="11" spans="1:3">
      <c r="A11" s="4" t="s">
        <v>660</v>
      </c>
      <c r="B11" s="6" t="n">
        <v>69659</v>
      </c>
      <c r="C11" s="6" t="n">
        <v>64322</v>
      </c>
    </row>
    <row r="12" spans="1:3">
      <c r="A12" s="4" t="s">
        <v>1659</v>
      </c>
    </row>
    <row r="13" spans="1:3">
      <c r="A13" s="3" t="s">
        <v>1653</v>
      </c>
    </row>
    <row r="14" spans="1:3">
      <c r="A14" s="4" t="s">
        <v>1660</v>
      </c>
      <c r="B14" s="4" t="s">
        <v>1661</v>
      </c>
      <c r="C14" s="4" t="s">
        <v>1662</v>
      </c>
    </row>
    <row r="15" spans="1:3">
      <c r="A15" s="4" t="s">
        <v>1663</v>
      </c>
    </row>
    <row r="16" spans="1:3">
      <c r="A16" s="3" t="s">
        <v>1653</v>
      </c>
    </row>
    <row r="17" spans="1:3">
      <c r="A17" s="4" t="s">
        <v>1660</v>
      </c>
      <c r="B17" s="4" t="s">
        <v>1302</v>
      </c>
      <c r="C17" s="4" t="s">
        <v>1302</v>
      </c>
    </row>
    <row r="18" spans="1:3">
      <c r="A18" s="4" t="s">
        <v>1664</v>
      </c>
    </row>
    <row r="19" spans="1:3">
      <c r="A19" s="3" t="s">
        <v>1653</v>
      </c>
    </row>
    <row r="20" spans="1:3">
      <c r="A20" s="4" t="s">
        <v>1660</v>
      </c>
      <c r="B20" s="4" t="s">
        <v>1291</v>
      </c>
      <c r="C20" s="4" t="s">
        <v>709</v>
      </c>
    </row>
    <row r="21" spans="1:3">
      <c r="A21" s="4" t="s">
        <v>1665</v>
      </c>
    </row>
    <row r="22" spans="1:3">
      <c r="A22" s="3" t="s">
        <v>1653</v>
      </c>
    </row>
    <row r="23" spans="1:3">
      <c r="A23" s="4" t="s">
        <v>1660</v>
      </c>
      <c r="B23" s="4" t="s">
        <v>1666</v>
      </c>
      <c r="C23" s="4" t="s">
        <v>1667</v>
      </c>
    </row>
    <row r="24" spans="1:3">
      <c r="A24" s="4" t="s">
        <v>942</v>
      </c>
    </row>
    <row r="25" spans="1:3">
      <c r="A25" s="3" t="s">
        <v>1653</v>
      </c>
    </row>
    <row r="26" spans="1:3">
      <c r="A26" s="4" t="s">
        <v>1660</v>
      </c>
      <c r="B26" s="4" t="s">
        <v>1128</v>
      </c>
      <c r="C26" s="4" t="s">
        <v>1128</v>
      </c>
    </row>
    <row r="27" spans="1:3">
      <c r="A27" s="4" t="s">
        <v>1668</v>
      </c>
    </row>
    <row r="28" spans="1:3">
      <c r="A28" s="3" t="s">
        <v>1653</v>
      </c>
    </row>
    <row r="29" spans="1:3">
      <c r="A29" s="4" t="s">
        <v>1660</v>
      </c>
      <c r="B29" s="4" t="s">
        <v>1128</v>
      </c>
      <c r="C29" s="4" t="s">
        <v>1128</v>
      </c>
    </row>
    <row r="30" spans="1:3">
      <c r="A30" s="4" t="s">
        <v>1669</v>
      </c>
    </row>
    <row r="31" spans="1:3">
      <c r="A31" s="3" t="s">
        <v>1653</v>
      </c>
    </row>
    <row r="32" spans="1:3">
      <c r="A32" s="4" t="s">
        <v>1660</v>
      </c>
      <c r="B32" s="4" t="s">
        <v>652</v>
      </c>
      <c r="C32" s="4" t="s">
        <v>1670</v>
      </c>
    </row>
    <row r="33" spans="1:3">
      <c r="A33" s="4" t="s">
        <v>791</v>
      </c>
    </row>
    <row r="34" spans="1:3">
      <c r="A34" s="3" t="s">
        <v>1653</v>
      </c>
    </row>
    <row r="35" spans="1:3">
      <c r="A35" s="4" t="s">
        <v>143</v>
      </c>
      <c r="B35" s="6" t="n">
        <v>1319</v>
      </c>
      <c r="C35" s="6" t="n">
        <v>935</v>
      </c>
    </row>
    <row r="36" spans="1:3">
      <c r="A36" s="4" t="s">
        <v>1654</v>
      </c>
      <c r="B36" s="5" t="n">
        <v>3784</v>
      </c>
      <c r="C36" s="5" t="n">
        <v>4434</v>
      </c>
    </row>
    <row r="37" spans="1:3">
      <c r="A37" s="4" t="s">
        <v>1655</v>
      </c>
      <c r="B37" s="5" t="n">
        <v>11969</v>
      </c>
      <c r="C37" s="5" t="n">
        <v>10642</v>
      </c>
    </row>
    <row r="38" spans="1:3">
      <c r="A38" s="4" t="s">
        <v>1656</v>
      </c>
      <c r="B38" s="5" t="n">
        <v>4489</v>
      </c>
      <c r="C38" s="5" t="n">
        <v>4228</v>
      </c>
    </row>
    <row r="39" spans="1:3">
      <c r="A39" s="4" t="s">
        <v>1657</v>
      </c>
      <c r="B39" s="5" t="n">
        <v>1248</v>
      </c>
      <c r="C39" s="5" t="n">
        <v>1673</v>
      </c>
    </row>
    <row r="40" spans="1:3">
      <c r="A40" s="4" t="s">
        <v>660</v>
      </c>
      <c r="B40" s="5" t="n">
        <v>22809</v>
      </c>
      <c r="C40" s="5" t="n">
        <v>21912</v>
      </c>
    </row>
    <row r="41" spans="1:3">
      <c r="A41" s="4" t="s">
        <v>793</v>
      </c>
    </row>
    <row r="42" spans="1:3">
      <c r="A42" s="3" t="s">
        <v>1653</v>
      </c>
    </row>
    <row r="43" spans="1:3">
      <c r="A43" s="4" t="s">
        <v>143</v>
      </c>
      <c r="B43" s="5" t="n">
        <v>1013</v>
      </c>
      <c r="C43" s="5" t="n">
        <v>585</v>
      </c>
    </row>
    <row r="44" spans="1:3">
      <c r="A44" s="4" t="s">
        <v>1654</v>
      </c>
      <c r="B44" s="5" t="n">
        <v>773</v>
      </c>
      <c r="C44" s="5" t="n">
        <v>729</v>
      </c>
    </row>
    <row r="45" spans="1:3">
      <c r="A45" s="4" t="s">
        <v>1655</v>
      </c>
      <c r="B45" s="5" t="n">
        <v>17050</v>
      </c>
      <c r="C45" s="5" t="n">
        <v>17329</v>
      </c>
    </row>
    <row r="46" spans="1:3">
      <c r="A46" s="4" t="s">
        <v>1657</v>
      </c>
      <c r="B46" s="5" t="n">
        <v>1261</v>
      </c>
      <c r="C46" s="5" t="n">
        <v>1151</v>
      </c>
    </row>
    <row r="47" spans="1:3">
      <c r="A47" s="4" t="s">
        <v>1618</v>
      </c>
      <c r="B47" s="5" t="n">
        <v>5</v>
      </c>
      <c r="C47" s="5" t="n">
        <v>105</v>
      </c>
    </row>
    <row r="48" spans="1:3">
      <c r="A48" s="4" t="s">
        <v>660</v>
      </c>
      <c r="B48" s="5" t="n">
        <v>20102</v>
      </c>
      <c r="C48" s="5" t="n">
        <v>19899</v>
      </c>
    </row>
    <row r="49" spans="1:3">
      <c r="A49" s="4" t="s">
        <v>1593</v>
      </c>
    </row>
    <row r="50" spans="1:3">
      <c r="A50" s="3" t="s">
        <v>1653</v>
      </c>
    </row>
    <row r="51" spans="1:3">
      <c r="A51" s="4" t="s">
        <v>143</v>
      </c>
      <c r="B51" s="5" t="n">
        <v>1309</v>
      </c>
      <c r="C51" s="5" t="n">
        <v>1416</v>
      </c>
    </row>
    <row r="52" spans="1:3">
      <c r="A52" s="4" t="s">
        <v>1654</v>
      </c>
      <c r="B52" s="5" t="n">
        <v>3368</v>
      </c>
      <c r="C52" s="5" t="n">
        <v>2293</v>
      </c>
    </row>
    <row r="53" spans="1:3">
      <c r="A53" s="4" t="s">
        <v>1655</v>
      </c>
      <c r="B53" s="5" t="n">
        <v>10994</v>
      </c>
      <c r="C53" s="5" t="n">
        <v>9410</v>
      </c>
    </row>
    <row r="54" spans="1:3">
      <c r="A54" s="4" t="s">
        <v>1656</v>
      </c>
      <c r="B54" s="5" t="n">
        <v>169</v>
      </c>
      <c r="C54" s="5" t="n">
        <v>154</v>
      </c>
    </row>
    <row r="55" spans="1:3">
      <c r="A55" s="4" t="s">
        <v>1657</v>
      </c>
      <c r="B55" s="5" t="n">
        <v>296</v>
      </c>
      <c r="C55" s="5" t="n">
        <v>415</v>
      </c>
    </row>
    <row r="56" spans="1:3">
      <c r="A56" s="4" t="s">
        <v>1618</v>
      </c>
      <c r="B56" s="5" t="n">
        <v>783</v>
      </c>
      <c r="C56" s="5" t="n">
        <v>697</v>
      </c>
    </row>
    <row r="57" spans="1:3">
      <c r="A57" s="4" t="s">
        <v>660</v>
      </c>
      <c r="B57" s="5" t="n">
        <v>16919</v>
      </c>
      <c r="C57" s="5" t="n">
        <v>14385</v>
      </c>
    </row>
    <row r="58" spans="1:3">
      <c r="A58" s="4" t="s">
        <v>1594</v>
      </c>
    </row>
    <row r="59" spans="1:3">
      <c r="A59" s="3" t="s">
        <v>1653</v>
      </c>
    </row>
    <row r="60" spans="1:3">
      <c r="A60" s="4" t="s">
        <v>143</v>
      </c>
      <c r="B60" s="5" t="n">
        <v>86</v>
      </c>
      <c r="C60" s="5" t="n">
        <v>88</v>
      </c>
    </row>
    <row r="61" spans="1:3">
      <c r="A61" s="4" t="s">
        <v>1654</v>
      </c>
      <c r="B61" s="5" t="n">
        <v>2422</v>
      </c>
      <c r="C61" s="5" t="n">
        <v>2439</v>
      </c>
    </row>
    <row r="62" spans="1:3">
      <c r="A62" s="4" t="s">
        <v>1655</v>
      </c>
      <c r="B62" s="5" t="n">
        <v>4774</v>
      </c>
      <c r="C62" s="5" t="n">
        <v>3485</v>
      </c>
    </row>
    <row r="63" spans="1:3">
      <c r="A63" s="4" t="s">
        <v>1656</v>
      </c>
      <c r="B63" s="5" t="n">
        <v>550</v>
      </c>
      <c r="C63" s="5" t="n">
        <v>229</v>
      </c>
    </row>
    <row r="64" spans="1:3">
      <c r="A64" s="4" t="s">
        <v>1657</v>
      </c>
      <c r="B64" s="5" t="n">
        <v>242</v>
      </c>
      <c r="C64" s="5" t="n">
        <v>230</v>
      </c>
    </row>
    <row r="65" spans="1:3">
      <c r="A65" s="4" t="s">
        <v>1658</v>
      </c>
      <c r="B65" s="5" t="n">
        <v>1404</v>
      </c>
      <c r="C65" s="5" t="n">
        <v>1289</v>
      </c>
    </row>
    <row r="66" spans="1:3">
      <c r="A66" s="4" t="s">
        <v>1618</v>
      </c>
      <c r="B66" s="5" t="n">
        <v>351</v>
      </c>
      <c r="C66" s="5" t="n">
        <v>366</v>
      </c>
    </row>
    <row r="67" spans="1:3">
      <c r="A67" s="4" t="s">
        <v>660</v>
      </c>
      <c r="B67" s="6" t="n">
        <v>9829</v>
      </c>
      <c r="C67" s="6" t="n">
        <v>8126</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1</v>
      </c>
      <c r="B1" s="2" t="s">
        <v>1</v>
      </c>
    </row>
    <row r="2" spans="1:3">
      <c r="B2" s="2" t="s">
        <v>69</v>
      </c>
      <c r="C2" s="2" t="s">
        <v>70</v>
      </c>
    </row>
    <row r="3" spans="1:3">
      <c r="A3" s="3" t="s">
        <v>1672</v>
      </c>
    </row>
    <row r="4" spans="1:3">
      <c r="A4" s="4" t="s">
        <v>1673</v>
      </c>
      <c r="B4" s="4" t="s">
        <v>1573</v>
      </c>
      <c r="C4" s="4" t="s">
        <v>1574</v>
      </c>
    </row>
    <row r="5" spans="1:3">
      <c r="A5" s="3" t="s">
        <v>1674</v>
      </c>
    </row>
    <row r="6" spans="1:3">
      <c r="A6" s="4" t="s">
        <v>1675</v>
      </c>
      <c r="B6" s="4" t="s">
        <v>1676</v>
      </c>
      <c r="C6" s="4" t="s">
        <v>1676</v>
      </c>
    </row>
    <row r="7" spans="1:3">
      <c r="A7" s="4" t="s">
        <v>791</v>
      </c>
    </row>
    <row r="8" spans="1:3">
      <c r="A8" s="3" t="s">
        <v>1672</v>
      </c>
    </row>
    <row r="9" spans="1:3">
      <c r="A9" s="4" t="s">
        <v>1673</v>
      </c>
      <c r="B9" s="4" t="s">
        <v>1579</v>
      </c>
      <c r="C9" s="4" t="s">
        <v>1580</v>
      </c>
    </row>
    <row r="10" spans="1:3">
      <c r="A10" s="4" t="s">
        <v>793</v>
      </c>
    </row>
    <row r="11" spans="1:3">
      <c r="A11" s="3" t="s">
        <v>1672</v>
      </c>
    </row>
    <row r="12" spans="1:3">
      <c r="A12" s="4" t="s">
        <v>1673</v>
      </c>
      <c r="B12" s="4" t="s">
        <v>1677</v>
      </c>
      <c r="C12" s="4" t="s">
        <v>1678</v>
      </c>
    </row>
    <row r="13" spans="1:3">
      <c r="A13" s="4" t="s">
        <v>1593</v>
      </c>
    </row>
    <row r="14" spans="1:3">
      <c r="A14" s="3" t="s">
        <v>1672</v>
      </c>
    </row>
    <row r="15" spans="1:3">
      <c r="A15" s="4" t="s">
        <v>1673</v>
      </c>
      <c r="B15" s="4" t="s">
        <v>1679</v>
      </c>
      <c r="C15" s="4" t="s">
        <v>675</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0</v>
      </c>
      <c r="B1" s="2" t="s">
        <v>1</v>
      </c>
    </row>
    <row r="2" spans="1:3">
      <c r="B2" s="2" t="s">
        <v>69</v>
      </c>
      <c r="C2" s="2" t="s">
        <v>70</v>
      </c>
    </row>
    <row r="3" spans="1:3">
      <c r="A3" s="3" t="s">
        <v>1681</v>
      </c>
    </row>
    <row r="4" spans="1:3">
      <c r="A4" s="4" t="s">
        <v>1682</v>
      </c>
      <c r="B4" s="6" t="n">
        <v>-5049</v>
      </c>
      <c r="C4" s="6" t="n">
        <v>-1887</v>
      </c>
    </row>
    <row r="5" spans="1:3">
      <c r="A5" s="4" t="s">
        <v>1683</v>
      </c>
      <c r="B5" s="5" t="n">
        <v>-398</v>
      </c>
      <c r="C5" s="5" t="n">
        <v>87</v>
      </c>
    </row>
    <row r="6" spans="1:3">
      <c r="A6" s="4" t="s">
        <v>1684</v>
      </c>
      <c r="B6" s="5" t="n">
        <v>-735</v>
      </c>
      <c r="C6" s="5" t="n">
        <v>-653</v>
      </c>
    </row>
    <row r="7" spans="1:3">
      <c r="A7" s="4" t="s">
        <v>202</v>
      </c>
      <c r="B7" s="6" t="n">
        <v>-6182</v>
      </c>
      <c r="C7" s="6" t="n">
        <v>-2453</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5</v>
      </c>
      <c r="B1" s="2" t="s">
        <v>69</v>
      </c>
      <c r="C1" s="2" t="s">
        <v>70</v>
      </c>
    </row>
    <row r="2" spans="1:3">
      <c r="A2" s="3" t="s">
        <v>1686</v>
      </c>
    </row>
    <row r="3" spans="1:3">
      <c r="A3" s="4" t="s">
        <v>1687</v>
      </c>
      <c r="B3" s="6" t="n">
        <v>-10</v>
      </c>
      <c r="C3" s="8" t="n">
        <v>-8.300000000000001</v>
      </c>
    </row>
    <row r="4" spans="1:3">
      <c r="A4" s="4" t="s">
        <v>1688</v>
      </c>
      <c r="B4" s="9" t="n">
        <v>11.3</v>
      </c>
      <c r="C4" s="9" t="n">
        <v>9.199999999999999</v>
      </c>
    </row>
    <row r="5" spans="1:3">
      <c r="A5" s="4" t="s">
        <v>791</v>
      </c>
    </row>
    <row r="6" spans="1:3">
      <c r="A6" s="3" t="s">
        <v>1686</v>
      </c>
    </row>
    <row r="7" spans="1:3">
      <c r="A7" s="4" t="s">
        <v>1687</v>
      </c>
      <c r="B7" s="9" t="n">
        <v>-5.8</v>
      </c>
      <c r="C7" s="5" t="n">
        <v>-5</v>
      </c>
    </row>
    <row r="8" spans="1:3">
      <c r="A8" s="4" t="s">
        <v>1688</v>
      </c>
      <c r="B8" s="9" t="n">
        <v>6.6</v>
      </c>
      <c r="C8" s="9" t="n">
        <v>5.4</v>
      </c>
    </row>
    <row r="9" spans="1:3">
      <c r="A9" s="4" t="s">
        <v>793</v>
      </c>
    </row>
    <row r="10" spans="1:3">
      <c r="A10" s="3" t="s">
        <v>1686</v>
      </c>
    </row>
    <row r="11" spans="1:3">
      <c r="A11" s="4" t="s">
        <v>1687</v>
      </c>
      <c r="B11" s="9" t="n">
        <v>-1.1</v>
      </c>
      <c r="C11" s="5" t="n">
        <v>-1</v>
      </c>
    </row>
    <row r="12" spans="1:3">
      <c r="A12" s="4" t="s">
        <v>1688</v>
      </c>
      <c r="B12" s="9" t="n">
        <v>1.2</v>
      </c>
      <c r="C12" s="9" t="n">
        <v>1.1</v>
      </c>
    </row>
    <row r="13" spans="1:3">
      <c r="A13" s="4" t="s">
        <v>1593</v>
      </c>
    </row>
    <row r="14" spans="1:3">
      <c r="A14" s="3" t="s">
        <v>1686</v>
      </c>
    </row>
    <row r="15" spans="1:3">
      <c r="A15" s="4" t="s">
        <v>1687</v>
      </c>
      <c r="B15" s="9" t="n">
        <v>-1.7</v>
      </c>
      <c r="C15" s="9" t="n">
        <v>-1.3</v>
      </c>
    </row>
    <row r="16" spans="1:3">
      <c r="A16" s="4" t="s">
        <v>1688</v>
      </c>
      <c r="B16" s="8" t="n">
        <v>1.9</v>
      </c>
      <c r="C16" s="8" t="n">
        <v>1.5</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180"/>
  <sheetViews>
    <sheetView workbookViewId="0">
      <selection activeCell="A1" sqref="A1"/>
    </sheetView>
  </sheetViews>
  <sheetFormatPr baseColWidth="8" defaultRowHeight="15" outlineLevelCol="0"/>
  <cols>
    <col customWidth="1" max="1" min="1" width="80"/>
    <col customWidth="1" max="2" min="2" width="28"/>
  </cols>
  <sheetData>
    <row r="1" spans="1:2">
      <c r="A1" s="1" t="s">
        <v>1689</v>
      </c>
      <c r="B1" s="2" t="s">
        <v>1</v>
      </c>
    </row>
    <row r="2" spans="1:2">
      <c r="B2" s="2" t="s">
        <v>1690</v>
      </c>
    </row>
    <row r="3" spans="1:2">
      <c r="A3" s="3" t="s">
        <v>1691</v>
      </c>
    </row>
    <row r="4" spans="1:2">
      <c r="A4" s="4" t="s">
        <v>1692</v>
      </c>
      <c r="B4" s="6" t="n">
        <v>12388000</v>
      </c>
    </row>
    <row r="5" spans="1:2">
      <c r="A5" s="4" t="s">
        <v>1693</v>
      </c>
      <c r="B5" s="6" t="n">
        <v>6371968</v>
      </c>
    </row>
    <row r="6" spans="1:2">
      <c r="A6" s="4" t="s">
        <v>1694</v>
      </c>
      <c r="B6" s="5" t="n">
        <v>209156</v>
      </c>
    </row>
    <row r="7" spans="1:2">
      <c r="A7" s="4" t="s">
        <v>1695</v>
      </c>
      <c r="B7" s="6" t="n">
        <v>-1595205</v>
      </c>
    </row>
    <row r="8" spans="1:2">
      <c r="A8" s="4" t="s">
        <v>1696</v>
      </c>
      <c r="B8" s="5" t="n">
        <v>2765500</v>
      </c>
    </row>
    <row r="9" spans="1:2">
      <c r="A9" s="4" t="s">
        <v>1697</v>
      </c>
      <c r="B9" s="5" t="n">
        <v>8781000</v>
      </c>
    </row>
    <row r="10" spans="1:2">
      <c r="A10" s="4" t="s">
        <v>1698</v>
      </c>
      <c r="B10" s="6" t="n">
        <v>13557763</v>
      </c>
    </row>
    <row r="11" spans="1:2">
      <c r="A11" s="4" t="s">
        <v>1699</v>
      </c>
    </row>
    <row r="12" spans="1:2">
      <c r="A12" s="3" t="s">
        <v>1691</v>
      </c>
    </row>
    <row r="13" spans="1:2">
      <c r="A13" s="4" t="s">
        <v>1700</v>
      </c>
      <c r="B13" s="5" t="n">
        <v>67414</v>
      </c>
    </row>
    <row r="14" spans="1:2">
      <c r="A14" s="4" t="s">
        <v>1701</v>
      </c>
    </row>
    <row r="15" spans="1:2">
      <c r="A15" s="3" t="s">
        <v>1691</v>
      </c>
    </row>
    <row r="16" spans="1:2">
      <c r="A16" s="4" t="s">
        <v>1692</v>
      </c>
      <c r="B16" s="6" t="n">
        <v>12388000</v>
      </c>
    </row>
    <row r="17" spans="1:2">
      <c r="A17" s="4" t="s">
        <v>1693</v>
      </c>
      <c r="B17" s="6" t="n">
        <v>6371968</v>
      </c>
    </row>
    <row r="18" spans="1:2">
      <c r="A18" s="4" t="s">
        <v>1694</v>
      </c>
      <c r="B18" s="5" t="n">
        <v>209156</v>
      </c>
    </row>
    <row r="19" spans="1:2">
      <c r="A19" s="4" t="s">
        <v>1695</v>
      </c>
      <c r="B19" s="6" t="n">
        <v>-1732362</v>
      </c>
    </row>
    <row r="20" spans="1:2">
      <c r="A20" s="4" t="s">
        <v>1696</v>
      </c>
      <c r="B20" s="5" t="n">
        <v>2765500</v>
      </c>
    </row>
    <row r="21" spans="1:2">
      <c r="A21" s="4" t="s">
        <v>1697</v>
      </c>
      <c r="B21" s="5" t="n">
        <v>8781000</v>
      </c>
    </row>
    <row r="22" spans="1:2">
      <c r="A22" s="4" t="s">
        <v>1698</v>
      </c>
      <c r="B22" s="6" t="n">
        <v>13420606</v>
      </c>
    </row>
    <row r="23" spans="1:2">
      <c r="A23" s="4" t="s">
        <v>1702</v>
      </c>
    </row>
    <row r="24" spans="1:2">
      <c r="A24" s="3" t="s">
        <v>1691</v>
      </c>
    </row>
    <row r="25" spans="1:2">
      <c r="A25" s="4" t="s">
        <v>1700</v>
      </c>
      <c r="B25" s="5" t="n">
        <v>67414</v>
      </c>
    </row>
    <row r="26" spans="1:2">
      <c r="A26" s="4" t="s">
        <v>1703</v>
      </c>
    </row>
    <row r="27" spans="1:2">
      <c r="A27" s="3" t="s">
        <v>1691</v>
      </c>
    </row>
    <row r="28" spans="1:2">
      <c r="A28" s="4" t="s">
        <v>1692</v>
      </c>
      <c r="B28" s="6" t="n">
        <v>4075000</v>
      </c>
    </row>
    <row r="29" spans="1:2">
      <c r="A29" s="4" t="s">
        <v>1704</v>
      </c>
      <c r="B29" s="4" t="s">
        <v>1133</v>
      </c>
    </row>
    <row r="30" spans="1:2">
      <c r="A30" s="4" t="s">
        <v>1693</v>
      </c>
      <c r="B30" s="6" t="n">
        <v>2037473</v>
      </c>
    </row>
    <row r="31" spans="1:2">
      <c r="A31" s="4" t="s">
        <v>1694</v>
      </c>
      <c r="B31" s="5" t="n">
        <v>30969</v>
      </c>
    </row>
    <row r="32" spans="1:2">
      <c r="A32" s="4" t="s">
        <v>1695</v>
      </c>
      <c r="B32" s="6" t="n">
        <v>-649755</v>
      </c>
    </row>
    <row r="33" spans="1:2">
      <c r="A33" s="4" t="s">
        <v>1696</v>
      </c>
      <c r="B33" s="5" t="n">
        <v>375000</v>
      </c>
    </row>
    <row r="34" spans="1:2">
      <c r="A34" s="4" t="s">
        <v>1697</v>
      </c>
      <c r="B34" s="5" t="n">
        <v>2412500</v>
      </c>
    </row>
    <row r="35" spans="1:2">
      <c r="A35" s="4" t="s">
        <v>1698</v>
      </c>
      <c r="B35" s="6" t="n">
        <v>3800218</v>
      </c>
    </row>
    <row r="36" spans="1:2">
      <c r="A36" s="4" t="s">
        <v>1705</v>
      </c>
    </row>
    <row r="37" spans="1:2">
      <c r="A37" s="3" t="s">
        <v>1691</v>
      </c>
    </row>
    <row r="38" spans="1:2">
      <c r="A38" s="4" t="s">
        <v>1700</v>
      </c>
      <c r="B38" s="5" t="n">
        <v>21556</v>
      </c>
    </row>
    <row r="39" spans="1:2">
      <c r="A39" s="4" t="s">
        <v>1706</v>
      </c>
    </row>
    <row r="40" spans="1:2">
      <c r="A40" s="3" t="s">
        <v>1691</v>
      </c>
    </row>
    <row r="41" spans="1:2">
      <c r="A41" s="4" t="s">
        <v>1692</v>
      </c>
      <c r="B41" s="6" t="n">
        <v>1020000</v>
      </c>
    </row>
    <row r="42" spans="1:2">
      <c r="A42" s="4" t="s">
        <v>1704</v>
      </c>
      <c r="B42" s="4" t="s">
        <v>1133</v>
      </c>
    </row>
    <row r="43" spans="1:2">
      <c r="A43" s="4" t="s">
        <v>1693</v>
      </c>
      <c r="B43" s="6" t="n">
        <v>509935</v>
      </c>
    </row>
    <row r="44" spans="1:2">
      <c r="A44" s="4" t="s">
        <v>1694</v>
      </c>
      <c r="B44" s="5" t="n">
        <v>27277</v>
      </c>
    </row>
    <row r="45" spans="1:2">
      <c r="A45" s="4" t="s">
        <v>1695</v>
      </c>
      <c r="B45" s="6" t="n">
        <v>-100441</v>
      </c>
    </row>
    <row r="46" spans="1:2">
      <c r="A46" s="4" t="s">
        <v>1696</v>
      </c>
      <c r="B46" s="5" t="n">
        <v>175000</v>
      </c>
    </row>
    <row r="47" spans="1:2">
      <c r="A47" s="4" t="s">
        <v>1697</v>
      </c>
      <c r="B47" s="5" t="n">
        <v>685000</v>
      </c>
    </row>
    <row r="48" spans="1:2">
      <c r="A48" s="4" t="s">
        <v>1698</v>
      </c>
      <c r="B48" s="6" t="n">
        <v>1094494</v>
      </c>
    </row>
    <row r="49" spans="1:2">
      <c r="A49" s="4" t="s">
        <v>1707</v>
      </c>
    </row>
    <row r="50" spans="1:2">
      <c r="A50" s="3" t="s">
        <v>1691</v>
      </c>
    </row>
    <row r="51" spans="1:2">
      <c r="A51" s="4" t="s">
        <v>1700</v>
      </c>
      <c r="B51" s="5" t="n">
        <v>5395</v>
      </c>
    </row>
    <row r="52" spans="1:2">
      <c r="A52" s="4" t="s">
        <v>1708</v>
      </c>
    </row>
    <row r="53" spans="1:2">
      <c r="A53" s="3" t="s">
        <v>1691</v>
      </c>
    </row>
    <row r="54" spans="1:2">
      <c r="A54" s="4" t="s">
        <v>1692</v>
      </c>
      <c r="B54" s="6" t="n">
        <v>1020000</v>
      </c>
    </row>
    <row r="55" spans="1:2">
      <c r="A55" s="4" t="s">
        <v>1704</v>
      </c>
      <c r="B55" s="4" t="s">
        <v>922</v>
      </c>
    </row>
    <row r="56" spans="1:2">
      <c r="A56" s="4" t="s">
        <v>1693</v>
      </c>
      <c r="B56" s="6" t="n">
        <v>764950</v>
      </c>
    </row>
    <row r="57" spans="1:2">
      <c r="A57" s="4" t="s">
        <v>1694</v>
      </c>
      <c r="B57" s="5" t="n">
        <v>36699</v>
      </c>
    </row>
    <row r="58" spans="1:2">
      <c r="A58" s="4" t="s">
        <v>1695</v>
      </c>
      <c r="B58" s="6" t="n">
        <v>-160079</v>
      </c>
    </row>
    <row r="59" spans="1:2">
      <c r="A59" s="4" t="s">
        <v>1696</v>
      </c>
      <c r="B59" s="5" t="n">
        <v>175000</v>
      </c>
    </row>
    <row r="60" spans="1:2">
      <c r="A60" s="4" t="s">
        <v>1697</v>
      </c>
      <c r="B60" s="5" t="n">
        <v>430000</v>
      </c>
    </row>
    <row r="61" spans="1:2">
      <c r="A61" s="4" t="s">
        <v>1698</v>
      </c>
      <c r="B61" s="6" t="n">
        <v>1034871</v>
      </c>
    </row>
    <row r="62" spans="1:2">
      <c r="A62" s="4" t="s">
        <v>1709</v>
      </c>
    </row>
    <row r="63" spans="1:2">
      <c r="A63" s="3" t="s">
        <v>1691</v>
      </c>
    </row>
    <row r="64" spans="1:2">
      <c r="A64" s="4" t="s">
        <v>1700</v>
      </c>
      <c r="B64" s="5" t="n">
        <v>8093</v>
      </c>
    </row>
    <row r="65" spans="1:2">
      <c r="A65" s="4" t="s">
        <v>1710</v>
      </c>
    </row>
    <row r="66" spans="1:2">
      <c r="A66" s="3" t="s">
        <v>1691</v>
      </c>
    </row>
    <row r="67" spans="1:2">
      <c r="A67" s="4" t="s">
        <v>1692</v>
      </c>
      <c r="B67" s="6" t="n">
        <v>1020000</v>
      </c>
    </row>
    <row r="68" spans="1:2">
      <c r="A68" s="4" t="s">
        <v>1704</v>
      </c>
      <c r="B68" s="4" t="s">
        <v>922</v>
      </c>
    </row>
    <row r="69" spans="1:2">
      <c r="A69" s="4" t="s">
        <v>1693</v>
      </c>
      <c r="B69" s="6" t="n">
        <v>764950</v>
      </c>
    </row>
    <row r="70" spans="1:2">
      <c r="A70" s="4" t="s">
        <v>1694</v>
      </c>
      <c r="B70" s="5" t="n">
        <v>24277</v>
      </c>
    </row>
    <row r="71" spans="1:2">
      <c r="A71" s="4" t="s">
        <v>1695</v>
      </c>
      <c r="B71" s="6" t="n">
        <v>-261161</v>
      </c>
    </row>
    <row r="72" spans="1:2">
      <c r="A72" s="4" t="s">
        <v>1696</v>
      </c>
      <c r="B72" s="5" t="n">
        <v>200000</v>
      </c>
    </row>
    <row r="73" spans="1:2">
      <c r="A73" s="4" t="s">
        <v>1697</v>
      </c>
      <c r="B73" s="5" t="n">
        <v>455000</v>
      </c>
    </row>
    <row r="74" spans="1:2">
      <c r="A74" s="4" t="s">
        <v>1698</v>
      </c>
      <c r="B74" s="6" t="n">
        <v>958789</v>
      </c>
    </row>
    <row r="75" spans="1:2">
      <c r="A75" s="4" t="s">
        <v>1711</v>
      </c>
    </row>
    <row r="76" spans="1:2">
      <c r="A76" s="3" t="s">
        <v>1691</v>
      </c>
    </row>
    <row r="77" spans="1:2">
      <c r="A77" s="4" t="s">
        <v>1700</v>
      </c>
      <c r="B77" s="5" t="n">
        <v>8093</v>
      </c>
    </row>
    <row r="78" spans="1:2">
      <c r="A78" s="4" t="s">
        <v>1712</v>
      </c>
    </row>
    <row r="79" spans="1:2">
      <c r="A79" s="3" t="s">
        <v>1691</v>
      </c>
    </row>
    <row r="80" spans="1:2">
      <c r="A80" s="4" t="s">
        <v>1692</v>
      </c>
      <c r="B80" s="6" t="n">
        <v>1020000</v>
      </c>
    </row>
    <row r="81" spans="1:2">
      <c r="A81" s="4" t="s">
        <v>1704</v>
      </c>
      <c r="B81" s="4" t="s">
        <v>922</v>
      </c>
    </row>
    <row r="82" spans="1:2">
      <c r="A82" s="4" t="s">
        <v>1693</v>
      </c>
      <c r="B82" s="6" t="n">
        <v>764950</v>
      </c>
    </row>
    <row r="83" spans="1:2">
      <c r="A83" s="4" t="s">
        <v>1694</v>
      </c>
      <c r="B83" s="5" t="n">
        <v>24277</v>
      </c>
    </row>
    <row r="84" spans="1:2">
      <c r="A84" s="4" t="s">
        <v>1695</v>
      </c>
      <c r="B84" s="6" t="n">
        <v>-261161</v>
      </c>
    </row>
    <row r="85" spans="1:2">
      <c r="A85" s="4" t="s">
        <v>1696</v>
      </c>
      <c r="B85" s="5" t="n">
        <v>425000</v>
      </c>
    </row>
    <row r="86" spans="1:2">
      <c r="A86" s="4" t="s">
        <v>1697</v>
      </c>
      <c r="B86" s="5" t="n">
        <v>680000</v>
      </c>
    </row>
    <row r="87" spans="1:2">
      <c r="A87" s="4" t="s">
        <v>1698</v>
      </c>
      <c r="B87" s="6" t="n">
        <v>1183789</v>
      </c>
    </row>
    <row r="88" spans="1:2">
      <c r="A88" s="4" t="s">
        <v>1713</v>
      </c>
    </row>
    <row r="89" spans="1:2">
      <c r="A89" s="3" t="s">
        <v>1691</v>
      </c>
    </row>
    <row r="90" spans="1:2">
      <c r="A90" s="4" t="s">
        <v>1700</v>
      </c>
      <c r="B90" s="5" t="n">
        <v>8093</v>
      </c>
    </row>
    <row r="91" spans="1:2">
      <c r="A91" s="4" t="s">
        <v>1714</v>
      </c>
    </row>
    <row r="92" spans="1:2">
      <c r="A92" s="3" t="s">
        <v>1691</v>
      </c>
    </row>
    <row r="93" spans="1:2">
      <c r="A93" s="4" t="s">
        <v>1692</v>
      </c>
      <c r="B93" s="6" t="n">
        <v>1020000</v>
      </c>
    </row>
    <row r="94" spans="1:2">
      <c r="A94" s="4" t="s">
        <v>1704</v>
      </c>
      <c r="B94" s="4" t="s">
        <v>1715</v>
      </c>
    </row>
    <row r="95" spans="1:2">
      <c r="A95" s="4" t="s">
        <v>1693</v>
      </c>
      <c r="B95" s="6" t="n">
        <v>254920</v>
      </c>
    </row>
    <row r="96" spans="1:2">
      <c r="A96" s="4" t="s">
        <v>1694</v>
      </c>
      <c r="B96" s="5" t="n">
        <v>10604</v>
      </c>
    </row>
    <row r="97" spans="1:2">
      <c r="A97" s="4" t="s">
        <v>1695</v>
      </c>
      <c r="B97" s="6" t="n">
        <v>-61051</v>
      </c>
    </row>
    <row r="98" spans="1:2">
      <c r="A98" s="4" t="s">
        <v>1696</v>
      </c>
      <c r="B98" s="5" t="n">
        <v>425000</v>
      </c>
    </row>
    <row r="99" spans="1:2">
      <c r="A99" s="4" t="s">
        <v>1697</v>
      </c>
      <c r="B99" s="5" t="n">
        <v>1190000</v>
      </c>
    </row>
    <row r="100" spans="1:2">
      <c r="A100" s="4" t="s">
        <v>1698</v>
      </c>
      <c r="B100" s="6" t="n">
        <v>1383869</v>
      </c>
    </row>
    <row r="101" spans="1:2">
      <c r="A101" s="4" t="s">
        <v>1716</v>
      </c>
    </row>
    <row r="102" spans="1:2">
      <c r="A102" s="3" t="s">
        <v>1691</v>
      </c>
    </row>
    <row r="103" spans="1:2">
      <c r="A103" s="4" t="s">
        <v>1700</v>
      </c>
      <c r="B103" s="5" t="n">
        <v>2697</v>
      </c>
    </row>
    <row r="104" spans="1:2">
      <c r="A104" s="4" t="s">
        <v>1717</v>
      </c>
    </row>
    <row r="105" spans="1:2">
      <c r="A105" s="3" t="s">
        <v>1691</v>
      </c>
    </row>
    <row r="106" spans="1:2">
      <c r="A106" s="4" t="s">
        <v>1694</v>
      </c>
      <c r="B106" s="5" t="n">
        <v>15860</v>
      </c>
    </row>
    <row r="107" spans="1:2">
      <c r="A107" s="4" t="s">
        <v>1695</v>
      </c>
      <c r="B107" s="6" t="n">
        <v>133212</v>
      </c>
    </row>
    <row r="108" spans="1:2">
      <c r="A108" s="4" t="s">
        <v>1698</v>
      </c>
      <c r="B108" s="5" t="n">
        <v>133212</v>
      </c>
    </row>
    <row r="109" spans="1:2">
      <c r="A109" s="4" t="s">
        <v>1718</v>
      </c>
    </row>
    <row r="110" spans="1:2">
      <c r="A110" s="3" t="s">
        <v>1691</v>
      </c>
    </row>
    <row r="111" spans="1:2">
      <c r="A111" s="4" t="s">
        <v>1692</v>
      </c>
      <c r="B111" s="6" t="n">
        <v>1020000</v>
      </c>
    </row>
    <row r="112" spans="1:2">
      <c r="A112" s="4" t="s">
        <v>1704</v>
      </c>
      <c r="B112" s="4" t="s">
        <v>1715</v>
      </c>
    </row>
    <row r="113" spans="1:2">
      <c r="A113" s="4" t="s">
        <v>1693</v>
      </c>
      <c r="B113" s="6" t="n">
        <v>254920</v>
      </c>
    </row>
    <row r="114" spans="1:2">
      <c r="A114" s="4" t="s">
        <v>1694</v>
      </c>
      <c r="B114" s="5" t="n">
        <v>8091</v>
      </c>
    </row>
    <row r="115" spans="1:2">
      <c r="A115" s="4" t="s">
        <v>1695</v>
      </c>
      <c r="B115" s="6" t="n">
        <v>-87036</v>
      </c>
    </row>
    <row r="116" spans="1:2">
      <c r="A116" s="4" t="s">
        <v>1696</v>
      </c>
      <c r="B116" s="5" t="n">
        <v>400000</v>
      </c>
    </row>
    <row r="117" spans="1:2">
      <c r="A117" s="4" t="s">
        <v>1697</v>
      </c>
      <c r="B117" s="5" t="n">
        <v>1165000</v>
      </c>
    </row>
    <row r="118" spans="1:2">
      <c r="A118" s="4" t="s">
        <v>1698</v>
      </c>
      <c r="B118" s="6" t="n">
        <v>1332884</v>
      </c>
    </row>
    <row r="119" spans="1:2">
      <c r="A119" s="4" t="s">
        <v>1719</v>
      </c>
    </row>
    <row r="120" spans="1:2">
      <c r="A120" s="3" t="s">
        <v>1691</v>
      </c>
    </row>
    <row r="121" spans="1:2">
      <c r="A121" s="4" t="s">
        <v>1700</v>
      </c>
      <c r="B121" s="5" t="n">
        <v>2697</v>
      </c>
    </row>
    <row r="122" spans="1:2">
      <c r="A122" s="4" t="s">
        <v>1720</v>
      </c>
    </row>
    <row r="123" spans="1:2">
      <c r="A123" s="3" t="s">
        <v>1691</v>
      </c>
    </row>
    <row r="124" spans="1:2">
      <c r="A124" s="4" t="s">
        <v>1692</v>
      </c>
      <c r="B124" s="6" t="n">
        <v>1020000</v>
      </c>
    </row>
    <row r="125" spans="1:2">
      <c r="A125" s="4" t="s">
        <v>1704</v>
      </c>
      <c r="B125" s="4" t="s">
        <v>922</v>
      </c>
    </row>
    <row r="126" spans="1:2">
      <c r="A126" s="4" t="s">
        <v>1693</v>
      </c>
      <c r="B126" s="6" t="n">
        <v>764950</v>
      </c>
    </row>
    <row r="127" spans="1:2">
      <c r="A127" s="4" t="s">
        <v>1694</v>
      </c>
      <c r="B127" s="5" t="n">
        <v>11285</v>
      </c>
    </row>
    <row r="128" spans="1:2">
      <c r="A128" s="4" t="s">
        <v>1695</v>
      </c>
      <c r="B128" s="6" t="n">
        <v>-239854</v>
      </c>
    </row>
    <row r="129" spans="1:2">
      <c r="A129" s="4" t="s">
        <v>1696</v>
      </c>
      <c r="B129" s="5" t="n">
        <v>350000</v>
      </c>
    </row>
    <row r="130" spans="1:2">
      <c r="A130" s="4" t="s">
        <v>1697</v>
      </c>
      <c r="B130" s="5" t="n">
        <v>605000</v>
      </c>
    </row>
    <row r="131" spans="1:2">
      <c r="A131" s="4" t="s">
        <v>1698</v>
      </c>
      <c r="B131" s="6" t="n">
        <v>1130096</v>
      </c>
    </row>
    <row r="132" spans="1:2">
      <c r="A132" s="4" t="s">
        <v>1721</v>
      </c>
    </row>
    <row r="133" spans="1:2">
      <c r="A133" s="3" t="s">
        <v>1691</v>
      </c>
    </row>
    <row r="134" spans="1:2">
      <c r="A134" s="4" t="s">
        <v>1700</v>
      </c>
      <c r="B134" s="5" t="n">
        <v>8093</v>
      </c>
    </row>
    <row r="135" spans="1:2">
      <c r="A135" s="4" t="s">
        <v>1722</v>
      </c>
    </row>
    <row r="136" spans="1:2">
      <c r="A136" s="3" t="s">
        <v>1691</v>
      </c>
    </row>
    <row r="137" spans="1:2">
      <c r="A137" s="4" t="s">
        <v>1692</v>
      </c>
      <c r="B137" s="6" t="n">
        <v>1020000</v>
      </c>
    </row>
    <row r="138" spans="1:2">
      <c r="A138" s="4" t="s">
        <v>1704</v>
      </c>
      <c r="B138" s="4" t="s">
        <v>1715</v>
      </c>
    </row>
    <row r="139" spans="1:2">
      <c r="A139" s="4" t="s">
        <v>1693</v>
      </c>
      <c r="B139" s="6" t="n">
        <v>254920</v>
      </c>
    </row>
    <row r="140" spans="1:2">
      <c r="A140" s="4" t="s">
        <v>1694</v>
      </c>
      <c r="B140" s="5" t="n">
        <v>19817</v>
      </c>
    </row>
    <row r="141" spans="1:2">
      <c r="A141" s="4" t="s">
        <v>1695</v>
      </c>
      <c r="B141" s="6" t="n">
        <v>-45036</v>
      </c>
    </row>
    <row r="142" spans="1:2">
      <c r="A142" s="4" t="s">
        <v>1696</v>
      </c>
      <c r="B142" s="5" t="n">
        <v>200000</v>
      </c>
    </row>
    <row r="143" spans="1:2">
      <c r="A143" s="4" t="s">
        <v>1697</v>
      </c>
      <c r="B143" s="5" t="n">
        <v>965000</v>
      </c>
    </row>
    <row r="144" spans="1:2">
      <c r="A144" s="4" t="s">
        <v>1698</v>
      </c>
      <c r="B144" s="6" t="n">
        <v>1174884</v>
      </c>
    </row>
    <row r="145" spans="1:2">
      <c r="A145" s="4" t="s">
        <v>1723</v>
      </c>
    </row>
    <row r="146" spans="1:2">
      <c r="A146" s="3" t="s">
        <v>1691</v>
      </c>
    </row>
    <row r="147" spans="1:2">
      <c r="A147" s="4" t="s">
        <v>1700</v>
      </c>
      <c r="B147" s="5" t="n">
        <v>2697</v>
      </c>
    </row>
    <row r="148" spans="1:2">
      <c r="A148" s="4" t="s">
        <v>1724</v>
      </c>
    </row>
    <row r="149" spans="1:2">
      <c r="A149" s="3" t="s">
        <v>1691</v>
      </c>
    </row>
    <row r="150" spans="1:2">
      <c r="A150" s="4" t="s">
        <v>1692</v>
      </c>
      <c r="B150" s="6" t="n">
        <v>25500</v>
      </c>
    </row>
    <row r="151" spans="1:2">
      <c r="A151" s="4" t="s">
        <v>1696</v>
      </c>
      <c r="B151" s="5" t="n">
        <v>15000</v>
      </c>
    </row>
    <row r="152" spans="1:2">
      <c r="A152" s="4" t="s">
        <v>1697</v>
      </c>
      <c r="B152" s="5" t="n">
        <v>40500</v>
      </c>
    </row>
    <row r="153" spans="1:2">
      <c r="A153" s="4" t="s">
        <v>1698</v>
      </c>
      <c r="B153" s="5" t="n">
        <v>40500</v>
      </c>
    </row>
    <row r="154" spans="1:2">
      <c r="A154" s="4" t="s">
        <v>1725</v>
      </c>
    </row>
    <row r="155" spans="1:2">
      <c r="A155" s="3" t="s">
        <v>1691</v>
      </c>
    </row>
    <row r="156" spans="1:2">
      <c r="A156" s="4" t="s">
        <v>1692</v>
      </c>
      <c r="B156" s="5" t="n">
        <v>25500</v>
      </c>
    </row>
    <row r="157" spans="1:2">
      <c r="A157" s="4" t="s">
        <v>1696</v>
      </c>
      <c r="B157" s="5" t="n">
        <v>15000</v>
      </c>
    </row>
    <row r="158" spans="1:2">
      <c r="A158" s="4" t="s">
        <v>1697</v>
      </c>
      <c r="B158" s="5" t="n">
        <v>40500</v>
      </c>
    </row>
    <row r="159" spans="1:2">
      <c r="A159" s="4" t="s">
        <v>1698</v>
      </c>
      <c r="B159" s="5" t="n">
        <v>40500</v>
      </c>
    </row>
    <row r="160" spans="1:2">
      <c r="A160" s="4" t="s">
        <v>1726</v>
      </c>
    </row>
    <row r="161" spans="1:2">
      <c r="A161" s="3" t="s">
        <v>1691</v>
      </c>
    </row>
    <row r="162" spans="1:2">
      <c r="A162" s="4" t="s">
        <v>1692</v>
      </c>
      <c r="B162" s="5" t="n">
        <v>25500</v>
      </c>
    </row>
    <row r="163" spans="1:2">
      <c r="A163" s="4" t="s">
        <v>1696</v>
      </c>
      <c r="B163" s="5" t="n">
        <v>10500</v>
      </c>
    </row>
    <row r="164" spans="1:2">
      <c r="A164" s="4" t="s">
        <v>1697</v>
      </c>
      <c r="B164" s="5" t="n">
        <v>36000</v>
      </c>
    </row>
    <row r="165" spans="1:2">
      <c r="A165" s="4" t="s">
        <v>1698</v>
      </c>
      <c r="B165" s="5" t="n">
        <v>36000</v>
      </c>
    </row>
    <row r="166" spans="1:2">
      <c r="A166" s="4" t="s">
        <v>1727</v>
      </c>
    </row>
    <row r="167" spans="1:2">
      <c r="A167" s="3" t="s">
        <v>1691</v>
      </c>
    </row>
    <row r="168" spans="1:2">
      <c r="A168" s="4" t="s">
        <v>1692</v>
      </c>
      <c r="B168" s="5" t="n">
        <v>25500</v>
      </c>
    </row>
    <row r="169" spans="1:2">
      <c r="A169" s="4" t="s">
        <v>1697</v>
      </c>
      <c r="B169" s="5" t="n">
        <v>25500</v>
      </c>
    </row>
    <row r="170" spans="1:2">
      <c r="A170" s="4" t="s">
        <v>1698</v>
      </c>
      <c r="B170" s="5" t="n">
        <v>25500</v>
      </c>
    </row>
    <row r="171" spans="1:2">
      <c r="A171" s="4" t="s">
        <v>1728</v>
      </c>
    </row>
    <row r="172" spans="1:2">
      <c r="A172" s="3" t="s">
        <v>1691</v>
      </c>
    </row>
    <row r="173" spans="1:2">
      <c r="A173" s="4" t="s">
        <v>1692</v>
      </c>
      <c r="B173" s="5" t="n">
        <v>25500</v>
      </c>
    </row>
    <row r="174" spans="1:2">
      <c r="A174" s="4" t="s">
        <v>1697</v>
      </c>
      <c r="B174" s="5" t="n">
        <v>25500</v>
      </c>
    </row>
    <row r="175" spans="1:2">
      <c r="A175" s="4" t="s">
        <v>1698</v>
      </c>
      <c r="B175" s="5" t="n">
        <v>25500</v>
      </c>
    </row>
    <row r="176" spans="1:2">
      <c r="A176" s="4" t="s">
        <v>1729</v>
      </c>
    </row>
    <row r="177" spans="1:2">
      <c r="A177" s="3" t="s">
        <v>1691</v>
      </c>
    </row>
    <row r="178" spans="1:2">
      <c r="A178" s="4" t="s">
        <v>1692</v>
      </c>
      <c r="B178" s="5" t="n">
        <v>25500</v>
      </c>
    </row>
    <row r="179" spans="1:2">
      <c r="A179" s="4" t="s">
        <v>1697</v>
      </c>
      <c r="B179" s="5" t="n">
        <v>25500</v>
      </c>
    </row>
    <row r="180" spans="1:2">
      <c r="A180" s="4" t="s">
        <v>1698</v>
      </c>
      <c r="B180" s="6" t="n">
        <v>25500</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730</v>
      </c>
      <c r="B1" s="2" t="s">
        <v>1</v>
      </c>
    </row>
    <row r="2" spans="1:6">
      <c r="B2" s="2" t="s">
        <v>69</v>
      </c>
      <c r="C2" s="2" t="s">
        <v>70</v>
      </c>
      <c r="D2" s="2" t="s">
        <v>71</v>
      </c>
      <c r="E2" s="2" t="s">
        <v>647</v>
      </c>
      <c r="F2" s="2" t="s">
        <v>1078</v>
      </c>
    </row>
    <row r="3" spans="1:6">
      <c r="A3" s="3" t="s">
        <v>1731</v>
      </c>
    </row>
    <row r="4" spans="1:6">
      <c r="A4" s="4" t="s">
        <v>1732</v>
      </c>
      <c r="B4" s="7" t="n">
        <v>81.56</v>
      </c>
    </row>
    <row r="5" spans="1:6">
      <c r="A5" s="4" t="s">
        <v>1733</v>
      </c>
      <c r="C5" s="6" t="n">
        <v>1</v>
      </c>
      <c r="D5" s="6" t="n">
        <v>1</v>
      </c>
      <c r="E5" s="6" t="n">
        <v>1</v>
      </c>
      <c r="F5" s="7" t="n">
        <v>3.7</v>
      </c>
    </row>
    <row r="6" spans="1:6">
      <c r="A6" s="4" t="s">
        <v>1734</v>
      </c>
      <c r="B6" s="6" t="n">
        <v>2706907</v>
      </c>
    </row>
  </sheetData>
  <mergeCells count="2">
    <mergeCell ref="A1:A2"/>
    <mergeCell ref="B1:F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735</v>
      </c>
      <c r="B1" s="2" t="s">
        <v>1</v>
      </c>
    </row>
    <row r="2" spans="1:3">
      <c r="B2" s="2" t="s">
        <v>69</v>
      </c>
      <c r="C2" s="2" t="s">
        <v>70</v>
      </c>
    </row>
    <row r="3" spans="1:3">
      <c r="A3" s="3" t="s">
        <v>1691</v>
      </c>
    </row>
    <row r="4" spans="1:3">
      <c r="A4" s="4" t="s">
        <v>1736</v>
      </c>
      <c r="B4" s="4" t="s">
        <v>1737</v>
      </c>
    </row>
    <row r="5" spans="1:3">
      <c r="A5" s="4" t="s">
        <v>1738</v>
      </c>
      <c r="B5" s="4" t="s">
        <v>1739</v>
      </c>
    </row>
    <row r="6" spans="1:3">
      <c r="A6" s="4" t="s">
        <v>1740</v>
      </c>
      <c r="C6" s="6" t="n">
        <v>1591237</v>
      </c>
    </row>
    <row r="7" spans="1:3">
      <c r="A7" s="4" t="s">
        <v>1741</v>
      </c>
      <c r="B7" s="5" t="n">
        <v>3334151735</v>
      </c>
      <c r="C7" s="5" t="n">
        <v>3334151735</v>
      </c>
    </row>
    <row r="8" spans="1:3">
      <c r="A8" s="4" t="s">
        <v>1742</v>
      </c>
      <c r="B8" s="6" t="n">
        <v>22985528</v>
      </c>
    </row>
    <row r="9" spans="1:3">
      <c r="A9" s="4" t="s">
        <v>1743</v>
      </c>
      <c r="B9" s="4" t="s">
        <v>1744</v>
      </c>
    </row>
    <row r="10" spans="1:3">
      <c r="A10" s="4" t="s">
        <v>1745</v>
      </c>
      <c r="B10" s="4" t="s">
        <v>1746</v>
      </c>
    </row>
    <row r="11" spans="1:3">
      <c r="A11" s="4" t="s">
        <v>1747</v>
      </c>
    </row>
    <row r="12" spans="1:3">
      <c r="A12" s="3" t="s">
        <v>1691</v>
      </c>
    </row>
    <row r="13" spans="1:3">
      <c r="A13" s="4" t="s">
        <v>1748</v>
      </c>
      <c r="B13" s="6" t="n">
        <v>44600000</v>
      </c>
      <c r="C13" s="6" t="n">
        <v>56000000</v>
      </c>
    </row>
    <row r="14" spans="1:3">
      <c r="A14" s="4" t="s">
        <v>1749</v>
      </c>
      <c r="B14" s="5" t="n">
        <v>32600000</v>
      </c>
      <c r="C14" s="5" t="n">
        <v>45200000</v>
      </c>
    </row>
    <row r="15" spans="1:3">
      <c r="A15" s="4" t="s">
        <v>1750</v>
      </c>
      <c r="B15" s="6" t="n">
        <v>11900000</v>
      </c>
      <c r="C15" s="6" t="n">
        <v>10900000</v>
      </c>
    </row>
    <row r="16" spans="1:3">
      <c r="A16" s="4" t="s">
        <v>1303</v>
      </c>
    </row>
    <row r="17" spans="1:3">
      <c r="A17" s="3" t="s">
        <v>1691</v>
      </c>
    </row>
    <row r="18" spans="1:3">
      <c r="A18" s="4" t="s">
        <v>1751</v>
      </c>
      <c r="B18" s="4" t="s">
        <v>1752</v>
      </c>
    </row>
    <row r="19" spans="1:3">
      <c r="A19" s="4" t="s">
        <v>1074</v>
      </c>
    </row>
    <row r="20" spans="1:3">
      <c r="A20" s="3" t="s">
        <v>1691</v>
      </c>
    </row>
    <row r="21" spans="1:3">
      <c r="A21" s="4" t="s">
        <v>1753</v>
      </c>
      <c r="B21" s="6" t="n">
        <v>9452</v>
      </c>
      <c r="C21" s="7" t="n">
        <v>80.01000000000001</v>
      </c>
    </row>
    <row r="22" spans="1:3">
      <c r="A22" s="4" t="s">
        <v>1741</v>
      </c>
      <c r="B22" s="5" t="n">
        <v>3072395752</v>
      </c>
    </row>
    <row r="23" spans="1:3">
      <c r="A23" s="4" t="s">
        <v>1699</v>
      </c>
    </row>
    <row r="24" spans="1:3">
      <c r="A24" s="3" t="s">
        <v>1691</v>
      </c>
    </row>
    <row r="25" spans="1:3">
      <c r="A25" s="4" t="s">
        <v>1741</v>
      </c>
      <c r="B25" s="5" t="n">
        <v>276570</v>
      </c>
    </row>
    <row r="26" spans="1:3">
      <c r="A26" s="4" t="s">
        <v>1754</v>
      </c>
    </row>
    <row r="27" spans="1:3">
      <c r="A27" s="3" t="s">
        <v>1691</v>
      </c>
    </row>
    <row r="28" spans="1:3">
      <c r="A28" s="4" t="s">
        <v>1755</v>
      </c>
      <c r="B28" s="6" t="n">
        <v>1500</v>
      </c>
    </row>
    <row r="29" spans="1:3">
      <c r="A29" s="4" t="s">
        <v>1756</v>
      </c>
    </row>
    <row r="30" spans="1:3">
      <c r="A30" s="3" t="s">
        <v>1691</v>
      </c>
    </row>
    <row r="31" spans="1:3">
      <c r="A31" s="4" t="s">
        <v>1755</v>
      </c>
      <c r="B31" s="5" t="n">
        <v>4075000</v>
      </c>
    </row>
    <row r="32" spans="1:3">
      <c r="A32" s="4" t="s">
        <v>1757</v>
      </c>
    </row>
    <row r="33" spans="1:3">
      <c r="A33" s="3" t="s">
        <v>1691</v>
      </c>
    </row>
    <row r="34" spans="1:3">
      <c r="A34" s="4" t="s">
        <v>1755</v>
      </c>
      <c r="B34" s="5" t="n">
        <v>200000</v>
      </c>
    </row>
    <row r="35" spans="1:3">
      <c r="A35" s="4" t="s">
        <v>1758</v>
      </c>
    </row>
    <row r="36" spans="1:3">
      <c r="A36" s="3" t="s">
        <v>1691</v>
      </c>
    </row>
    <row r="37" spans="1:3">
      <c r="A37" s="4" t="s">
        <v>1755</v>
      </c>
      <c r="B37" s="5" t="n">
        <v>175000</v>
      </c>
    </row>
    <row r="38" spans="1:3">
      <c r="A38" s="4" t="s">
        <v>1759</v>
      </c>
    </row>
    <row r="39" spans="1:3">
      <c r="A39" s="3" t="s">
        <v>1691</v>
      </c>
    </row>
    <row r="40" spans="1:3">
      <c r="A40" s="4" t="s">
        <v>1755</v>
      </c>
      <c r="B40" s="5" t="n">
        <v>1020000</v>
      </c>
    </row>
    <row r="41" spans="1:3">
      <c r="A41" s="4" t="s">
        <v>1760</v>
      </c>
    </row>
    <row r="42" spans="1:3">
      <c r="A42" s="3" t="s">
        <v>1691</v>
      </c>
    </row>
    <row r="43" spans="1:3">
      <c r="A43" s="4" t="s">
        <v>1755</v>
      </c>
      <c r="B43" s="5" t="n">
        <v>400000</v>
      </c>
    </row>
    <row r="44" spans="1:3">
      <c r="A44" s="4" t="s">
        <v>1761</v>
      </c>
    </row>
    <row r="45" spans="1:3">
      <c r="A45" s="3" t="s">
        <v>1691</v>
      </c>
    </row>
    <row r="46" spans="1:3">
      <c r="A46" s="4" t="s">
        <v>1755</v>
      </c>
      <c r="B46" s="5" t="n">
        <v>250000</v>
      </c>
    </row>
    <row r="47" spans="1:3">
      <c r="A47" s="4" t="s">
        <v>1762</v>
      </c>
    </row>
    <row r="48" spans="1:3">
      <c r="A48" s="3" t="s">
        <v>1691</v>
      </c>
    </row>
    <row r="49" spans="1:3">
      <c r="A49" s="4" t="s">
        <v>1755</v>
      </c>
      <c r="B49" s="5" t="n">
        <v>200000</v>
      </c>
    </row>
    <row r="50" spans="1:3">
      <c r="A50" s="4" t="s">
        <v>1763</v>
      </c>
    </row>
    <row r="51" spans="1:3">
      <c r="A51" s="3" t="s">
        <v>1691</v>
      </c>
    </row>
    <row r="52" spans="1:3">
      <c r="A52" s="4" t="s">
        <v>1755</v>
      </c>
      <c r="B52" s="6" t="n">
        <v>175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69</v>
      </c>
    </row>
    <row r="3" spans="1:2">
      <c r="A3" s="3" t="s">
        <v>264</v>
      </c>
    </row>
    <row r="4" spans="1:2">
      <c r="A4" s="4" t="s">
        <v>263</v>
      </c>
      <c r="B4" s="4" t="s">
        <v>26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764</v>
      </c>
      <c r="B1" s="2" t="s">
        <v>1</v>
      </c>
    </row>
    <row r="2" spans="1:3">
      <c r="B2" s="2" t="s">
        <v>69</v>
      </c>
      <c r="C2" s="2" t="s">
        <v>70</v>
      </c>
    </row>
    <row r="3" spans="1:3">
      <c r="A3" s="3" t="s">
        <v>1765</v>
      </c>
    </row>
    <row r="4" spans="1:3">
      <c r="A4" s="4" t="s">
        <v>1766</v>
      </c>
      <c r="B4" s="6" t="n">
        <v>102641439</v>
      </c>
      <c r="C4" s="6" t="n">
        <v>102919999</v>
      </c>
    </row>
    <row r="5" spans="1:3">
      <c r="A5" s="4" t="s">
        <v>1767</v>
      </c>
      <c r="C5" s="5" t="n">
        <v>8977037</v>
      </c>
    </row>
    <row r="6" spans="1:3">
      <c r="A6" s="4" t="s">
        <v>1768</v>
      </c>
      <c r="B6" s="5" t="n">
        <v>28289319</v>
      </c>
      <c r="C6" s="5" t="n">
        <v>26041833</v>
      </c>
    </row>
    <row r="7" spans="1:3">
      <c r="A7" s="4" t="s">
        <v>1769</v>
      </c>
      <c r="B7" s="5" t="n">
        <v>62641077</v>
      </c>
      <c r="C7" s="5" t="n">
        <v>34900547</v>
      </c>
    </row>
    <row r="8" spans="1:3">
      <c r="A8" s="4" t="s">
        <v>1770</v>
      </c>
      <c r="B8" s="5" t="n">
        <v>41674125</v>
      </c>
      <c r="C8" s="5" t="n">
        <v>39666567</v>
      </c>
    </row>
    <row r="9" spans="1:3">
      <c r="A9" s="4" t="s">
        <v>1771</v>
      </c>
      <c r="B9" s="5" t="n">
        <v>22366555</v>
      </c>
      <c r="C9" s="5" t="n">
        <v>12209752</v>
      </c>
    </row>
    <row r="10" spans="1:3">
      <c r="A10" s="4" t="s">
        <v>1772</v>
      </c>
      <c r="B10" s="5" t="n">
        <v>61052148</v>
      </c>
      <c r="C10" s="5" t="n">
        <v>57770661</v>
      </c>
    </row>
    <row r="11" spans="1:3">
      <c r="A11" s="4" t="s">
        <v>202</v>
      </c>
      <c r="B11" s="5" t="n">
        <v>318664663</v>
      </c>
      <c r="C11" s="5" t="n">
        <v>282486396</v>
      </c>
    </row>
    <row r="12" spans="1:3">
      <c r="A12" s="4" t="s">
        <v>1773</v>
      </c>
    </row>
    <row r="13" spans="1:3">
      <c r="A13" s="3" t="s">
        <v>1765</v>
      </c>
    </row>
    <row r="14" spans="1:3">
      <c r="A14" s="4" t="s">
        <v>1766</v>
      </c>
      <c r="B14" s="5" t="n">
        <v>16299080</v>
      </c>
      <c r="C14" s="5" t="n">
        <v>15362592</v>
      </c>
    </row>
    <row r="15" spans="1:3">
      <c r="A15" s="4" t="s">
        <v>1769</v>
      </c>
      <c r="B15" s="5" t="n">
        <v>31491325</v>
      </c>
      <c r="C15" s="5" t="n">
        <v>18351265</v>
      </c>
    </row>
    <row r="16" spans="1:3">
      <c r="A16" s="4" t="s">
        <v>1770</v>
      </c>
      <c r="B16" s="5" t="n">
        <v>8284891</v>
      </c>
      <c r="C16" s="5" t="n">
        <v>7890372</v>
      </c>
    </row>
    <row r="17" spans="1:3">
      <c r="A17" s="4" t="s">
        <v>1771</v>
      </c>
      <c r="B17" s="5" t="n">
        <v>600572</v>
      </c>
      <c r="C17" s="5" t="n">
        <v>424513</v>
      </c>
    </row>
    <row r="18" spans="1:3">
      <c r="A18" s="4" t="s">
        <v>1772</v>
      </c>
      <c r="B18" s="5" t="n">
        <v>17807558</v>
      </c>
      <c r="C18" s="5" t="n">
        <v>13205431</v>
      </c>
    </row>
    <row r="19" spans="1:3">
      <c r="A19" s="4" t="s">
        <v>202</v>
      </c>
      <c r="B19" s="5" t="n">
        <v>74483426</v>
      </c>
      <c r="C19" s="5" t="n">
        <v>55234173</v>
      </c>
    </row>
    <row r="20" spans="1:3">
      <c r="A20" s="4" t="s">
        <v>1747</v>
      </c>
    </row>
    <row r="21" spans="1:3">
      <c r="A21" s="3" t="s">
        <v>1765</v>
      </c>
    </row>
    <row r="22" spans="1:3">
      <c r="A22" s="4" t="s">
        <v>1766</v>
      </c>
      <c r="B22" s="5" t="n">
        <v>86342359</v>
      </c>
      <c r="C22" s="5" t="n">
        <v>87557407</v>
      </c>
    </row>
    <row r="23" spans="1:3">
      <c r="A23" s="4" t="s">
        <v>1767</v>
      </c>
      <c r="C23" s="5" t="n">
        <v>8977037</v>
      </c>
    </row>
    <row r="24" spans="1:3">
      <c r="A24" s="4" t="s">
        <v>1768</v>
      </c>
      <c r="B24" s="5" t="n">
        <v>28289319</v>
      </c>
      <c r="C24" s="5" t="n">
        <v>26041833</v>
      </c>
    </row>
    <row r="25" spans="1:3">
      <c r="A25" s="4" t="s">
        <v>1769</v>
      </c>
      <c r="B25" s="5" t="n">
        <v>31149752</v>
      </c>
      <c r="C25" s="5" t="n">
        <v>16549282</v>
      </c>
    </row>
    <row r="26" spans="1:3">
      <c r="A26" s="4" t="s">
        <v>1770</v>
      </c>
      <c r="B26" s="5" t="n">
        <v>33389234</v>
      </c>
      <c r="C26" s="5" t="n">
        <v>31776195</v>
      </c>
    </row>
    <row r="27" spans="1:3">
      <c r="A27" s="4" t="s">
        <v>1771</v>
      </c>
      <c r="B27" s="5" t="n">
        <v>21765983</v>
      </c>
      <c r="C27" s="5" t="n">
        <v>11785239</v>
      </c>
    </row>
    <row r="28" spans="1:3">
      <c r="A28" s="4" t="s">
        <v>1772</v>
      </c>
      <c r="B28" s="5" t="n">
        <v>43244590</v>
      </c>
      <c r="C28" s="5" t="n">
        <v>44565230</v>
      </c>
    </row>
    <row r="29" spans="1:3">
      <c r="A29" s="4" t="s">
        <v>202</v>
      </c>
      <c r="B29" s="6" t="n">
        <v>244181237</v>
      </c>
      <c r="C29" s="6" t="n">
        <v>227252223</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22"/>
    <col customWidth="1" max="5" min="5" width="30"/>
    <col customWidth="1" max="6" min="6" width="31"/>
  </cols>
  <sheetData>
    <row r="1" spans="1:6">
      <c r="A1" s="1" t="s">
        <v>1774</v>
      </c>
      <c r="B1" s="2" t="s">
        <v>1775</v>
      </c>
      <c r="C1" s="2" t="s">
        <v>1776</v>
      </c>
      <c r="D1" s="2" t="s">
        <v>905</v>
      </c>
      <c r="E1" s="2" t="s">
        <v>1777</v>
      </c>
      <c r="F1" s="2" t="s">
        <v>1778</v>
      </c>
    </row>
    <row r="2" spans="1:6">
      <c r="A2" s="3" t="s">
        <v>1691</v>
      </c>
    </row>
    <row r="3" spans="1:6">
      <c r="A3" s="4" t="s">
        <v>1779</v>
      </c>
      <c r="C3" s="4" t="s">
        <v>1780</v>
      </c>
    </row>
    <row r="4" spans="1:6">
      <c r="A4" s="4" t="s">
        <v>1781</v>
      </c>
      <c r="D4" s="8" t="n">
        <v>609.3</v>
      </c>
      <c r="E4" s="6" t="n">
        <v>170</v>
      </c>
    </row>
    <row r="5" spans="1:6">
      <c r="A5" s="4" t="s">
        <v>1782</v>
      </c>
      <c r="C5" s="6" t="n">
        <v>1941</v>
      </c>
    </row>
    <row r="6" spans="1:6">
      <c r="A6" s="4" t="s">
        <v>1783</v>
      </c>
      <c r="C6" s="6" t="n">
        <v>216</v>
      </c>
    </row>
    <row r="7" spans="1:6">
      <c r="A7" s="4" t="s">
        <v>1784</v>
      </c>
      <c r="C7" s="4" t="s">
        <v>1785</v>
      </c>
    </row>
    <row r="8" spans="1:6">
      <c r="A8" s="4" t="s">
        <v>1786</v>
      </c>
      <c r="C8" s="4" t="s">
        <v>1787</v>
      </c>
    </row>
    <row r="9" spans="1:6">
      <c r="A9" s="4" t="s">
        <v>1788</v>
      </c>
      <c r="C9" s="4" t="s">
        <v>1789</v>
      </c>
    </row>
    <row r="10" spans="1:6">
      <c r="A10" s="4" t="s">
        <v>1790</v>
      </c>
      <c r="C10" s="5" t="n">
        <v>2278800</v>
      </c>
    </row>
    <row r="11" spans="1:6">
      <c r="A11" s="4" t="s">
        <v>1791</v>
      </c>
      <c r="C11" s="7" t="n">
        <v>86.59</v>
      </c>
    </row>
    <row r="12" spans="1:6">
      <c r="A12" s="4" t="s">
        <v>1792</v>
      </c>
      <c r="C12" s="7" t="n">
        <v>87.97</v>
      </c>
      <c r="F12" s="6" t="n">
        <v>80</v>
      </c>
    </row>
    <row r="13" spans="1:6">
      <c r="A13" s="4" t="s">
        <v>1793</v>
      </c>
    </row>
    <row r="14" spans="1:6">
      <c r="A14" s="3" t="s">
        <v>1691</v>
      </c>
    </row>
    <row r="15" spans="1:6">
      <c r="A15" s="4" t="s">
        <v>1790</v>
      </c>
      <c r="C15" s="5" t="n">
        <v>128452</v>
      </c>
      <c r="F15" s="5" t="n">
        <v>1000000</v>
      </c>
    </row>
    <row r="16" spans="1:6">
      <c r="A16" s="4" t="s">
        <v>1794</v>
      </c>
      <c r="F16" s="5" t="n">
        <v>2000000</v>
      </c>
    </row>
    <row r="17" spans="1:6">
      <c r="A17" s="4" t="s">
        <v>1795</v>
      </c>
      <c r="C17" s="7" t="n">
        <v>15.57</v>
      </c>
      <c r="F17" s="7" t="n">
        <v>0.49</v>
      </c>
    </row>
    <row r="18" spans="1:6">
      <c r="A18" s="4" t="s">
        <v>1796</v>
      </c>
      <c r="C18" s="4" t="s">
        <v>1797</v>
      </c>
      <c r="F18" s="4" t="s">
        <v>1798</v>
      </c>
    </row>
    <row r="19" spans="1:6">
      <c r="A19" s="4" t="s">
        <v>1074</v>
      </c>
    </row>
    <row r="20" spans="1:6">
      <c r="A20" s="3" t="s">
        <v>1691</v>
      </c>
    </row>
    <row r="21" spans="1:6">
      <c r="A21" s="4" t="s">
        <v>1799</v>
      </c>
      <c r="C21" s="5" t="n">
        <v>13000000</v>
      </c>
    </row>
    <row r="22" spans="1:6">
      <c r="A22" s="4" t="s">
        <v>1800</v>
      </c>
      <c r="C22" s="4" t="s">
        <v>1801</v>
      </c>
    </row>
    <row r="23" spans="1:6">
      <c r="A23" s="4" t="s">
        <v>1741</v>
      </c>
      <c r="C23" s="5" t="n">
        <v>3314000000</v>
      </c>
    </row>
    <row r="24" spans="1:6">
      <c r="A24" s="4" t="s">
        <v>1802</v>
      </c>
      <c r="C24" s="5" t="n">
        <v>20000000</v>
      </c>
    </row>
    <row r="25" spans="1:6">
      <c r="A25" s="4" t="s">
        <v>1803</v>
      </c>
    </row>
    <row r="26" spans="1:6">
      <c r="A26" s="3" t="s">
        <v>1691</v>
      </c>
    </row>
    <row r="27" spans="1:6">
      <c r="A27" s="4" t="s">
        <v>1804</v>
      </c>
      <c r="C27" s="5" t="n">
        <v>1</v>
      </c>
    </row>
    <row r="28" spans="1:6">
      <c r="A28" s="4" t="s">
        <v>1805</v>
      </c>
    </row>
    <row r="29" spans="1:6">
      <c r="A29" s="3" t="s">
        <v>1691</v>
      </c>
    </row>
    <row r="30" spans="1:6">
      <c r="A30" s="4" t="s">
        <v>1806</v>
      </c>
      <c r="C30" s="4" t="s">
        <v>1807</v>
      </c>
    </row>
    <row r="31" spans="1:6">
      <c r="A31" s="4" t="s">
        <v>695</v>
      </c>
    </row>
    <row r="32" spans="1:6">
      <c r="A32" s="3" t="s">
        <v>1691</v>
      </c>
    </row>
    <row r="33" spans="1:6">
      <c r="A33" s="4" t="s">
        <v>1808</v>
      </c>
      <c r="C33" s="4" t="s">
        <v>641</v>
      </c>
    </row>
    <row r="34" spans="1:6">
      <c r="A34" s="4" t="s">
        <v>1809</v>
      </c>
    </row>
    <row r="35" spans="1:6">
      <c r="A35" s="3" t="s">
        <v>1691</v>
      </c>
    </row>
    <row r="36" spans="1:6">
      <c r="A36" s="4" t="s">
        <v>1810</v>
      </c>
      <c r="C36" s="5" t="n">
        <v>4</v>
      </c>
    </row>
    <row r="37" spans="1:6">
      <c r="A37" s="4" t="s">
        <v>1811</v>
      </c>
    </row>
    <row r="38" spans="1:6">
      <c r="A38" s="3" t="s">
        <v>1691</v>
      </c>
    </row>
    <row r="39" spans="1:6">
      <c r="A39" s="4" t="s">
        <v>1812</v>
      </c>
      <c r="C39" s="4" t="s">
        <v>655</v>
      </c>
    </row>
    <row r="40" spans="1:6">
      <c r="A40" s="4" t="s">
        <v>1813</v>
      </c>
    </row>
    <row r="41" spans="1:6">
      <c r="A41" s="3" t="s">
        <v>1691</v>
      </c>
    </row>
    <row r="42" spans="1:6">
      <c r="A42" s="4" t="s">
        <v>1810</v>
      </c>
      <c r="C42" s="5" t="n">
        <v>6</v>
      </c>
    </row>
    <row r="43" spans="1:6">
      <c r="A43" s="4" t="s">
        <v>1814</v>
      </c>
    </row>
    <row r="44" spans="1:6">
      <c r="A44" s="3" t="s">
        <v>1691</v>
      </c>
    </row>
    <row r="45" spans="1:6">
      <c r="A45" s="4" t="s">
        <v>1815</v>
      </c>
      <c r="C45" s="5" t="n">
        <v>161</v>
      </c>
      <c r="D45" s="5" t="n">
        <v>171</v>
      </c>
      <c r="E45" s="5" t="n">
        <v>452</v>
      </c>
    </row>
    <row r="46" spans="1:6">
      <c r="A46" s="4" t="s">
        <v>1816</v>
      </c>
    </row>
    <row r="47" spans="1:6">
      <c r="A47" s="3" t="s">
        <v>1691</v>
      </c>
    </row>
    <row r="48" spans="1:6">
      <c r="A48" s="4" t="s">
        <v>1817</v>
      </c>
      <c r="C48" s="4" t="s">
        <v>641</v>
      </c>
    </row>
    <row r="49" spans="1:6">
      <c r="A49" s="4" t="s">
        <v>1818</v>
      </c>
      <c r="C49" s="4" t="s">
        <v>1819</v>
      </c>
    </row>
    <row r="50" spans="1:6">
      <c r="A50" s="4" t="s">
        <v>1773</v>
      </c>
    </row>
    <row r="51" spans="1:6">
      <c r="A51" s="3" t="s">
        <v>1691</v>
      </c>
    </row>
    <row r="52" spans="1:6">
      <c r="A52" s="4" t="s">
        <v>1820</v>
      </c>
      <c r="C52" s="5" t="n">
        <v>0</v>
      </c>
    </row>
    <row r="53" spans="1:6">
      <c r="A53" s="4" t="s">
        <v>1821</v>
      </c>
    </row>
    <row r="54" spans="1:6">
      <c r="A54" s="3" t="s">
        <v>1691</v>
      </c>
    </row>
    <row r="55" spans="1:6">
      <c r="A55" s="4" t="s">
        <v>1822</v>
      </c>
      <c r="C55" s="4" t="s">
        <v>1823</v>
      </c>
      <c r="D55" s="4" t="s">
        <v>1823</v>
      </c>
    </row>
    <row r="56" spans="1:6">
      <c r="A56" s="4" t="s">
        <v>1824</v>
      </c>
    </row>
    <row r="57" spans="1:6">
      <c r="A57" s="3" t="s">
        <v>1691</v>
      </c>
    </row>
    <row r="58" spans="1:6">
      <c r="A58" s="4" t="s">
        <v>1822</v>
      </c>
      <c r="E58" s="4" t="s">
        <v>1825</v>
      </c>
    </row>
    <row r="59" spans="1:6">
      <c r="A59" s="4" t="s">
        <v>1826</v>
      </c>
    </row>
    <row r="60" spans="1:6">
      <c r="A60" s="3" t="s">
        <v>1691</v>
      </c>
    </row>
    <row r="61" spans="1:6">
      <c r="A61" s="4" t="s">
        <v>1822</v>
      </c>
      <c r="C61" s="4" t="s">
        <v>920</v>
      </c>
      <c r="D61" s="4" t="s">
        <v>920</v>
      </c>
      <c r="E61" s="4" t="s">
        <v>920</v>
      </c>
    </row>
    <row r="62" spans="1:6">
      <c r="A62" s="4" t="s">
        <v>1827</v>
      </c>
    </row>
    <row r="63" spans="1:6">
      <c r="A63" s="3" t="s">
        <v>1691</v>
      </c>
    </row>
    <row r="64" spans="1:6">
      <c r="A64" s="4" t="s">
        <v>1822</v>
      </c>
      <c r="C64" s="4" t="s">
        <v>1662</v>
      </c>
      <c r="D64" s="4" t="s">
        <v>1662</v>
      </c>
      <c r="E64" s="4" t="s">
        <v>1662</v>
      </c>
    </row>
    <row r="65" spans="1:6">
      <c r="A65" s="4" t="s">
        <v>1828</v>
      </c>
    </row>
    <row r="66" spans="1:6">
      <c r="A66" s="3" t="s">
        <v>1691</v>
      </c>
    </row>
    <row r="67" spans="1:6">
      <c r="A67" s="4" t="s">
        <v>1815</v>
      </c>
      <c r="C67" s="5" t="n">
        <v>6941</v>
      </c>
    </row>
    <row r="68" spans="1:6">
      <c r="A68" s="4" t="s">
        <v>1818</v>
      </c>
      <c r="C68" s="4" t="s">
        <v>1829</v>
      </c>
    </row>
    <row r="69" spans="1:6">
      <c r="A69" s="4" t="s">
        <v>1830</v>
      </c>
      <c r="C69" s="4" t="s">
        <v>641</v>
      </c>
    </row>
    <row r="70" spans="1:6">
      <c r="A70" s="4" t="s">
        <v>1831</v>
      </c>
      <c r="C70" s="4" t="s">
        <v>1832</v>
      </c>
    </row>
    <row r="71" spans="1:6">
      <c r="A71" s="4" t="s">
        <v>1833</v>
      </c>
    </row>
    <row r="72" spans="1:6">
      <c r="A72" s="3" t="s">
        <v>1691</v>
      </c>
    </row>
    <row r="73" spans="1:6">
      <c r="A73" s="4" t="s">
        <v>1834</v>
      </c>
      <c r="C73" s="4" t="s">
        <v>1715</v>
      </c>
    </row>
    <row r="74" spans="1:6">
      <c r="A74" s="4" t="s">
        <v>1835</v>
      </c>
    </row>
    <row r="75" spans="1:6">
      <c r="A75" s="3" t="s">
        <v>1691</v>
      </c>
    </row>
    <row r="76" spans="1:6">
      <c r="A76" s="4" t="s">
        <v>1834</v>
      </c>
      <c r="C76" s="4" t="s">
        <v>1715</v>
      </c>
    </row>
    <row r="77" spans="1:6">
      <c r="A77" s="4" t="s">
        <v>1836</v>
      </c>
    </row>
    <row r="78" spans="1:6">
      <c r="A78" s="3" t="s">
        <v>1691</v>
      </c>
    </row>
    <row r="79" spans="1:6">
      <c r="A79" s="4" t="s">
        <v>1834</v>
      </c>
      <c r="C79" s="4" t="s">
        <v>1133</v>
      </c>
    </row>
    <row r="80" spans="1:6">
      <c r="A80" s="4" t="s">
        <v>1837</v>
      </c>
    </row>
    <row r="81" spans="1:6">
      <c r="A81" s="3" t="s">
        <v>1691</v>
      </c>
    </row>
    <row r="82" spans="1:6">
      <c r="A82" s="4" t="s">
        <v>1815</v>
      </c>
      <c r="D82" s="5" t="n">
        <v>5886</v>
      </c>
    </row>
    <row r="83" spans="1:6">
      <c r="A83" s="4" t="s">
        <v>1818</v>
      </c>
      <c r="C83" s="4" t="s">
        <v>1838</v>
      </c>
    </row>
    <row r="84" spans="1:6">
      <c r="A84" s="4" t="s">
        <v>1830</v>
      </c>
      <c r="D84" s="4" t="s">
        <v>641</v>
      </c>
    </row>
    <row r="85" spans="1:6">
      <c r="A85" s="4" t="s">
        <v>1839</v>
      </c>
    </row>
    <row r="86" spans="1:6">
      <c r="A86" s="3" t="s">
        <v>1691</v>
      </c>
    </row>
    <row r="87" spans="1:6">
      <c r="A87" s="4" t="s">
        <v>1840</v>
      </c>
      <c r="E87" s="5" t="n">
        <v>6876</v>
      </c>
    </row>
    <row r="88" spans="1:6">
      <c r="A88" s="4" t="s">
        <v>1818</v>
      </c>
      <c r="C88" s="4" t="s">
        <v>1841</v>
      </c>
    </row>
    <row r="89" spans="1:6">
      <c r="A89" s="4" t="s">
        <v>1830</v>
      </c>
      <c r="E89" s="4" t="s">
        <v>641</v>
      </c>
    </row>
    <row r="90" spans="1:6">
      <c r="A90" s="4" t="s">
        <v>1747</v>
      </c>
    </row>
    <row r="91" spans="1:6">
      <c r="A91" s="3" t="s">
        <v>1691</v>
      </c>
    </row>
    <row r="92" spans="1:6">
      <c r="A92" s="4" t="s">
        <v>1820</v>
      </c>
      <c r="C92" s="5" t="n">
        <v>59845</v>
      </c>
    </row>
    <row r="93" spans="1:6">
      <c r="A93" s="4" t="s">
        <v>1842</v>
      </c>
    </row>
    <row r="94" spans="1:6">
      <c r="A94" s="3" t="s">
        <v>1691</v>
      </c>
    </row>
    <row r="95" spans="1:6">
      <c r="A95" s="4" t="s">
        <v>1822</v>
      </c>
      <c r="B95" s="4" t="s">
        <v>1823</v>
      </c>
    </row>
    <row r="96" spans="1:6">
      <c r="A96" s="4" t="s">
        <v>1843</v>
      </c>
    </row>
    <row r="97" spans="1:6">
      <c r="A97" s="3" t="s">
        <v>1691</v>
      </c>
    </row>
    <row r="98" spans="1:6">
      <c r="A98" s="4" t="s">
        <v>1822</v>
      </c>
      <c r="B98" s="4" t="s">
        <v>1825</v>
      </c>
    </row>
    <row r="99" spans="1:6">
      <c r="A99" s="4" t="s">
        <v>1844</v>
      </c>
    </row>
    <row r="100" spans="1:6">
      <c r="A100" s="3" t="s">
        <v>1691</v>
      </c>
    </row>
    <row r="101" spans="1:6">
      <c r="A101" s="4" t="s">
        <v>1779</v>
      </c>
      <c r="E101" s="4" t="s">
        <v>1780</v>
      </c>
    </row>
    <row r="102" spans="1:6">
      <c r="A102" s="4" t="s">
        <v>1845</v>
      </c>
      <c r="E102" s="4" t="s">
        <v>1846</v>
      </c>
    </row>
    <row r="103" spans="1:6">
      <c r="A103" s="4" t="s">
        <v>1847</v>
      </c>
    </row>
    <row r="104" spans="1:6">
      <c r="A104" s="3" t="s">
        <v>1691</v>
      </c>
    </row>
    <row r="105" spans="1:6">
      <c r="A105" s="4" t="s">
        <v>1779</v>
      </c>
      <c r="E105" s="4" t="s">
        <v>1848</v>
      </c>
    </row>
    <row r="106" spans="1:6">
      <c r="A106" s="4" t="s">
        <v>1845</v>
      </c>
      <c r="E106" s="4" t="s">
        <v>1849</v>
      </c>
    </row>
    <row r="107" spans="1:6">
      <c r="A107" s="4" t="s">
        <v>1850</v>
      </c>
    </row>
    <row r="108" spans="1:6">
      <c r="A108" s="3" t="s">
        <v>1691</v>
      </c>
    </row>
    <row r="109" spans="1:6">
      <c r="A109" s="4" t="s">
        <v>1781</v>
      </c>
      <c r="C109" s="6" t="n">
        <v>58</v>
      </c>
    </row>
    <row r="110" spans="1:6">
      <c r="A110" s="4" t="s">
        <v>1851</v>
      </c>
    </row>
    <row r="111" spans="1:6">
      <c r="A111" s="3" t="s">
        <v>1691</v>
      </c>
    </row>
    <row r="112" spans="1:6">
      <c r="A112" s="4" t="s">
        <v>1817</v>
      </c>
      <c r="C112" s="4" t="s">
        <v>1852</v>
      </c>
    </row>
    <row r="113" spans="1:6">
      <c r="A113" s="4" t="s">
        <v>1853</v>
      </c>
    </row>
    <row r="114" spans="1:6">
      <c r="A114" s="3" t="s">
        <v>1691</v>
      </c>
    </row>
    <row r="115" spans="1:6">
      <c r="A115" s="4" t="s">
        <v>1817</v>
      </c>
      <c r="C115" s="4" t="s">
        <v>641</v>
      </c>
    </row>
    <row r="116" spans="1:6">
      <c r="A116" s="4" t="s">
        <v>1854</v>
      </c>
      <c r="C116" s="4" t="s">
        <v>1855</v>
      </c>
    </row>
    <row r="117" spans="1:6">
      <c r="A117" s="4" t="s">
        <v>1856</v>
      </c>
      <c r="C117" s="4" t="s">
        <v>641</v>
      </c>
    </row>
    <row r="118" spans="1:6">
      <c r="A118" s="4" t="s">
        <v>1857</v>
      </c>
    </row>
    <row r="119" spans="1:6">
      <c r="A119" s="3" t="s">
        <v>1691</v>
      </c>
    </row>
    <row r="120" spans="1:6">
      <c r="A120" s="4" t="s">
        <v>1781</v>
      </c>
      <c r="C120" s="8" t="n">
        <v>180.4</v>
      </c>
      <c r="D120" s="8" t="n">
        <v>130.5</v>
      </c>
      <c r="E120" s="8" t="n">
        <v>31.4</v>
      </c>
    </row>
    <row r="121" spans="1:6">
      <c r="A121" s="4" t="s">
        <v>1858</v>
      </c>
    </row>
    <row r="122" spans="1:6">
      <c r="A122" s="3" t="s">
        <v>1691</v>
      </c>
    </row>
    <row r="123" spans="1:6">
      <c r="A123" s="4" t="s">
        <v>1781</v>
      </c>
      <c r="C123" s="8" t="n">
        <v>765.5</v>
      </c>
      <c r="D123" s="8" t="n">
        <v>478.8</v>
      </c>
      <c r="E123" s="8" t="n">
        <v>138.6</v>
      </c>
    </row>
    <row r="124" spans="1:6">
      <c r="A124" s="4" t="s">
        <v>1859</v>
      </c>
    </row>
    <row r="125" spans="1:6">
      <c r="A125" s="3" t="s">
        <v>1691</v>
      </c>
    </row>
    <row r="126" spans="1:6">
      <c r="A126" s="4" t="s">
        <v>1860</v>
      </c>
      <c r="C126" s="4" t="s">
        <v>1861</v>
      </c>
    </row>
    <row r="127" spans="1:6">
      <c r="A127" s="4" t="s">
        <v>1862</v>
      </c>
      <c r="C127" s="4" t="s">
        <v>1863</v>
      </c>
    </row>
    <row r="128" spans="1:6">
      <c r="A128" s="4" t="s">
        <v>1864</v>
      </c>
      <c r="C128" s="4" t="s">
        <v>641</v>
      </c>
    </row>
    <row r="129" spans="1:6">
      <c r="A129" s="4" t="s">
        <v>1865</v>
      </c>
      <c r="C129" s="5" t="n">
        <v>100</v>
      </c>
    </row>
    <row r="130" spans="1:6">
      <c r="A130" s="4" t="s">
        <v>1866</v>
      </c>
    </row>
    <row r="131" spans="1:6">
      <c r="A131" s="3" t="s">
        <v>1691</v>
      </c>
    </row>
    <row r="132" spans="1:6">
      <c r="A132" s="4" t="s">
        <v>1867</v>
      </c>
      <c r="C132" s="4" t="s">
        <v>1868</v>
      </c>
    </row>
    <row r="133" spans="1:6">
      <c r="A133" s="4" t="s">
        <v>1869</v>
      </c>
    </row>
    <row r="134" spans="1:6">
      <c r="A134" s="3" t="s">
        <v>1691</v>
      </c>
    </row>
    <row r="135" spans="1:6">
      <c r="A135" s="4" t="s">
        <v>1870</v>
      </c>
      <c r="C135" s="4" t="s">
        <v>641</v>
      </c>
    </row>
    <row r="136" spans="1:6">
      <c r="A136" s="4" t="s">
        <v>1871</v>
      </c>
      <c r="C136" s="4" t="s">
        <v>1872</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31"/>
    <col customWidth="1" max="3" min="3" width="29"/>
    <col customWidth="1" max="4" min="4" width="26"/>
  </cols>
  <sheetData>
    <row r="1" spans="1:4">
      <c r="A1" s="1" t="s">
        <v>1873</v>
      </c>
      <c r="B1" s="2" t="s">
        <v>1</v>
      </c>
    </row>
    <row r="2" spans="1:4">
      <c r="B2" s="2" t="s">
        <v>69</v>
      </c>
      <c r="C2" s="2" t="s">
        <v>70</v>
      </c>
      <c r="D2" s="2" t="s">
        <v>71</v>
      </c>
    </row>
    <row r="3" spans="1:4">
      <c r="A3" s="3" t="s">
        <v>1874</v>
      </c>
    </row>
    <row r="4" spans="1:4">
      <c r="A4" s="4" t="s">
        <v>1875</v>
      </c>
      <c r="B4" s="4" t="s">
        <v>1128</v>
      </c>
      <c r="C4" s="4" t="s">
        <v>1128</v>
      </c>
      <c r="D4" s="4" t="s">
        <v>1128</v>
      </c>
    </row>
    <row r="5" spans="1:4">
      <c r="A5" s="4" t="s">
        <v>1876</v>
      </c>
      <c r="D5" s="4" t="s">
        <v>1849</v>
      </c>
    </row>
    <row r="6" spans="1:4">
      <c r="A6" s="4" t="s">
        <v>695</v>
      </c>
    </row>
    <row r="7" spans="1:4">
      <c r="A7" s="3" t="s">
        <v>1874</v>
      </c>
    </row>
    <row r="8" spans="1:4">
      <c r="A8" s="4" t="s">
        <v>1877</v>
      </c>
      <c r="B8" s="4" t="s">
        <v>1302</v>
      </c>
      <c r="C8" s="4" t="s">
        <v>1302</v>
      </c>
      <c r="D8" s="4" t="s">
        <v>1302</v>
      </c>
    </row>
    <row r="9" spans="1:4">
      <c r="A9" s="4" t="s">
        <v>1303</v>
      </c>
    </row>
    <row r="10" spans="1:4">
      <c r="A10" s="3" t="s">
        <v>1874</v>
      </c>
    </row>
    <row r="11" spans="1:4">
      <c r="A11" s="4" t="s">
        <v>1877</v>
      </c>
      <c r="B11" s="4" t="s">
        <v>1780</v>
      </c>
      <c r="C11" s="4" t="s">
        <v>1780</v>
      </c>
      <c r="D11" s="4" t="s">
        <v>1780</v>
      </c>
    </row>
    <row r="12" spans="1:4">
      <c r="A12" s="4" t="s">
        <v>1878</v>
      </c>
    </row>
    <row r="13" spans="1:4">
      <c r="A13" s="3" t="s">
        <v>1874</v>
      </c>
    </row>
    <row r="14" spans="1:4">
      <c r="A14" s="4" t="s">
        <v>1879</v>
      </c>
      <c r="B14" s="4" t="s">
        <v>1880</v>
      </c>
    </row>
    <row r="15" spans="1:4">
      <c r="A15" s="4" t="s">
        <v>1875</v>
      </c>
      <c r="B15" s="4" t="s">
        <v>1133</v>
      </c>
    </row>
    <row r="16" spans="1:4">
      <c r="A16" s="4" t="s">
        <v>1881</v>
      </c>
      <c r="B16" s="8" t="n">
        <v>20.4</v>
      </c>
    </row>
    <row r="17" spans="1:4">
      <c r="A17" s="4" t="s">
        <v>1876</v>
      </c>
      <c r="B17" s="4" t="s">
        <v>1780</v>
      </c>
    </row>
    <row r="18" spans="1:4">
      <c r="A18" s="4" t="s">
        <v>1882</v>
      </c>
    </row>
    <row r="19" spans="1:4">
      <c r="A19" s="3" t="s">
        <v>1874</v>
      </c>
    </row>
    <row r="20" spans="1:4">
      <c r="A20" s="4" t="s">
        <v>1883</v>
      </c>
      <c r="B20" s="4" t="s">
        <v>1884</v>
      </c>
    </row>
    <row r="21" spans="1:4">
      <c r="A21" s="4" t="s">
        <v>1877</v>
      </c>
      <c r="B21" s="4" t="s">
        <v>1302</v>
      </c>
    </row>
    <row r="22" spans="1:4">
      <c r="A22" s="4" t="s">
        <v>1885</v>
      </c>
    </row>
    <row r="23" spans="1:4">
      <c r="A23" s="3" t="s">
        <v>1874</v>
      </c>
    </row>
    <row r="24" spans="1:4">
      <c r="A24" s="4" t="s">
        <v>1883</v>
      </c>
      <c r="B24" s="4" t="s">
        <v>1886</v>
      </c>
    </row>
    <row r="25" spans="1:4">
      <c r="A25" s="4" t="s">
        <v>1877</v>
      </c>
      <c r="B25" s="4" t="s">
        <v>1780</v>
      </c>
    </row>
    <row r="26" spans="1:4">
      <c r="A26" s="4" t="s">
        <v>1887</v>
      </c>
    </row>
    <row r="27" spans="1:4">
      <c r="A27" s="3" t="s">
        <v>1874</v>
      </c>
    </row>
    <row r="28" spans="1:4">
      <c r="A28" s="4" t="s">
        <v>1879</v>
      </c>
      <c r="B28" s="4" t="s">
        <v>1888</v>
      </c>
      <c r="C28" s="4" t="s">
        <v>1888</v>
      </c>
      <c r="D28" s="4" t="s">
        <v>1888</v>
      </c>
    </row>
    <row r="29" spans="1:4">
      <c r="A29" s="4" t="s">
        <v>1875</v>
      </c>
      <c r="B29" s="4" t="s">
        <v>920</v>
      </c>
      <c r="C29" s="4" t="s">
        <v>920</v>
      </c>
      <c r="D29" s="4" t="s">
        <v>1133</v>
      </c>
    </row>
    <row r="30" spans="1:4">
      <c r="A30" s="4" t="s">
        <v>1876</v>
      </c>
      <c r="D30" s="4" t="s">
        <v>1780</v>
      </c>
    </row>
    <row r="31" spans="1:4">
      <c r="A31" s="4" t="s">
        <v>1889</v>
      </c>
      <c r="D31" s="4" t="s">
        <v>1846</v>
      </c>
    </row>
    <row r="32" spans="1:4">
      <c r="A32" s="4" t="s">
        <v>1890</v>
      </c>
    </row>
    <row r="33" spans="1:4">
      <c r="A33" s="3" t="s">
        <v>1874</v>
      </c>
    </row>
    <row r="34" spans="1:4">
      <c r="A34" s="4" t="s">
        <v>1883</v>
      </c>
      <c r="B34" s="4" t="s">
        <v>1884</v>
      </c>
      <c r="C34" s="4" t="s">
        <v>1891</v>
      </c>
      <c r="D34" s="4" t="s">
        <v>1892</v>
      </c>
    </row>
    <row r="35" spans="1:4">
      <c r="A35" s="4" t="s">
        <v>1877</v>
      </c>
      <c r="B35" s="4" t="s">
        <v>1302</v>
      </c>
      <c r="C35" s="4" t="s">
        <v>1302</v>
      </c>
      <c r="D35" s="4" t="s">
        <v>1302</v>
      </c>
    </row>
    <row r="36" spans="1:4">
      <c r="A36" s="4" t="s">
        <v>1893</v>
      </c>
    </row>
    <row r="37" spans="1:4">
      <c r="A37" s="3" t="s">
        <v>1874</v>
      </c>
    </row>
    <row r="38" spans="1:4">
      <c r="A38" s="4" t="s">
        <v>1883</v>
      </c>
      <c r="B38" s="4" t="s">
        <v>1894</v>
      </c>
      <c r="C38" s="4" t="s">
        <v>1895</v>
      </c>
      <c r="D38" s="4" t="s">
        <v>1886</v>
      </c>
    </row>
    <row r="39" spans="1:4">
      <c r="A39" s="4" t="s">
        <v>1877</v>
      </c>
      <c r="B39" s="4" t="s">
        <v>1780</v>
      </c>
      <c r="C39" s="4" t="s">
        <v>1780</v>
      </c>
      <c r="D39" s="4" t="s">
        <v>1780</v>
      </c>
    </row>
    <row r="40" spans="1:4">
      <c r="A40" s="4" t="s">
        <v>1896</v>
      </c>
    </row>
    <row r="41" spans="1:4">
      <c r="A41" s="3" t="s">
        <v>1874</v>
      </c>
    </row>
    <row r="42" spans="1:4">
      <c r="A42" s="4" t="s">
        <v>1879</v>
      </c>
      <c r="B42" s="4" t="s">
        <v>1897</v>
      </c>
      <c r="C42" s="4" t="s">
        <v>1897</v>
      </c>
      <c r="D42" s="4" t="s">
        <v>1898</v>
      </c>
    </row>
    <row r="43" spans="1:4">
      <c r="A43" s="4" t="s">
        <v>1875</v>
      </c>
      <c r="B43" s="4" t="s">
        <v>853</v>
      </c>
      <c r="C43" s="4" t="s">
        <v>853</v>
      </c>
      <c r="D43" s="4" t="s">
        <v>1133</v>
      </c>
    </row>
    <row r="44" spans="1:4">
      <c r="A44" s="4" t="s">
        <v>1876</v>
      </c>
      <c r="D44" s="4" t="s">
        <v>1848</v>
      </c>
    </row>
    <row r="45" spans="1:4">
      <c r="A45" s="4" t="s">
        <v>1899</v>
      </c>
      <c r="D45" s="4" t="s">
        <v>1900</v>
      </c>
    </row>
    <row r="46" spans="1:4">
      <c r="A46" s="4" t="s">
        <v>1901</v>
      </c>
    </row>
    <row r="47" spans="1:4">
      <c r="A47" s="3" t="s">
        <v>1874</v>
      </c>
    </row>
    <row r="48" spans="1:4">
      <c r="A48" s="4" t="s">
        <v>1883</v>
      </c>
      <c r="B48" s="4" t="s">
        <v>1884</v>
      </c>
      <c r="C48" s="4" t="s">
        <v>1891</v>
      </c>
      <c r="D48" s="4" t="s">
        <v>1892</v>
      </c>
    </row>
    <row r="49" spans="1:4">
      <c r="A49" s="4" t="s">
        <v>1877</v>
      </c>
      <c r="B49" s="4" t="s">
        <v>1302</v>
      </c>
      <c r="C49" s="4" t="s">
        <v>1302</v>
      </c>
      <c r="D49" s="4" t="s">
        <v>1302</v>
      </c>
    </row>
    <row r="50" spans="1:4">
      <c r="A50" s="4" t="s">
        <v>1902</v>
      </c>
    </row>
    <row r="51" spans="1:4">
      <c r="A51" s="3" t="s">
        <v>1874</v>
      </c>
    </row>
    <row r="52" spans="1:4">
      <c r="A52" s="4" t="s">
        <v>1883</v>
      </c>
      <c r="B52" s="4" t="s">
        <v>1894</v>
      </c>
      <c r="C52" s="4" t="s">
        <v>1895</v>
      </c>
      <c r="D52" s="4" t="s">
        <v>1886</v>
      </c>
    </row>
    <row r="53" spans="1:4">
      <c r="A53" s="4" t="s">
        <v>1877</v>
      </c>
      <c r="B53" s="4" t="s">
        <v>1780</v>
      </c>
      <c r="C53" s="4" t="s">
        <v>1780</v>
      </c>
      <c r="D53" s="4" t="s">
        <v>1780</v>
      </c>
    </row>
    <row r="54" spans="1:4">
      <c r="A54" s="4" t="s">
        <v>1903</v>
      </c>
    </row>
    <row r="55" spans="1:4">
      <c r="A55" s="3" t="s">
        <v>1874</v>
      </c>
    </row>
    <row r="56" spans="1:4">
      <c r="A56" s="4" t="s">
        <v>1879</v>
      </c>
      <c r="C56" s="4" t="s">
        <v>1904</v>
      </c>
    </row>
    <row r="57" spans="1:4">
      <c r="A57" s="4" t="s">
        <v>1875</v>
      </c>
      <c r="C57" s="4" t="s">
        <v>1133</v>
      </c>
    </row>
    <row r="58" spans="1:4">
      <c r="A58" s="4" t="s">
        <v>1881</v>
      </c>
      <c r="C58" s="8" t="n">
        <v>11.5</v>
      </c>
    </row>
    <row r="59" spans="1:4">
      <c r="A59" s="4" t="s">
        <v>1876</v>
      </c>
      <c r="C59" s="4" t="s">
        <v>1780</v>
      </c>
    </row>
    <row r="60" spans="1:4">
      <c r="A60" s="4" t="s">
        <v>1905</v>
      </c>
    </row>
    <row r="61" spans="1:4">
      <c r="A61" s="3" t="s">
        <v>1874</v>
      </c>
    </row>
    <row r="62" spans="1:4">
      <c r="A62" s="4" t="s">
        <v>1883</v>
      </c>
      <c r="C62" s="4" t="s">
        <v>1891</v>
      </c>
    </row>
    <row r="63" spans="1:4">
      <c r="A63" s="4" t="s">
        <v>1877</v>
      </c>
      <c r="C63" s="4" t="s">
        <v>1302</v>
      </c>
    </row>
    <row r="64" spans="1:4">
      <c r="A64" s="4" t="s">
        <v>1906</v>
      </c>
    </row>
    <row r="65" spans="1:4">
      <c r="A65" s="3" t="s">
        <v>1874</v>
      </c>
    </row>
    <row r="66" spans="1:4">
      <c r="A66" s="4" t="s">
        <v>1883</v>
      </c>
      <c r="C66" s="4" t="s">
        <v>1907</v>
      </c>
    </row>
    <row r="67" spans="1:4">
      <c r="A67" s="4" t="s">
        <v>1877</v>
      </c>
      <c r="C67" s="4" t="s">
        <v>1780</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2"/>
  </cols>
  <sheetData>
    <row r="1" spans="1:4">
      <c r="A1" s="1" t="s">
        <v>1908</v>
      </c>
      <c r="B1" s="2" t="s">
        <v>1</v>
      </c>
    </row>
    <row r="2" spans="1:4">
      <c r="B2" s="2" t="s">
        <v>1690</v>
      </c>
      <c r="C2" s="2" t="s">
        <v>1909</v>
      </c>
      <c r="D2" s="2" t="s">
        <v>906</v>
      </c>
    </row>
    <row r="3" spans="1:4">
      <c r="A3" s="3" t="s">
        <v>1874</v>
      </c>
    </row>
    <row r="4" spans="1:4">
      <c r="A4" s="4" t="s">
        <v>1910</v>
      </c>
      <c r="B4" s="5" t="n">
        <v>2278800</v>
      </c>
    </row>
    <row r="5" spans="1:4">
      <c r="A5" s="4" t="s">
        <v>1911</v>
      </c>
      <c r="B5" s="5" t="n">
        <v>28200000</v>
      </c>
    </row>
    <row r="6" spans="1:4">
      <c r="A6" s="4" t="s">
        <v>1912</v>
      </c>
      <c r="B6" s="5" t="n">
        <v>10900000</v>
      </c>
      <c r="C6" s="5" t="n">
        <v>28200000</v>
      </c>
    </row>
    <row r="7" spans="1:4">
      <c r="A7" s="4" t="s">
        <v>1913</v>
      </c>
      <c r="C7" s="8" t="n">
        <v>609.3</v>
      </c>
      <c r="D7" s="6" t="n">
        <v>170</v>
      </c>
    </row>
    <row r="8" spans="1:4">
      <c r="A8" s="4" t="s">
        <v>1914</v>
      </c>
    </row>
    <row r="9" spans="1:4">
      <c r="A9" s="3" t="s">
        <v>1874</v>
      </c>
    </row>
    <row r="10" spans="1:4">
      <c r="A10" s="4" t="s">
        <v>1910</v>
      </c>
      <c r="B10" s="5" t="n">
        <v>9000000</v>
      </c>
    </row>
    <row r="11" spans="1:4">
      <c r="A11" s="4" t="s">
        <v>1915</v>
      </c>
      <c r="B11" s="9" t="n">
        <v>2.1</v>
      </c>
    </row>
    <row r="12" spans="1:4">
      <c r="A12" s="4" t="s">
        <v>1911</v>
      </c>
      <c r="B12" s="9" t="n">
        <v>1.9</v>
      </c>
    </row>
    <row r="13" spans="1:4">
      <c r="A13" s="4" t="s">
        <v>1916</v>
      </c>
      <c r="B13" s="9" t="n">
        <v>0.9</v>
      </c>
    </row>
    <row r="14" spans="1:4">
      <c r="A14" s="4" t="s">
        <v>1912</v>
      </c>
      <c r="B14" s="9" t="n">
        <v>3.4</v>
      </c>
      <c r="C14" s="9" t="n">
        <v>1.9</v>
      </c>
    </row>
    <row r="15" spans="1:4">
      <c r="A15" s="4" t="s">
        <v>1913</v>
      </c>
      <c r="B15" s="6" t="n">
        <v>58</v>
      </c>
    </row>
    <row r="16" spans="1:4">
      <c r="A16" s="4" t="s">
        <v>1773</v>
      </c>
    </row>
    <row r="17" spans="1:4">
      <c r="A17" s="3" t="s">
        <v>1874</v>
      </c>
    </row>
    <row r="18" spans="1:4">
      <c r="A18" s="4" t="s">
        <v>1915</v>
      </c>
      <c r="B18" s="9" t="n">
        <v>1.1</v>
      </c>
    </row>
    <row r="19" spans="1:4">
      <c r="A19" s="4" t="s">
        <v>1911</v>
      </c>
      <c r="B19" s="5" t="n">
        <v>1</v>
      </c>
    </row>
    <row r="20" spans="1:4">
      <c r="A20" s="4" t="s">
        <v>1916</v>
      </c>
      <c r="B20" s="9" t="n">
        <v>0.6</v>
      </c>
    </row>
    <row r="21" spans="1:4">
      <c r="A21" s="4" t="s">
        <v>1912</v>
      </c>
      <c r="B21" s="9" t="n">
        <v>1.9</v>
      </c>
      <c r="C21" s="5" t="n">
        <v>1</v>
      </c>
    </row>
    <row r="22" spans="1:4">
      <c r="A22" s="4" t="s">
        <v>1913</v>
      </c>
      <c r="B22" s="8" t="n">
        <v>31.5</v>
      </c>
    </row>
    <row r="23" spans="1:4">
      <c r="A23" s="4" t="s">
        <v>1917</v>
      </c>
    </row>
    <row r="24" spans="1:4">
      <c r="A24" s="3" t="s">
        <v>1874</v>
      </c>
    </row>
    <row r="25" spans="1:4">
      <c r="A25" s="4" t="s">
        <v>1910</v>
      </c>
      <c r="B25" s="5" t="n">
        <v>3000000</v>
      </c>
    </row>
    <row r="26" spans="1:4">
      <c r="A26" s="4" t="s">
        <v>1915</v>
      </c>
      <c r="B26" s="9" t="n">
        <v>0.6</v>
      </c>
    </row>
    <row r="27" spans="1:4">
      <c r="A27" s="4" t="s">
        <v>1916</v>
      </c>
      <c r="B27" s="9" t="n">
        <v>0.3</v>
      </c>
    </row>
    <row r="28" spans="1:4">
      <c r="A28" s="4" t="s">
        <v>1912</v>
      </c>
      <c r="B28" s="9" t="n">
        <v>0.9</v>
      </c>
    </row>
    <row r="29" spans="1:4">
      <c r="A29" s="4" t="s">
        <v>1913</v>
      </c>
      <c r="B29" s="8" t="n">
        <v>17.3</v>
      </c>
    </row>
    <row r="30" spans="1:4">
      <c r="A30" s="4" t="s">
        <v>1918</v>
      </c>
    </row>
    <row r="31" spans="1:4">
      <c r="A31" s="3" t="s">
        <v>1874</v>
      </c>
    </row>
    <row r="32" spans="1:4">
      <c r="A32" s="4" t="s">
        <v>1915</v>
      </c>
      <c r="B32" s="9" t="n">
        <v>0.3</v>
      </c>
    </row>
    <row r="33" spans="1:4">
      <c r="A33" s="4" t="s">
        <v>1916</v>
      </c>
      <c r="B33" s="9" t="n">
        <v>0.1</v>
      </c>
    </row>
    <row r="34" spans="1:4">
      <c r="A34" s="4" t="s">
        <v>1912</v>
      </c>
      <c r="B34" s="9" t="n">
        <v>0.4</v>
      </c>
    </row>
    <row r="35" spans="1:4">
      <c r="A35" s="4" t="s">
        <v>1913</v>
      </c>
      <c r="B35" s="6" t="n">
        <v>8</v>
      </c>
    </row>
    <row r="36" spans="1:4">
      <c r="A36" s="4" t="s">
        <v>1919</v>
      </c>
    </row>
    <row r="37" spans="1:4">
      <c r="A37" s="3" t="s">
        <v>1874</v>
      </c>
    </row>
    <row r="38" spans="1:4">
      <c r="A38" s="4" t="s">
        <v>1910</v>
      </c>
      <c r="B38" s="5" t="n">
        <v>3000000</v>
      </c>
    </row>
    <row r="39" spans="1:4">
      <c r="A39" s="4" t="s">
        <v>1915</v>
      </c>
      <c r="B39" s="9" t="n">
        <v>0.8</v>
      </c>
    </row>
    <row r="40" spans="1:4">
      <c r="A40" s="4" t="s">
        <v>1911</v>
      </c>
      <c r="B40" s="9" t="n">
        <v>1.2</v>
      </c>
    </row>
    <row r="41" spans="1:4">
      <c r="A41" s="4" t="s">
        <v>1912</v>
      </c>
      <c r="B41" s="9" t="n">
        <v>1.2</v>
      </c>
      <c r="C41" s="9" t="n">
        <v>1.2</v>
      </c>
    </row>
    <row r="42" spans="1:4">
      <c r="A42" s="4" t="s">
        <v>1913</v>
      </c>
      <c r="B42" s="8" t="n">
        <v>27.4</v>
      </c>
    </row>
    <row r="43" spans="1:4">
      <c r="A43" s="4" t="s">
        <v>1920</v>
      </c>
    </row>
    <row r="44" spans="1:4">
      <c r="A44" s="3" t="s">
        <v>1874</v>
      </c>
    </row>
    <row r="45" spans="1:4">
      <c r="A45" s="4" t="s">
        <v>1915</v>
      </c>
      <c r="B45" s="9" t="n">
        <v>0.4</v>
      </c>
    </row>
    <row r="46" spans="1:4">
      <c r="A46" s="4" t="s">
        <v>1911</v>
      </c>
      <c r="B46" s="9" t="n">
        <v>0.6</v>
      </c>
    </row>
    <row r="47" spans="1:4">
      <c r="A47" s="4" t="s">
        <v>1912</v>
      </c>
      <c r="B47" s="9" t="n">
        <v>0.6</v>
      </c>
      <c r="C47" s="9" t="n">
        <v>0.6</v>
      </c>
    </row>
    <row r="48" spans="1:4">
      <c r="A48" s="4" t="s">
        <v>1913</v>
      </c>
      <c r="B48" s="8" t="n">
        <v>13.7</v>
      </c>
    </row>
    <row r="49" spans="1:4">
      <c r="A49" s="4" t="s">
        <v>1921</v>
      </c>
    </row>
    <row r="50" spans="1:4">
      <c r="A50" s="3" t="s">
        <v>1874</v>
      </c>
    </row>
    <row r="51" spans="1:4">
      <c r="A51" s="4" t="s">
        <v>1910</v>
      </c>
      <c r="B51" s="5" t="n">
        <v>3000000</v>
      </c>
    </row>
    <row r="52" spans="1:4">
      <c r="A52" s="4" t="s">
        <v>1915</v>
      </c>
      <c r="B52" s="9" t="n">
        <v>0.7</v>
      </c>
    </row>
    <row r="53" spans="1:4">
      <c r="A53" s="4" t="s">
        <v>1911</v>
      </c>
      <c r="B53" s="9" t="n">
        <v>0.7</v>
      </c>
    </row>
    <row r="54" spans="1:4">
      <c r="A54" s="4" t="s">
        <v>1916</v>
      </c>
      <c r="B54" s="9" t="n">
        <v>0.6</v>
      </c>
    </row>
    <row r="55" spans="1:4">
      <c r="A55" s="4" t="s">
        <v>1912</v>
      </c>
      <c r="B55" s="9" t="n">
        <v>1.3</v>
      </c>
      <c r="C55" s="9" t="n">
        <v>0.7</v>
      </c>
    </row>
    <row r="56" spans="1:4">
      <c r="A56" s="4" t="s">
        <v>1913</v>
      </c>
      <c r="B56" s="8" t="n">
        <v>13.3</v>
      </c>
    </row>
    <row r="57" spans="1:4">
      <c r="A57" s="4" t="s">
        <v>1922</v>
      </c>
    </row>
    <row r="58" spans="1:4">
      <c r="A58" s="3" t="s">
        <v>1874</v>
      </c>
    </row>
    <row r="59" spans="1:4">
      <c r="A59" s="4" t="s">
        <v>1915</v>
      </c>
      <c r="B59" s="9" t="n">
        <v>0.4</v>
      </c>
    </row>
    <row r="60" spans="1:4">
      <c r="A60" s="4" t="s">
        <v>1911</v>
      </c>
      <c r="B60" s="9" t="n">
        <v>0.4</v>
      </c>
    </row>
    <row r="61" spans="1:4">
      <c r="A61" s="4" t="s">
        <v>1916</v>
      </c>
      <c r="B61" s="9" t="n">
        <v>0.5</v>
      </c>
    </row>
    <row r="62" spans="1:4">
      <c r="A62" s="4" t="s">
        <v>1912</v>
      </c>
      <c r="B62" s="9" t="n">
        <v>0.9</v>
      </c>
      <c r="C62" s="9" t="n">
        <v>0.4</v>
      </c>
    </row>
    <row r="63" spans="1:4">
      <c r="A63" s="4" t="s">
        <v>1913</v>
      </c>
      <c r="B63" s="8" t="n">
        <v>9.800000000000001</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3</v>
      </c>
      <c r="B1" s="2" t="s">
        <v>1</v>
      </c>
    </row>
    <row r="2" spans="1:4">
      <c r="B2" s="2" t="s">
        <v>70</v>
      </c>
      <c r="C2" s="2" t="s">
        <v>71</v>
      </c>
      <c r="D2" s="2" t="s">
        <v>69</v>
      </c>
    </row>
    <row r="3" spans="1:4">
      <c r="A3" s="3" t="s">
        <v>1874</v>
      </c>
    </row>
    <row r="4" spans="1:4">
      <c r="A4" s="4" t="s">
        <v>1924</v>
      </c>
      <c r="D4" s="4" t="s">
        <v>1780</v>
      </c>
    </row>
    <row r="5" spans="1:4">
      <c r="A5" s="4" t="s">
        <v>1925</v>
      </c>
      <c r="B5" s="6" t="n">
        <v>645</v>
      </c>
      <c r="C5" s="6" t="n">
        <v>876</v>
      </c>
    </row>
    <row r="6" spans="1:4">
      <c r="A6" s="4" t="s">
        <v>1914</v>
      </c>
    </row>
    <row r="7" spans="1:4">
      <c r="A7" s="3" t="s">
        <v>1874</v>
      </c>
    </row>
    <row r="8" spans="1:4">
      <c r="A8" s="4" t="s">
        <v>1925</v>
      </c>
      <c r="B8" s="9" t="n">
        <v>32.6</v>
      </c>
      <c r="C8" s="9" t="n">
        <v>9.9</v>
      </c>
    </row>
    <row r="9" spans="1:4">
      <c r="A9" s="4" t="s">
        <v>1773</v>
      </c>
    </row>
    <row r="10" spans="1:4">
      <c r="A10" s="3" t="s">
        <v>1874</v>
      </c>
    </row>
    <row r="11" spans="1:4">
      <c r="A11" s="4" t="s">
        <v>1925</v>
      </c>
      <c r="B11" s="8" t="n">
        <v>18.4</v>
      </c>
      <c r="C11" s="8" t="n">
        <v>6.1</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6</v>
      </c>
      <c r="B1" s="2" t="s">
        <v>1</v>
      </c>
    </row>
    <row r="2" spans="1:4">
      <c r="B2" s="2" t="s">
        <v>69</v>
      </c>
      <c r="C2" s="2" t="s">
        <v>70</v>
      </c>
      <c r="D2" s="2" t="s">
        <v>71</v>
      </c>
    </row>
    <row r="3" spans="1:4">
      <c r="A3" s="3" t="s">
        <v>1874</v>
      </c>
    </row>
    <row r="4" spans="1:4">
      <c r="A4" s="4" t="s">
        <v>1927</v>
      </c>
      <c r="B4" s="7" t="n">
        <v>86.94</v>
      </c>
      <c r="C4" s="7" t="n">
        <v>62.93</v>
      </c>
    </row>
    <row r="5" spans="1:4">
      <c r="A5" s="4" t="s">
        <v>1928</v>
      </c>
    </row>
    <row r="6" spans="1:4">
      <c r="A6" s="3" t="s">
        <v>1874</v>
      </c>
    </row>
    <row r="7" spans="1:4">
      <c r="A7" s="4" t="s">
        <v>1927</v>
      </c>
      <c r="B7" s="11" t="n">
        <v>91.93000000000001</v>
      </c>
      <c r="C7" s="9" t="n">
        <v>80.40000000000001</v>
      </c>
      <c r="D7" s="8" t="n">
        <v>54.4</v>
      </c>
    </row>
    <row r="8" spans="1:4">
      <c r="A8" s="4" t="s">
        <v>1929</v>
      </c>
    </row>
    <row r="9" spans="1:4">
      <c r="A9" s="3" t="s">
        <v>1874</v>
      </c>
    </row>
    <row r="10" spans="1:4">
      <c r="A10" s="4" t="s">
        <v>1927</v>
      </c>
      <c r="B10" s="7" t="n">
        <v>94.98</v>
      </c>
      <c r="C10" s="7" t="n">
        <v>78.66</v>
      </c>
      <c r="D10" s="7" t="n">
        <v>76.95</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22"/>
  </cols>
  <sheetData>
    <row r="1" spans="1:4">
      <c r="A1" s="1" t="s">
        <v>1930</v>
      </c>
      <c r="B1" s="2" t="s">
        <v>1</v>
      </c>
    </row>
    <row r="2" spans="1:4">
      <c r="B2" s="2" t="s">
        <v>1931</v>
      </c>
      <c r="C2" s="2" t="s">
        <v>905</v>
      </c>
      <c r="D2" s="2" t="s">
        <v>906</v>
      </c>
    </row>
    <row r="3" spans="1:4">
      <c r="A3" s="3" t="s">
        <v>1932</v>
      </c>
    </row>
    <row r="4" spans="1:4">
      <c r="A4" s="4" t="s">
        <v>1933</v>
      </c>
      <c r="B4" s="5" t="n">
        <v>2278800</v>
      </c>
    </row>
    <row r="5" spans="1:4">
      <c r="A5" s="4" t="s">
        <v>1934</v>
      </c>
      <c r="C5" s="8" t="n">
        <v>609.3</v>
      </c>
      <c r="D5" s="6" t="n">
        <v>170</v>
      </c>
    </row>
    <row r="6" spans="1:4">
      <c r="A6" s="4" t="s">
        <v>1857</v>
      </c>
    </row>
    <row r="7" spans="1:4">
      <c r="A7" s="3" t="s">
        <v>1932</v>
      </c>
    </row>
    <row r="8" spans="1:4">
      <c r="A8" s="4" t="s">
        <v>1934</v>
      </c>
      <c r="B8" s="8" t="n">
        <v>180.4</v>
      </c>
      <c r="C8" s="9" t="n">
        <v>130.5</v>
      </c>
      <c r="D8" s="9" t="n">
        <v>31.4</v>
      </c>
    </row>
    <row r="9" spans="1:4">
      <c r="A9" s="4" t="s">
        <v>1858</v>
      </c>
    </row>
    <row r="10" spans="1:4">
      <c r="A10" s="3" t="s">
        <v>1932</v>
      </c>
    </row>
    <row r="11" spans="1:4">
      <c r="A11" s="4" t="s">
        <v>1934</v>
      </c>
      <c r="B11" s="9" t="n">
        <v>765.5</v>
      </c>
      <c r="C11" s="8" t="n">
        <v>478.8</v>
      </c>
      <c r="D11" s="8" t="n">
        <v>138.6</v>
      </c>
    </row>
    <row r="12" spans="1:4">
      <c r="A12" s="4" t="s">
        <v>1851</v>
      </c>
    </row>
    <row r="13" spans="1:4">
      <c r="A13" s="3" t="s">
        <v>1932</v>
      </c>
    </row>
    <row r="14" spans="1:4">
      <c r="A14" s="4" t="s">
        <v>1934</v>
      </c>
      <c r="B14" s="8" t="n">
        <v>945.9</v>
      </c>
    </row>
    <row r="15" spans="1:4">
      <c r="A15" s="4" t="s">
        <v>1935</v>
      </c>
    </row>
    <row r="16" spans="1:4">
      <c r="A16" s="3" t="s">
        <v>1932</v>
      </c>
    </row>
    <row r="17" spans="1:4">
      <c r="A17" s="4" t="s">
        <v>1933</v>
      </c>
      <c r="B17" s="5" t="n">
        <v>30700000</v>
      </c>
    </row>
    <row r="18" spans="1:4">
      <c r="A18" s="4" t="s">
        <v>1936</v>
      </c>
    </row>
    <row r="19" spans="1:4">
      <c r="A19" s="3" t="s">
        <v>1932</v>
      </c>
    </row>
    <row r="20" spans="1:4">
      <c r="A20" s="4" t="s">
        <v>1934</v>
      </c>
      <c r="B20" s="8" t="n">
        <v>180.4</v>
      </c>
    </row>
    <row r="21" spans="1:4">
      <c r="A21" s="4" t="s">
        <v>1937</v>
      </c>
    </row>
    <row r="22" spans="1:4">
      <c r="A22" s="3" t="s">
        <v>1932</v>
      </c>
    </row>
    <row r="23" spans="1:4">
      <c r="A23" s="4" t="s">
        <v>1938</v>
      </c>
      <c r="B23" s="5" t="n">
        <v>161</v>
      </c>
    </row>
    <row r="24" spans="1:4">
      <c r="A24" s="4" t="s">
        <v>1934</v>
      </c>
      <c r="B24" s="8" t="n">
        <v>11.6</v>
      </c>
    </row>
    <row r="25" spans="1:4">
      <c r="A25" s="4" t="s">
        <v>1939</v>
      </c>
    </row>
    <row r="26" spans="1:4">
      <c r="A26" s="3" t="s">
        <v>1932</v>
      </c>
    </row>
    <row r="27" spans="1:4">
      <c r="A27" s="4" t="s">
        <v>1938</v>
      </c>
      <c r="B27" s="5" t="n">
        <v>171</v>
      </c>
    </row>
    <row r="28" spans="1:4">
      <c r="A28" s="4" t="s">
        <v>1934</v>
      </c>
      <c r="B28" s="8" t="n">
        <v>52.8</v>
      </c>
    </row>
    <row r="29" spans="1:4">
      <c r="A29" s="4" t="s">
        <v>1940</v>
      </c>
    </row>
    <row r="30" spans="1:4">
      <c r="A30" s="3" t="s">
        <v>1932</v>
      </c>
    </row>
    <row r="31" spans="1:4">
      <c r="A31" s="4" t="s">
        <v>1938</v>
      </c>
      <c r="B31" s="5" t="n">
        <v>452</v>
      </c>
    </row>
    <row r="32" spans="1:4">
      <c r="A32" s="4" t="s">
        <v>1934</v>
      </c>
      <c r="B32" s="6" t="n">
        <v>116</v>
      </c>
    </row>
    <row r="33" spans="1:4">
      <c r="A33" s="4" t="s">
        <v>1941</v>
      </c>
    </row>
    <row r="34" spans="1:4">
      <c r="A34" s="3" t="s">
        <v>1932</v>
      </c>
    </row>
    <row r="35" spans="1:4">
      <c r="A35" s="4" t="s">
        <v>1933</v>
      </c>
      <c r="B35" s="5" t="n">
        <v>3600000</v>
      </c>
    </row>
    <row r="36" spans="1:4">
      <c r="A36" s="4" t="s">
        <v>1942</v>
      </c>
    </row>
    <row r="37" spans="1:4">
      <c r="A37" s="3" t="s">
        <v>1932</v>
      </c>
    </row>
    <row r="38" spans="1:4">
      <c r="A38" s="4" t="s">
        <v>1933</v>
      </c>
      <c r="B38" s="5" t="n">
        <v>700000</v>
      </c>
    </row>
    <row r="39" spans="1:4">
      <c r="A39" s="4" t="s">
        <v>1943</v>
      </c>
    </row>
    <row r="40" spans="1:4">
      <c r="A40" s="3" t="s">
        <v>1932</v>
      </c>
    </row>
    <row r="41" spans="1:4">
      <c r="A41" s="4" t="s">
        <v>1933</v>
      </c>
      <c r="B41" s="5" t="n">
        <v>1200000</v>
      </c>
    </row>
    <row r="42" spans="1:4">
      <c r="A42" s="4" t="s">
        <v>1944</v>
      </c>
    </row>
    <row r="43" spans="1:4">
      <c r="A43" s="3" t="s">
        <v>1932</v>
      </c>
    </row>
    <row r="44" spans="1:4">
      <c r="A44" s="4" t="s">
        <v>1933</v>
      </c>
      <c r="B44" s="5" t="n">
        <v>1700000</v>
      </c>
    </row>
    <row r="45" spans="1:4">
      <c r="A45" s="4" t="s">
        <v>1945</v>
      </c>
    </row>
    <row r="46" spans="1:4">
      <c r="A46" s="3" t="s">
        <v>1932</v>
      </c>
    </row>
    <row r="47" spans="1:4">
      <c r="A47" s="4" t="s">
        <v>1934</v>
      </c>
      <c r="B47" s="8" t="n">
        <v>765.5</v>
      </c>
    </row>
    <row r="48" spans="1:4">
      <c r="A48" s="4" t="s">
        <v>1946</v>
      </c>
    </row>
    <row r="49" spans="1:4">
      <c r="A49" s="3" t="s">
        <v>1932</v>
      </c>
    </row>
    <row r="50" spans="1:4">
      <c r="A50" s="4" t="s">
        <v>1938</v>
      </c>
      <c r="B50" s="5" t="n">
        <v>6941</v>
      </c>
    </row>
    <row r="51" spans="1:4">
      <c r="A51" s="4" t="s">
        <v>1934</v>
      </c>
      <c r="B51" s="6" t="n">
        <v>248</v>
      </c>
    </row>
    <row r="52" spans="1:4">
      <c r="A52" s="4" t="s">
        <v>1947</v>
      </c>
    </row>
    <row r="53" spans="1:4">
      <c r="A53" s="3" t="s">
        <v>1932</v>
      </c>
    </row>
    <row r="54" spans="1:4">
      <c r="A54" s="4" t="s">
        <v>1938</v>
      </c>
      <c r="B54" s="5" t="n">
        <v>5886</v>
      </c>
    </row>
    <row r="55" spans="1:4">
      <c r="A55" s="4" t="s">
        <v>1934</v>
      </c>
      <c r="B55" s="8" t="n">
        <v>245.2</v>
      </c>
    </row>
    <row r="56" spans="1:4">
      <c r="A56" s="4" t="s">
        <v>1948</v>
      </c>
    </row>
    <row r="57" spans="1:4">
      <c r="A57" s="3" t="s">
        <v>1932</v>
      </c>
    </row>
    <row r="58" spans="1:4">
      <c r="A58" s="4" t="s">
        <v>1938</v>
      </c>
      <c r="B58" s="5" t="n">
        <v>6876</v>
      </c>
    </row>
    <row r="59" spans="1:4">
      <c r="A59" s="4" t="s">
        <v>1934</v>
      </c>
      <c r="B59" s="8" t="n">
        <v>272.3</v>
      </c>
    </row>
    <row r="60" spans="1:4">
      <c r="A60" s="4" t="s">
        <v>1949</v>
      </c>
    </row>
    <row r="61" spans="1:4">
      <c r="A61" s="3" t="s">
        <v>1932</v>
      </c>
    </row>
    <row r="62" spans="1:4">
      <c r="A62" s="4" t="s">
        <v>1933</v>
      </c>
      <c r="B62" s="5" t="n">
        <v>27100000</v>
      </c>
    </row>
    <row r="63" spans="1:4">
      <c r="A63" s="4" t="s">
        <v>1950</v>
      </c>
    </row>
    <row r="64" spans="1:4">
      <c r="A64" s="3" t="s">
        <v>1932</v>
      </c>
    </row>
    <row r="65" spans="1:4">
      <c r="A65" s="4" t="s">
        <v>1933</v>
      </c>
      <c r="B65" s="5" t="n">
        <v>8700000</v>
      </c>
    </row>
    <row r="66" spans="1:4">
      <c r="A66" s="4" t="s">
        <v>1951</v>
      </c>
    </row>
    <row r="67" spans="1:4">
      <c r="A67" s="3" t="s">
        <v>1932</v>
      </c>
    </row>
    <row r="68" spans="1:4">
      <c r="A68" s="4" t="s">
        <v>1933</v>
      </c>
      <c r="B68" s="5" t="n">
        <v>8700000</v>
      </c>
    </row>
    <row r="69" spans="1:4">
      <c r="A69" s="4" t="s">
        <v>1952</v>
      </c>
    </row>
    <row r="70" spans="1:4">
      <c r="A70" s="3" t="s">
        <v>1932</v>
      </c>
    </row>
    <row r="71" spans="1:4">
      <c r="A71" s="4" t="s">
        <v>1933</v>
      </c>
      <c r="B71" s="5" t="n">
        <v>9700000</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3</v>
      </c>
      <c r="B1" s="2" t="s">
        <v>1</v>
      </c>
    </row>
    <row r="2" spans="1:4">
      <c r="B2" s="2" t="s">
        <v>69</v>
      </c>
      <c r="C2" s="2" t="s">
        <v>70</v>
      </c>
      <c r="D2" s="2" t="s">
        <v>71</v>
      </c>
    </row>
    <row r="3" spans="1:4">
      <c r="A3" s="3" t="s">
        <v>1932</v>
      </c>
    </row>
    <row r="4" spans="1:4">
      <c r="A4" s="4" t="s">
        <v>1954</v>
      </c>
      <c r="C4" s="8" t="n">
        <v>609.3</v>
      </c>
      <c r="D4" s="6" t="n">
        <v>170</v>
      </c>
    </row>
    <row r="5" spans="1:4">
      <c r="A5" s="4" t="s">
        <v>1857</v>
      </c>
    </row>
    <row r="6" spans="1:4">
      <c r="A6" s="3" t="s">
        <v>1932</v>
      </c>
    </row>
    <row r="7" spans="1:4">
      <c r="A7" s="4" t="s">
        <v>1954</v>
      </c>
      <c r="B7" s="8" t="n">
        <v>180.4</v>
      </c>
      <c r="C7" s="9" t="n">
        <v>130.5</v>
      </c>
      <c r="D7" s="9" t="n">
        <v>31.4</v>
      </c>
    </row>
    <row r="8" spans="1:4">
      <c r="A8" s="4" t="s">
        <v>1858</v>
      </c>
    </row>
    <row r="9" spans="1:4">
      <c r="A9" s="3" t="s">
        <v>1932</v>
      </c>
    </row>
    <row r="10" spans="1:4">
      <c r="A10" s="4" t="s">
        <v>1954</v>
      </c>
      <c r="B10" s="8" t="n">
        <v>765.5</v>
      </c>
      <c r="C10" s="8" t="n">
        <v>478.8</v>
      </c>
      <c r="D10" s="8" t="n">
        <v>138.6</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5</v>
      </c>
      <c r="B1" s="2" t="s">
        <v>1</v>
      </c>
    </row>
    <row r="2" spans="1:4">
      <c r="B2" s="2" t="s">
        <v>69</v>
      </c>
      <c r="C2" s="2" t="s">
        <v>70</v>
      </c>
      <c r="D2" s="2" t="s">
        <v>71</v>
      </c>
    </row>
    <row r="3" spans="1:4">
      <c r="A3" s="4" t="s">
        <v>1857</v>
      </c>
    </row>
    <row r="4" spans="1:4">
      <c r="A4" s="3" t="s">
        <v>1874</v>
      </c>
    </row>
    <row r="5" spans="1:4">
      <c r="A5" s="4" t="s">
        <v>1956</v>
      </c>
      <c r="B5" s="7" t="n">
        <v>83.14</v>
      </c>
      <c r="C5" s="7" t="n">
        <v>85.28</v>
      </c>
    </row>
    <row r="6" spans="1:4">
      <c r="A6" s="4" t="s">
        <v>1957</v>
      </c>
    </row>
    <row r="7" spans="1:4">
      <c r="A7" s="3" t="s">
        <v>1874</v>
      </c>
    </row>
    <row r="8" spans="1:4">
      <c r="A8" s="4" t="s">
        <v>1956</v>
      </c>
      <c r="B8" s="11" t="n">
        <v>69.86</v>
      </c>
      <c r="C8" s="11" t="n">
        <v>147.77</v>
      </c>
      <c r="D8" s="7" t="n">
        <v>173.59</v>
      </c>
    </row>
    <row r="9" spans="1:4">
      <c r="A9" s="4" t="s">
        <v>1958</v>
      </c>
    </row>
    <row r="10" spans="1:4">
      <c r="A10" s="3" t="s">
        <v>1874</v>
      </c>
    </row>
    <row r="11" spans="1:4">
      <c r="A11" s="4" t="s">
        <v>1956</v>
      </c>
      <c r="B11" s="11" t="n">
        <v>86.5</v>
      </c>
      <c r="C11" s="11" t="n">
        <v>130.14</v>
      </c>
      <c r="D11" s="11" t="n">
        <v>161.8</v>
      </c>
    </row>
    <row r="12" spans="1:4">
      <c r="A12" s="4" t="s">
        <v>1959</v>
      </c>
    </row>
    <row r="13" spans="1:4">
      <c r="A13" s="3" t="s">
        <v>1874</v>
      </c>
    </row>
    <row r="14" spans="1:4">
      <c r="A14" s="4" t="s">
        <v>1956</v>
      </c>
      <c r="C14" s="7" t="n">
        <v>85.28</v>
      </c>
    </row>
    <row r="15" spans="1:4">
      <c r="A15" s="4" t="s">
        <v>1960</v>
      </c>
    </row>
    <row r="16" spans="1:4">
      <c r="A16" s="3" t="s">
        <v>1874</v>
      </c>
    </row>
    <row r="17" spans="1:4">
      <c r="A17" s="4" t="s">
        <v>1956</v>
      </c>
      <c r="D17" s="7" t="n">
        <v>86.87</v>
      </c>
    </row>
    <row r="18" spans="1:4">
      <c r="A18" s="4" t="s">
        <v>1961</v>
      </c>
    </row>
    <row r="19" spans="1:4">
      <c r="A19" s="3" t="s">
        <v>1874</v>
      </c>
    </row>
    <row r="20" spans="1:4">
      <c r="A20" s="4" t="s">
        <v>1956</v>
      </c>
      <c r="B20" s="11" t="n">
        <v>86.27</v>
      </c>
    </row>
    <row r="21" spans="1:4">
      <c r="A21" s="4" t="s">
        <v>1962</v>
      </c>
    </row>
    <row r="22" spans="1:4">
      <c r="A22" s="3" t="s">
        <v>1874</v>
      </c>
    </row>
    <row r="23" spans="1:4">
      <c r="A23" s="4" t="s">
        <v>1956</v>
      </c>
      <c r="B23" s="11" t="n">
        <v>84.69</v>
      </c>
    </row>
    <row r="24" spans="1:4">
      <c r="A24" s="4" t="s">
        <v>1963</v>
      </c>
    </row>
    <row r="25" spans="1:4">
      <c r="A25" s="3" t="s">
        <v>1874</v>
      </c>
    </row>
    <row r="26" spans="1:4">
      <c r="A26" s="4" t="s">
        <v>1956</v>
      </c>
      <c r="B26" s="7" t="n">
        <v>83.14</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1964</v>
      </c>
      <c r="B1" s="2" t="s">
        <v>1</v>
      </c>
    </row>
    <row r="2" spans="1:2">
      <c r="B2" s="2" t="s">
        <v>1965</v>
      </c>
    </row>
    <row r="3" spans="1:2">
      <c r="A3" s="3" t="s">
        <v>1966</v>
      </c>
    </row>
    <row r="4" spans="1:2">
      <c r="A4" s="4" t="s">
        <v>1967</v>
      </c>
      <c r="B4" s="4" t="s">
        <v>1968</v>
      </c>
    </row>
    <row r="5" spans="1:2">
      <c r="A5" s="4" t="s">
        <v>1969</v>
      </c>
      <c r="B5" s="5" t="n">
        <v>31500</v>
      </c>
    </row>
    <row r="6" spans="1:2">
      <c r="A6" s="4" t="s">
        <v>1970</v>
      </c>
      <c r="B6" s="4" t="s">
        <v>1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69</v>
      </c>
    </row>
    <row r="3" spans="1:2">
      <c r="A3" s="3" t="s">
        <v>261</v>
      </c>
    </row>
    <row r="4" spans="1:2">
      <c r="A4" s="4" t="s">
        <v>266</v>
      </c>
      <c r="B4" s="4" t="s">
        <v>26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1</v>
      </c>
      <c r="B1" s="2" t="s">
        <v>1</v>
      </c>
    </row>
    <row r="2" spans="1:3">
      <c r="B2" s="2" t="s">
        <v>69</v>
      </c>
      <c r="C2" s="2" t="s">
        <v>647</v>
      </c>
    </row>
    <row r="3" spans="1:3">
      <c r="A3" s="3" t="s">
        <v>1972</v>
      </c>
    </row>
    <row r="4" spans="1:3">
      <c r="A4" s="4" t="s">
        <v>1973</v>
      </c>
      <c r="C4" s="8" t="n">
        <v>246.9</v>
      </c>
    </row>
    <row r="5" spans="1:3">
      <c r="A5" s="4" t="s">
        <v>1974</v>
      </c>
      <c r="C5" s="8" t="n">
        <v>24.8</v>
      </c>
    </row>
    <row r="6" spans="1:3">
      <c r="A6" s="4" t="s">
        <v>1784</v>
      </c>
      <c r="B6" s="4" t="s">
        <v>1785</v>
      </c>
    </row>
    <row r="7" spans="1:3">
      <c r="A7" s="4" t="s">
        <v>1974</v>
      </c>
      <c r="B7" s="4" t="s">
        <v>1787</v>
      </c>
    </row>
    <row r="8" spans="1:3">
      <c r="A8" s="4" t="s">
        <v>1788</v>
      </c>
      <c r="B8" s="4" t="s">
        <v>1789</v>
      </c>
    </row>
    <row r="9" spans="1:3">
      <c r="A9" s="4" t="s">
        <v>1975</v>
      </c>
    </row>
    <row r="10" spans="1:3">
      <c r="A10" s="3" t="s">
        <v>1972</v>
      </c>
    </row>
    <row r="11" spans="1:3">
      <c r="A11" s="4" t="s">
        <v>1788</v>
      </c>
      <c r="C11" s="4" t="s">
        <v>1662</v>
      </c>
    </row>
    <row r="12" spans="1:3">
      <c r="A12" s="4" t="s">
        <v>1976</v>
      </c>
    </row>
    <row r="13" spans="1:3">
      <c r="A13" s="3" t="s">
        <v>1972</v>
      </c>
    </row>
    <row r="14" spans="1:3">
      <c r="A14" s="4" t="s">
        <v>1788</v>
      </c>
      <c r="C14" s="4" t="s">
        <v>1662</v>
      </c>
    </row>
    <row r="15" spans="1:3">
      <c r="A15" s="4" t="s">
        <v>1977</v>
      </c>
    </row>
    <row r="16" spans="1:3">
      <c r="A16" s="3" t="s">
        <v>1972</v>
      </c>
    </row>
    <row r="17" spans="1:3">
      <c r="A17" s="4" t="s">
        <v>1784</v>
      </c>
      <c r="C17" s="4" t="s">
        <v>1568</v>
      </c>
    </row>
    <row r="18" spans="1:3">
      <c r="A18" s="4" t="s">
        <v>1974</v>
      </c>
      <c r="C18" s="4" t="s">
        <v>651</v>
      </c>
    </row>
    <row r="19" spans="1:3">
      <c r="A19" s="4" t="s">
        <v>1788</v>
      </c>
      <c r="C19" s="4" t="s">
        <v>1662</v>
      </c>
    </row>
    <row r="20" spans="1:3">
      <c r="A20" s="4" t="s">
        <v>1978</v>
      </c>
    </row>
    <row r="21" spans="1:3">
      <c r="A21" s="3" t="s">
        <v>1972</v>
      </c>
    </row>
    <row r="22" spans="1:3">
      <c r="A22" s="4" t="s">
        <v>1784</v>
      </c>
      <c r="C22" s="4" t="s">
        <v>652</v>
      </c>
    </row>
    <row r="23" spans="1:3">
      <c r="A23" s="4" t="s">
        <v>1974</v>
      </c>
      <c r="C23" s="4" t="s">
        <v>1291</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979</v>
      </c>
      <c r="B1" s="2" t="s">
        <v>2</v>
      </c>
    </row>
    <row r="2" spans="1:2">
      <c r="A2" s="4" t="s">
        <v>1980</v>
      </c>
    </row>
    <row r="3" spans="1:2">
      <c r="A3" s="3" t="s">
        <v>1981</v>
      </c>
    </row>
    <row r="4" spans="1:2">
      <c r="A4" s="4" t="s">
        <v>1982</v>
      </c>
      <c r="B4" s="5" t="n">
        <v>4065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8"/>
  </cols>
  <sheetData>
    <row r="1" spans="1:2">
      <c r="A1" s="1" t="s">
        <v>1983</v>
      </c>
      <c r="B1" s="2" t="s">
        <v>1</v>
      </c>
    </row>
    <row r="2" spans="1:2">
      <c r="B2" s="2" t="s">
        <v>1690</v>
      </c>
    </row>
    <row r="3" spans="1:2">
      <c r="A3" s="3" t="s">
        <v>1874</v>
      </c>
    </row>
    <row r="4" spans="1:2">
      <c r="A4" s="4" t="s">
        <v>1984</v>
      </c>
      <c r="B4" s="9" t="n">
        <v>45.1</v>
      </c>
    </row>
    <row r="5" spans="1:2">
      <c r="A5" s="4" t="s">
        <v>1911</v>
      </c>
      <c r="B5" s="9" t="n">
        <v>28.2</v>
      </c>
    </row>
    <row r="6" spans="1:2">
      <c r="A6" s="4" t="s">
        <v>1985</v>
      </c>
      <c r="B6" s="9" t="n">
        <v>14.9</v>
      </c>
    </row>
    <row r="7" spans="1:2">
      <c r="A7" s="4" t="s">
        <v>1986</v>
      </c>
      <c r="B7" s="9" t="n">
        <v>2.4</v>
      </c>
    </row>
    <row r="8" spans="1:2">
      <c r="A8" s="4" t="s">
        <v>1912</v>
      </c>
      <c r="B8" s="9" t="n">
        <v>10.9</v>
      </c>
    </row>
    <row r="9" spans="1:2">
      <c r="A9" s="4" t="s">
        <v>1987</v>
      </c>
      <c r="B9" s="8" t="n">
        <v>317.4</v>
      </c>
    </row>
    <row r="10" spans="1:2">
      <c r="A10" s="4" t="s">
        <v>1988</v>
      </c>
    </row>
    <row r="11" spans="1:2">
      <c r="A11" s="3" t="s">
        <v>1874</v>
      </c>
    </row>
    <row r="12" spans="1:2">
      <c r="A12" s="4" t="s">
        <v>1984</v>
      </c>
      <c r="B12" s="9" t="n">
        <v>21.6</v>
      </c>
    </row>
    <row r="13" spans="1:2">
      <c r="A13" s="4" t="s">
        <v>1911</v>
      </c>
      <c r="B13" s="9" t="n">
        <v>18.7</v>
      </c>
    </row>
    <row r="14" spans="1:2">
      <c r="A14" s="4" t="s">
        <v>1985</v>
      </c>
      <c r="B14" s="9" t="n">
        <v>5.5</v>
      </c>
    </row>
    <row r="15" spans="1:2">
      <c r="A15" s="4" t="s">
        <v>1986</v>
      </c>
      <c r="B15" s="9" t="n">
        <v>2.3</v>
      </c>
    </row>
    <row r="16" spans="1:2">
      <c r="A16" s="4" t="s">
        <v>1912</v>
      </c>
      <c r="B16" s="9" t="n">
        <v>10.9</v>
      </c>
    </row>
    <row r="17" spans="1:2">
      <c r="A17" s="4" t="s">
        <v>1987</v>
      </c>
      <c r="B17" s="6" t="n">
        <v>256</v>
      </c>
    </row>
    <row r="18" spans="1:2">
      <c r="A18" s="4" t="s">
        <v>1989</v>
      </c>
    </row>
    <row r="19" spans="1:2">
      <c r="A19" s="3" t="s">
        <v>1874</v>
      </c>
    </row>
    <row r="20" spans="1:2">
      <c r="A20" s="4" t="s">
        <v>1984</v>
      </c>
      <c r="B20" s="9" t="n">
        <v>23.5</v>
      </c>
    </row>
    <row r="21" spans="1:2">
      <c r="A21" s="4" t="s">
        <v>1911</v>
      </c>
      <c r="B21" s="9" t="n">
        <v>9.5</v>
      </c>
    </row>
    <row r="22" spans="1:2">
      <c r="A22" s="4" t="s">
        <v>1985</v>
      </c>
      <c r="B22" s="9" t="n">
        <v>9.4</v>
      </c>
    </row>
    <row r="23" spans="1:2">
      <c r="A23" s="4" t="s">
        <v>1986</v>
      </c>
      <c r="B23" s="9" t="n">
        <v>0.1</v>
      </c>
    </row>
    <row r="24" spans="1:2">
      <c r="A24" s="4" t="s">
        <v>1987</v>
      </c>
      <c r="B24" s="8" t="n">
        <v>61.4</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0</v>
      </c>
      <c r="B1" s="2" t="s">
        <v>1</v>
      </c>
    </row>
    <row r="2" spans="1:4">
      <c r="B2" s="2" t="s">
        <v>69</v>
      </c>
      <c r="C2" s="2" t="s">
        <v>70</v>
      </c>
      <c r="D2" s="2" t="s">
        <v>71</v>
      </c>
    </row>
    <row r="3" spans="1:4">
      <c r="A3" s="3" t="s">
        <v>1874</v>
      </c>
    </row>
    <row r="4" spans="1:4">
      <c r="A4" s="4" t="s">
        <v>1925</v>
      </c>
      <c r="C4" s="6" t="n">
        <v>645</v>
      </c>
      <c r="D4" s="6" t="n">
        <v>876</v>
      </c>
    </row>
    <row r="5" spans="1:4">
      <c r="A5" s="4" t="s">
        <v>1991</v>
      </c>
    </row>
    <row r="6" spans="1:4">
      <c r="A6" s="3" t="s">
        <v>1874</v>
      </c>
    </row>
    <row r="7" spans="1:4">
      <c r="A7" s="4" t="s">
        <v>1992</v>
      </c>
      <c r="B7" s="4" t="s">
        <v>1993</v>
      </c>
    </row>
    <row r="8" spans="1:4">
      <c r="A8" s="4" t="s">
        <v>1994</v>
      </c>
      <c r="B8" s="4" t="s">
        <v>1995</v>
      </c>
    </row>
    <row r="9" spans="1:4">
      <c r="A9" s="4" t="s">
        <v>1996</v>
      </c>
    </row>
    <row r="10" spans="1:4">
      <c r="A10" s="3" t="s">
        <v>1874</v>
      </c>
    </row>
    <row r="11" spans="1:4">
      <c r="A11" s="4" t="s">
        <v>1992</v>
      </c>
      <c r="B11" s="4" t="s">
        <v>1993</v>
      </c>
    </row>
    <row r="12" spans="1:4">
      <c r="A12" s="4" t="s">
        <v>1994</v>
      </c>
      <c r="B12" s="4" t="s">
        <v>1995</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7</v>
      </c>
      <c r="B1" s="2" t="s">
        <v>1</v>
      </c>
    </row>
    <row r="2" spans="1:3">
      <c r="B2" s="2" t="s">
        <v>69</v>
      </c>
      <c r="C2" s="2" t="s">
        <v>70</v>
      </c>
    </row>
    <row r="3" spans="1:3">
      <c r="A3" s="3" t="s">
        <v>1998</v>
      </c>
    </row>
    <row r="4" spans="1:3">
      <c r="A4" s="4" t="s">
        <v>1999</v>
      </c>
      <c r="B4" s="5" t="n">
        <v>94503</v>
      </c>
      <c r="C4" s="5" t="n">
        <v>97843</v>
      </c>
    </row>
    <row r="5" spans="1:3">
      <c r="A5" s="4" t="s">
        <v>2000</v>
      </c>
    </row>
    <row r="6" spans="1:3">
      <c r="A6" s="3" t="s">
        <v>1998</v>
      </c>
    </row>
    <row r="7" spans="1:3">
      <c r="A7" s="4" t="s">
        <v>1999</v>
      </c>
      <c r="B7" s="5" t="n">
        <v>22096</v>
      </c>
      <c r="C7" s="5" t="n">
        <v>23148</v>
      </c>
    </row>
    <row r="8" spans="1:3">
      <c r="A8" s="4" t="s">
        <v>2001</v>
      </c>
    </row>
    <row r="9" spans="1:3">
      <c r="A9" s="3" t="s">
        <v>1998</v>
      </c>
    </row>
    <row r="10" spans="1:3">
      <c r="A10" s="4" t="s">
        <v>1999</v>
      </c>
      <c r="B10" s="5" t="n">
        <v>72407</v>
      </c>
      <c r="C10" s="5" t="n">
        <v>74695</v>
      </c>
    </row>
    <row r="11" spans="1:3">
      <c r="A11" s="4" t="s">
        <v>762</v>
      </c>
    </row>
    <row r="12" spans="1:3">
      <c r="A12" s="3" t="s">
        <v>1998</v>
      </c>
    </row>
    <row r="13" spans="1:3">
      <c r="A13" s="4" t="s">
        <v>1999</v>
      </c>
      <c r="B13" s="5" t="n">
        <v>24051</v>
      </c>
      <c r="C13" s="5" t="n">
        <v>23697</v>
      </c>
    </row>
    <row r="14" spans="1:3">
      <c r="A14" s="4" t="s">
        <v>2002</v>
      </c>
    </row>
    <row r="15" spans="1:3">
      <c r="A15" s="3" t="s">
        <v>1998</v>
      </c>
    </row>
    <row r="16" spans="1:3">
      <c r="A16" s="4" t="s">
        <v>1999</v>
      </c>
      <c r="B16" s="5" t="n">
        <v>4821</v>
      </c>
      <c r="C16" s="5" t="n">
        <v>4740</v>
      </c>
    </row>
    <row r="17" spans="1:3">
      <c r="A17" s="4" t="s">
        <v>2003</v>
      </c>
    </row>
    <row r="18" spans="1:3">
      <c r="A18" s="3" t="s">
        <v>1998</v>
      </c>
    </row>
    <row r="19" spans="1:3">
      <c r="A19" s="4" t="s">
        <v>1999</v>
      </c>
      <c r="B19" s="5" t="n">
        <v>19230</v>
      </c>
      <c r="C19" s="5" t="n">
        <v>18957</v>
      </c>
    </row>
    <row r="20" spans="1:3">
      <c r="A20" s="4" t="s">
        <v>767</v>
      </c>
    </row>
    <row r="21" spans="1:3">
      <c r="A21" s="3" t="s">
        <v>1998</v>
      </c>
    </row>
    <row r="22" spans="1:3">
      <c r="A22" s="4" t="s">
        <v>1999</v>
      </c>
      <c r="B22" s="5" t="n">
        <v>13379</v>
      </c>
      <c r="C22" s="5" t="n">
        <v>12399</v>
      </c>
    </row>
    <row r="23" spans="1:3">
      <c r="A23" s="4" t="s">
        <v>2004</v>
      </c>
    </row>
    <row r="24" spans="1:3">
      <c r="A24" s="3" t="s">
        <v>1998</v>
      </c>
    </row>
    <row r="25" spans="1:3">
      <c r="A25" s="4" t="s">
        <v>1999</v>
      </c>
      <c r="B25" s="5" t="n">
        <v>4376</v>
      </c>
      <c r="C25" s="5" t="n">
        <v>4024</v>
      </c>
    </row>
    <row r="26" spans="1:3">
      <c r="A26" s="4" t="s">
        <v>2005</v>
      </c>
    </row>
    <row r="27" spans="1:3">
      <c r="A27" s="3" t="s">
        <v>1998</v>
      </c>
    </row>
    <row r="28" spans="1:3">
      <c r="A28" s="4" t="s">
        <v>1999</v>
      </c>
      <c r="B28" s="5" t="n">
        <v>9003</v>
      </c>
      <c r="C28" s="5" t="n">
        <v>8375</v>
      </c>
    </row>
    <row r="29" spans="1:3">
      <c r="A29" s="4" t="s">
        <v>772</v>
      </c>
    </row>
    <row r="30" spans="1:3">
      <c r="A30" s="3" t="s">
        <v>1998</v>
      </c>
    </row>
    <row r="31" spans="1:3">
      <c r="A31" s="4" t="s">
        <v>1999</v>
      </c>
      <c r="B31" s="5" t="n">
        <v>9361</v>
      </c>
      <c r="C31" s="5" t="n">
        <v>9577</v>
      </c>
    </row>
    <row r="32" spans="1:3">
      <c r="A32" s="4" t="s">
        <v>2006</v>
      </c>
    </row>
    <row r="33" spans="1:3">
      <c r="A33" s="3" t="s">
        <v>1998</v>
      </c>
    </row>
    <row r="34" spans="1:3">
      <c r="A34" s="4" t="s">
        <v>1999</v>
      </c>
      <c r="B34" s="5" t="n">
        <v>1980</v>
      </c>
      <c r="C34" s="5" t="n">
        <v>2057</v>
      </c>
    </row>
    <row r="35" spans="1:3">
      <c r="A35" s="4" t="s">
        <v>2007</v>
      </c>
    </row>
    <row r="36" spans="1:3">
      <c r="A36" s="3" t="s">
        <v>1998</v>
      </c>
    </row>
    <row r="37" spans="1:3">
      <c r="A37" s="4" t="s">
        <v>1999</v>
      </c>
      <c r="B37" s="5" t="n">
        <v>7381</v>
      </c>
      <c r="C37" s="5" t="n">
        <v>7520</v>
      </c>
    </row>
    <row r="38" spans="1:3">
      <c r="A38" s="4" t="s">
        <v>777</v>
      </c>
    </row>
    <row r="39" spans="1:3">
      <c r="A39" s="3" t="s">
        <v>1998</v>
      </c>
    </row>
    <row r="40" spans="1:3">
      <c r="A40" s="4" t="s">
        <v>1999</v>
      </c>
      <c r="B40" s="5" t="n">
        <v>43442</v>
      </c>
      <c r="C40" s="5" t="n">
        <v>47917</v>
      </c>
    </row>
    <row r="41" spans="1:3">
      <c r="A41" s="4" t="s">
        <v>2008</v>
      </c>
    </row>
    <row r="42" spans="1:3">
      <c r="A42" s="3" t="s">
        <v>1998</v>
      </c>
    </row>
    <row r="43" spans="1:3">
      <c r="A43" s="4" t="s">
        <v>1999</v>
      </c>
      <c r="B43" s="5" t="n">
        <v>10180</v>
      </c>
      <c r="C43" s="5" t="n">
        <v>11627</v>
      </c>
    </row>
    <row r="44" spans="1:3">
      <c r="A44" s="4" t="s">
        <v>2009</v>
      </c>
    </row>
    <row r="45" spans="1:3">
      <c r="A45" s="3" t="s">
        <v>1998</v>
      </c>
    </row>
    <row r="46" spans="1:3">
      <c r="A46" s="4" t="s">
        <v>1999</v>
      </c>
      <c r="B46" s="5" t="n">
        <v>33262</v>
      </c>
      <c r="C46" s="5" t="n">
        <v>36290</v>
      </c>
    </row>
    <row r="47" spans="1:3">
      <c r="A47" s="4" t="s">
        <v>782</v>
      </c>
    </row>
    <row r="48" spans="1:3">
      <c r="A48" s="3" t="s">
        <v>1998</v>
      </c>
    </row>
    <row r="49" spans="1:3">
      <c r="A49" s="4" t="s">
        <v>1999</v>
      </c>
      <c r="B49" s="5" t="n">
        <v>4270</v>
      </c>
      <c r="C49" s="5" t="n">
        <v>4253</v>
      </c>
    </row>
    <row r="50" spans="1:3">
      <c r="A50" s="4" t="s">
        <v>2010</v>
      </c>
    </row>
    <row r="51" spans="1:3">
      <c r="A51" s="3" t="s">
        <v>1998</v>
      </c>
    </row>
    <row r="52" spans="1:3">
      <c r="A52" s="4" t="s">
        <v>1999</v>
      </c>
      <c r="B52" s="5" t="n">
        <v>739</v>
      </c>
      <c r="C52" s="5" t="n">
        <v>700</v>
      </c>
    </row>
    <row r="53" spans="1:3">
      <c r="A53" s="4" t="s">
        <v>2011</v>
      </c>
    </row>
    <row r="54" spans="1:3">
      <c r="A54" s="3" t="s">
        <v>1998</v>
      </c>
    </row>
    <row r="55" spans="1:3">
      <c r="A55" s="4" t="s">
        <v>1999</v>
      </c>
      <c r="B55" s="5" t="n">
        <v>3531</v>
      </c>
      <c r="C55" s="5" t="n">
        <v>3553</v>
      </c>
    </row>
    <row r="56" spans="1:3">
      <c r="A56" s="4" t="s">
        <v>791</v>
      </c>
    </row>
    <row r="57" spans="1:3">
      <c r="A57" s="3" t="s">
        <v>1998</v>
      </c>
    </row>
    <row r="58" spans="1:3">
      <c r="A58" s="4" t="s">
        <v>1999</v>
      </c>
      <c r="B58" s="5" t="n">
        <v>12047</v>
      </c>
      <c r="C58" s="5" t="n">
        <v>13035</v>
      </c>
    </row>
    <row r="59" spans="1:3">
      <c r="A59" s="4" t="s">
        <v>2012</v>
      </c>
    </row>
    <row r="60" spans="1:3">
      <c r="A60" s="3" t="s">
        <v>1998</v>
      </c>
    </row>
    <row r="61" spans="1:3">
      <c r="A61" s="4" t="s">
        <v>1999</v>
      </c>
      <c r="B61" s="5" t="n">
        <v>2723</v>
      </c>
      <c r="C61" s="5" t="n">
        <v>3059</v>
      </c>
    </row>
    <row r="62" spans="1:3">
      <c r="A62" s="4" t="s">
        <v>2013</v>
      </c>
    </row>
    <row r="63" spans="1:3">
      <c r="A63" s="3" t="s">
        <v>1998</v>
      </c>
    </row>
    <row r="64" spans="1:3">
      <c r="A64" s="4" t="s">
        <v>1999</v>
      </c>
      <c r="B64" s="5" t="n">
        <v>9324</v>
      </c>
      <c r="C64" s="5" t="n">
        <v>9976</v>
      </c>
    </row>
    <row r="65" spans="1:3">
      <c r="A65" s="4" t="s">
        <v>2014</v>
      </c>
    </row>
    <row r="66" spans="1:3">
      <c r="A66" s="3" t="s">
        <v>1998</v>
      </c>
    </row>
    <row r="67" spans="1:3">
      <c r="A67" s="4" t="s">
        <v>1999</v>
      </c>
      <c r="B67" s="5" t="n">
        <v>34326</v>
      </c>
      <c r="C67" s="5" t="n">
        <v>36508</v>
      </c>
    </row>
    <row r="68" spans="1:3">
      <c r="A68" s="4" t="s">
        <v>2015</v>
      </c>
    </row>
    <row r="69" spans="1:3">
      <c r="A69" s="3" t="s">
        <v>1998</v>
      </c>
    </row>
    <row r="70" spans="1:3">
      <c r="A70" s="4" t="s">
        <v>1999</v>
      </c>
      <c r="B70" s="5" t="n">
        <v>8069</v>
      </c>
      <c r="C70" s="5" t="n">
        <v>8918</v>
      </c>
    </row>
    <row r="71" spans="1:3">
      <c r="A71" s="4" t="s">
        <v>2016</v>
      </c>
    </row>
    <row r="72" spans="1:3">
      <c r="A72" s="3" t="s">
        <v>1998</v>
      </c>
    </row>
    <row r="73" spans="1:3">
      <c r="A73" s="4" t="s">
        <v>1999</v>
      </c>
      <c r="B73" s="5" t="n">
        <v>26257</v>
      </c>
      <c r="C73" s="5" t="n">
        <v>27590</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7</v>
      </c>
      <c r="B1" s="2" t="s">
        <v>69</v>
      </c>
      <c r="C1" s="2" t="s">
        <v>70</v>
      </c>
    </row>
    <row r="2" spans="1:3">
      <c r="A2" s="3" t="s">
        <v>1998</v>
      </c>
    </row>
    <row r="3" spans="1:3">
      <c r="A3" s="4" t="s">
        <v>2018</v>
      </c>
      <c r="B3" s="5" t="n">
        <v>99417</v>
      </c>
      <c r="C3" s="5" t="n">
        <v>95359</v>
      </c>
    </row>
    <row r="4" spans="1:3">
      <c r="A4" s="4" t="s">
        <v>762</v>
      </c>
    </row>
    <row r="5" spans="1:3">
      <c r="A5" s="3" t="s">
        <v>1998</v>
      </c>
    </row>
    <row r="6" spans="1:3">
      <c r="A6" s="4" t="s">
        <v>2018</v>
      </c>
      <c r="B6" s="5" t="n">
        <v>24559</v>
      </c>
      <c r="C6" s="5" t="n">
        <v>23959</v>
      </c>
    </row>
    <row r="7" spans="1:3">
      <c r="A7" s="4" t="s">
        <v>767</v>
      </c>
    </row>
    <row r="8" spans="1:3">
      <c r="A8" s="3" t="s">
        <v>1998</v>
      </c>
    </row>
    <row r="9" spans="1:3">
      <c r="A9" s="4" t="s">
        <v>2018</v>
      </c>
      <c r="B9" s="5" t="n">
        <v>13783</v>
      </c>
      <c r="C9" s="5" t="n">
        <v>12788</v>
      </c>
    </row>
    <row r="10" spans="1:3">
      <c r="A10" s="4" t="s">
        <v>772</v>
      </c>
    </row>
    <row r="11" spans="1:3">
      <c r="A11" s="3" t="s">
        <v>1998</v>
      </c>
    </row>
    <row r="12" spans="1:3">
      <c r="A12" s="4" t="s">
        <v>2018</v>
      </c>
      <c r="B12" s="5" t="n">
        <v>9643</v>
      </c>
      <c r="C12" s="5" t="n">
        <v>9727</v>
      </c>
    </row>
    <row r="13" spans="1:3">
      <c r="A13" s="4" t="s">
        <v>777</v>
      </c>
    </row>
    <row r="14" spans="1:3">
      <c r="A14" s="3" t="s">
        <v>1998</v>
      </c>
    </row>
    <row r="15" spans="1:3">
      <c r="A15" s="4" t="s">
        <v>2018</v>
      </c>
      <c r="B15" s="5" t="n">
        <v>47135</v>
      </c>
      <c r="C15" s="5" t="n">
        <v>44621</v>
      </c>
    </row>
    <row r="16" spans="1:3">
      <c r="A16" s="4" t="s">
        <v>782</v>
      </c>
    </row>
    <row r="17" spans="1:3">
      <c r="A17" s="3" t="s">
        <v>1998</v>
      </c>
    </row>
    <row r="18" spans="1:3">
      <c r="A18" s="4" t="s">
        <v>2018</v>
      </c>
      <c r="B18" s="5" t="n">
        <v>4297</v>
      </c>
      <c r="C18" s="5" t="n">
        <v>4264</v>
      </c>
    </row>
    <row r="19" spans="1:3">
      <c r="A19" s="4" t="s">
        <v>791</v>
      </c>
    </row>
    <row r="20" spans="1:3">
      <c r="A20" s="3" t="s">
        <v>1998</v>
      </c>
    </row>
    <row r="21" spans="1:3">
      <c r="A21" s="4" t="s">
        <v>2018</v>
      </c>
      <c r="B21" s="5" t="n">
        <v>12730</v>
      </c>
      <c r="C21" s="5" t="n">
        <v>12502</v>
      </c>
    </row>
    <row r="22" spans="1:3">
      <c r="A22" s="4" t="s">
        <v>2014</v>
      </c>
    </row>
    <row r="23" spans="1:3">
      <c r="A23" s="3" t="s">
        <v>1998</v>
      </c>
    </row>
    <row r="24" spans="1:3">
      <c r="A24" s="4" t="s">
        <v>2018</v>
      </c>
      <c r="B24" s="5" t="n">
        <v>37989</v>
      </c>
      <c r="C24" s="5" t="n">
        <v>35268</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9</v>
      </c>
      <c r="B1" s="2" t="s">
        <v>1</v>
      </c>
    </row>
    <row r="2" spans="1:3">
      <c r="B2" s="2" t="s">
        <v>69</v>
      </c>
      <c r="C2" s="2" t="s">
        <v>70</v>
      </c>
    </row>
    <row r="3" spans="1:3">
      <c r="A3" s="3" t="s">
        <v>1998</v>
      </c>
    </row>
    <row r="4" spans="1:3">
      <c r="A4" s="4" t="s">
        <v>2018</v>
      </c>
      <c r="B4" s="5" t="n">
        <v>99417</v>
      </c>
      <c r="C4" s="5" t="n">
        <v>95359</v>
      </c>
    </row>
    <row r="5" spans="1:3">
      <c r="A5" s="4" t="s">
        <v>2020</v>
      </c>
      <c r="B5" s="4" t="s">
        <v>1128</v>
      </c>
    </row>
    <row r="6" spans="1:3">
      <c r="A6" s="4" t="s">
        <v>2000</v>
      </c>
    </row>
    <row r="7" spans="1:3">
      <c r="A7" s="3" t="s">
        <v>1998</v>
      </c>
    </row>
    <row r="8" spans="1:3">
      <c r="A8" s="4" t="s">
        <v>2018</v>
      </c>
      <c r="B8" s="5" t="n">
        <v>25</v>
      </c>
    </row>
    <row r="9" spans="1:3">
      <c r="A9" s="4" t="s">
        <v>2001</v>
      </c>
    </row>
    <row r="10" spans="1:3">
      <c r="A10" s="3" t="s">
        <v>1998</v>
      </c>
    </row>
    <row r="11" spans="1:3">
      <c r="A11" s="4" t="s">
        <v>2018</v>
      </c>
      <c r="B11" s="5" t="n">
        <v>75</v>
      </c>
    </row>
    <row r="12" spans="1:3">
      <c r="A12" s="4" t="s">
        <v>2021</v>
      </c>
    </row>
    <row r="13" spans="1:3">
      <c r="A13" s="3" t="s">
        <v>1998</v>
      </c>
    </row>
    <row r="14" spans="1:3">
      <c r="A14" s="4" t="s">
        <v>2020</v>
      </c>
      <c r="B14" s="4" t="s">
        <v>675</v>
      </c>
    </row>
    <row r="15" spans="1:3">
      <c r="A15" s="4" t="s">
        <v>2022</v>
      </c>
    </row>
    <row r="16" spans="1:3">
      <c r="A16" s="3" t="s">
        <v>1998</v>
      </c>
    </row>
    <row r="17" spans="1:3">
      <c r="A17" s="4" t="s">
        <v>2018</v>
      </c>
      <c r="B17" s="5" t="n">
        <v>1258</v>
      </c>
    </row>
    <row r="18" spans="1:3">
      <c r="A18" s="4" t="s">
        <v>2023</v>
      </c>
    </row>
    <row r="19" spans="1:3">
      <c r="A19" s="3" t="s">
        <v>1998</v>
      </c>
    </row>
    <row r="20" spans="1:3">
      <c r="A20" s="4" t="s">
        <v>2018</v>
      </c>
      <c r="B20" s="5" t="n">
        <v>2179</v>
      </c>
    </row>
    <row r="21" spans="1:3">
      <c r="A21" s="4" t="s">
        <v>2024</v>
      </c>
    </row>
    <row r="22" spans="1:3">
      <c r="A22" s="3" t="s">
        <v>1998</v>
      </c>
    </row>
    <row r="23" spans="1:3">
      <c r="A23" s="4" t="s">
        <v>2020</v>
      </c>
      <c r="B23" s="4" t="s">
        <v>2025</v>
      </c>
    </row>
    <row r="24" spans="1:3">
      <c r="A24" s="4" t="s">
        <v>2026</v>
      </c>
    </row>
    <row r="25" spans="1:3">
      <c r="A25" s="3" t="s">
        <v>1998</v>
      </c>
    </row>
    <row r="26" spans="1:3">
      <c r="A26" s="4" t="s">
        <v>2018</v>
      </c>
      <c r="B26" s="5" t="n">
        <v>9726</v>
      </c>
    </row>
    <row r="27" spans="1:3">
      <c r="A27" s="4" t="s">
        <v>2027</v>
      </c>
    </row>
    <row r="28" spans="1:3">
      <c r="A28" s="3" t="s">
        <v>1998</v>
      </c>
    </row>
    <row r="29" spans="1:3">
      <c r="A29" s="4" t="s">
        <v>2018</v>
      </c>
      <c r="B29" s="5" t="n">
        <v>24871</v>
      </c>
    </row>
    <row r="30" spans="1:3">
      <c r="A30" s="4" t="s">
        <v>2028</v>
      </c>
    </row>
    <row r="31" spans="1:3">
      <c r="A31" s="3" t="s">
        <v>1998</v>
      </c>
    </row>
    <row r="32" spans="1:3">
      <c r="A32" s="4" t="s">
        <v>2020</v>
      </c>
      <c r="B32" s="4" t="s">
        <v>2029</v>
      </c>
    </row>
    <row r="33" spans="1:3">
      <c r="A33" s="4" t="s">
        <v>2030</v>
      </c>
    </row>
    <row r="34" spans="1:3">
      <c r="A34" s="3" t="s">
        <v>1998</v>
      </c>
    </row>
    <row r="35" spans="1:3">
      <c r="A35" s="4" t="s">
        <v>2018</v>
      </c>
      <c r="B35" s="5" t="n">
        <v>6989</v>
      </c>
    </row>
    <row r="36" spans="1:3">
      <c r="A36" s="4" t="s">
        <v>2031</v>
      </c>
    </row>
    <row r="37" spans="1:3">
      <c r="A37" s="3" t="s">
        <v>1998</v>
      </c>
    </row>
    <row r="38" spans="1:3">
      <c r="A38" s="4" t="s">
        <v>2018</v>
      </c>
      <c r="B38" s="5" t="n">
        <v>25139</v>
      </c>
    </row>
    <row r="39" spans="1:3">
      <c r="A39" s="4" t="s">
        <v>2032</v>
      </c>
    </row>
    <row r="40" spans="1:3">
      <c r="A40" s="3" t="s">
        <v>1998</v>
      </c>
    </row>
    <row r="41" spans="1:3">
      <c r="A41" s="4" t="s">
        <v>2020</v>
      </c>
      <c r="B41" s="4" t="s">
        <v>1993</v>
      </c>
    </row>
    <row r="42" spans="1:3">
      <c r="A42" s="4" t="s">
        <v>2033</v>
      </c>
    </row>
    <row r="43" spans="1:3">
      <c r="A43" s="3" t="s">
        <v>1998</v>
      </c>
    </row>
    <row r="44" spans="1:3">
      <c r="A44" s="4" t="s">
        <v>2018</v>
      </c>
      <c r="B44" s="5" t="n">
        <v>4775</v>
      </c>
    </row>
    <row r="45" spans="1:3">
      <c r="A45" s="4" t="s">
        <v>2034</v>
      </c>
    </row>
    <row r="46" spans="1:3">
      <c r="A46" s="3" t="s">
        <v>1998</v>
      </c>
    </row>
    <row r="47" spans="1:3">
      <c r="A47" s="4" t="s">
        <v>2018</v>
      </c>
      <c r="B47" s="5" t="n">
        <v>16884</v>
      </c>
    </row>
    <row r="48" spans="1:3">
      <c r="A48" s="4" t="s">
        <v>2035</v>
      </c>
    </row>
    <row r="49" spans="1:3">
      <c r="A49" s="3" t="s">
        <v>1998</v>
      </c>
    </row>
    <row r="50" spans="1:3">
      <c r="A50" s="4" t="s">
        <v>2020</v>
      </c>
      <c r="B50" s="4" t="s">
        <v>656</v>
      </c>
    </row>
    <row r="51" spans="1:3">
      <c r="A51" s="4" t="s">
        <v>2036</v>
      </c>
    </row>
    <row r="52" spans="1:3">
      <c r="A52" s="3" t="s">
        <v>1998</v>
      </c>
    </row>
    <row r="53" spans="1:3">
      <c r="A53" s="4" t="s">
        <v>2018</v>
      </c>
      <c r="B53" s="5" t="n">
        <v>1659</v>
      </c>
    </row>
    <row r="54" spans="1:3">
      <c r="A54" s="4" t="s">
        <v>2037</v>
      </c>
    </row>
    <row r="55" spans="1:3">
      <c r="A55" s="3" t="s">
        <v>1998</v>
      </c>
    </row>
    <row r="56" spans="1:3">
      <c r="A56" s="4" t="s">
        <v>2018</v>
      </c>
      <c r="B56" s="5" t="n">
        <v>5937</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38</v>
      </c>
      <c r="B1" s="2" t="s">
        <v>69</v>
      </c>
      <c r="C1" s="2" t="s">
        <v>70</v>
      </c>
    </row>
    <row r="2" spans="1:3">
      <c r="A2" s="3" t="s">
        <v>1998</v>
      </c>
    </row>
    <row r="3" spans="1:3">
      <c r="A3" s="4" t="s">
        <v>2018</v>
      </c>
      <c r="B3" s="5" t="n">
        <v>99417</v>
      </c>
      <c r="C3" s="5" t="n">
        <v>95359</v>
      </c>
    </row>
    <row r="4" spans="1:3">
      <c r="A4" s="4" t="s">
        <v>2039</v>
      </c>
    </row>
    <row r="5" spans="1:3">
      <c r="A5" s="3" t="s">
        <v>1998</v>
      </c>
    </row>
    <row r="6" spans="1:3">
      <c r="A6" s="4" t="s">
        <v>2018</v>
      </c>
      <c r="B6" s="5" t="n">
        <v>11078</v>
      </c>
      <c r="C6" s="5" t="n">
        <v>16630</v>
      </c>
    </row>
    <row r="7" spans="1:3">
      <c r="A7" s="4" t="s">
        <v>2040</v>
      </c>
    </row>
    <row r="8" spans="1:3">
      <c r="A8" s="3" t="s">
        <v>1998</v>
      </c>
    </row>
    <row r="9" spans="1:3">
      <c r="A9" s="4" t="s">
        <v>2018</v>
      </c>
      <c r="B9" s="5" t="n">
        <v>15136</v>
      </c>
      <c r="C9" s="5" t="n">
        <v>11254</v>
      </c>
    </row>
    <row r="10" spans="1:3">
      <c r="A10" s="4" t="s">
        <v>2041</v>
      </c>
    </row>
    <row r="11" spans="1:3">
      <c r="A11" s="3" t="s">
        <v>1998</v>
      </c>
    </row>
    <row r="12" spans="1:3">
      <c r="A12" s="4" t="s">
        <v>2018</v>
      </c>
      <c r="B12" s="5" t="n">
        <v>582</v>
      </c>
      <c r="C12" s="5" t="n">
        <v>560</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2</v>
      </c>
      <c r="B1" s="2" t="s">
        <v>1</v>
      </c>
    </row>
    <row r="2" spans="1:4">
      <c r="B2" s="2" t="s">
        <v>69</v>
      </c>
      <c r="C2" s="2" t="s">
        <v>70</v>
      </c>
      <c r="D2" s="2" t="s">
        <v>71</v>
      </c>
    </row>
    <row r="3" spans="1:4">
      <c r="A3" s="3" t="s">
        <v>1998</v>
      </c>
    </row>
    <row r="4" spans="1:4">
      <c r="A4" s="4" t="s">
        <v>2043</v>
      </c>
      <c r="B4" s="6" t="n">
        <v>5170</v>
      </c>
      <c r="C4" s="6" t="n">
        <v>4882</v>
      </c>
      <c r="D4" s="6" t="n">
        <v>5592</v>
      </c>
    </row>
    <row r="5" spans="1:4">
      <c r="A5" s="4" t="s">
        <v>2044</v>
      </c>
    </row>
    <row r="6" spans="1:4">
      <c r="A6" s="3" t="s">
        <v>1998</v>
      </c>
    </row>
    <row r="7" spans="1:4">
      <c r="A7" s="4" t="s">
        <v>2045</v>
      </c>
      <c r="B7" s="5" t="n">
        <v>58620</v>
      </c>
      <c r="C7" s="5" t="n">
        <v>53298</v>
      </c>
    </row>
    <row r="8" spans="1:4">
      <c r="A8" s="4" t="s">
        <v>2046</v>
      </c>
      <c r="B8" s="5" t="n">
        <v>14043</v>
      </c>
      <c r="C8" s="5" t="n">
        <v>13863</v>
      </c>
    </row>
    <row r="9" spans="1:4">
      <c r="A9" s="4" t="s">
        <v>2043</v>
      </c>
      <c r="B9" s="6" t="n">
        <v>5170</v>
      </c>
      <c r="C9" s="6" t="n">
        <v>4882</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7</v>
      </c>
      <c r="B1" s="2" t="s">
        <v>69</v>
      </c>
      <c r="C1" s="2" t="s">
        <v>70</v>
      </c>
    </row>
    <row r="2" spans="1:3">
      <c r="A2" s="3" t="s">
        <v>323</v>
      </c>
    </row>
    <row r="3" spans="1:3">
      <c r="A3" s="4" t="s">
        <v>2048</v>
      </c>
      <c r="B3" s="6" t="n">
        <v>369</v>
      </c>
      <c r="C3" s="6" t="n">
        <v>273</v>
      </c>
    </row>
    <row r="4" spans="1:3">
      <c r="A4" s="4" t="s">
        <v>2049</v>
      </c>
      <c r="B4" s="5" t="n">
        <v>83</v>
      </c>
      <c r="C4" s="5" t="n">
        <v>28</v>
      </c>
    </row>
    <row r="5" spans="1:3">
      <c r="A5" s="4" t="s">
        <v>1770</v>
      </c>
      <c r="B5" s="6" t="n">
        <v>25</v>
      </c>
      <c r="C5" s="6" t="n">
        <v>2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69</v>
      </c>
    </row>
    <row r="3" spans="1:2">
      <c r="A3" s="3" t="s">
        <v>261</v>
      </c>
    </row>
    <row r="4" spans="1:2">
      <c r="A4" s="4" t="s">
        <v>268</v>
      </c>
      <c r="B4" s="4" t="s">
        <v>26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0</v>
      </c>
      <c r="B1" s="2" t="s">
        <v>1</v>
      </c>
    </row>
    <row r="2" spans="1:3">
      <c r="B2" s="2" t="s">
        <v>69</v>
      </c>
      <c r="C2" s="2" t="s">
        <v>70</v>
      </c>
    </row>
    <row r="3" spans="1:3">
      <c r="A3" s="4" t="s">
        <v>2051</v>
      </c>
    </row>
    <row r="4" spans="1:3">
      <c r="A4" s="3" t="s">
        <v>1998</v>
      </c>
    </row>
    <row r="5" spans="1:3">
      <c r="A5" s="4" t="s">
        <v>2052</v>
      </c>
      <c r="B5" s="4" t="s">
        <v>1667</v>
      </c>
      <c r="C5" s="4" t="s">
        <v>1667</v>
      </c>
    </row>
    <row r="6" spans="1:3">
      <c r="A6" s="4" t="s">
        <v>2053</v>
      </c>
      <c r="B6" s="4" t="s">
        <v>853</v>
      </c>
      <c r="C6" s="4" t="s">
        <v>2054</v>
      </c>
    </row>
    <row r="7" spans="1:3">
      <c r="A7" s="4" t="s">
        <v>2055</v>
      </c>
    </row>
    <row r="8" spans="1:3">
      <c r="A8" s="3" t="s">
        <v>1998</v>
      </c>
    </row>
    <row r="9" spans="1:3">
      <c r="A9" s="4" t="s">
        <v>2052</v>
      </c>
      <c r="B9" s="4" t="s">
        <v>2056</v>
      </c>
      <c r="C9" s="4" t="s">
        <v>2056</v>
      </c>
    </row>
    <row r="10" spans="1:3">
      <c r="A10" s="4" t="s">
        <v>2057</v>
      </c>
    </row>
    <row r="11" spans="1:3">
      <c r="A11" s="3" t="s">
        <v>1998</v>
      </c>
    </row>
    <row r="12" spans="1:3">
      <c r="A12" s="4" t="s">
        <v>2052</v>
      </c>
      <c r="B12" s="4" t="s">
        <v>2058</v>
      </c>
      <c r="C12" s="4" t="s">
        <v>2058</v>
      </c>
    </row>
    <row r="13" spans="1:3">
      <c r="A13" s="4" t="s">
        <v>2053</v>
      </c>
      <c r="B13" s="4" t="s">
        <v>851</v>
      </c>
      <c r="C13" s="4" t="s">
        <v>2059</v>
      </c>
    </row>
    <row r="14" spans="1:3">
      <c r="A14" s="4" t="s">
        <v>2060</v>
      </c>
    </row>
    <row r="15" spans="1:3">
      <c r="A15" s="3" t="s">
        <v>1998</v>
      </c>
    </row>
    <row r="16" spans="1:3">
      <c r="A16" s="4" t="s">
        <v>2052</v>
      </c>
      <c r="B16" s="4" t="s">
        <v>2061</v>
      </c>
      <c r="C16" s="4" t="s">
        <v>2061</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62</v>
      </c>
      <c r="B1" s="2" t="s">
        <v>2063</v>
      </c>
      <c r="C1" s="2" t="s">
        <v>664</v>
      </c>
      <c r="D1" s="2" t="s">
        <v>69</v>
      </c>
      <c r="E1" s="2" t="s">
        <v>70</v>
      </c>
      <c r="F1" s="2" t="s">
        <v>71</v>
      </c>
    </row>
    <row r="2" spans="1:6">
      <c r="A2" s="3" t="s">
        <v>2064</v>
      </c>
    </row>
    <row r="3" spans="1:6">
      <c r="A3" s="4" t="s">
        <v>2065</v>
      </c>
      <c r="D3" s="6" t="n">
        <v>6922</v>
      </c>
      <c r="E3" s="6" t="n">
        <v>4813</v>
      </c>
      <c r="F3" s="6" t="n">
        <v>-3525</v>
      </c>
    </row>
    <row r="4" spans="1:6">
      <c r="A4" s="4" t="s">
        <v>2066</v>
      </c>
      <c r="D4" s="4" t="s">
        <v>2067</v>
      </c>
      <c r="E4" s="4" t="s">
        <v>2068</v>
      </c>
      <c r="F4" s="4" t="s">
        <v>2069</v>
      </c>
    </row>
    <row r="5" spans="1:6">
      <c r="A5" s="4" t="s">
        <v>2070</v>
      </c>
      <c r="D5" s="4" t="s">
        <v>1993</v>
      </c>
    </row>
    <row r="6" spans="1:6">
      <c r="A6" s="4" t="s">
        <v>2071</v>
      </c>
      <c r="D6" s="4" t="s">
        <v>2072</v>
      </c>
      <c r="E6" s="4" t="s">
        <v>1993</v>
      </c>
      <c r="F6" s="4" t="s">
        <v>1993</v>
      </c>
    </row>
    <row r="7" spans="1:6">
      <c r="A7" s="4" t="s">
        <v>2073</v>
      </c>
      <c r="D7" s="6" t="n">
        <v>1423</v>
      </c>
      <c r="E7" s="6" t="n">
        <v>285</v>
      </c>
    </row>
    <row r="8" spans="1:6">
      <c r="A8" s="4" t="s">
        <v>2074</v>
      </c>
      <c r="D8" s="5" t="n">
        <v>1229</v>
      </c>
      <c r="E8" s="5" t="n">
        <v>329</v>
      </c>
    </row>
    <row r="9" spans="1:6">
      <c r="A9" s="4" t="s">
        <v>135</v>
      </c>
      <c r="D9" s="5" t="n">
        <v>31174</v>
      </c>
      <c r="E9" s="5" t="n">
        <v>23152</v>
      </c>
      <c r="F9" s="6" t="n">
        <v>21963</v>
      </c>
    </row>
    <row r="10" spans="1:6">
      <c r="A10" s="4" t="s">
        <v>2075</v>
      </c>
      <c r="D10" s="5" t="n">
        <v>33744</v>
      </c>
      <c r="E10" s="5" t="n">
        <v>39415</v>
      </c>
    </row>
    <row r="11" spans="1:6">
      <c r="A11" s="4" t="s">
        <v>2076</v>
      </c>
      <c r="D11" s="5" t="n">
        <v>5378</v>
      </c>
      <c r="E11" s="5" t="n">
        <v>4223</v>
      </c>
    </row>
    <row r="12" spans="1:6">
      <c r="A12" s="4" t="s">
        <v>2077</v>
      </c>
      <c r="D12" s="5" t="n">
        <v>1009</v>
      </c>
      <c r="E12" s="5" t="n">
        <v>773</v>
      </c>
    </row>
    <row r="13" spans="1:6">
      <c r="A13" s="4" t="s">
        <v>2078</v>
      </c>
    </row>
    <row r="14" spans="1:6">
      <c r="A14" s="3" t="s">
        <v>2064</v>
      </c>
    </row>
    <row r="15" spans="1:6">
      <c r="A15" s="4" t="s">
        <v>135</v>
      </c>
      <c r="D15" s="6" t="n">
        <v>7221</v>
      </c>
      <c r="E15" s="5" t="n">
        <v>8449</v>
      </c>
    </row>
    <row r="16" spans="1:6">
      <c r="A16" s="4" t="s">
        <v>791</v>
      </c>
    </row>
    <row r="17" spans="1:6">
      <c r="A17" s="3" t="s">
        <v>2064</v>
      </c>
    </row>
    <row r="18" spans="1:6">
      <c r="A18" s="4" t="s">
        <v>2071</v>
      </c>
      <c r="D18" s="4" t="s">
        <v>2072</v>
      </c>
    </row>
    <row r="19" spans="1:6">
      <c r="A19" s="4" t="s">
        <v>2079</v>
      </c>
    </row>
    <row r="20" spans="1:6">
      <c r="A20" s="3" t="s">
        <v>2064</v>
      </c>
    </row>
    <row r="21" spans="1:6">
      <c r="A21" s="4" t="s">
        <v>135</v>
      </c>
      <c r="D21" s="6" t="n">
        <v>6026</v>
      </c>
      <c r="E21" s="6" t="n">
        <v>7006</v>
      </c>
    </row>
    <row r="22" spans="1:6">
      <c r="A22" s="4" t="s">
        <v>2080</v>
      </c>
    </row>
    <row r="23" spans="1:6">
      <c r="A23" s="3" t="s">
        <v>2064</v>
      </c>
    </row>
    <row r="24" spans="1:6">
      <c r="A24" s="4" t="s">
        <v>2070</v>
      </c>
      <c r="B24" s="4" t="s">
        <v>2081</v>
      </c>
      <c r="C24" s="4" t="s">
        <v>2072</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2</v>
      </c>
      <c r="B1" s="2" t="s">
        <v>1</v>
      </c>
    </row>
    <row r="2" spans="1:4">
      <c r="B2" s="2" t="s">
        <v>69</v>
      </c>
      <c r="C2" s="2" t="s">
        <v>70</v>
      </c>
      <c r="D2" s="2" t="s">
        <v>71</v>
      </c>
    </row>
    <row r="3" spans="1:4">
      <c r="A3" s="3" t="s">
        <v>326</v>
      </c>
    </row>
    <row r="4" spans="1:4">
      <c r="A4" s="4" t="s">
        <v>2083</v>
      </c>
      <c r="B4" s="6" t="n">
        <v>-2564</v>
      </c>
      <c r="C4" s="6" t="n">
        <v>-5513</v>
      </c>
      <c r="D4" s="6" t="n">
        <v>-4168</v>
      </c>
    </row>
    <row r="5" spans="1:4">
      <c r="A5" s="4" t="s">
        <v>2084</v>
      </c>
      <c r="B5" s="5" t="n">
        <v>-2237</v>
      </c>
      <c r="C5" s="5" t="n">
        <v>-392</v>
      </c>
      <c r="D5" s="5" t="n">
        <v>83</v>
      </c>
    </row>
    <row r="6" spans="1:4">
      <c r="A6" s="4" t="s">
        <v>2085</v>
      </c>
      <c r="B6" s="5" t="n">
        <v>-2116</v>
      </c>
      <c r="C6" s="5" t="n">
        <v>1097</v>
      </c>
      <c r="D6" s="5" t="n">
        <v>7613</v>
      </c>
    </row>
    <row r="7" spans="1:4">
      <c r="A7" s="4" t="s">
        <v>2086</v>
      </c>
      <c r="B7" s="5" t="n">
        <v>-5</v>
      </c>
      <c r="C7" s="5" t="n">
        <v>-5</v>
      </c>
      <c r="D7" s="5" t="n">
        <v>-3</v>
      </c>
    </row>
    <row r="8" spans="1:4">
      <c r="A8" s="4" t="s">
        <v>2087</v>
      </c>
      <c r="B8" s="6" t="n">
        <v>-6922</v>
      </c>
      <c r="C8" s="6" t="n">
        <v>-4813</v>
      </c>
      <c r="D8" s="6" t="n">
        <v>3525</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8</v>
      </c>
      <c r="B1" s="2" t="s">
        <v>1</v>
      </c>
    </row>
    <row r="2" spans="1:4">
      <c r="B2" s="2" t="s">
        <v>69</v>
      </c>
      <c r="C2" s="2" t="s">
        <v>70</v>
      </c>
      <c r="D2" s="2" t="s">
        <v>71</v>
      </c>
    </row>
    <row r="3" spans="1:4">
      <c r="A3" s="3" t="s">
        <v>2089</v>
      </c>
    </row>
    <row r="4" spans="1:4">
      <c r="A4" s="4" t="s">
        <v>2090</v>
      </c>
      <c r="B4" s="6" t="n">
        <v>-1875</v>
      </c>
      <c r="C4" s="6" t="n">
        <v>322</v>
      </c>
      <c r="D4" s="6" t="n">
        <v>7910</v>
      </c>
    </row>
    <row r="5" spans="1:4">
      <c r="A5" s="4" t="s">
        <v>2091</v>
      </c>
      <c r="B5" s="5" t="n">
        <v>-419</v>
      </c>
      <c r="C5" s="5" t="n">
        <v>-773</v>
      </c>
      <c r="D5" s="5" t="n">
        <v>205</v>
      </c>
    </row>
    <row r="6" spans="1:4">
      <c r="A6" s="4" t="s">
        <v>2084</v>
      </c>
      <c r="B6" s="5" t="n">
        <v>-2237</v>
      </c>
      <c r="C6" s="5" t="n">
        <v>-392</v>
      </c>
      <c r="D6" s="5" t="n">
        <v>83</v>
      </c>
    </row>
    <row r="7" spans="1:4">
      <c r="A7" s="4" t="s">
        <v>2092</v>
      </c>
      <c r="B7" s="5" t="n">
        <v>52</v>
      </c>
      <c r="C7" s="5" t="n">
        <v>113</v>
      </c>
      <c r="D7" s="5" t="n">
        <v>-150</v>
      </c>
    </row>
    <row r="8" spans="1:4">
      <c r="A8" s="4" t="s">
        <v>2093</v>
      </c>
      <c r="B8" s="5" t="n">
        <v>84</v>
      </c>
      <c r="C8" s="5" t="n">
        <v>33</v>
      </c>
      <c r="D8" s="5" t="n">
        <v>127</v>
      </c>
    </row>
    <row r="9" spans="1:4">
      <c r="A9" s="4" t="s">
        <v>2094</v>
      </c>
      <c r="B9" s="5" t="n">
        <v>-230</v>
      </c>
      <c r="C9" s="5" t="n">
        <v>-3000</v>
      </c>
      <c r="D9" s="5" t="n">
        <v>-1273</v>
      </c>
    </row>
    <row r="10" spans="1:4">
      <c r="A10" s="4" t="s">
        <v>2095</v>
      </c>
      <c r="B10" s="5" t="n">
        <v>519</v>
      </c>
    </row>
    <row r="11" spans="1:4">
      <c r="A11" s="4" t="s">
        <v>2096</v>
      </c>
      <c r="B11" s="5" t="n">
        <v>-3555</v>
      </c>
      <c r="C11" s="5" t="n">
        <v>-1130</v>
      </c>
      <c r="D11" s="5" t="n">
        <v>-2871</v>
      </c>
    </row>
    <row r="12" spans="1:4">
      <c r="A12" s="4" t="s">
        <v>2097</v>
      </c>
      <c r="B12" s="5" t="n">
        <v>803</v>
      </c>
      <c r="C12" s="5" t="n">
        <v>722</v>
      </c>
      <c r="D12" s="5" t="n">
        <v>480</v>
      </c>
    </row>
    <row r="13" spans="1:4">
      <c r="A13" s="4" t="s">
        <v>2098</v>
      </c>
      <c r="B13" s="5" t="n">
        <v>-64</v>
      </c>
      <c r="C13" s="5" t="n">
        <v>-708</v>
      </c>
      <c r="D13" s="5" t="n">
        <v>-986</v>
      </c>
    </row>
    <row r="14" spans="1:4">
      <c r="A14" s="4" t="s">
        <v>2087</v>
      </c>
      <c r="B14" s="6" t="n">
        <v>-6922</v>
      </c>
      <c r="C14" s="6" t="n">
        <v>-4813</v>
      </c>
      <c r="D14" s="6" t="n">
        <v>3525</v>
      </c>
    </row>
    <row r="15" spans="1:4">
      <c r="A15" s="4" t="s">
        <v>2066</v>
      </c>
      <c r="B15" s="4" t="s">
        <v>2067</v>
      </c>
      <c r="C15" s="4" t="s">
        <v>2068</v>
      </c>
      <c r="D15" s="4" t="s">
        <v>2069</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9</v>
      </c>
      <c r="B1" s="2" t="s">
        <v>1</v>
      </c>
    </row>
    <row r="2" spans="1:4">
      <c r="B2" s="2" t="s">
        <v>69</v>
      </c>
      <c r="C2" s="2" t="s">
        <v>70</v>
      </c>
      <c r="D2" s="2" t="s">
        <v>71</v>
      </c>
    </row>
    <row r="3" spans="1:4">
      <c r="A3" s="3" t="s">
        <v>2089</v>
      </c>
    </row>
    <row r="4" spans="1:4">
      <c r="A4" s="4" t="s">
        <v>2071</v>
      </c>
      <c r="B4" s="4" t="s">
        <v>2072</v>
      </c>
      <c r="C4" s="4" t="s">
        <v>1993</v>
      </c>
      <c r="D4" s="4" t="s">
        <v>1993</v>
      </c>
    </row>
    <row r="5" spans="1:4">
      <c r="A5" s="4" t="s">
        <v>2100</v>
      </c>
      <c r="B5" s="8" t="n">
        <v>1.5</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1</v>
      </c>
      <c r="B1" s="2" t="s">
        <v>69</v>
      </c>
      <c r="C1" s="2" t="s">
        <v>70</v>
      </c>
      <c r="D1" s="2" t="s">
        <v>71</v>
      </c>
    </row>
    <row r="2" spans="1:4">
      <c r="A2" s="3" t="s">
        <v>2102</v>
      </c>
    </row>
    <row r="3" spans="1:4">
      <c r="A3" s="4" t="s">
        <v>135</v>
      </c>
      <c r="B3" s="6" t="n">
        <v>31174</v>
      </c>
      <c r="C3" s="6" t="n">
        <v>23152</v>
      </c>
      <c r="D3" s="6" t="n">
        <v>21963</v>
      </c>
    </row>
    <row r="4" spans="1:4">
      <c r="A4" s="4" t="s">
        <v>154</v>
      </c>
      <c r="B4" s="5" t="n">
        <v>1224</v>
      </c>
      <c r="C4" s="5" t="n">
        <v>670</v>
      </c>
      <c r="D4" s="5" t="n">
        <v>901</v>
      </c>
    </row>
    <row r="5" spans="1:4">
      <c r="A5" s="4" t="s">
        <v>2103</v>
      </c>
      <c r="B5" s="5" t="n">
        <v>29950</v>
      </c>
      <c r="C5" s="5" t="n">
        <v>22482</v>
      </c>
      <c r="D5" s="6" t="n">
        <v>21062</v>
      </c>
    </row>
    <row r="6" spans="1:4">
      <c r="A6" s="4" t="s">
        <v>2104</v>
      </c>
    </row>
    <row r="7" spans="1:4">
      <c r="A7" s="3" t="s">
        <v>2102</v>
      </c>
    </row>
    <row r="8" spans="1:4">
      <c r="A8" s="4" t="s">
        <v>135</v>
      </c>
      <c r="B8" s="5" t="n">
        <v>1233</v>
      </c>
      <c r="C8" s="5" t="n">
        <v>1182</v>
      </c>
    </row>
    <row r="9" spans="1:4">
      <c r="A9" s="4" t="s">
        <v>154</v>
      </c>
      <c r="B9" s="5" t="n">
        <v>1792</v>
      </c>
      <c r="C9" s="5" t="n">
        <v>2125</v>
      </c>
    </row>
    <row r="10" spans="1:4">
      <c r="A10" s="4" t="s">
        <v>2105</v>
      </c>
    </row>
    <row r="11" spans="1:4">
      <c r="A11" s="3" t="s">
        <v>2102</v>
      </c>
    </row>
    <row r="12" spans="1:4">
      <c r="A12" s="4" t="s">
        <v>135</v>
      </c>
      <c r="B12" s="5" t="n">
        <v>3413</v>
      </c>
      <c r="C12" s="5" t="n">
        <v>3614</v>
      </c>
    </row>
    <row r="13" spans="1:4">
      <c r="A13" s="4" t="s">
        <v>154</v>
      </c>
      <c r="B13" s="5" t="n">
        <v>878</v>
      </c>
      <c r="C13" s="5" t="n">
        <v>731</v>
      </c>
    </row>
    <row r="14" spans="1:4">
      <c r="A14" s="4" t="s">
        <v>2106</v>
      </c>
    </row>
    <row r="15" spans="1:4">
      <c r="A15" s="3" t="s">
        <v>2102</v>
      </c>
    </row>
    <row r="16" spans="1:4">
      <c r="A16" s="4" t="s">
        <v>135</v>
      </c>
      <c r="B16" s="5" t="n">
        <v>7220</v>
      </c>
      <c r="C16" s="5" t="n">
        <v>5459</v>
      </c>
    </row>
    <row r="17" spans="1:4">
      <c r="A17" s="4" t="s">
        <v>154</v>
      </c>
      <c r="B17" s="5" t="n">
        <v>787</v>
      </c>
      <c r="C17" s="5" t="n">
        <v>842</v>
      </c>
    </row>
    <row r="18" spans="1:4">
      <c r="A18" s="4" t="s">
        <v>2107</v>
      </c>
    </row>
    <row r="19" spans="1:4">
      <c r="A19" s="3" t="s">
        <v>2102</v>
      </c>
    </row>
    <row r="20" spans="1:4">
      <c r="A20" s="4" t="s">
        <v>135</v>
      </c>
      <c r="B20" s="5" t="n">
        <v>3592</v>
      </c>
      <c r="C20" s="5" t="n">
        <v>4441</v>
      </c>
    </row>
    <row r="21" spans="1:4">
      <c r="A21" s="4" t="s">
        <v>2108</v>
      </c>
    </row>
    <row r="22" spans="1:4">
      <c r="A22" s="3" t="s">
        <v>2102</v>
      </c>
    </row>
    <row r="23" spans="1:4">
      <c r="A23" s="4" t="s">
        <v>135</v>
      </c>
      <c r="B23" s="5" t="n">
        <v>8424</v>
      </c>
    </row>
    <row r="24" spans="1:4">
      <c r="A24" s="4" t="s">
        <v>882</v>
      </c>
    </row>
    <row r="25" spans="1:4">
      <c r="A25" s="3" t="s">
        <v>2102</v>
      </c>
    </row>
    <row r="26" spans="1:4">
      <c r="A26" s="4" t="s">
        <v>135</v>
      </c>
      <c r="B26" s="5" t="n">
        <v>2585</v>
      </c>
      <c r="C26" s="5" t="n">
        <v>3223</v>
      </c>
    </row>
    <row r="27" spans="1:4">
      <c r="A27" s="4" t="s">
        <v>154</v>
      </c>
      <c r="B27" s="5" t="n">
        <v>281</v>
      </c>
      <c r="C27" s="5" t="n">
        <v>188</v>
      </c>
    </row>
    <row r="28" spans="1:4">
      <c r="A28" s="4" t="s">
        <v>2078</v>
      </c>
    </row>
    <row r="29" spans="1:4">
      <c r="A29" s="3" t="s">
        <v>2102</v>
      </c>
    </row>
    <row r="30" spans="1:4">
      <c r="A30" s="4" t="s">
        <v>135</v>
      </c>
      <c r="B30" s="5" t="n">
        <v>7221</v>
      </c>
      <c r="C30" s="5" t="n">
        <v>8449</v>
      </c>
    </row>
    <row r="31" spans="1:4">
      <c r="A31" s="4" t="s">
        <v>2109</v>
      </c>
    </row>
    <row r="32" spans="1:4">
      <c r="A32" s="3" t="s">
        <v>2102</v>
      </c>
    </row>
    <row r="33" spans="1:4">
      <c r="A33" s="4" t="s">
        <v>135</v>
      </c>
      <c r="B33" s="5" t="n">
        <v>33688</v>
      </c>
      <c r="C33" s="5" t="n">
        <v>26368</v>
      </c>
    </row>
    <row r="34" spans="1:4">
      <c r="A34" s="4" t="s">
        <v>154</v>
      </c>
      <c r="B34" s="5" t="n">
        <v>3738</v>
      </c>
      <c r="C34" s="5" t="n">
        <v>3886</v>
      </c>
    </row>
    <row r="35" spans="1:4">
      <c r="A35" s="4" t="s">
        <v>2103</v>
      </c>
      <c r="B35" s="5" t="n">
        <v>29950</v>
      </c>
      <c r="C35" s="5" t="n">
        <v>22482</v>
      </c>
    </row>
    <row r="36" spans="1:4">
      <c r="A36" s="4" t="s">
        <v>2110</v>
      </c>
    </row>
    <row r="37" spans="1:4">
      <c r="A37" s="3" t="s">
        <v>2102</v>
      </c>
    </row>
    <row r="38" spans="1:4">
      <c r="A38" s="4" t="s">
        <v>2111</v>
      </c>
      <c r="B38" s="5" t="n">
        <v>-2514</v>
      </c>
      <c r="C38" s="5" t="n">
        <v>-3216</v>
      </c>
    </row>
    <row r="39" spans="1:4">
      <c r="A39" s="4" t="s">
        <v>2112</v>
      </c>
      <c r="B39" s="6" t="n">
        <v>-2514</v>
      </c>
      <c r="C39" s="6" t="n">
        <v>-3216</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113</v>
      </c>
      <c r="B1" s="2" t="s">
        <v>1</v>
      </c>
    </row>
    <row r="2" spans="1:3">
      <c r="B2" s="2" t="s">
        <v>69</v>
      </c>
      <c r="C2" s="2" t="s">
        <v>70</v>
      </c>
    </row>
    <row r="3" spans="1:3">
      <c r="A3" s="3" t="s">
        <v>2114</v>
      </c>
    </row>
    <row r="4" spans="1:3">
      <c r="A4" s="4" t="s">
        <v>2115</v>
      </c>
      <c r="B4" s="6" t="n">
        <v>22482</v>
      </c>
      <c r="C4" s="6" t="n">
        <v>21062</v>
      </c>
    </row>
    <row r="5" spans="1:3">
      <c r="A5" s="4" t="s">
        <v>2116</v>
      </c>
      <c r="C5" s="5" t="n">
        <v>288</v>
      </c>
    </row>
    <row r="6" spans="1:3">
      <c r="A6" s="4" t="s">
        <v>2117</v>
      </c>
      <c r="B6" s="5" t="n">
        <v>22482</v>
      </c>
      <c r="C6" s="5" t="n">
        <v>21350</v>
      </c>
    </row>
    <row r="7" spans="1:3">
      <c r="A7" s="4" t="s">
        <v>2118</v>
      </c>
      <c r="B7" s="5" t="n">
        <v>-2116</v>
      </c>
      <c r="C7" s="5" t="n">
        <v>1097</v>
      </c>
    </row>
    <row r="8" spans="1:3">
      <c r="A8" s="4" t="s">
        <v>2073</v>
      </c>
      <c r="B8" s="5" t="n">
        <v>1423</v>
      </c>
      <c r="C8" s="5" t="n">
        <v>285</v>
      </c>
    </row>
    <row r="9" spans="1:3">
      <c r="A9" s="4" t="s">
        <v>2119</v>
      </c>
      <c r="B9" s="5" t="n">
        <v>145</v>
      </c>
      <c r="C9" s="5" t="n">
        <v>-116</v>
      </c>
    </row>
    <row r="10" spans="1:3">
      <c r="A10" s="4" t="s">
        <v>892</v>
      </c>
      <c r="B10" s="5" t="n">
        <v>7843</v>
      </c>
      <c r="C10" s="5" t="n">
        <v>-289</v>
      </c>
    </row>
    <row r="11" spans="1:3">
      <c r="A11" s="4" t="s">
        <v>1348</v>
      </c>
      <c r="B11" s="5" t="n">
        <v>173</v>
      </c>
      <c r="C11" s="5" t="n">
        <v>155</v>
      </c>
    </row>
    <row r="12" spans="1:3">
      <c r="A12" s="4" t="s">
        <v>2120</v>
      </c>
      <c r="B12" s="6" t="n">
        <v>29950</v>
      </c>
      <c r="C12" s="6" t="n">
        <v>22482</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22"/>
  </cols>
  <sheetData>
    <row r="1" spans="1:2">
      <c r="A1" s="1" t="s">
        <v>2121</v>
      </c>
      <c r="B1" s="2" t="s">
        <v>757</v>
      </c>
    </row>
    <row r="2" spans="1:2">
      <c r="A2" s="3" t="s">
        <v>2122</v>
      </c>
    </row>
    <row r="3" spans="1:2">
      <c r="A3" s="4" t="s">
        <v>2075</v>
      </c>
      <c r="B3" s="6" t="n">
        <v>33744</v>
      </c>
    </row>
    <row r="4" spans="1:2">
      <c r="A4" s="4" t="s">
        <v>2123</v>
      </c>
      <c r="B4" s="5" t="n">
        <v>7221</v>
      </c>
    </row>
    <row r="5" spans="1:2">
      <c r="A5" s="4" t="s">
        <v>849</v>
      </c>
    </row>
    <row r="6" spans="1:2">
      <c r="A6" s="3" t="s">
        <v>2122</v>
      </c>
    </row>
    <row r="7" spans="1:2">
      <c r="A7" s="4" t="s">
        <v>2075</v>
      </c>
      <c r="B7" s="5" t="n">
        <v>94</v>
      </c>
    </row>
    <row r="8" spans="1:2">
      <c r="A8" s="4" t="s">
        <v>2123</v>
      </c>
      <c r="B8" s="5" t="n">
        <v>29</v>
      </c>
    </row>
    <row r="9" spans="1:2">
      <c r="A9" s="4" t="s">
        <v>852</v>
      </c>
    </row>
    <row r="10" spans="1:2">
      <c r="A10" s="3" t="s">
        <v>2122</v>
      </c>
    </row>
    <row r="11" spans="1:2">
      <c r="A11" s="4" t="s">
        <v>2075</v>
      </c>
      <c r="B11" s="5" t="n">
        <v>177</v>
      </c>
    </row>
    <row r="12" spans="1:2">
      <c r="A12" s="4" t="s">
        <v>2123</v>
      </c>
      <c r="B12" s="5" t="n">
        <v>44</v>
      </c>
    </row>
    <row r="13" spans="1:2">
      <c r="A13" s="4" t="s">
        <v>1015</v>
      </c>
    </row>
    <row r="14" spans="1:2">
      <c r="A14" s="3" t="s">
        <v>2122</v>
      </c>
    </row>
    <row r="15" spans="1:2">
      <c r="A15" s="4" t="s">
        <v>2075</v>
      </c>
      <c r="B15" s="5" t="n">
        <v>320</v>
      </c>
    </row>
    <row r="16" spans="1:2">
      <c r="A16" s="4" t="s">
        <v>2123</v>
      </c>
      <c r="B16" s="5" t="n">
        <v>95</v>
      </c>
    </row>
    <row r="17" spans="1:2">
      <c r="A17" s="4" t="s">
        <v>1016</v>
      </c>
    </row>
    <row r="18" spans="1:2">
      <c r="A18" s="3" t="s">
        <v>2122</v>
      </c>
    </row>
    <row r="19" spans="1:2">
      <c r="A19" s="4" t="s">
        <v>2075</v>
      </c>
      <c r="B19" s="5" t="n">
        <v>32</v>
      </c>
    </row>
    <row r="20" spans="1:2">
      <c r="A20" s="4" t="s">
        <v>2123</v>
      </c>
      <c r="B20" s="5" t="n">
        <v>7</v>
      </c>
    </row>
    <row r="21" spans="1:2">
      <c r="A21" s="4" t="s">
        <v>1017</v>
      </c>
    </row>
    <row r="22" spans="1:2">
      <c r="A22" s="3" t="s">
        <v>2122</v>
      </c>
    </row>
    <row r="23" spans="1:2">
      <c r="A23" s="4" t="s">
        <v>2075</v>
      </c>
      <c r="B23" s="5" t="n">
        <v>155</v>
      </c>
    </row>
    <row r="24" spans="1:2">
      <c r="A24" s="4" t="s">
        <v>2123</v>
      </c>
      <c r="B24" s="5" t="n">
        <v>45</v>
      </c>
    </row>
    <row r="25" spans="1:2">
      <c r="A25" s="4" t="s">
        <v>1018</v>
      </c>
    </row>
    <row r="26" spans="1:2">
      <c r="A26" s="3" t="s">
        <v>2122</v>
      </c>
    </row>
    <row r="27" spans="1:2">
      <c r="A27" s="4" t="s">
        <v>2075</v>
      </c>
      <c r="B27" s="5" t="n">
        <v>32966</v>
      </c>
    </row>
    <row r="28" spans="1:2">
      <c r="A28" s="4" t="s">
        <v>2123</v>
      </c>
      <c r="B28" s="6" t="n">
        <v>7001</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2124</v>
      </c>
      <c r="C1" s="2" t="s">
        <v>1</v>
      </c>
    </row>
    <row r="2" spans="1:5">
      <c r="C2" s="2" t="s">
        <v>69</v>
      </c>
      <c r="D2" s="2" t="s">
        <v>70</v>
      </c>
      <c r="E2" s="2" t="s">
        <v>71</v>
      </c>
    </row>
    <row r="3" spans="1:5">
      <c r="A3" s="3" t="s">
        <v>2125</v>
      </c>
    </row>
    <row r="4" spans="1:5">
      <c r="A4" s="4" t="s">
        <v>2126</v>
      </c>
      <c r="C4" s="6" t="n">
        <v>2223</v>
      </c>
      <c r="D4" s="6" t="n">
        <v>-6530</v>
      </c>
      <c r="E4" s="6" t="n">
        <v>-32576</v>
      </c>
    </row>
    <row r="5" spans="1:5">
      <c r="A5" s="4" t="s">
        <v>97</v>
      </c>
      <c r="C5" s="5" t="n">
        <v>3306</v>
      </c>
      <c r="D5" s="5" t="n">
        <v>3291</v>
      </c>
      <c r="E5" s="5" t="n">
        <v>3277</v>
      </c>
    </row>
    <row r="6" spans="1:5">
      <c r="A6" s="4" t="s">
        <v>98</v>
      </c>
      <c r="B6" s="4" t="s">
        <v>83</v>
      </c>
      <c r="C6" s="7" t="n">
        <v>0.67</v>
      </c>
      <c r="D6" s="7" t="n">
        <v>-1.98</v>
      </c>
      <c r="E6" s="7" t="n">
        <v>-9.94</v>
      </c>
    </row>
    <row r="7" spans="1:5">
      <c r="A7" s="3" t="s">
        <v>2127</v>
      </c>
    </row>
    <row r="8" spans="1:5">
      <c r="A8" s="4" t="s">
        <v>2126</v>
      </c>
      <c r="C8" s="6" t="n">
        <v>2223</v>
      </c>
      <c r="D8" s="6" t="n">
        <v>-6530</v>
      </c>
      <c r="E8" s="6" t="n">
        <v>-32576</v>
      </c>
    </row>
    <row r="9" spans="1:5">
      <c r="A9" s="4" t="s">
        <v>97</v>
      </c>
      <c r="C9" s="5" t="n">
        <v>3306</v>
      </c>
      <c r="D9" s="5" t="n">
        <v>3291</v>
      </c>
      <c r="E9" s="5" t="n">
        <v>3277</v>
      </c>
    </row>
    <row r="10" spans="1:5">
      <c r="A10" s="4" t="s">
        <v>2128</v>
      </c>
      <c r="C10" s="5" t="n">
        <v>14</v>
      </c>
    </row>
    <row r="11" spans="1:5">
      <c r="A11" s="4" t="s">
        <v>2129</v>
      </c>
      <c r="C11" s="5" t="n">
        <v>3320</v>
      </c>
      <c r="D11" s="5" t="n">
        <v>3291</v>
      </c>
      <c r="E11" s="5" t="n">
        <v>3277</v>
      </c>
    </row>
    <row r="12" spans="1:5">
      <c r="A12" s="4" t="s">
        <v>100</v>
      </c>
      <c r="B12" s="4" t="s">
        <v>83</v>
      </c>
      <c r="C12" s="7" t="n">
        <v>0.67</v>
      </c>
      <c r="D12" s="7" t="n">
        <v>-1.98</v>
      </c>
      <c r="E12" s="7" t="n">
        <v>-9.94</v>
      </c>
    </row>
    <row r="13" spans="1:5"/>
    <row r="14" spans="1:5">
      <c r="A14" s="4" t="s">
        <v>83</v>
      </c>
      <c r="B14" s="4" t="s">
        <v>102</v>
      </c>
    </row>
  </sheetData>
  <mergeCells count="4">
    <mergeCell ref="A1:B2"/>
    <mergeCell ref="C1:E1"/>
    <mergeCell ref="A13:D13"/>
    <mergeCell ref="B14:D14"/>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0</v>
      </c>
      <c r="B1" s="2" t="s">
        <v>1</v>
      </c>
    </row>
    <row r="2" spans="1:4">
      <c r="B2" s="2" t="s">
        <v>69</v>
      </c>
      <c r="C2" s="2" t="s">
        <v>70</v>
      </c>
      <c r="D2" s="2" t="s">
        <v>71</v>
      </c>
    </row>
    <row r="3" spans="1:4">
      <c r="A3" s="3" t="s">
        <v>2131</v>
      </c>
    </row>
    <row r="4" spans="1:4">
      <c r="A4" s="4" t="s">
        <v>2132</v>
      </c>
      <c r="B4" s="6" t="n">
        <v>1060</v>
      </c>
      <c r="C4" s="6" t="n">
        <v>829</v>
      </c>
      <c r="D4" s="6" t="n">
        <v>794</v>
      </c>
    </row>
    <row r="5" spans="1:4">
      <c r="A5" s="4" t="s">
        <v>2133</v>
      </c>
      <c r="B5" s="5" t="n">
        <v>817</v>
      </c>
      <c r="C5" s="5" t="n">
        <v>-283</v>
      </c>
      <c r="D5" s="5" t="n">
        <v>1</v>
      </c>
    </row>
    <row r="6" spans="1:4">
      <c r="A6" s="4" t="s">
        <v>2134</v>
      </c>
      <c r="B6" s="5" t="n">
        <v>5218</v>
      </c>
      <c r="C6" s="5" t="n">
        <v>5874</v>
      </c>
      <c r="D6" s="6" t="n">
        <v>4724</v>
      </c>
    </row>
    <row r="7" spans="1:4">
      <c r="A7" s="4" t="s">
        <v>2135</v>
      </c>
      <c r="B7" s="5" t="n">
        <v>17336</v>
      </c>
      <c r="C7" s="5" t="n">
        <v>18998</v>
      </c>
    </row>
    <row r="8" spans="1:4">
      <c r="A8" s="4" t="s">
        <v>2136</v>
      </c>
      <c r="B8" s="5" t="n">
        <v>27743</v>
      </c>
      <c r="C8" s="5" t="n">
        <v>19391</v>
      </c>
    </row>
    <row r="9" spans="1:4">
      <c r="A9" s="4" t="s">
        <v>143</v>
      </c>
      <c r="B9" s="6" t="n">
        <v>3300</v>
      </c>
      <c r="C9" s="6" t="n">
        <v>310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v>
      </c>
      <c r="C1" s="2" t="s">
        <v>1</v>
      </c>
    </row>
    <row r="2" spans="1:5">
      <c r="C2" s="2" t="s">
        <v>69</v>
      </c>
      <c r="D2" s="2" t="s">
        <v>70</v>
      </c>
      <c r="E2" s="2" t="s">
        <v>71</v>
      </c>
    </row>
    <row r="3" spans="1:5">
      <c r="A3" s="3" t="s">
        <v>72</v>
      </c>
    </row>
    <row r="4" spans="1:5">
      <c r="A4" s="4" t="s">
        <v>73</v>
      </c>
      <c r="C4" s="6" t="n">
        <v>227216</v>
      </c>
      <c r="D4" s="6" t="n">
        <v>210838</v>
      </c>
      <c r="E4" s="6" t="n">
        <v>205378</v>
      </c>
    </row>
    <row r="5" spans="1:5">
      <c r="A5" s="4" t="s">
        <v>74</v>
      </c>
      <c r="C5" s="5" t="n">
        <v>-142392</v>
      </c>
      <c r="D5" s="5" t="n">
        <v>-142638</v>
      </c>
      <c r="E5" s="5" t="n">
        <v>-157451</v>
      </c>
    </row>
    <row r="6" spans="1:5">
      <c r="A6" s="4" t="s">
        <v>75</v>
      </c>
      <c r="C6" s="6" t="n">
        <v>84824</v>
      </c>
      <c r="D6" s="6" t="n">
        <v>68200</v>
      </c>
      <c r="E6" s="6" t="n">
        <v>47927</v>
      </c>
    </row>
    <row r="7" spans="1:5">
      <c r="A7" s="4" t="s">
        <v>76</v>
      </c>
      <c r="C7" s="4" t="s">
        <v>77</v>
      </c>
      <c r="D7" s="4" t="s">
        <v>78</v>
      </c>
      <c r="E7" s="4" t="s">
        <v>79</v>
      </c>
    </row>
    <row r="8" spans="1:5">
      <c r="A8" s="4" t="s">
        <v>80</v>
      </c>
      <c r="C8" s="6" t="n">
        <v>-38815</v>
      </c>
      <c r="D8" s="6" t="n">
        <v>-38909</v>
      </c>
      <c r="E8" s="6" t="n">
        <v>-37887</v>
      </c>
    </row>
    <row r="9" spans="1:5">
      <c r="A9" s="4" t="s">
        <v>81</v>
      </c>
      <c r="C9" s="5" t="n">
        <v>-26137</v>
      </c>
      <c r="D9" s="5" t="n">
        <v>-27519</v>
      </c>
      <c r="E9" s="5" t="n">
        <v>-29027</v>
      </c>
    </row>
    <row r="10" spans="1:5">
      <c r="A10" s="4" t="s">
        <v>82</v>
      </c>
      <c r="B10" s="4" t="s">
        <v>83</v>
      </c>
      <c r="C10" s="5" t="n">
        <v>737</v>
      </c>
      <c r="D10" s="5" t="n">
        <v>-420</v>
      </c>
      <c r="E10" s="5" t="n">
        <v>-3649</v>
      </c>
    </row>
    <row r="11" spans="1:5">
      <c r="A11" s="4" t="s">
        <v>84</v>
      </c>
      <c r="C11" s="5" t="n">
        <v>-64215</v>
      </c>
      <c r="D11" s="5" t="n">
        <v>-66848</v>
      </c>
      <c r="E11" s="5" t="n">
        <v>-70563</v>
      </c>
    </row>
    <row r="12" spans="1:5">
      <c r="A12" s="4" t="s">
        <v>85</v>
      </c>
      <c r="C12" s="5" t="n">
        <v>2350</v>
      </c>
      <c r="D12" s="5" t="n">
        <v>497</v>
      </c>
      <c r="E12" s="5" t="n">
        <v>1154</v>
      </c>
    </row>
    <row r="13" spans="1:5">
      <c r="A13" s="4" t="s">
        <v>86</v>
      </c>
      <c r="C13" s="5" t="n">
        <v>-12060</v>
      </c>
      <c r="D13" s="5" t="n">
        <v>-665</v>
      </c>
      <c r="E13" s="5" t="n">
        <v>-13285</v>
      </c>
    </row>
    <row r="14" spans="1:5">
      <c r="A14" s="4" t="s">
        <v>87</v>
      </c>
      <c r="C14" s="5" t="n">
        <v>-335</v>
      </c>
      <c r="D14" s="5" t="n">
        <v>58</v>
      </c>
      <c r="E14" s="5" t="n">
        <v>24</v>
      </c>
    </row>
    <row r="15" spans="1:5">
      <c r="A15" s="4" t="s">
        <v>88</v>
      </c>
      <c r="C15" s="5" t="n">
        <v>10564</v>
      </c>
      <c r="D15" s="5" t="n">
        <v>1242</v>
      </c>
      <c r="E15" s="5" t="n">
        <v>-34743</v>
      </c>
    </row>
    <row r="16" spans="1:5">
      <c r="A16" s="4" t="s">
        <v>89</v>
      </c>
      <c r="C16" s="5" t="n">
        <v>-1802</v>
      </c>
      <c r="D16" s="5" t="n">
        <v>-2705</v>
      </c>
      <c r="E16" s="5" t="n">
        <v>-1215</v>
      </c>
    </row>
    <row r="17" spans="1:5">
      <c r="A17" s="4" t="s">
        <v>90</v>
      </c>
      <c r="C17" s="5" t="n">
        <v>8762</v>
      </c>
      <c r="D17" s="5" t="n">
        <v>-1463</v>
      </c>
      <c r="E17" s="5" t="n">
        <v>-35958</v>
      </c>
    </row>
    <row r="18" spans="1:5">
      <c r="A18" s="4" t="s">
        <v>91</v>
      </c>
      <c r="C18" s="5" t="n">
        <v>-6922</v>
      </c>
      <c r="D18" s="5" t="n">
        <v>-4813</v>
      </c>
      <c r="E18" s="5" t="n">
        <v>3525</v>
      </c>
    </row>
    <row r="19" spans="1:5">
      <c r="A19" s="4" t="s">
        <v>92</v>
      </c>
      <c r="C19" s="5" t="n">
        <v>1840</v>
      </c>
      <c r="D19" s="5" t="n">
        <v>-6276</v>
      </c>
      <c r="E19" s="5" t="n">
        <v>-32433</v>
      </c>
    </row>
    <row r="20" spans="1:5">
      <c r="A20" s="3" t="s">
        <v>93</v>
      </c>
    </row>
    <row r="21" spans="1:5">
      <c r="A21" s="4" t="s">
        <v>94</v>
      </c>
      <c r="C21" s="5" t="n">
        <v>2223</v>
      </c>
      <c r="D21" s="5" t="n">
        <v>-6530</v>
      </c>
      <c r="E21" s="5" t="n">
        <v>-32576</v>
      </c>
    </row>
    <row r="22" spans="1:5">
      <c r="A22" s="4" t="s">
        <v>95</v>
      </c>
      <c r="C22" s="6" t="n">
        <v>-383</v>
      </c>
      <c r="D22" s="6" t="n">
        <v>254</v>
      </c>
      <c r="E22" s="6" t="n">
        <v>143</v>
      </c>
    </row>
    <row r="23" spans="1:5">
      <c r="A23" s="3" t="s">
        <v>96</v>
      </c>
    </row>
    <row r="24" spans="1:5">
      <c r="A24" s="4" t="s">
        <v>97</v>
      </c>
      <c r="C24" s="5" t="n">
        <v>3306</v>
      </c>
      <c r="D24" s="5" t="n">
        <v>3291</v>
      </c>
      <c r="E24" s="5" t="n">
        <v>3277</v>
      </c>
    </row>
    <row r="25" spans="1:5">
      <c r="A25" s="4" t="s">
        <v>98</v>
      </c>
      <c r="B25" s="4" t="s">
        <v>99</v>
      </c>
      <c r="C25" s="7" t="n">
        <v>0.67</v>
      </c>
      <c r="D25" s="7" t="n">
        <v>-1.98</v>
      </c>
      <c r="E25" s="7" t="n">
        <v>-9.94</v>
      </c>
    </row>
    <row r="26" spans="1:5">
      <c r="A26" s="4" t="s">
        <v>100</v>
      </c>
      <c r="B26" s="4" t="s">
        <v>99</v>
      </c>
      <c r="C26" s="7" t="n">
        <v>0.67</v>
      </c>
      <c r="D26" s="7" t="n">
        <v>-1.98</v>
      </c>
      <c r="E26" s="7" t="n">
        <v>-9.94</v>
      </c>
    </row>
    <row r="27" spans="1:5"/>
    <row r="28" spans="1:5">
      <c r="A28" s="4" t="s">
        <v>83</v>
      </c>
      <c r="B28" s="4" t="s">
        <v>101</v>
      </c>
    </row>
    <row r="29" spans="1:5">
      <c r="A29" s="4" t="s">
        <v>99</v>
      </c>
      <c r="B29" s="4" t="s">
        <v>102</v>
      </c>
    </row>
  </sheetData>
  <mergeCells count="5">
    <mergeCell ref="A1:B2"/>
    <mergeCell ref="C1:E1"/>
    <mergeCell ref="A27:D27"/>
    <mergeCell ref="B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69</v>
      </c>
    </row>
    <row r="3" spans="1:2">
      <c r="A3" s="3" t="s">
        <v>271</v>
      </c>
    </row>
    <row r="4" spans="1:2">
      <c r="A4" s="4" t="s">
        <v>270</v>
      </c>
      <c r="B4" s="4" t="s">
        <v>27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7</v>
      </c>
      <c r="B1" s="2" t="s">
        <v>1</v>
      </c>
    </row>
    <row r="2" spans="1:4">
      <c r="B2" s="2" t="s">
        <v>69</v>
      </c>
      <c r="C2" s="2" t="s">
        <v>70</v>
      </c>
      <c r="D2" s="2" t="s">
        <v>71</v>
      </c>
    </row>
    <row r="3" spans="1:4">
      <c r="A3" s="3" t="s">
        <v>2138</v>
      </c>
    </row>
    <row r="4" spans="1:4">
      <c r="A4" s="4" t="s">
        <v>720</v>
      </c>
      <c r="B4" s="6" t="n">
        <v>3587</v>
      </c>
      <c r="C4" s="6" t="n">
        <v>3275</v>
      </c>
      <c r="D4" s="6" t="n">
        <v>4103</v>
      </c>
    </row>
    <row r="5" spans="1:4">
      <c r="A5" s="4" t="s">
        <v>2139</v>
      </c>
      <c r="B5" s="5" t="n">
        <v>360</v>
      </c>
      <c r="C5" s="5" t="n">
        <v>568</v>
      </c>
      <c r="D5" s="5" t="n">
        <v>2211</v>
      </c>
    </row>
    <row r="6" spans="1:4">
      <c r="A6" s="4" t="s">
        <v>168</v>
      </c>
      <c r="B6" s="5" t="n">
        <v>12226</v>
      </c>
      <c r="C6" s="5" t="n">
        <v>7830</v>
      </c>
      <c r="D6" s="5" t="n">
        <v>19324</v>
      </c>
    </row>
    <row r="7" spans="1:4">
      <c r="A7" s="4" t="s">
        <v>720</v>
      </c>
      <c r="B7" s="5" t="n">
        <v>2474</v>
      </c>
    </row>
    <row r="8" spans="1:4">
      <c r="A8" s="4" t="s">
        <v>2139</v>
      </c>
      <c r="B8" s="5" t="n">
        <v>75</v>
      </c>
    </row>
    <row r="9" spans="1:4">
      <c r="A9" s="4" t="s">
        <v>719</v>
      </c>
      <c r="B9" s="5" t="n">
        <v>2538</v>
      </c>
      <c r="C9" s="5" t="n">
        <v>3946</v>
      </c>
      <c r="D9" s="5" t="n">
        <v>4348</v>
      </c>
    </row>
    <row r="10" spans="1:4">
      <c r="A10" s="4" t="s">
        <v>907</v>
      </c>
      <c r="C10" s="5" t="n">
        <v>275</v>
      </c>
      <c r="D10" s="5" t="n">
        <v>12966</v>
      </c>
    </row>
    <row r="11" spans="1:4">
      <c r="A11" s="4" t="s">
        <v>2140</v>
      </c>
      <c r="B11" s="5" t="n">
        <v>55</v>
      </c>
      <c r="C11" s="5" t="n">
        <v>529</v>
      </c>
      <c r="D11" s="5" t="n">
        <v>17230</v>
      </c>
    </row>
    <row r="12" spans="1:4">
      <c r="A12" s="4" t="s">
        <v>2141</v>
      </c>
      <c r="B12" s="5" t="n">
        <v>9089</v>
      </c>
      <c r="C12" s="5" t="n">
        <v>8318</v>
      </c>
      <c r="D12" s="5" t="n">
        <v>27892</v>
      </c>
    </row>
    <row r="13" spans="1:4">
      <c r="A13" s="4" t="s">
        <v>91</v>
      </c>
      <c r="B13" s="5" t="n">
        <v>1652</v>
      </c>
      <c r="C13" s="5" t="n">
        <v>-1897</v>
      </c>
      <c r="D13" s="5" t="n">
        <v>-9064</v>
      </c>
    </row>
    <row r="14" spans="1:4">
      <c r="A14" s="4" t="s">
        <v>2142</v>
      </c>
      <c r="B14" s="5" t="n">
        <v>66</v>
      </c>
      <c r="C14" s="5" t="n">
        <v>30</v>
      </c>
      <c r="D14" s="5" t="n">
        <v>77</v>
      </c>
    </row>
    <row r="15" spans="1:4">
      <c r="A15" s="4" t="s">
        <v>2143</v>
      </c>
      <c r="B15" s="5" t="n">
        <v>340</v>
      </c>
      <c r="C15" s="5" t="n">
        <v>-53</v>
      </c>
      <c r="D15" s="5" t="n">
        <v>-21</v>
      </c>
    </row>
    <row r="16" spans="1:4">
      <c r="A16" s="4" t="s">
        <v>2144</v>
      </c>
      <c r="B16" s="5" t="n">
        <v>-812</v>
      </c>
      <c r="C16" s="5" t="n">
        <v>212</v>
      </c>
      <c r="D16" s="5" t="n">
        <v>-167</v>
      </c>
    </row>
    <row r="17" spans="1:4">
      <c r="A17" s="4" t="s">
        <v>2145</v>
      </c>
      <c r="B17" s="5" t="n">
        <v>1891</v>
      </c>
      <c r="C17" s="5" t="n">
        <v>1220</v>
      </c>
      <c r="D17" s="5" t="n">
        <v>607</v>
      </c>
    </row>
    <row r="18" spans="1:4">
      <c r="A18" s="4" t="s">
        <v>2146</v>
      </c>
    </row>
    <row r="19" spans="1:4">
      <c r="A19" s="3" t="s">
        <v>2138</v>
      </c>
    </row>
    <row r="20" spans="1:4">
      <c r="A20" s="4" t="s">
        <v>168</v>
      </c>
      <c r="B20" s="5" t="n">
        <v>2549</v>
      </c>
    </row>
    <row r="21" spans="1:4">
      <c r="A21" s="4" t="s">
        <v>2147</v>
      </c>
    </row>
    <row r="22" spans="1:4">
      <c r="A22" s="3" t="s">
        <v>2138</v>
      </c>
    </row>
    <row r="23" spans="1:4">
      <c r="A23" s="4" t="s">
        <v>168</v>
      </c>
      <c r="B23" s="5" t="n">
        <v>2593</v>
      </c>
      <c r="C23" s="5" t="n">
        <v>4475</v>
      </c>
      <c r="D23" s="5" t="n">
        <v>21578</v>
      </c>
    </row>
    <row r="24" spans="1:4">
      <c r="A24" s="4" t="s">
        <v>2148</v>
      </c>
    </row>
    <row r="25" spans="1:4">
      <c r="A25" s="3" t="s">
        <v>2138</v>
      </c>
    </row>
    <row r="26" spans="1:4">
      <c r="A26" s="4" t="s">
        <v>168</v>
      </c>
      <c r="B26" s="5" t="n">
        <v>3947</v>
      </c>
      <c r="C26" s="5" t="n">
        <v>3843</v>
      </c>
      <c r="D26" s="5" t="n">
        <v>6314</v>
      </c>
    </row>
    <row r="27" spans="1:4">
      <c r="A27" s="4" t="s">
        <v>885</v>
      </c>
    </row>
    <row r="28" spans="1:4">
      <c r="A28" s="3" t="s">
        <v>2138</v>
      </c>
    </row>
    <row r="29" spans="1:4">
      <c r="A29" s="4" t="s">
        <v>719</v>
      </c>
      <c r="B29" s="5" t="n">
        <v>1519</v>
      </c>
      <c r="C29" s="5" t="n">
        <v>2559</v>
      </c>
      <c r="D29" s="5" t="n">
        <v>2681</v>
      </c>
    </row>
    <row r="30" spans="1:4">
      <c r="A30" s="4" t="s">
        <v>2149</v>
      </c>
      <c r="B30" s="5" t="n">
        <v>36</v>
      </c>
      <c r="C30" s="5" t="n">
        <v>254</v>
      </c>
      <c r="D30" s="5" t="n">
        <v>2245</v>
      </c>
    </row>
    <row r="31" spans="1:4">
      <c r="A31" s="4" t="s">
        <v>661</v>
      </c>
    </row>
    <row r="32" spans="1:4">
      <c r="A32" s="3" t="s">
        <v>2138</v>
      </c>
    </row>
    <row r="33" spans="1:4">
      <c r="A33" s="4" t="s">
        <v>719</v>
      </c>
      <c r="B33" s="5" t="n">
        <v>1019</v>
      </c>
      <c r="C33" s="6" t="n">
        <v>1387</v>
      </c>
      <c r="D33" s="5" t="n">
        <v>1667</v>
      </c>
    </row>
    <row r="34" spans="1:4">
      <c r="A34" s="4" t="s">
        <v>2149</v>
      </c>
      <c r="B34" s="6" t="n">
        <v>19</v>
      </c>
      <c r="D34" s="6" t="n">
        <v>2019</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0</v>
      </c>
      <c r="B1" s="2" t="s">
        <v>1</v>
      </c>
    </row>
    <row r="2" spans="1:4">
      <c r="B2" s="2" t="s">
        <v>69</v>
      </c>
      <c r="C2" s="2" t="s">
        <v>70</v>
      </c>
      <c r="D2" s="2" t="s">
        <v>71</v>
      </c>
    </row>
    <row r="3" spans="1:4">
      <c r="A3" s="3" t="s">
        <v>2151</v>
      </c>
    </row>
    <row r="4" spans="1:4">
      <c r="A4" s="4" t="s">
        <v>2152</v>
      </c>
      <c r="B4" s="6" t="n">
        <v>-1753</v>
      </c>
      <c r="C4" s="6" t="n">
        <v>-1618</v>
      </c>
      <c r="D4" s="6" t="n">
        <v>-289</v>
      </c>
    </row>
    <row r="5" spans="1:4">
      <c r="A5" s="4" t="s">
        <v>2153</v>
      </c>
      <c r="B5" s="5" t="n">
        <v>248</v>
      </c>
      <c r="C5" s="5" t="n">
        <v>333</v>
      </c>
      <c r="D5" s="5" t="n">
        <v>565</v>
      </c>
    </row>
    <row r="6" spans="1:4">
      <c r="A6" s="4" t="s">
        <v>2154</v>
      </c>
    </row>
    <row r="7" spans="1:4">
      <c r="A7" s="3" t="s">
        <v>2151</v>
      </c>
    </row>
    <row r="8" spans="1:4">
      <c r="A8" s="4" t="s">
        <v>2152</v>
      </c>
      <c r="B8" s="5" t="n">
        <v>-1815</v>
      </c>
      <c r="C8" s="5" t="n">
        <v>-1220</v>
      </c>
      <c r="D8" s="5" t="n">
        <v>-62</v>
      </c>
    </row>
    <row r="9" spans="1:4">
      <c r="A9" s="4" t="s">
        <v>2153</v>
      </c>
      <c r="B9" s="5" t="n">
        <v>360</v>
      </c>
      <c r="C9" s="5" t="n">
        <v>226</v>
      </c>
      <c r="D9" s="5" t="n">
        <v>459</v>
      </c>
    </row>
    <row r="10" spans="1:4">
      <c r="A10" s="4" t="s">
        <v>2155</v>
      </c>
    </row>
    <row r="11" spans="1:4">
      <c r="A11" s="3" t="s">
        <v>2151</v>
      </c>
    </row>
    <row r="12" spans="1:4">
      <c r="A12" s="4" t="s">
        <v>2152</v>
      </c>
      <c r="B12" s="5" t="n">
        <v>62</v>
      </c>
      <c r="C12" s="5" t="n">
        <v>-398</v>
      </c>
      <c r="D12" s="5" t="n">
        <v>-227</v>
      </c>
    </row>
    <row r="13" spans="1:4">
      <c r="A13" s="4" t="s">
        <v>2153</v>
      </c>
      <c r="B13" s="6" t="n">
        <v>-112</v>
      </c>
      <c r="C13" s="6" t="n">
        <v>107</v>
      </c>
      <c r="D13" s="6" t="n">
        <v>106</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6</v>
      </c>
      <c r="B1" s="2" t="s">
        <v>1</v>
      </c>
    </row>
    <row r="2" spans="1:4">
      <c r="B2" s="2" t="s">
        <v>69</v>
      </c>
      <c r="C2" s="2" t="s">
        <v>70</v>
      </c>
      <c r="D2" s="2" t="s">
        <v>71</v>
      </c>
    </row>
    <row r="3" spans="1:4">
      <c r="A3" s="3" t="s">
        <v>2157</v>
      </c>
    </row>
    <row r="4" spans="1:4">
      <c r="A4" s="4" t="s">
        <v>2158</v>
      </c>
      <c r="B4" s="6" t="n">
        <v>105</v>
      </c>
      <c r="C4" s="6" t="n">
        <v>102</v>
      </c>
      <c r="D4" s="6" t="n">
        <v>91</v>
      </c>
    </row>
    <row r="5" spans="1:4">
      <c r="A5" s="4" t="s">
        <v>2159</v>
      </c>
      <c r="B5" s="5" t="n">
        <v>12</v>
      </c>
      <c r="C5" s="5" t="n">
        <v>13</v>
      </c>
      <c r="D5" s="5" t="n">
        <v>11</v>
      </c>
    </row>
    <row r="6" spans="1:4">
      <c r="A6" s="4" t="s">
        <v>2160</v>
      </c>
      <c r="B6" s="5" t="n">
        <v>21</v>
      </c>
      <c r="C6" s="5" t="n">
        <v>11</v>
      </c>
      <c r="D6" s="5" t="n">
        <v>17</v>
      </c>
    </row>
    <row r="7" spans="1:4">
      <c r="A7" s="4" t="s">
        <v>2161</v>
      </c>
      <c r="B7" s="5" t="n">
        <v>12</v>
      </c>
      <c r="C7" s="5" t="n">
        <v>15</v>
      </c>
      <c r="D7" s="5" t="n">
        <v>16</v>
      </c>
    </row>
    <row r="8" spans="1:4">
      <c r="A8" s="4" t="s">
        <v>202</v>
      </c>
      <c r="B8" s="5" t="n">
        <v>150</v>
      </c>
      <c r="C8" s="5" t="n">
        <v>141</v>
      </c>
      <c r="D8" s="5" t="n">
        <v>135</v>
      </c>
    </row>
    <row r="9" spans="1:4">
      <c r="A9" s="4" t="s">
        <v>2162</v>
      </c>
    </row>
    <row r="10" spans="1:4">
      <c r="A10" s="3" t="s">
        <v>2157</v>
      </c>
    </row>
    <row r="11" spans="1:4">
      <c r="A11" s="4" t="s">
        <v>2158</v>
      </c>
      <c r="B11" s="5" t="n">
        <v>96</v>
      </c>
      <c r="C11" s="5" t="n">
        <v>98</v>
      </c>
      <c r="D11" s="5" t="n">
        <v>89</v>
      </c>
    </row>
    <row r="12" spans="1:4">
      <c r="A12" s="4" t="s">
        <v>2159</v>
      </c>
      <c r="B12" s="5" t="n">
        <v>12</v>
      </c>
      <c r="C12" s="5" t="n">
        <v>11</v>
      </c>
      <c r="D12" s="5" t="n">
        <v>11</v>
      </c>
    </row>
    <row r="13" spans="1:4">
      <c r="A13" s="4" t="s">
        <v>2160</v>
      </c>
      <c r="B13" s="5" t="n">
        <v>10</v>
      </c>
      <c r="C13" s="5" t="n">
        <v>9</v>
      </c>
      <c r="D13" s="5" t="n">
        <v>13</v>
      </c>
    </row>
    <row r="14" spans="1:4">
      <c r="A14" s="4" t="s">
        <v>2161</v>
      </c>
      <c r="B14" s="5" t="n">
        <v>6</v>
      </c>
      <c r="C14" s="5" t="n">
        <v>9</v>
      </c>
      <c r="D14" s="5" t="n">
        <v>9</v>
      </c>
    </row>
    <row r="15" spans="1:4">
      <c r="A15" s="4" t="s">
        <v>202</v>
      </c>
      <c r="B15" s="5" t="n">
        <v>124</v>
      </c>
      <c r="C15" s="5" t="n">
        <v>127</v>
      </c>
      <c r="D15" s="5" t="n">
        <v>122</v>
      </c>
    </row>
    <row r="16" spans="1:4">
      <c r="A16" s="4" t="s">
        <v>866</v>
      </c>
    </row>
    <row r="17" spans="1:4">
      <c r="A17" s="3" t="s">
        <v>2157</v>
      </c>
    </row>
    <row r="18" spans="1:4">
      <c r="A18" s="4" t="s">
        <v>2158</v>
      </c>
      <c r="B18" s="5" t="n">
        <v>9</v>
      </c>
      <c r="C18" s="5" t="n">
        <v>4</v>
      </c>
      <c r="D18" s="5" t="n">
        <v>2</v>
      </c>
    </row>
    <row r="19" spans="1:4">
      <c r="A19" s="4" t="s">
        <v>2159</v>
      </c>
      <c r="C19" s="5" t="n">
        <v>2</v>
      </c>
    </row>
    <row r="20" spans="1:4">
      <c r="A20" s="4" t="s">
        <v>2160</v>
      </c>
      <c r="B20" s="5" t="n">
        <v>11</v>
      </c>
      <c r="C20" s="5" t="n">
        <v>2</v>
      </c>
      <c r="D20" s="5" t="n">
        <v>4</v>
      </c>
    </row>
    <row r="21" spans="1:4">
      <c r="A21" s="4" t="s">
        <v>2161</v>
      </c>
      <c r="B21" s="5" t="n">
        <v>6</v>
      </c>
      <c r="C21" s="5" t="n">
        <v>6</v>
      </c>
      <c r="D21" s="5" t="n">
        <v>7</v>
      </c>
    </row>
    <row r="22" spans="1:4">
      <c r="A22" s="4" t="s">
        <v>202</v>
      </c>
      <c r="B22" s="6" t="n">
        <v>26</v>
      </c>
      <c r="C22" s="6" t="n">
        <v>14</v>
      </c>
      <c r="D22" s="6" t="n">
        <v>13</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29"/>
    <col customWidth="1" max="3" min="3" width="22"/>
    <col customWidth="1" max="4" min="4" width="22"/>
  </cols>
  <sheetData>
    <row r="1" spans="1:4">
      <c r="A1" s="1" t="s">
        <v>2163</v>
      </c>
      <c r="B1" s="2" t="s">
        <v>1</v>
      </c>
    </row>
    <row r="2" spans="1:4">
      <c r="B2" s="2" t="s">
        <v>2164</v>
      </c>
      <c r="C2" s="2" t="s">
        <v>905</v>
      </c>
      <c r="D2" s="2" t="s">
        <v>906</v>
      </c>
    </row>
    <row r="3" spans="1:4">
      <c r="A3" s="3" t="s">
        <v>2157</v>
      </c>
    </row>
    <row r="4" spans="1:4">
      <c r="A4" s="4" t="s">
        <v>2165</v>
      </c>
      <c r="B4" s="6" t="n">
        <v>150</v>
      </c>
      <c r="C4" s="6" t="n">
        <v>141</v>
      </c>
      <c r="D4" s="6" t="n">
        <v>135</v>
      </c>
    </row>
    <row r="5" spans="1:4">
      <c r="A5" s="4" t="s">
        <v>2160</v>
      </c>
      <c r="B5" s="5" t="n">
        <v>21</v>
      </c>
      <c r="C5" s="5" t="n">
        <v>11</v>
      </c>
      <c r="D5" s="5" t="n">
        <v>17</v>
      </c>
    </row>
    <row r="6" spans="1:4">
      <c r="A6" s="4" t="s">
        <v>2166</v>
      </c>
      <c r="B6" s="5" t="n">
        <v>12</v>
      </c>
      <c r="C6" s="5" t="n">
        <v>15</v>
      </c>
      <c r="D6" s="5" t="n">
        <v>16</v>
      </c>
    </row>
    <row r="7" spans="1:4">
      <c r="A7" s="4" t="s">
        <v>2162</v>
      </c>
    </row>
    <row r="8" spans="1:4">
      <c r="A8" s="3" t="s">
        <v>2157</v>
      </c>
    </row>
    <row r="9" spans="1:4">
      <c r="A9" s="4" t="s">
        <v>2165</v>
      </c>
      <c r="B9" s="5" t="n">
        <v>124</v>
      </c>
      <c r="C9" s="5" t="n">
        <v>127</v>
      </c>
      <c r="D9" s="5" t="n">
        <v>122</v>
      </c>
    </row>
    <row r="10" spans="1:4">
      <c r="A10" s="4" t="s">
        <v>2160</v>
      </c>
      <c r="B10" s="5" t="n">
        <v>10</v>
      </c>
      <c r="C10" s="5" t="n">
        <v>9</v>
      </c>
      <c r="D10" s="5" t="n">
        <v>13</v>
      </c>
    </row>
    <row r="11" spans="1:4">
      <c r="A11" s="4" t="s">
        <v>2166</v>
      </c>
      <c r="B11" s="5" t="n">
        <v>6</v>
      </c>
      <c r="C11" s="5" t="n">
        <v>9</v>
      </c>
      <c r="D11" s="5" t="n">
        <v>9</v>
      </c>
    </row>
    <row r="12" spans="1:4">
      <c r="A12" s="4" t="s">
        <v>2167</v>
      </c>
    </row>
    <row r="13" spans="1:4">
      <c r="A13" s="3" t="s">
        <v>2157</v>
      </c>
    </row>
    <row r="14" spans="1:4">
      <c r="A14" s="4" t="s">
        <v>2165</v>
      </c>
      <c r="B14" s="5" t="n">
        <v>40</v>
      </c>
      <c r="C14" s="5" t="n">
        <v>39</v>
      </c>
      <c r="D14" s="5" t="n">
        <v>39</v>
      </c>
    </row>
    <row r="15" spans="1:4">
      <c r="A15" s="4" t="s">
        <v>2168</v>
      </c>
      <c r="B15" s="5" t="n">
        <v>9</v>
      </c>
      <c r="C15" s="5" t="n">
        <v>9</v>
      </c>
      <c r="D15" s="5" t="n">
        <v>10</v>
      </c>
    </row>
    <row r="16" spans="1:4">
      <c r="A16" s="4" t="s">
        <v>2160</v>
      </c>
      <c r="B16" s="5" t="n">
        <v>2</v>
      </c>
      <c r="C16" s="5" t="n">
        <v>1</v>
      </c>
      <c r="D16" s="5" t="n">
        <v>3</v>
      </c>
    </row>
    <row r="17" spans="1:4">
      <c r="A17" s="4" t="s">
        <v>2166</v>
      </c>
      <c r="B17" s="6" t="n">
        <v>4</v>
      </c>
      <c r="C17" s="6" t="n">
        <v>8</v>
      </c>
      <c r="D17" s="6" t="n">
        <v>5</v>
      </c>
    </row>
    <row r="18" spans="1:4">
      <c r="A18" s="4" t="s">
        <v>2169</v>
      </c>
      <c r="B18" s="5" t="n">
        <v>0</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22"/>
    <col customWidth="1" max="3" min="3" width="21"/>
    <col customWidth="1" max="4" min="4" width="21"/>
    <col customWidth="1" max="5" min="5" width="22"/>
    <col customWidth="1" max="6" min="6" width="22"/>
  </cols>
  <sheetData>
    <row r="1" spans="1:6">
      <c r="A1" s="1" t="s">
        <v>2170</v>
      </c>
      <c r="B1" s="2" t="s">
        <v>2171</v>
      </c>
      <c r="C1" s="2" t="s">
        <v>2172</v>
      </c>
      <c r="D1" s="2" t="s">
        <v>2173</v>
      </c>
      <c r="E1" s="2" t="s">
        <v>1965</v>
      </c>
      <c r="F1" s="2" t="s">
        <v>2174</v>
      </c>
    </row>
    <row r="2" spans="1:6">
      <c r="A2" s="3" t="s">
        <v>2175</v>
      </c>
    </row>
    <row r="3" spans="1:6">
      <c r="A3" s="4" t="s">
        <v>2018</v>
      </c>
      <c r="E3" s="5" t="n">
        <v>99417</v>
      </c>
      <c r="F3" s="5" t="n">
        <v>95359</v>
      </c>
    </row>
    <row r="4" spans="1:6">
      <c r="A4" s="4" t="s">
        <v>2176</v>
      </c>
    </row>
    <row r="5" spans="1:6">
      <c r="A5" s="3" t="s">
        <v>2175</v>
      </c>
    </row>
    <row r="6" spans="1:6">
      <c r="A6" s="4" t="s">
        <v>2177</v>
      </c>
      <c r="B6" s="4" t="s">
        <v>1128</v>
      </c>
    </row>
    <row r="7" spans="1:6">
      <c r="A7" s="4" t="s">
        <v>2018</v>
      </c>
      <c r="B7" s="5" t="n">
        <v>30</v>
      </c>
    </row>
    <row r="8" spans="1:6">
      <c r="A8" s="4" t="s">
        <v>2178</v>
      </c>
    </row>
    <row r="9" spans="1:6">
      <c r="A9" s="3" t="s">
        <v>2175</v>
      </c>
    </row>
    <row r="10" spans="1:6">
      <c r="A10" s="4" t="s">
        <v>2179</v>
      </c>
      <c r="C10" s="10" t="n">
        <v>10</v>
      </c>
      <c r="D10" s="10" t="n">
        <v>1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69</v>
      </c>
    </row>
    <row r="3" spans="1:2">
      <c r="A3" s="3" t="s">
        <v>274</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69</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69</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69</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69</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69</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2</v>
      </c>
      <c r="B1" s="2" t="s">
        <v>1</v>
      </c>
    </row>
    <row r="2" spans="1:2">
      <c r="B2" s="2" t="s">
        <v>69</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69</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69</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69</v>
      </c>
      <c r="C2" s="2" t="s">
        <v>70</v>
      </c>
      <c r="D2" s="2" t="s">
        <v>71</v>
      </c>
    </row>
    <row r="3" spans="1:4">
      <c r="A3" s="3" t="s">
        <v>104</v>
      </c>
    </row>
    <row r="4" spans="1:4">
      <c r="A4" s="4" t="s">
        <v>92</v>
      </c>
      <c r="B4" s="6" t="n">
        <v>1840</v>
      </c>
      <c r="C4" s="6" t="n">
        <v>-6276</v>
      </c>
      <c r="D4" s="6" t="n">
        <v>-32433</v>
      </c>
    </row>
    <row r="5" spans="1:4">
      <c r="A5" s="3" t="s">
        <v>105</v>
      </c>
    </row>
    <row r="6" spans="1:4">
      <c r="A6" s="4" t="s">
        <v>106</v>
      </c>
      <c r="B6" s="5" t="n">
        <v>-6182</v>
      </c>
      <c r="C6" s="5" t="n">
        <v>-2453</v>
      </c>
      <c r="D6" s="5" t="n">
        <v>970</v>
      </c>
    </row>
    <row r="7" spans="1:4">
      <c r="A7" s="4" t="s">
        <v>107</v>
      </c>
      <c r="B7" s="5" t="n">
        <v>-651</v>
      </c>
      <c r="C7" s="5" t="n">
        <v>207</v>
      </c>
    </row>
    <row r="8" spans="1:4">
      <c r="A8" s="4" t="s">
        <v>108</v>
      </c>
      <c r="B8" s="5" t="n">
        <v>1363</v>
      </c>
      <c r="C8" s="5" t="n">
        <v>285</v>
      </c>
      <c r="D8" s="5" t="n">
        <v>-547</v>
      </c>
    </row>
    <row r="9" spans="1:4">
      <c r="A9" s="3" t="s">
        <v>109</v>
      </c>
    </row>
    <row r="10" spans="1:4">
      <c r="A10" s="4" t="s">
        <v>110</v>
      </c>
      <c r="B10" s="5" t="n">
        <v>-290</v>
      </c>
    </row>
    <row r="11" spans="1:4">
      <c r="A11" s="3" t="s">
        <v>111</v>
      </c>
    </row>
    <row r="12" spans="1:4">
      <c r="A12" s="4" t="s">
        <v>110</v>
      </c>
      <c r="D12" s="5" t="n">
        <v>68</v>
      </c>
    </row>
    <row r="13" spans="1:4">
      <c r="A13" s="4" t="s">
        <v>112</v>
      </c>
      <c r="D13" s="5" t="n">
        <v>5</v>
      </c>
    </row>
    <row r="14" spans="1:4">
      <c r="A14" s="3" t="s">
        <v>113</v>
      </c>
    </row>
    <row r="15" spans="1:4">
      <c r="A15" s="4" t="s">
        <v>114</v>
      </c>
      <c r="D15" s="5" t="n">
        <v>99</v>
      </c>
    </row>
    <row r="16" spans="1:4">
      <c r="A16" s="4" t="s">
        <v>115</v>
      </c>
      <c r="B16" s="5" t="n">
        <v>1979</v>
      </c>
      <c r="C16" s="5" t="n">
        <v>2047</v>
      </c>
      <c r="D16" s="5" t="n">
        <v>-3378</v>
      </c>
    </row>
    <row r="17" spans="1:4">
      <c r="A17" s="4" t="s">
        <v>116</v>
      </c>
      <c r="B17" s="5" t="n">
        <v>131</v>
      </c>
      <c r="C17" s="5" t="n">
        <v>14</v>
      </c>
    </row>
    <row r="18" spans="1:4">
      <c r="A18" s="4" t="s">
        <v>117</v>
      </c>
      <c r="B18" s="5" t="n">
        <v>60</v>
      </c>
      <c r="D18" s="5" t="n">
        <v>-16</v>
      </c>
    </row>
    <row r="19" spans="1:4">
      <c r="A19" s="4" t="s">
        <v>118</v>
      </c>
      <c r="B19" s="5" t="n">
        <v>-3590</v>
      </c>
      <c r="C19" s="5" t="n">
        <v>100</v>
      </c>
      <c r="D19" s="5" t="n">
        <v>-2799</v>
      </c>
    </row>
    <row r="20" spans="1:4">
      <c r="A20" s="4" t="s">
        <v>119</v>
      </c>
      <c r="B20" s="5" t="n">
        <v>-1750</v>
      </c>
      <c r="C20" s="5" t="n">
        <v>-6176</v>
      </c>
      <c r="D20" s="5" t="n">
        <v>-35232</v>
      </c>
    </row>
    <row r="21" spans="1:4">
      <c r="A21" s="3" t="s">
        <v>120</v>
      </c>
    </row>
    <row r="22" spans="1:4">
      <c r="A22" s="4" t="s">
        <v>94</v>
      </c>
      <c r="B22" s="5" t="n">
        <v>-1403</v>
      </c>
      <c r="C22" s="5" t="n">
        <v>-6470</v>
      </c>
      <c r="D22" s="5" t="n">
        <v>-35357</v>
      </c>
    </row>
    <row r="23" spans="1:4">
      <c r="A23" s="4" t="s">
        <v>121</v>
      </c>
      <c r="B23" s="6" t="n">
        <v>-347</v>
      </c>
      <c r="C23" s="6" t="n">
        <v>294</v>
      </c>
      <c r="D23" s="6" t="n">
        <v>1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69</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69</v>
      </c>
    </row>
    <row r="3" spans="1:2">
      <c r="A3" s="3" t="s">
        <v>305</v>
      </c>
    </row>
    <row r="4" spans="1:2">
      <c r="A4" s="4" t="s">
        <v>304</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7</v>
      </c>
      <c r="B1" s="2" t="s">
        <v>1</v>
      </c>
    </row>
    <row r="2" spans="1:2">
      <c r="B2" s="2" t="s">
        <v>69</v>
      </c>
    </row>
    <row r="3" spans="1:2">
      <c r="A3" s="3" t="s">
        <v>261</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69</v>
      </c>
    </row>
    <row r="3" spans="1:2">
      <c r="A3" s="3" t="s">
        <v>310</v>
      </c>
    </row>
    <row r="4" spans="1:2">
      <c r="A4" s="4" t="s">
        <v>309</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69</v>
      </c>
    </row>
    <row r="3" spans="1:2">
      <c r="A3" s="3" t="s">
        <v>313</v>
      </c>
    </row>
    <row r="4" spans="1:2">
      <c r="A4" s="4" t="s">
        <v>312</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69</v>
      </c>
    </row>
    <row r="3" spans="1:2">
      <c r="A3" s="3" t="s">
        <v>316</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69</v>
      </c>
    </row>
    <row r="3" spans="1:2">
      <c r="A3" s="3" t="s">
        <v>320</v>
      </c>
    </row>
    <row r="4" spans="1:2">
      <c r="A4" s="4" t="s">
        <v>319</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69</v>
      </c>
    </row>
    <row r="3" spans="1:2">
      <c r="A3" s="3" t="s">
        <v>323</v>
      </c>
    </row>
    <row r="4" spans="1:2">
      <c r="A4" s="4" t="s">
        <v>322</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69</v>
      </c>
    </row>
    <row r="3" spans="1:2">
      <c r="A3" s="3" t="s">
        <v>326</v>
      </c>
    </row>
    <row r="4" spans="1:2">
      <c r="A4" s="4" t="s">
        <v>325</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69</v>
      </c>
    </row>
    <row r="3" spans="1:2">
      <c r="A3" s="3" t="s">
        <v>329</v>
      </c>
    </row>
    <row r="4" spans="1:2">
      <c r="A4" s="4" t="s">
        <v>328</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22</v>
      </c>
      <c r="B1" s="2" t="s">
        <v>69</v>
      </c>
      <c r="C1" s="2" t="s">
        <v>70</v>
      </c>
      <c r="D1" s="2" t="s">
        <v>71</v>
      </c>
    </row>
    <row r="2" spans="1:4">
      <c r="A2" s="3" t="s">
        <v>123</v>
      </c>
    </row>
    <row r="3" spans="1:4">
      <c r="A3" s="4" t="s">
        <v>124</v>
      </c>
      <c r="B3" s="6" t="n">
        <v>4040</v>
      </c>
      <c r="C3" s="6" t="n">
        <v>4237</v>
      </c>
      <c r="D3" s="6" t="n">
        <v>4593</v>
      </c>
    </row>
    <row r="4" spans="1:4">
      <c r="A4" s="4" t="s">
        <v>125</v>
      </c>
      <c r="B4" s="5" t="n">
        <v>31200</v>
      </c>
      <c r="C4" s="5" t="n">
        <v>30035</v>
      </c>
      <c r="D4" s="5" t="n">
        <v>27815</v>
      </c>
    </row>
    <row r="5" spans="1:4">
      <c r="A5" s="4" t="s">
        <v>126</v>
      </c>
      <c r="B5" s="5" t="n">
        <v>2491</v>
      </c>
      <c r="C5" s="5" t="n">
        <v>3474</v>
      </c>
      <c r="D5" s="5" t="n">
        <v>4148</v>
      </c>
    </row>
    <row r="6" spans="1:4">
      <c r="A6" s="4" t="s">
        <v>127</v>
      </c>
      <c r="B6" s="5" t="n">
        <v>13850</v>
      </c>
      <c r="C6" s="5" t="n">
        <v>12849</v>
      </c>
      <c r="D6" s="5" t="n">
        <v>12857</v>
      </c>
    </row>
    <row r="7" spans="1:4">
      <c r="A7" s="4" t="s">
        <v>128</v>
      </c>
      <c r="B7" s="5" t="n">
        <v>8487</v>
      </c>
    </row>
    <row r="8" spans="1:4">
      <c r="A8" s="3" t="s">
        <v>129</v>
      </c>
    </row>
    <row r="9" spans="1:4">
      <c r="A9" s="4" t="s">
        <v>130</v>
      </c>
      <c r="B9" s="5" t="n">
        <v>1565</v>
      </c>
      <c r="C9" s="5" t="n">
        <v>611</v>
      </c>
      <c r="D9" s="5" t="n">
        <v>624</v>
      </c>
    </row>
    <row r="10" spans="1:4">
      <c r="A10" s="4" t="s">
        <v>131</v>
      </c>
      <c r="B10" s="5" t="n">
        <v>1432</v>
      </c>
      <c r="C10" s="5" t="n">
        <v>1515</v>
      </c>
      <c r="D10" s="5" t="n">
        <v>1279</v>
      </c>
    </row>
    <row r="11" spans="1:4">
      <c r="A11" s="4" t="s">
        <v>132</v>
      </c>
      <c r="B11" s="5" t="n">
        <v>2262</v>
      </c>
      <c r="C11" s="5" t="n">
        <v>1180</v>
      </c>
      <c r="D11" s="5" t="n">
        <v>2178</v>
      </c>
    </row>
    <row r="12" spans="1:4">
      <c r="A12" s="4" t="s">
        <v>133</v>
      </c>
      <c r="B12" s="5" t="n">
        <v>20354</v>
      </c>
      <c r="C12" s="5" t="n">
        <v>23982</v>
      </c>
      <c r="D12" s="5" t="n">
        <v>25105</v>
      </c>
    </row>
    <row r="13" spans="1:4">
      <c r="A13" s="4" t="s">
        <v>134</v>
      </c>
      <c r="B13" s="5" t="n">
        <v>5614</v>
      </c>
      <c r="C13" s="5" t="n">
        <v>6559</v>
      </c>
      <c r="D13" s="5" t="n">
        <v>5897</v>
      </c>
    </row>
    <row r="14" spans="1:4">
      <c r="A14" s="4" t="s">
        <v>135</v>
      </c>
      <c r="B14" s="5" t="n">
        <v>31174</v>
      </c>
      <c r="C14" s="5" t="n">
        <v>23152</v>
      </c>
      <c r="D14" s="5" t="n">
        <v>21963</v>
      </c>
    </row>
    <row r="15" spans="1:4">
      <c r="A15" s="4" t="s">
        <v>123</v>
      </c>
      <c r="B15" s="5" t="n">
        <v>122469</v>
      </c>
      <c r="C15" s="5" t="n">
        <v>107594</v>
      </c>
      <c r="D15" s="5" t="n">
        <v>106459</v>
      </c>
    </row>
    <row r="16" spans="1:4">
      <c r="A16" s="3" t="s">
        <v>136</v>
      </c>
    </row>
    <row r="17" spans="1:4">
      <c r="A17" s="4" t="s">
        <v>137</v>
      </c>
      <c r="B17" s="5" t="n">
        <v>30863</v>
      </c>
      <c r="C17" s="5" t="n">
        <v>29255</v>
      </c>
      <c r="D17" s="5" t="n">
        <v>25547</v>
      </c>
    </row>
    <row r="18" spans="1:4">
      <c r="A18" s="4" t="s">
        <v>138</v>
      </c>
      <c r="B18" s="5" t="n">
        <v>12171</v>
      </c>
      <c r="C18" s="5" t="n">
        <v>13178</v>
      </c>
      <c r="D18" s="5" t="n">
        <v>13120</v>
      </c>
    </row>
    <row r="19" spans="1:4">
      <c r="A19" s="4" t="s">
        <v>139</v>
      </c>
      <c r="B19" s="5" t="n">
        <v>43069</v>
      </c>
      <c r="C19" s="5" t="n">
        <v>51172</v>
      </c>
      <c r="D19" s="5" t="n">
        <v>48105</v>
      </c>
    </row>
    <row r="20" spans="1:4">
      <c r="A20" s="4" t="s">
        <v>140</v>
      </c>
      <c r="B20" s="5" t="n">
        <v>1494</v>
      </c>
      <c r="C20" s="5" t="n">
        <v>1704</v>
      </c>
      <c r="D20" s="5" t="n">
        <v>1753</v>
      </c>
    </row>
    <row r="21" spans="1:4">
      <c r="A21" s="4" t="s">
        <v>141</v>
      </c>
      <c r="B21" s="5" t="n">
        <v>14479</v>
      </c>
      <c r="C21" s="5" t="n">
        <v>20844</v>
      </c>
      <c r="D21" s="5" t="n">
        <v>22301</v>
      </c>
    </row>
    <row r="22" spans="1:4">
      <c r="A22" s="4" t="s">
        <v>142</v>
      </c>
      <c r="B22" s="5" t="n">
        <v>6759</v>
      </c>
      <c r="C22" s="5" t="n">
        <v>6625</v>
      </c>
      <c r="D22" s="5" t="n">
        <v>6713</v>
      </c>
    </row>
    <row r="23" spans="1:4">
      <c r="A23" s="4" t="s">
        <v>143</v>
      </c>
      <c r="B23" s="5" t="n">
        <v>45079</v>
      </c>
      <c r="C23" s="5" t="n">
        <v>38389</v>
      </c>
      <c r="D23" s="5" t="n">
        <v>35884</v>
      </c>
    </row>
    <row r="24" spans="1:4">
      <c r="A24" s="4" t="s">
        <v>136</v>
      </c>
      <c r="B24" s="5" t="n">
        <v>153914</v>
      </c>
      <c r="C24" s="5" t="n">
        <v>161167</v>
      </c>
      <c r="D24" s="5" t="n">
        <v>153423</v>
      </c>
    </row>
    <row r="25" spans="1:4">
      <c r="A25" s="4" t="s">
        <v>144</v>
      </c>
      <c r="B25" s="5" t="n">
        <v>276383</v>
      </c>
      <c r="C25" s="5" t="n">
        <v>268761</v>
      </c>
      <c r="D25" s="5" t="n">
        <v>259882</v>
      </c>
    </row>
    <row r="26" spans="1:4">
      <c r="A26" s="3" t="s">
        <v>145</v>
      </c>
    </row>
    <row r="27" spans="1:4">
      <c r="A27" s="4" t="s">
        <v>146</v>
      </c>
      <c r="B27" s="5" t="n">
        <v>16672</v>
      </c>
      <c r="C27" s="5" t="n">
        <v>16672</v>
      </c>
      <c r="D27" s="5" t="n">
        <v>16672</v>
      </c>
    </row>
    <row r="28" spans="1:4">
      <c r="A28" s="4" t="s">
        <v>147</v>
      </c>
      <c r="B28" s="5" t="n">
        <v>24731</v>
      </c>
      <c r="C28" s="5" t="n">
        <v>24731</v>
      </c>
      <c r="D28" s="5" t="n">
        <v>24731</v>
      </c>
    </row>
    <row r="29" spans="1:4">
      <c r="A29" s="4" t="s">
        <v>148</v>
      </c>
      <c r="B29" s="5" t="n">
        <v>2292</v>
      </c>
      <c r="C29" s="5" t="n">
        <v>965</v>
      </c>
      <c r="D29" s="5" t="n">
        <v>-334</v>
      </c>
    </row>
    <row r="30" spans="1:4">
      <c r="A30" s="4" t="s">
        <v>149</v>
      </c>
      <c r="B30" s="5" t="n">
        <v>38864</v>
      </c>
      <c r="C30" s="5" t="n">
        <v>44610</v>
      </c>
      <c r="D30" s="5" t="n">
        <v>55866</v>
      </c>
    </row>
    <row r="31" spans="1:4">
      <c r="A31" s="4" t="s">
        <v>150</v>
      </c>
      <c r="B31" s="5" t="n">
        <v>82559</v>
      </c>
      <c r="C31" s="5" t="n">
        <v>86978</v>
      </c>
      <c r="D31" s="5" t="n">
        <v>96935</v>
      </c>
    </row>
    <row r="32" spans="1:4">
      <c r="A32" s="4" t="s">
        <v>95</v>
      </c>
      <c r="B32" s="5" t="n">
        <v>-681</v>
      </c>
      <c r="C32" s="5" t="n">
        <v>792</v>
      </c>
      <c r="D32" s="5" t="n">
        <v>636</v>
      </c>
    </row>
    <row r="33" spans="1:4">
      <c r="A33" s="4" t="s">
        <v>145</v>
      </c>
      <c r="B33" s="5" t="n">
        <v>81878</v>
      </c>
      <c r="C33" s="5" t="n">
        <v>87770</v>
      </c>
      <c r="D33" s="5" t="n">
        <v>97571</v>
      </c>
    </row>
    <row r="34" spans="1:4">
      <c r="A34" s="3" t="s">
        <v>151</v>
      </c>
    </row>
    <row r="35" spans="1:4">
      <c r="A35" s="4" t="s">
        <v>152</v>
      </c>
      <c r="B35" s="5" t="n">
        <v>35817</v>
      </c>
      <c r="C35" s="5" t="n">
        <v>28720</v>
      </c>
      <c r="D35" s="5" t="n">
        <v>25009</v>
      </c>
    </row>
    <row r="36" spans="1:4">
      <c r="A36" s="4" t="s">
        <v>153</v>
      </c>
      <c r="B36" s="5" t="n">
        <v>2679</v>
      </c>
      <c r="C36" s="5" t="n">
        <v>5471</v>
      </c>
      <c r="D36" s="5" t="n">
        <v>3596</v>
      </c>
    </row>
    <row r="37" spans="1:4">
      <c r="A37" s="4" t="s">
        <v>154</v>
      </c>
      <c r="B37" s="5" t="n">
        <v>1224</v>
      </c>
      <c r="C37" s="5" t="n">
        <v>670</v>
      </c>
      <c r="D37" s="5" t="n">
        <v>901</v>
      </c>
    </row>
    <row r="38" spans="1:4">
      <c r="A38" s="4" t="s">
        <v>155</v>
      </c>
      <c r="B38" s="5" t="n">
        <v>28257</v>
      </c>
      <c r="C38" s="5" t="n">
        <v>30870</v>
      </c>
      <c r="D38" s="5" t="n">
        <v>30500</v>
      </c>
    </row>
    <row r="39" spans="1:4">
      <c r="A39" s="4" t="s">
        <v>156</v>
      </c>
      <c r="B39" s="5" t="n">
        <v>7595</v>
      </c>
    </row>
    <row r="40" spans="1:4">
      <c r="A40" s="4" t="s">
        <v>157</v>
      </c>
      <c r="B40" s="5" t="n">
        <v>2114</v>
      </c>
      <c r="C40" s="5" t="n">
        <v>4346</v>
      </c>
      <c r="D40" s="5" t="n">
        <v>2776</v>
      </c>
    </row>
    <row r="41" spans="1:4">
      <c r="A41" s="4" t="s">
        <v>151</v>
      </c>
      <c r="B41" s="5" t="n">
        <v>77686</v>
      </c>
      <c r="C41" s="5" t="n">
        <v>70077</v>
      </c>
      <c r="D41" s="5" t="n">
        <v>62782</v>
      </c>
    </row>
    <row r="42" spans="1:4">
      <c r="A42" s="3" t="s">
        <v>158</v>
      </c>
    </row>
    <row r="43" spans="1:4">
      <c r="A43" s="4" t="s">
        <v>159</v>
      </c>
      <c r="B43" s="5" t="n">
        <v>8244</v>
      </c>
      <c r="C43" s="5" t="n">
        <v>10537</v>
      </c>
      <c r="D43" s="5" t="n">
        <v>6283</v>
      </c>
    </row>
    <row r="44" spans="1:4">
      <c r="A44" s="4" t="s">
        <v>160</v>
      </c>
      <c r="B44" s="5" t="n">
        <v>9439</v>
      </c>
      <c r="C44" s="5" t="n">
        <v>2255</v>
      </c>
      <c r="D44" s="5" t="n">
        <v>2545</v>
      </c>
    </row>
    <row r="45" spans="1:4">
      <c r="A45" s="4" t="s">
        <v>161</v>
      </c>
      <c r="B45" s="5" t="n">
        <v>2287</v>
      </c>
    </row>
    <row r="46" spans="1:4">
      <c r="A46" s="4" t="s">
        <v>162</v>
      </c>
      <c r="B46" s="5" t="n">
        <v>29041</v>
      </c>
      <c r="C46" s="5" t="n">
        <v>29348</v>
      </c>
      <c r="D46" s="5" t="n">
        <v>29076</v>
      </c>
    </row>
    <row r="47" spans="1:4">
      <c r="A47" s="4" t="s">
        <v>163</v>
      </c>
      <c r="B47" s="5" t="n">
        <v>30403</v>
      </c>
      <c r="C47" s="5" t="n">
        <v>29883</v>
      </c>
      <c r="D47" s="5" t="n">
        <v>26320</v>
      </c>
    </row>
    <row r="48" spans="1:4">
      <c r="A48" s="4" t="s">
        <v>164</v>
      </c>
      <c r="B48" s="5" t="n">
        <v>37405</v>
      </c>
      <c r="C48" s="5" t="n">
        <v>38891</v>
      </c>
      <c r="D48" s="5" t="n">
        <v>35305</v>
      </c>
    </row>
    <row r="49" spans="1:4">
      <c r="A49" s="4" t="s">
        <v>158</v>
      </c>
      <c r="B49" s="5" t="n">
        <v>116819</v>
      </c>
      <c r="C49" s="5" t="n">
        <v>110914</v>
      </c>
      <c r="D49" s="5" t="n">
        <v>99529</v>
      </c>
    </row>
    <row r="50" spans="1:4">
      <c r="A50" s="4" t="s">
        <v>165</v>
      </c>
      <c r="B50" s="6" t="n">
        <v>276383</v>
      </c>
      <c r="C50" s="6" t="n">
        <v>268761</v>
      </c>
      <c r="D50" s="6" t="n">
        <v>2598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1</v>
      </c>
      <c r="B1" s="2" t="s">
        <v>1</v>
      </c>
    </row>
    <row r="2" spans="1:2">
      <c r="B2" s="2" t="s">
        <v>69</v>
      </c>
    </row>
    <row r="3" spans="1:2">
      <c r="A3" s="3" t="s">
        <v>332</v>
      </c>
    </row>
    <row r="4" spans="1:2">
      <c r="A4" s="4" t="s">
        <v>331</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69</v>
      </c>
    </row>
    <row r="3" spans="1:2">
      <c r="A3" s="3" t="s">
        <v>335</v>
      </c>
    </row>
    <row r="4" spans="1:2">
      <c r="A4" s="4" t="s">
        <v>334</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7</v>
      </c>
      <c r="B1" s="2" t="s">
        <v>1</v>
      </c>
    </row>
    <row r="2" spans="1:2">
      <c r="B2" s="2" t="s">
        <v>69</v>
      </c>
    </row>
    <row r="3" spans="1:2">
      <c r="A3" s="3" t="s">
        <v>338</v>
      </c>
    </row>
    <row r="4" spans="1:2">
      <c r="A4" s="4" t="s">
        <v>337</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69</v>
      </c>
    </row>
    <row r="3" spans="1:2">
      <c r="A3" s="3" t="s">
        <v>341</v>
      </c>
    </row>
    <row r="4" spans="1:2">
      <c r="A4" s="4" t="s">
        <v>340</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6"/>
    <col customWidth="1" max="2" min="2" width="80"/>
  </cols>
  <sheetData>
    <row r="1" spans="1:2">
      <c r="A1" s="1" t="s">
        <v>343</v>
      </c>
      <c r="B1" s="2" t="s">
        <v>1</v>
      </c>
    </row>
    <row r="2" spans="1:2">
      <c r="B2" s="2" t="s">
        <v>69</v>
      </c>
    </row>
    <row r="3" spans="1:2">
      <c r="A3" s="3" t="s">
        <v>237</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c r="B13" s="4" t="s">
        <v>363</v>
      </c>
    </row>
    <row r="14" spans="1:2">
      <c r="A14" s="4" t="s">
        <v>364</v>
      </c>
      <c r="B14" s="4" t="s">
        <v>365</v>
      </c>
    </row>
    <row r="15" spans="1:2">
      <c r="A15" s="4" t="s">
        <v>137</v>
      </c>
      <c r="B15" s="4" t="s">
        <v>366</v>
      </c>
    </row>
    <row r="16" spans="1:2">
      <c r="A16" s="4" t="s">
        <v>163</v>
      </c>
      <c r="B16" s="4" t="s">
        <v>367</v>
      </c>
    </row>
    <row r="17" spans="1:2">
      <c r="A17" s="4" t="s">
        <v>125</v>
      </c>
      <c r="B17" s="4" t="s">
        <v>368</v>
      </c>
    </row>
    <row r="18" spans="1:2">
      <c r="A18" s="4" t="s">
        <v>369</v>
      </c>
      <c r="B18" s="4" t="s">
        <v>370</v>
      </c>
    </row>
    <row r="19" spans="1:2">
      <c r="A19" s="4" t="s">
        <v>371</v>
      </c>
      <c r="B19" s="4" t="s">
        <v>372</v>
      </c>
    </row>
    <row r="20" spans="1:2">
      <c r="A20" s="4" t="s">
        <v>373</v>
      </c>
      <c r="B20" s="4" t="s">
        <v>374</v>
      </c>
    </row>
    <row r="21" spans="1:2">
      <c r="A21" s="4" t="s">
        <v>375</v>
      </c>
      <c r="B21" s="4" t="s">
        <v>376</v>
      </c>
    </row>
    <row r="22" spans="1:2">
      <c r="A22" s="4" t="s">
        <v>377</v>
      </c>
      <c r="B22" s="4" t="s">
        <v>378</v>
      </c>
    </row>
    <row r="23" spans="1:2">
      <c r="A23" s="4" t="s">
        <v>379</v>
      </c>
      <c r="B23" s="4" t="s">
        <v>380</v>
      </c>
    </row>
    <row r="24" spans="1:2">
      <c r="A24" s="4" t="s">
        <v>95</v>
      </c>
      <c r="B24" s="4" t="s">
        <v>381</v>
      </c>
    </row>
    <row r="25" spans="1:2">
      <c r="A25" s="4" t="s">
        <v>382</v>
      </c>
      <c r="B25" s="4" t="s">
        <v>383</v>
      </c>
    </row>
    <row r="26" spans="1:2">
      <c r="A26" s="4" t="s">
        <v>129</v>
      </c>
      <c r="B26" s="4" t="s">
        <v>384</v>
      </c>
    </row>
    <row r="27" spans="1:2">
      <c r="A27" s="4" t="s">
        <v>385</v>
      </c>
      <c r="B27" s="4" t="s">
        <v>386</v>
      </c>
    </row>
    <row r="28" spans="1:2">
      <c r="A28" s="4" t="s">
        <v>387</v>
      </c>
      <c r="B28" s="4" t="s">
        <v>388</v>
      </c>
    </row>
    <row r="29" spans="1:2">
      <c r="A29" s="4" t="s">
        <v>389</v>
      </c>
      <c r="B29" s="4" t="s">
        <v>390</v>
      </c>
    </row>
    <row r="30" spans="1:2">
      <c r="A30" s="4" t="s">
        <v>391</v>
      </c>
      <c r="B30" s="4" t="s">
        <v>392</v>
      </c>
    </row>
    <row r="31" spans="1:2">
      <c r="A31" s="4" t="s">
        <v>393</v>
      </c>
      <c r="B31" s="4" t="s">
        <v>394</v>
      </c>
    </row>
    <row r="32" spans="1:2">
      <c r="A32" s="4" t="s">
        <v>395</v>
      </c>
      <c r="B32" s="4" t="s">
        <v>396</v>
      </c>
    </row>
    <row r="33" spans="1:2">
      <c r="A33" s="4" t="s">
        <v>397</v>
      </c>
      <c r="B33" s="4" t="s">
        <v>398</v>
      </c>
    </row>
    <row r="34" spans="1:2">
      <c r="A34" s="4" t="s">
        <v>399</v>
      </c>
      <c r="B34" s="4" t="s">
        <v>400</v>
      </c>
    </row>
    <row r="35" spans="1:2">
      <c r="A35" s="4" t="s">
        <v>401</v>
      </c>
      <c r="B35" s="4" t="s">
        <v>402</v>
      </c>
    </row>
    <row r="36" spans="1:2">
      <c r="A36" s="4" t="s">
        <v>403</v>
      </c>
      <c r="B36" s="4" t="s">
        <v>404</v>
      </c>
    </row>
    <row r="37" spans="1:2">
      <c r="A37" s="4" t="s">
        <v>405</v>
      </c>
      <c r="B37" s="4" t="s">
        <v>406</v>
      </c>
    </row>
    <row r="38" spans="1:2">
      <c r="A38" s="4" t="s">
        <v>407</v>
      </c>
      <c r="B38" s="4" t="s">
        <v>408</v>
      </c>
    </row>
    <row r="39" spans="1:2">
      <c r="A39" s="4" t="s">
        <v>409</v>
      </c>
      <c r="B39" s="4" t="s">
        <v>410</v>
      </c>
    </row>
    <row r="40" spans="1:2">
      <c r="A40" s="4" t="s">
        <v>411</v>
      </c>
      <c r="B40" s="4" t="s">
        <v>412</v>
      </c>
    </row>
    <row r="41" spans="1:2">
      <c r="A41" s="4" t="s">
        <v>413</v>
      </c>
      <c r="B41"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69</v>
      </c>
    </row>
    <row r="3" spans="1:2">
      <c r="A3" s="3" t="s">
        <v>416</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21</v>
      </c>
      <c r="B1" s="2" t="s">
        <v>1</v>
      </c>
    </row>
    <row r="2" spans="1:2">
      <c r="B2" s="2" t="s">
        <v>69</v>
      </c>
    </row>
    <row r="3" spans="1:2">
      <c r="A3" s="3" t="s">
        <v>246</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26</v>
      </c>
      <c r="B1" s="2" t="s">
        <v>1</v>
      </c>
    </row>
    <row r="2" spans="1:2">
      <c r="B2" s="2" t="s">
        <v>69</v>
      </c>
    </row>
    <row r="3" spans="1:2">
      <c r="A3" s="3" t="s">
        <v>249</v>
      </c>
    </row>
    <row r="4" spans="1:2">
      <c r="A4" s="4" t="s">
        <v>427</v>
      </c>
      <c r="B4"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29</v>
      </c>
      <c r="B1" s="2" t="s">
        <v>1</v>
      </c>
    </row>
    <row r="2" spans="1:2">
      <c r="B2" s="2" t="s">
        <v>69</v>
      </c>
    </row>
    <row r="3" spans="1:2">
      <c r="A3" s="3" t="s">
        <v>252</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4</v>
      </c>
      <c r="B1" s="2" t="s">
        <v>1</v>
      </c>
    </row>
    <row r="2" spans="1:2">
      <c r="B2" s="2" t="s">
        <v>69</v>
      </c>
    </row>
    <row r="3" spans="1:2">
      <c r="A3" s="3" t="s">
        <v>255</v>
      </c>
    </row>
    <row r="4" spans="1:2">
      <c r="A4" s="4" t="s">
        <v>435</v>
      </c>
      <c r="B4"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66</v>
      </c>
      <c r="B1" s="2" t="s">
        <v>1</v>
      </c>
    </row>
    <row r="2" spans="1:4">
      <c r="B2" s="2" t="s">
        <v>69</v>
      </c>
      <c r="C2" s="2" t="s">
        <v>70</v>
      </c>
      <c r="D2" s="2" t="s">
        <v>71</v>
      </c>
    </row>
    <row r="3" spans="1:4">
      <c r="A3" s="3" t="s">
        <v>167</v>
      </c>
    </row>
    <row r="4" spans="1:4">
      <c r="A4" s="4" t="s">
        <v>92</v>
      </c>
      <c r="B4" s="6" t="n">
        <v>1840</v>
      </c>
      <c r="C4" s="6" t="n">
        <v>-6276</v>
      </c>
      <c r="D4" s="6" t="n">
        <v>-32433</v>
      </c>
    </row>
    <row r="5" spans="1:4">
      <c r="A5" s="4" t="s">
        <v>168</v>
      </c>
      <c r="B5" s="5" t="n">
        <v>12226</v>
      </c>
      <c r="C5" s="5" t="n">
        <v>7830</v>
      </c>
      <c r="D5" s="5" t="n">
        <v>19324</v>
      </c>
    </row>
    <row r="6" spans="1:4">
      <c r="A6" s="4" t="s">
        <v>169</v>
      </c>
      <c r="B6" s="5" t="n">
        <v>14066</v>
      </c>
      <c r="C6" s="5" t="n">
        <v>1554</v>
      </c>
      <c r="D6" s="5" t="n">
        <v>-13109</v>
      </c>
    </row>
    <row r="7" spans="1:4">
      <c r="A7" s="3" t="s">
        <v>170</v>
      </c>
    </row>
    <row r="8" spans="1:4">
      <c r="A8" s="4" t="s">
        <v>137</v>
      </c>
      <c r="B8" s="5" t="n">
        <v>261</v>
      </c>
      <c r="C8" s="5" t="n">
        <v>-4807</v>
      </c>
      <c r="D8" s="5" t="n">
        <v>4719</v>
      </c>
    </row>
    <row r="9" spans="1:4">
      <c r="A9" s="4" t="s">
        <v>171</v>
      </c>
      <c r="B9" s="5" t="n">
        <v>-858</v>
      </c>
      <c r="C9" s="5" t="n">
        <v>1085</v>
      </c>
      <c r="D9" s="5" t="n">
        <v>798</v>
      </c>
    </row>
    <row r="10" spans="1:4">
      <c r="A10" s="4" t="s">
        <v>172</v>
      </c>
      <c r="B10" s="5" t="n">
        <v>10995</v>
      </c>
      <c r="C10" s="5" t="n">
        <v>-2047</v>
      </c>
      <c r="D10" s="5" t="n">
        <v>1379</v>
      </c>
    </row>
    <row r="11" spans="1:4">
      <c r="A11" s="4" t="s">
        <v>163</v>
      </c>
      <c r="B11" s="5" t="n">
        <v>-372</v>
      </c>
      <c r="C11" s="5" t="n">
        <v>2436</v>
      </c>
      <c r="D11" s="5" t="n">
        <v>1886</v>
      </c>
    </row>
    <row r="12" spans="1:4">
      <c r="A12" s="4" t="s">
        <v>173</v>
      </c>
      <c r="B12" s="5" t="n">
        <v>-3729</v>
      </c>
      <c r="C12" s="5" t="n">
        <v>6696</v>
      </c>
      <c r="D12" s="5" t="n">
        <v>4755</v>
      </c>
    </row>
    <row r="13" spans="1:4">
      <c r="A13" s="4" t="s">
        <v>162</v>
      </c>
      <c r="B13" s="5" t="n">
        <v>-1579</v>
      </c>
      <c r="C13" s="5" t="n">
        <v>-808</v>
      </c>
      <c r="D13" s="5" t="n">
        <v>5024</v>
      </c>
    </row>
    <row r="14" spans="1:4">
      <c r="A14" s="4" t="s">
        <v>174</v>
      </c>
      <c r="B14" s="5" t="n">
        <v>-1911</v>
      </c>
      <c r="C14" s="5" t="n">
        <v>5233</v>
      </c>
      <c r="D14" s="5" t="n">
        <v>4149</v>
      </c>
    </row>
    <row r="15" spans="1:4">
      <c r="A15" s="4" t="s">
        <v>175</v>
      </c>
      <c r="B15" s="5" t="n">
        <v>2807</v>
      </c>
      <c r="C15" s="5" t="n">
        <v>7788</v>
      </c>
      <c r="D15" s="5" t="n">
        <v>22710</v>
      </c>
    </row>
    <row r="16" spans="1:4">
      <c r="A16" s="4" t="s">
        <v>176</v>
      </c>
      <c r="B16" s="5" t="n">
        <v>16873</v>
      </c>
      <c r="C16" s="5" t="n">
        <v>9342</v>
      </c>
      <c r="D16" s="5" t="n">
        <v>9601</v>
      </c>
    </row>
    <row r="17" spans="1:4">
      <c r="A17" s="3" t="s">
        <v>177</v>
      </c>
    </row>
    <row r="18" spans="1:4">
      <c r="A18" s="4" t="s">
        <v>178</v>
      </c>
      <c r="B18" s="5" t="n">
        <v>-5118</v>
      </c>
      <c r="C18" s="5" t="n">
        <v>-3975</v>
      </c>
      <c r="D18" s="5" t="n">
        <v>-3877</v>
      </c>
    </row>
    <row r="19" spans="1:4">
      <c r="A19" s="4" t="s">
        <v>179</v>
      </c>
      <c r="B19" s="5" t="n">
        <v>744</v>
      </c>
      <c r="C19" s="5" t="n">
        <v>334</v>
      </c>
      <c r="D19" s="5" t="n">
        <v>1016</v>
      </c>
    </row>
    <row r="20" spans="1:4">
      <c r="A20" s="4" t="s">
        <v>180</v>
      </c>
      <c r="B20" s="5" t="n">
        <v>-1753</v>
      </c>
      <c r="C20" s="5" t="n">
        <v>-1618</v>
      </c>
      <c r="D20" s="5" t="n">
        <v>-289</v>
      </c>
    </row>
    <row r="21" spans="1:4">
      <c r="A21" s="4" t="s">
        <v>181</v>
      </c>
      <c r="B21" s="5" t="n">
        <v>248</v>
      </c>
      <c r="C21" s="5" t="n">
        <v>333</v>
      </c>
      <c r="D21" s="5" t="n">
        <v>565</v>
      </c>
    </row>
    <row r="22" spans="1:4">
      <c r="A22" s="4" t="s">
        <v>182</v>
      </c>
      <c r="B22" s="5" t="n">
        <v>-1545</v>
      </c>
      <c r="C22" s="5" t="n">
        <v>-925</v>
      </c>
      <c r="D22" s="5" t="n">
        <v>-1444</v>
      </c>
    </row>
    <row r="23" spans="1:4">
      <c r="A23" s="4" t="s">
        <v>183</v>
      </c>
      <c r="B23" s="5" t="n">
        <v>-331</v>
      </c>
      <c r="C23" s="5" t="n">
        <v>-523</v>
      </c>
      <c r="D23" s="5" t="n">
        <v>-463</v>
      </c>
    </row>
    <row r="24" spans="1:4">
      <c r="A24" s="4" t="s">
        <v>184</v>
      </c>
      <c r="B24" s="5" t="n">
        <v>4214</v>
      </c>
      <c r="C24" s="5" t="n">
        <v>2242</v>
      </c>
      <c r="D24" s="5" t="n">
        <v>-11578</v>
      </c>
    </row>
    <row r="25" spans="1:4">
      <c r="A25" s="4" t="s">
        <v>185</v>
      </c>
      <c r="B25" s="5" t="n">
        <v>-3541</v>
      </c>
      <c r="C25" s="5" t="n">
        <v>-4132</v>
      </c>
      <c r="D25" s="5" t="n">
        <v>-16070</v>
      </c>
    </row>
    <row r="26" spans="1:4">
      <c r="A26" s="4" t="s">
        <v>186</v>
      </c>
      <c r="B26" s="5" t="n">
        <v>13332</v>
      </c>
      <c r="C26" s="5" t="n">
        <v>5210</v>
      </c>
      <c r="D26" s="5" t="n">
        <v>-6469</v>
      </c>
    </row>
    <row r="27" spans="1:4">
      <c r="A27" s="3" t="s">
        <v>187</v>
      </c>
    </row>
    <row r="28" spans="1:4">
      <c r="A28" s="4" t="s">
        <v>188</v>
      </c>
      <c r="B28" s="5" t="n">
        <v>4851</v>
      </c>
      <c r="C28" s="5" t="n">
        <v>911</v>
      </c>
      <c r="D28" s="5" t="n">
        <v>13416</v>
      </c>
    </row>
    <row r="29" spans="1:4">
      <c r="A29" s="4" t="s">
        <v>189</v>
      </c>
      <c r="B29" s="5" t="n">
        <v>-4476</v>
      </c>
      <c r="C29" s="5" t="n">
        <v>-1748</v>
      </c>
      <c r="D29" s="5" t="n">
        <v>-4830</v>
      </c>
    </row>
    <row r="30" spans="1:4">
      <c r="A30" s="4" t="s">
        <v>190</v>
      </c>
      <c r="D30" s="5" t="n">
        <v>15</v>
      </c>
    </row>
    <row r="31" spans="1:4">
      <c r="A31" s="4" t="s">
        <v>191</v>
      </c>
      <c r="B31" s="5" t="n">
        <v>197</v>
      </c>
      <c r="C31" s="5" t="n">
        <v>107</v>
      </c>
      <c r="D31" s="5" t="n">
        <v>98</v>
      </c>
    </row>
    <row r="32" spans="1:4">
      <c r="A32" s="4" t="s">
        <v>192</v>
      </c>
      <c r="D32" s="5" t="n">
        <v>-15</v>
      </c>
    </row>
    <row r="33" spans="1:4">
      <c r="A33" s="4" t="s">
        <v>193</v>
      </c>
      <c r="B33" s="5" t="n">
        <v>-4450</v>
      </c>
      <c r="C33" s="5" t="n">
        <v>-3425</v>
      </c>
      <c r="D33" s="5" t="n">
        <v>-3424</v>
      </c>
    </row>
    <row r="34" spans="1:4">
      <c r="A34" s="4" t="s">
        <v>194</v>
      </c>
      <c r="B34" s="5" t="n">
        <v>-2990</v>
      </c>
    </row>
    <row r="35" spans="1:4">
      <c r="A35" s="4" t="s">
        <v>195</v>
      </c>
      <c r="B35" s="5" t="n">
        <v>-32</v>
      </c>
      <c r="C35" s="5" t="n">
        <v>78</v>
      </c>
      <c r="D35" s="5" t="n">
        <v>218</v>
      </c>
    </row>
    <row r="36" spans="1:4">
      <c r="A36" s="4" t="s">
        <v>196</v>
      </c>
      <c r="B36" s="5" t="n">
        <v>-6900</v>
      </c>
      <c r="C36" s="5" t="n">
        <v>-4077</v>
      </c>
      <c r="D36" s="5" t="n">
        <v>5478</v>
      </c>
    </row>
    <row r="37" spans="1:4">
      <c r="A37" s="4" t="s">
        <v>197</v>
      </c>
      <c r="B37" s="5" t="n">
        <v>258</v>
      </c>
      <c r="C37" s="5" t="n">
        <v>1372</v>
      </c>
      <c r="D37" s="5" t="n">
        <v>-91</v>
      </c>
    </row>
    <row r="38" spans="1:4">
      <c r="A38" s="4" t="s">
        <v>198</v>
      </c>
      <c r="B38" s="5" t="n">
        <v>6690</v>
      </c>
      <c r="C38" s="5" t="n">
        <v>2505</v>
      </c>
      <c r="D38" s="5" t="n">
        <v>-1082</v>
      </c>
    </row>
    <row r="39" spans="1:4">
      <c r="A39" s="4" t="s">
        <v>199</v>
      </c>
      <c r="B39" s="5" t="n">
        <v>38389</v>
      </c>
      <c r="C39" s="5" t="n">
        <v>35884</v>
      </c>
      <c r="D39" s="5" t="n">
        <v>36966</v>
      </c>
    </row>
    <row r="40" spans="1:4">
      <c r="A40" s="4" t="s">
        <v>200</v>
      </c>
      <c r="B40" s="6" t="n">
        <v>45079</v>
      </c>
      <c r="C40" s="6" t="n">
        <v>38389</v>
      </c>
      <c r="D40" s="6" t="n">
        <v>358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69</v>
      </c>
    </row>
    <row r="3" spans="1:2">
      <c r="A3" s="3" t="s">
        <v>438</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69</v>
      </c>
    </row>
    <row r="3" spans="1:2">
      <c r="A3" s="3" t="s">
        <v>261</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8</v>
      </c>
      <c r="B1" s="2" t="s">
        <v>1</v>
      </c>
    </row>
    <row r="2" spans="1:2">
      <c r="B2" s="2" t="s">
        <v>69</v>
      </c>
    </row>
    <row r="3" spans="1:2">
      <c r="A3" s="3" t="s">
        <v>264</v>
      </c>
    </row>
    <row r="4" spans="1:2">
      <c r="A4" s="4" t="s">
        <v>449</v>
      </c>
      <c r="B4" s="4" t="s">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1</v>
      </c>
      <c r="B1" s="2" t="s">
        <v>1</v>
      </c>
    </row>
    <row r="2" spans="1:2">
      <c r="B2" s="2" t="s">
        <v>69</v>
      </c>
    </row>
    <row r="3" spans="1:2">
      <c r="A3" s="3" t="s">
        <v>452</v>
      </c>
    </row>
    <row r="4" spans="1:2">
      <c r="A4" s="4" t="s">
        <v>453</v>
      </c>
      <c r="B4" s="4" t="s">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55</v>
      </c>
      <c r="B1" s="2" t="s">
        <v>1</v>
      </c>
    </row>
    <row r="2" spans="1:2">
      <c r="B2" s="2" t="s">
        <v>69</v>
      </c>
    </row>
    <row r="3" spans="1:2">
      <c r="A3" s="3" t="s">
        <v>261</v>
      </c>
    </row>
    <row r="4" spans="1:2">
      <c r="A4" s="4" t="s">
        <v>456</v>
      </c>
      <c r="B4" s="4" t="s">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8</v>
      </c>
      <c r="B1" s="2" t="s">
        <v>1</v>
      </c>
    </row>
    <row r="2" spans="1:2">
      <c r="B2" s="2" t="s">
        <v>69</v>
      </c>
    </row>
    <row r="3" spans="1:2">
      <c r="A3" s="3" t="s">
        <v>271</v>
      </c>
    </row>
    <row r="4" spans="1:2">
      <c r="A4" s="4" t="s">
        <v>459</v>
      </c>
      <c r="B4" s="4" t="s">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1</v>
      </c>
      <c r="B1" s="2" t="s">
        <v>1</v>
      </c>
    </row>
    <row r="2" spans="1:2">
      <c r="B2" s="2" t="s">
        <v>69</v>
      </c>
    </row>
    <row r="3" spans="1:2">
      <c r="A3" s="3" t="s">
        <v>274</v>
      </c>
    </row>
    <row r="4" spans="1:2">
      <c r="A4" s="4" t="s">
        <v>462</v>
      </c>
      <c r="B4" s="4" t="s">
        <v>4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64</v>
      </c>
      <c r="B1" s="2" t="s">
        <v>1</v>
      </c>
    </row>
    <row r="2" spans="1:2">
      <c r="B2" s="2" t="s">
        <v>69</v>
      </c>
    </row>
    <row r="3" spans="1:2">
      <c r="A3" s="3" t="s">
        <v>278</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3</v>
      </c>
      <c r="B1" s="2" t="s">
        <v>1</v>
      </c>
    </row>
    <row r="2" spans="1:2">
      <c r="B2" s="2" t="s">
        <v>69</v>
      </c>
    </row>
    <row r="3" spans="1:2">
      <c r="A3" s="3" t="s">
        <v>281</v>
      </c>
    </row>
    <row r="4" spans="1:2">
      <c r="A4" s="4" t="s">
        <v>474</v>
      </c>
      <c r="B4" s="4" t="s">
        <v>4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6</v>
      </c>
      <c r="B1" s="2" t="s">
        <v>1</v>
      </c>
    </row>
    <row r="2" spans="1:2">
      <c r="B2" s="2" t="s">
        <v>69</v>
      </c>
    </row>
    <row r="3" spans="1:2">
      <c r="A3" s="3" t="s">
        <v>284</v>
      </c>
    </row>
    <row r="4" spans="1:2">
      <c r="A4" s="4" t="s">
        <v>477</v>
      </c>
      <c r="B4" s="4" t="s">
        <v>4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71"/>
    <col customWidth="1" max="2" min="2" width="12"/>
    <col customWidth="1" max="3" min="3" width="15"/>
    <col customWidth="1" max="4" min="4" width="49"/>
    <col customWidth="1" max="5" min="5" width="23"/>
    <col customWidth="1" max="6" min="6" width="36"/>
    <col customWidth="1" max="7" min="7" width="24"/>
    <col customWidth="1" max="8" min="8" width="38"/>
    <col customWidth="1" max="9" min="9" width="72"/>
    <col customWidth="1" max="10" min="10" width="27"/>
    <col customWidth="1" max="11" min="11" width="41"/>
    <col customWidth="1" max="12" min="12" width="75"/>
    <col customWidth="1" max="13" min="13" width="30"/>
    <col customWidth="1" max="14" min="14" width="44"/>
    <col customWidth="1" max="15" min="15" width="78"/>
    <col customWidth="1" max="16" min="16" width="34"/>
    <col customWidth="1" max="17" min="17" width="48"/>
  </cols>
  <sheetData>
    <row r="1" spans="1:17">
      <c r="A1" s="1" t="s">
        <v>201</v>
      </c>
      <c r="B1" s="2" t="s">
        <v>202</v>
      </c>
      <c r="C1" s="2" t="s">
        <v>203</v>
      </c>
      <c r="D1" s="2" t="s">
        <v>204</v>
      </c>
      <c r="E1" s="2" t="s">
        <v>205</v>
      </c>
      <c r="F1" s="2" t="s">
        <v>206</v>
      </c>
      <c r="G1" s="2" t="s">
        <v>207</v>
      </c>
      <c r="H1" s="2" t="s">
        <v>208</v>
      </c>
      <c r="I1" s="2" t="s">
        <v>209</v>
      </c>
      <c r="J1" s="2" t="s">
        <v>210</v>
      </c>
      <c r="K1" s="2" t="s">
        <v>211</v>
      </c>
      <c r="L1" s="2" t="s">
        <v>212</v>
      </c>
      <c r="M1" s="2" t="s">
        <v>213</v>
      </c>
      <c r="N1" s="2" t="s">
        <v>214</v>
      </c>
      <c r="O1" s="2" t="s">
        <v>215</v>
      </c>
      <c r="P1" s="2" t="s">
        <v>216</v>
      </c>
      <c r="Q1" s="2" t="s">
        <v>217</v>
      </c>
    </row>
    <row r="2" spans="1:17">
      <c r="A2" s="4" t="s">
        <v>218</v>
      </c>
      <c r="B2" s="6" t="n">
        <v>135257</v>
      </c>
      <c r="E2" s="6" t="n">
        <v>16657</v>
      </c>
      <c r="F2" s="6" t="n">
        <v>24731</v>
      </c>
      <c r="G2" s="6" t="n">
        <v>2859</v>
      </c>
      <c r="J2" s="6" t="n">
        <v>90335</v>
      </c>
      <c r="M2" s="6" t="n">
        <v>134582</v>
      </c>
      <c r="P2" s="6" t="n">
        <v>675</v>
      </c>
    </row>
    <row r="3" spans="1:17">
      <c r="A3" s="4" t="s">
        <v>92</v>
      </c>
      <c r="B3" s="5" t="n">
        <v>-32433</v>
      </c>
      <c r="C3" s="6" t="n">
        <v>-32454</v>
      </c>
      <c r="D3" s="6" t="n">
        <v>21</v>
      </c>
      <c r="K3" s="6" t="n">
        <v>-32597</v>
      </c>
      <c r="L3" s="6" t="n">
        <v>21</v>
      </c>
      <c r="N3" s="6" t="n">
        <v>-32597</v>
      </c>
      <c r="O3" s="6" t="n">
        <v>21</v>
      </c>
      <c r="Q3" s="6" t="n">
        <v>143</v>
      </c>
    </row>
    <row r="4" spans="1:17">
      <c r="A4" s="3" t="s">
        <v>105</v>
      </c>
    </row>
    <row r="5" spans="1:17">
      <c r="A5" s="4" t="s">
        <v>106</v>
      </c>
      <c r="B5" s="5" t="n">
        <v>970</v>
      </c>
      <c r="J5" s="5" t="n">
        <v>956</v>
      </c>
      <c r="M5" s="5" t="n">
        <v>956</v>
      </c>
      <c r="P5" s="5" t="n">
        <v>14</v>
      </c>
    </row>
    <row r="6" spans="1:17">
      <c r="A6" s="4" t="s">
        <v>108</v>
      </c>
      <c r="B6" s="5" t="n">
        <v>-547</v>
      </c>
      <c r="J6" s="5" t="n">
        <v>-544</v>
      </c>
      <c r="M6" s="5" t="n">
        <v>-544</v>
      </c>
      <c r="P6" s="5" t="n">
        <v>-3</v>
      </c>
    </row>
    <row r="7" spans="1:17">
      <c r="A7" s="3" t="s">
        <v>219</v>
      </c>
    </row>
    <row r="8" spans="1:17">
      <c r="A8" s="4" t="s">
        <v>115</v>
      </c>
      <c r="B8" s="5" t="n">
        <v>-3378</v>
      </c>
      <c r="G8" s="5" t="n">
        <v>-3349</v>
      </c>
      <c r="M8" s="5" t="n">
        <v>-3349</v>
      </c>
      <c r="P8" s="5" t="n">
        <v>-29</v>
      </c>
    </row>
    <row r="9" spans="1:17">
      <c r="A9" s="4" t="s">
        <v>110</v>
      </c>
      <c r="B9" s="5" t="n">
        <v>68</v>
      </c>
      <c r="G9" s="5" t="n">
        <v>68</v>
      </c>
      <c r="M9" s="5" t="n">
        <v>68</v>
      </c>
    </row>
    <row r="10" spans="1:17">
      <c r="A10" s="4" t="s">
        <v>112</v>
      </c>
      <c r="B10" s="5" t="n">
        <v>5</v>
      </c>
      <c r="G10" s="5" t="n">
        <v>5</v>
      </c>
      <c r="M10" s="5" t="n">
        <v>5</v>
      </c>
    </row>
    <row r="11" spans="1:17">
      <c r="A11" s="4" t="s">
        <v>113</v>
      </c>
      <c r="B11" s="5" t="n">
        <v>99</v>
      </c>
      <c r="G11" s="5" t="n">
        <v>99</v>
      </c>
      <c r="M11" s="5" t="n">
        <v>99</v>
      </c>
    </row>
    <row r="12" spans="1:17">
      <c r="A12" s="4" t="s">
        <v>117</v>
      </c>
      <c r="B12" s="5" t="n">
        <v>-16</v>
      </c>
      <c r="G12" s="5" t="n">
        <v>-16</v>
      </c>
      <c r="M12" s="5" t="n">
        <v>-16</v>
      </c>
    </row>
    <row r="13" spans="1:17">
      <c r="A13" s="4" t="s">
        <v>118</v>
      </c>
      <c r="B13" s="5" t="n">
        <v>-2799</v>
      </c>
      <c r="G13" s="5" t="n">
        <v>-3193</v>
      </c>
      <c r="J13" s="5" t="n">
        <v>412</v>
      </c>
      <c r="M13" s="5" t="n">
        <v>-2781</v>
      </c>
      <c r="P13" s="5" t="n">
        <v>-18</v>
      </c>
    </row>
    <row r="14" spans="1:17">
      <c r="A14" s="4" t="s">
        <v>119</v>
      </c>
      <c r="B14" s="5" t="n">
        <v>-35232</v>
      </c>
      <c r="G14" s="5" t="n">
        <v>-3193</v>
      </c>
      <c r="J14" s="5" t="n">
        <v>-32164</v>
      </c>
      <c r="M14" s="5" t="n">
        <v>-35357</v>
      </c>
      <c r="P14" s="5" t="n">
        <v>125</v>
      </c>
    </row>
    <row r="15" spans="1:17">
      <c r="A15" s="3" t="s">
        <v>220</v>
      </c>
    </row>
    <row r="16" spans="1:17">
      <c r="A16" s="4" t="s">
        <v>221</v>
      </c>
      <c r="B16" s="5" t="n">
        <v>15</v>
      </c>
      <c r="E16" s="5" t="n">
        <v>15</v>
      </c>
      <c r="M16" s="5" t="n">
        <v>15</v>
      </c>
    </row>
    <row r="17" spans="1:17">
      <c r="A17" s="4" t="s">
        <v>191</v>
      </c>
      <c r="B17" s="5" t="n">
        <v>98</v>
      </c>
      <c r="J17" s="5" t="n">
        <v>98</v>
      </c>
      <c r="M17" s="5" t="n">
        <v>98</v>
      </c>
    </row>
    <row r="18" spans="1:17">
      <c r="A18" s="4" t="s">
        <v>192</v>
      </c>
      <c r="B18" s="5" t="n">
        <v>-103</v>
      </c>
      <c r="J18" s="5" t="n">
        <v>-15</v>
      </c>
      <c r="M18" s="5" t="n">
        <v>-15</v>
      </c>
      <c r="P18" s="5" t="n">
        <v>-88</v>
      </c>
    </row>
    <row r="19" spans="1:17">
      <c r="A19" s="4" t="s">
        <v>222</v>
      </c>
      <c r="B19" s="5" t="n">
        <v>885</v>
      </c>
      <c r="J19" s="5" t="n">
        <v>885</v>
      </c>
      <c r="M19" s="5" t="n">
        <v>885</v>
      </c>
    </row>
    <row r="20" spans="1:17">
      <c r="A20" s="4" t="s">
        <v>193</v>
      </c>
      <c r="B20" s="5" t="n">
        <v>-3424</v>
      </c>
      <c r="J20" s="5" t="n">
        <v>-3273</v>
      </c>
      <c r="M20" s="5" t="n">
        <v>-3273</v>
      </c>
      <c r="P20" s="5" t="n">
        <v>-151</v>
      </c>
    </row>
    <row r="21" spans="1:17">
      <c r="A21" s="4" t="s">
        <v>223</v>
      </c>
      <c r="B21" s="5" t="n">
        <v>75</v>
      </c>
      <c r="P21" s="5" t="n">
        <v>75</v>
      </c>
    </row>
    <row r="22" spans="1:17">
      <c r="A22" s="4" t="s">
        <v>224</v>
      </c>
      <c r="B22" s="5" t="n">
        <v>96588</v>
      </c>
      <c r="E22" s="5" t="n">
        <v>16672</v>
      </c>
      <c r="F22" s="5" t="n">
        <v>24731</v>
      </c>
      <c r="G22" s="5" t="n">
        <v>-1222</v>
      </c>
      <c r="J22" s="5" t="n">
        <v>55771</v>
      </c>
      <c r="M22" s="5" t="n">
        <v>95952</v>
      </c>
      <c r="P22" s="5" t="n">
        <v>636</v>
      </c>
    </row>
    <row r="23" spans="1:17">
      <c r="A23" s="4" t="s">
        <v>225</v>
      </c>
      <c r="B23" s="5" t="n">
        <v>97571</v>
      </c>
      <c r="E23" s="5" t="n">
        <v>16672</v>
      </c>
      <c r="F23" s="5" t="n">
        <v>24731</v>
      </c>
      <c r="G23" s="5" t="n">
        <v>-334</v>
      </c>
      <c r="J23" s="5" t="n">
        <v>55866</v>
      </c>
      <c r="M23" s="5" t="n">
        <v>96935</v>
      </c>
      <c r="P23" s="5" t="n">
        <v>636</v>
      </c>
    </row>
    <row r="24" spans="1:17">
      <c r="A24" s="4" t="s">
        <v>226</v>
      </c>
      <c r="B24" s="5" t="n">
        <v>-983</v>
      </c>
      <c r="G24" s="5" t="n">
        <v>-888</v>
      </c>
      <c r="J24" s="5" t="n">
        <v>-95</v>
      </c>
      <c r="M24" s="5" t="n">
        <v>-983</v>
      </c>
    </row>
    <row r="25" spans="1:17">
      <c r="A25" s="4" t="s">
        <v>92</v>
      </c>
      <c r="B25" s="5" t="n">
        <v>-6276</v>
      </c>
      <c r="C25" s="5" t="n">
        <v>-6329</v>
      </c>
      <c r="D25" s="5" t="n">
        <v>53</v>
      </c>
      <c r="K25" s="5" t="n">
        <v>-6583</v>
      </c>
      <c r="L25" s="5" t="n">
        <v>53</v>
      </c>
      <c r="N25" s="5" t="n">
        <v>-6583</v>
      </c>
      <c r="O25" s="5" t="n">
        <v>53</v>
      </c>
      <c r="Q25" s="5" t="n">
        <v>254</v>
      </c>
    </row>
    <row r="26" spans="1:17">
      <c r="A26" s="3" t="s">
        <v>105</v>
      </c>
    </row>
    <row r="27" spans="1:17">
      <c r="A27" s="4" t="s">
        <v>106</v>
      </c>
      <c r="B27" s="5" t="n">
        <v>-2453</v>
      </c>
      <c r="J27" s="5" t="n">
        <v>-2457</v>
      </c>
      <c r="M27" s="5" t="n">
        <v>-2457</v>
      </c>
      <c r="P27" s="5" t="n">
        <v>4</v>
      </c>
    </row>
    <row r="28" spans="1:17">
      <c r="A28" s="4" t="s">
        <v>107</v>
      </c>
      <c r="B28" s="5" t="n">
        <v>207</v>
      </c>
      <c r="G28" s="5" t="n">
        <v>207</v>
      </c>
      <c r="M28" s="5" t="n">
        <v>207</v>
      </c>
    </row>
    <row r="29" spans="1:17">
      <c r="A29" s="4" t="s">
        <v>108</v>
      </c>
      <c r="B29" s="5" t="n">
        <v>285</v>
      </c>
      <c r="G29" s="5" t="n">
        <v>-44</v>
      </c>
      <c r="J29" s="5" t="n">
        <v>330</v>
      </c>
      <c r="M29" s="5" t="n">
        <v>286</v>
      </c>
      <c r="P29" s="5" t="n">
        <v>-1</v>
      </c>
    </row>
    <row r="30" spans="1:17">
      <c r="A30" s="3" t="s">
        <v>219</v>
      </c>
    </row>
    <row r="31" spans="1:17">
      <c r="A31" s="4" t="s">
        <v>115</v>
      </c>
      <c r="C31" s="5" t="n">
        <v>2047</v>
      </c>
      <c r="D31" s="5" t="n">
        <v>14</v>
      </c>
      <c r="H31" s="6" t="n">
        <v>2010</v>
      </c>
      <c r="I31" s="6" t="n">
        <v>14</v>
      </c>
      <c r="N31" s="5" t="n">
        <v>2010</v>
      </c>
      <c r="O31" s="5" t="n">
        <v>14</v>
      </c>
      <c r="Q31" s="5" t="n">
        <v>37</v>
      </c>
    </row>
    <row r="32" spans="1:17">
      <c r="A32" s="4" t="s">
        <v>118</v>
      </c>
      <c r="B32" s="5" t="n">
        <v>100</v>
      </c>
      <c r="G32" s="5" t="n">
        <v>2187</v>
      </c>
      <c r="J32" s="5" t="n">
        <v>-2127</v>
      </c>
      <c r="M32" s="5" t="n">
        <v>60</v>
      </c>
      <c r="P32" s="5" t="n">
        <v>40</v>
      </c>
    </row>
    <row r="33" spans="1:17">
      <c r="A33" s="4" t="s">
        <v>119</v>
      </c>
      <c r="B33" s="5" t="n">
        <v>-6176</v>
      </c>
      <c r="G33" s="5" t="n">
        <v>2187</v>
      </c>
      <c r="J33" s="5" t="n">
        <v>-8657</v>
      </c>
      <c r="M33" s="5" t="n">
        <v>-6470</v>
      </c>
      <c r="P33" s="5" t="n">
        <v>294</v>
      </c>
    </row>
    <row r="34" spans="1:17">
      <c r="A34" s="3" t="s">
        <v>220</v>
      </c>
    </row>
    <row r="35" spans="1:17">
      <c r="A35" s="4" t="s">
        <v>191</v>
      </c>
      <c r="B35" s="5" t="n">
        <v>107</v>
      </c>
      <c r="J35" s="5" t="n">
        <v>107</v>
      </c>
      <c r="M35" s="5" t="n">
        <v>107</v>
      </c>
    </row>
    <row r="36" spans="1:17">
      <c r="A36" s="4" t="s">
        <v>222</v>
      </c>
      <c r="B36" s="5" t="n">
        <v>677</v>
      </c>
      <c r="J36" s="5" t="n">
        <v>677</v>
      </c>
      <c r="M36" s="5" t="n">
        <v>677</v>
      </c>
    </row>
    <row r="37" spans="1:17">
      <c r="A37" s="4" t="s">
        <v>193</v>
      </c>
      <c r="B37" s="5" t="n">
        <v>-3425</v>
      </c>
      <c r="J37" s="5" t="n">
        <v>-3287</v>
      </c>
      <c r="M37" s="5" t="n">
        <v>-3287</v>
      </c>
      <c r="P37" s="5" t="n">
        <v>-138</v>
      </c>
    </row>
    <row r="38" spans="1:17">
      <c r="A38" s="4" t="s">
        <v>223</v>
      </c>
      <c r="B38" s="5" t="n">
        <v>-1</v>
      </c>
      <c r="J38" s="5" t="n">
        <v>-1</v>
      </c>
      <c r="M38" s="5" t="n">
        <v>-1</v>
      </c>
    </row>
    <row r="39" spans="1:17">
      <c r="A39" s="4" t="s">
        <v>227</v>
      </c>
      <c r="B39" s="5" t="n">
        <v>87521</v>
      </c>
      <c r="E39" s="5" t="n">
        <v>16672</v>
      </c>
      <c r="F39" s="5" t="n">
        <v>24731</v>
      </c>
      <c r="G39" s="5" t="n">
        <v>965</v>
      </c>
      <c r="J39" s="5" t="n">
        <v>44361</v>
      </c>
      <c r="M39" s="5" t="n">
        <v>86729</v>
      </c>
      <c r="P39" s="5" t="n">
        <v>792</v>
      </c>
    </row>
    <row r="40" spans="1:17">
      <c r="A40" s="4" t="s">
        <v>228</v>
      </c>
      <c r="B40" s="5" t="n">
        <v>87770</v>
      </c>
      <c r="E40" s="5" t="n">
        <v>16672</v>
      </c>
      <c r="F40" s="5" t="n">
        <v>24731</v>
      </c>
      <c r="G40" s="5" t="n">
        <v>965</v>
      </c>
      <c r="J40" s="5" t="n">
        <v>44610</v>
      </c>
      <c r="M40" s="5" t="n">
        <v>86978</v>
      </c>
      <c r="P40" s="5" t="n">
        <v>792</v>
      </c>
    </row>
    <row r="41" spans="1:17">
      <c r="A41" s="4" t="s">
        <v>229</v>
      </c>
      <c r="B41" s="5" t="n">
        <v>-249</v>
      </c>
      <c r="J41" s="5" t="n">
        <v>-249</v>
      </c>
      <c r="M41" s="5" t="n">
        <v>-249</v>
      </c>
    </row>
    <row r="42" spans="1:17">
      <c r="A42" s="4" t="s">
        <v>92</v>
      </c>
      <c r="B42" s="5" t="n">
        <v>1840</v>
      </c>
      <c r="C42" s="5" t="n">
        <v>2180</v>
      </c>
      <c r="D42" s="5" t="n">
        <v>-340</v>
      </c>
      <c r="K42" s="6" t="n">
        <v>2563</v>
      </c>
      <c r="L42" s="6" t="n">
        <v>-340</v>
      </c>
      <c r="N42" s="5" t="n">
        <v>2563</v>
      </c>
      <c r="O42" s="5" t="n">
        <v>-340</v>
      </c>
      <c r="Q42" s="5" t="n">
        <v>-383</v>
      </c>
    </row>
    <row r="43" spans="1:17">
      <c r="A43" s="3" t="s">
        <v>105</v>
      </c>
    </row>
    <row r="44" spans="1:17">
      <c r="A44" s="4" t="s">
        <v>106</v>
      </c>
      <c r="B44" s="5" t="n">
        <v>-6182</v>
      </c>
      <c r="J44" s="5" t="n">
        <v>-6182</v>
      </c>
      <c r="M44" s="5" t="n">
        <v>-6182</v>
      </c>
    </row>
    <row r="45" spans="1:17">
      <c r="A45" s="4" t="s">
        <v>107</v>
      </c>
      <c r="B45" s="5" t="n">
        <v>-651</v>
      </c>
      <c r="G45" s="5" t="n">
        <v>-651</v>
      </c>
      <c r="M45" s="5" t="n">
        <v>-651</v>
      </c>
    </row>
    <row r="46" spans="1:17">
      <c r="A46" s="4" t="s">
        <v>108</v>
      </c>
      <c r="B46" s="5" t="n">
        <v>1363</v>
      </c>
      <c r="G46" s="5" t="n">
        <v>134</v>
      </c>
      <c r="J46" s="5" t="n">
        <v>1229</v>
      </c>
      <c r="M46" s="5" t="n">
        <v>1363</v>
      </c>
    </row>
    <row r="47" spans="1:17">
      <c r="A47" s="3" t="s">
        <v>219</v>
      </c>
    </row>
    <row r="48" spans="1:17">
      <c r="A48" s="4" t="s">
        <v>110</v>
      </c>
      <c r="B48" s="5" t="n">
        <v>-290</v>
      </c>
      <c r="G48" s="5" t="n">
        <v>-290</v>
      </c>
      <c r="M48" s="5" t="n">
        <v>-290</v>
      </c>
    </row>
    <row r="49" spans="1:17">
      <c r="A49" s="4" t="s">
        <v>115</v>
      </c>
      <c r="C49" s="6" t="n">
        <v>1979</v>
      </c>
      <c r="D49" s="6" t="n">
        <v>131</v>
      </c>
      <c r="H49" s="6" t="n">
        <v>1943</v>
      </c>
      <c r="I49" s="6" t="n">
        <v>131</v>
      </c>
      <c r="N49" s="6" t="n">
        <v>1943</v>
      </c>
      <c r="O49" s="6" t="n">
        <v>131</v>
      </c>
      <c r="Q49" s="6" t="n">
        <v>36</v>
      </c>
    </row>
    <row r="50" spans="1:17">
      <c r="A50" s="4" t="s">
        <v>117</v>
      </c>
      <c r="B50" s="5" t="n">
        <v>60</v>
      </c>
      <c r="G50" s="5" t="n">
        <v>60</v>
      </c>
      <c r="M50" s="5" t="n">
        <v>60</v>
      </c>
    </row>
    <row r="51" spans="1:17">
      <c r="A51" s="4" t="s">
        <v>118</v>
      </c>
      <c r="B51" s="5" t="n">
        <v>-3590</v>
      </c>
      <c r="G51" s="5" t="n">
        <v>1327</v>
      </c>
      <c r="J51" s="5" t="n">
        <v>-4953</v>
      </c>
      <c r="M51" s="5" t="n">
        <v>-3626</v>
      </c>
      <c r="P51" s="5" t="n">
        <v>36</v>
      </c>
    </row>
    <row r="52" spans="1:17">
      <c r="A52" s="4" t="s">
        <v>119</v>
      </c>
      <c r="B52" s="5" t="n">
        <v>-1750</v>
      </c>
      <c r="G52" s="5" t="n">
        <v>1327</v>
      </c>
      <c r="J52" s="5" t="n">
        <v>-2730</v>
      </c>
      <c r="M52" s="5" t="n">
        <v>-1403</v>
      </c>
      <c r="P52" s="5" t="n">
        <v>-347</v>
      </c>
    </row>
    <row r="53" spans="1:17">
      <c r="A53" s="3" t="s">
        <v>220</v>
      </c>
    </row>
    <row r="54" spans="1:17">
      <c r="A54" s="4" t="s">
        <v>191</v>
      </c>
      <c r="B54" s="5" t="n">
        <v>197</v>
      </c>
      <c r="J54" s="5" t="n">
        <v>197</v>
      </c>
      <c r="M54" s="5" t="n">
        <v>197</v>
      </c>
    </row>
    <row r="55" spans="1:17">
      <c r="A55" s="4" t="s">
        <v>222</v>
      </c>
      <c r="B55" s="5" t="n">
        <v>377</v>
      </c>
      <c r="J55" s="5" t="n">
        <v>377</v>
      </c>
      <c r="M55" s="5" t="n">
        <v>377</v>
      </c>
    </row>
    <row r="56" spans="1:17">
      <c r="A56" s="4" t="s">
        <v>193</v>
      </c>
      <c r="B56" s="5" t="n">
        <v>-4450</v>
      </c>
      <c r="J56" s="5" t="n">
        <v>-3301</v>
      </c>
      <c r="M56" s="5" t="n">
        <v>-3301</v>
      </c>
      <c r="P56" s="5" t="n">
        <v>-1149</v>
      </c>
    </row>
    <row r="57" spans="1:17">
      <c r="A57" s="4" t="s">
        <v>223</v>
      </c>
      <c r="B57" s="5" t="n">
        <v>-17</v>
      </c>
      <c r="J57" s="5" t="n">
        <v>-40</v>
      </c>
      <c r="M57" s="5" t="n">
        <v>-40</v>
      </c>
      <c r="P57" s="5" t="n">
        <v>23</v>
      </c>
    </row>
    <row r="58" spans="1:17">
      <c r="A58" s="4" t="s">
        <v>230</v>
      </c>
      <c r="B58" s="6" t="n">
        <v>81878</v>
      </c>
      <c r="E58" s="6" t="n">
        <v>16672</v>
      </c>
      <c r="F58" s="6" t="n">
        <v>24731</v>
      </c>
      <c r="G58" s="6" t="n">
        <v>2292</v>
      </c>
      <c r="J58" s="6" t="n">
        <v>38864</v>
      </c>
      <c r="M58" s="6" t="n">
        <v>82559</v>
      </c>
      <c r="P58" s="6" t="n">
        <v>-6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79</v>
      </c>
      <c r="B1" s="2" t="s">
        <v>1</v>
      </c>
    </row>
    <row r="2" spans="1:2">
      <c r="B2" s="2" t="s">
        <v>69</v>
      </c>
    </row>
    <row r="3" spans="1:2">
      <c r="A3" s="3" t="s">
        <v>287</v>
      </c>
    </row>
    <row r="4" spans="1:2">
      <c r="A4" s="4" t="s">
        <v>480</v>
      </c>
      <c r="B4" s="4" t="s">
        <v>4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82</v>
      </c>
      <c r="B1" s="2" t="s">
        <v>1</v>
      </c>
    </row>
    <row r="2" spans="1:2">
      <c r="B2" s="2" t="s">
        <v>69</v>
      </c>
    </row>
    <row r="3" spans="1:2">
      <c r="A3" s="3" t="s">
        <v>483</v>
      </c>
    </row>
    <row r="4" spans="1:2">
      <c r="A4" s="4" t="s">
        <v>484</v>
      </c>
      <c r="B4" s="4" t="s">
        <v>485</v>
      </c>
    </row>
    <row r="5" spans="1:2">
      <c r="A5" s="4" t="s">
        <v>486</v>
      </c>
    </row>
    <row r="6" spans="1:2">
      <c r="A6" s="3" t="s">
        <v>483</v>
      </c>
    </row>
    <row r="7" spans="1:2">
      <c r="A7" s="4" t="s">
        <v>484</v>
      </c>
      <c r="B7" s="4" t="s">
        <v>4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88</v>
      </c>
      <c r="B1" s="2" t="s">
        <v>1</v>
      </c>
    </row>
    <row r="2" spans="1:2">
      <c r="B2" s="2" t="s">
        <v>69</v>
      </c>
    </row>
    <row r="3" spans="1:2">
      <c r="A3" s="3" t="s">
        <v>293</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69</v>
      </c>
    </row>
    <row r="3" spans="1:2">
      <c r="A3" s="3" t="s">
        <v>296</v>
      </c>
    </row>
    <row r="4" spans="1:2">
      <c r="A4" s="4" t="s">
        <v>496</v>
      </c>
      <c r="B4" s="4" t="s">
        <v>497</v>
      </c>
    </row>
    <row r="5" spans="1:2">
      <c r="A5" s="4" t="s">
        <v>498</v>
      </c>
      <c r="B5" s="4" t="s">
        <v>499</v>
      </c>
    </row>
    <row r="6" spans="1:2">
      <c r="A6" s="4" t="s">
        <v>500</v>
      </c>
      <c r="B6" s="4" t="s">
        <v>501</v>
      </c>
    </row>
    <row r="7" spans="1:2">
      <c r="A7" s="4" t="s">
        <v>498</v>
      </c>
      <c r="B7" s="4" t="s">
        <v>5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03</v>
      </c>
      <c r="B1" s="2" t="s">
        <v>1</v>
      </c>
    </row>
    <row r="2" spans="1:2">
      <c r="B2" s="2" t="s">
        <v>69</v>
      </c>
    </row>
    <row r="3" spans="1:2">
      <c r="A3" s="3" t="s">
        <v>299</v>
      </c>
    </row>
    <row r="4" spans="1:2">
      <c r="A4" s="4" t="s">
        <v>504</v>
      </c>
      <c r="B4" s="4" t="s">
        <v>5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69</v>
      </c>
    </row>
    <row r="3" spans="1:2">
      <c r="A3" s="3" t="s">
        <v>302</v>
      </c>
    </row>
    <row r="4" spans="1:2">
      <c r="A4" s="4" t="s">
        <v>507</v>
      </c>
      <c r="B4" s="4" t="s">
        <v>508</v>
      </c>
    </row>
    <row r="5" spans="1:2">
      <c r="A5" s="4" t="s">
        <v>509</v>
      </c>
      <c r="B5" s="4" t="s">
        <v>510</v>
      </c>
    </row>
    <row r="6" spans="1:2">
      <c r="A6" s="4" t="s">
        <v>511</v>
      </c>
      <c r="B6" s="4" t="s">
        <v>512</v>
      </c>
    </row>
    <row r="7" spans="1:2">
      <c r="A7" s="4" t="s">
        <v>513</v>
      </c>
      <c r="B7" s="4" t="s">
        <v>514</v>
      </c>
    </row>
    <row r="8" spans="1:2">
      <c r="A8" s="4" t="s">
        <v>515</v>
      </c>
      <c r="B8" s="4" t="s">
        <v>516</v>
      </c>
    </row>
    <row r="9" spans="1:2">
      <c r="A9" s="4" t="s">
        <v>517</v>
      </c>
      <c r="B9" s="4" t="s">
        <v>518</v>
      </c>
    </row>
    <row r="10" spans="1:2">
      <c r="A10" s="4" t="s">
        <v>519</v>
      </c>
      <c r="B10" s="4" t="s">
        <v>520</v>
      </c>
    </row>
    <row r="11" spans="1:2">
      <c r="A11" s="4" t="s">
        <v>521</v>
      </c>
      <c r="B11" s="4" t="s">
        <v>522</v>
      </c>
    </row>
    <row r="12" spans="1:2">
      <c r="A12" s="4" t="s">
        <v>523</v>
      </c>
      <c r="B12" s="4" t="s">
        <v>524</v>
      </c>
    </row>
    <row r="13" spans="1:2">
      <c r="A13" s="4" t="s">
        <v>525</v>
      </c>
      <c r="B13" s="4" t="s">
        <v>526</v>
      </c>
    </row>
    <row r="14" spans="1:2">
      <c r="A14" s="4" t="s">
        <v>527</v>
      </c>
      <c r="B14" s="4" t="s">
        <v>528</v>
      </c>
    </row>
    <row r="15" spans="1:2">
      <c r="A15" s="4" t="s">
        <v>529</v>
      </c>
      <c r="B15" s="4" t="s">
        <v>530</v>
      </c>
    </row>
    <row r="16" spans="1:2">
      <c r="A16" s="4" t="s">
        <v>531</v>
      </c>
      <c r="B16" s="4" t="s">
        <v>532</v>
      </c>
    </row>
    <row r="17" spans="1:2">
      <c r="A17" s="4" t="s">
        <v>533</v>
      </c>
      <c r="B17" s="4" t="s">
        <v>5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35</v>
      </c>
      <c r="B1" s="2" t="s">
        <v>1</v>
      </c>
    </row>
    <row r="2" spans="1:2">
      <c r="B2" s="2" t="s">
        <v>69</v>
      </c>
    </row>
    <row r="3" spans="1:2">
      <c r="A3" s="3" t="s">
        <v>305</v>
      </c>
    </row>
    <row r="4" spans="1:2">
      <c r="A4" s="4" t="s">
        <v>536</v>
      </c>
      <c r="B4" s="4" t="s">
        <v>5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38</v>
      </c>
      <c r="B1" s="2" t="s">
        <v>1</v>
      </c>
    </row>
    <row r="2" spans="1:2">
      <c r="B2" s="2" t="s">
        <v>69</v>
      </c>
    </row>
    <row r="3" spans="1:2">
      <c r="A3" s="3" t="s">
        <v>261</v>
      </c>
    </row>
    <row r="4" spans="1:2">
      <c r="A4" s="4" t="s">
        <v>539</v>
      </c>
      <c r="B4" s="4" t="s">
        <v>5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541</v>
      </c>
      <c r="B1" s="2" t="s">
        <v>1</v>
      </c>
    </row>
    <row r="2" spans="1:2">
      <c r="B2" s="2" t="s">
        <v>69</v>
      </c>
    </row>
    <row r="3" spans="1:2">
      <c r="A3" s="3" t="s">
        <v>310</v>
      </c>
    </row>
    <row r="4" spans="1:2">
      <c r="A4" s="4" t="s">
        <v>542</v>
      </c>
      <c r="B4" s="4" t="s">
        <v>543</v>
      </c>
    </row>
    <row r="5" spans="1:2">
      <c r="A5" s="4" t="s">
        <v>544</v>
      </c>
      <c r="B5" s="4" t="s">
        <v>545</v>
      </c>
    </row>
    <row r="6" spans="1:2">
      <c r="A6" s="4" t="s">
        <v>546</v>
      </c>
      <c r="B6" s="4" t="s">
        <v>5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69</v>
      </c>
    </row>
    <row r="3" spans="1:2">
      <c r="A3" s="3" t="s">
        <v>549</v>
      </c>
    </row>
    <row r="4" spans="1:2">
      <c r="A4" s="4" t="s">
        <v>550</v>
      </c>
      <c r="B4" s="4" t="s">
        <v>551</v>
      </c>
    </row>
    <row r="5" spans="1:2">
      <c r="A5" s="4" t="s">
        <v>552</v>
      </c>
      <c r="B5" s="4" t="s">
        <v>553</v>
      </c>
    </row>
    <row r="6" spans="1:2">
      <c r="A6" s="4" t="s">
        <v>554</v>
      </c>
      <c r="B6" s="4" t="s">
        <v>555</v>
      </c>
    </row>
    <row r="7" spans="1:2">
      <c r="A7" s="4" t="s">
        <v>556</v>
      </c>
      <c r="B7" s="4" t="s">
        <v>557</v>
      </c>
    </row>
    <row r="8" spans="1:2">
      <c r="A8" s="4" t="s">
        <v>558</v>
      </c>
      <c r="B8" s="4" t="s">
        <v>559</v>
      </c>
    </row>
    <row r="9" spans="1:2">
      <c r="A9" s="4" t="s">
        <v>560</v>
      </c>
      <c r="B9" s="4" t="s">
        <v>561</v>
      </c>
    </row>
    <row r="10" spans="1:2">
      <c r="A10" s="4" t="s">
        <v>562</v>
      </c>
      <c r="B10" s="4" t="s">
        <v>563</v>
      </c>
    </row>
    <row r="11" spans="1:2">
      <c r="A11" s="4" t="s">
        <v>564</v>
      </c>
      <c r="B11" s="4" t="s">
        <v>5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v>
      </c>
      <c r="B1" s="2" t="s">
        <v>1</v>
      </c>
    </row>
    <row r="2" spans="1:4">
      <c r="B2" s="2" t="s">
        <v>69</v>
      </c>
      <c r="C2" s="2" t="s">
        <v>70</v>
      </c>
      <c r="D2" s="2" t="s">
        <v>71</v>
      </c>
    </row>
    <row r="3" spans="1:4">
      <c r="A3" s="3" t="s">
        <v>232</v>
      </c>
    </row>
    <row r="4" spans="1:4">
      <c r="A4" s="4" t="s">
        <v>233</v>
      </c>
      <c r="B4" s="6" t="n">
        <v>966</v>
      </c>
      <c r="C4" s="6" t="n">
        <v>1584</v>
      </c>
      <c r="D4" s="6" t="n">
        <v>-2484</v>
      </c>
    </row>
    <row r="5" spans="1:4">
      <c r="A5" s="4" t="s">
        <v>234</v>
      </c>
      <c r="B5" s="6" t="n">
        <v>54</v>
      </c>
      <c r="C5" s="6" t="n">
        <v>36</v>
      </c>
      <c r="D5" s="6" t="n">
        <v>-24</v>
      </c>
    </row>
    <row r="6" spans="1:4">
      <c r="A6" s="4" t="s">
        <v>235</v>
      </c>
      <c r="B6" s="6" t="n">
        <v>1</v>
      </c>
      <c r="C6" s="6" t="n">
        <v>1</v>
      </c>
      <c r="D6" s="6"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6</v>
      </c>
      <c r="B1" s="2" t="s">
        <v>1</v>
      </c>
    </row>
    <row r="2" spans="1:2">
      <c r="B2" s="2" t="s">
        <v>69</v>
      </c>
    </row>
    <row r="3" spans="1:2">
      <c r="A3" s="3" t="s">
        <v>316</v>
      </c>
    </row>
    <row r="4" spans="1:2">
      <c r="A4" s="4" t="s">
        <v>567</v>
      </c>
      <c r="B4" s="4" t="s">
        <v>568</v>
      </c>
    </row>
    <row r="5" spans="1:2">
      <c r="A5" s="4" t="s">
        <v>569</v>
      </c>
      <c r="B5" s="4" t="s">
        <v>57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71</v>
      </c>
      <c r="B1" s="2" t="s">
        <v>1</v>
      </c>
    </row>
    <row r="2" spans="1:2">
      <c r="B2" s="2" t="s">
        <v>69</v>
      </c>
    </row>
    <row r="3" spans="1:2">
      <c r="A3" s="3" t="s">
        <v>320</v>
      </c>
    </row>
    <row r="4" spans="1:2">
      <c r="A4" s="4" t="s">
        <v>572</v>
      </c>
      <c r="B4" s="4" t="s">
        <v>573</v>
      </c>
    </row>
    <row r="5" spans="1:2">
      <c r="A5" s="4" t="s">
        <v>574</v>
      </c>
      <c r="B5" s="4" t="s">
        <v>575</v>
      </c>
    </row>
    <row r="6" spans="1:2">
      <c r="A6" s="4" t="s">
        <v>576</v>
      </c>
      <c r="B6" s="4" t="s">
        <v>577</v>
      </c>
    </row>
    <row r="7" spans="1:2">
      <c r="A7" s="4" t="s">
        <v>578</v>
      </c>
      <c r="B7" s="4" t="s">
        <v>579</v>
      </c>
    </row>
    <row r="8" spans="1:2">
      <c r="A8" s="4" t="s">
        <v>580</v>
      </c>
      <c r="B8" s="4" t="s">
        <v>581</v>
      </c>
    </row>
    <row r="9" spans="1:2">
      <c r="A9" s="4" t="s">
        <v>582</v>
      </c>
      <c r="B9" s="4" t="s">
        <v>583</v>
      </c>
    </row>
    <row r="10" spans="1:2">
      <c r="A10" s="4" t="s">
        <v>584</v>
      </c>
      <c r="B10" s="4" t="s">
        <v>585</v>
      </c>
    </row>
    <row r="11" spans="1:2">
      <c r="A11" s="4" t="s">
        <v>586</v>
      </c>
      <c r="B11" s="4" t="s">
        <v>587</v>
      </c>
    </row>
    <row r="12" spans="1:2">
      <c r="A12" s="4" t="s">
        <v>588</v>
      </c>
      <c r="B12" s="4" t="s">
        <v>5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590</v>
      </c>
      <c r="B1" s="2" t="s">
        <v>1</v>
      </c>
    </row>
    <row r="2" spans="1:2">
      <c r="B2" s="2" t="s">
        <v>69</v>
      </c>
    </row>
    <row r="3" spans="1:2">
      <c r="A3" s="3" t="s">
        <v>323</v>
      </c>
    </row>
    <row r="4" spans="1:2">
      <c r="A4" s="4" t="s">
        <v>591</v>
      </c>
      <c r="B4" s="4" t="s">
        <v>592</v>
      </c>
    </row>
    <row r="5" spans="1:2">
      <c r="A5" s="4" t="s">
        <v>593</v>
      </c>
      <c r="B5" s="4" t="s">
        <v>594</v>
      </c>
    </row>
    <row r="6" spans="1:2">
      <c r="A6" s="4" t="s">
        <v>595</v>
      </c>
      <c r="B6" s="4" t="s">
        <v>596</v>
      </c>
    </row>
    <row r="7" spans="1:2">
      <c r="A7" s="4" t="s">
        <v>597</v>
      </c>
      <c r="B7" s="4" t="s">
        <v>598</v>
      </c>
    </row>
    <row r="8" spans="1:2">
      <c r="A8" s="4" t="s">
        <v>599</v>
      </c>
      <c r="B8" s="4" t="s">
        <v>600</v>
      </c>
    </row>
    <row r="9" spans="1:2">
      <c r="A9" s="4" t="s">
        <v>601</v>
      </c>
      <c r="B9" s="4" t="s">
        <v>602</v>
      </c>
    </row>
    <row r="10" spans="1:2">
      <c r="A10" s="4" t="s">
        <v>603</v>
      </c>
      <c r="B10" s="4" t="s">
        <v>6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605</v>
      </c>
      <c r="B1" s="2" t="s">
        <v>1</v>
      </c>
    </row>
    <row r="2" spans="1:2">
      <c r="B2" s="2" t="s">
        <v>69</v>
      </c>
    </row>
    <row r="3" spans="1:2">
      <c r="A3" s="3" t="s">
        <v>326</v>
      </c>
    </row>
    <row r="4" spans="1:2">
      <c r="A4" s="4" t="s">
        <v>606</v>
      </c>
      <c r="B4" s="4" t="s">
        <v>607</v>
      </c>
    </row>
    <row r="5" spans="1:2">
      <c r="A5" s="4" t="s">
        <v>608</v>
      </c>
      <c r="B5" s="4" t="s">
        <v>609</v>
      </c>
    </row>
    <row r="6" spans="1:2">
      <c r="A6" s="4" t="s">
        <v>610</v>
      </c>
      <c r="B6" s="4" t="s">
        <v>611</v>
      </c>
    </row>
    <row r="7" spans="1:2">
      <c r="A7" s="4" t="s">
        <v>612</v>
      </c>
      <c r="B7" s="4" t="s">
        <v>613</v>
      </c>
    </row>
    <row r="8" spans="1:2">
      <c r="A8" s="4" t="s">
        <v>614</v>
      </c>
      <c r="B8" s="4" t="s">
        <v>6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16</v>
      </c>
      <c r="B1" s="2" t="s">
        <v>1</v>
      </c>
    </row>
    <row r="2" spans="1:2">
      <c r="B2" s="2" t="s">
        <v>69</v>
      </c>
    </row>
    <row r="3" spans="1:2">
      <c r="A3" s="3" t="s">
        <v>329</v>
      </c>
    </row>
    <row r="4" spans="1:2">
      <c r="A4" s="4" t="s">
        <v>617</v>
      </c>
      <c r="B4" s="4" t="s">
        <v>6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619</v>
      </c>
      <c r="B1" s="2" t="s">
        <v>1</v>
      </c>
    </row>
    <row r="2" spans="1:2">
      <c r="B2" s="2" t="s">
        <v>69</v>
      </c>
    </row>
    <row r="3" spans="1:2">
      <c r="A3" s="3" t="s">
        <v>332</v>
      </c>
    </row>
    <row r="4" spans="1:2">
      <c r="A4" s="4" t="s">
        <v>620</v>
      </c>
      <c r="B4" s="4" t="s">
        <v>621</v>
      </c>
    </row>
    <row r="5" spans="1:2">
      <c r="A5" s="4" t="s">
        <v>622</v>
      </c>
      <c r="B5" s="4" t="s">
        <v>6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24</v>
      </c>
      <c r="B1" s="2" t="s">
        <v>1</v>
      </c>
    </row>
    <row r="2" spans="1:2">
      <c r="B2" s="2" t="s">
        <v>69</v>
      </c>
    </row>
    <row r="3" spans="1:2">
      <c r="A3" s="3" t="s">
        <v>338</v>
      </c>
    </row>
    <row r="4" spans="1:2">
      <c r="A4" s="4" t="s">
        <v>625</v>
      </c>
      <c r="B4" s="4" t="s">
        <v>6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627</v>
      </c>
      <c r="B1" s="2" t="s">
        <v>1</v>
      </c>
    </row>
    <row r="2" spans="1:2">
      <c r="B2" s="2" t="s">
        <v>69</v>
      </c>
    </row>
    <row r="3" spans="1:2">
      <c r="A3" s="3" t="s">
        <v>628</v>
      </c>
    </row>
    <row r="4" spans="1:2">
      <c r="A4" s="4" t="s">
        <v>629</v>
      </c>
      <c r="B4" s="4" t="s">
        <v>630</v>
      </c>
    </row>
    <row r="5" spans="1:2">
      <c r="A5" s="4" t="s">
        <v>631</v>
      </c>
      <c r="B5" s="4" t="s">
        <v>632</v>
      </c>
    </row>
    <row r="6" spans="1:2">
      <c r="A6" s="4" t="s">
        <v>633</v>
      </c>
      <c r="B6" s="4" t="s">
        <v>634</v>
      </c>
    </row>
    <row r="7" spans="1:2">
      <c r="A7" s="4" t="s">
        <v>635</v>
      </c>
    </row>
    <row r="8" spans="1:2">
      <c r="A8" s="3" t="s">
        <v>628</v>
      </c>
    </row>
    <row r="9" spans="1:2">
      <c r="A9" s="4" t="s">
        <v>629</v>
      </c>
      <c r="B9" s="4" t="s">
        <v>630</v>
      </c>
    </row>
    <row r="10" spans="1:2">
      <c r="A10" s="4" t="s">
        <v>631</v>
      </c>
      <c r="B10" s="4" t="s">
        <v>632</v>
      </c>
    </row>
    <row r="11" spans="1:2">
      <c r="A11" s="4" t="s">
        <v>636</v>
      </c>
    </row>
    <row r="12" spans="1:2">
      <c r="A12" s="3" t="s">
        <v>628</v>
      </c>
    </row>
    <row r="13" spans="1:2">
      <c r="A13" s="4" t="s">
        <v>629</v>
      </c>
      <c r="B13" s="4" t="s">
        <v>630</v>
      </c>
    </row>
    <row r="14" spans="1:2">
      <c r="A14" s="4" t="s">
        <v>637</v>
      </c>
    </row>
    <row r="15" spans="1:2">
      <c r="A15" s="3" t="s">
        <v>628</v>
      </c>
    </row>
    <row r="16" spans="1:2">
      <c r="A16" s="4" t="s">
        <v>638</v>
      </c>
      <c r="B16" s="4" t="s">
        <v>639</v>
      </c>
    </row>
    <row r="17" spans="1:2">
      <c r="A17" s="4" t="s">
        <v>640</v>
      </c>
    </row>
    <row r="18" spans="1:2">
      <c r="A18" s="3" t="s">
        <v>628</v>
      </c>
    </row>
    <row r="19" spans="1:2">
      <c r="A19" s="4" t="s">
        <v>638</v>
      </c>
      <c r="B19" s="4" t="s">
        <v>641</v>
      </c>
    </row>
    <row r="20" spans="1:2">
      <c r="A20" s="4" t="s">
        <v>642</v>
      </c>
    </row>
    <row r="21" spans="1:2">
      <c r="A21" s="3" t="s">
        <v>628</v>
      </c>
    </row>
    <row r="22" spans="1:2">
      <c r="A22" s="4" t="s">
        <v>638</v>
      </c>
      <c r="B22" s="4" t="s">
        <v>643</v>
      </c>
    </row>
    <row r="23" spans="1:2">
      <c r="A23" s="4" t="s">
        <v>644</v>
      </c>
    </row>
    <row r="24" spans="1:2">
      <c r="A24" s="3" t="s">
        <v>628</v>
      </c>
    </row>
    <row r="25" spans="1:2">
      <c r="A25" s="4" t="s">
        <v>638</v>
      </c>
      <c r="B25" s="4" t="s">
        <v>6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6</v>
      </c>
      <c r="B1" s="2" t="s">
        <v>1</v>
      </c>
    </row>
    <row r="2" spans="1:5">
      <c r="B2" s="2" t="s">
        <v>69</v>
      </c>
      <c r="C2" s="2" t="s">
        <v>70</v>
      </c>
      <c r="D2" s="2" t="s">
        <v>71</v>
      </c>
      <c r="E2" s="2" t="s">
        <v>647</v>
      </c>
    </row>
    <row r="3" spans="1:5">
      <c r="A3" s="3" t="s">
        <v>648</v>
      </c>
    </row>
    <row r="4" spans="1:5">
      <c r="A4" s="4" t="s">
        <v>649</v>
      </c>
      <c r="B4" s="6" t="n">
        <v>2983</v>
      </c>
      <c r="C4" s="6" t="n">
        <v>4123</v>
      </c>
      <c r="D4" s="6" t="n">
        <v>4575</v>
      </c>
    </row>
    <row r="5" spans="1:5">
      <c r="A5" s="4" t="s">
        <v>650</v>
      </c>
      <c r="B5" s="4" t="s">
        <v>651</v>
      </c>
      <c r="C5" s="4" t="s">
        <v>652</v>
      </c>
    </row>
    <row r="6" spans="1:5">
      <c r="A6" s="4" t="s">
        <v>653</v>
      </c>
      <c r="B6" s="6" t="n">
        <v>3386</v>
      </c>
      <c r="C6" s="6" t="n">
        <v>2611</v>
      </c>
      <c r="D6" s="5" t="n">
        <v>2425</v>
      </c>
      <c r="E6" s="6" t="n">
        <v>2412</v>
      </c>
    </row>
    <row r="7" spans="1:5">
      <c r="A7" s="4" t="s">
        <v>654</v>
      </c>
      <c r="B7" s="4" t="s">
        <v>655</v>
      </c>
      <c r="C7" s="4" t="s">
        <v>656</v>
      </c>
    </row>
    <row r="8" spans="1:5">
      <c r="A8" s="4" t="s">
        <v>657</v>
      </c>
      <c r="B8" s="6" t="n">
        <v>0</v>
      </c>
      <c r="C8" s="6" t="n">
        <v>500</v>
      </c>
      <c r="D8" s="5" t="n">
        <v>17200</v>
      </c>
    </row>
    <row r="9" spans="1:5">
      <c r="A9" s="4" t="s">
        <v>125</v>
      </c>
      <c r="B9" s="5" t="n">
        <v>31200</v>
      </c>
      <c r="C9" s="5" t="n">
        <v>30035</v>
      </c>
      <c r="D9" s="5" t="n">
        <v>27815</v>
      </c>
    </row>
    <row r="10" spans="1:5">
      <c r="A10" s="4" t="s">
        <v>658</v>
      </c>
      <c r="B10" s="5" t="n">
        <v>10923</v>
      </c>
      <c r="C10" s="5" t="n">
        <v>16008</v>
      </c>
      <c r="D10" s="5" t="n">
        <v>9879</v>
      </c>
    </row>
    <row r="11" spans="1:5">
      <c r="A11" s="4" t="s">
        <v>659</v>
      </c>
      <c r="B11" s="5" t="n">
        <v>102434</v>
      </c>
      <c r="C11" s="5" t="n">
        <v>90320</v>
      </c>
    </row>
    <row r="12" spans="1:5">
      <c r="A12" s="4" t="s">
        <v>660</v>
      </c>
      <c r="B12" s="5" t="n">
        <v>69659</v>
      </c>
      <c r="C12" s="5" t="n">
        <v>64322</v>
      </c>
    </row>
    <row r="13" spans="1:5">
      <c r="A13" s="4" t="s">
        <v>135</v>
      </c>
      <c r="B13" s="5" t="n">
        <v>31174</v>
      </c>
      <c r="C13" s="5" t="n">
        <v>23152</v>
      </c>
      <c r="D13" s="6" t="n">
        <v>21963</v>
      </c>
    </row>
    <row r="14" spans="1:5">
      <c r="A14" s="4" t="s">
        <v>661</v>
      </c>
    </row>
    <row r="15" spans="1:5">
      <c r="A15" s="3" t="s">
        <v>648</v>
      </c>
    </row>
    <row r="16" spans="1:5">
      <c r="A16" s="4" t="s">
        <v>662</v>
      </c>
      <c r="B16" s="6" t="n">
        <v>33700</v>
      </c>
      <c r="C16" s="6" t="n">
        <v>335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664</v>
      </c>
      <c r="C1" s="2" t="s">
        <v>69</v>
      </c>
      <c r="D1" s="2" t="s">
        <v>70</v>
      </c>
    </row>
    <row r="2" spans="1:4">
      <c r="A2" s="3" t="s">
        <v>628</v>
      </c>
    </row>
    <row r="3" spans="1:4">
      <c r="A3" s="4" t="s">
        <v>665</v>
      </c>
      <c r="D3" s="6" t="n">
        <v>13400</v>
      </c>
    </row>
    <row r="4" spans="1:4">
      <c r="A4" s="4" t="s">
        <v>666</v>
      </c>
      <c r="B4" s="6" t="n">
        <v>10400</v>
      </c>
      <c r="C4" s="6" t="n">
        <v>9882</v>
      </c>
    </row>
    <row r="5" spans="1:4">
      <c r="A5" s="4" t="s">
        <v>667</v>
      </c>
      <c r="C5" s="5" t="n">
        <v>300</v>
      </c>
    </row>
    <row r="6" spans="1:4">
      <c r="A6" s="4" t="s">
        <v>486</v>
      </c>
    </row>
    <row r="7" spans="1:4">
      <c r="A7" s="3" t="s">
        <v>628</v>
      </c>
    </row>
    <row r="8" spans="1:4">
      <c r="A8" s="4" t="s">
        <v>668</v>
      </c>
      <c r="B8" s="4" t="s">
        <v>669</v>
      </c>
    </row>
    <row r="9" spans="1:4">
      <c r="A9" s="4" t="s">
        <v>670</v>
      </c>
      <c r="B9" s="6" t="n">
        <v>-200</v>
      </c>
    </row>
    <row r="10" spans="1:4">
      <c r="A10" s="4" t="s">
        <v>671</v>
      </c>
      <c r="C10" s="5" t="n">
        <v>800</v>
      </c>
    </row>
    <row r="11" spans="1:4">
      <c r="A11" s="4" t="s">
        <v>672</v>
      </c>
      <c r="C11" s="5" t="n">
        <v>700</v>
      </c>
    </row>
    <row r="12" spans="1:4">
      <c r="A12" s="4" t="s">
        <v>673</v>
      </c>
      <c r="C12" s="6" t="n">
        <v>300</v>
      </c>
    </row>
    <row r="13" spans="1:4">
      <c r="A13" s="4" t="s">
        <v>674</v>
      </c>
      <c r="C13" s="4" t="s">
        <v>675</v>
      </c>
    </row>
    <row r="14" spans="1:4">
      <c r="A14" s="4" t="s">
        <v>676</v>
      </c>
    </row>
    <row r="15" spans="1:4">
      <c r="A15" s="3" t="s">
        <v>628</v>
      </c>
    </row>
    <row r="16" spans="1:4">
      <c r="A16" s="4" t="s">
        <v>668</v>
      </c>
      <c r="B16" s="4" t="s">
        <v>669</v>
      </c>
    </row>
    <row r="17" spans="1:4">
      <c r="A17" s="4" t="s">
        <v>677</v>
      </c>
      <c r="B17" s="6" t="n">
        <v>2100</v>
      </c>
    </row>
    <row r="18" spans="1:4">
      <c r="A18" s="4" t="s">
        <v>678</v>
      </c>
      <c r="B18" s="5" t="n">
        <v>900</v>
      </c>
    </row>
    <row r="19" spans="1:4">
      <c r="A19" s="4" t="s">
        <v>679</v>
      </c>
      <c r="B1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69</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69</v>
      </c>
      <c r="C1" s="2" t="s">
        <v>70</v>
      </c>
      <c r="D1" s="2" t="s">
        <v>71</v>
      </c>
      <c r="E1" s="2" t="s">
        <v>647</v>
      </c>
    </row>
    <row r="2" spans="1:5">
      <c r="A2" s="3" t="s">
        <v>681</v>
      </c>
    </row>
    <row r="3" spans="1:5">
      <c r="A3" s="4" t="s">
        <v>128</v>
      </c>
      <c r="B3" s="6" t="n">
        <v>8487</v>
      </c>
    </row>
    <row r="4" spans="1:5">
      <c r="A4" s="4" t="s">
        <v>161</v>
      </c>
      <c r="B4" s="5" t="n">
        <v>2287</v>
      </c>
    </row>
    <row r="5" spans="1:5">
      <c r="A5" s="4" t="s">
        <v>156</v>
      </c>
      <c r="B5" s="5" t="n">
        <v>7595</v>
      </c>
    </row>
    <row r="6" spans="1:5">
      <c r="A6" s="4" t="s">
        <v>145</v>
      </c>
      <c r="B6" s="5" t="n">
        <v>81878</v>
      </c>
      <c r="C6" s="6" t="n">
        <v>87770</v>
      </c>
      <c r="D6" s="6" t="n">
        <v>97571</v>
      </c>
      <c r="E6" s="6" t="n">
        <v>135257</v>
      </c>
    </row>
    <row r="7" spans="1:5">
      <c r="A7" s="4" t="s">
        <v>486</v>
      </c>
    </row>
    <row r="8" spans="1:5">
      <c r="A8" s="3" t="s">
        <v>681</v>
      </c>
    </row>
    <row r="9" spans="1:5">
      <c r="A9" s="4" t="s">
        <v>128</v>
      </c>
      <c r="B9" s="5" t="n">
        <v>8651</v>
      </c>
    </row>
    <row r="10" spans="1:5">
      <c r="A10" s="4" t="s">
        <v>161</v>
      </c>
      <c r="B10" s="5" t="n">
        <v>2195</v>
      </c>
    </row>
    <row r="11" spans="1:5">
      <c r="A11" s="4" t="s">
        <v>156</v>
      </c>
      <c r="B11" s="5" t="n">
        <v>8203</v>
      </c>
    </row>
    <row r="12" spans="1:5">
      <c r="A12" s="4" t="s">
        <v>145</v>
      </c>
      <c r="B12" s="6" t="n">
        <v>2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69</v>
      </c>
      <c r="C2" s="2" t="s">
        <v>70</v>
      </c>
      <c r="D2" s="2" t="s">
        <v>71</v>
      </c>
    </row>
    <row r="3" spans="1:4">
      <c r="A3" s="3" t="s">
        <v>683</v>
      </c>
    </row>
    <row r="4" spans="1:4">
      <c r="A4" s="4" t="s">
        <v>684</v>
      </c>
      <c r="B4" s="6" t="n">
        <v>1295</v>
      </c>
      <c r="C4" s="6" t="n">
        <v>151</v>
      </c>
      <c r="D4" s="6" t="n">
        <v>-50</v>
      </c>
    </row>
    <row r="5" spans="1:4">
      <c r="A5" s="4" t="s">
        <v>685</v>
      </c>
      <c r="B5" s="5" t="n">
        <v>-2702</v>
      </c>
      <c r="C5" s="5" t="n">
        <v>-2032</v>
      </c>
      <c r="D5" s="5" t="n">
        <v>-1570</v>
      </c>
    </row>
    <row r="6" spans="1:4">
      <c r="A6" s="4" t="s">
        <v>686</v>
      </c>
      <c r="C6" s="5" t="n">
        <v>-824</v>
      </c>
      <c r="D6" s="5" t="n">
        <v>405</v>
      </c>
    </row>
    <row r="7" spans="1:4">
      <c r="A7" s="4" t="s">
        <v>202</v>
      </c>
      <c r="B7" s="6" t="n">
        <v>-1802</v>
      </c>
      <c r="C7" s="5" t="n">
        <v>-2705</v>
      </c>
      <c r="D7" s="5" t="n">
        <v>-1215</v>
      </c>
    </row>
    <row r="8" spans="1:4">
      <c r="A8" s="4" t="s">
        <v>687</v>
      </c>
    </row>
    <row r="9" spans="1:4">
      <c r="A9" s="3" t="s">
        <v>683</v>
      </c>
    </row>
    <row r="10" spans="1:4">
      <c r="A10" s="4" t="s">
        <v>684</v>
      </c>
      <c r="C10" s="5" t="n">
        <v>-316</v>
      </c>
      <c r="D10" s="5" t="n">
        <v>-372</v>
      </c>
    </row>
    <row r="11" spans="1:4">
      <c r="A11" s="4" t="s">
        <v>685</v>
      </c>
      <c r="C11" s="5" t="n">
        <v>-2389</v>
      </c>
      <c r="D11" s="5" t="n">
        <v>-843</v>
      </c>
    </row>
    <row r="12" spans="1:4">
      <c r="A12" s="4" t="s">
        <v>202</v>
      </c>
      <c r="C12" s="6" t="n">
        <v>-2705</v>
      </c>
      <c r="D12" s="6" t="n">
        <v>-12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688</v>
      </c>
      <c r="B1" s="2" t="s">
        <v>1</v>
      </c>
    </row>
    <row r="2" spans="1:3">
      <c r="B2" s="2" t="s">
        <v>689</v>
      </c>
      <c r="C2" s="2" t="s">
        <v>70</v>
      </c>
    </row>
    <row r="3" spans="1:3">
      <c r="A3" s="3" t="s">
        <v>690</v>
      </c>
    </row>
    <row r="4" spans="1:3">
      <c r="A4" s="4" t="s">
        <v>691</v>
      </c>
      <c r="B4" s="5" t="n">
        <v>4</v>
      </c>
    </row>
    <row r="5" spans="1:3">
      <c r="A5" s="4" t="s">
        <v>692</v>
      </c>
      <c r="B5" s="4" t="s">
        <v>693</v>
      </c>
    </row>
    <row r="6" spans="1:3">
      <c r="A6" s="4" t="s">
        <v>694</v>
      </c>
      <c r="B6" s="5" t="n">
        <v>10</v>
      </c>
    </row>
    <row r="7" spans="1:3">
      <c r="A7" s="4" t="s">
        <v>695</v>
      </c>
    </row>
    <row r="8" spans="1:3">
      <c r="A8" s="3" t="s">
        <v>690</v>
      </c>
    </row>
    <row r="9" spans="1:3">
      <c r="A9" s="4" t="s">
        <v>696</v>
      </c>
      <c r="B9" s="5" t="n">
        <v>500</v>
      </c>
    </row>
    <row r="10" spans="1:3">
      <c r="A10" s="4" t="s">
        <v>697</v>
      </c>
    </row>
    <row r="11" spans="1:3">
      <c r="A11" s="3" t="s">
        <v>690</v>
      </c>
    </row>
    <row r="12" spans="1:3">
      <c r="A12" s="4" t="s">
        <v>698</v>
      </c>
      <c r="B12" s="4" t="s">
        <v>699</v>
      </c>
      <c r="C12" s="4" t="s">
        <v>700</v>
      </c>
    </row>
    <row r="13" spans="1:3">
      <c r="A13" s="4" t="s">
        <v>701</v>
      </c>
    </row>
    <row r="14" spans="1:3">
      <c r="A14" s="3" t="s">
        <v>690</v>
      </c>
    </row>
    <row r="15" spans="1:3">
      <c r="A15" s="4" t="s">
        <v>698</v>
      </c>
      <c r="B15" s="4" t="s">
        <v>655</v>
      </c>
      <c r="C15" s="4" t="s">
        <v>702</v>
      </c>
    </row>
    <row r="16" spans="1:3">
      <c r="A16" s="4" t="s">
        <v>703</v>
      </c>
    </row>
    <row r="17" spans="1:3">
      <c r="A17" s="3" t="s">
        <v>690</v>
      </c>
    </row>
    <row r="18" spans="1:3">
      <c r="A18" s="4" t="s">
        <v>704</v>
      </c>
      <c r="B18" s="4" t="s">
        <v>699</v>
      </c>
    </row>
    <row r="19" spans="1:3">
      <c r="A19" s="4" t="s">
        <v>705</v>
      </c>
    </row>
    <row r="20" spans="1:3">
      <c r="A20" s="3" t="s">
        <v>690</v>
      </c>
    </row>
    <row r="21" spans="1:3">
      <c r="A21" s="4" t="s">
        <v>706</v>
      </c>
      <c r="B21" s="4" t="s">
        <v>707</v>
      </c>
      <c r="C21" s="4" t="s">
        <v>707</v>
      </c>
    </row>
    <row r="22" spans="1:3">
      <c r="A22" s="4" t="s">
        <v>708</v>
      </c>
    </row>
    <row r="23" spans="1:3">
      <c r="A23" s="3" t="s">
        <v>690</v>
      </c>
    </row>
    <row r="24" spans="1:3">
      <c r="A24" s="4" t="s">
        <v>706</v>
      </c>
      <c r="B24" s="4" t="s">
        <v>709</v>
      </c>
      <c r="C24" s="4" t="s">
        <v>70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69</v>
      </c>
      <c r="C2" s="2" t="s">
        <v>70</v>
      </c>
      <c r="D2" s="2" t="s">
        <v>71</v>
      </c>
    </row>
    <row r="3" spans="1:4">
      <c r="A3" s="3" t="s">
        <v>690</v>
      </c>
    </row>
    <row r="4" spans="1:4">
      <c r="A4" s="4" t="s">
        <v>73</v>
      </c>
      <c r="B4" s="6" t="n">
        <v>227216</v>
      </c>
      <c r="C4" s="6" t="n">
        <v>210838</v>
      </c>
      <c r="D4" s="6" t="n">
        <v>205378</v>
      </c>
    </row>
    <row r="5" spans="1:4">
      <c r="A5" s="4" t="s">
        <v>75</v>
      </c>
      <c r="B5" s="6" t="n">
        <v>84824</v>
      </c>
      <c r="C5" s="6" t="n">
        <v>68200</v>
      </c>
      <c r="D5" s="6" t="n">
        <v>47927</v>
      </c>
    </row>
    <row r="6" spans="1:4">
      <c r="A6" s="4" t="s">
        <v>711</v>
      </c>
      <c r="B6" s="4" t="s">
        <v>77</v>
      </c>
      <c r="C6" s="4" t="s">
        <v>78</v>
      </c>
      <c r="D6" s="4" t="s">
        <v>79</v>
      </c>
    </row>
    <row r="7" spans="1:4">
      <c r="A7" s="4" t="s">
        <v>88</v>
      </c>
      <c r="B7" s="6" t="n">
        <v>10564</v>
      </c>
      <c r="C7" s="6" t="n">
        <v>1242</v>
      </c>
      <c r="D7" s="6" t="n">
        <v>-34743</v>
      </c>
    </row>
    <row r="8" spans="1:4">
      <c r="A8" s="4" t="s">
        <v>712</v>
      </c>
      <c r="B8" s="4" t="s">
        <v>713</v>
      </c>
      <c r="C8" s="4" t="s">
        <v>714</v>
      </c>
      <c r="D8" s="4" t="s">
        <v>715</v>
      </c>
    </row>
    <row r="9" spans="1:4">
      <c r="A9" s="4" t="s">
        <v>89</v>
      </c>
      <c r="B9" s="6" t="n">
        <v>-1802</v>
      </c>
      <c r="C9" s="6" t="n">
        <v>-2705</v>
      </c>
      <c r="D9" s="6" t="n">
        <v>-1215</v>
      </c>
    </row>
    <row r="10" spans="1:4">
      <c r="A10" s="4" t="s">
        <v>716</v>
      </c>
      <c r="B10" s="5" t="n">
        <v>8762</v>
      </c>
      <c r="C10" s="5" t="n">
        <v>-1463</v>
      </c>
      <c r="D10" s="5" t="n">
        <v>-35958</v>
      </c>
    </row>
    <row r="11" spans="1:4">
      <c r="A11" s="4" t="s">
        <v>91</v>
      </c>
      <c r="B11" s="5" t="n">
        <v>-6922</v>
      </c>
      <c r="C11" s="5" t="n">
        <v>-4813</v>
      </c>
      <c r="D11" s="5" t="n">
        <v>3525</v>
      </c>
    </row>
    <row r="12" spans="1:4">
      <c r="A12" s="4" t="s">
        <v>92</v>
      </c>
      <c r="B12" s="5" t="n">
        <v>1840</v>
      </c>
      <c r="C12" s="5" t="n">
        <v>-6276</v>
      </c>
      <c r="D12" s="5" t="n">
        <v>-32433</v>
      </c>
    </row>
    <row r="13" spans="1:4">
      <c r="A13" s="3" t="s">
        <v>717</v>
      </c>
    </row>
    <row r="14" spans="1:4">
      <c r="A14" s="4" t="s">
        <v>718</v>
      </c>
      <c r="B14" s="5" t="n">
        <v>-335</v>
      </c>
      <c r="C14" s="5" t="n">
        <v>58</v>
      </c>
      <c r="D14" s="5" t="n">
        <v>24</v>
      </c>
    </row>
    <row r="15" spans="1:4">
      <c r="A15" s="4" t="s">
        <v>719</v>
      </c>
      <c r="B15" s="5" t="n">
        <v>-2538</v>
      </c>
      <c r="C15" s="5" t="n">
        <v>-3946</v>
      </c>
      <c r="D15" s="5" t="n">
        <v>-4348</v>
      </c>
    </row>
    <row r="16" spans="1:4">
      <c r="A16" s="4" t="s">
        <v>720</v>
      </c>
      <c r="B16" s="5" t="n">
        <v>-6061</v>
      </c>
      <c r="C16" s="5" t="n">
        <v>-3275</v>
      </c>
      <c r="D16" s="5" t="n">
        <v>-4103</v>
      </c>
    </row>
    <row r="17" spans="1:4">
      <c r="A17" s="4" t="s">
        <v>721</v>
      </c>
      <c r="B17" s="5" t="n">
        <v>-490</v>
      </c>
      <c r="C17" s="5" t="n">
        <v>-1097</v>
      </c>
      <c r="D17" s="5" t="n">
        <v>-19441</v>
      </c>
    </row>
    <row r="18" spans="1:4">
      <c r="A18" s="4" t="s">
        <v>722</v>
      </c>
      <c r="B18" s="5" t="n">
        <v>-798</v>
      </c>
      <c r="C18" s="5" t="n">
        <v>-8015</v>
      </c>
      <c r="D18" s="5" t="n">
        <v>-8501</v>
      </c>
    </row>
    <row r="19" spans="1:4">
      <c r="A19" s="4" t="s">
        <v>723</v>
      </c>
      <c r="B19" s="5" t="n">
        <v>697</v>
      </c>
      <c r="C19" s="5" t="n">
        <v>-225</v>
      </c>
      <c r="D19" s="5" t="n">
        <v>194</v>
      </c>
    </row>
    <row r="20" spans="1:4">
      <c r="A20" s="4" t="s">
        <v>724</v>
      </c>
    </row>
    <row r="21" spans="1:4">
      <c r="A21" s="3" t="s">
        <v>690</v>
      </c>
    </row>
    <row r="22" spans="1:4">
      <c r="A22" s="4" t="s">
        <v>73</v>
      </c>
      <c r="B22" s="5" t="n">
        <v>155009</v>
      </c>
      <c r="C22" s="5" t="n">
        <v>138570</v>
      </c>
      <c r="D22" s="5" t="n">
        <v>132285</v>
      </c>
    </row>
    <row r="23" spans="1:4">
      <c r="A23" s="4" t="s">
        <v>725</v>
      </c>
    </row>
    <row r="24" spans="1:4">
      <c r="A24" s="3" t="s">
        <v>690</v>
      </c>
    </row>
    <row r="25" spans="1:4">
      <c r="A25" s="4" t="s">
        <v>73</v>
      </c>
      <c r="B25" s="5" t="n">
        <v>39857</v>
      </c>
      <c r="C25" s="5" t="n">
        <v>38089</v>
      </c>
      <c r="D25" s="5" t="n">
        <v>38752</v>
      </c>
    </row>
    <row r="26" spans="1:4">
      <c r="A26" s="4" t="s">
        <v>726</v>
      </c>
    </row>
    <row r="27" spans="1:4">
      <c r="A27" s="3" t="s">
        <v>690</v>
      </c>
    </row>
    <row r="28" spans="1:4">
      <c r="A28" s="4" t="s">
        <v>73</v>
      </c>
      <c r="B28" s="5" t="n">
        <v>25565</v>
      </c>
      <c r="C28" s="5" t="n">
        <v>25770</v>
      </c>
      <c r="D28" s="5" t="n">
        <v>26472</v>
      </c>
    </row>
    <row r="29" spans="1:4">
      <c r="A29" s="4" t="s">
        <v>727</v>
      </c>
    </row>
    <row r="30" spans="1:4">
      <c r="A30" s="3" t="s">
        <v>690</v>
      </c>
    </row>
    <row r="31" spans="1:4">
      <c r="A31" s="4" t="s">
        <v>73</v>
      </c>
      <c r="B31" s="5" t="n">
        <v>6785</v>
      </c>
      <c r="C31" s="5" t="n">
        <v>8409</v>
      </c>
      <c r="D31" s="5" t="n">
        <v>7869</v>
      </c>
    </row>
    <row r="32" spans="1:4">
      <c r="A32" s="4" t="s">
        <v>728</v>
      </c>
    </row>
    <row r="33" spans="1:4">
      <c r="A33" s="3" t="s">
        <v>690</v>
      </c>
    </row>
    <row r="34" spans="1:4">
      <c r="A34" s="4" t="s">
        <v>73</v>
      </c>
      <c r="B34" s="5" t="n">
        <v>227216</v>
      </c>
      <c r="C34" s="5" t="n">
        <v>210838</v>
      </c>
      <c r="D34" s="5" t="n">
        <v>205378</v>
      </c>
    </row>
    <row r="35" spans="1:4">
      <c r="A35" s="4" t="s">
        <v>75</v>
      </c>
      <c r="B35" s="6" t="n">
        <v>84824</v>
      </c>
      <c r="C35" s="6" t="n">
        <v>68200</v>
      </c>
      <c r="D35" s="6" t="n">
        <v>47927</v>
      </c>
    </row>
    <row r="36" spans="1:4">
      <c r="A36" s="4" t="s">
        <v>711</v>
      </c>
      <c r="B36" s="4" t="s">
        <v>77</v>
      </c>
      <c r="C36" s="4" t="s">
        <v>78</v>
      </c>
      <c r="D36" s="4" t="s">
        <v>79</v>
      </c>
    </row>
    <row r="37" spans="1:4">
      <c r="A37" s="4" t="s">
        <v>88</v>
      </c>
      <c r="B37" s="6" t="n">
        <v>10564</v>
      </c>
      <c r="C37" s="6" t="n">
        <v>1242</v>
      </c>
      <c r="D37" s="6" t="n">
        <v>-34743</v>
      </c>
    </row>
    <row r="38" spans="1:4">
      <c r="A38" s="4" t="s">
        <v>712</v>
      </c>
      <c r="B38" s="4" t="s">
        <v>713</v>
      </c>
      <c r="C38" s="4" t="s">
        <v>714</v>
      </c>
      <c r="D38" s="4" t="s">
        <v>715</v>
      </c>
    </row>
    <row r="39" spans="1:4">
      <c r="A39" s="3" t="s">
        <v>717</v>
      </c>
    </row>
    <row r="40" spans="1:4">
      <c r="A40" s="4" t="s">
        <v>718</v>
      </c>
      <c r="B40" s="6" t="n">
        <v>-335</v>
      </c>
      <c r="C40" s="6" t="n">
        <v>58</v>
      </c>
      <c r="D40" s="6" t="n">
        <v>24</v>
      </c>
    </row>
    <row r="41" spans="1:4">
      <c r="A41" s="4" t="s">
        <v>719</v>
      </c>
      <c r="B41" s="5" t="n">
        <v>-2538</v>
      </c>
      <c r="C41" s="5" t="n">
        <v>-3946</v>
      </c>
      <c r="D41" s="5" t="n">
        <v>-4348</v>
      </c>
    </row>
    <row r="42" spans="1:4">
      <c r="A42" s="4" t="s">
        <v>720</v>
      </c>
      <c r="B42" s="5" t="n">
        <v>-6061</v>
      </c>
      <c r="C42" s="5" t="n">
        <v>-3275</v>
      </c>
      <c r="D42" s="5" t="n">
        <v>-4103</v>
      </c>
    </row>
    <row r="43" spans="1:4">
      <c r="A43" s="4" t="s">
        <v>721</v>
      </c>
      <c r="B43" s="5" t="n">
        <v>-490</v>
      </c>
      <c r="C43" s="5" t="n">
        <v>-1097</v>
      </c>
      <c r="D43" s="5" t="n">
        <v>-19441</v>
      </c>
    </row>
    <row r="44" spans="1:4">
      <c r="A44" s="4" t="s">
        <v>722</v>
      </c>
      <c r="B44" s="5" t="n">
        <v>-798</v>
      </c>
      <c r="C44" s="5" t="n">
        <v>-8015</v>
      </c>
      <c r="D44" s="5" t="n">
        <v>-8501</v>
      </c>
    </row>
    <row r="45" spans="1:4">
      <c r="A45" s="4" t="s">
        <v>723</v>
      </c>
      <c r="B45" s="5" t="n">
        <v>697</v>
      </c>
      <c r="C45" s="5" t="n">
        <v>-225</v>
      </c>
      <c r="D45" s="5" t="n">
        <v>194</v>
      </c>
    </row>
    <row r="46" spans="1:4">
      <c r="A46" s="4" t="s">
        <v>729</v>
      </c>
    </row>
    <row r="47" spans="1:4">
      <c r="A47" s="3" t="s">
        <v>690</v>
      </c>
    </row>
    <row r="48" spans="1:4">
      <c r="A48" s="4" t="s">
        <v>73</v>
      </c>
      <c r="B48" s="5" t="n">
        <v>155009</v>
      </c>
      <c r="C48" s="5" t="n">
        <v>138570</v>
      </c>
      <c r="D48" s="5" t="n">
        <v>132285</v>
      </c>
    </row>
    <row r="49" spans="1:4">
      <c r="A49" s="4" t="s">
        <v>75</v>
      </c>
      <c r="B49" s="6" t="n">
        <v>64717</v>
      </c>
      <c r="C49" s="6" t="n">
        <v>55153</v>
      </c>
      <c r="D49" s="6" t="n">
        <v>43428</v>
      </c>
    </row>
    <row r="50" spans="1:4">
      <c r="A50" s="4" t="s">
        <v>711</v>
      </c>
      <c r="B50" s="4" t="s">
        <v>730</v>
      </c>
      <c r="C50" s="4" t="s">
        <v>731</v>
      </c>
      <c r="D50" s="4" t="s">
        <v>732</v>
      </c>
    </row>
    <row r="51" spans="1:4">
      <c r="A51" s="4" t="s">
        <v>88</v>
      </c>
      <c r="B51" s="6" t="n">
        <v>24767</v>
      </c>
      <c r="C51" s="6" t="n">
        <v>19421</v>
      </c>
      <c r="D51" s="6" t="n">
        <v>10455</v>
      </c>
    </row>
    <row r="52" spans="1:4">
      <c r="A52" s="4" t="s">
        <v>712</v>
      </c>
      <c r="B52" s="4" t="s">
        <v>733</v>
      </c>
      <c r="C52" s="4" t="s">
        <v>734</v>
      </c>
      <c r="D52" s="4" t="s">
        <v>735</v>
      </c>
    </row>
    <row r="53" spans="1:4">
      <c r="A53" s="3" t="s">
        <v>717</v>
      </c>
    </row>
    <row r="54" spans="1:4">
      <c r="A54" s="4" t="s">
        <v>718</v>
      </c>
      <c r="B54" s="6" t="n">
        <v>26</v>
      </c>
      <c r="C54" s="6" t="n">
        <v>28</v>
      </c>
      <c r="D54" s="6" t="n">
        <v>22</v>
      </c>
    </row>
    <row r="55" spans="1:4">
      <c r="A55" s="4" t="s">
        <v>719</v>
      </c>
      <c r="B55" s="5" t="n">
        <v>-517</v>
      </c>
      <c r="C55" s="5" t="n">
        <v>-830</v>
      </c>
      <c r="D55" s="5" t="n">
        <v>-1104</v>
      </c>
    </row>
    <row r="56" spans="1:4">
      <c r="A56" s="4" t="s">
        <v>720</v>
      </c>
      <c r="B56" s="5" t="n">
        <v>-3604</v>
      </c>
      <c r="C56" s="5" t="n">
        <v>-1717</v>
      </c>
      <c r="D56" s="5" t="n">
        <v>-1883</v>
      </c>
    </row>
    <row r="57" spans="1:4">
      <c r="A57" s="4" t="s">
        <v>721</v>
      </c>
      <c r="B57" s="5" t="n">
        <v>-295</v>
      </c>
      <c r="C57" s="5" t="n">
        <v>-308</v>
      </c>
      <c r="D57" s="5" t="n">
        <v>-1413</v>
      </c>
    </row>
    <row r="58" spans="1:4">
      <c r="A58" s="4" t="s">
        <v>722</v>
      </c>
      <c r="B58" s="5" t="n">
        <v>-68</v>
      </c>
      <c r="C58" s="5" t="n">
        <v>-1781</v>
      </c>
      <c r="D58" s="5" t="n">
        <v>-4828</v>
      </c>
    </row>
    <row r="59" spans="1:4">
      <c r="A59" s="4" t="s">
        <v>723</v>
      </c>
      <c r="B59" s="5" t="n">
        <v>-225</v>
      </c>
      <c r="C59" s="5" t="n">
        <v>-132</v>
      </c>
      <c r="D59" s="5" t="n">
        <v>316</v>
      </c>
    </row>
    <row r="60" spans="1:4">
      <c r="A60" s="4" t="s">
        <v>736</v>
      </c>
    </row>
    <row r="61" spans="1:4">
      <c r="A61" s="3" t="s">
        <v>690</v>
      </c>
    </row>
    <row r="62" spans="1:4">
      <c r="A62" s="4" t="s">
        <v>73</v>
      </c>
      <c r="B62" s="5" t="n">
        <v>39857</v>
      </c>
      <c r="C62" s="5" t="n">
        <v>38089</v>
      </c>
      <c r="D62" s="5" t="n">
        <v>38752</v>
      </c>
    </row>
    <row r="63" spans="1:4">
      <c r="A63" s="4" t="s">
        <v>75</v>
      </c>
      <c r="B63" s="6" t="n">
        <v>14836</v>
      </c>
      <c r="C63" s="6" t="n">
        <v>8318</v>
      </c>
      <c r="D63" s="6" t="n">
        <v>4698</v>
      </c>
    </row>
    <row r="64" spans="1:4">
      <c r="A64" s="4" t="s">
        <v>711</v>
      </c>
      <c r="B64" s="4" t="s">
        <v>737</v>
      </c>
      <c r="C64" s="4" t="s">
        <v>738</v>
      </c>
      <c r="D64" s="4" t="s">
        <v>739</v>
      </c>
    </row>
    <row r="65" spans="1:4">
      <c r="A65" s="4" t="s">
        <v>88</v>
      </c>
      <c r="B65" s="6" t="n">
        <v>-4027</v>
      </c>
      <c r="C65" s="6" t="n">
        <v>-13852</v>
      </c>
      <c r="D65" s="6" t="n">
        <v>-27282</v>
      </c>
    </row>
    <row r="66" spans="1:4">
      <c r="A66" s="4" t="s">
        <v>712</v>
      </c>
      <c r="B66" s="4" t="s">
        <v>740</v>
      </c>
      <c r="C66" s="4" t="s">
        <v>741</v>
      </c>
      <c r="D66" s="4" t="s">
        <v>742</v>
      </c>
    </row>
    <row r="67" spans="1:4">
      <c r="A67" s="3" t="s">
        <v>717</v>
      </c>
    </row>
    <row r="68" spans="1:4">
      <c r="A68" s="4" t="s">
        <v>718</v>
      </c>
      <c r="B68" s="6" t="n">
        <v>41</v>
      </c>
      <c r="C68" s="6" t="n">
        <v>27</v>
      </c>
      <c r="D68" s="6" t="n">
        <v>8</v>
      </c>
    </row>
    <row r="69" spans="1:4">
      <c r="A69" s="4" t="s">
        <v>719</v>
      </c>
      <c r="B69" s="5" t="n">
        <v>-1413</v>
      </c>
      <c r="C69" s="5" t="n">
        <v>-2295</v>
      </c>
      <c r="D69" s="5" t="n">
        <v>-2465</v>
      </c>
    </row>
    <row r="70" spans="1:4">
      <c r="A70" s="4" t="s">
        <v>720</v>
      </c>
      <c r="B70" s="5" t="n">
        <v>-1478</v>
      </c>
      <c r="C70" s="5" t="n">
        <v>-933</v>
      </c>
      <c r="D70" s="5" t="n">
        <v>-1268</v>
      </c>
    </row>
    <row r="71" spans="1:4">
      <c r="A71" s="4" t="s">
        <v>721</v>
      </c>
      <c r="B71" s="5" t="n">
        <v>-128</v>
      </c>
      <c r="C71" s="5" t="n">
        <v>-406</v>
      </c>
      <c r="D71" s="5" t="n">
        <v>-9349</v>
      </c>
    </row>
    <row r="72" spans="1:4">
      <c r="A72" s="4" t="s">
        <v>722</v>
      </c>
      <c r="B72" s="5" t="n">
        <v>-614</v>
      </c>
      <c r="C72" s="5" t="n">
        <v>-5366</v>
      </c>
      <c r="D72" s="5" t="n">
        <v>-2513</v>
      </c>
    </row>
    <row r="73" spans="1:4">
      <c r="A73" s="4" t="s">
        <v>723</v>
      </c>
      <c r="B73" s="5" t="n">
        <v>-2</v>
      </c>
      <c r="C73" s="5" t="n">
        <v>-36</v>
      </c>
      <c r="D73" s="5" t="n">
        <v>-56</v>
      </c>
    </row>
    <row r="74" spans="1:4">
      <c r="A74" s="4" t="s">
        <v>743</v>
      </c>
    </row>
    <row r="75" spans="1:4">
      <c r="A75" s="3" t="s">
        <v>690</v>
      </c>
    </row>
    <row r="76" spans="1:4">
      <c r="A76" s="4" t="s">
        <v>73</v>
      </c>
      <c r="B76" s="5" t="n">
        <v>25565</v>
      </c>
      <c r="C76" s="5" t="n">
        <v>25770</v>
      </c>
      <c r="D76" s="5" t="n">
        <v>26472</v>
      </c>
    </row>
    <row r="77" spans="1:4">
      <c r="A77" s="4" t="s">
        <v>75</v>
      </c>
      <c r="B77" s="6" t="n">
        <v>3990</v>
      </c>
      <c r="C77" s="6" t="n">
        <v>2886</v>
      </c>
      <c r="D77" s="6" t="n">
        <v>-1574</v>
      </c>
    </row>
    <row r="78" spans="1:4">
      <c r="A78" s="4" t="s">
        <v>711</v>
      </c>
      <c r="B78" s="4" t="s">
        <v>744</v>
      </c>
      <c r="C78" s="4" t="s">
        <v>745</v>
      </c>
      <c r="D78" s="4" t="s">
        <v>746</v>
      </c>
    </row>
    <row r="79" spans="1:4">
      <c r="A79" s="4" t="s">
        <v>88</v>
      </c>
      <c r="B79" s="6" t="n">
        <v>2309</v>
      </c>
      <c r="C79" s="6" t="n">
        <v>1093</v>
      </c>
      <c r="D79" s="6" t="n">
        <v>-4089</v>
      </c>
    </row>
    <row r="80" spans="1:4">
      <c r="A80" s="4" t="s">
        <v>712</v>
      </c>
      <c r="B80" s="4" t="s">
        <v>702</v>
      </c>
      <c r="C80" s="4" t="s">
        <v>747</v>
      </c>
      <c r="D80" s="4" t="s">
        <v>748</v>
      </c>
    </row>
    <row r="81" spans="1:4">
      <c r="A81" s="3" t="s">
        <v>717</v>
      </c>
    </row>
    <row r="82" spans="1:4">
      <c r="A82" s="4" t="s">
        <v>718</v>
      </c>
      <c r="B82" s="6" t="n">
        <v>3</v>
      </c>
      <c r="C82" s="6" t="n">
        <v>3</v>
      </c>
      <c r="D82" s="6" t="n">
        <v>-6</v>
      </c>
    </row>
    <row r="83" spans="1:4">
      <c r="A83" s="4" t="s">
        <v>719</v>
      </c>
      <c r="B83" s="5" t="n">
        <v>-5</v>
      </c>
      <c r="C83" s="5" t="n">
        <v>-14</v>
      </c>
      <c r="D83" s="5" t="n">
        <v>-14</v>
      </c>
    </row>
    <row r="84" spans="1:4">
      <c r="A84" s="4" t="s">
        <v>720</v>
      </c>
      <c r="B84" s="5" t="n">
        <v>-413</v>
      </c>
      <c r="C84" s="5" t="n">
        <v>-169</v>
      </c>
      <c r="D84" s="5" t="n">
        <v>-193</v>
      </c>
    </row>
    <row r="85" spans="1:4">
      <c r="A85" s="4" t="s">
        <v>721</v>
      </c>
      <c r="B85" s="5" t="n">
        <v>-24</v>
      </c>
      <c r="C85" s="5" t="n">
        <v>-29</v>
      </c>
      <c r="D85" s="5" t="n">
        <v>-108</v>
      </c>
    </row>
    <row r="86" spans="1:4">
      <c r="A86" s="4" t="s">
        <v>722</v>
      </c>
      <c r="B86" s="5" t="n">
        <v>-45</v>
      </c>
      <c r="C86" s="5" t="n">
        <v>-276</v>
      </c>
      <c r="D86" s="5" t="n">
        <v>-675</v>
      </c>
    </row>
    <row r="87" spans="1:4">
      <c r="A87" s="4" t="s">
        <v>723</v>
      </c>
      <c r="B87" s="5" t="n">
        <v>-12</v>
      </c>
      <c r="C87" s="5" t="n">
        <v>-57</v>
      </c>
      <c r="D87" s="5" t="n">
        <v>1</v>
      </c>
    </row>
    <row r="88" spans="1:4">
      <c r="A88" s="4" t="s">
        <v>749</v>
      </c>
    </row>
    <row r="89" spans="1:4">
      <c r="A89" s="3" t="s">
        <v>690</v>
      </c>
    </row>
    <row r="90" spans="1:4">
      <c r="A90" s="4" t="s">
        <v>73</v>
      </c>
      <c r="B90" s="5" t="n">
        <v>6785</v>
      </c>
      <c r="C90" s="5" t="n">
        <v>8409</v>
      </c>
      <c r="D90" s="5" t="n">
        <v>7869</v>
      </c>
    </row>
    <row r="91" spans="1:4">
      <c r="A91" s="4" t="s">
        <v>75</v>
      </c>
      <c r="B91" s="6" t="n">
        <v>1281</v>
      </c>
      <c r="C91" s="6" t="n">
        <v>1843</v>
      </c>
      <c r="D91" s="6" t="n">
        <v>1375</v>
      </c>
    </row>
    <row r="92" spans="1:4">
      <c r="A92" s="4" t="s">
        <v>711</v>
      </c>
      <c r="B92" s="4" t="s">
        <v>750</v>
      </c>
      <c r="C92" s="4" t="s">
        <v>751</v>
      </c>
      <c r="D92" s="4" t="s">
        <v>752</v>
      </c>
    </row>
    <row r="93" spans="1:4">
      <c r="A93" s="4" t="s">
        <v>88</v>
      </c>
      <c r="B93" s="6" t="n">
        <v>-12485</v>
      </c>
      <c r="C93" s="6" t="n">
        <v>-5420</v>
      </c>
      <c r="D93" s="6" t="n">
        <v>-13827</v>
      </c>
    </row>
    <row r="94" spans="1:4">
      <c r="A94" s="4" t="s">
        <v>712</v>
      </c>
      <c r="B94" s="4" t="s">
        <v>753</v>
      </c>
      <c r="C94" s="4" t="s">
        <v>754</v>
      </c>
      <c r="D94" s="4" t="s">
        <v>755</v>
      </c>
    </row>
    <row r="95" spans="1:4">
      <c r="A95" s="3" t="s">
        <v>717</v>
      </c>
    </row>
    <row r="96" spans="1:4">
      <c r="A96" s="4" t="s">
        <v>718</v>
      </c>
      <c r="B96" s="6" t="n">
        <v>-405</v>
      </c>
    </row>
    <row r="97" spans="1:4">
      <c r="A97" s="4" t="s">
        <v>719</v>
      </c>
      <c r="B97" s="5" t="n">
        <v>-603</v>
      </c>
      <c r="C97" s="6" t="n">
        <v>-807</v>
      </c>
      <c r="D97" s="6" t="n">
        <v>-765</v>
      </c>
    </row>
    <row r="98" spans="1:4">
      <c r="A98" s="4" t="s">
        <v>720</v>
      </c>
      <c r="B98" s="5" t="n">
        <v>-566</v>
      </c>
      <c r="C98" s="5" t="n">
        <v>-456</v>
      </c>
      <c r="D98" s="5" t="n">
        <v>-759</v>
      </c>
    </row>
    <row r="99" spans="1:4">
      <c r="A99" s="4" t="s">
        <v>721</v>
      </c>
      <c r="B99" s="5" t="n">
        <v>-43</v>
      </c>
      <c r="C99" s="5" t="n">
        <v>-354</v>
      </c>
      <c r="D99" s="5" t="n">
        <v>-8571</v>
      </c>
    </row>
    <row r="100" spans="1:4">
      <c r="A100" s="4" t="s">
        <v>722</v>
      </c>
      <c r="B100" s="5" t="n">
        <v>-71</v>
      </c>
      <c r="C100" s="6" t="n">
        <v>-592</v>
      </c>
      <c r="D100" s="5" t="n">
        <v>-485</v>
      </c>
    </row>
    <row r="101" spans="1:4">
      <c r="A101" s="4" t="s">
        <v>723</v>
      </c>
      <c r="B101" s="6" t="n">
        <v>936</v>
      </c>
      <c r="D101" s="6" t="n">
        <v>-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756</v>
      </c>
      <c r="B1" s="2" t="s">
        <v>1</v>
      </c>
    </row>
    <row r="2" spans="1:2">
      <c r="B2" s="2" t="s">
        <v>757</v>
      </c>
    </row>
    <row r="3" spans="1:2">
      <c r="A3" s="3" t="s">
        <v>246</v>
      </c>
    </row>
    <row r="4" spans="1:2">
      <c r="A4" s="4" t="s">
        <v>758</v>
      </c>
      <c r="B4" s="8" t="n">
        <v>10.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69</v>
      </c>
      <c r="C2" s="2" t="s">
        <v>70</v>
      </c>
      <c r="D2" s="2" t="s">
        <v>71</v>
      </c>
    </row>
    <row r="3" spans="1:4">
      <c r="A3" s="3" t="s">
        <v>760</v>
      </c>
    </row>
    <row r="4" spans="1:4">
      <c r="A4" s="4" t="s">
        <v>73</v>
      </c>
      <c r="B4" s="6" t="n">
        <v>227216</v>
      </c>
      <c r="C4" s="6" t="n">
        <v>210838</v>
      </c>
      <c r="D4" s="6" t="n">
        <v>205378</v>
      </c>
    </row>
    <row r="5" spans="1:4">
      <c r="A5" s="4" t="s">
        <v>761</v>
      </c>
      <c r="B5" s="5" t="n">
        <v>61633</v>
      </c>
      <c r="C5" s="5" t="n">
        <v>51206</v>
      </c>
      <c r="D5" s="5" t="n">
        <v>50037</v>
      </c>
    </row>
    <row r="6" spans="1:4">
      <c r="A6" s="4" t="s">
        <v>724</v>
      </c>
    </row>
    <row r="7" spans="1:4">
      <c r="A7" s="3" t="s">
        <v>760</v>
      </c>
    </row>
    <row r="8" spans="1:4">
      <c r="A8" s="4" t="s">
        <v>73</v>
      </c>
      <c r="B8" s="5" t="n">
        <v>155009</v>
      </c>
      <c r="C8" s="5" t="n">
        <v>138570</v>
      </c>
      <c r="D8" s="5" t="n">
        <v>132285</v>
      </c>
    </row>
    <row r="9" spans="1:4">
      <c r="A9" s="4" t="s">
        <v>725</v>
      </c>
    </row>
    <row r="10" spans="1:4">
      <c r="A10" s="3" t="s">
        <v>760</v>
      </c>
    </row>
    <row r="11" spans="1:4">
      <c r="A11" s="4" t="s">
        <v>73</v>
      </c>
      <c r="B11" s="5" t="n">
        <v>39857</v>
      </c>
      <c r="C11" s="5" t="n">
        <v>38089</v>
      </c>
      <c r="D11" s="5" t="n">
        <v>38752</v>
      </c>
    </row>
    <row r="12" spans="1:4">
      <c r="A12" s="4" t="s">
        <v>726</v>
      </c>
    </row>
    <row r="13" spans="1:4">
      <c r="A13" s="3" t="s">
        <v>760</v>
      </c>
    </row>
    <row r="14" spans="1:4">
      <c r="A14" s="4" t="s">
        <v>73</v>
      </c>
      <c r="B14" s="5" t="n">
        <v>25565</v>
      </c>
      <c r="C14" s="5" t="n">
        <v>25770</v>
      </c>
      <c r="D14" s="5" t="n">
        <v>26472</v>
      </c>
    </row>
    <row r="15" spans="1:4">
      <c r="A15" s="4" t="s">
        <v>727</v>
      </c>
    </row>
    <row r="16" spans="1:4">
      <c r="A16" s="3" t="s">
        <v>760</v>
      </c>
    </row>
    <row r="17" spans="1:4">
      <c r="A17" s="4" t="s">
        <v>73</v>
      </c>
      <c r="B17" s="5" t="n">
        <v>6785</v>
      </c>
      <c r="C17" s="5" t="n">
        <v>8409</v>
      </c>
      <c r="D17" s="5" t="n">
        <v>7869</v>
      </c>
    </row>
    <row r="18" spans="1:4">
      <c r="A18" s="4" t="s">
        <v>762</v>
      </c>
    </row>
    <row r="19" spans="1:4">
      <c r="A19" s="3" t="s">
        <v>760</v>
      </c>
    </row>
    <row r="20" spans="1:4">
      <c r="A20" s="4" t="s">
        <v>73</v>
      </c>
      <c r="B20" s="5" t="n">
        <v>29776</v>
      </c>
      <c r="C20" s="5" t="n">
        <v>29589</v>
      </c>
      <c r="D20" s="5" t="n">
        <v>31346</v>
      </c>
    </row>
    <row r="21" spans="1:4">
      <c r="A21" s="4" t="s">
        <v>761</v>
      </c>
      <c r="B21" s="5" t="n">
        <v>1199</v>
      </c>
      <c r="C21" s="5" t="n">
        <v>445</v>
      </c>
      <c r="D21" s="5" t="n">
        <v>512</v>
      </c>
    </row>
    <row r="22" spans="1:4">
      <c r="A22" s="4" t="s">
        <v>763</v>
      </c>
    </row>
    <row r="23" spans="1:4">
      <c r="A23" s="3" t="s">
        <v>760</v>
      </c>
    </row>
    <row r="24" spans="1:4">
      <c r="A24" s="4" t="s">
        <v>73</v>
      </c>
      <c r="B24" s="5" t="n">
        <v>21850</v>
      </c>
      <c r="C24" s="5" t="n">
        <v>21337</v>
      </c>
      <c r="D24" s="5" t="n">
        <v>23367</v>
      </c>
    </row>
    <row r="25" spans="1:4">
      <c r="A25" s="4" t="s">
        <v>764</v>
      </c>
    </row>
    <row r="26" spans="1:4">
      <c r="A26" s="3" t="s">
        <v>760</v>
      </c>
    </row>
    <row r="27" spans="1:4">
      <c r="A27" s="4" t="s">
        <v>73</v>
      </c>
      <c r="B27" s="5" t="n">
        <v>4033</v>
      </c>
      <c r="C27" s="5" t="n">
        <v>4824</v>
      </c>
      <c r="D27" s="5" t="n">
        <v>4755</v>
      </c>
    </row>
    <row r="28" spans="1:4">
      <c r="A28" s="4" t="s">
        <v>765</v>
      </c>
    </row>
    <row r="29" spans="1:4">
      <c r="A29" s="3" t="s">
        <v>760</v>
      </c>
    </row>
    <row r="30" spans="1:4">
      <c r="A30" s="4" t="s">
        <v>73</v>
      </c>
      <c r="B30" s="5" t="n">
        <v>3836</v>
      </c>
      <c r="C30" s="5" t="n">
        <v>3388</v>
      </c>
      <c r="D30" s="5" t="n">
        <v>3216</v>
      </c>
    </row>
    <row r="31" spans="1:4">
      <c r="A31" s="4" t="s">
        <v>766</v>
      </c>
    </row>
    <row r="32" spans="1:4">
      <c r="A32" s="3" t="s">
        <v>760</v>
      </c>
    </row>
    <row r="33" spans="1:4">
      <c r="A33" s="4" t="s">
        <v>73</v>
      </c>
      <c r="B33" s="5" t="n">
        <v>57</v>
      </c>
      <c r="C33" s="5" t="n">
        <v>40</v>
      </c>
      <c r="D33" s="5" t="n">
        <v>8</v>
      </c>
    </row>
    <row r="34" spans="1:4">
      <c r="A34" s="4" t="s">
        <v>767</v>
      </c>
    </row>
    <row r="35" spans="1:4">
      <c r="A35" s="3" t="s">
        <v>760</v>
      </c>
    </row>
    <row r="36" spans="1:4">
      <c r="A36" s="4" t="s">
        <v>73</v>
      </c>
      <c r="B36" s="5" t="n">
        <v>26400</v>
      </c>
      <c r="C36" s="5" t="n">
        <v>22309</v>
      </c>
      <c r="D36" s="5" t="n">
        <v>23583</v>
      </c>
    </row>
    <row r="37" spans="1:4">
      <c r="A37" s="4" t="s">
        <v>761</v>
      </c>
      <c r="B37" s="5" t="n">
        <v>2881</v>
      </c>
      <c r="C37" s="5" t="n">
        <v>1833</v>
      </c>
      <c r="D37" s="5" t="n">
        <v>1516</v>
      </c>
    </row>
    <row r="38" spans="1:4">
      <c r="A38" s="4" t="s">
        <v>768</v>
      </c>
    </row>
    <row r="39" spans="1:4">
      <c r="A39" s="3" t="s">
        <v>760</v>
      </c>
    </row>
    <row r="40" spans="1:4">
      <c r="A40" s="4" t="s">
        <v>73</v>
      </c>
      <c r="B40" s="5" t="n">
        <v>20339</v>
      </c>
      <c r="C40" s="5" t="n">
        <v>15915</v>
      </c>
      <c r="D40" s="5" t="n">
        <v>16239</v>
      </c>
    </row>
    <row r="41" spans="1:4">
      <c r="A41" s="4" t="s">
        <v>769</v>
      </c>
    </row>
    <row r="42" spans="1:4">
      <c r="A42" s="3" t="s">
        <v>760</v>
      </c>
    </row>
    <row r="43" spans="1:4">
      <c r="A43" s="4" t="s">
        <v>73</v>
      </c>
      <c r="B43" s="5" t="n">
        <v>4857</v>
      </c>
      <c r="C43" s="5" t="n">
        <v>4849</v>
      </c>
      <c r="D43" s="5" t="n">
        <v>5463</v>
      </c>
    </row>
    <row r="44" spans="1:4">
      <c r="A44" s="4" t="s">
        <v>770</v>
      </c>
    </row>
    <row r="45" spans="1:4">
      <c r="A45" s="3" t="s">
        <v>760</v>
      </c>
    </row>
    <row r="46" spans="1:4">
      <c r="A46" s="4" t="s">
        <v>73</v>
      </c>
      <c r="B46" s="5" t="n">
        <v>1026</v>
      </c>
      <c r="C46" s="5" t="n">
        <v>1465</v>
      </c>
      <c r="D46" s="5" t="n">
        <v>1867</v>
      </c>
    </row>
    <row r="47" spans="1:4">
      <c r="A47" s="4" t="s">
        <v>771</v>
      </c>
    </row>
    <row r="48" spans="1:4">
      <c r="A48" s="3" t="s">
        <v>760</v>
      </c>
    </row>
    <row r="49" spans="1:4">
      <c r="A49" s="4" t="s">
        <v>73</v>
      </c>
      <c r="B49" s="5" t="n">
        <v>178</v>
      </c>
      <c r="C49" s="5" t="n">
        <v>80</v>
      </c>
      <c r="D49" s="5" t="n">
        <v>14</v>
      </c>
    </row>
    <row r="50" spans="1:4">
      <c r="A50" s="4" t="s">
        <v>772</v>
      </c>
    </row>
    <row r="51" spans="1:4">
      <c r="A51" s="3" t="s">
        <v>760</v>
      </c>
    </row>
    <row r="52" spans="1:4">
      <c r="A52" s="4" t="s">
        <v>73</v>
      </c>
      <c r="B52" s="5" t="n">
        <v>70223</v>
      </c>
      <c r="C52" s="5" t="n">
        <v>58586</v>
      </c>
      <c r="D52" s="5" t="n">
        <v>52001</v>
      </c>
    </row>
    <row r="53" spans="1:4">
      <c r="A53" s="4" t="s">
        <v>761</v>
      </c>
      <c r="B53" s="5" t="n">
        <v>11570</v>
      </c>
      <c r="C53" s="5" t="n">
        <v>9397</v>
      </c>
      <c r="D53" s="5" t="n">
        <v>8387</v>
      </c>
    </row>
    <row r="54" spans="1:4">
      <c r="A54" s="4" t="s">
        <v>773</v>
      </c>
    </row>
    <row r="55" spans="1:4">
      <c r="A55" s="3" t="s">
        <v>760</v>
      </c>
    </row>
    <row r="56" spans="1:4">
      <c r="A56" s="4" t="s">
        <v>73</v>
      </c>
      <c r="B56" s="5" t="n">
        <v>55808</v>
      </c>
      <c r="C56" s="5" t="n">
        <v>46452</v>
      </c>
      <c r="D56" s="5" t="n">
        <v>40645</v>
      </c>
    </row>
    <row r="57" spans="1:4">
      <c r="A57" s="4" t="s">
        <v>774</v>
      </c>
    </row>
    <row r="58" spans="1:4">
      <c r="A58" s="3" t="s">
        <v>760</v>
      </c>
    </row>
    <row r="59" spans="1:4">
      <c r="A59" s="4" t="s">
        <v>73</v>
      </c>
      <c r="B59" s="5" t="n">
        <v>9646</v>
      </c>
      <c r="C59" s="5" t="n">
        <v>8358</v>
      </c>
      <c r="D59" s="5" t="n">
        <v>8035</v>
      </c>
    </row>
    <row r="60" spans="1:4">
      <c r="A60" s="4" t="s">
        <v>775</v>
      </c>
    </row>
    <row r="61" spans="1:4">
      <c r="A61" s="3" t="s">
        <v>760</v>
      </c>
    </row>
    <row r="62" spans="1:4">
      <c r="A62" s="4" t="s">
        <v>73</v>
      </c>
      <c r="B62" s="5" t="n">
        <v>4673</v>
      </c>
      <c r="C62" s="5" t="n">
        <v>3680</v>
      </c>
      <c r="D62" s="5" t="n">
        <v>3207</v>
      </c>
    </row>
    <row r="63" spans="1:4">
      <c r="A63" s="4" t="s">
        <v>776</v>
      </c>
    </row>
    <row r="64" spans="1:4">
      <c r="A64" s="3" t="s">
        <v>760</v>
      </c>
    </row>
    <row r="65" spans="1:4">
      <c r="A65" s="4" t="s">
        <v>73</v>
      </c>
      <c r="B65" s="5" t="n">
        <v>96</v>
      </c>
      <c r="C65" s="5" t="n">
        <v>96</v>
      </c>
      <c r="D65" s="5" t="n">
        <v>114</v>
      </c>
    </row>
    <row r="66" spans="1:4">
      <c r="A66" s="4" t="s">
        <v>777</v>
      </c>
    </row>
    <row r="67" spans="1:4">
      <c r="A67" s="3" t="s">
        <v>760</v>
      </c>
    </row>
    <row r="68" spans="1:4">
      <c r="A68" s="4" t="s">
        <v>73</v>
      </c>
      <c r="B68" s="5" t="n">
        <v>59006</v>
      </c>
      <c r="C68" s="5" t="n">
        <v>59563</v>
      </c>
      <c r="D68" s="5" t="n">
        <v>55875</v>
      </c>
    </row>
    <row r="69" spans="1:4">
      <c r="A69" s="4" t="s">
        <v>761</v>
      </c>
      <c r="B69" s="5" t="n">
        <v>45832</v>
      </c>
      <c r="C69" s="5" t="n">
        <v>39481</v>
      </c>
      <c r="D69" s="5" t="n">
        <v>39559</v>
      </c>
    </row>
    <row r="70" spans="1:4">
      <c r="A70" s="4" t="s">
        <v>778</v>
      </c>
    </row>
    <row r="71" spans="1:4">
      <c r="A71" s="3" t="s">
        <v>760</v>
      </c>
    </row>
    <row r="72" spans="1:4">
      <c r="A72" s="4" t="s">
        <v>73</v>
      </c>
      <c r="B72" s="5" t="n">
        <v>33884</v>
      </c>
      <c r="C72" s="5" t="n">
        <v>33887</v>
      </c>
      <c r="D72" s="5" t="n">
        <v>29472</v>
      </c>
    </row>
    <row r="73" spans="1:4">
      <c r="A73" s="4" t="s">
        <v>779</v>
      </c>
    </row>
    <row r="74" spans="1:4">
      <c r="A74" s="3" t="s">
        <v>760</v>
      </c>
    </row>
    <row r="75" spans="1:4">
      <c r="A75" s="4" t="s">
        <v>73</v>
      </c>
      <c r="B75" s="5" t="n">
        <v>12571</v>
      </c>
      <c r="C75" s="5" t="n">
        <v>12172</v>
      </c>
      <c r="D75" s="5" t="n">
        <v>12015</v>
      </c>
    </row>
    <row r="76" spans="1:4">
      <c r="A76" s="4" t="s">
        <v>780</v>
      </c>
    </row>
    <row r="77" spans="1:4">
      <c r="A77" s="3" t="s">
        <v>760</v>
      </c>
    </row>
    <row r="78" spans="1:4">
      <c r="A78" s="4" t="s">
        <v>73</v>
      </c>
      <c r="B78" s="5" t="n">
        <v>12149</v>
      </c>
      <c r="C78" s="5" t="n">
        <v>13191</v>
      </c>
      <c r="D78" s="5" t="n">
        <v>14108</v>
      </c>
    </row>
    <row r="79" spans="1:4">
      <c r="A79" s="4" t="s">
        <v>781</v>
      </c>
    </row>
    <row r="80" spans="1:4">
      <c r="A80" s="3" t="s">
        <v>760</v>
      </c>
    </row>
    <row r="81" spans="1:4">
      <c r="A81" s="4" t="s">
        <v>73</v>
      </c>
      <c r="B81" s="5" t="n">
        <v>402</v>
      </c>
      <c r="C81" s="5" t="n">
        <v>313</v>
      </c>
      <c r="D81" s="5" t="n">
        <v>280</v>
      </c>
    </row>
    <row r="82" spans="1:4">
      <c r="A82" s="4" t="s">
        <v>782</v>
      </c>
    </row>
    <row r="83" spans="1:4">
      <c r="A83" s="3" t="s">
        <v>760</v>
      </c>
    </row>
    <row r="84" spans="1:4">
      <c r="A84" s="4" t="s">
        <v>73</v>
      </c>
      <c r="B84" s="5" t="n">
        <v>25525</v>
      </c>
      <c r="C84" s="5" t="n">
        <v>24338</v>
      </c>
      <c r="D84" s="5" t="n">
        <v>25891</v>
      </c>
    </row>
    <row r="85" spans="1:4">
      <c r="A85" s="4" t="s">
        <v>761</v>
      </c>
      <c r="B85" s="5" t="n">
        <v>151</v>
      </c>
      <c r="C85" s="5" t="n">
        <v>50</v>
      </c>
      <c r="D85" s="5" t="n">
        <v>63</v>
      </c>
    </row>
    <row r="86" spans="1:4">
      <c r="A86" s="4" t="s">
        <v>783</v>
      </c>
    </row>
    <row r="87" spans="1:4">
      <c r="A87" s="3" t="s">
        <v>760</v>
      </c>
    </row>
    <row r="88" spans="1:4">
      <c r="A88" s="4" t="s">
        <v>73</v>
      </c>
      <c r="B88" s="5" t="n">
        <v>14604</v>
      </c>
      <c r="C88" s="5" t="n">
        <v>13826</v>
      </c>
      <c r="D88" s="5" t="n">
        <v>14839</v>
      </c>
    </row>
    <row r="89" spans="1:4">
      <c r="A89" s="4" t="s">
        <v>784</v>
      </c>
    </row>
    <row r="90" spans="1:4">
      <c r="A90" s="3" t="s">
        <v>760</v>
      </c>
    </row>
    <row r="91" spans="1:4">
      <c r="A91" s="4" t="s">
        <v>73</v>
      </c>
      <c r="B91" s="5" t="n">
        <v>7015</v>
      </c>
      <c r="C91" s="5" t="n">
        <v>6451</v>
      </c>
      <c r="D91" s="5" t="n">
        <v>6932</v>
      </c>
    </row>
    <row r="92" spans="1:4">
      <c r="A92" s="4" t="s">
        <v>785</v>
      </c>
    </row>
    <row r="93" spans="1:4">
      <c r="A93" s="3" t="s">
        <v>760</v>
      </c>
    </row>
    <row r="94" spans="1:4">
      <c r="A94" s="4" t="s">
        <v>73</v>
      </c>
      <c r="B94" s="5" t="n">
        <v>3881</v>
      </c>
      <c r="C94" s="5" t="n">
        <v>4046</v>
      </c>
      <c r="D94" s="5" t="n">
        <v>4074</v>
      </c>
    </row>
    <row r="95" spans="1:4">
      <c r="A95" s="4" t="s">
        <v>786</v>
      </c>
    </row>
    <row r="96" spans="1:4">
      <c r="A96" s="3" t="s">
        <v>760</v>
      </c>
    </row>
    <row r="97" spans="1:4">
      <c r="A97" s="4" t="s">
        <v>73</v>
      </c>
      <c r="B97" s="5" t="n">
        <v>25</v>
      </c>
      <c r="C97" s="5" t="n">
        <v>15</v>
      </c>
      <c r="D97" s="5" t="n">
        <v>46</v>
      </c>
    </row>
    <row r="98" spans="1:4">
      <c r="A98" s="4" t="s">
        <v>787</v>
      </c>
    </row>
    <row r="99" spans="1:4">
      <c r="A99" s="3" t="s">
        <v>760</v>
      </c>
    </row>
    <row r="100" spans="1:4">
      <c r="A100" s="4" t="s">
        <v>73</v>
      </c>
      <c r="B100" s="5" t="n">
        <v>16286</v>
      </c>
      <c r="C100" s="5" t="n">
        <v>16453</v>
      </c>
      <c r="D100" s="5" t="n">
        <v>16682</v>
      </c>
    </row>
    <row r="101" spans="1:4">
      <c r="A101" s="4" t="s">
        <v>788</v>
      </c>
    </row>
    <row r="102" spans="1:4">
      <c r="A102" s="3" t="s">
        <v>760</v>
      </c>
    </row>
    <row r="103" spans="1:4">
      <c r="A103" s="4" t="s">
        <v>73</v>
      </c>
      <c r="B103" s="5" t="n">
        <v>8524</v>
      </c>
      <c r="C103" s="5" t="n">
        <v>7153</v>
      </c>
      <c r="D103" s="5" t="n">
        <v>7723</v>
      </c>
    </row>
    <row r="104" spans="1:4">
      <c r="A104" s="4" t="s">
        <v>789</v>
      </c>
    </row>
    <row r="105" spans="1:4">
      <c r="A105" s="3" t="s">
        <v>760</v>
      </c>
    </row>
    <row r="106" spans="1:4">
      <c r="A106" s="4" t="s">
        <v>73</v>
      </c>
      <c r="B106" s="5" t="n">
        <v>1735</v>
      </c>
      <c r="C106" s="5" t="n">
        <v>1435</v>
      </c>
      <c r="D106" s="5" t="n">
        <v>1552</v>
      </c>
    </row>
    <row r="107" spans="1:4">
      <c r="A107" s="4" t="s">
        <v>790</v>
      </c>
    </row>
    <row r="108" spans="1:4">
      <c r="A108" s="3" t="s">
        <v>760</v>
      </c>
    </row>
    <row r="109" spans="1:4">
      <c r="A109" s="4" t="s">
        <v>73</v>
      </c>
      <c r="B109" s="5" t="n">
        <v>6027</v>
      </c>
      <c r="C109" s="5" t="n">
        <v>7865</v>
      </c>
      <c r="D109" s="5" t="n">
        <v>7407</v>
      </c>
    </row>
    <row r="110" spans="1:4">
      <c r="A110" s="4" t="s">
        <v>791</v>
      </c>
    </row>
    <row r="111" spans="1:4">
      <c r="A111" s="3" t="s">
        <v>760</v>
      </c>
    </row>
    <row r="112" spans="1:4">
      <c r="A112" s="4" t="s">
        <v>73</v>
      </c>
      <c r="B112" s="5" t="n">
        <v>589</v>
      </c>
      <c r="C112" s="5" t="n">
        <v>2315</v>
      </c>
      <c r="D112" s="5" t="n">
        <v>3334</v>
      </c>
    </row>
    <row r="113" spans="1:4">
      <c r="A113" s="4" t="s">
        <v>761</v>
      </c>
      <c r="B113" s="5" t="n">
        <v>38313</v>
      </c>
      <c r="C113" s="5" t="n">
        <v>34434</v>
      </c>
      <c r="D113" s="5" t="n">
        <v>34381</v>
      </c>
    </row>
    <row r="114" spans="1:4">
      <c r="A114" s="4" t="s">
        <v>792</v>
      </c>
    </row>
    <row r="115" spans="1:4">
      <c r="A115" s="3" t="s">
        <v>760</v>
      </c>
    </row>
    <row r="116" spans="1:4">
      <c r="A116" s="4" t="s">
        <v>73</v>
      </c>
      <c r="B116" s="5" t="n">
        <v>35729</v>
      </c>
      <c r="C116" s="5" t="n">
        <v>35941</v>
      </c>
      <c r="D116" s="5" t="n">
        <v>36472</v>
      </c>
    </row>
    <row r="117" spans="1:4">
      <c r="A117" s="4" t="s">
        <v>761</v>
      </c>
      <c r="B117" s="5" t="n">
        <v>44306</v>
      </c>
      <c r="C117" s="5" t="n">
        <v>38423</v>
      </c>
      <c r="D117" s="5" t="n">
        <v>37895</v>
      </c>
    </row>
    <row r="118" spans="1:4">
      <c r="A118" s="4" t="s">
        <v>793</v>
      </c>
    </row>
    <row r="119" spans="1:4">
      <c r="A119" s="3" t="s">
        <v>760</v>
      </c>
    </row>
    <row r="120" spans="1:4">
      <c r="A120" s="4" t="s">
        <v>73</v>
      </c>
      <c r="B120" s="5" t="n">
        <v>73279</v>
      </c>
      <c r="C120" s="5" t="n">
        <v>61446</v>
      </c>
      <c r="D120" s="5" t="n">
        <v>54694</v>
      </c>
    </row>
    <row r="121" spans="1:4">
      <c r="A121" s="4" t="s">
        <v>761</v>
      </c>
      <c r="B121" s="5" t="n">
        <v>10176</v>
      </c>
      <c r="C121" s="5" t="n">
        <v>8349</v>
      </c>
      <c r="D121" s="5" t="n">
        <v>7092</v>
      </c>
    </row>
    <row r="122" spans="1:4">
      <c r="A122" s="4" t="s">
        <v>794</v>
      </c>
    </row>
    <row r="123" spans="1:4">
      <c r="A123" s="3" t="s">
        <v>760</v>
      </c>
    </row>
    <row r="124" spans="1:4">
      <c r="A124" s="4" t="s">
        <v>73</v>
      </c>
      <c r="B124" s="5" t="n">
        <v>15860</v>
      </c>
      <c r="C124" s="5" t="n">
        <v>14601</v>
      </c>
      <c r="D124" s="5" t="n">
        <v>14983</v>
      </c>
    </row>
    <row r="125" spans="1:4">
      <c r="A125" s="4" t="s">
        <v>761</v>
      </c>
      <c r="B125" s="6" t="n">
        <v>2402</v>
      </c>
      <c r="C125" s="6" t="n">
        <v>1525</v>
      </c>
      <c r="D125" s="6" t="n">
        <v>11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5</v>
      </c>
      <c r="B1" s="2" t="s">
        <v>1</v>
      </c>
    </row>
    <row r="2" spans="1:4">
      <c r="B2" s="2" t="s">
        <v>69</v>
      </c>
      <c r="C2" s="2" t="s">
        <v>70</v>
      </c>
      <c r="D2" s="2" t="s">
        <v>71</v>
      </c>
    </row>
    <row r="3" spans="1:4">
      <c r="A3" s="3" t="s">
        <v>796</v>
      </c>
    </row>
    <row r="4" spans="1:4">
      <c r="A4" s="4" t="s">
        <v>73</v>
      </c>
      <c r="B4" s="6" t="n">
        <v>227216</v>
      </c>
      <c r="C4" s="6" t="n">
        <v>210838</v>
      </c>
      <c r="D4" s="6" t="n">
        <v>205378</v>
      </c>
    </row>
    <row r="5" spans="1:4">
      <c r="A5" s="4" t="s">
        <v>797</v>
      </c>
      <c r="B5" s="5" t="n">
        <v>9631</v>
      </c>
      <c r="C5" s="5" t="n">
        <v>7954</v>
      </c>
      <c r="D5" s="5" t="n">
        <v>8250</v>
      </c>
    </row>
    <row r="6" spans="1:4">
      <c r="A6" s="4" t="s">
        <v>798</v>
      </c>
      <c r="B6" s="5" t="n">
        <v>120822</v>
      </c>
      <c r="C6" s="5" t="n">
        <v>109969</v>
      </c>
      <c r="D6" s="5" t="n">
        <v>87463</v>
      </c>
    </row>
    <row r="7" spans="1:4">
      <c r="A7" s="4" t="s">
        <v>799</v>
      </c>
    </row>
    <row r="8" spans="1:4">
      <c r="A8" s="3" t="s">
        <v>796</v>
      </c>
    </row>
    <row r="9" spans="1:4">
      <c r="A9" s="4" t="s">
        <v>73</v>
      </c>
      <c r="B9" s="5" t="n">
        <v>86130</v>
      </c>
      <c r="C9" s="5" t="n">
        <v>76792</v>
      </c>
      <c r="D9" s="5" t="n">
        <v>70862</v>
      </c>
    </row>
    <row r="10" spans="1:4">
      <c r="A10" s="4" t="s">
        <v>800</v>
      </c>
    </row>
    <row r="11" spans="1:4">
      <c r="A11" s="3" t="s">
        <v>796</v>
      </c>
    </row>
    <row r="12" spans="1:4">
      <c r="A12" s="4" t="s">
        <v>73</v>
      </c>
      <c r="B12" s="5" t="n">
        <v>48036</v>
      </c>
      <c r="C12" s="5" t="n">
        <v>44633</v>
      </c>
      <c r="D12" s="5" t="n">
        <v>43896</v>
      </c>
    </row>
    <row r="13" spans="1:4">
      <c r="A13" s="4" t="s">
        <v>801</v>
      </c>
    </row>
    <row r="14" spans="1:4">
      <c r="A14" s="3" t="s">
        <v>796</v>
      </c>
    </row>
    <row r="15" spans="1:4">
      <c r="A15" s="4" t="s">
        <v>73</v>
      </c>
      <c r="B15" s="6" t="n">
        <v>93050</v>
      </c>
      <c r="C15" s="6" t="n">
        <v>89413</v>
      </c>
      <c r="D15" s="6" t="n">
        <v>906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69</v>
      </c>
      <c r="C2" s="2" t="s">
        <v>70</v>
      </c>
      <c r="D2" s="2" t="s">
        <v>71</v>
      </c>
    </row>
    <row r="3" spans="1:4">
      <c r="A3" s="3" t="s">
        <v>252</v>
      </c>
    </row>
    <row r="4" spans="1:4">
      <c r="A4" s="4" t="s">
        <v>803</v>
      </c>
      <c r="B4" s="6" t="n">
        <v>123488</v>
      </c>
      <c r="C4" s="6" t="n">
        <v>135554</v>
      </c>
      <c r="D4" s="6" t="n">
        <v>128180</v>
      </c>
    </row>
    <row r="5" spans="1:4">
      <c r="A5" s="4" t="s">
        <v>804</v>
      </c>
      <c r="B5" s="5" t="n">
        <v>72663</v>
      </c>
      <c r="C5" s="5" t="n">
        <v>67161</v>
      </c>
      <c r="D5" s="5" t="n">
        <v>76502</v>
      </c>
    </row>
    <row r="6" spans="1:4">
      <c r="A6" s="4" t="s">
        <v>805</v>
      </c>
      <c r="B6" s="5" t="n">
        <v>8599</v>
      </c>
      <c r="C6" s="5" t="n">
        <v>7221</v>
      </c>
      <c r="D6" s="5" t="n">
        <v>8451</v>
      </c>
    </row>
    <row r="7" spans="1:4">
      <c r="A7" s="4" t="s">
        <v>806</v>
      </c>
      <c r="B7" s="5" t="n">
        <v>4106</v>
      </c>
      <c r="C7" s="5" t="n">
        <v>3470</v>
      </c>
      <c r="D7" s="5" t="n">
        <v>11531</v>
      </c>
    </row>
    <row r="8" spans="1:4">
      <c r="A8" s="4" t="s">
        <v>807</v>
      </c>
      <c r="B8" s="5" t="n">
        <v>-704</v>
      </c>
      <c r="C8" s="5" t="n">
        <v>-2995</v>
      </c>
      <c r="D8" s="5" t="n">
        <v>4794</v>
      </c>
    </row>
    <row r="9" spans="1:4">
      <c r="A9" s="4" t="s">
        <v>182</v>
      </c>
      <c r="B9" s="5" t="n">
        <v>-1545</v>
      </c>
      <c r="C9" s="5" t="n">
        <v>-925</v>
      </c>
      <c r="D9" s="5" t="n">
        <v>-1444</v>
      </c>
    </row>
    <row r="10" spans="1:4">
      <c r="A10" s="4" t="s">
        <v>808</v>
      </c>
      <c r="B10" s="6" t="n">
        <v>206607</v>
      </c>
      <c r="C10" s="6" t="n">
        <v>209486</v>
      </c>
      <c r="D10" s="6" t="n">
        <v>2280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9</v>
      </c>
      <c r="B1" s="2" t="s">
        <v>1</v>
      </c>
    </row>
    <row r="2" spans="1:4">
      <c r="B2" s="2" t="s">
        <v>69</v>
      </c>
      <c r="C2" s="2" t="s">
        <v>70</v>
      </c>
      <c r="D2" s="2" t="s">
        <v>71</v>
      </c>
    </row>
    <row r="3" spans="1:4">
      <c r="A3" s="3" t="s">
        <v>810</v>
      </c>
    </row>
    <row r="4" spans="1:4">
      <c r="A4" s="4" t="s">
        <v>811</v>
      </c>
      <c r="B4" s="6" t="n">
        <v>798</v>
      </c>
      <c r="C4" s="6" t="n">
        <v>8015</v>
      </c>
      <c r="D4" s="6" t="n">
        <v>8501</v>
      </c>
    </row>
    <row r="5" spans="1:4">
      <c r="A5" s="4" t="s">
        <v>812</v>
      </c>
    </row>
    <row r="6" spans="1:4">
      <c r="A6" s="3" t="s">
        <v>810</v>
      </c>
    </row>
    <row r="7" spans="1:4">
      <c r="A7" s="4" t="s">
        <v>811</v>
      </c>
      <c r="C7" s="6" t="n">
        <v>31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69</v>
      </c>
      <c r="C2" s="2" t="s">
        <v>70</v>
      </c>
      <c r="D2" s="2" t="s">
        <v>71</v>
      </c>
    </row>
    <row r="3" spans="1:4">
      <c r="A3" s="3" t="s">
        <v>810</v>
      </c>
    </row>
    <row r="4" spans="1:4">
      <c r="A4" s="4" t="s">
        <v>814</v>
      </c>
      <c r="B4" s="6" t="n">
        <v>798</v>
      </c>
      <c r="C4" s="6" t="n">
        <v>8015</v>
      </c>
      <c r="D4" s="6" t="n">
        <v>8501</v>
      </c>
    </row>
    <row r="5" spans="1:4">
      <c r="A5" s="4" t="s">
        <v>815</v>
      </c>
    </row>
    <row r="6" spans="1:4">
      <c r="A6" s="3" t="s">
        <v>810</v>
      </c>
    </row>
    <row r="7" spans="1:4">
      <c r="A7" s="4" t="s">
        <v>814</v>
      </c>
      <c r="B7" s="5" t="n">
        <v>337</v>
      </c>
      <c r="C7" s="5" t="n">
        <v>5938</v>
      </c>
      <c r="D7" s="5" t="n">
        <v>5242</v>
      </c>
    </row>
    <row r="8" spans="1:4">
      <c r="A8" s="4" t="s">
        <v>816</v>
      </c>
    </row>
    <row r="9" spans="1:4">
      <c r="A9" s="3" t="s">
        <v>810</v>
      </c>
    </row>
    <row r="10" spans="1:4">
      <c r="A10" s="4" t="s">
        <v>814</v>
      </c>
      <c r="B10" s="5" t="n">
        <v>344</v>
      </c>
      <c r="C10" s="5" t="n">
        <v>1293</v>
      </c>
      <c r="D10" s="5" t="n">
        <v>2307</v>
      </c>
    </row>
    <row r="11" spans="1:4">
      <c r="A11" s="4" t="s">
        <v>817</v>
      </c>
    </row>
    <row r="12" spans="1:4">
      <c r="A12" s="3" t="s">
        <v>810</v>
      </c>
    </row>
    <row r="13" spans="1:4">
      <c r="A13" s="4" t="s">
        <v>814</v>
      </c>
      <c r="B13" s="6" t="n">
        <v>117</v>
      </c>
      <c r="C13" s="6" t="n">
        <v>784</v>
      </c>
      <c r="D13" s="6" t="n">
        <v>9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69</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69</v>
      </c>
      <c r="C2" s="2" t="s">
        <v>70</v>
      </c>
      <c r="D2" s="2" t="s">
        <v>71</v>
      </c>
    </row>
    <row r="3" spans="1:4">
      <c r="A3" s="3" t="s">
        <v>85</v>
      </c>
    </row>
    <row r="4" spans="1:4">
      <c r="A4" s="4" t="s">
        <v>819</v>
      </c>
      <c r="B4" s="6" t="n">
        <v>115</v>
      </c>
      <c r="C4" s="6" t="n">
        <v>30</v>
      </c>
      <c r="D4" s="6" t="n">
        <v>47</v>
      </c>
    </row>
    <row r="5" spans="1:4">
      <c r="A5" s="4" t="s">
        <v>820</v>
      </c>
      <c r="B5" s="5" t="n">
        <v>1119</v>
      </c>
      <c r="C5" s="5" t="n">
        <v>105</v>
      </c>
      <c r="D5" s="5" t="n">
        <v>324</v>
      </c>
    </row>
    <row r="6" spans="1:4">
      <c r="A6" s="4" t="s">
        <v>85</v>
      </c>
      <c r="B6" s="5" t="n">
        <v>1116</v>
      </c>
      <c r="C6" s="5" t="n">
        <v>362</v>
      </c>
      <c r="D6" s="5" t="n">
        <v>783</v>
      </c>
    </row>
    <row r="7" spans="1:4">
      <c r="A7" s="4" t="s">
        <v>821</v>
      </c>
      <c r="B7" s="5" t="n">
        <v>2350</v>
      </c>
      <c r="C7" s="5" t="n">
        <v>497</v>
      </c>
      <c r="D7" s="5" t="n">
        <v>1154</v>
      </c>
    </row>
    <row r="8" spans="1:4">
      <c r="A8" s="3" t="s">
        <v>86</v>
      </c>
    </row>
    <row r="9" spans="1:4">
      <c r="A9" s="4" t="s">
        <v>822</v>
      </c>
      <c r="C9" s="5" t="n">
        <v>-17</v>
      </c>
      <c r="D9" s="5" t="n">
        <v>-74</v>
      </c>
    </row>
    <row r="10" spans="1:4">
      <c r="A10" s="4" t="s">
        <v>823</v>
      </c>
      <c r="B10" s="5" t="n">
        <v>-422</v>
      </c>
      <c r="C10" s="5" t="n">
        <v>-330</v>
      </c>
      <c r="D10" s="5" t="n">
        <v>-130</v>
      </c>
    </row>
    <row r="11" spans="1:4">
      <c r="A11" s="4" t="s">
        <v>824</v>
      </c>
      <c r="C11" s="5" t="n">
        <v>-275</v>
      </c>
      <c r="D11" s="5" t="n">
        <v>-12966</v>
      </c>
    </row>
    <row r="12" spans="1:4">
      <c r="A12" s="4" t="s">
        <v>86</v>
      </c>
      <c r="B12" s="5" t="n">
        <v>-11638</v>
      </c>
      <c r="C12" s="5" t="n">
        <v>-43</v>
      </c>
      <c r="D12" s="5" t="n">
        <v>-115</v>
      </c>
    </row>
    <row r="13" spans="1:4">
      <c r="A13" s="4" t="s">
        <v>825</v>
      </c>
      <c r="B13" s="6" t="n">
        <v>-12060</v>
      </c>
      <c r="C13" s="6" t="n">
        <v>-665</v>
      </c>
      <c r="D13" s="6" t="n">
        <v>-1328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826</v>
      </c>
      <c r="B1" s="2" t="s">
        <v>1</v>
      </c>
    </row>
    <row r="2" spans="1:2">
      <c r="B2" s="2" t="s">
        <v>757</v>
      </c>
    </row>
    <row r="3" spans="1:2">
      <c r="A3" s="3" t="s">
        <v>255</v>
      </c>
    </row>
    <row r="4" spans="1:2">
      <c r="A4" s="4" t="s">
        <v>758</v>
      </c>
      <c r="B4" s="8" t="n">
        <v>10.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27</v>
      </c>
      <c r="B1" s="2" t="s">
        <v>69</v>
      </c>
      <c r="C1" s="2" t="s">
        <v>70</v>
      </c>
      <c r="D1" s="2" t="s">
        <v>71</v>
      </c>
    </row>
    <row r="2" spans="1:4">
      <c r="A2" s="3" t="s">
        <v>258</v>
      </c>
    </row>
    <row r="3" spans="1:4">
      <c r="A3" s="4" t="s">
        <v>828</v>
      </c>
      <c r="B3" s="6" t="n">
        <v>8209</v>
      </c>
      <c r="C3" s="6" t="n">
        <v>7484</v>
      </c>
    </row>
    <row r="4" spans="1:4">
      <c r="A4" s="4" t="s">
        <v>829</v>
      </c>
      <c r="B4" s="5" t="n">
        <v>8742</v>
      </c>
      <c r="C4" s="5" t="n">
        <v>9667</v>
      </c>
    </row>
    <row r="5" spans="1:4">
      <c r="A5" s="4" t="s">
        <v>830</v>
      </c>
      <c r="B5" s="5" t="n">
        <v>13912</v>
      </c>
      <c r="C5" s="5" t="n">
        <v>12104</v>
      </c>
    </row>
    <row r="6" spans="1:4">
      <c r="A6" s="4" t="s">
        <v>831</v>
      </c>
      <c r="B6" s="6" t="n">
        <v>30863</v>
      </c>
      <c r="C6" s="6" t="n">
        <v>29255</v>
      </c>
      <c r="D6" s="6" t="n">
        <v>255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832</v>
      </c>
      <c r="B1" s="2" t="s">
        <v>1</v>
      </c>
    </row>
    <row r="2" spans="1:5">
      <c r="B2" s="2" t="s">
        <v>69</v>
      </c>
      <c r="C2" s="2" t="s">
        <v>70</v>
      </c>
      <c r="D2" s="2" t="s">
        <v>71</v>
      </c>
      <c r="E2" s="2" t="s">
        <v>647</v>
      </c>
    </row>
    <row r="3" spans="1:5">
      <c r="A3" s="3" t="s">
        <v>258</v>
      </c>
    </row>
    <row r="4" spans="1:5">
      <c r="A4" s="4" t="s">
        <v>833</v>
      </c>
      <c r="B4" s="6" t="n">
        <v>58249</v>
      </c>
      <c r="C4" s="6" t="n">
        <v>55632</v>
      </c>
    </row>
    <row r="5" spans="1:5">
      <c r="A5" s="4" t="s">
        <v>834</v>
      </c>
      <c r="B5" s="6" t="n">
        <v>3386</v>
      </c>
      <c r="C5" s="6" t="n">
        <v>2611</v>
      </c>
      <c r="D5" s="6" t="n">
        <v>2425</v>
      </c>
      <c r="E5" s="6" t="n">
        <v>241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69</v>
      </c>
      <c r="C2" s="2" t="s">
        <v>70</v>
      </c>
      <c r="D2" s="2" t="s">
        <v>71</v>
      </c>
    </row>
    <row r="3" spans="1:4">
      <c r="A3" s="3" t="s">
        <v>258</v>
      </c>
    </row>
    <row r="4" spans="1:4">
      <c r="A4" s="4" t="s">
        <v>836</v>
      </c>
      <c r="B4" s="6" t="n">
        <v>2611</v>
      </c>
      <c r="C4" s="6" t="n">
        <v>2425</v>
      </c>
      <c r="D4" s="6" t="n">
        <v>2412</v>
      </c>
    </row>
    <row r="5" spans="1:4">
      <c r="A5" s="4" t="s">
        <v>837</v>
      </c>
      <c r="B5" s="5" t="n">
        <v>2228</v>
      </c>
      <c r="C5" s="5" t="n">
        <v>1079</v>
      </c>
      <c r="D5" s="5" t="n">
        <v>1319</v>
      </c>
    </row>
    <row r="6" spans="1:4">
      <c r="A6" s="4" t="s">
        <v>838</v>
      </c>
      <c r="B6" s="5" t="n">
        <v>-1459</v>
      </c>
      <c r="C6" s="5" t="n">
        <v>-987</v>
      </c>
      <c r="D6" s="5" t="n">
        <v>-1210</v>
      </c>
    </row>
    <row r="7" spans="1:4">
      <c r="A7" s="4" t="s">
        <v>839</v>
      </c>
      <c r="B7" s="5" t="n">
        <v>22</v>
      </c>
      <c r="C7" s="5" t="n">
        <v>94</v>
      </c>
      <c r="D7" s="5" t="n">
        <v>-91</v>
      </c>
    </row>
    <row r="8" spans="1:4">
      <c r="A8" s="4" t="s">
        <v>840</v>
      </c>
      <c r="B8" s="5" t="n">
        <v>-16</v>
      </c>
      <c r="D8" s="5" t="n">
        <v>-5</v>
      </c>
    </row>
    <row r="9" spans="1:4">
      <c r="A9" s="4" t="s">
        <v>841</v>
      </c>
      <c r="B9" s="6" t="n">
        <v>3386</v>
      </c>
      <c r="C9" s="6" t="n">
        <v>2611</v>
      </c>
      <c r="D9" s="6" t="n">
        <v>24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69</v>
      </c>
      <c r="C1" s="2" t="s">
        <v>70</v>
      </c>
      <c r="D1" s="2" t="s">
        <v>71</v>
      </c>
    </row>
    <row r="2" spans="1:4">
      <c r="A2" s="3" t="s">
        <v>843</v>
      </c>
    </row>
    <row r="3" spans="1:4">
      <c r="A3" s="4" t="s">
        <v>844</v>
      </c>
      <c r="B3" s="6" t="n">
        <v>3756</v>
      </c>
      <c r="C3" s="6" t="n">
        <v>2884</v>
      </c>
    </row>
    <row r="4" spans="1:4">
      <c r="A4" s="4" t="s">
        <v>139</v>
      </c>
      <c r="B4" s="5" t="n">
        <v>43069</v>
      </c>
      <c r="C4" s="5" t="n">
        <v>51172</v>
      </c>
      <c r="D4" s="6" t="n">
        <v>48105</v>
      </c>
    </row>
    <row r="5" spans="1:4">
      <c r="A5" s="4" t="s">
        <v>138</v>
      </c>
      <c r="B5" s="5" t="n">
        <v>12171</v>
      </c>
      <c r="C5" s="5" t="n">
        <v>13178</v>
      </c>
      <c r="D5" s="5" t="n">
        <v>13120</v>
      </c>
    </row>
    <row r="6" spans="1:4">
      <c r="A6" s="4" t="s">
        <v>162</v>
      </c>
      <c r="B6" s="6" t="n">
        <v>29041</v>
      </c>
      <c r="C6" s="6" t="n">
        <v>29348</v>
      </c>
      <c r="D6" s="6" t="n">
        <v>2907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69</v>
      </c>
      <c r="C2" s="2" t="s">
        <v>70</v>
      </c>
      <c r="D2" s="2" t="s">
        <v>71</v>
      </c>
    </row>
    <row r="3" spans="1:4">
      <c r="A3" s="3" t="s">
        <v>846</v>
      </c>
    </row>
    <row r="4" spans="1:4">
      <c r="A4" s="4" t="s">
        <v>847</v>
      </c>
      <c r="B4" s="6" t="n">
        <v>127</v>
      </c>
      <c r="C4" s="6" t="n">
        <v>140</v>
      </c>
    </row>
    <row r="5" spans="1:4">
      <c r="A5" s="4" t="s">
        <v>848</v>
      </c>
      <c r="B5" s="6" t="n">
        <v>1494</v>
      </c>
      <c r="C5" s="6" t="n">
        <v>1704</v>
      </c>
      <c r="D5" s="6" t="n">
        <v>1753</v>
      </c>
    </row>
    <row r="6" spans="1:4">
      <c r="A6" s="4" t="s">
        <v>849</v>
      </c>
    </row>
    <row r="7" spans="1:4">
      <c r="A7" s="3" t="s">
        <v>846</v>
      </c>
    </row>
    <row r="8" spans="1:4">
      <c r="A8" s="4" t="s">
        <v>850</v>
      </c>
      <c r="B8" s="4" t="s">
        <v>851</v>
      </c>
    </row>
    <row r="9" spans="1:4">
      <c r="A9" s="4" t="s">
        <v>852</v>
      </c>
    </row>
    <row r="10" spans="1:4">
      <c r="A10" s="3" t="s">
        <v>846</v>
      </c>
    </row>
    <row r="11" spans="1:4">
      <c r="A11" s="4" t="s">
        <v>850</v>
      </c>
      <c r="B11" s="4" t="s">
        <v>85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69</v>
      </c>
      <c r="C2" s="2" t="s">
        <v>70</v>
      </c>
    </row>
    <row r="3" spans="1:3">
      <c r="A3" s="3" t="s">
        <v>855</v>
      </c>
    </row>
    <row r="4" spans="1:3">
      <c r="A4" s="4" t="s">
        <v>856</v>
      </c>
      <c r="B4" s="6" t="n">
        <v>23461</v>
      </c>
      <c r="C4" s="6" t="n">
        <v>22447</v>
      </c>
    </row>
    <row r="5" spans="1:3">
      <c r="A5" s="4" t="s">
        <v>857</v>
      </c>
      <c r="B5" s="5" t="n">
        <v>31</v>
      </c>
      <c r="C5" s="5" t="n">
        <v>-1148</v>
      </c>
    </row>
    <row r="6" spans="1:3">
      <c r="A6" s="4" t="s">
        <v>858</v>
      </c>
      <c r="B6" s="6" t="n">
        <v>101474</v>
      </c>
      <c r="C6" s="6" t="n">
        <v>10451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9</v>
      </c>
      <c r="B1" s="2" t="s">
        <v>69</v>
      </c>
      <c r="C1" s="2" t="s">
        <v>70</v>
      </c>
      <c r="D1" s="2" t="s">
        <v>71</v>
      </c>
    </row>
    <row r="2" spans="1:4">
      <c r="A2" s="3" t="s">
        <v>860</v>
      </c>
    </row>
    <row r="3" spans="1:4">
      <c r="A3" s="4" t="s">
        <v>861</v>
      </c>
      <c r="B3" s="6" t="n">
        <v>14479</v>
      </c>
      <c r="C3" s="6" t="n">
        <v>20844</v>
      </c>
      <c r="D3" s="6" t="n">
        <v>22301</v>
      </c>
    </row>
    <row r="4" spans="1:4">
      <c r="A4" s="4" t="s">
        <v>862</v>
      </c>
    </row>
    <row r="5" spans="1:4">
      <c r="A5" s="3" t="s">
        <v>860</v>
      </c>
    </row>
    <row r="6" spans="1:4">
      <c r="A6" s="4" t="s">
        <v>861</v>
      </c>
      <c r="B6" s="5" t="n">
        <v>1418</v>
      </c>
      <c r="C6" s="5" t="n">
        <v>2101</v>
      </c>
    </row>
    <row r="7" spans="1:4">
      <c r="A7" s="4" t="s">
        <v>863</v>
      </c>
    </row>
    <row r="8" spans="1:4">
      <c r="A8" s="3" t="s">
        <v>860</v>
      </c>
    </row>
    <row r="9" spans="1:4">
      <c r="A9" s="4" t="s">
        <v>861</v>
      </c>
      <c r="B9" s="5" t="n">
        <v>412</v>
      </c>
      <c r="C9" s="5" t="n">
        <v>269</v>
      </c>
    </row>
    <row r="10" spans="1:4">
      <c r="A10" s="4" t="s">
        <v>864</v>
      </c>
    </row>
    <row r="11" spans="1:4">
      <c r="A11" s="3" t="s">
        <v>860</v>
      </c>
    </row>
    <row r="12" spans="1:4">
      <c r="A12" s="4" t="s">
        <v>861</v>
      </c>
      <c r="B12" s="5" t="n">
        <v>142</v>
      </c>
      <c r="C12" s="5" t="n">
        <v>403</v>
      </c>
    </row>
    <row r="13" spans="1:4">
      <c r="A13" s="4" t="s">
        <v>865</v>
      </c>
    </row>
    <row r="14" spans="1:4">
      <c r="A14" s="3" t="s">
        <v>860</v>
      </c>
    </row>
    <row r="15" spans="1:4">
      <c r="A15" s="4" t="s">
        <v>861</v>
      </c>
      <c r="B15" s="5" t="n">
        <v>9778</v>
      </c>
      <c r="C15" s="5" t="n">
        <v>16862</v>
      </c>
    </row>
    <row r="16" spans="1:4">
      <c r="A16" s="4" t="s">
        <v>866</v>
      </c>
    </row>
    <row r="17" spans="1:4">
      <c r="A17" s="3" t="s">
        <v>860</v>
      </c>
    </row>
    <row r="18" spans="1:4">
      <c r="A18" s="4" t="s">
        <v>861</v>
      </c>
      <c r="B18" s="6" t="n">
        <v>2729</v>
      </c>
      <c r="C18" s="6" t="n">
        <v>120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867</v>
      </c>
      <c r="B1" s="2" t="s">
        <v>1</v>
      </c>
    </row>
    <row r="2" spans="1:2">
      <c r="B2" s="2" t="s">
        <v>757</v>
      </c>
    </row>
    <row r="3" spans="1:2">
      <c r="A3" s="3" t="s">
        <v>868</v>
      </c>
    </row>
    <row r="4" spans="1:2">
      <c r="A4" s="4" t="s">
        <v>869</v>
      </c>
      <c r="B4" s="8" t="n">
        <v>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6:12:10Z</dcterms:created>
  <dcterms:modified xmlns:dcterms="http://purl.org/dc/terms/" xmlns:xsi="http://www.w3.org/2001/XMLSchema-instance" xsi:type="dcterms:W3CDTF">2020-03-19T16:12:10Z</dcterms:modified>
</cp:coreProperties>
</file>